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Shar" sheetId="3" state="visible" r:id="rId3"/>
    <sheet xmlns:r="http://schemas.openxmlformats.org/officeDocument/2006/relationships" name="Consolidated Statements of Tota"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Statement of Changes in Total E"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ficant Accountin" sheetId="10" state="visible" r:id="rId10"/>
    <sheet xmlns:r="http://schemas.openxmlformats.org/officeDocument/2006/relationships" name="Mergers and Acquisitions" sheetId="11" state="visible" r:id="rId11"/>
    <sheet xmlns:r="http://schemas.openxmlformats.org/officeDocument/2006/relationships" name="Earnings Per Share" sheetId="12" state="visible" r:id="rId12"/>
    <sheet xmlns:r="http://schemas.openxmlformats.org/officeDocument/2006/relationships" name="Debt" sheetId="13" state="visible" r:id="rId13"/>
    <sheet xmlns:r="http://schemas.openxmlformats.org/officeDocument/2006/relationships" name="Common and Preferred Stock" sheetId="14" state="visible" r:id="rId14"/>
    <sheet xmlns:r="http://schemas.openxmlformats.org/officeDocument/2006/relationships" name="Global Health Care Medical Cost" sheetId="15" state="visible" r:id="rId15"/>
    <sheet xmlns:r="http://schemas.openxmlformats.org/officeDocument/2006/relationships" name="Liabilities for Unpaid Claims a" sheetId="16" state="visible" r:id="rId16"/>
    <sheet xmlns:r="http://schemas.openxmlformats.org/officeDocument/2006/relationships" name="Reinsurance" sheetId="17" state="visible" r:id="rId17"/>
    <sheet xmlns:r="http://schemas.openxmlformats.org/officeDocument/2006/relationships" name="Fair Value Measurements" sheetId="18" state="visible" r:id="rId18"/>
    <sheet xmlns:r="http://schemas.openxmlformats.org/officeDocument/2006/relationships" name="Investments, Investment Income " sheetId="19" state="visible" r:id="rId19"/>
    <sheet xmlns:r="http://schemas.openxmlformats.org/officeDocument/2006/relationships" name="Derivative Financial Instrument" sheetId="20" state="visible" r:id="rId20"/>
    <sheet xmlns:r="http://schemas.openxmlformats.org/officeDocument/2006/relationships" name="Variable Interest Entities" sheetId="21" state="visible" r:id="rId21"/>
    <sheet xmlns:r="http://schemas.openxmlformats.org/officeDocument/2006/relationships" name="Accumulated Other Comprehensive" sheetId="22" state="visible" r:id="rId22"/>
    <sheet xmlns:r="http://schemas.openxmlformats.org/officeDocument/2006/relationships" name="Pension and Other Postretiremen" sheetId="23" state="visible" r:id="rId23"/>
    <sheet xmlns:r="http://schemas.openxmlformats.org/officeDocument/2006/relationships" name="Employee Incentive Plans" sheetId="24" state="visible" r:id="rId24"/>
    <sheet xmlns:r="http://schemas.openxmlformats.org/officeDocument/2006/relationships" name="Goodwill, Other Intangibles, an" sheetId="25" state="visible" r:id="rId25"/>
    <sheet xmlns:r="http://schemas.openxmlformats.org/officeDocument/2006/relationships" name="Leases and Rentals" sheetId="26" state="visible" r:id="rId26"/>
    <sheet xmlns:r="http://schemas.openxmlformats.org/officeDocument/2006/relationships" name="Shareholders Equity and Dividen" sheetId="27" state="visible" r:id="rId27"/>
    <sheet xmlns:r="http://schemas.openxmlformats.org/officeDocument/2006/relationships" name="Income Taxes" sheetId="28" state="visible" r:id="rId28"/>
    <sheet xmlns:r="http://schemas.openxmlformats.org/officeDocument/2006/relationships" name="Contingencies and Other Matters" sheetId="29" state="visible" r:id="rId29"/>
    <sheet xmlns:r="http://schemas.openxmlformats.org/officeDocument/2006/relationships" name="Segment Information" sheetId="30" state="visible" r:id="rId30"/>
    <sheet xmlns:r="http://schemas.openxmlformats.org/officeDocument/2006/relationships" name="Quarterly Financial Data" sheetId="31" state="visible" r:id="rId31"/>
    <sheet xmlns:r="http://schemas.openxmlformats.org/officeDocument/2006/relationships" name="Schedule I - Summary of Investm" sheetId="32" state="visible" r:id="rId32"/>
    <sheet xmlns:r="http://schemas.openxmlformats.org/officeDocument/2006/relationships" name="Schedule II - Condensed Financi" sheetId="33" state="visible" r:id="rId33"/>
    <sheet xmlns:r="http://schemas.openxmlformats.org/officeDocument/2006/relationships" name="Schedule III - Supplementary In" sheetId="34" state="visible" r:id="rId34"/>
    <sheet xmlns:r="http://schemas.openxmlformats.org/officeDocument/2006/relationships" name="Schedule IV - Reinsurance" sheetId="35" state="visible" r:id="rId35"/>
    <sheet xmlns:r="http://schemas.openxmlformats.org/officeDocument/2006/relationships" name="Schedule V - Valuation and Qual" sheetId="36" state="visible" r:id="rId36"/>
    <sheet xmlns:r="http://schemas.openxmlformats.org/officeDocument/2006/relationships" name="Accounting Policies (Policies)" sheetId="37" state="visible" r:id="rId37"/>
    <sheet xmlns:r="http://schemas.openxmlformats.org/officeDocument/2006/relationships" name="Accounting Policies - Unpaid Cl" sheetId="38" state="visible" r:id="rId38"/>
    <sheet xmlns:r="http://schemas.openxmlformats.org/officeDocument/2006/relationships" name="Accounting Policies - Guarantee" sheetId="39" state="visible" r:id="rId39"/>
    <sheet xmlns:r="http://schemas.openxmlformats.org/officeDocument/2006/relationships" name="Summary of Significant Accounti" sheetId="40" state="visible" r:id="rId40"/>
    <sheet xmlns:r="http://schemas.openxmlformats.org/officeDocument/2006/relationships" name="Earnings Per Share (Tables)" sheetId="41" state="visible" r:id="rId41"/>
    <sheet xmlns:r="http://schemas.openxmlformats.org/officeDocument/2006/relationships" name="Debt (Tables)" sheetId="42" state="visible" r:id="rId42"/>
    <sheet xmlns:r="http://schemas.openxmlformats.org/officeDocument/2006/relationships" name="Common and Preferred Stock (Tab" sheetId="43" state="visible" r:id="rId43"/>
    <sheet xmlns:r="http://schemas.openxmlformats.org/officeDocument/2006/relationships" name="Global Health Care Medical Co44" sheetId="44" state="visible" r:id="rId44"/>
    <sheet xmlns:r="http://schemas.openxmlformats.org/officeDocument/2006/relationships" name="Liabilities for Unpaid Claims45" sheetId="45" state="visible" r:id="rId45"/>
    <sheet xmlns:r="http://schemas.openxmlformats.org/officeDocument/2006/relationships" name="Reinsurance (Tables)" sheetId="46" state="visible" r:id="rId46"/>
    <sheet xmlns:r="http://schemas.openxmlformats.org/officeDocument/2006/relationships" name="Fair Value Measurements (Tables" sheetId="47" state="visible" r:id="rId47"/>
    <sheet xmlns:r="http://schemas.openxmlformats.org/officeDocument/2006/relationships" name="Investments (Tables)" sheetId="48" state="visible" r:id="rId48"/>
    <sheet xmlns:r="http://schemas.openxmlformats.org/officeDocument/2006/relationships" name="Derivative Financial Instrume49" sheetId="49" state="visible" r:id="rId49"/>
    <sheet xmlns:r="http://schemas.openxmlformats.org/officeDocument/2006/relationships" name="Accumulated Other Comprehensi50" sheetId="50" state="visible" r:id="rId50"/>
    <sheet xmlns:r="http://schemas.openxmlformats.org/officeDocument/2006/relationships" name="Pension and Other Postretirem51" sheetId="51" state="visible" r:id="rId51"/>
    <sheet xmlns:r="http://schemas.openxmlformats.org/officeDocument/2006/relationships" name="Employee Incentive Plans (Table" sheetId="52" state="visible" r:id="rId52"/>
    <sheet xmlns:r="http://schemas.openxmlformats.org/officeDocument/2006/relationships" name="Goodwill, Other Intangibles, 53" sheetId="53" state="visible" r:id="rId53"/>
    <sheet xmlns:r="http://schemas.openxmlformats.org/officeDocument/2006/relationships" name="Leases and Rentals (Tables)" sheetId="54" state="visible" r:id="rId54"/>
    <sheet xmlns:r="http://schemas.openxmlformats.org/officeDocument/2006/relationships" name="Shareholders Equity and Divid55" sheetId="55" state="visible" r:id="rId55"/>
    <sheet xmlns:r="http://schemas.openxmlformats.org/officeDocument/2006/relationships" name="Income Taxes (Tables)" sheetId="56" state="visible" r:id="rId56"/>
    <sheet xmlns:r="http://schemas.openxmlformats.org/officeDocument/2006/relationships" name="Segment Information (Tables)" sheetId="57" state="visible" r:id="rId57"/>
    <sheet xmlns:r="http://schemas.openxmlformats.org/officeDocument/2006/relationships" name="Quarterly Financial Data (Table" sheetId="58" state="visible" r:id="rId58"/>
    <sheet xmlns:r="http://schemas.openxmlformats.org/officeDocument/2006/relationships" name="Schedule I - Summary of Inves59" sheetId="59" state="visible" r:id="rId59"/>
    <sheet xmlns:r="http://schemas.openxmlformats.org/officeDocument/2006/relationships" name="Schedule II - Condensed Finan60" sheetId="60" state="visible" r:id="rId60"/>
    <sheet xmlns:r="http://schemas.openxmlformats.org/officeDocument/2006/relationships" name="Schedule III - Supplementary 61" sheetId="61" state="visible" r:id="rId61"/>
    <sheet xmlns:r="http://schemas.openxmlformats.org/officeDocument/2006/relationships" name="Schedule IV - Reinsurance (Tabl" sheetId="62" state="visible" r:id="rId62"/>
    <sheet xmlns:r="http://schemas.openxmlformats.org/officeDocument/2006/relationships" name="Schedule V - Valuation and Qu63" sheetId="63" state="visible" r:id="rId63"/>
    <sheet xmlns:r="http://schemas.openxmlformats.org/officeDocument/2006/relationships" name="Summary of Significant Accoun64" sheetId="64" state="visible" r:id="rId64"/>
    <sheet xmlns:r="http://schemas.openxmlformats.org/officeDocument/2006/relationships" name="Summary of Significant Accoun65" sheetId="65" state="visible" r:id="rId65"/>
    <sheet xmlns:r="http://schemas.openxmlformats.org/officeDocument/2006/relationships" name="Summary of Significant Accoun66" sheetId="66" state="visible" r:id="rId66"/>
    <sheet xmlns:r="http://schemas.openxmlformats.org/officeDocument/2006/relationships" name="Mergers and Acquistions (Detail" sheetId="67" state="visible" r:id="rId67"/>
    <sheet xmlns:r="http://schemas.openxmlformats.org/officeDocument/2006/relationships" name="Earnings Per Share (Details)" sheetId="68" state="visible" r:id="rId68"/>
    <sheet xmlns:r="http://schemas.openxmlformats.org/officeDocument/2006/relationships" name="Debt - Short-term and Long-term" sheetId="69" state="visible" r:id="rId69"/>
    <sheet xmlns:r="http://schemas.openxmlformats.org/officeDocument/2006/relationships" name="Debt - Revolving Credit and Let" sheetId="70" state="visible" r:id="rId70"/>
    <sheet xmlns:r="http://schemas.openxmlformats.org/officeDocument/2006/relationships" name="Debt - Extinguishment (Details)" sheetId="71" state="visible" r:id="rId71"/>
    <sheet xmlns:r="http://schemas.openxmlformats.org/officeDocument/2006/relationships" name="Debt - Maturities and Interest " sheetId="72" state="visible" r:id="rId72"/>
    <sheet xmlns:r="http://schemas.openxmlformats.org/officeDocument/2006/relationships" name="Common and Preferred Stock (Det" sheetId="73" state="visible" r:id="rId73"/>
    <sheet xmlns:r="http://schemas.openxmlformats.org/officeDocument/2006/relationships" name="Global Health Care Medical Co74" sheetId="74" state="visible" r:id="rId74"/>
    <sheet xmlns:r="http://schemas.openxmlformats.org/officeDocument/2006/relationships" name="Global Health Care Medical Co75" sheetId="75" state="visible" r:id="rId75"/>
    <sheet xmlns:r="http://schemas.openxmlformats.org/officeDocument/2006/relationships" name="Global Health Care Medical Co76" sheetId="76" state="visible" r:id="rId76"/>
    <sheet xmlns:r="http://schemas.openxmlformats.org/officeDocument/2006/relationships" name="Global Health Care Medical Co77" sheetId="77" state="visible" r:id="rId77"/>
    <sheet xmlns:r="http://schemas.openxmlformats.org/officeDocument/2006/relationships" name="Liabilities for Unpaid Claims78" sheetId="78" state="visible" r:id="rId78"/>
    <sheet xmlns:r="http://schemas.openxmlformats.org/officeDocument/2006/relationships" name="Liabilities for Unpaid Claims79" sheetId="79" state="visible" r:id="rId79"/>
    <sheet xmlns:r="http://schemas.openxmlformats.org/officeDocument/2006/relationships" name="Liabilities for Unpaid Claims80" sheetId="80" state="visible" r:id="rId80"/>
    <sheet xmlns:r="http://schemas.openxmlformats.org/officeDocument/2006/relationships" name="Liabilities for Unpaid Claims81" sheetId="81" state="visible" r:id="rId81"/>
    <sheet xmlns:r="http://schemas.openxmlformats.org/officeDocument/2006/relationships" name="Liabilities for Unpaid Claims82" sheetId="82" state="visible" r:id="rId82"/>
    <sheet xmlns:r="http://schemas.openxmlformats.org/officeDocument/2006/relationships" name="Liabilities for Unpaid Claims83" sheetId="83" state="visible" r:id="rId83"/>
    <sheet xmlns:r="http://schemas.openxmlformats.org/officeDocument/2006/relationships" name="Reinsurance - Reinsurance Recov" sheetId="84" state="visible" r:id="rId84"/>
    <sheet xmlns:r="http://schemas.openxmlformats.org/officeDocument/2006/relationships" name="Reinsurance - Effects of Reinsu" sheetId="85" state="visible" r:id="rId85"/>
    <sheet xmlns:r="http://schemas.openxmlformats.org/officeDocument/2006/relationships" name="Reinsurance - Effective Exit of" sheetId="86" state="visible" r:id="rId86"/>
    <sheet xmlns:r="http://schemas.openxmlformats.org/officeDocument/2006/relationships" name="Reinsurance - Future Policy Ben" sheetId="87" state="visible" r:id="rId87"/>
    <sheet xmlns:r="http://schemas.openxmlformats.org/officeDocument/2006/relationships" name="Reinsurance - Account Value, Ne" sheetId="88" state="visible" r:id="rId88"/>
    <sheet xmlns:r="http://schemas.openxmlformats.org/officeDocument/2006/relationships" name="Reinsurance - GMIB Reinsurers (" sheetId="89" state="visible" r:id="rId89"/>
    <sheet xmlns:r="http://schemas.openxmlformats.org/officeDocument/2006/relationships" name="Reinsurance - GMIB Guarantees (" sheetId="90" state="visible" r:id="rId90"/>
    <sheet xmlns:r="http://schemas.openxmlformats.org/officeDocument/2006/relationships" name="Fair Value Measurements - Finan" sheetId="91" state="visible" r:id="rId91"/>
    <sheet xmlns:r="http://schemas.openxmlformats.org/officeDocument/2006/relationships" name="Fair Value Measurements - Level" sheetId="92" state="visible" r:id="rId92"/>
    <sheet xmlns:r="http://schemas.openxmlformats.org/officeDocument/2006/relationships" name="Fair Value Measurements - Lev93" sheetId="93" state="visible" r:id="rId93"/>
    <sheet xmlns:r="http://schemas.openxmlformats.org/officeDocument/2006/relationships" name="Fair Value Measurements - Chang" sheetId="94" state="visible" r:id="rId94"/>
    <sheet xmlns:r="http://schemas.openxmlformats.org/officeDocument/2006/relationships" name="Fair Value Measurements - Cha95" sheetId="95" state="visible" r:id="rId95"/>
    <sheet xmlns:r="http://schemas.openxmlformats.org/officeDocument/2006/relationships" name="Fair Value Measurements - Cha96" sheetId="96" state="visible" r:id="rId96"/>
    <sheet xmlns:r="http://schemas.openxmlformats.org/officeDocument/2006/relationships" name="Fair Value Measurements - Separ" sheetId="97" state="visible" r:id="rId97"/>
    <sheet xmlns:r="http://schemas.openxmlformats.org/officeDocument/2006/relationships" name="Fair Value Measurements - Sep98" sheetId="98" state="visible" r:id="rId98"/>
    <sheet xmlns:r="http://schemas.openxmlformats.org/officeDocument/2006/relationships" name="Fair Value Measurements - Measu" sheetId="99" state="visible" r:id="rId99"/>
    <sheet xmlns:r="http://schemas.openxmlformats.org/officeDocument/2006/relationships" name="Fair Value Measurements - Not C" sheetId="100" state="visible" r:id="rId100"/>
    <sheet xmlns:r="http://schemas.openxmlformats.org/officeDocument/2006/relationships" name="Fair Value Measurements - Off-B" sheetId="101" state="visible" r:id="rId101"/>
    <sheet xmlns:r="http://schemas.openxmlformats.org/officeDocument/2006/relationships" name="Investments - Hybrid Securities" sheetId="102" state="visible" r:id="rId102"/>
    <sheet xmlns:r="http://schemas.openxmlformats.org/officeDocument/2006/relationships" name="Investments - Fixed Maturities " sheetId="103" state="visible" r:id="rId103"/>
    <sheet xmlns:r="http://schemas.openxmlformats.org/officeDocument/2006/relationships" name="Investments - Gross Unrealized " sheetId="104" state="visible" r:id="rId104"/>
    <sheet xmlns:r="http://schemas.openxmlformats.org/officeDocument/2006/relationships" name="Investments - Securities with a" sheetId="105" state="visible" r:id="rId105"/>
    <sheet xmlns:r="http://schemas.openxmlformats.org/officeDocument/2006/relationships" name="Investments - Commerical Mortga" sheetId="106" state="visible" r:id="rId106"/>
    <sheet xmlns:r="http://schemas.openxmlformats.org/officeDocument/2006/relationships" name="Investments - Commercial Mortga" sheetId="107" state="visible" r:id="rId107"/>
    <sheet xmlns:r="http://schemas.openxmlformats.org/officeDocument/2006/relationships" name="Investments - Credit Risk Profi" sheetId="108" state="visible" r:id="rId108"/>
    <sheet xmlns:r="http://schemas.openxmlformats.org/officeDocument/2006/relationships" name="Investments - Problem and Poten" sheetId="109" state="visible" r:id="rId109"/>
    <sheet xmlns:r="http://schemas.openxmlformats.org/officeDocument/2006/relationships" name="Investments - Impaired Commerci" sheetId="110" state="visible" r:id="rId110"/>
    <sheet xmlns:r="http://schemas.openxmlformats.org/officeDocument/2006/relationships" name="Investments - Valuation Reserve" sheetId="111" state="visible" r:id="rId111"/>
    <sheet xmlns:r="http://schemas.openxmlformats.org/officeDocument/2006/relationships" name="Investments - Real Estate and O" sheetId="112" state="visible" r:id="rId112"/>
    <sheet xmlns:r="http://schemas.openxmlformats.org/officeDocument/2006/relationships" name="Investments - Short-Term Invest" sheetId="113" state="visible" r:id="rId113"/>
    <sheet xmlns:r="http://schemas.openxmlformats.org/officeDocument/2006/relationships" name="Investments - Concentration of " sheetId="114" state="visible" r:id="rId114"/>
    <sheet xmlns:r="http://schemas.openxmlformats.org/officeDocument/2006/relationships" name="Investments - Net Investment In" sheetId="115" state="visible" r:id="rId115"/>
    <sheet xmlns:r="http://schemas.openxmlformats.org/officeDocument/2006/relationships" name="Investments - Realized Investme" sheetId="116" state="visible" r:id="rId116"/>
    <sheet xmlns:r="http://schemas.openxmlformats.org/officeDocument/2006/relationships" name="Investments - Write Downs and S" sheetId="117" state="visible" r:id="rId117"/>
    <sheet xmlns:r="http://schemas.openxmlformats.org/officeDocument/2006/relationships" name="Derivative Financial Instrum118" sheetId="118" state="visible" r:id="rId118"/>
    <sheet xmlns:r="http://schemas.openxmlformats.org/officeDocument/2006/relationships" name="Variable Interest Entities (Det" sheetId="119" state="visible" r:id="rId119"/>
    <sheet xmlns:r="http://schemas.openxmlformats.org/officeDocument/2006/relationships" name="Accumulated Other Comprehens120" sheetId="120" state="visible" r:id="rId120"/>
    <sheet xmlns:r="http://schemas.openxmlformats.org/officeDocument/2006/relationships" name="Pension and Other Postretire121" sheetId="121" state="visible" r:id="rId121"/>
    <sheet xmlns:r="http://schemas.openxmlformats.org/officeDocument/2006/relationships" name="Pension and Other Postretire122" sheetId="122" state="visible" r:id="rId122"/>
    <sheet xmlns:r="http://schemas.openxmlformats.org/officeDocument/2006/relationships" name="Pension and Other Postretire123" sheetId="123" state="visible" r:id="rId123"/>
    <sheet xmlns:r="http://schemas.openxmlformats.org/officeDocument/2006/relationships" name="Pension and Other Postretire124" sheetId="124" state="visible" r:id="rId124"/>
    <sheet xmlns:r="http://schemas.openxmlformats.org/officeDocument/2006/relationships" name="Pension and Other Postretire125" sheetId="125" state="visible" r:id="rId125"/>
    <sheet xmlns:r="http://schemas.openxmlformats.org/officeDocument/2006/relationships" name="Pension and Other Postretire126" sheetId="126" state="visible" r:id="rId126"/>
    <sheet xmlns:r="http://schemas.openxmlformats.org/officeDocument/2006/relationships" name="Pension and Other Postretire127" sheetId="127" state="visible" r:id="rId127"/>
    <sheet xmlns:r="http://schemas.openxmlformats.org/officeDocument/2006/relationships" name="Pension and Other Postretire128" sheetId="128" state="visible" r:id="rId128"/>
    <sheet xmlns:r="http://schemas.openxmlformats.org/officeDocument/2006/relationships" name="Employee Incentive Plans - Abou" sheetId="129" state="visible" r:id="rId129"/>
    <sheet xmlns:r="http://schemas.openxmlformats.org/officeDocument/2006/relationships" name="Employee Incentive Plans - Stoc" sheetId="130" state="visible" r:id="rId130"/>
    <sheet xmlns:r="http://schemas.openxmlformats.org/officeDocument/2006/relationships" name="Employee Incentive Plans - Rest" sheetId="131" state="visible" r:id="rId131"/>
    <sheet xmlns:r="http://schemas.openxmlformats.org/officeDocument/2006/relationships" name="Employee Incentive Plans - Stra" sheetId="132" state="visible" r:id="rId132"/>
    <sheet xmlns:r="http://schemas.openxmlformats.org/officeDocument/2006/relationships" name="Employee Incentive Plans - Comp" sheetId="133" state="visible" r:id="rId133"/>
    <sheet xmlns:r="http://schemas.openxmlformats.org/officeDocument/2006/relationships" name="Goodwill, Other Intangibles,134" sheetId="134" state="visible" r:id="rId134"/>
    <sheet xmlns:r="http://schemas.openxmlformats.org/officeDocument/2006/relationships" name="Goodwill, Other Intangibles,135" sheetId="135" state="visible" r:id="rId135"/>
    <sheet xmlns:r="http://schemas.openxmlformats.org/officeDocument/2006/relationships" name="Goodwill, Other Intangibles,136" sheetId="136" state="visible" r:id="rId136"/>
    <sheet xmlns:r="http://schemas.openxmlformats.org/officeDocument/2006/relationships" name="Goodwill, Other Intangibles,137" sheetId="137" state="visible" r:id="rId137"/>
    <sheet xmlns:r="http://schemas.openxmlformats.org/officeDocument/2006/relationships" name="Goodwill, Other Intangibles,138" sheetId="138" state="visible" r:id="rId138"/>
    <sheet xmlns:r="http://schemas.openxmlformats.org/officeDocument/2006/relationships" name="Goodwill, Other Intangibles,139" sheetId="139" state="visible" r:id="rId139"/>
    <sheet xmlns:r="http://schemas.openxmlformats.org/officeDocument/2006/relationships" name="Goodwill, Other Intangibles,140" sheetId="140" state="visible" r:id="rId140"/>
    <sheet xmlns:r="http://schemas.openxmlformats.org/officeDocument/2006/relationships" name="Leases and Rentals (Details)" sheetId="141" state="visible" r:id="rId141"/>
    <sheet xmlns:r="http://schemas.openxmlformats.org/officeDocument/2006/relationships" name="Shareholders Equity and Divi142" sheetId="142" state="visible" r:id="rId142"/>
    <sheet xmlns:r="http://schemas.openxmlformats.org/officeDocument/2006/relationships" name="Income Taxes - Income Tax Expen" sheetId="143" state="visible" r:id="rId143"/>
    <sheet xmlns:r="http://schemas.openxmlformats.org/officeDocument/2006/relationships" name="Income Taxes - Reconciliation t" sheetId="144" state="visible" r:id="rId144"/>
    <sheet xmlns:r="http://schemas.openxmlformats.org/officeDocument/2006/relationships" name="Income Taxes - Foreign Earnings" sheetId="145" state="visible" r:id="rId145"/>
    <sheet xmlns:r="http://schemas.openxmlformats.org/officeDocument/2006/relationships" name="Income Taxes - Effective Tax Ra" sheetId="146" state="visible" r:id="rId146"/>
    <sheet xmlns:r="http://schemas.openxmlformats.org/officeDocument/2006/relationships" name="Income Taxes - Deferred Income " sheetId="147" state="visible" r:id="rId147"/>
    <sheet xmlns:r="http://schemas.openxmlformats.org/officeDocument/2006/relationships" name="Income Taxes - Uncertain Tax Po" sheetId="148" state="visible" r:id="rId148"/>
    <sheet xmlns:r="http://schemas.openxmlformats.org/officeDocument/2006/relationships" name="Income Taxes - Other Tax Matter" sheetId="149" state="visible" r:id="rId149"/>
    <sheet xmlns:r="http://schemas.openxmlformats.org/officeDocument/2006/relationships" name="Contingencies and Other Matt150" sheetId="150" state="visible" r:id="rId150"/>
    <sheet xmlns:r="http://schemas.openxmlformats.org/officeDocument/2006/relationships" name="Contingencies and Other Matt151" sheetId="151" state="visible" r:id="rId151"/>
    <sheet xmlns:r="http://schemas.openxmlformats.org/officeDocument/2006/relationships" name="Contingencies and Other Matt152" sheetId="152" state="visible" r:id="rId152"/>
    <sheet xmlns:r="http://schemas.openxmlformats.org/officeDocument/2006/relationships" name="Segment Information - Special I" sheetId="153" state="visible" r:id="rId153"/>
    <sheet xmlns:r="http://schemas.openxmlformats.org/officeDocument/2006/relationships" name="Segment Information - Segment F" sheetId="154" state="visible" r:id="rId154"/>
    <sheet xmlns:r="http://schemas.openxmlformats.org/officeDocument/2006/relationships" name="Segment Information - Reconcili" sheetId="155" state="visible" r:id="rId155"/>
    <sheet xmlns:r="http://schemas.openxmlformats.org/officeDocument/2006/relationships" name="Segment Information - Revenues " sheetId="156" state="visible" r:id="rId156"/>
    <sheet xmlns:r="http://schemas.openxmlformats.org/officeDocument/2006/relationships" name="Segment Information - Foreign a" sheetId="157" state="visible" r:id="rId157"/>
    <sheet xmlns:r="http://schemas.openxmlformats.org/officeDocument/2006/relationships" name="Segment Information - Concentra" sheetId="158" state="visible" r:id="rId158"/>
    <sheet xmlns:r="http://schemas.openxmlformats.org/officeDocument/2006/relationships" name="Quarterly Financial Data (Detai" sheetId="159" state="visible" r:id="rId159"/>
    <sheet xmlns:r="http://schemas.openxmlformats.org/officeDocument/2006/relationships" name="Schedule I - Summary of Inve160" sheetId="160" state="visible" r:id="rId160"/>
    <sheet xmlns:r="http://schemas.openxmlformats.org/officeDocument/2006/relationships" name="Schedule II - Condensed Fina161" sheetId="161" state="visible" r:id="rId161"/>
    <sheet xmlns:r="http://schemas.openxmlformats.org/officeDocument/2006/relationships" name="Schedule II - Condensed Fina162" sheetId="162" state="visible" r:id="rId162"/>
    <sheet xmlns:r="http://schemas.openxmlformats.org/officeDocument/2006/relationships" name="Schedule II - Condensed Fina163" sheetId="163" state="visible" r:id="rId163"/>
    <sheet xmlns:r="http://schemas.openxmlformats.org/officeDocument/2006/relationships" name="Schedule II - Condensed Fina164" sheetId="164" state="visible" r:id="rId164"/>
    <sheet xmlns:r="http://schemas.openxmlformats.org/officeDocument/2006/relationships" name="Schedule II - Condensed Fina165" sheetId="165" state="visible" r:id="rId165"/>
    <sheet xmlns:r="http://schemas.openxmlformats.org/officeDocument/2006/relationships" name="Schedule II - Condensed Fina166" sheetId="166" state="visible" r:id="rId166"/>
    <sheet xmlns:r="http://schemas.openxmlformats.org/officeDocument/2006/relationships" name="Schedule II - Condensed Fina167" sheetId="167" state="visible" r:id="rId167"/>
    <sheet xmlns:r="http://schemas.openxmlformats.org/officeDocument/2006/relationships" name="Schedule II - Condensed Fina168" sheetId="168" state="visible" r:id="rId168"/>
    <sheet xmlns:r="http://schemas.openxmlformats.org/officeDocument/2006/relationships" name="Schedule II - Condensed Fina169" sheetId="169" state="visible" r:id="rId169"/>
    <sheet xmlns:r="http://schemas.openxmlformats.org/officeDocument/2006/relationships" name="Schedule III - Supplementary170" sheetId="170" state="visible" r:id="rId170"/>
    <sheet xmlns:r="http://schemas.openxmlformats.org/officeDocument/2006/relationships" name="Schedule IV - Reinsurance (Deta" sheetId="171" state="visible" r:id="rId171"/>
    <sheet xmlns:r="http://schemas.openxmlformats.org/officeDocument/2006/relationships" name="Schedule V - Valuation and Q172" sheetId="172" state="visible" r:id="rId172"/>
  </sheets>
  <definedNames/>
  <calcPr calcId="124519" fullCalcOnLoad="1"/>
</workbook>
</file>

<file path=xl/sharedStrings.xml><?xml version="1.0" encoding="utf-8"?>
<sst xmlns="http://schemas.openxmlformats.org/spreadsheetml/2006/main" uniqueCount="1929">
  <si>
    <t>Document and Entity Information - USD ($) $ / shares in Units, $ in Billions</t>
  </si>
  <si>
    <t>12 Months Ended</t>
  </si>
  <si>
    <t>Dec. 31, 2016</t>
  </si>
  <si>
    <t>Jan. 31, 2017</t>
  </si>
  <si>
    <t>Jun. 30, 2016</t>
  </si>
  <si>
    <t>Dec. 31, 2015</t>
  </si>
  <si>
    <t>Dec. 31, 2014</t>
  </si>
  <si>
    <t>Document Document And Entity Information [Abstract]</t>
  </si>
  <si>
    <t>Document Type</t>
  </si>
  <si>
    <t>10-K</t>
  </si>
  <si>
    <t>Document Period End Date</t>
  </si>
  <si>
    <t>Dec. 31,
		2016</t>
  </si>
  <si>
    <t>Entity Registrant Name</t>
  </si>
  <si>
    <t>CIGNA Corporation</t>
  </si>
  <si>
    <t>Entity Central Index Key</t>
  </si>
  <si>
    <t>Current Fiscal Year End Date</t>
  </si>
  <si>
    <t>--12-31</t>
  </si>
  <si>
    <t>Entity Filer Category</t>
  </si>
  <si>
    <t>Large Accelerated Filer</t>
  </si>
  <si>
    <t>Trading Symbol</t>
  </si>
  <si>
    <t>CI</t>
  </si>
  <si>
    <t>Entity Common Stock Shares Outstanding</t>
  </si>
  <si>
    <t>Amendment Flag</t>
  </si>
  <si>
    <t>false</t>
  </si>
  <si>
    <t>Entity Current Reporting Status</t>
  </si>
  <si>
    <t>Yes</t>
  </si>
  <si>
    <t>Entity Well Known Seasoned Issuer</t>
  </si>
  <si>
    <t>Entity Voluntary Filers</t>
  </si>
  <si>
    <t>No</t>
  </si>
  <si>
    <t>Entity Public Float</t>
  </si>
  <si>
    <t>Document Fiscal Year Focus</t>
  </si>
  <si>
    <t>Document Fiscal Period Focus</t>
  </si>
  <si>
    <t>FY</t>
  </si>
  <si>
    <t>Common stock, par value per share</t>
  </si>
  <si>
    <t>Consolidated Statements of Income - USD ($) $ in Millions</t>
  </si>
  <si>
    <t>Revenues</t>
  </si>
  <si>
    <t>Premiums</t>
  </si>
  <si>
    <t>Fees and other revenues</t>
  </si>
  <si>
    <t>Net investment income</t>
  </si>
  <si>
    <t>Mail order pharmacy revenues</t>
  </si>
  <si>
    <t>Realized investment gains (losses):</t>
  </si>
  <si>
    <t>Other-than-temporary impairments on fixed maturities</t>
  </si>
  <si>
    <t>Other realized investment gains (losses), net</t>
  </si>
  <si>
    <t>Net realized investment gains (losses)</t>
  </si>
  <si>
    <t>Total revenues</t>
  </si>
  <si>
    <t>Benefits and Expenses</t>
  </si>
  <si>
    <t>Global Health Care medical costs</t>
  </si>
  <si>
    <t>Other benefit expenses</t>
  </si>
  <si>
    <t>Mail order pharmacy costs</t>
  </si>
  <si>
    <t>Other operating expenses</t>
  </si>
  <si>
    <t>Amortization of other acquired intangible assets, net</t>
  </si>
  <si>
    <t>Total benefits and expenses</t>
  </si>
  <si>
    <t>Income before Income Taxes</t>
  </si>
  <si>
    <t>Income taxes (benefits):</t>
  </si>
  <si>
    <t>Current</t>
  </si>
  <si>
    <t>Deferred</t>
  </si>
  <si>
    <t>Total income taxes</t>
  </si>
  <si>
    <t>Net Income</t>
  </si>
  <si>
    <t>Less: Net Income (Loss) Attributable to Noncontrolling Interests</t>
  </si>
  <si>
    <t>Shareholders' Net Income</t>
  </si>
  <si>
    <t>Shareholders' Net Income Per Share:</t>
  </si>
  <si>
    <t>Basic</t>
  </si>
  <si>
    <t>Diluted</t>
  </si>
  <si>
    <t>Dividends Declared Per Share</t>
  </si>
  <si>
    <t>Consolidated Statements of Shareholders' Comprehensive Income - USD ($) $ in Millions</t>
  </si>
  <si>
    <t>3 Months Ended</t>
  </si>
  <si>
    <t>[1],[2]</t>
  </si>
  <si>
    <t>Sep. 30, 2016</t>
  </si>
  <si>
    <t>[1],[3]</t>
  </si>
  <si>
    <t>[1]</t>
  </si>
  <si>
    <t>Mar. 31, 2016</t>
  </si>
  <si>
    <t>Sep. 30, 2015</t>
  </si>
  <si>
    <t>Jun. 30, 2015</t>
  </si>
  <si>
    <t>[4]</t>
  </si>
  <si>
    <t>Mar. 31, 2015</t>
  </si>
  <si>
    <t>Statement Of Comprehensive Income [Abstract]</t>
  </si>
  <si>
    <t>Shareholders' other comprehensive income (loss), net of tax:</t>
  </si>
  <si>
    <t>Net unrealized appreciation (depreciation) on securities</t>
  </si>
  <si>
    <t>Net unrealized appreciation (depreciation) on derivatives</t>
  </si>
  <si>
    <t>Net translation of foreign currencies</t>
  </si>
  <si>
    <t>Postretirement benefits liability adjustment</t>
  </si>
  <si>
    <t>Shareholders' other comprehensive income (loss), net of tax</t>
  </si>
  <si>
    <t>Shareholders' comprehensive income (loss)</t>
  </si>
  <si>
    <t>Shareholders’ net income includes after-tax charges related to the Company’s proposed merger with Anthem as follows: $29 million in the third quarter of 2015, $28 million in the fourth quarter of 2015, $36 million in the first quarter of 2016, $26 million in the second quarter of 2016, $46 million in the third quarter of 2016 and $39 million in the fourth quarter of 2016.  See Note 3 to the Consolidated Financial Statements for additional details.</t>
  </si>
  <si>
    <t>[2]</t>
  </si>
  <si>
    <t>Shareholders’ net income includes an after-tax charge of $80 million for an allowance for the risk corridor receivable balance in the fourth quarter of 2016.  See Note 22 to the Consolidated Financial Statements for additional details.</t>
  </si>
  <si>
    <t>[3]</t>
  </si>
  <si>
    <t>Shareholders’ net income includes an after-tax charge of $25 million for charges related to litigation matters in the third quarter of 2016.  See Note 21 to the Consolidated Financial Statements for a description of litigation matters.</t>
  </si>
  <si>
    <t>Shareholders’ net income includes an after-tax charge of $65 million for the early extinguishment of debt in the second quarter of 2015.  See Note 5 to the Consolidated Financial Statements for additional details.</t>
  </si>
  <si>
    <t>Consolidated Statements of Total Comprehensive Income - USD ($) $ in Millions</t>
  </si>
  <si>
    <t>Comprehensive income attributable to noncontrolling interests:</t>
  </si>
  <si>
    <t>Net income (loss) attributable to redeemable noncontrolling interests</t>
  </si>
  <si>
    <t>Net income (loss) attributable to other noncontrolling interests</t>
  </si>
  <si>
    <t>Other comprehensive income (loss) attributable to redeemable noncontrolling interests</t>
  </si>
  <si>
    <t>Other comprehensive income (loss) attributable to other noncontrolling interests</t>
  </si>
  <si>
    <t>Total comprehensive (loss) attributable to noncontrolling interests</t>
  </si>
  <si>
    <t>Total comprehensive income</t>
  </si>
  <si>
    <t>Consolidated Balance Sheets - USD ($) $ in Millions</t>
  </si>
  <si>
    <t>Investments [Abstract]</t>
  </si>
  <si>
    <t>Fixed maturities, at fair value (amortized cost, $19,942; $18,456)</t>
  </si>
  <si>
    <t>Equity securities, at fair value (cost, $583; $190)</t>
  </si>
  <si>
    <t>Commercial Mortgage Loans</t>
  </si>
  <si>
    <t>Policy loans</t>
  </si>
  <si>
    <t>Other long-term investments</t>
  </si>
  <si>
    <t>Short-term investments</t>
  </si>
  <si>
    <t>Total investments</t>
  </si>
  <si>
    <t>Cash and cash equivalents</t>
  </si>
  <si>
    <t>Premiums, accounts and notes receivable, net</t>
  </si>
  <si>
    <t>Reinsurance recoverables</t>
  </si>
  <si>
    <t>Deferred policy acquisition costs</t>
  </si>
  <si>
    <t>Property and equipment</t>
  </si>
  <si>
    <t>Deferred tax assets, net</t>
  </si>
  <si>
    <t>Goodwill</t>
  </si>
  <si>
    <t>Other assets, including other intangibles</t>
  </si>
  <si>
    <t>Separate account assets</t>
  </si>
  <si>
    <t>Total assets</t>
  </si>
  <si>
    <t>Liabilities:</t>
  </si>
  <si>
    <t>Contractholder deposit funds</t>
  </si>
  <si>
    <t>Future policy benefits</t>
  </si>
  <si>
    <t>Unpaid claims and claim expenses</t>
  </si>
  <si>
    <t>Global Health Care medical costs payable</t>
  </si>
  <si>
    <t>Unearned premiums</t>
  </si>
  <si>
    <t>Total insurance and contractholder liabilities</t>
  </si>
  <si>
    <t>Accounts payable, accrued expenses and other liabilities</t>
  </si>
  <si>
    <t>Short-term debt</t>
  </si>
  <si>
    <t>Long-term debt</t>
  </si>
  <si>
    <t>Separate account liabilities</t>
  </si>
  <si>
    <t>Total liabilities</t>
  </si>
  <si>
    <t>Contingencies - Note 21</t>
  </si>
  <si>
    <t xml:space="preserve"> </t>
  </si>
  <si>
    <t>Redeemable noncontrolling interests</t>
  </si>
  <si>
    <t>Shareholders' Equity</t>
  </si>
  <si>
    <t>Common stock (par value per share, $0.25; shares issued, 296; authorized, 600)</t>
  </si>
  <si>
    <t>Additional paid-in capital</t>
  </si>
  <si>
    <t>Accumulated other comprehensive loss</t>
  </si>
  <si>
    <t>Retained earnings</t>
  </si>
  <si>
    <t>Less: treasury stock, at cost</t>
  </si>
  <si>
    <t>Total shareholders' equity</t>
  </si>
  <si>
    <t>Noncontrolling interests</t>
  </si>
  <si>
    <t>Total equity</t>
  </si>
  <si>
    <t>Total liabilities and equity</t>
  </si>
  <si>
    <t>Shareholders' Equity Per Share</t>
  </si>
  <si>
    <t>Consolidated Balance Sheets (Parentheticals) - USD ($) shares in Thousands, $ in Millions</t>
  </si>
  <si>
    <t>Consolidated Balance Sheets</t>
  </si>
  <si>
    <t>Fixed maturities, at amortized cost</t>
  </si>
  <si>
    <t>Equity securities, at cost</t>
  </si>
  <si>
    <t>Common stock shares issued</t>
  </si>
  <si>
    <t>Common stock shares authorized</t>
  </si>
  <si>
    <t>Statement of Changes in Total Equity - USD ($) $ in Millions</t>
  </si>
  <si>
    <t>Total</t>
  </si>
  <si>
    <t>Shareholders' Equity [Member]</t>
  </si>
  <si>
    <t>Common Stock [Member]</t>
  </si>
  <si>
    <t>Additional Paid In Capital [Member]</t>
  </si>
  <si>
    <t>Accumulated Other Comprehensive Income [Member]</t>
  </si>
  <si>
    <t>Retained Earnings [Member]</t>
  </si>
  <si>
    <t>Treasury Stock [Member]</t>
  </si>
  <si>
    <t>Noncontrolling Interest [Member]</t>
  </si>
  <si>
    <t>Total Equity, beginning of period at Dec. 31, 2013</t>
  </si>
  <si>
    <t>Increase (Decrease) In Stockholders Equity [Roll Forward]</t>
  </si>
  <si>
    <t>Effect of issuing stock for employee benefit plans</t>
  </si>
  <si>
    <t>Other comprehensive income (loss)</t>
  </si>
  <si>
    <t>Net income (loss)</t>
  </si>
  <si>
    <t>Common dividends declared (per share: $0.04)</t>
  </si>
  <si>
    <t>Repurchase of common stock</t>
  </si>
  <si>
    <t>Retirement of treasury stock</t>
  </si>
  <si>
    <t>Other transactions impacting noncontrolling interest</t>
  </si>
  <si>
    <t>Total Equity, end of period at Dec. 31, 2014</t>
  </si>
  <si>
    <t>Beginning Balance at Dec. 31, 2013</t>
  </si>
  <si>
    <t>Redeemable Noncontrolling Interest [Roll Forward]</t>
  </si>
  <si>
    <t>Ending Balance at Dec. 31, 2014</t>
  </si>
  <si>
    <t>Total Equity, end of period at Dec. 31, 2015</t>
  </si>
  <si>
    <t>Ending Balance at Dec. 31, 2015</t>
  </si>
  <si>
    <t>Total Equity, end of period at Dec. 31, 2016</t>
  </si>
  <si>
    <t>Ending Balance at Dec. 31, 2016</t>
  </si>
  <si>
    <t>Consolidated Statements of Cash Flows - USD ($) $ in Millions</t>
  </si>
  <si>
    <t>Cash Flows from Operating Activities</t>
  </si>
  <si>
    <t>Adjustments to reconcile net income to net cash provided by (used in) operating activities:</t>
  </si>
  <si>
    <t>Depreciation and amortization</t>
  </si>
  <si>
    <t>Realized investment (gains) losses</t>
  </si>
  <si>
    <t>Deferred income taxes</t>
  </si>
  <si>
    <t>Net changes in assets and liabilities, net of non-operating effects:</t>
  </si>
  <si>
    <t>Premiums, accounts and notes receivable</t>
  </si>
  <si>
    <t>Other assets</t>
  </si>
  <si>
    <t>Insurance liabilities</t>
  </si>
  <si>
    <t>Current income taxes</t>
  </si>
  <si>
    <t>Loss on extinguishment of debt</t>
  </si>
  <si>
    <t>Distributions from partnership investments</t>
  </si>
  <si>
    <t>Other, net</t>
  </si>
  <si>
    <t>Net cash provided by (used in) operating activities</t>
  </si>
  <si>
    <t>Proceeds from investments sold:</t>
  </si>
  <si>
    <t>Fixed maturities and equity securities</t>
  </si>
  <si>
    <t>Investment maturities and repayments:</t>
  </si>
  <si>
    <t>Commercial mortgage loans</t>
  </si>
  <si>
    <t>Other sales, maturities and repayments (primarily short-term and other long-term investments)</t>
  </si>
  <si>
    <t>Investments purchased or originated:</t>
  </si>
  <si>
    <t>Other (primarily short-term and other long-term investments)</t>
  </si>
  <si>
    <t>Property and equipment purchases, net</t>
  </si>
  <si>
    <t>Acquisitions, net of cash acquired</t>
  </si>
  <si>
    <t>Net cash provided by (used in) investing activities</t>
  </si>
  <si>
    <t>Cash Flows from Financing Activities</t>
  </si>
  <si>
    <t>Deposits and interest credited to contractholder deposit funds</t>
  </si>
  <si>
    <t>Withdrawals and benefit payments from contractholder deposit funds</t>
  </si>
  <si>
    <t>Net change in short-term debt</t>
  </si>
  <si>
    <t>Net proceeds on issuance of long-term debt</t>
  </si>
  <si>
    <t>Repayment of long-term debt</t>
  </si>
  <si>
    <t>Issuance of common stock</t>
  </si>
  <si>
    <t>Net cash provided by (used in) financing activities</t>
  </si>
  <si>
    <t>Effect of foreign currency rate changes on cash and cash equivalents</t>
  </si>
  <si>
    <t>Net increase / (decrease) in cash and cash equivalents</t>
  </si>
  <si>
    <t>Cash and cash equivalents, January 1</t>
  </si>
  <si>
    <t>Cash and cash equivalents, December 31</t>
  </si>
  <si>
    <t>Supplemental Disclosure of Cash Information:</t>
  </si>
  <si>
    <t>Income taxes paid, net of refunds</t>
  </si>
  <si>
    <t>Interest paid</t>
  </si>
  <si>
    <t>As required in adopting ASU 2016-15, the Company retrospectively reclassified $137 million in 2015 and $111 million in 2014 of cash distributions of earnings from partnership investments from investing to operating activities.  The comparable amount reported in operating activities in 2016 was $144 million.  See Note 2 for further discussion.</t>
  </si>
  <si>
    <t>As required in adopting Accounting Standard Update ("ASU") 2016-09, the Company retrospectively reclassified $79 million in 2015 and $53 million in 2014 of cash payments from operating to financing activities.  These payments were related to employee tax obligations associated with stock compensation.  The comparable amount reported in financing activities in 2016 was $72 million.  See Note 2 for further discussion.</t>
  </si>
  <si>
    <t>Description of Business</t>
  </si>
  <si>
    <t>Description Of Business [Abstract]</t>
  </si>
  <si>
    <t>Note 1 – Description of Business Cigna Corporation , together with its subsidiaries (either individually or collectively referred to as “Cigna,” the “Company,” “we,” “our” or “us” ) is a global health services organization dedicated to a mission of helping individuals improve their health, well-being and sense of security. To execute on our mission, Cigna's strategy is to “Go Deep”, “Go Global” and “Go Individual” with a differentiated set of medical, dental, disability, life and accident insurance and related products and services offered by our subsidiaries . The majority of these products are offered through employers and other groups such as governmental and non-governmental organizations, unions and associations. Cigna also offers commercial health and dental insurance, Medicare and Medicaid products and health, life and accident insurance coverages to individuals in the U.S. and selected international markets. In addition to these ongoing operations , Cigna also has certain run-off operations. The financial results of the Company's businesses are reported in the following segments: Global Health Care aggregates the Commercial and Government operating segments due to their similar economic characteristics, products and services and regulatory environment: The Commercial operating segment encompasses both the U.S. commercial and certain international health care businesses serving employers and their employees, other groups, and individuals. Products and services include medical, dental, behavioral health, vision, and prescription drug benefit plans, health advocacy programs and other products and services to insured and self-insured customers. The Government operating segment offers Medicare Advantage and Medicare Part D plans to seniors and Medicaid plans. Global Supplemental Benefits includes supplemental health, life and accident insurance products offered in selected international markets and in the U.S. Group Disability and Life provides group long-term and short-term disability, group life, accident and specialty insurance products and related services. Other Operations consist of: corporate-owned life insurance (“COLI”); run-off reinsurance business that is predominantly comprised of guaranteed minimum death benefit (“ GMDB ”) and guaranteed minimum income benefit (“ GMIB ”) business effectively exited through reinsurance with Berkshire Hathaway Life Insurance Company of Nebraska (“Berkshire”) in 2013; deferred gains recognized from the 1998 sale of the individual life insurance and annuity business and the 2004 sale of the retirement benefits business; and run-off settlement annuity business. Corporate reflects amounts not allocated to operating segments, such as net interest expense (defined as interest on corporate debt less net investment income on investments not supporting segment operations), interest on uncertain tax positions, certain litigation matters, intersegment eliminations, compensation cost for stock options, expense associated with frozen pension plans and certain costs for corporate projects, including overhead.</t>
  </si>
  <si>
    <t>Summary of Signficant Accounting Policies</t>
  </si>
  <si>
    <t>Accounting Policies [Abstract]</t>
  </si>
  <si>
    <t>Significant Accounting Policies [Text Block]</t>
  </si>
  <si>
    <t xml:space="preserve">Note 2 – Summary of Significant Accounting Policies Basis of Presentation The Consolidated F inancial S tatements include th e accounts of C igna Corporation and its subsidiaries . Intercompany transactions and accounts have been eliminated in consolidation. These Consolidated Financial S tatements were prepared in conformity with accounting principles generally accepted in the United States of America ( “ GAAP ”). Amounts recorded in the Consolidated F inancial S tatements necessarily reflect management's estimates and assumptions about medical costs, investment valuation, interest rates and other factors. Significant estimates are discussed throughout these Notes; however, actual results could differ from those estimates. The impact of a change in estimate is generally included in earnings in the period of adjustment. Certain reclassifications have been made to prior year amounts to conform to the current presentation. Variable interest entities. See Note 13 for a discussion of consolidated variable interest entities. Recent Accounting Changes The following tables provide information about recently adopted and recently issued accounting guidance applicable to Cigna . Recently Adopted Accounting Guidance Accounting Standard and Adoption Date Requirements and Effects of Adopting New Guidance Classification of Certain Cash Receipts and Cash Payments (a consensus of the Emerging Issues Task Force) (Accounting Standards Update (“ASU”) 2016-15)
Early adopted as of December 31, 2016 Specifies how certain transactions should be classified in the statement of cash flows. While the standard addresses multiple types of transactions, only a change in the treatment of distributions from equity method investments will impact the Company. Effects of adoption: using the nature of distribution approach, the Company reported $144 million of cash receipts related to distributions from partnership earnings in operating activities in 2016. The Company reclassified $137 million for 2015 and $111 million for 2014 from investing to operating activities in the Consolidated Statement of Cash Flows.
Improvements to Employee Share-Based Payment Accounting (ASU 2016-09)
Early adopted on January 1, 2016 Requires: • Excess tax benefits or deficiencies to be recorded prospectively in the income statement when awards vest or are settled; previously these effects were reported in additional paid-in capital
• Cash flows related to excess tax benefits to be classified prospectively as an operating activity in the statement of cash flows (previously financing)
• All cash payments made on an employee’s behalf for withheld shares to be presented retrospectively as a financing activity in the statement of cash flows
• Prospective changes to the calculation of common stock equivalents for earnings per share Permits: • Repurchasing more of an employee’s shares for tax withholding purposes than previously allowed without triggering liability accounting
• An accounting policy election to record forfeitures as they occur instead of estimating Effects of adoption: • $29 million of excess tax benefits recorded in net income during 2016 (in Corporate)
• $72 million of tax withholding cash flows reported in financing activities in 2016; reclassified $79 million for 2015 and $53 million for 2014 of tax withholding from operating to financing activities in the Consolidated Statement of Cash Flows
• Approximately one million additional weighted average shares in 2016 for the diluted earnings per share calculations
• No changes in our employee tax withholding practices for stock compensation
• The amount of compensation cost recognized in each period continues to be determined based on estimated forfeitures
Disclosures about Short-Duration Insurance Contracts (ASU 2015-09)
Adopted December 31, 2016 Requires additional information about an insurance entity’s initial claim estimates and subsequent adjustments to those estimates; methodologies and judgments in estimating claims; and the timing, frequency and severity of claims. Effects of adoption: • See Note 7 for these disclosures about our Global Health Care medical cost payable liabilities
• See Note 8 for these disclosures about our unpaid claims and claim expense liabilities Accounting Standard and Adoption Date Requirements and Effects of Adopting New Guidance Disclosures for Investments in Certain Entities That Calculate Net Asset Value per Share (or Its Equivalent) (ASU 2015-07)
Adopted January 1, 2016 Removes fair value disclosure requirement for all investments measured using the practical expedient of net asset value (“NAV”) per share. Certain additional disclosures are now required for such investments.
Effects of adoption: see Note 10 for these disclosures about separate account investments that use NAV as a practical expedient; comparable prior year amounts are also disclosed. Amendments to the Consolidation Analysis (ASU 2015-02)
Adopted January 1, 2016 Defines limited partnerships as variable interest entities unless substantive kick-out rights or participating rights exist. Effects of adoption: • No material effect on the Company’s financial statements
• See Note 13 for disclosures about various limited partnerships newly identified as variable interest entities for which the Company is not the primary beneficiary Recently Issued Accounting Guidance Not Yet Adopted Accounting Standard and Effective Date Applicable for Cigna Requirements and Expected Effects of New Guidance Not Yet Adopted Simplifying the Test for Goodwill Impairment (ASU 2017-04)
Required as of January 1, 2020, with early adoption permitted as of January 1, 2017 Simplifies the accounting for goodwill impairment by eliminating the need to determine the fair value of individual assets and liabilities of a reporting unit to measure a goodwill impairment.
Expected effects: the Company is evaluating this new standard and its expected timing of adoption. Clarifying the Definition of a Business (ASU 2017-01)
Required as of January 1, 2018, with early adoption permitted as of January 1, 2017 Revises the definition of a business and provides a more robust framework for entities to use in determining when a set of assets and activities is a business.
Expected effects: if a group of assets acquired after adoption is not considered a business, no goodwill will be recorded and most intangible assets recorded from the acquisition will be amortized to shareholders’ net income over their useful lives. The Company is evaluating this new standard and its expected timing of adoption. Intra-Entity Asset Transfers of Assets Other than Inventory (ASU 2016-16)
Required as of January 1, 2018, with early adoption permitted as of January 1, 2017 Requires: • Entities to recognize the tax impacts of all intra-entity sales of assets other than inventory even though the pre-tax effects of those transactions are eliminated in consolidation
• Modified retrospective approach for adoption, with a cumulative-effect adjustment recorded in retained earnings
Expected effects: the Company is evaluating this new standard, its expected timing of adoption and effects on its financial statements and disclosures. Accounting Standard and Effective Date Applicable for Cigna Requirements and Expected Effects of New Guidance Not Yet Adopted Measurement of Credit Losses on Financial Instruments (ASU 2016-13)
Required as of January 1, 2020, with early adoption permitted as of January 1, 2019 Requires: • A new approach (based on expected credit losses) to estimate and recognize credit losses for certain financial instruments such as mortgage loans, reinsurance recoverables and other receivables
• Changes in the criteria for impairment of available-for-sale debt securities
• Modified retrospective approach for adoption, with a cumulative-effect adjustment recorded in retained earnings Expected effects: the Company is evaluating this new standard, its expected timing of adoption and effects on its financial statements and disclosures. It is possible that an additional allowance for future expected credit losses for certain financial instruments may be required at adoption. Leases (ASU 2016-02)
Required as of January 1, 2019 Requires: • Balance sheet recognition of assets and liabilities arising from leases, including from leases embedded in other contracts
• Additional disclosures of the amount, timing and uncertainty of cash flows from leases will be required
• Modified retrospective approach for leases in effect as of and after the date of adoption with a cumulative-effect adjustment recorded in retained earnings Expected effects: the Company is still evaluating the impact the standard could have on the Consolidated Financial Statements; however, while the Company has not yet quantified the amount, we do expect the standard will have a material impact on our Consolidated Balance Sheets due to the recognition of additional assets and liabilities for operating leases. The actual increase in assets and liabilities will depend on the volume and terms of leases in place at adoption. Recognition and Measurement of Financial Assets and Financial Liabilities (ASU 2016-01)
Required as of January 1, 2018 Requires: • Entities to measure equity investments at fair value in net income if they are neither consolidated nor accounted for under the equity method
• Cumulative effect adjustment to the beginning balance of retained earnings at adoption
Expected effects: • Certain limited partnership interests carried at cost of $260 million as of December 31, 2016 will be reported at fair value at adoption
• An increase to retained earnings of approximately $60 million, after-tax, if implemented as of December 31, 2016. Actual cumulative effect adjustment will depend on investments held and market conditions at adoption.
Accounting Standard and Effective Date Applicable for Cigna Requirements and Expected Effects of New Guidance Not Yet Adopted Revenue from Contracts with Customers (ASU 2014-09 and related amendments)
Required as of January 1, 2018, with early adoption permitted as of January 1, 2017 Requires: • Companies to estimate and allocate the expected customer contract revenues among distinct goods or services based on relative standalone selling prices
• Revenues to be recognized as goods or services are delivered
• Extensive new disclosures including the presentation of additional categories of revenues and information about related contract assets and liabilities
• Adoption through retrospective restatement with or without using certain practical expedients or adoption with a cumulative effect adjustment
Expected effects: • Applies to the Company’s non-insurance, administrative service contracts but does not apply to certain contracts within the scope of other GAAP, such as insurance contracts
• The Company will adopt the new guidance as of January 1, 2018 but has not yet selected a method of adoption
• The Company does not currently expect the adoption of the new guidance to have a material impact to its pattern of revenue recognition • The Company is continuing to evaluate the new requirements. Specifically, the Company is evaluating the combination of contract guidance for certain customers where the Company provides both insurance and non-insurance products, the deferral of revenue for services provided after the termination of certain administrative contracts and the Company’s status as principal or agent for certain performance obligations.
Significant Accounting Policies The Company's accounting policies are either described in this Note or are described in the applicable Notes to the Consolidated Financial Statements as indicated in the table below. Note Number Footnote and policy Page 4 Earnings per share 94 7 Global Health Care medical costs payable 97 8 Unpaid claims and claim expenses 99 9 Reinsurance 102 · GMDB 103 · GMIB 104 10 Fair value measurements 105 · Fixed maturities, equity securities, short-term investments and derivatives 107 · Separate accounts 111 · Commercial mortgage loans 113 · Contractholder deposit funds 113 · Long-term debt 113 11 Investments 114 · Fixed maturities and equity securities 114 · Commercial mortgage loans 116 · Other long-term investments 119 · Short-term investments and cash equivalents 119 · Net investment income 119 · Realized investment gains and losses 120 12 Derivative financial instruments 121 13 Variable interest entities 123 15 Pension and other postretirement benefit plans 126 16 Employee incentive plans 130 17 Goodwill, other intangibles and property and equipment 133 20 Income taxes 137 21 Contingencies and other matters 139 Investments – Policy Loans Policy loans are carried at unpaid principal balances plus accumulated interest , the total of which approximate s fair value . The se loans are collateralized by life insurance policy cash values and therefore have minimal exposure to credit loss. Interest rates are reset annually based on an index. Cash and Cash Equivalents Cash and cash equivalents are carried at cost that approximates fair value . Cash equivalents consist of short-term investments with maturities of three months or less from the time of purchase. The Company reclassifies cash overdraft positions to accounts payable, accrued expenses and other liabilities when the legal right of offset does not exist. Premiums, Accounts and Notes Receivable and Reinsurance Recoverables Premiums, accounts and notes receivable and reinsurance recoverables are reported net of allowance s for doubtful accounts and unrecoverable reinsurance of $ 203 million as of December 31, 2016 and $ 78 million as of December 31, 2015 . The Company estimates these allowances for doubtful accounts and unrecoverable reinsurance using management's best estimates of collectability, taking into consideration the age of the outstanding amounts, historical collection patterns and other economic factors . See Note 22 for additional discussion of the allowance established in 2016 for the risk corridor receivable. Deferred Policy Acquisition Costs C osts eligible for deferral include incremen tal, direct costs of acquiring new or renewal insurance and investment contracts and other costs directly related to successful contract acquisition . Examples of deferrable costs include commissions, sales compensation and benefits, policy issuance and underwriting costs and premium taxes. The Company records acquisition costs differently depending on the product line. Acquisition costs for: Universal life products are deferred and amortized in proportion to the present value of total estimated gross profits over the expected lives of the contracts. Supplemental health, life and accident insurance (primarily individual products) and group health and accident insurance products are deferred and amortized, generally in proportion to the ratio of periodic revenue to the estimated total revenues over the contract periods. Other products are expensed as incurred. Deferred policy acquisition costs also include the value of business acquired with certain acquisitions . Each year, deferred policy acquisition costs are tested for recoverability. For universal life and other individual products, management estimates the present value of future revenues less expected payments. For group health and accident insurance products, management estimates the sum of unearned premiums and anticipated net investment income less future expected claims and related costs. If management's estimates of these sums are less than the deferred costs, the Company reduces deferred policy acquisition costs and records an expense. The Company recorded amortization for policy acquisition costs of $ 292 million in 2016 , $ 286 million in 2015 and $ 289 million in 2014 primarily in other operating expenses. Other Assets, including Other Intangibles Other assets , including other intangibles consist primarily of GMIB assets , accrued net investment income , other intangible assets and various other insurance-related assets. See Note 17 for the Company's accounting policy for other intangibles. Additionally, these other assets include the carrying value of our equity-method investments in joint ventures in China and other foreign jurisdictions. Contractholder Deposit Funds Liabilities for contractholder deposit funds primarily include deposits received from customers for investment-related and universal life products and investment earnings on their fund balances. These liabilities are adjusted to reflect administrative charges and, for universal life fund balances, mortality charges. In ad dition, this caption includes: 1) premium stabilization reserves under group insurance contracts representing experience refunds left with the Comp any to pay future premiums; 2) deposit administration funds used to fund non-pension retiree insurance programs; 3) retained asset accounts; and 4) annuities or supplementary contracts without significant life contingencies. Interest credited on these funds is accrued ratably over the contract period. Future Policy Benefits Future policy benefits represent the present value of estimated future obligations under long-term life and supplemental health insurance policies and annuity products currently in force. These obligations are estimated using actuarial methods and consist primarily of reserves for annuity contracts, life insurance benefits, GMDB contracts (see Note 9 for additional information) and certain health, life and accident insurance products of our Global Supplemental Benefits segment. Obligations for annuities represent specified periodic benefits to be paid to an individual or groups of individuals over their remaining lives. Obligations for life insurance policies and GMDB contracts represent benefits to be paid to policyholders, net of future premiums to be received. Management estimates these obligations based on assumptions as to prem iums, interest rates, mortality or morbidity , future claim adjudication expenses and surrenders, allowing for adverse deviation as appropriate. Mortality, morbidity and surrender assumptions are based on the Company's own experience and published actuarial tables. Interest rate assumptions are based on management's judgment considering the Company's experience and future expectations , and range fro m 0.1 % to 9 %. Obligations for the run-off settlement annuity business include adjustments for realized and unrealized investment returns consistent with GAAP when a premium deficiency exists. Redeemable Noncontrolling Interest s Products and services are offered in Turkey and India through joint venture entities for which the Company is the principal equity holder or primary beneficiary. Accordingly, these entities are consolidated. The r edeemable noncontrolling interest s on our Consolidated Balance S heet s represent our joint venture partners' preferred and common stock interests in these entities. Our joint venture partners may, at their election, require the Company to purchase their redeemable noncontrolling interests. We also have the right to require our joint venture partners to sell their redeemable noncontrolling interests to us. The redeemable noncontrolling interests were recorded at fair value as of the dates of purchase. When the estimated redemption value for a redeemable noncontrolling interest exceeds its carrying value, an adjustment to increase the redeemable noncontrolling interest is recorded with an offsetting reduction to additional paid-in capital. When an adjustment is made to the carrying value of the redeemable noncontrolling interest, the calculation of shareholders' net income per share will be adjusted if the redemption value exceeds the greater of the carrying value or fair value. Accounts Payable, Accrued Expenses and Other Liabilities Accounts payable, accrued expenses and other liabilities include liabilities for pension, other postretirement and postemployment benefits (see Note 15 ), GMIB contrac t liabilities (see Note 9 ), self-insured exposures, management compensation, cash overdraft positions and various insurance-related liabilities, including experience - rated refunds, reinsurance contracts and the minimum medical loss ratio rebate accrual under The Patient Protection and Affordable Care Act ( the “Health Care Reform Act ” or “ACA”) . Legal costs to defend the Company's litigation and arbitration matters are expensed when incurred in cases where the Company cannot reasonably estimate the ultimate cost to defend. In cases where the Company can reasonably estimate the cost to defend, a liability for these costs is accrued when the claim is reported. Translation of Foreign Currencies The Company generally conducts its international business through foreign operating entities that maintain assets and liabilities in local currencies that are generally their functional currencies. The Company uses exchange rates as of the balance sheet date to translate assets and liabilities into U.S. dollars. Translation gains or losses on functional currencies, net of applicable taxes, are recorded in accumulated other comprehensive income (loss). The Company uses average monthly exchange rates during the year to translate revenues and expenses into U.S. dollars. Premiums and Related Expenses Premiums for group life, accident and health insurance and managed care coverages are recognized as revenue on a pro rata basis over the contract period. Benefits and expenses are recognized when incurred and , for our Global Health Care insured business, medical costs are presented net of pharmaceutical manufacturer rebates . For experience-rated contracts, premium revenue includes an adjustment for experience-rated refunds based on contract terms and calculated using the customer's experience (including estimates of incurred but not reported claims). Premium revenue also includes an adjustment to reflect the estimated effect of rebates due to customers under the commercial minimum medical loss ratio provisions of the Health Care Reform Act . These rebates are settled in the year following the policy year. Premiums received for the Company's Medicare Advantage Plans and Medicare Part D products from the Centers for Medicare and Medicaid Services (“CMS”) and customers are recognized as revenue ratably over the contract period. CMS provides risk-adjusted premium payments for Medicare Advantage Plans and Medicare Part D products based on the demographics and wellness of enrollees. The Company recognizes periodic changes to risk-adjusted premiums as revenue when the amounts are determinable and collection is reasonably assured. Additionally, Medicare Part D premiums include payments from CMS for risk sharing adjustments. The risk sharing adjustments that are estimated quarterly based on claim experience, compare actual incurred drug benefit costs to estimated costs submitted in original contracts and may result in more or less revenue from CMS. Final revenue adjustments are determined and settled with CMS in the year following the contract year. Premium revenue also includes an adjustment to reflect the estimated effect of rebates due to CMS under the Medicare Advantage and Medicare Part D minimum medical loss ratio provisions of the Health Care Reform Act . Accounting for the Health Care Reform Act 's Risk Mitigation Programs. Beginning in 2014, as prescribed by the Health Care Reform Act , programs went into effect to reduce the risk for participating health insurance companies selling coverage on the public exchanges. A three-year (2014-2016) reinsurance program is designed to provide reimbursement to insurers for high cost individual business sold on or off the public exchanges. The reinsurance entity established by the U.S. Department of Health and Human Services (“HHS”) is funded by a per-customer reinsurance fee assessed on all insurers, Health Maintenance Organizations (“ HMOs ”) and self-insured group health plans, excluding certain products such as Medicare Advantage and Medicare Part D. Only non-grandfathered individual plans are eligible for recoveries if claims exceed a specified threshold, up to a reinsurance cap. A permanent r isk a djustment program reallocates funds from insurers with lower risk populations to insurers with higher risk populations based on the relative risk scores of participants in non-grandfathered plans in the individual and small group markets, both on and off the exchanges. We estimate our receivable or payable based on the risk of our members compared to the risk of other members in the same state and market, considering data obtained from industry studies and HHS . A three-year (2014-2016) risk corridor program i s designed to limit insurer gains and losses by comparing allowable medical costs to a target amount as defined by HHS. This program applies to individual and small group qualified health plans, operating on and off the exchanges. Variances from the target amount exceeding certain thresholds may result in amounts due to or due from HHS. Reinsurance contributions associated with non-grandfathered individual plans are reported as reduction s in premium revenue s, and estimated reinsurance recoveries are established with offsetting reduction s in Global Health Care medical costs. Reinsurance fee contributions for other insured business are reported in other operating expenses. Final recoverable amounts are determined and settled with HHS in the year following the policy year. For the risk adjustment and risk corridor program s , the Company records receivables or payables as adjustments to premium revenue based on our year-to-date experience when the amounts are reasonably estimable and collection is reasonably assured. Final revenue adjustments are determined by HHS in the year following the policy year. For additional discussion on our revenue recognition considerations for the risk corridor program in 2016, see Note 22 . Premiums for individual life, accident and supplemental health insurance and annuity products, excluding universal life and investment-related products, are recognized as revenue when due. Benefits and expenses are matched with premiums. Revenue for universal life products is recognized as follows: I nvestment income on assets supporting universal life products is recognized in n et investment income as earned. Charges for mortality, administration and policy surrender are recognized in premiums as earned. Administrative fees are considered earned when services are provided. Benefits and expenses for universal life products consist of benefit claims in excess of policyholder account balances and income earned by policyholders . Expenses are recognized when claims are incurred , and income is credited to policyholders in accordance with contract provisions. The unrecognized portion of premiums received is recorded as unearned premiums. Fees, Related Expenses and Mail Order Pharmacy Revenues and Costs Contract fees for administrative services only (“ASO”) programs and pharmacy programs and services are recognized in f ees and other revenues as services are provided, net of estimated pharmaceutical manufacturer rebates payable to ASO clients using our network of retail pharmacies and estimated refunds under performance guarantees. Expenses associated with these programs and services are recognized in o ther operating expenses as incurred, net of estimated pharmaceutic al rebates from manufacturers for prescriptions filled through our network of retail pharmacies . In some cases, the Company provides performance guarantees associated with meeting certain service standards, clinical outcomes or financial metrics. If these service standards, clinical outcomes or financial metrics are not met, the Company may be financially at risk up to a stated percentage of the contracted fee or a stated dollar amount. The Company defers revenues for estimated payouts associated with these performance guarantees . Approximately 10 % of ASO fees reported for the year ended December 31, 2016 were at risk under performance guarantees , with reimbursements estimated to be less than 1 % of revenues . Revenue s for investment-related products are recognized as follows: I nvestment income on assets supporting investment-related products is recognized in n et investment income as earned. Contract fees based upon related administrative expenses are recognized in fees and other revenues as they are earned ratably over the contract period. Benefits and expenses for investment-related products consist primarily of income credited to policyholders in accordance with contract provisions. Mail order pharmacy revenues and the cost of prescriptions are recognized as each prescription is shipped. Mail order pharmacy revenues are presented net of estimated pharmaceutical manufacturer rebates payable to ASO clients using our mail order business . Mail order pharmacy costs include the cost of prescriptions sold and other costs to operate this business including supplies, shipping and handling, net of estimated pharmaceutical rebates from manufact urers for prescriptions filled through our mail order business . </t>
  </si>
  <si>
    <t>Mergers and Acquisitions</t>
  </si>
  <si>
    <t>Acquisitions and Dispositions [Abstract]</t>
  </si>
  <si>
    <t>Acquisitions and Dispositions</t>
  </si>
  <si>
    <t>Note 3 – Mergers and Acquisitions Proposed Merger On July 23, 2015, the Company entered into a merger agreement with Anthem, Inc. (“Anthem”) and Anthem Merger Sub Corp. (“Merger Sub”), a direct wholly-owned subsidiary of Anthem. The merger agreement provides (a) for the merger of the Company and Merger Sub, with the Company continuing as the surviving corporation and (b) if certain tax opinions are delivered, immediately following the completion of the initial merger, for the surviving corporation to be merged with and into Anthem, with Anthem continuing as the surviving corporation (collectively, the “merger”). Subject to certain terms, conditions, and customary operating covenants, each share of Cigna common stock issued and outstanding immediately prior to the effective time of the merger would be converted into the right to receive (a) $103.40 in cash, without interest, and (b) 0.5152 of a share of Anthem common stock. The closing price of Anthem common stock on February 22, 2017 was $ 163.27 . At special shareholders' meetings held in December 2015, Cigna shareholders approved the merger and Anthem shareholders approved the issuance of shares of Anthem common stock in connection with the merger. Completing the merger remains subject to certain customary conditions, including the receipt of certain necessary governmental and regulatory approvals and the absence of a legal restraint prohibiting the merger. Completing the merger is not subject to a financing condition. On July 21, 2016, the U.S. Department of Justice (“DOJ”) and certain state attorneys general filed a civil antitrust lawsuit in the U.S. District Court for the District of Columbia (the “District Court”) seeking to block the merger and, on January 4, 2017, the parties concluded the District Court trial . On January 18, 2017, the Company received a written notice from Anthem seeking to extend the termination date of the merger agreement from January 31, 2017 to April 30, 2017. On February 8, 2017, the District Court issued an order enjoining the proposed merger. Anthem filed a notice of appeal of the District Court's order with the U.S. Court of Appeals for the District of Columbia Circuit (the “Appeals Court”) and requested an expedited appeal. On February 14, 2017, the Company delivered a notice to Anthem terminating the merger agreement and filed suit in the Delaware Court of Chancery (the “Chancery Court”) seeking, among other things, declaratory judgment that Cigna's termination of the merger agreement is lawful and that Anthem does not have the right to extend the merger agreement termination date. Later that day, Anthem filed a lawsuit in the Chancery Court against the Company seeking, among other things, a temporary restraining order to enjoin Cigna from terminating the merger agreement, specific performance and damages, and, on February 15, 2017, the Chancery Court issued an order temporarily enjoining the Company from terminating the merger agreement. This order will be subject to further review at a preliminary injunction hearing. On February 17, 2017, the Appeals Court granted Anthem's motion for an expedited appeal and set oral arguments for March 24, 2017. That same day, the Company filed its notice of appeal of the District Court's order enjoining the merger with the Appeals Court. The merger agreement contains customary covenants, including covenants that Cigna conduct its business in the ordinary course during the period between entering into the merger agreement and closing. In addition, Cigna's ability to take certain actions prior to closing without Anthem's consent is subject to certain limitations. These limitations relate to, among other matters, the payment of dividends, capital expenditures, the payment or retirement of indebtedness or the incurrence of new indebtedness, settlement of material claims or proceedings, mergers or acquisitions, and certain employment-related matters. T he Company incurred pre-tax costs of $ 166 million ($ 147 million after-tax) for the year ended December 31, 2016 , and $ 66 million ($ 57 million after-tax) for the year ended December 31, 2015 directly related to the proposed merger. These costs consisted primarily of fees for financial advisory, legal and other professional services. If the merger is consummated, most of the merger-related costs are not deductible for federal income tax purposes. If the merger is not consummated, most of these costs would become deductible for federal income tax purposes, resulting in a tax benefit of approximately $50 million. Acquisitions T he Company completed certain acquisitions during the three years ended December 31, 2016 th at were not material to the Company's results of operations, liquidity or financial condition. In accordance with GAAP, the purchase price for each acquisition was allocated to the tangible and intangible net assets acquired based on management's estimates of their fair values .</t>
  </si>
  <si>
    <t>Earnings Per Share</t>
  </si>
  <si>
    <t>Earnings Per Share [Abstract]</t>
  </si>
  <si>
    <t>Note 4 – E arnings P er S hare Accounting policy. The Company computes basic earnings per share using the weighted-average number of unrestricted common and deferred shares outstanding. Diluted earnings per share also includes the dilutive effect of outstanding employee stock options and restricted stock using the treasury stock method and the effect of strategic performance shares. Basic and diluted earnings per share were computed as follows: 2016 2015 2014 (Shares in thousands, dollars in millions, except per share amounts) Effect of Effect of Effect of Basic Dilution Diluted Basic Dilution Diluted Basic Dilution Diluted Shareholders' net income $ 1,867 $ - $ 1,867 $ 2,094 $ - $ 2,094 $ 2,102 $ - $ 2,102 Shares: Weighted average 255,360 - 255,360 256,149 - 256,149 263,889 - 263,889 Common stock equivalents 4,287 4,287 4,443 4,443 4,714 4,714 Total shares 255,360 4,287 259,647 256,149 4,443 260,592 263,889 4,714 268,603 EPS $ 7.31 $ (0.12) $ 7.19 $ 8.17 $ (0.13) $ 8.04 $ 7.97 $ (0.14) $ 7.83 The following outstanding employee stock options were not included in the computation of diluted earnings per share because their effect w as anti - dilutive . (In millions) 2016 2015 2014 Anti-dilutive options 2.3 0.4 1.0</t>
  </si>
  <si>
    <t>Debt</t>
  </si>
  <si>
    <t>Debt Disclosure [Abstract]</t>
  </si>
  <si>
    <t xml:space="preserve">Note 5 – Debt The outstanding amounts of debt and capital leases for the years ended December 31 were as follows: (In millions) 2016 2015 Short-term: Commercial paper $ - $ 100 Current maturities of long-term debt 250 - Other, including capital leases 26 49 Total short-term debt $ 276 $ 149 Long-term: Uncollateralized debt: $250 million, 5.375% Notes due 2017 $ - $ 249 $131 million, 6.35% Notes due 2018 131 131 $250 million, 4.375% Notes due 2020 (1) 252 254 $300 million, 5.125% Notes due 2020 (1) 301 303 $78 million, 6.37% Notes due 2021 78 78 $300 million, 4.5% Notes due 2021 (1) 302 304 $750 million, 4% Notes due 2022 744 743 $100 million, 7.65% Notes due 2023 100 100 $17 million, 8.3% Notes due 2023 17 17 $900 million, 3.25% Notes due 2025 893 892 $300 million, 7.875% Debentures due 2027 299 299 $83 million, 8.3% Step Down Notes due 2033 82 82 $500 million, 6.15% Notes due 2036 498 498 $300 million, 5.875% Notes due 2041 296 295 $750 million, 5.375% Notes due 2042 743 743 Other, including capital leases 20 32 Total long-term debt $ 4,756 $ 5,020 (1 ) The Company has entered into interest rate swap contracts hedging a portion of these fixed-rate debt instruments. See Note 12 for further information about the Company’s interest rate risk management and these derivative instruments. The Company has a five-year revolving credit and letter of credit agreement for $1.5 billion that permits up to $500 million to be used for letters of credit. This agreement extends through December 2019 and is diversified among 16 banks with three banks each having 12 % of the commitment and the remainder spread among 13 banks. The credit agreement includes options to increase the commitment amount to $2 billion and to extend the term past December 2019, subject to consent by the administrative agent and the committing banks. The credit agreement is available for general corporate purposes including for the issuance of letters of credit. The credit agreement contains customary covenants and restrictions, including a financial covenant that the Company may not permit its leverage ratio – that is total consolidated debt to total consolidated capitalization (each as defined in the credit agreement) – to exceed 0.50. The leverage ratio excludes the following items that are included in accumulated other comprehensive loss on the Company's Consolidated Balance Sheets: net unrealized appreciation in fixed maturities and the portion of the post-retirement benefits liability adjustment attributable to pension. The Company was in compliance with its debt covenants as of December 31, 2016 . The Company had $9.7 billion of borrowing capacity within the maximum debt coverage covenant in the letter of credit agreement , in addition to the $5 billion of debt outstanding as of December 31, 2016 . This additional borrowing capacity includes the $ 1.5 billion available under the credit agreement. Letters of credit outstanding as of December 31, 2016 totaled $ 14 million. On March 11, 2015, the Company issued $900 million of 10-Year Notes due April 15, 2025 at a sta ted interest rate of 3.25% ($892 million, net of discount and issuance costs , with an effective annual interest rate of 3.36%). Interest is payable on April 15 and October 15 of each year beginning October 15, 2015. The proceeds of this debt were used to repay debt maturing in 2016 and in 2019 as described below. The Company may redeem the se Notes, at any time, in whole or in part, at a redemption price equal to the greater of: 100% of the principal amount of the Notes to be redeemed; or the present value of the remaining principal and interest payments on the Notes being redeemed discounted at the applicable Treasury rate plus 17.5 basis points. The following debt transactions occurred in April 2015: T he Company redeemed its 2.75% Notes due 2016, including accrued interest from November 15, 2014 through the settlement date of April 13, 2015. The redemption price equaled the present value of the remaining principal and interest payments on the Notes being redeemed, discounted at a rate equal to the 10-year Treasury Rate plus a fixed spread of 30 basis points. The Company paid $626 million including accrued interest and expenses, resulting in a pre-tax loss on early debt extinguishment of $21 million ($14 million after-tax) that was recognized in the second quarter of 2015. T he Company redeemed its 8.50% Notes due 2019, including accrued interest from November 1, 2014 through the settlement date of April 13, 2015. The redemption price equaled the present value of the remaining principal and interest payments on the Notes being redeemed, discounted at a rate equal to the 10-year Treasury Rate plus a f ixed spread of 50 basis points. The Company paid $329 million including accrued interest and expenses, resulting in a pre-tax loss on early debt extinguishment of $79 million ($51 million after-tax) that was recognized in the second quarter of 2015. Maturi ties of long-term debt and capital leases a re as follows: Scheduled Maturities (In millions) Long-term Debt (1) Capital Leases 2017 $ 255 $ 21 2018 $ 131 $ 10 2019 $ - $ 10 2020 $ 549 $ - 2021 $ 378 $ - Maturities after 2021 $ 3,694 $ - (1) Long-term debt maturity amounts exclude capital leases. Inte rest expense on long-term and short-term debt was $ 251 million in 2016 , $ 252 million in 2015 , and $ 265 million in 2014 . The 2015 expense excludes losses on the early extinguishment of debt. </t>
  </si>
  <si>
    <t>Common and Preferred Stock</t>
  </si>
  <si>
    <t>Common And Preferred Stock [Abstract]</t>
  </si>
  <si>
    <t>Common and preferred stock</t>
  </si>
  <si>
    <t xml:space="preserve">Note 6 – Common and Preferred Stock As of December 31, the Company had issued the following shares: (Shares in thousands) 2016 2015 2014 Common: Par value $0.25; 600,000 shares authorized Outstanding - January 1, 256,544 259,276 275,526 Issued for stock option and other benefit plans 1,110 2,751 2,284 Repurchased common stock (785) (5,483) (18,534) Outstanding - December 31, 256,869 256,544 259,276 Treasury stock 39,276 39,601 36,869 Issued - December 31, 296,145 296,145 296,145 The Company maintains a share repurchase program authoriz ed by its Board of Directors. Under this program, the Company may repurchase shares from time to time. The timing and actual number of shares repurchased will depend on a variety of factors, including price, general business and market conditions, and alternate uses of capital. The share repurchase program may be effected through open market purchases or privately negotiated transactions in compliance with Rule 10b-18 under the Securities Exchange Act of 1934, as amended, including through Rule 10b5-1 trading plans. The program may be suspended or discontinued at any time. In 2014, the Company retired 70 million shares of treasury stock. This transaction had no effect on t otal shareholders' e quity. T he Comp any has authorized a total of 25 million shares of $1 par value preferred stock. No shares of preferred stock were ou tstanding at December 31, 2016 , 2015 or 2014 . </t>
  </si>
  <si>
    <t>Global Health Care Medical Costs Payable</t>
  </si>
  <si>
    <t>Liability For Unpaid Claims And Claims Adjustment Expense [Line Items]</t>
  </si>
  <si>
    <t>Global Health Benefits Segment [Member]</t>
  </si>
  <si>
    <t xml:space="preserve">N ote 7 – Global H ealth C are M edical Costs P ayable Accounting policy. The Company uses actuarial principles and assumptions that are consistently applied each reporting period and recognizes the actuarial best est imate of the ultimate liability along with a margin for adverse deviation . This approach is consistent with actuarial standards of practice that the liabilities be adequate under moderately adverse conditions. Th is liability is primarily calculated using “completion factors” developed by comparing the claim incurral date to the date claims were paid. Completion factors are impacted by several key items including changes in: 1) electronic (auto-adjudication) versus manual claim processing, 2) provider claims submission rates, 3) membership and 4) the mix of products. The Company uses historical completion factors combined with an analysis of current trends and operational factors to develop current estimates of completion factors. T he Company estimates the liability for claims incurred in each month by applying the current estimates of completion factors to the current paid claims data. This approach implicitly assumes that historical completion rates will be a useful indicator for the current period. F or more recent months , the Company relies more heavily on medical cost trend analysis that reflects expected claim payment patterns and other relevant operational considerations. Medical cost trend is primarily impacted by medical service utilization and unit costs that are affected by changes in the level and mix of medical benefits offered, including inpatient, outpatient and pharmacy, the impact of copays and deductibles, changes in provider practices and changes in consumer demographics and consumption behavior. For each reporting period, the Company compares key assumptions used to establish the medical costs payable to actual experience. When actual experience differs from these assumptions, medical costs payable are adjusted through current period shareholders' net income. Additionally, the Company evaluates expected future developments and emerging trends tha t may impact key assumptions. The process used to determine this liability requires the Company to make critical accounting estimates that involve considerable judgment , reflecting the variability inherent in forecasting future claim payments. These estimates are highly sensitive to changes in the Company's key assumptions, specifically completion factors and medical cost trends. Liability balance details. The liability for Global Health Care medical costs payable as of December 31 is comprised of the follow ing : (In millions) 2016 2015 Incurred but not reported $ 1,858 $ 1,757 Reported claims in process 556 470 Physician incentives and other medical care expense and services payable 118 128 Medical costs payable $ 2,532 $ 2,355 Activity in medical costs payable was as follows: (In millions) 2016 2015 2014 Balance at January 1, $ 2,355 $ 2,180 $ 2,050 Less: Reinsurance and other amounts recoverable 243 252 194 Balance at January 1, net 2,112 1,928 1,856 Incurred costs related to: Current year 19,087 18,564 16,853 Prior years (78) (210) (159) Total incurred 19,009 18,354 16,694 Paid costs related to: Current year 17,052 16,588 14,966 Prior years 1,812 1,582 1,656 Total paid 18,864 18,170 16,622 Balance at December 31, net 2,257 2,112 1,928 Add: Reinsurance and other amounts recoverable 275 243 252 Balance at December 31, $ 2,532 $ 2,355 $ 2,180 Reinsurance and other amounts recoverable reflect amounts due from reinsurers and policyholders to cover incurred but not reported and pending claims for certain business where the Company administers the plan benefits but the right of offset does not exist. See Note 9 for additional information on reinsurance. For the years ended December 31, variances in incurred costs related to prior years' medical costs payable that resulted from the differences between actual experience and the Company's key assumptions were as follows: ($ in millions) 2016 2015 $ % (1) $ % (2) Actual completion factors $ 59 0.3% $ 62 0.4% Medical cost trend 27 0.1% 115 0.7% Other (3) (8) 0.0% 33 0.2% Total favorable (unfavorable) variance $ 78 0.4% $ 210 1.3% (1) Percentage of current year incurred costs as reported for 2015. (2) Percentage of current year incurred costs as reported for 2014. (3) In 2015, the other balance primarily relates to an increase in the 2014 reinsurance reimbursement rate from CMS under the Health Care Reform Act. Incurred costs related to prior years in the table above , although adjusted through shareholders' net income, do not directly correspond to an increase or decrease to shareholders' net income . The primary reason for this difference is that decreases to prior year incurred costs pertaining to the portion of the liability established for moderately adverse conditions are not considered as impacting shareholders' net income if they are offset by increases in the current year provision for moderately adverse conditions. The net impact of prior year development on shareholders' net income was not significant for the year ended December 31, 2016 compared with a $ 60 million increase for the year ended December 31, 2015 . F avorable prior year development implies primarily low er than expected utilization of medical services and vice versa while amounts close to zero imply utilization of medical services that are consistent with expectations . The table below depicts the incurred and paid claims development as of December 31, 2016 ( net of reinsurance ) , claims frequency metrics and incurred but not reported liabilities for Cigna's Global Health Care medical costs payable. The information about incurred and paid claims development for the year ended December 31, 2015 is presented as supplementary information and is unaudited. ($ in millions, except for claims frequency) Incurred Costs Incurral Year 2015 (Unaudited) 2016 Medical Costs Payable Claims Frequency 2015 $ 18,564 $ 18,487 $ 182 2.5 million 2016 19,087 $ 2,035 2.9 million Cumulative incurred costs for the periods presented $ 37,574 Cumulative Paid Costs Incurral Year 2015 (Unaudited) 2016 2015 $ 16,588 $ 18,305 2016 17,052 Cumulative paid costs for the periods presented $ 35,357 Outstanding liabilities prior to 2015 40 Net outstanding liabilities for Global Health Care medical costs payable 2,257 Reinsurance and other amounts recoverable 275 Total liability for Global Health Care medical costs payable $ 2,532 More than 95% of health claims for an accident year are paid within one year of their incurred date. There is no single or common claim frequency metric used in the health care industry. The Company believes a relevant metric for the Global Health Care segment is the number of customers for whom an insured medical claim was paid. This metric will generally be consistent and comparable over time. </t>
  </si>
  <si>
    <t>Liabilities for Unpaid Claims and Claims Expenses</t>
  </si>
  <si>
    <t>Group Disability and Life, Global Supplemental Beneftits and Other Operations [Member]</t>
  </si>
  <si>
    <t>N ote 8 ― Liabilities for Unpaid Claims and Claim Expenses As discussed in Note 2 , the Company is newly required by ASU 2015-09 to present additional information about its claim estimates related to short-duration insurance contracts. The following information relates to the Company's unpaid claims and claim expense liabilities. Accounting policy. Liabilities for unpaid claims and claim expenses are established by book of business within the Company's Group Disability and Life, Global Supplemental Benefits and Other Operations segments . The Group Disability and Life segment's liability for unpaid claims and claim expenses consists of the following primary products: long-term and short-term disability, life insurance, and accident coverages. Unpaid claims and claim expenses consist of (1) case or claims reserves for known claims that are unpaid as of the balance sheet date; (2) incurred but not reported reserves for claims whe n the insured event has occurred but has not been reported to the Company; and (3) loss adjustment expense reserves for the expected costs of settling the se claims . The Company consistently estimates incurred but not yet reported losses using actuarial principles and assumptions based on historical and projected claim incidence patterns, claim size and the expected payment period. The Company recognizes the actuarial best estimate of the ultimate liability within a level of confidence, consistent with actuarial standards of practice that the liabilities be adequate under moderately adverse conditions. When estimates of these liabilities change, the Company immediately records the adjustment in benefits and expenses. The Company's liability for disability claims reported but not yet paid is the present value of estimated future benefit payments over t he expected disability period . The Company projects the expected disability period by using historical resolution rates combined with an analysis of current trends and operational factors to develop current estimate s of resolution rates. Using the Company's experience, expected claim resolution rates may vary based upon the anticipated disability period, the covered benefit period, the cause of disability, the benefit design and the claimant's age, gender and income level. The gross monthly benefit is reduced (offset) by disability income received under other benefit programs, most commonly Social Security Disability Income, workers' compensation, statutory disability or other group benefit plans. For certain offsets not yet finalized, the Company estimates the probability and amount of future offset awards and lapses based on the Company's experience. Liability balance details. The liability for unpaid claims and claim expenses by segment as of December 31 is as follows: (In millions) 2016 2015 Group Disability and Life $ 4,342 $ 4,006 Global Supplemental Benefits 384 353 Other Operations 191 215 Unpaid claims and claim expenses $ 4,917 $ 4,574 The Company discounts certain liabilities, predominantly long-term disability, because benefits payments are made over extended periods. Discount rate assumptions for these liabilities are based on projected investment returns for the supporting asset portfolios . Details of the Company's unpaid claim discounted liability balances as of December 31 were as follows: (In billions) 2016 2015 Discounted liabilities $ 3.9 $ 3.7 Aggregate amount of discount $ 1.1 $ 1.0 Range of discount rates 3.3 % - 5.8 % 3.5 % - 5.7 % Interest is accreted and recognized in other benefit expenses in the Consolidated Statement of Income. Activity in the Company's Group Disability and Life and the Global Supplemental Benefits segments' liabilities for unpaid claims and claim expenses are presented in the following table. Liabilities associated with the Company's Other Operations segment are excluded because they pertain to obligations for long-duration insurance contracts or, if short-duration, the liabilities have been fully reinsured. (In millions) 2016 2015 2014 Balance at January 1, $ 4,359 $ 4,178 $ 4,038 Less: Reinsurance 115 104 99 Balance at January 1, net 4,244 4,074 3,939 Incurred claims related to: Current year 4,258 3,813 3,512 Prior years: Interest accretion 161 163 149 All other incurred 93 (91) (165) Total incurred 4,512 3,885 3,496 Paid claims related to: Current year 2,575 2,325 2,078 Prior years 1,560 1,382 1,271 Total paid 4,135 3,707 3,349 Acquisitions - 11 - Foreign currency (16) (19) (12) Balance at December 31, net 4,605 4,244 4,074 Add: Reinsurance 121 115 104 Balance at December 31, $ 4,726 $ 4,359 $ 4,178 Reinsurance in the table above reflect amounts due from reinsurers related to unpaid claims liabilities. The Company's insurance subsidiaries enter into agreements with other companies primarily to limit losses from large exposures and to permit recovery of a portion of incurred losses. See Note 9 for additional information on reinsurance. The majority of the liability for unpaid claims and claim expenses is related to disability claims with long-tailed payouts. Interest earned on assets backing these liabilities is an integral part of pricing and reserving. Therefore, interest accreted on prior year balances is shown as a separate component of prior year incurred claims. This i nterest is calculated by applying the average discount rate used in determining the liability balance to the average liability balance over the period. The remaining prior year incurred claims amount primarily reflects updates to the Company's liability estimates and variances between actual experience during the period relative to the assumptions and expectations reflected in determining the liability. Assumptions reflect the Company's expectations over the life of the book of business and will vary from actual experience in any period, both favorably and unfavorably, with variation in resolution rates being the most significant driver for the long-term disability business. Prior year i ncurred claims reported in 2016 included the impact of modifications made to our disability claims management process and a period of elevated life claims. Long-Term Disability Development Tables . The table below presents information about incurred and paid claims development as of December 31, 2016 ( net of reinsurance ) cumulative claim frequency and total incurred but not reported liabilities for the Company's long-term disability book of business. The information about incurred and paid claims d evelopment for the years ended December 31, 2012 through 2015 , is presented as supplementary information and is unaudited. As permitted under the standard in the initial year of adoption, the Company presented development table information for five years because obtaining information beyond this period was impracticable as historical data was not maintained in such detail at this level. (In millions, except for claims frequency) Incurred Claims (undiscounted) Accident Year 2012 (Unaudited) 2013 (Unaudited) 2014 (Unaudited) 2015 (Unaudited) 2016 Incurred But Not Reported Liabilities Claims Frequency 2012 $ 995 $ 951 $ 889 $ 876 $ 883 $ - 21,170 2013 1,063 1,037 1,062 1,072 - 23,493 2014 1,158 1,129 1,167 3 25,175 2015 1,184 1,154 17 25,133 2016 1,246 524 13,734 Cumulative incurred claims for the periods presented $ 5,522 Cumulative Paid Claims Accident Year 2012 (Unaudited) 2013 (Unaudited) 2014 (Unaudited) 2015 (Unaudited) 2016 2012 $ 81 $ 288 $ 429 $ 504 $ 571 2013 92 342 503 600 2014 111 379 575 2015 114 417 2016 122 Cumulative paid claims for the periods presented 2,285 All outstanding liabilities prior to 2012, net of reinsurance 1,361 Impact of discounting (976) Liability for long-term disability unpaid claims and claim expenses, net of reinsurance $ 3,622 The claims frequency metric used for the Company's long-term disability line of business represents the number of unique claim events for which benefits have been approved and payments made. Claim events are identified using a unique claimant identifier and incurral date. Thus, if an individual has multiple claims for different disabling events (and therefore different incurr al dates), each will be determined to be a unique claim event. However, if an individual receives multiple benefits under more than one policy (for example for supplemental disability benefits such as pension contribution benefits or survivor benefits), the Company treats this as a single claim occurrence because they related to the same claim event. Claims frequency metrics for the most recent year are expected to be low reflecting the long-term disability product features including waiting and elimination periods that result in delayed eligibility for contract benefits. The following is supplementary and unaudited information about average historical claims payout patterns for the long-term disability business for the years presented in the development table as of December 31, 2016 . The average annual percentage payout of incurred claims, net of reinsuranc e, is approximately 9 % in year one , 24% in year two , 16% in year three , 9 % in year four and 8 % in year five . The following reconciles the long-term disability net incurred and paid claims development table to the liability for unpaid claims and claim expenses in the Company's C onsolidated B alance S heet s as of December 31, 2016 . (In millions) Net outstanding liabilities – Group Disability and Life segment Long-term disability liabilities, net of reinsurance $ 3,622 Other short-duration insurance books of business, net of reinsurance 620 Liabilities for unpaid claims and claim expenses, net of reinsurance 4,242 Reinsurance recoverable on unpaid claims – Group Disability and Life segment Long-term disability 86 Other short-duration insurance books of business 14 Total reinsurance recoverable on unpaid claims 100 Total liability for unpaid claims and claim expenses – Group Disability and Life segment 4,342 Global Supplemental Benefits segment 384 Other Operations segment 191 Total liability for unpaid claims and claim expenses $ 4,917 The other short-duration insurance books of business , net of reinsurance, primarily include liabilities for life, accident and short-term disability insurance products. Liabilities for these products are typically complete within one year . Claim d evelopment on these liabilities is largely driven by completion factors and loss rat io assumptions . In 2016, development on these liabilities was driven by a period of elevated life claims.</t>
  </si>
  <si>
    <t>Reinsurance</t>
  </si>
  <si>
    <t>Reinsurance Disclosures [Abstract]</t>
  </si>
  <si>
    <t xml:space="preserve">N ote 9 – R einsurance The Company's insurance subsidiaries enter into agreements with other insurance companies to assume and cede reinsurance. Reinsurance is ceded primarily to limit losses from large exposures and to permit recovery of a portion of direct or assumed losses. Reinsurance is also used in acquisition and disposition transactions when the underwriting company is not being acquired. R einsurance does not relieve the originating insurer of liability. Therefore, reinsur ed liabilities must continue to be reported along with the related reinsurance recoverables . The Company regularly evaluates the financial condition of its reinsurers and monitors concentrations of its credit risk. Reinsurance Recoverables The majority of the Company's reinsurance recoverable s resulted from acquisition and disposition transactions in which the underwriting company was not acquired. Components of the Company's reinsurance recoverables are presented below: (In millions) Line of Business Reinsurer(s) December 31, 2016 December 31, 2015 Collateral and Other Terms
at December 31, 2016 Ongoing Operations: Global Health Care, Global Supplemental Benefits, Group Disability and Life Various $ 478 $ 553 Recoverables from approximately 80 reinsurers, including the U.S. Government, used in the ordinary course of business. Current balances range from less than $1 million up to $96 million. Excluding the recoverable from the U.S. Government of $63 million, 13% is secured by assets in trusts or letters of credit. Total recoverables related to ongoing operations 478 553 Acquisition, disposition or runoff activities: Individual Life and Annuity (sold in 1998) Lincoln National Life and Lincoln Life &amp; Annuity of New York 3,586 3,705 Both companies' ratings were sufficient to avoid triggering a contractual obligation to fully secure the outstanding balance. GMDB (effectively exited in 2013) Berkshire 1,085 1,123 100% secured by assets in a trust. Other 44 41 100% secured by assets in a trust or letters of credit. Retirement Benefits Business (sold in 2004) Prudential Retirement Insurance and Annuity 921 995 100% secured by assets in a trust. Supplemental Benefits Business (2012 acquisition) Great American Life 297 315 99% secured by assets in a trust. Other run-off reinsurance Various 67 81 99% secured by assets in a trust or other deposits. Total recoverables related to acquisition, disposition or runoff activities 6,000 6,260 Total reinsurance recoverables $ 6,478 $ 6,813 T he Company bears the risk of loss if its reinsurers and retrocessionaires do not meet or are unable to meet their reinsurance obligations to the Company. Over 90 % of the Company's reinsurance recoverables w ere from companies rated A or higher by Stand ard &amp; Poors at December 31, 2016 . The Company reviews its reinsurance arrangements and establishes reserves against the recoverables if recovery is not considered probable. As of December 31, 2016 and December 31, 2015, t he Company's recoverables were net of a reserve of $ 3 million . Effects of Reinsurance The following table presents direct, assumed and ceded p remiums for both short-duration and long-duration insurance contracts. It also presents reinsurance recoveries that have been netted against benefits and expenses in the Company's Consolidated Statements of Income . (In millions) 2016 2015 2014 Premiums Short-duration contracts: Direct $ 27,496 $ 26,751 $ 24,294 Assumed 247 289 429 Ceded (229) (254) (226) Total short-duration contract premiums 27,514 26,786 24,497 Long-duration contracts: Direct 3,259 3,061 2,921 Assumed 137 111 173 Ceded: Individual life insurance and annuity business sold (153) (158) (254) Other (131) (158) (123) Total long-duration contract premiums 3,112 2,856 2,717 Total premiums $ 30,626 $ 29,642 $ 27,214 Reinsurance recoveries Individual life insurance and annuity business sold $ 279 $ 301 $ 366 Other 261 436 292 Total reinsurance recoveries $ 540 $ 737 $ 658 The effects of reinsurance on written premiums for short-duration contracts were not materially different from the recognized premium amounts shown in the table above Effective Exit of GMDB and GMIB Business In 2013, the Company entered into an agreement with Berkshire to effectively exit the GMDB and GMIB business via a reinsurance transaction for a payment of $2.2 billion. Berkshire reinsured 100% of the Company's future claim payments in this business, net of retrocessional arrangements existing at that time. The reinsurance agreement is subject to an overall limit with approximately $ 3.5 billion remaining at December 31, 2016 . A discussion of each of these businesses follows. While GMDB is accounted for as reinsurance, GMIB assets and liabilities are reported as derivatives at fair value as discussed below. Accordingly, GMIB assets are reported in other assets, including intangibles , and GMIB liabilities are reported in accounts payable, accrued expenses and other liabilities . GMDB The majority of the GMDB exposure arises under annuities written by ceding companies that guarantee the benefit received at death will be no less than the highest historical account value of the related mutual fund investments on a contractholder's anniversary date. Under this type of death benefit, the Company's exposure arises when the highest anniversary account value exceeds the fair value of the related mutual fund investments at the tim e of a contractholder's death. Accounting policy. The Company estimates th e gross liability and reinsurance recoverable with an internal model based on the Company's experience and future expectations over an extended period, consistent with the long-term nature of this product. As a result of the reinsurance transaction, reserve increases have a corresponding increase in the recorded reinsurance recoverable, provided the increased recoverable remains within the overall Berkshire limit (including the GMIB asset presented below ). The ending net retained reserve covers ongoing administrative expenses, as well as minor claim exposure retained by the Company. Because the product is premium deficient, the Company records an increase to the net retained reserve if it is inadequate based on the model. Activity in future policy benefit reserves for the GMDB business was as follows: (In millions) 2016 2015 2014 Balance at January 1, $ 1,252 $ 1,270 $ 1,396 Add: Unpaid claims 18 16 18 Less: Reinsurance and other amounts recoverable 1,164 1,186 1,317 Balance at January 1, net 106 100 97 Add: Incurred benefits 4 3 3 Less: Paid benefits / (recoveries) (1) (3) - Ending balance, net 111 106 100 Less: Unpaid claims 16 18 16 Add: Reinsurance and other amounts recoverable 1,129 1,164 1,186 Balance at December 31, $ 1,224 $ 1,252 $ 1,270 Benefits paid and incurred are net of ceded amounts. The table below presents the account value, net amount at risk and average attained age of underlying contractholders for guarantees assumed by the Company in the event of death. The net amount at risk is the amount that the Company would have to pay if all contractholders died as of the specified date. Unless the Berkshire reinsurance limit is exceeded, the Company sh ould be reimbursed in full for these payments. (Dollars in millions, excludes impact of reinsurance ceded) 2016 2015 Account value $ 10,650 $ 11,355 Net amount at risk $ 2,458 $ 2,870 Average attained age of contractholders (weighted by exposure) 75 74 Number of contractholders 285,000 324,000 GMIB In this business, the Company reinsured contracts with issuers of GMIB products. The Company's exposure represents the excess of a contractually guaranteed amount over the level of variable annuity account values. Payment by the Company depends on the actual account value in the underlying mutual funds and the level of interest rates when the contractholders elect to receive minimum income payments that must occur within 30 days of a policy anniversary after the appropriate waiting period . The Company has purchased retrocessional coverage (“GMIB assets”) for these contracts. Accounting policy. The Company reports GMIB liabilities and assets as derivatives at fair value because cash flows of these liabilities and assets are affected by equity markets and interest rates, but are without significant life insurance risk and are settled in lump sum payments . Periodically, the Company receives and pays fees based on either contractholders ' account values or deposits increased at a contractual rate. The Company will also pay and receive cash depending on changes in account values and interest rates when contractholders first elect to receive minimum income payments. Cash flows on these contracts are reported in operating activities. As of December 31, 2016, there were three reinsurers for GMIB as follows : (In millions) Line of Business Reinsurer(s) December 31, 2016 December 31, 2015 Collateral and Other Terms
at December 31, 2016 GMIB Berkshire $ 370 $ 420 100% were secured by assets in a trust. Sun Life Assurance Company of Canada 227 257 Liberty Re (Bermuda) Ltd. 202 230 100% were secured by assets in a trust. Total GMIB recoverables reported in other assets $ 799 $ 907 Assumptions used in fair value measurement. The Company estimates the fair value of the assets and liabilities for GMIB contracts by calculating the results for many scenarios run through a model utilizing various assumptions. The only assumption expected to impact future shareholders' net income is non-performance risk. The non-performance risk adjustment reflects a market participant's view of nonpayment risk by adding an additional spread to the discount rate in the calculation of both (a) the GMIB liabilities to be paid by the Company, and (b) the GMIB assets to be paid by the reinsurers, after considering collateral. Other assumptions that affect GMIB assets and liabilities include capital market assumptions (including market returns, interest rates and market volatilities of the underlying equity and bond mutual fund investments) and future annuitant behavior (including mortality, lapse, and annuity election rates). As certain assumptions used to estimate fair values for these contracts are largely unobservable (primarily related to future annuitant behavior), the Company classifies GMIB assets and liabilities in Level 3 in the fair value hierarchy presented in Note 10 . The Company regularly evaluates each of the assumptions used in establishing these assets and liabilities. Significant decreases in assumed lapse rates or spreads used to calculate non-performance risk of the Company , or significant increases in assumed annuity election rates or spreads used to calculate the non-performance risk of the reinsurers, would result in higher fair value measurements. A change in one of these assumptions is not necessarily accompanied by a change in another assumption. GMIB guarantees. Future payments are not fixed and determinable under the terms of these contracts. Accordingly, the Company calculated exposure, without considering any reinsurance coverage, using the following hypothetical assumptions: no annuitants surrendered their accounts; all annuitants lived to elect their benefit; all annuitants elected to receive their benefit on the next available date (201 7 through 20 21 ); and all underlying mutual fund investment values remained at the December 31, 2016 value of $810 m illion with no future returns. The Company has reinsurance coverage in place that covers the exposures on these contracts. Using these hypothetical assumptions, GMIB exposure is $703 million , which is lower than the recorded liability for GMIB calculated using fair value assumptions. </t>
  </si>
  <si>
    <t>Fair Value Measurements</t>
  </si>
  <si>
    <t>Fair Value Disclosures [Abstract]</t>
  </si>
  <si>
    <t>Fair value measurements</t>
  </si>
  <si>
    <t xml:space="preserve">N ote 10 – Fair Value Measurements The Company carries certain financial instruments at fair value in the financial statements including fixed maturities, equity securities, short-term investments and derivatives. Other financial instruments are measured at fair value only under certain conditions, such as when impaired. Fair value is defined as the price at which an asset could be exchanged in an orderly transaction between market participants at the balance sheet date. A liability's fair value is defined as the amount that would be paid to transfer the liability to a market participant, not the amount that would be paid to settle t he liability with the creditor. The Company's financial assets and liabilities carried at fair value have been classified based upon a hierarchy defined by GAAP. The hierarchy gives the highest ranking to fair values determined using unadjusted quoted prices in active markets for identical assets and liabilities (Level 1) and the lowest ranking to fair values determined using methodologies and models with unobservable inputs (Level 3). An asset's or a liability's classification is based on the lowest level of input that is significant to its measurement. For example, a financial asset or liability carried at fair value would be classified in Level 3 if unobservable inputs were significant to the instrument's fair value, even though the measurement may be derived using inputs that are both observable (Levels 1 and 2) and unobservable (Level 3). The Company estimates fair values using prices from third parties or internal pricing methods. Fair value estimates received from third-party pricing services are based on reported trade activity and quoted market prices when available, and other market information that a market participant may use to estimate fair value. The internal pricing methods are performed by the Company's investment professionals and generally involve using discounted cash flow analyses, incorporating current market inputs for similar financial instruments with comparable terms and credit quality, as well as other qualitative factors. In instances where there is little or no market activity for the same or similar instruments, fair value is estimated using methods, models and assumptions that the Company believes a hypothetical market participant would use to determine a current transaction price. These valuation techniques involve some level of estimation and judgment that becomes significant with increasingly complex instruments or pricing models. The Company is responsible for determining fair value, as well as for assigning the appropriate level within the fair value hierarchy, based on the significance of unobservable inputs. The Company reviews methodologies, processes and controls of third-party pricing services and compares prices on a test basis to those obtained from other external pricing sources or internal estimates. The Company performs ongoing analyses of both prices received from third-party pricing services and those developed internally to determine that they represent appropriate estimates of fair value. The controls executed by the Company include evaluating changes in prices and monitoring for potentially stale valuations. The Company also performs sample testing of sales values to confirm the accuracy of prior fair value estimates. The minimal e xceptions identified during these processes indicate that adjustments to prices are infrequent and do not significantly impact valuations. Annually, we conduct an on-site visit of the most significant pricing service to review their processes, methodologies and controls. This on-site review includes a walk-through of inputs of a sample of securities held across various asset types to validate the documented pricing process. Financial Assets and Financial Liabilities Carried at Fair Value The following table s provide information as of December 31, 2016 and 2015 about the Company's financial assets and liabilities carried at fair value. S eparate account assets that are also recorded at fair value on the Company's Consolidated Balance Sheets are reported separately under the heading s eparate account assets as gains and losses related to these assets generally accrue directly to policyholders. December 31, 2016 (In millions) Quoted Prices in Active Markets for Identical Assets
(Level 1) Significant Other Observable Inputs
(Level 2) Significant Unobservable Inputs
(Level 3) Total Financial assets at fair value: Fixed maturities: Federal government and agency $ 374 $ 503 $ - $ 877 State and local government - 1,435 - 1,435 Foreign government - 2,066 47 2,113 Corporate - 15,552 498 16,050 Mortgage and other asset-backed - 329 157 486 Total fixed maturities (1) 374 19,885 702 20,961 Equity securities 396 113 74 583 Subtotal 770 19,998 776 21,544 Short-term investments - 691 - 691 GMIB assets - - 799 799 Other derivative assets - 10 - 10 Total financial assets at fair value, excluding separate accounts $ 770 $ 20,699 $ 1,575 $ 23,044 GMIB liabilities $ - $ - $ 780 $ 780 Other derivative liabilities - 5 - 5 Total financial liabilities at fair value $ - $ 5 $ 780 $ 785 (1) Fixed maturities included $524 million of net appreciation required to adjust future policy benefits for the run-off settlement annuity business including $14 million of appreciation for securities classified in Level 3. See Note 11A for additional information. December 31, 2015 (In millions) Quoted Prices in Active Markets for Identical Assets
(Level 1) Significant Other Observable Inputs
(Level 2) Significant Unobservable Inputs
(Level 3) Total Financial assets at fair value: Fixed maturities: Federal government and agency $ 251 $ 528 $ - $ 779 State and local government - 1,641 - 1,641 Foreign government - 2,010 4 2,014 Corporate - 14,122 326 14,448 Mortgage and other asset-backed - 246 327 573 Total fixed maturities (1) 251 18,547 657 19,455 Equity securities 32 89 69 190 Subtotal 283 18,636 726 19,645 Short-term investments - 381 - 381 GMIB assets - - 907 907 Other derivative assets - 16 - 16 Total financial assets at fair value, excluding separate accounts $ 283 $ 19,033 $ 1,633 $ 20,949 GMIB liabilities $ - $ - $ 885 $ 885 Total financial liabilities at fair value $ - $ - $ 885 $ 885 (1) Fixed maturities included $483 million of net appreciation required to adjust future policy benefits for the run-off settlement annuity business including $30 million of appreciation for securities classified in Level 3. See Note 11A for additional information. Level 1 Financial Assets Inputs for instruments classified in Level 1 include unadjusted quoted prices for identical assets in active markets accessible at the measurement date. Active markets provide pricing data for trades occurring at least weekly and include exchanges and dealer markets. Assets in Level 1 include actively-traded U.S. government bonds and exchange-listed equity securities. Given the narrow definition of Level 1 and the Company's investment asset strategy to maximize investment returns, a relatively small portion of the Company's investment assets are classified in this category. Level 2 Financial Assets and Financial Liabilities Inputs for instruments classified in Level 2 include quoted prices for similar assets or liabilities in active markets, quoted prices from those willing to trade in markets that are not active, or other inputs that are market observable or can be corroborated by market data for the term of the instrument. Such other inputs include market interest rates and volatilities, spreads and yield curves. An instrument is classified in Level 2 if the Company determines that unobservable inputs are insignificant. Fixed maturities and equity securities. Approximately 93% of the Company's investments in fixed maturities and equity securities are classified in Level 2 including most public and private corporate debt and equity securities, federal agency and municipal bonds, non-government mortgage-backed securities and preferred stocks. Because many fixed maturities do not trade daily, third-party pricing services and internal methods often use recent trades of securities with similar features and characteristics. When recent trades are not available, pricing models are used to determine these prices. These models calculate fair values by discounting future cash flows at estimated market interest rates. Such market rates are derived by calculating the appropriate spreads over comparable U.S. Treasury securities, based on the credit quality, industry and structure of the asset. Typical inputs and assumptions to pricing models include, but are not limited to, a combination of benchmark yields, reported trades, issuer spreads, liquidity, benchmark securities, bids, offers, reference data, and industry and economic events. For mortgage-backed securities, inputs and assumptions may also include characteristics of the issuer, collateral attributes, prepayment speeds and credit rating. Nearly all of these instruments are valued using recent trades or pricing models. Less than 1% of the fair value of investments classified in Level 2 represents foreign bonds that are valued using a single unadjusted market-observable input derived by averaging multiple broker-dealer quotes, consistent with local market practice. Short-term investments are carried at fair value that approximates cost. On a regular basis, the Company compares market prices for these securities to recorded amounts to validate that current carrying amounts approximate exit prices. The short-term nature of the investments and corroboration of the reported amounts over the holding period support their classification in Level 2. Other derivatives classified in Level 2 represent over-the-counter instruments such as interest rate and foreign currency swap contracts. Fair values for these instruments are determined using market observable inputs including forward currency and interest rate curves and widely published market observable indices. Credit risk related to the counterparty and the Company is considered when estimating the fair values of these derivatives. However, the Company is largely protected by collateral arrangements with counterparties and determined that no adjustment for credit risk was required as of December 31, 2016 or 2015 . Level 2 also includes exchange-traded interest rate swap contracts. Credit risk related to the clearinghouse counterparty and the Company is considered minimal when estimating the fair values of these derivatives because of upfront margin deposits and daily settlement requirements. The nature and use of these other derivatives are described in Note 12 . Level 3 Financial Assets and Financial Liabilities Certain inputs for instruments classified in Level 3 are unobservable (supported by little or no market activity) and significant to their resulting fair value measurement. Unobservable inputs reflect the Company's best estimate of what hypothetical market participants would use to determine a transaction price for the asset or liability at the reporting date. The Company classifies certain newly issued, privately-placed, complex or illiquid securities, as well as assets and liabilities relating to GMIB, in Level 3. Approximately 4% of fixed maturities and equity securities are priced using significant unobservable inputs and classified in this category . Fair values of mortgage and other asset-backed securities, corporate and government fixed maturities are primarily determined using pricing models that incorporate the specific characteristics of each asset and related assumptions including the investment type and structure, credit quality, industry and maturity date in comparison to current market indices, spreads and liquidity of assets with similar characteristics. For mortgage and other -backed securities, inputs and assumptions for pricing may also include collateral attributes and prepayment speeds. Recent trades in the subject security or similar securities are assessed when available, and the Company may also review published research in its evaluation, as well as the issuer's financial statements. Quantitative Information about Unobservable Inputs The following table s summarize the fair value and significant unobservable inputs used in pricing the following securities that were developed directly by the Company as of December 31, 2016 and 2015 . The range and weighted average basis point amounts (“bps”) for fixed maturity spreads (adjustme nt to discount rates) and price-to- earnings multiples for equity investments reflect the Company's best estimates of the unobservable adjustments a market participant would make to calculate the se fair values. Mortgage and o ther asset -backed securities. The significant unobservable inputs used to value the following mortgage and other asset-backed securities are liquidity and weighting of credit spreads. When there is limited trading activity for the security, an adjustment for liquidity is made as of the measurement date that considers current market conditions, issuer circumstances and complexity of the security structure. An adjustment to weight credit spreads is needed to value a more complex bond structure with multiple underlying collateral and no standard market valuation technique. The weighting of credit spreads is primarily based on the underlying collateral's characteristics and their proportional cash flows supporting the bond obligations. The resulting wide range of unobservable adjustments in the table below is due to the varying liquidity and quality of the underlying collateral, ranging from high credit quality to below investment grade. Corporate and government fixed maturities . The significant unobservable input used to value the following corporate and government fixed maturities is an adjustment for liquidity. When there is limited trading activity for the security, an adjustment is needed to reflect current market conditions and issuer circumstances. Equity securities . The significant unobservable input used to value the following equity securities is a multiple of earnings before interest, taxes, depreciation and amortization ( “ EBITDA ” ). These securities are comprised of private equity investments with limited trading activity and therefore a ratio of price to EBITDA is used to estimate value based on company circumstances and relative risk characteristics. As of December 31, 2016 Unobservable
Input Unobservable Adjustment
Range (Weighted Average) (Fair value in millions ) Fair Value Fixed maturities: Mortgage and other asset-backed securities $ 157 Liquidity 60 - 330 (90) bps Weighting of credit spreads 160 - 470 (230) bps Corporate and government fixed maturities 490 Liquidity 80 - 1,300 (340) bps Total fixed maturities 647 Equity securities 74 Price-to-EBITDA multiples 4.2 - 11.6 (8.5) Subtotal 721 Securities not priced by the Company (1) 55 Total Level 3 securities $ 776 (1) The fair values for these securities use single, unadjusted non-binding broker quotes not developed directly by the Company. As of December 31, 2015 Fixed maturities: Mortgage and other asset-backed securities $ 327 Liquidity 60 - 440 (200) bps Weighting of credit spreads 170 - 630 (220) bps Corporate and government fixed maturities 285 Liquidity 70 - 930 (280) bps Total fixed maturities 612 Equity securities 69 Price-to-EBITDA multiples 4.2 - 11.6 (8.3) Subtotal 681 Securities not priced by the Company (1) 45 Total Level 3 securities $ 726 (1) The fair values for these securities use single, unadjusted non-binding broker quotes not developed directly by the Company. Significant increases in fixed maturity spreads would result in lower fair value measurement s while decreases in these inputs would result in higher fair value measurement s . Significant decreases in equity price - to - EBITDA multiples would result in lower fair value measurement s while increases in these inputs would result in higher fair value measurement s . Generally, the unobservable inputs are not interrelated and a change in the assumption used for one unobservable input is not accompanied by a change in the other unobservable input. G MIB contracts. See dis cussion in Note 9 . Changes in Level 3 Financial Assets and Financial Liabilities Carried at Fair Valu e The following table s summarize the changes in financial assets and financial liabilities classified in Level 3 for the years ended December 31, 2016 and 2015 . S eparate account asset changes are reported separately under the heading “ s eparate account assets” as the changes in fair values of these assets generally accrue directly to the policyholders. G ains and losses reported in th ese table s may include net changes in fair value that are attributable to both observable and unobservable inputs. Fixed Maturities &amp; Equity Securities GMIB Assets GMIB Liabilities GMIB Net (In millions) Balance at January 1, 2016 $ 726 $ 907 $ (885) $ 22 Gains (losses) included in shareholders' net income: GMIB fair value gain/(loss) - (47) 47 - Other (18) - (3) (3) Total gains (losses) included in shareholders' net income (18) (47) 44 (3) Losses included in other comprehensive income (1) - - - Gains required to adjust future policy benefits for settlement annuities (1) 29 - - - Purchases, sales, settlements: Purchases 96 - - - Sales (140) - - - Settlements (74) (61) 61 - Total purchases, sales and settlements (118) (61) 61 - Transfers into/(out of) Level 3: Transfers into Level 3 338 - - - Transfers out of Level 3 (180) - - - Total transfers into/(out of) Level 3 158 - - - Balance at December 31, 2016 $ 776 $ 799 $ (780) $ 19 Total gains (losses) included in shareholders' net income attributable to instruments held at the reporting date $ (18) $ (47) $ 44 $ (3) Balance at January 1, 2015 $ 857 $ 953 $ (929) $ 24 Gains (losses) included in shareholders' net income: GMIB fair value gain/(loss) - (5) 2 (3) Other 24 1 - 1 Total gains (losses) included in shareholders' net income 24 (4) 2 (2) Losses included in other comprehensive income (11) - - - Losses required to adjust future policy benefits for settlement annuities (1) (1) - - - Purchases, sales, settlements: Purchases 153 - - - Sales (230) - - - Settlements (21) (42) 42 - Total purchases, sales and settlements (98) (42) 42 - Transfers into/(out of) Level 3: Transfers into Level 3 49 - - - Transfers out of Level 3 (94) - - - Total transfers into/(out of) Level 3 (45) - - - Balance at December 31, 2015 $ 726 $ 907 $ (885) $ 22 Total gains (losses) included in shareholders' net income attributable to instruments held at the reporting date $ (6) $ (4) $ 2 $ (2) (1) Amounts do not accrue to shareholders. As noted in the preceding tables, total gains and losses included in shareholders' net income are reflected in the following captions in the Consolidated Statements of Income: Realized investment gains (losses) and net investment income for amounts related to fixed maturities and equity securities and realized investment gains (losses) for the impact of changes in non-performance risk related to GMIB assets and liabilities, similar to hedge ineffectiveness; and Other operating expenses for amounts related to GMIB assets and liabilities (GMIB fair value gain/loss), except for the impact of changes in non-performance risk. In the tables above, gains and losses included in other comprehensive income are reflected in net unrealized appreciation (depreciation) on securities in the Consolidated Statements of Comprehensive Income. Reclassifications impacting Level 3 financial instruments are reported as transfers into or out of the Level 3 category as of the beginning of the quarter in which the transfer occurs. Therefore gains and losses in income only reflect activity for the period the instrument was classified in Level 3. Transfers into or out of the Level 3 category occur when unobservable inputs, such as the Company's best estimate of what a market participant would use to determine a current transaction price, become more or less significant to the fair value measurement. For the year ended 2016 , transfers between Level 2 and Level 3 primarily reflect change s in liquidity and credit risk estimates for certain private placement issuers in the metals, mining, energy, electric and consumer sectors. For the year ended 2015 , transfers out of Level 3 primarily reflect a change in the significance of the unobservable inputs related to liquidity and credit estimates used to value several private corporate bonds. Separate A ccount s Accounting policy. Separate account assets and liabilities are contractholder funds maintained in accounts with specific investment objectives. The assets of these accounts are legally segregated and are not subject to claims that arise out of any of the Company's other businesses. These separate account a ssets are carried at fair value with equal amounts recorded for related separate account liabilities. The investment income and fair value gains and losses of these accounts generally accrue directly to the contractholders and, together with their deposits and withdrawals, are excluded from the Company's Consolidated Statements of Income and Cash Flows. Fees and charges earned for mortality risks, asset management or administrative services are reported in either premiums or fees and other revenues. Beginning in 2016, investments that are measured using the practical expedient of NAV (see Note 2 for additional information) are excluded from the fair value hierarchy. Prior periods have been reclassified to conform to the current presentation. At December 31, fair values of separate account assets were as follows: 2016 (In millions) Quoted Prices in Active Markets for Identical Assets
(Level 1) Significant Other Observable Inputs
(Level 2) Significant Unobservable Inputs
(Level 3) Total Guaranteed separate accounts (See Note 21) $ 238 $ 262 $ - $ 500 Non-guaranteed separate accounts (1) 1,368 4,885 331 6,584 Subtotal $ 1,606 $ 5,147 $ 331 $ 7,084 Non-guaranteed separate accounts priced at NAV as a practical expedient (1) 856 Total separate account assets $ 7,940 2015 Guaranteed separate accounts (See Note 21) $ 235 $ 274 $ - $ 509 Non-guaranteed separate accounts (1) 1,401 4,698 297 6,396 Subtotal $ 1,636 $ 4,972 $ 297 $ 6,905 Non-guaranteed separate accounts priced at NAV as a practical expedient (1) 928 Total separate account assets $ 7,833 (1) Non-guaranteed separate accounts included $3.7 billion as of December 31, 2016 and $3.6 billion as of December 31, 2015 in assets supporting the Company's pension plans, including $0.3 billion classified in Level 3 and $0.9 billion priced at NAV as a practical expedient for both periods. Separate account assets in Level 1 primarily include exchange-listed equity securities. Level 2 assets primarily include: corporate and structured bonds valued using recent trades of similar securities or pricing models that discount future cash flows at estimated market interest rates as described above; and actively-traded institutional and retail mutual fund investments and separate accounts priced using the daily net asset value that is the exit price. Separate account assets classified in Level 3 primarily support Cigna's pension plans, and include certain newly issued, privately-placed, complex, or illiquid securities that are priced using methods d iscussed above, as well as commercial mortgage loans that are valued according to the methodologies discussed below. The following tables summarize the changes in separate account assets reported in Level 3 for the year s ended December 31, 2016 and 2015. (In millions) 2016 2015 Balance at January 1 $ 297 $ 255 Policyholder gains (losses) 2 (6) Purchases, issuances, settlements: Purchases 22 59 Sales (11) - Settlements (18) (16) Total purchases, sales and settlements (7) 43 Transfers into/(out of) Level 3: Transfers into Level 3 65 17 Transfers out of Level 3 (26) (12) Total transfers into/(out of) Level 3: 39 5 Balance at December 31 $ 331 $ 297 Separate account investments in securities partnerships, real estate, and hedge funds are generally valued based on the separate account's ownership share of the equity of the investee (NAV as a practical expedient), including changes in the fair values of its underlying investments. Substantially all of these assets support the Cigna Pension Plan s . The table below provides additional information on these investments. Fair Value as of (In millions) December 31, 2016 December 31, 2015 Unfunded Commitments Redemption Frequency
(if currently eligible) (1) Redemption Notice Period (1) Security Partnerships $ 424 $ 406 $ 286 Not applicable Not applicable Real Estate Funds 231 261 - Quarterly 45-90 days Hedge Funds 201 261 - Up to Annually, varying by fund 30-90 days Total $ 856 $ 928 $ 286 (1) The attributes noted are effective as of December 31, 2016 and 2015. Assets and Liabilities Measured at Fair Value under Certain Conditions Some financial assets and liabilities are not carried at fair value each reporting period, but may be measured using fair value only under certain conditions, such as investments in real estate , partnership entities and commercial mortgage loans when they become impaired. I mpaired values for these asset types classified as Level 3 representing less than 1 % of total investments , were written down to their fair values, resulting in realized investment losses of $4 million after- tax in 2016 and $16 million after- tax in 2015. Fair Value Disclosures for Financial Instruments Not Carried at Fair Value The following table includes the Company's financial instruments not recorded at fair value that are subject to fai r value disclosure requirements at December 31, 2016 and 2015. In addition to universal life products and capital leases, f inancial instruments that are carried in the Company's C onsolidated F inancial S tatements at amounts that approximate fair value are excluded from the following table. (In millions) December 31, 2016 December 31, 2015 Classification in Fair Value Hierarchy Fair Value Carrying Value Fair Value Carrying Value Commercial mortgage loans Level 3 $ 1,682 $ 1,666 $ 1,911 $ 1,864 Contractholder deposit funds, excluding universal life products Level 3 $ 1,215 $ 1,212 $ 1,151 $ 1,148 Long-term debt, including current maturities, excluding capital leases Level 2 $ 5,460 $ 4,991 $ 5,515 $ 5,020 The fair values for all financial instruments presented in the table above have been estimated using market information when available. The following valuation methodologies and inputs are used by the Company to determine fair value. Commercial mortgage loans . The Company estimates the fair value of commercial mortgage loans generally by discounting the contractual cash flows at estimated market interest rates that reflect the Company's assessment of the credit quality of the loans. Market interest rates are derived by calculating the appropriate spread over comparable U.S. Treasury rates based on the property type, quality rating and average life of the loan. The quality ratings reflect the relative risk of the loan co nsidering debt service coverage, the loan -to- value ratio and other factors . Fair values of impaired mortgage loans are based on the estimated fair value of the underlying collateral generally determined using an internal discounted cash flow model. The fair value measurements were classified in Level 3 because the cash flow models incorporate significant unobservable inputs. Contractholder deposit funds, excluding universal life products . Generally, these funds do not have stated maturities. Approximately 70% of these balances can be withdrawn by the customer at any time without prior notice or penalty. The fair value for these contracts is the amount estimated to be payable to the customer as of the reporting date, which is generally the carrying value. Most of the remaining contractholder deposit funds are reinsured by the buyers of the individual life and annuity and retirement benefits businesses. The fair value for these contracts is determined using the fair value of these buyers' assets supporting these reinsured contracts. The Company had reinsurance recoverable s equal to the carrying value of these reinsured contracts . These instruments were classified in Level 3 because certain inputs are unobservable (supported by little or no market activity) and significant to their resulting fair value measurement. Long-term debt, including current maturities, excluding capital leases . The fair value of long-term debt is based on quoted market prices for recent trades . W hen quoted market prices are not available, fair value is estimated using a discounted cash flow analysis and the Company's estimated current borrowing rate for debt of similar terms and remaining maturities. These measurements were classified in Level 2 because the fair values are based on quoted market prices or other inputs that are market observable or can be corroborated by market data . Fair values of off-balance sheet financial instruments were not material as of December 31, 2016 and 2015. </t>
  </si>
  <si>
    <t>Investments, Investment Income and Gains and Losses</t>
  </si>
  <si>
    <t>Investments</t>
  </si>
  <si>
    <t>Note 11 – Investments , Investment Income and Gains and Losses Cigna's investment portfolio consists of a broad range of investments including fixed maturities and equity securities, commercial mortgage loans, other long-term investments and short- term investments. The sections below provide more detail regarding our accounting policies, investment balances, net investment income and realized investment gains and losses. See Note 10 for information about the valuation of the Company's investment portfolio. Investment Portfolio Fixed Maturities and Equity Securities Accounting policy. Fixed maturities (including bonds, mortgage and other asset-backed securities and preferred stocks redeemable by the investor) and most equity securities are classified as available for sale and are carried at fair value with changes in fair value recorded in accumulated other comprehensive income (loss) within shareholders' equity. Net unrealized appreciation on investments supporting the Company's run-off settlement annuity business is reported in future policy benefit liabilities rather than accumulated other comprehensive income (loss). Equity securities include hybrid investments consisting of preferred stock with call features that are carried at fair value with changes in fair value reported in other realized investment gains (losses) and dividends reported in net investment income. As of December 31, 2016 , fair values of these securities were $36 million and amortized cost was $49 million. As of December 31, 2015, fair values of these securities were $52 million and amortized cost was $66 million. The Company records impairment losses in net income for fixed maturities with fair value below amortized cost that meet either of the following conditions: If the Company intends to sell or determines that it is more likely than not to be required to sell these fixed maturities before the ir fair values recover , an impairment loss is recognized for the excess of the amortized cost over fair value. If the net present value of projected future cash flows of a fixed maturity (based on qualitative and quantitative factors, including the probability of default, and the estimated timing and amount of recovery) is below the amortized cost basis, that difference is recognized as an impairment loss. For mortgage and asset-backed securities, estimated future cash flows are also based on assumptions about the collateral attributes including prepayment speeds, default rates and changes in value. The amortized cost and fair value by contractual maturity periods for fixed maturities were as follows at December 31, 2016 : Amortized Fair (In millions) Cost Value Due in one year or less $ 1,570 $ 1,574 Due after one year through five years 6,481 6,731 Due after five years through ten years 8,036 8,189 Due after ten years 3,394 3,981 Mortgage and other asset-backed securities 461 486 Total $ 19,942 $ 20,961 Actual maturities of these securities could differ from their contractual maturities used in the table above. This could occur because issuers may have the right to call or prepay obligations, with or without penalties. Gross unrealized appreciation (depreciation) on fixed maturities by type of issuer is shown below . (In millions) December 31, 2016 Unrealized Unrealized Amortized Appre- Depre- Fair Cost ciation ciation Value Federal government and agency $ 658 $ 223 $ (4) $ 877 State and local government 1,342 99 (6) 1,435 Foreign government 1,998 129 (14) 2,113 Corporate 15,483 716 (149) 16,050 Mortgage and other asset-backed 461 29 (4) 486 Total $ 19,942 $ 1,196 $ (177) $ 20,961 (In millions) December 31, 2015 Federal government and agency $ 528 $ 251 $ - $ 779 State and local government 1,496 147 (2) 1,641 Foreign government 1,870 147 (3) 2,014 Corporate 14,022 632 (206) 14,448 Mortgage and other asset-backed 540 41 (8) 573 Total $ 18,456 $ 1,218 $ (219) $ 19,455 The above table includes investments with a fair value of $ 2.7 billion at December 31, 2016 and 2015 supporting liabilities of the Company's run-off settlement annuity business . These investments had gross unrealized appreciation of $ 539 million and gross unrealized depreciation of $ 15 million at December 31, 2016 , compared with gross unrealized appreciation of $ 521 million and gross unrealized depreciation of $ 38 million at December 31, 2015. As of December 31, 2016 , the Company had commitments to purchase $ 26 million of fixed maturities, all of which bear interest at a fixed market rate. Review of declines in fair value. Management reviews fixed maturities with a decline in fair value from cost for impairment based on criteria that include: length of time and severity of decline; financial health and specific near term prospects of the issuer; changes in the regulatory, economic or general market environment of the issuer's industry or geographic region; and the Company's intent to sell or the likelihood of a required sale prior to recovery. The table below summarizes fixed maturities with a decline in fair value from amortized cost at December 31, 2016 by the length of time these securities have been in an unrealized loss position. These fixed maturities are primarily corporate securities with a decline in fair value that reflects an increase in market yields since purchase . Fair Amortized Unrealized Number (Dollars in millions) Value Cost Depreciation of Issues Fixed maturities: One year or less: Investment grade $ 4,346 $ 4,475 $ (129) 992 Below investment grade $ 724 $ 736 $ (12) 591 More than one year: Investment grade $ 308 $ 327 $ (19) 53 Below investment grade $ 186 $ 203 $ (17) 28 Equity securities include an investment of approximately $400 million in an exchange traded fund (“ETF”) with a gross unrealized loss of $5 million at December 31, 2016 . The underlying assets of the ETF are primarily U.S. investment grade corporate bonds and the gross unrealized loss is due to an increase in market yields since purchase. There were no other available for sale e quity securities with a significant unrealized loss reflected in accumulated other comprehensive income at December 31, 2016 . Commercial Mortgage Loans Mortgage loans held by the Company are made exclusively to commercial borrowers and are diversified by property type, location and borrower. Loans are generally issued at a fixed rate of interest and are secured by high quality, primarily completed and substantially leased operating properties. Accounting policy. Commercial mortgage loans are carried at unpaid principal balances or, if impaired, the lower of unpaid principal or fair value of the underlying real estate. See the “Impaired commercial mortgage loans” section below for the Company's accounting policy for impaired commercial mortgage loans . At December 31, commercial mortgage loans were distributed among the following property types and geographic regions: (In millions) 2016 2015 Property type Office buildings $ 592 $ 697 Apartment buildings 428 366 Industrial 302 322 Hotels 205 259 Retail facilities 139 213 Other - 7 Total $ 1,666 $ 1,864 U.S. geographic region Pacific $ 714 $ 738 South Atlantic 268 366 New England 227 276 Central 239 205 Middle Atlantic 186 227 Mountain 32 52 Total $ 1,666 $ 1,864 At December 31, 2016 , scheduled commercial mortgage loan maturities were as follows : (In millions) Scheduled Maturities 2017 $ 92 2018 138 2019 251 2020 97 2021 and thereafter 1,088 Total $ 1,666 Actual maturities could differ from contractual maturities for several reasons: borrowers may have the right to prepay obligations with or without prepayment penalties; the maturity date may be extended; and loans may be refinanced. As of December 31, 2016 , the Company had commitments to extend credit under commercial mortgage loan agreements of $ 69 million . Credit quality . The Company regularly evaluates and monitors credit risk, beginning with the initial underwriting of a mortgage loan and continuing throughout the investment holding period. Mortgage origination professionals employ an internal credit quality rating system designed to evaluate the relative risk of the transaction at origination that is then updated each year as part of the annual portfolio loan review. The Company evaluates and monitors credit quality on a consistent and ongoing basis, classifying each loan as a loan in good standing, potential problem loan or problem loan. Quality ratings are based on our evaluation of a number of key inputs related to the loan, including real estate market-related factors such as rental rates and vacancies, and property-specific inputs such as growth rate assumptions and lease rollover statistics. However, the two most significant contributors to the credit quality rating are the debt service coverage and loan-to-value ratios. The debt service coverage ratio measures the amount of property cash flow available to meet annual interest and principal payments on debt , with a ratio below 1.0 indicating that there is not enough cash flow to cover the required loan payments. The loan-to-value ratio, commonly expressed as a percentage, compares the amount of the loan to the fair value of the underlying property collateralizing the loan. The following tables summarize the credit risk profile of the Company's commercial mortgage loan portfolio based on loan -to-value and debt service coverage ratios, as of December 31, 2016 and 2015 : (In millions) Debt Service Coverage Ratio December 31, 2016 1.30x or 1.20x to 1.10x to 1.00x to Less than Loan-to-Value Ratio Greater 1.29x 1.19x 1.09x 1.00x Total Below 50% $ 335 $ 15 $ - $ - $ - $ 350 50% to 59% 517 46 - 30 - 593 60% to 69% 624 14 - - - 638 70% to 79% - - 29 - 35 64 80% to 89% - - - - - - 90% to 100% - - - - 21 21 Total $ 1,476 $ 75 $ 29 $ 30 $ 56 $ 1,666 December 31, 2015 Below 50% $ 261 $ 2 $ - $ 67 $ - $ 330 50% to 59% 683 - - 24 - 707 60% to 69% 590 14 - 19 - 623 70% to 79% - - - 30 36 66 80% to 89% 40 - - - - 40 90% to 100% - - - - 98 98 Total $ 1,574 $ 16 $ - $ 140 $ 134 $ 1,864 The Company's annual in-depth review of its commercial mortgage loan investments is the primary mechanism for identifying emerging risks in the portfolio. The most recent review was completed by the Company's investment professionals in the second quarter of 201 6 and included an analysis of each underlying property's most recent annual financial statements, rent rolls, operating plans, budgets, a physical inspection of the property and other pertinent factors. Based on historical results, current leases, lease expirations and rental conditions in each market, the Company estimates the current year and future stabilized property income and fair value and categorizes the investments as loans in good standing, potential problem loans or problem loans. The results of the 2016 review showed improvement from the prior review in each of the key metrics and confirmed the overall strength of the portfolio. Based on property values and cash flows estimated as part of this review, and considering updates for loans where material changes were subsequently identified, the portfolio's avera ge loan-to-value ratio improved to 57% at December 31, 2016 from 58% at December 31, 2015. The portfolio's average debt service coverage ratio improved to 1.95 at December 31, 2016 from 1.78 at December 31, 2015. These improvements are primarily attributable to improvements in property operations and the relative stability of these metrics is primarily due to low portfolio turnover. The Company will reevaluate a loan's credit quality between annual reviews if new property information is received or an event such as delinquency or a borrower's request for restructure causes management to believe that the Company's estimate of financial performance, fair value or the risk profile of the underlying property has been impacted. Potential problem mortgage loans are considered current (no payment is more than 59 days past due), but they exhibit certain characteristics that increase the likelihood of future default. The characteristics management considers include, but are not limited to, the deterioration of debt service coverage below 1.0, estimated loan-to-value ratios increasing to 100% or more, downgrade in quality rating and requests from the borrower for restructuring. In addition, loans are considered potential problems if principal or interest payments are past due by more than 30 but less than 60 days. Problem mortgage loans are either in default by 60 days or more or have been restructured as to terms that could include concessions on interest rate, principal payment or maturity date. The Company monitors each problem and potential problem mortgage loan on an ongoing basis, and updates the loan categorization and quality rating when warranted. Problem and potential problem mortgage loans, net of valuation reserves, totaled $21 million at December 31, 2016 and $139 mil lion at December 31, 2015. Impaired commercial mortgage loans. A commercial mortgage loan is considered impaired when it is probable that the Company will not collect all amounts due according to the terms of the original loan agreement. These loans are included in either problem or potential problem loans. The Company monitors credit risk and assesses the impairment of loans individually and on a consistent basis for all loans in the portfolio. Impaired loans are carried at the lower of unpaid principal balance or the fair value of the underlying real estate. The Company estimates the fair value of the underlying real estate using internal valuations generally based on discounted cash flow analyses. Certain commercial mortgage loans without valuation reserves are considered impaired because the Company will not collect all interest due according to the terms of the original agreements; however, the Company expects to recover the unpaid principal because it is less than the fair value of the underlying real estate. Because of the risk profile of the underlying investment, the Company recognizes interest income on impaired mortgage loans only when p ayment is actually received. The carrying value of the Company's impaired commercial mortgage loans and related valuation reserves were as follows: (In millions) 2016 2015 Gross Reserves Net Gross Reserves Net Impaired commercial mortgage loans with valuation reserves $ 26 $ (5) $ 21 $ 113 $ (15) $ 98 Impaired commercial mortgage loans with no valuation reserves - - - - - - Total $ 26 $ (5) $ 21 $ 113 $ (15) $ 98 The average recorded investment in impaired loans was $72 million during 2016 and $126 million during 2015. The decrease in the average recorded investment was partially due to the foreclosure o f one impaired loan. Interest income on impaired commercial mortgage loans was not significant for 2016 or 2015. Changes in valuation reserves for commercial mortgage loans were not material for the years ended December 31, 2016 and 2015. Other Long- T erm Investments Accounting policy. Other long-term investments include investments in unconsolidated entities. These entities include certain limited partnerships and limited liability companies holding real estate, securities or loans. These investments are carried at cost plus the Company's ownership percentage of reported income or loss in cases where the Company has significant influence; otherwise the investment is carried at cost. Income from certain entities is reported on a one quarter lag depending on when their financial information is received. Other long-term investments are considered impaired, and written down to their fair value, when cash flows indicate that the carrying value may not be recoverable. Fair value is generally determined based on a discounted cash flow analysis. Other long-term investments also include investment real estate carried at depreciated cost less any impairment write downs to fair value when cash flows indicate that the carrying value may not be recoverable. Depreciation is generally recorded using the straight-line method based on the estimated useful life of each asset. Investment real estate as of December 31, 2016 and 2015 is expected to be held longer than one year and includes real estate acquired through the foreclosure of commercial mortgage loans. Additionally, other long-term investments include interest rate and foreign currency swaps carried at fair value . See Note 12 for information on the Company's accounting policies for these derivative financial instruments. As of December 31, other long-term investments consisted of the following: (In millions) 2016 2015 Real estate investments $ 738 $ 814 Securities partnerships 650 501 Other 74 89 Total $ 1,462 $ 1,404 As of December 31, 2016 , the Company had commitments to contribute: $ 263 million to limited liability entities that hold either real estate or loans to real estate entities that are diversified by property type and geographic region; and $ 810 million to entities that hold securities diversified by issuer and maturity date. The Company expects to disburse approximately 26 % of the committed amounts in 2017 . Short-Term Investments and Cash Equivalents Accounting policy. Security investments with maturities of greater than three months to one year from time of purchase are classified as short-term, available for sale and carried at fair value that approximates cost. Cash equivalents consist of short-term investments with maturities of three months or less from the time of purchase and are carried at cost that approximates fair value. Short-term investments and cash equivalents included corporate securities of $ 2.2 b illion , federal government securities of $ 378 million and money market funds of $ 11 million as of December 31, 2016 . The Company's short-term investments and cash equivalents as of December 31, 2015 inclu ded corporate s ecurities of $925 m illion, federal government securities of $220 milli on and money market funds of $55 million. Concentration of Risk As of December 31, 2016 and 2015, the Company did not have a concentration of investments in a single issuer or borrower exceeding 10% of shareholders' equity . Net Investment Income Accounting policy. When interest and principal payments on investments are current, the Company recognizes interest income when it is earned. The Company recognizes interest income on a cash basis when interest payments are delinquent based on contractual terms or when certain terms (interest rate or maturity date) of the investment have been restructured . The components of pre-tax net investment income for the years ended December 31 were as follows: (In millions) 2016 2015 2014 Fixed maturities $ 899 $ 879 $ 876 Equity securities 4 3 3 Commercial mortgage loans 91 112 133 Policy loans 72 72 72 Other long-term investments 98 116 105 Short-term investments and cash 26 14 17 Total investment income 1,190 1,196 1,206 Less investment expenses 43 43 40 Net investment income $ 1,147 $ 1,153 $ 1,166 Real estate investments and securities partnerships with a carrying value of $ 220 million at December 31, 2016 and $277 million at December 31, 2015 were non-income producing during the preceding twelve months. Net investmen t income for separate accounts that is excluded from the Company's revenues was $ 236 million for 2016 , $ 262 million for 2015 , and $ 225 million for 2014. Realized Investment Gains And L osses Accounting policy. Realized investment gains and losses are based on specifically identified assets and result from sales, investment asset write-downs, changes in the fair values of certain derivatives and changes in valuation reserves on commercial mortgage loans. The following realized gains and losses on investments for the years ended December 31 exclude amounts required to adjust future policy benefits for the run-off settlement annuity business. (In millions) 2016 2015 2014 Fixed maturities $ 23 $ (82) $ 14 Equity securities (1) 36 13 Commercial mortgage loans 4 (2) (6) Other investments, including derivatives 143 105 133 Net realized investment gains, before income taxes 169 57 154 Less income taxes 60 17 48 Net realized investment gains $ 109 $ 40 $ 106 Included in the se realized investment gains (losses) were pre-tax asset write-downs as follows: (In millions) 2016 2015 2014 Other-than-temporary impairments on fixed maturities: Credit-related $ (19) $ (11) $ - Non credit-related (1) (16) (101) (36) Total other-than-temporary impairments on fixed maturities (35) (112) (36) Other asset write-downs (2) (23) (28) (16) Total $ (58) $ (140) $ (52) (1) These write-downs pertain to other-than-temporary declines in fair values due to increases in market yields (widening of credit spreads), particularly within the energy sector, for certain below investment grade fixed maturities with an increased probability of sales activity prior to recovery of amortized cost basis. (2) Other asset write-downs include other-than-temporary declines in the fair values of equity securities, increases in valuation reserves on commercial mortgage loans, and asset write-downs related to security partnerships and real estate investments. Realized investment gains in other investments, including derivatives , represent primarily gains on sale of real estate properties held in joint ventures. Realized investment gain s that are excluded from the Company's revenues for the years ended December 31 were as follows: (In millions) 2016 2015 2014 Separate accounts $ 16 $ 117 $ 376 Investment gains required to adjust future policy benefits for the run-off settlement annuity business $ 63 $ 114 $ 86 The following table presents s ales information for available-for-sale fixed maturities and equity securities for the years ended December 31. Gross gains on sales and gross losses on sales exclude amounts required to adjust future policy benefits for the run-off settlement annuity business. (In millions) 2016 2015 2014 Proceeds from sales $ 1,544 $ 1,555 $ 1,769 Gross gains on sales $ 83 $ 85 $ 62 Gross losses on sales $ 7 $ 13 $ 6</t>
  </si>
  <si>
    <t>Derivative Financial Instruments</t>
  </si>
  <si>
    <t>Derivative Instruments and Hedging Activities Disclosure [Abstract]</t>
  </si>
  <si>
    <t xml:space="preserve">Note 12 – Derivative Financial Instruments The Company uses derivative financial instruments to manage the characteristics of investment assets (such as duration, yield, currency and liquidity) to meet the varying demands of the related insurance and contractholder liabilities (such as paying claims, investment returns and withdrawals) and to hedge interest rate risk of its long-term debt . The Company has written and purchased GMIB reinsurance contracts in its run-off reinsurance business that are accounted for as freestanding derivatives and discussed in Note 9 . Derivatives in the Company's separate accounts are excluded from the following discussion because associated gains and losses generally accrue directly to separate account policyholders. Accounting Policy. The Company applies hedge accounting when derivatives are designated, qualified and highly effective as hedges. Effectiveness is formally assessed and documented at inception and each period throughout the life of a hedge using various quantitative methods appropriate for each hedge, including regression analysis and dollar offset. Under hedge accounting, the changes in fair value of the derivative and the hedged risk are generally recognized together and offset each other when reported in shareholders' net income. Changes in the fair value of a derivative instrument may not always equal changes in the fair value of the hedged item. This is referred to as “hedge ineffectiveness” and is generally recorded in realized investment gains and losses. In the event of an early hedge termination, the changes in fair value of derivatives that qualified for hedge accounting are reported in shareholders' net income, generally as a part of realized investment gains and losses. Derivative cash flows are generally reported in operating activities. The following tables provide information on the Company's specific applications of derivative financial instruments during the years ended December 31 Fair Value Hedge of Long-Term Corporate Debt Notional Value (in millions) Type of instrument. Interest rate swap contracts 2016 2015 $ 750 $ 750 Purpose. To convert a portion of the interest rate exposure on the Company's long-term debt from fixed to variable rates. This more closely aligns the Company's interest expense with the interest income received on its cash equivalent and short-term investment balances. The variable rates are benchmarked to LIBOR. Terms of derivative instruments. The Company provides upfront margin and settles fair value changes and net interest between variable and fixed rates daily with a central clearinghouse. Accounting. Using fair value hedge accounting, the fair values of the swap contracts are reported in other assets, including other intangibles, or accounts payable, accrued expenses, and other liabilities. The critical terms of these swaps match those of the long-term debt being hedged. As a result, the carrying value of the hedged debt is adjusted to reflect changes in its fair value driven by LIBOR. The effects of those adjustments on other operating expenses are offset by the effects of corresponding changes in the swaps' fair value. The net impact from the hedge reported in other operating expenses reflects interest expense on the hedged debt at the variable interest rate. Cash Flow Hedges of Fixed Maturity Bonds Notional Value (in millions) Type of instrument. Foreign currency and combination (interest rate and foreign currency) swap contracts 2016 2015 $ 55 $ 131 Purpose. To hedge the interest and foreign currency cash flows of its fixed maturity bonds to match associated insurance liabilities. Terms of derivative instruments. The Company periodically exchanges cash flows between variable and fixed interest rates or between two currencies for both principal and interest. Foreign currency swaps are Euros, Canadian dollars, and Japanese yen and have terms for periods of up to five years. Accounting. Using cash flow hedge accounting, fair values are reported in other long-term investments or accounts payable, accrued expenses, and other liabilities. Changes in fair values are reported in accumulated other comprehensive income and amortized into net investment income or other realized investment gains and losses as interest or principal payments are received. Fair Value Hedges of Fixed Maturity Bonds Notional Value (in millions) Type of instrument. Foreign currency swap contracts 2016 2015 $ 78 $ - Purpose. To hedge the foreign exchange related changes in fair values of the Company's fixed maturity bonds. Terms of derivative instruments. The Company periodically exchanges cash flows between U.S. dollars and Euros for both principal and interest for periods of up to ten years. Accounting. Using fair value hedge accounting, fair values are reported in other long-term investments or accounts payable, accrued expenses, and other liabilities. Changes in fair values of the swap contracts, as well as changes in the fair values of the hedged bonds attributable to the hedged risk are reported in other realized investment gains and losses. Economic Hedges of a Fixed Maturity Bond Portfolio Notional Value (in millions) Type of instrument. Foreign currency forward contracts 2016 2015 $ 149 $ - Purpose. To hedge the foreign exchange related changes in fair values of a U.S. dollar-denominated fixed maturity bond portfolio to reflect the local currency for one of the Company's foreign subsidiaries. Terms of derivative instruments. The Company agrees to purchase South Korean won in exchange for U.S. dollars at a future date, generally within three months from the contracts' trade dates. Accounting. As these arrangements were not designated as accounting hedges, fair values are reported in short-term investments or accounts payable, accrued expenses, and other liabilities, and changes in fair values are reported in other realized investment gains and losses. As of and for the years ended December 31, 2016 and 2015, the effects of these derivative instruments on the Consolidated Financial Statements were not material. No material amounts were excluded from the assessment of hedge effectiveness and no significant gains or losses were recognized due to hedge ineffectiveness. Collateral and termination features . The Company routinely monitors exposure to credit risk associated with derivatives and diversifies the portfolio among approved dealers of high credit quality to minimize this risk. As of December 31, 2016 , the Company had $ 18 million in cash on deposit representing the upfront margin required for the Company's centrally-cleared derivative instruments. Certain of the Company's over-the-counter derivative instruments contain provisions requiring either the Company or the counterparty to post collateral or demand immediate payment depending on the amount of the net liability position and predefined financial strength or credit rating thresholds. Collateral posting requirements vary by counterparty. The net asset or liability positions of these derivatives were not material as of December 31, 2016 or 2015. </t>
  </si>
  <si>
    <t>Variable Interest Entities</t>
  </si>
  <si>
    <t>Variable Interest Entities [Abstract]</t>
  </si>
  <si>
    <t>Variable interest entities</t>
  </si>
  <si>
    <t xml:space="preserve">Note 13 – Variable Interest Entities When the Company becomes involved with a variable interest entity, as well as when the re is a change in the Company's involvement with an entity, the Company evaluates the following to determine if it is the primary beneficiary and must consolidate the entity : the structure and purpose of the entity; the risks and rewards created by and shared through the entity; and the Company's ability to direct its activities , receive its benefits and absorb its losses relative to the other parties involved with the entity including its sponsors, equity holders, guarantors, creditors and servicers. As of December 31, 2016 and 2015 , the Company determined it was not a primary beneficiary in any material variable interest entities. The Company owns interests in security and real estate limited partnerships that are now defined as variable interest entities under GAAP (see discussion of ASU 2015-02 in Note 2 ). These partnerships invest in the equity or mezzanine debt of privately held companies and real estate properties. General partners unaffiliated with the Company control decisions that most significantly impact the partnership's operations and the limited partners do not have substantive kick-out or participating rights. The Company's maximum exposure to these entities of $ 2.1 billion across approximately 100 li mited partnerships as of December 31, 2016 includes $ 1 b illion reported in other long-term investments and commitments to contribute an additional $ 1.1 b illion. The Company's non-controlling interest in each of these limited partnerships is generally less than 10 % of the partnership ownership interests . In the normal course of its investing activities, the Company also makes passive investments in certain asset-backed and corporate securities that are issued by variable interest entities whose sponsors or issuers are unaffiliated with the Company . Th e Company receives fixed-rate cash flows from these investments and the maximum potential exposure to loss is limited to the carrying amount of $ 0.6 b illion as of December 31, 2016 , that is reported in fixed maturities. The Company's combined ownership interests are insignificant relative to the total principal amount s issued by these entities. The Company is also involved in r eal estate joint ventures with carrying values of $ 0.2 b illion where all decisions significantly affecting the entities' economic performance are subject to unanimous approval by the equity holders. As a result, the Company determined that the power over these entities is shared equally, and there is no primary beneficiary. The Company's maximum exposure to loss was approximately equal to its carrying value that is reported in other long-term investments. To provide certain services to its Medicare Advantage customers, the Company contracts with independent physician associations (“IPAs”) that are variable interest entities. Physicians provide health care services to Medicare Advantage customers and the Company provides medical management and administrative services to the IPAs. The Company's maximum exposure to loss related to the IPA arrangements is limited to their liability for incurred but not reported medical costs for the Company's Medicare Advantage customers. These liabilities are not material and are generally secured by deposits maintained by the IPAs. The Company is not the primary beneficiary of any of the variable interest entities described above and does not consolidate these entities because either: it has no power to direct the activities that most significantly impact the entities' economic performance; or it has neither the right to receive benefits nor the obligation to absorb losses that could be significant to these variable interest entities. The Company has not provided, and does not intend to provide, financial support to these entities that it is not contractually required to provide. The Company performs ongoing qualitative analyses of its involvement with these variable interest entities to determine if consolidation is required. </t>
  </si>
  <si>
    <t>Accumulated Other Comprehensive Income (Loss)</t>
  </si>
  <si>
    <t>Accumulated Other Comprehensive Income (Loss) [Abstract]</t>
  </si>
  <si>
    <t>Note 14 – Accumulated Other Comprehensive Income ( Loss ) Accumulated other comprehensive income ( loss ) excludes amounts required to adjust future policy benefits for the run-off settlement annuity business. Changes in the com ponents of accumulated other comprehensive income ( loss ) were as follows: Tax (Expense) (In millions) Pre-Tax Benefit After-Tax 2016 Net unrealized appreciation on securities, January 1, $ 612 $ (194) $ 418 Net unrealized (depreciation) on securities arising during the year, before reclassification adjustment (48) 6 (42) Reclassification adjustment for (gains) included in shareholders' net income (net realized investment gains) (22) 8 (14) Net unrealized (depreciation) on securities arising during the year (70) 14 (56) Net unrealized appreciation on securities, December 31, $ 542 $ (180) $ 362 Net unrealized appreciation on derivatives, January 1, $ 10 $ (3) $ 7 Reclassification adjustment for losses included in shareholders' net income (other operating expenses) 1 - 1 Reclassification adjustment for (gains) included in shareholders' net income (net realized investment gains) (7) 2 (5) Net unrealized (depreciation) on derivatives arising during the year (6) 2 (4) Net unrealized appreciation on derivatives, December 31, $ 4 $ (1) $ 3 Net translation of foreign currencies, January 1, $ (295) $ 21 $ (274) Net translation of foreign currencies arising during the year (95) - (95) Net translation of foreign currencies, December 31, $ (390) $ 21 $ (369) Postretirement benefits liability adjustment, January 1, $ (2,155) $ 754 $ (1,401) Reclassification adjustment for amortization of net losses from past experience and prior service costs (other operating expenses) 64 (22) 42 Net change due to valuation update (29) 10 (19) Net postretirement benefits liability adjustment arising during the year 35 (12) 23 Postretirement benefits liability adjustment, December 31, $ (2,120) $ 742 $ (1,378) Tax (Expense) (In millions) Pre-Tax Benefit After-Tax 2015 Net unrealized appreciation on securities, January 1, $ 955 $ (335) $ 620 Net unrealized (depreciation) on securities arising during the year, before reclassification adjustment (389) 157 (232) Reclassification adjustment for losses included in shareholders' net income (net realized investment gains) 46 (16) 30 Net unrealized (depreciation) on securities arising during the year (343) 141 (202) Net unrealized appreciation on securities, December 31, $ 612 $ (194) $ 418 Net unrealized (depreciation) on derivatives, January 1, $ (12) $ 4 $ (8) Net unrealized appreciation on derivatives arising during the year, before reclassification adjustment 10 (3) 7 Reclassification adjustment for losses included in shareholders' net income (other operating expenses) 12 (4) 8 Net unrealized appreciation on derivatives, arising during the year 22 (7) 15 Net unrealized appreciation on derivatives, December 31, $ 10 $ (3) $ 7 Net translation of foreign currencies, January 1, $ (71) $ 9 $ (62) Net translation of foreign currencies, arising during the year (224) 12 (212) Net translation of foreign currencies, December 31, $ (295) $ 21 $ (274) Postretirement benefits liability adjustment, January 1, $ (2,286) $ 800 $ (1,486) Reclassification adjustment for amortization of net losses from past experience and prior service costs (other operating expenses) 68 (23) 45 Net change due to valuation update 63 (23) 40 Net postretirement benefits liability adjustment arising during the year 131 (46) 85 Postretirement benefits liability adjustment, December 31, $ (2,155) $ 754 $ (1,401) Tax (Expense) (In millions) Pre-Tax Benefit After-Tax 2014 Net unrealized appreciation on securities, January 1, $ 733 $ (256) $ 477 Net unrealized appreciation on securities arising during the year, before reclassification adjustment 249 (89) 160 Reclassification adjustment for (gains) included in net income (net realized investment gains) (27) 10 (17) Net unrealized appreciation on securities arising during the year 222 (79) 143 Net unrealized appreciation on securities, December 31, $ 955 $ (335) $ 620 Net unrealized depreciation on derivatives, January 1, $ (29) $ 10 $ (19) Net unrealized appreciation on derivatives arising during the year 17 (6) 11 Net unrealized depreciation on derivatives, December 31, $ (12) $ 4 $ (8) Net translation of foreign currencies, January 1, $ 91 $ (9) $ 82 Net translation of foreign currencies arising during the year (162) 18 (144) Net translation of foreign currencies, December 31, $ (71) $ 9 $ (62) Postretirement benefits liability adjustment, January 1, $ (1,630) $ 570 $ (1,060) Reclassification adjustment for amortization of net losses from past experience and prior service costs (other operating expenses) 54 (18) 36 Reclassification adjustment for settlement loss (other operating expenses) 6 (2) 4 Total reclassification adjustment to shareholders' net income (other operating expenses) 60 (20) 40 Net change due to valuation update and plan amendments (716) 250 (466) Net postretirement benefits liability adjustment arising during the year (656) 230 (426) Postretirement benefits liability adjustment, December 31, $ (2,286) $ 800 $ (1,486)</t>
  </si>
  <si>
    <t>Pension and Other Postretirement Benefit Plans</t>
  </si>
  <si>
    <t>Pension and Other Postretirement Benefit Plans [Abstract]</t>
  </si>
  <si>
    <t>Note 15 – Pension and Other Postretirement Benefit Plans About our Plans Pension plans. The Company's principal qualified defined benefit pension plans, the Cigna Pension Plan and the Cigna Pension Plan for Certain Former Employees, cover approximately 21,700 retirees, 15,700 vested former employees and 14,800 active employees. Current retirees, certain vested former employees and longer-service active employees are entitled to an annuity benefit based on pay and length of service. Most pension-eligible active employees and certain vested former employees are entitled to a cash balance defined benefit. The Cigna Supplemental Pension Plan, a non-qualified and unfunded plan, covers only certain employees. We froze future benefit accruals for all of these domestic pension plans in 2009. Additionally the Company has foreign pension and other p ostretirement benefit plans that are immaterial to our results of operations, liquidity and financial position. As further discussed in Note 21 , Cigna Corporation and the Cigna Pension Plan are defendants in a class action lawsuit related to the Plan's conversion of certain employees from an annuity to a cash balance benefit in 1997. When the required plan amendment related to this litigation is adopted, the pension benefit obligation will be updated to reflect benefits resulting from this litigation. Other postretirement benefit plans. The Company's postretirement benefit medical plan covers approximately 19,400 retirees and 19,900 active employees. Post-1988 r etirees contribute to the cost of this coverage , whereas pre-1989 retirees do not . For post-1988 retirees, the Company's cost is capped at 200% of the per capita cost in 2000 . Pharmacy coverage for Medicare-eligible retirees is delivered using an Employer Group Waiver Plan. Under that plan, the Company receives subsidies from CMS. The postretirement medical plan is unfunded and future benefit accruals were frozen in 2013. The Company also offer s certain postretirement life insurance benefits through various plans. Retirees do not contribute to the cost of life insurance benefits. Accounting policy . The Company measure s the assets and liabilities of its domestic pension and other postretirement benefit plans as of December 31. B enefit obligations are measured at the present value of estimated future payments based on actuarial assumptions. The Company use s the “corridor” method to account for changes in the benefit obligation when actual results differ from those assumed, or when assumptions cha nge. These changes are called net unrecognized actuarial gains (losses) . Under the corridor method, net unrecognized actuarial gains (losses) are initially recorded in accumula ted other comprehensive income. When the unrecognized gain (loss) exceeds 10% of the benefit obligation, that excess is amortized to other operating expense over the expected remaining lives of plan participants. For balance sheet purposes, w e measure plan assets at fair value . W hen the actual return differs from the expected return, those differences are reflected in the net unrealized actuarial gain (loss) discussed above. However, t o measure pension benefit costs, we use a “market-related” asset valuation for domestic pension plan assets invested in non-fixed income investments that is different than the actual fair value. The “market-related” value recognizes the difference between actual and expected long-term returns in the portfolio over five years, a method that reduces the short-term impact of market fluctuations on pension cost s . At December 31, 2016 , the market-related asset value was approximately $ 3.9 billion compared with a fair value of approximately $ 4.0 billion. Funded Status and Amounts Included in Accumulated Other Comprehensive Income The following table summarizes the projected benefit obligations and assets related to our domestic and international pension and other postretirement benefit plans as of, and for the year s ended, December 31: Pension Other Postretirement Benefits Benefits (In millions) 2016 2015 2016 2015 Change in benefit obligation Benefit obligation, January 1 $ 4,934 $ 5,269 $ 295 $ 335 Service cost 2 2 - - Interest cost 199 194 11 11 (Gain) loss from past experience 57 (1) (239) (2) 2 (19) Benefits paid from plan assets (284) (270) (3) (3) Benefits paid — other (20) (22) (28) (29) Benefit obligation, December 31 4,888 4,934 277 295 Change in plan assets Fair value of plan assets, January 1 3,981 4,170 8 12 Actual return on plan assets 279 75 - (1) Benefits paid (284) (270) (3) (3) Contributions 1 6 - - Fair value of plan assets, December 31 3,977 3,981 5 8 Funded Status $ (911) $ (953) $ (272) $ (287) (1) Positive amount reflects a decrease in the discount rate, partially offset by a favorable change in the mortality assumption. (2) Negative amount reflects an increase in the discount rate and a favorable change in the mortality assumption. We fund our qualified pension plans at least at the minimum amount required by the Employee Retirement Income Security Act of 1974 and the Pension P rotection Act of 2006. In February 2017, we made a voluntary contribution of $150 million. For the remainder of 2017 , we do not expect to make any additional contributions to the qualified pension plans because none are required. Future years' contributions will ultimately be based on a wide range of factors including but not limited to asset returns, discount rates and funding targets. Non-qualified pension and other postretirement benefit plans are generally funded on a pay-as-you-go basis as there are no plan assets for these plans. Benefit payments. The following benefit payments are expected to be paid in: Pension Other Postretirement (In millions) Benefits Benefits 2017 $ 381 $ 29 2018 $ 325 $ 28 2019 $ 330 $ 27 2020 $ 324 $ 25 2021 $ 323 $ 24 2022-2026 $ 1,587 $ 97 Amounts reflected in the pension and other postretirement benefit liabilities shown above that have not yet been reported in net income and therefore are included in accu mulated other comprehensive los s consisted of the following as of December 31: Pension Other Benefits Postretirement Benefits (In millions) 2016 2015 2016 2015 Unrecognized net gain (loss) $ (2,163) $ (2,201) $ - $ 1 Unrecognized prior service cost (6) (7) 49 52 Postretirement benefits liability adjustment $ (2,169) $ (2,208) $ 49 $ 53 We expect to recognize pre-tax losses of $ 66 million in 2017 from amortization of the net actuarial loss in our pens ion plans and pre-tax gains of $2 million in 2017 from amortization of prior service cost in the other postretirement benefit plans. These estimates are based on a weighted average amortization period for the frozen and inactive plans that is based on the average expected remaining life of plan particip ants of approximately 27 years. Cost of our Plans Components of net pension and other postretirement benefits cost for the years ended December 31 were as follows: Pension Benefits Other Postretirement Benefits (In millions) 2016 2015 2014 2016 2015 2014 Service cost $ 2 $ 2 $ 2 $ - $ - $ - Interest cost 199 194 206 11 11 12 Expected long-term return on plan assets (249) (267) (264) - - - Amortization of: Net loss from past experience 65 70 57 1 - - Prior service cost 1 - - (3) (3) (3) Settlement loss - - 6 - - - Net pension cost $ 18 $ (1) $ 7 $ 9 $ 8 $ 9 Assumptions Used for Pension and other Postretirement Benefit Plans Management determined the present value of the projected benefit obligation and the accumulated other postretirement benefit obligation and related benefit costs based on the following weighted average assumptions as of and for the years ended December 31: 2016 2015 Discount rate: Pension benefit obligation 3.95% 4.17% Other postretirement benefit obligation 3.70% 3.89% Pension benefit cost 4.17% 3.75% Other postretirement benefit cost 3.89% 3.50% Expected long-term return on plan assets: Pension benefit cost 7.25% 7.25% Other postretirement benefit cost 5.00% 5.00% Mortality table for pension and postretirement benefit obligations RP 2014 with MP 2016 projection scale RP 2014 with MP 2015 projection scale The Company use d t he Society of Actuaries mortality table RP2014a nd the updated improvement scale s pub lished in 2015 and 2016 to value its benefit obligations because the Company's mortality experience closely matched these tables based on internal stud ies . T he updated improvement scales published in 2015 and 2016 both indicated that mortality improvement is expected to be lower than was originally projected when the study was first published in 2014, resulting in decreases to the benefit obligations in both years . The Company set s discount rates by applying actual annualized yields for high quality bonds at various durations to the expected cash flows of the pension and other postretirement benefits liabilities. The discount rate curve is constructed using an array of bonds in various industries throughout the domestic market, but only selects those for the curve that have an above average return at each duration. Management believe s that this curve is representative of the yields that the Company is able to achieve through its plan asset investment strategy. Expected long-term rates of return on plan assets were developed considering actual long-term historical returns, expected long-term market conditions, plan asset mix and management's investment strategy that continues a significant allocation to domestic and foreign equity securities as well as securities partnerships , real estate and hedge funds. Expected long-term market conditions take into consideration certain key macroeconomic trends including expected domestic and foreign GDP growth, employment levels and inflation. The estimated rate of future increases in the per capita cost of postretirement health care benefits is 6.50 % in 2017 , decreasing by 0.25 % per year to 4.75 % in 2024 and beyond. The impact of a 1% increase or decrease in the estimated rate would be immaterial to postretirement cost and benefit obligation. Pension Plan Assets As of December 31, 2016 , pension assets included $3.7 billion invested in the separate accounts of Connecticut General Life Insurance Company and Life Insurance Company of North America, subsidiaries of the Company, as well as an additional $276 million invested directly in funds offered by the buyer of the retirement benefits business. The fair values of pension assets by category are as follows as of December 31, 2016 and 2015. (In millions) 2016 2015 Pension assets at fair value: Fixed maturities: Federal government and agency $ 1 $ 2 Corporate 1,125 1,067 Asset-backed 22 21 Fund investments 630 556 Total fixed maturities 1,778 1,646 Equity securities: Domestic 681 677 International, including funds and pooled separate accounts (1) 350 383 Total equity securities 1,031 1,060 Securities partnerships 424 406 Real estate funds, including pooled separate accounts (1) 289 362 Hedge funds 196 256 Commercial mortgage loans 129 131 Guaranteed deposit account contract 67 58 Cash equivalents and other current assets, net 63 62 Total pension assets at fair value $ 3,977 $ 3,981 (1) A pooled separate account has several participating benefit plans and each owns a share of the total pool of investments. The Company's current target investment allocation percentages (50 % fixed income, 25 % public equity securities, and 25 % in other investments, including private equity ( securities partnerships ) , real estate and hedge funds ) are developed by management as guidelines, although the fair values of each asset category are expected to vary as a result of c hanges in market conditions. The Company would expect to further reduce the allocation to equity securities and other investments and increase the allocation to fixed income investments as funding levels improve. See Note 10 for further details regarding how fair value is determined , including the level within the fair value hierarchy and the procedures we use to validate fair value measurements . The Company classif ies substantially all pension assets fixed maturities in Level 2. These assets are valued using recent trades of similar securities or are fund investments priced using their daily net asset value that is the exit price. Within pension assets , a substantial portion of domestic equity securities are classified as Level 1, while international equity funds are predominantly classified in Level 2 using daily net asset value. S ecurities partnerships, r eal estate and hedge funds are valued using NAV as a practical expedient and are excluded from the fair value hierarchy. See Note 10 for additional disclosures related to these assets invested in the separate accounts of the Company's subsidiaries . Certain securities as described in Note 10, as well as c ommercial mortgage loans and guaranteed deposit account contracts , are classified in L evel 3 because unobservable inputs used in their valuation are significant. 401(k) Plans The Company sponsors a 401(k) plan in which the Company matches a portion of employees' pre-tax contributions. Participants in the plan may invest in various fund s that inves t in the Company's common stock , several diversified stock funds, a bond fund or a fixed-income fund. The Company may elect to increase its matching contributions if the Company's annual performance meets certain targets. The Company's annual expense for these plans was as follows: (In millions) 2016 2015 2014 Expense $ 113 $ 106 $ 98</t>
  </si>
  <si>
    <t>Employee Incentive Plans</t>
  </si>
  <si>
    <t>Employee Incentive Plans [Abstract]</t>
  </si>
  <si>
    <t>Note 16 – Employee Incentive Plans About Our Plans The People Resources Committee (“the Committee”) of the Board of Directors awards stock options, restricted stock , deferred stock and strategic performance shares (“SPS”) to certain employees. T he Committee has issued common stock instead of cash compensation and dividend equivalent rights t o a very limited extent, as part of restri cted and deferred stock units . The Company issues shares from Treasury stock for option exercises, awards of restricted stock grants and payment of strategic performance shares, deferred stock units and restricted stock units. The Company record s compens ation expense for stock and option awards over their vesting periods primarily based on the estimated fair value at the grant date. Fair value is determined differently for each type of award as discussed under each award type below. Shares of c ommon stock available for award at December 31 were as follows: (In millions) 2016 2015 2014 Common shares available for award 6.8 8.6 10.3 Stock O ptions Accounting policy. The Company award s options to purchase Cigna common stock at the market price of the stock on the grant date. Options vest over periods ranging from one to five years and expire no later than 10 years from grant date. Fair value is estimated using the Black-Scholes option-pricing model by applying the assumptions presented below. That fair value is reduced by options expected to be forfeited during the vesting period. The Company estimate s forfeitures at the grant date based on our experience and adjust the expense to reflect actual forfeitures over the vesting period. The fair value of options, net of forfeitures, is recognized in operating expenses on a straight line basis over the vesting period. Compensation cost for stock options r ecorded in operating expenses was as follows for the years ended December 31: (In millions) 2016 2015 2014 Compensation cost $ 53 $ 42 $ 36 Black-Scholes option-pricing model assumptions and the resulting fair value of options are presented in the following table. 2016 2015 2014 Dividend yield 0.0% 0.0% 0.1% Expected volatility 35.0% 35.0% 35.0% Risk-free interest rate 1.2% 1.3% 1.3% Expected option life 4.3 years 4.3 years 4.3 years Weighted average fair value of options $ 42.01 $ 36.40 $ 23.56 The expected volatility reflects the past daily stock price volatility of Cigna stock. The Company do es not consider volatility implied in the market prices of traded options to be a good indicator of future volatility because remaining traded options will expire within one year. The risk-free interest rate is derived using the four-year U.S. Treasury bond yield rate as of the award date for the primary annual grant. Expected option life reflects the Company's historical experience. The following table shows the status of, and changes in, common stock options during the last three years. (Options in thousands) 2016 2015 2014 Weighted Weighted Weighted Average Average Average Options Exercise Price Options Exercise Price Options Exercise Price Outstanding - January 1 6,433 $ 68.86 7,331 $ 51.84 7,350 $ 42.24 Granted 1,336 $ 139.20 1,410 $ 120.94 2,012 $ 78.11 Exercised (577) $ 62.09 (2,146) $ 43.63 (1,869) $ 41.29 Expired or canceled (95) $ 117.18 (162) $ 86.04 (162) $ 64.27 Outstanding - December 31 7,097 $ 82.01 6,433 $ 68.86 7,331 $ 51.84 Options exercisable at year-end 4,409 $ 58.36 3,414 $ 46.55 3,919 $ 38.11 Compensation expense of $ 37 million related to unvested stock options at December 31, 2016 will be recognized over the next two years (weighted average period). The table below summarizes information for stock options exercised during the last t hree years: (In millions) 2016 2015 2014 Intrinsic value of options exercised $ 41 $ 179 $ 84 Cash received for options exercised $ 36 $ 94 $ 76 The following table summarizes information for outstanding common stock options at December 31, 2016 : Options Options Outstanding Exercisable Number (in thousands) 7,097 4,409 Total intrinsic value (in millions) $ 372 $ 331 Weighted average exercise price $ 82.01 $ 58.36 Weighted average remaining contractual life 6.5 5.3 Restricted S tock The Company award s restricted stock to the Company's employees or directors with vesting periods ranging from two to five years. These awards are generally in one of two forms: restricted stock grants or restricted stock units. Restricted stock grants are the most widely used form and are used for substantially all U.S.-based employees receiving such awards. Recipients of restricted stock grants accumulate dividends and can vote during the vesting period, but forfeit their awards and accumulated dividends if their employment terminates before the vesting date. Awards of restricted stock units are generally limited to overseas employees. A restricted stock unit represents a right to receive a common share of stock when the unit vests. Recipients of restricted stock units are entitled to accumulate hypothetical dividends, but cannot vote during the vesting period. They forfeit their units and accumulated dividends if their employment terminat es before the vesting date. Accounting policy. Fair value of restricted stock awards is equal to the market price of Cigna's common stock on the date of grant. This fair value is reduced by awards that are expected to forfeit. At the grant date, the Company estimate s forfeitures based on experience and adjust s the expense to reflect actual forfeitures over the vesting period. This fair value, net of forfeitures, is recognized in other operating expense s over the vesting period on a straight line basis. Compensation cost for restricted stock grants and units was as follows for the years ended December 31: (In millions) 2016 2015 2014 Compensation cost $ 40 $ 33 $ 31 The table below shows the status of, and changes in, restricted stock grants and units during the last three years. (Awards in thousands) 2016 2015 2014 Weighted Weighted Weighted Average Fair Value Average Fair Value Average Fair Value Grants/Units at Award Date Grants/Units at Award Date Grants/Units at Award Date Outstanding - January 1 1,642 $ 72.58 2,121 $ 53.59 2,844 $ 41.56 Awarded 315 $ 138.61 352 $ 121.93 454 $ 78.99 Vested (591) $ 50.01 (736) $ 41.99 (1,065) $ 32.34 Forfeited (57) $ 92.51 (95) $ 68.31 (112) $ 52.95 Outstanding - December 31 1,309 $ 97.78 1,642 $ 72.58 2,121 $ 53.59 As of December 31, t he fair value of vested restricted stock was: (In millions) 2016 2015 2014 Fair value of vested restricted stock $ 82 $ 92 $ 85 At the end of 2016, approximately 4,400 employees held 1.3 million restricted stock grants and units with $55 million of related compensation expense to be recognized over the next two years (weighted average period). Strategic Performance Shares The Company award s strategic performance shares to executives and certain other key employees generally with a performance period of three years. Strategic performance shares are divided into two broad groups: 50% are subject to a market condition (total shareholder return relative to industry peer companies) and 50% are subject to performance conditions (2014 awards: revenue growth and cumulative adjusted net income; 2015 and 2016 awards, cumulative adjusted net income). These targets are set by the Committee. At the end of the performance period, holders of strategic performance shares will be awarded anywhere from 0 to 200% of the original grant of strategic performance shares in Cigna common stock. Accounting policy. Compensation expense for strategic performance shares is recorded over the performance period. For strategic performance shares with payment dependent on a market condition, fair value is determined at the grant date using a Monte Carlo simulation model and not subsequently adjusted regardless of the final outcome. For strategic performance shares with payment dependent on performance conditions, expense is initially accrued based on the most likely outcome, but evaluated for adjustment each period for updates in the expected outcome. At the end of the performance period, expense is adjusted to the actual outcome (number of shares awarded times the share price at the grant date). At the grant date, the Company estimate s forfeitures based on experience and adjust s the expense to reflect actual forfeitures over the vesting period. Compensation expense for strategic performance shares was as follows for the years ended December 31: (In millions) 2016 2015 2014 Compensation cost $ 35 $ 36 $ 34 The table below shows the status of, and changes in, strategic performance shares during the last three years: (Awards in thousands) 2016 2015 2014 Weighted Weighted Weighted Average Fair Value Average Fair Value Average Fair Value Shares at Award Date Shares at Award Date Shares at Award Date Outstanding - January 1 1,188 $ 81.68 1,547 $ 59.20 1,572 $ 49.67 Awarded 286 $ 139.05 311 $ 121.78 450 $ 78.50 Vested (494) $ 60.15 (608) $ 45.51 (397) $ 43.53 Forfeited (38) $ 112.70 (62) $ 76.33 (78) $ 58.41 Outstanding - December 31 942 $ 109.14 1,188 $ 81.68 1,547 $ 59.20 As of December 31, t he fair value of vested strategic performance shares was (Shares in thousands; $ in millions) 2016 2015 2014 Shares Fair Value Shares Fair Value Shares Fair Value Shares of Cigna common stock distributed upon SPS vesting 768 $ 109 972 $ 119 719 $ 57 At the end of 2016 , approximately 1,400 employees held 942,000 strategic performance shares and $37 million of related compensation expense is expected to be recognized over the next two years . For strategic performance shares subject to a performance condition, the amount of expense may vary based on actual performance in 2017 and 2018. Compensation Cost and Tax Effects of S hare-based C ompensation During the vesting period, the Company record s tax benefits in shareholders' net income based on the amount of expense being recognized. Beginning in 2016, in connection with the early adoption of ASU 2016-09 discussed in Note 2 , when stock options are exercised, or when restricted stock and strategic performance share awards vest, the difference between tax benefits based on the expense and the actual tax benefit realized are also recorded in net income. Prior to 2016, such excess tax benefits were recorded as an adjustment to additional paid-in capital. The table below provides information about the cost and tax benefits related to all of our share-based compensation arrangements. (In millions) 2016 2015 2014 Total compensation cost for shared-based awards $ 128 $ 111 $ 101 Tax benefits recognized in earnings based on expense $ 28 $ 24 $ 12 Excess tax benefits realized from options exercised and awards vested $ 29 $ 60 $ 35</t>
  </si>
  <si>
    <t>Goodwill, Other Intangibles, and Property and Equipment</t>
  </si>
  <si>
    <t>Goodwill Other Intangibles And Property And Equipment [Abstract]</t>
  </si>
  <si>
    <t xml:space="preserve">Note 17 – Goodwill , O ther Intangibles , and Property and Equipment Goodwill Accounting policy. Goodwill represents the excess of the cost of businesses acquired over the fair value of their net assets. The resulting goodwill is assigned to those reporting units expected to realize cash flows from the acquisition, allocated to reporting units based on relative fair values, primarily re ported in the Global Healt h Care segment ($ 5.7 billion) and, to a lesser extent, the Global Supplemental B enefits segment ($ 0.3 b illion) . The Company evaluates goo dwill for impairment at least annually during the third quarter at the reporting unit level and writes it down through shareholders' net income if impaired. Fair value of a reporting unit is generally estimated based on either market data or a discounted cash flow analysis using assumptions that the Company believes a hypothetical market participant would use to determine a current transaction price. The significant assumptions and estimates used in determining fair value include the discount rate and future cash flows. A range of discount rates is used that corresponds with the reporting unit's weighted average cost of capital, consistent with that used for investment decisions considering the specific and detailed operating plans and strategies within the reporting unit. Projections of future cash flows for the reporting unit are consistent with our annual planning process for revenues, claims, operating expenses, taxes, capital levels and long-term growth rates. Goodwill activity. Goodwill activity during 2016 and 2015 was as follows: (In millions) 2016 2015 Balance at January 1, $ 6,019 $ 5,989 Goodwill acquired: QualCare Alliance Networks, Inc. - 74 Other 1 - Impact of foreign currency translation (40) (44) Balance at December 31, $ 5,980 $ 6,019 Other In tangibles Accounting policy. The Company's other intangible assets include purchased customer and producer relationships, provider networks and trademarks. The fair value of purchased customer relationships and the amortization method were determined as of the dates of purchase using an income approach that relies on projected future net cash flows including key assumptions for the customer attrition rate and discount rate. The Company amortizes other intangibles on an accelerated or straight-line basis over periods from five to 30 years. Management revises amortization periods if it believes there has been a change in the length of time that an intangible asset will continue to have value. Costs incurred to renew or extend the terms of these intangible assets are generally expensed as incurred. Components of other assets, including other intangibles. Other intangible assets were comprised of the following at December 31: Accumulated Net Carrying (In millions) Cost Amortization Value 2016 Customer relationships $ 1,256 $ 965 $ 291 Other 284 151 133 Total reported in other assets, including other intangibles 1,540 1,116 424 Value of business acquired (reported in deferred policy acquisition costs) 232 68 164 Internal-use software (reported in property and equipment) 2,766 1,997 769 Total other intangible assets $ 4,538 $ 3,181 $ 1,357 2015 Customer relationships $ 1,264 $ 867 $ 397 Other 302 131 171 Total reported in other assets, including other intangibles 1,566 998 568 Value of business acquired (reported in deferred policy acquisition costs) 232 48 184 Internal-use software (reported in property and equipment) 2,442 1,708 734 Total other intangible assets $ 4,240 $ 2,754 $ 1,486 Property and E quipment Accounting policy. Property and equipment is carried at cost less accumulated depreciation. When applicable, cost includes interest, real estate taxes and other costs incurred during construction. Also included in this category is internal-use software that is acquired, developed or modified solely to meet the Company's internal needs, with no plan to market externally. Costs directly related to acquiring, developing or modifying internal-use software are capitalized. The Company calculates depreciation and amortization principally using the straight-line method generally based on the estimated useful life of each asset as follows: buildings and improvements, 10 to 40 years; purchased software, one to five years; internally developed software, three to seven years; and furniture and equipment (including computer equipment), three to 10 years. Improvements to leased facilities are depreciated over the lesser of the remaining lease term or the estimated life of the improvement. The Company considers events and circumstances that would indicate the carrying value of property, equipment or capitalized software might not be recoverable. If the Company determines the carrying value of any of these assets is not recoverable, an impairment charge is recorded. Components of property and equipment. Property and equipment was comprised of the following as of December 31: Accumulated Net Carrying (In millions) Cost Amortization Value 2016 Internal-use software $ 2,766 $ 1,997 $ 769 Other property and equipment Assets recorded under capital leases (1) 87 49 38 Other property and equipment not recorded under capital leases 1,511 782 729 Total other property and equipment 1,598 831 767 Total property and equipment $ 4,364 $ 2,828 $ 1,536 2015 Internal-use software $ 2,442 $ 1,708 $ 734 Other property and equipment Assets recorded under capital leases (1) 90 44 46 Other property and equipment not recorded under capital leases 1,484 730 754 Total other property and equipment 1,574 774 800 Total property and equipment $ 4,016 $ 2,482 $ 1,534 (1) Current capital lease agreements are for equipment and generally have a term of 48 months with the equipment expected to be returned to the lessor at termination. Components of depreciation and amortization. Depreciation and amortization was comprised of the following for the years ended December 31: (In millions) 2016 2015 2014 Internal-use software $ 303 $ 288 $ 260 Other property and equipment (1) 158 160 153 Value of business acquired (reported in deferred policy acquisition costs) 20 18 12 Other intangibles (2) 129 119 163 Total depreciation and amortization $ 610 $ 585 $ 588 (1) Other property and equipment includes amortization on assets recorded under capital leases of $20 million in 2016, $22 million in 2015 and $20 million in 2014. (2) Includes the one-time $23 million bargain purchase gain on an acquisition in 2015. The Company estimates annual pre-tax amortization for intangible assets, including internal-use software, over the next five calendar years to be as follows: (In millions) Pre-tax Amortization 2017 $ 389 2018 $ 305 2019 $ 215 2020 $ 104 2021 $ 89 </t>
  </si>
  <si>
    <t>Leases and Rentals</t>
  </si>
  <si>
    <t>Leases and Rentals [Abstract]</t>
  </si>
  <si>
    <t xml:space="preserve">Note 18 – Leases and Rentals Description of operating leases. The Company's operating le ases are primarily for office space . S ome of these leases include renewal options and other incentives that are amortized over the life of the lease . Office space leases active in 2016 had terms ranging from one month to 18 years . Rental expense and payments. For the years ended December 31, n et r ental expenses for operating leases were approximately : (In millions) 2016 2015 2014 Net rental expense for operating leases $ 151 $ 165 $ 150 As of December 31, 2016 , future net minimum rental payments under non-cancelable operating leases were approximately $ 650 million, pa yable as follows: (In millions) Operating Lease Payments 2017 $ 135 2018 $ 119 2019 $ 96 2020 $ 81 2021 $ 66 2022 and thereafter $ 164 The Company also has capital lease arrangements. See Note 17 and Note 5 for further information on assets recorded under capital leases and the related obligations. </t>
  </si>
  <si>
    <t>Shareholders Equity and Dividend Restrictions</t>
  </si>
  <si>
    <t>Shareholders Equity And Dividend Restrictions [Abstract]</t>
  </si>
  <si>
    <t>Stockholders' Equity And Dividend Restrictions</t>
  </si>
  <si>
    <t xml:space="preserve">Note 19 – Shareholders' Equity and Dividend Restrictions State insurance departments and foreign jurisdictions that regulate certain of the Company's subsidiaries prescribe accounting practices (differ ing in some respects from GAAP ) to determine statutory net income and surplus. The Company's life insurance and HMO subsidiaries are regulated by such statutory requirements. The statutory net income of the Company's life insurance and HMO subsidiaries for the years ended, and their statutory surplus as of December 31, were as follows: (In billions) 2016 2015 2014 Net income $ 2.0 $ 2.1 $ 2.0 Surplus $ 8.5 $ 8.0 $ 7.5 The Company's HMO and life subsidiaries are subject to minimum statutory surplus requirements and may be required to maintain investments on deposit with state departments of insurance or other regulatory bodies. Additionally, these subsidiaries may be subject to regulatory restrictions on the amount of annual dividends or other distributions (such as loans or cash advances) that insurance companies may extend to the parent company without prior approval. As of December 31, 2016 , these amounts, including restricted net assets of the Company , were as follows : (In billions) 2016 Minimum statutory surplus required by regulators $ 2.7 Investments on deposit with regulatory bodies $ 0.5 Maximum dividend distributions permitted in 2017 without state approval $ 1.6 Maximum loans to the parent company permitted without state approval $ 1.3 Restricted net assets of Cigna Corporation $ 8.8 There were no permitted practices for the Company's insurance subsidiaries that significantly differed from prescribed regulatory accounting practices. </t>
  </si>
  <si>
    <t>Income Taxes</t>
  </si>
  <si>
    <t>Income Taxes [Abstract]</t>
  </si>
  <si>
    <t xml:space="preserve">Note 20 – Income Taxes Acc ounting policy. Deferred income tax assets and liabilities are recognized for differences between the financial and income tax reporting bases of the underlying assets and liabilities and established based upon enacted tax rates and laws. Deferred income tax assets are recognized when available evidence indicates that realization is more likely than not. The deferred income tax provision generally represents the net change in deferred income tax assets and liabilities during the year, excluding amounts reported as adjustments to accumulated other comprehensive income or amounts initially recorded due to business combinations. The current income tax provision generally represents estimated amounts due on various income tax returns for the year reported plus the effect of any uncertain tax positions. Uncertain tax positions are evaluated in accordance with GAAP. As part of its global capital management strategy, the Company's foreign operations retain a significant portion of their earnings overseas. These undistributed earnings are deployed outside of the U.S. in support of the liquidity and capital needs of our foreign operations. The Company does not intend to repatriate these earnings to the U.S. and as a result, income taxes are provided using the respective foreign jurisdictions' tax rate. Income tax provisions related to the Company's foreign operations are generally determined based upon the local country income tax rate. Income Tax Expense The components of income taxes for the years ended December 31 were as follows: (In millions) 2016 2015 2014 Current taxes U.S. income taxes $ 935 $ 1,076 $ 1,068 Foreign income taxes 95 93 115 State income taxes 32 60 49 Total current taxes 1,062 1,229 1,232 Deferred taxes (benefits) U.S. income taxes 69 22 10 Foreign income taxes (benefits) 9 (6) (22) State income taxes (benefits) (4) 5 (10) Total deferred taxes 74 21 (22) Total income taxes $ 1,136 $ 1,250 $ 1,210 Total income taxes for the years ended December 31 were different from the amount computed using the nominal federal income tax rate of 35% for the following reasons: (In millions) 2016 2015 2014 Tax expense at nominal rate $ 1,043 $ 1,164 $ 1,156 Effect of undistributed foreign earnings (57) (67) (74) Health insurance industry tax 108 109 83 State income tax (net of federal income tax benefit) 18 42 25 Other 24 2 20 Total income taxes $ 1,136 $ 1,250 $ 1,210 Consolidated pre-tax income from t he Company's foreign operations was approximately 11 % of the Company's pre-tax income in 2016 and 2015 , compared with 10 % in 201 4 . The consolidated effective tax rate s of 38.1 % in 2016 and 37 .6 % in 2015 have increased from historical levels due to the health insurance industry tax that took effect in 2014 and that is not deductible for federal income tax purposes. Undistributed foreign earnings also may affect the effective tax rates. The Company has accumulated undistributed foreign earnings of $ 2.5 b illion as of December 31, 2016 . If the Company intended to repatriate these foreign earni ngs to the U.S., the Company's C onsolidated B alance S heet s would have included an additional $ 325 million of deferred tax liabilities a s of December 31, 2016 . Deferred Income Taxes Deferred income tax assets and liabilities as of December 31 were as follows: (In millions) 2016 2015 Deferred tax assets Employee and retiree benefit plans $ 481 $ 535 Other insurance and contractholder liabilities 460 465 Net operating losses 128 101 Other accrued liabilities 166 177 Other 140 99 Deferred tax assets before valuation allowance 1,375 1,377 Valuation allowance for deferred tax assets (87) (71) Deferred tax assets, net of valuation allowance 1,288 1,306 Deferred tax liabilities Depreciation and amortization 781 765 Unrealized appreciation on investments and foreign currency translation 149 152 Other 54 10 Total deferred tax liabilities 984 927 Net deferred income tax assets $ 304 $ 379 Included in the consolidated net deferred tax asset of $ 304 million is a pproximately $ 140 million of deferred tax liabilities attributable to foreign jurisdictions, most notably Korea and Taiwan. Management believes that future results will be sufficient to realize the Company's deferred tax assets. With the exception of certain net operating loss related tax benefits, the Company's deferred tax benefits may be carried forward indefinitely. Net operating loss benefits are primarily attributable to foreign jurisdictions. The Company establishes a valuation allowance when it determines that realization of a deferred tax asset does not meet the more likely than not standard. Valuation allowances have been established against certain federal, foreign and state deferred tax assets, generally when there is a requirement to assess the m on a separate entity basis. The increa sed valuation allowance in 2016 is primarily attributable to net operating losses of certain foreign operat ions . C. Uncertain Tax Positions A reconciliation of unrecognized tax benefits for the years ended December 31 was as follows: (In millions) 2016 2015 2014 Balance at January 1, $ 31 $ 26 $ 17 Increase due to current year positions 10 7 12 Reduction related to settlements with taxing authorities (2) - - Reduction related to lapse of applicable statute of limitations (8) (2) (3) Balance at December 31, $ 31 $ 31 $ 26 D. Other Tax Matters The Company conducts business in a number of state and foreign jurisdictions, and may be engaged in multiple audit proceedings at any given time. Generally, no further state audit activity is expected for tax years prior to 20 09 , and prior to 20 10 for foreign audit activity. In 2016, the Internal Revenue Service (“IRS”) completed its examination of the Company's 2011 and 2012 tax years, resulting in an immaterial effect on shareholders' net income. </t>
  </si>
  <si>
    <t>Contingencies and Other Matters</t>
  </si>
  <si>
    <t>Contingencies And Other Matters [Abstract]</t>
  </si>
  <si>
    <t xml:space="preserve">N ote 21 – Contingencies and Other Matters The Company, through its subsidiaries, is contingently liable for various guarantees provided in the ordinary course of business. Financial Guarantees : Retiree and Life Insurance Benefits Separate account assets are contractholder funds maintained in accounts with specific investment objectives. The Company records separate account liabilities equal to separate account assets. In certain cases, the Company guarantees a minimum level of benefits for retirement and insurance contracts written in separate accounts. The Company establishes an additional liability if management believes that the Company will be required to make a payment under these guarantees. The Company guarantees that separate account assets will be sufficient to pay certain life insurance or retiree benefits. The sponsoring employers are primarily responsible for ensuring that assets are sufficient to pay these benefits and are required to maintain assets that exceed a certain percentage of benefit obligations. This percentage varies depending on the asset class within a sponsoring employer's portfolio (for example, a bond fund would require a lower percentage than a riskier equity fund) and thus will vary as the composition of the portfolio changes. If employers do not maintain the required levels of separate account assets, the Company or an affiliate of the buyer of the retirement benefits business (Prudential Retirement Insurance and Annuity Company) has the right to redirect the management of the related assets to provide for benefit payments. As of December 31, 2016 , employers maintained assets that exceeded the benefit obligations. Benefit obligations under these arrangements were $ 490 million as of December 31, 2016 and approximately 13 % of these are reinsured by an affiliate of the buyer of the retirement benefits business. The remaining guarantees are provided by the Company with minimal reinsurance from third parties. There were no additional liabilities required for th ese guarantees as of December 31, 2016 . Separate account assets supporting these guarantees are classified in Levels 1 and 2 of the GAAP fair value hierarchy. See Note 10 for further information about the fair value hierarchy . The Company does not expect that these financial guarantees will have a material effect on the Company's consolidated results of operations, liquidity or financial condition. B. Guaranteed M inimum I ncome B enefit C ontracts See Note 9 for discussion. C. Certain Other Guarantees The Compan y had financial guarantees and indemnification obligations to lenders of approximately $152 million as of December 31, 2016, related to borrowings by certain real estate joint ventures that the Company either records as an investment or consolidates. These borrowings, that are primarily nonrecourse obligations of the Company, are secured by the joint ventures' real estate properties with fair values in excess of the loan amounts and mature at various dates beginning in 2018 through 2021. The Company's indemnification obligations would require payment to lenders for any actual damages resulting from certain acts such as unauthorized ownership transfers, misappropriation of rental payments by others or environmental damages. Based on initial and ongoing reviews of property management and operations, the Company does not expect that payments will be required under these financial guarantees or indemnification obligations. Any payments that might be required could be recovered through a refinancing or sale of the assets. In some cases, the Company also has recourse to partners for their proportionate share of amounts paid. There were no liabilities required for these guarantee and indemnification obligations as of December 31, 2016. As of December 31, 2016 , the Company guaranteed that it would compensate the lessors for a shortfall of up to $42 million in the market value of certain leased equipment at the end of the lease. Guarantees of $10 million expire in 2017, $25 million expire in 2022 and $7 million expire in 2026 . The Company recorded liabilities for these guarantees of $5 million as of December 31, 2016 . The Company does not expect that these guarantees will have a material adverse effect on the Company's consolidated results of operations, financial condition or liquidity. The Company had indemnification obligations as of December 31, 2016 in connection with acquisition, disposition and reinsurance transactions. These indemnification obligations are triggered by the breach of representations or covenants provided by the Company, such as representations for the presentation of financial statements, the filing of tax returns, compliance with law or the identification of outstanding litigation. These obligations are typically subject to various time limitations, defined by the contract or by operation of law, such as statutes of limitation. In some cases, the maximum potential amount due is subject to contractual limitations based on a percentage of the transaction purchase price, while in other cases limitations are not specified or applicable. The Company does not believe that it is possible to determine the maximum potential amount due under these obligations because not all amounts due under these indemnification obligations are subject to limitation. There were no liabilities for these indemnification obligations as of December 31, 2016 . D. Guaranty Fund Assessments The Company operates in a regulatory environment that may require the Company to participate in assessments under state insurance guaranty association laws. The Company's exposure to assessments for certain obligations of insolvent insurance companies to policyholders and claimants is based on its share of business written in the relevant jurisdictions. For the year ended December 31, 2016 and 2015, charges related to guaranty fund assessments were immaterial to the Company's results of operations. The Company is aware that Penn Treaty Network America Insurance Company, together with its subsidiary American Network Insurance Company (collectively “Penn Treaty”) is in rehabilitation. In 2012, the state court denied the regulator's amended petitions for liquidation and set forth specific requirements and a deadline for the regulator to develop a plan of rehabilitation without liquidating Penn Treaty. The regulator has appealed the court's decision. More recently, the state court has been holding settlement conferences to attempt to resolve outstanding issues with the rehabilitation plan. In July 2016, the regulator, who is the rehabilitator, filed another amended petition for liquidation with the court. Based on the developments in this matter, it is reasonably likely that a guaranty fund assessment related to Penn Treaty will be finalized in 2017. Due to the uncertainties surrounding this matter, the Company's share of this guaranty fund assessment related to Penn Treaty is uncertain, but based on current information it is estimated to approximate $ 85 million after-tax. The majority of this assessment is expected to be offset in the future by premium tax credits that will be recognized in the period received. The Company continues to monitor this situation. E . Legal and Reg ulatory Matters The Company is routinely involved in numerous claims, lawsuits, regulatory audits, investigations and other legal matters arising, for the most part, in the ordinary course of managing a global health services business. These actions may include benefit disputes, breach of contract claims, tort claims, provider disputes, disputes regarding reinsurance arrangements, employment and employment discrimination-related suits, employee benefit claims, wage and hour claims, privacy, claims arising from consumer protection laws, intellectual property claims and real estate-related disputes. There are currently, and may be in the future, attempts to bring class action lawsuits against the industry. The Company also is regularly engaged in IRS audits and may be subject to examinations by various state and foreign taxing authorities. Disputed income tax matters arising from these examinations, including those resulting in litigation, are accounted for under GAAP guidance for uncertain tax positions. Further information on income tax matters can be found in Note 20 . The business of administering and insuring health services programs, particularly health care and group insurance programs, is heavily regulated by federal and state laws and administrative agencies, such as state departments of insurance and the U.S. Departments of Health and Human Services, Treasury, Labor and Justice, as well as the courts. Health care regulation and legislation in its various forms, including the Health Care Reform Act , other regulatory reform initiatives, such as those relating to Medicare programs, or additional changes in existing laws or regulations or their interpretations, could have a material adverse effect on the Company's business, results of operations and financial condition. In addition, there is heightened review by federal and state regulators of the health care, disability and life insurance industry business and related reporting practices. Cigna is frequently the subject of regulatory market conduct reviews and other examinations of its business and reporting practices, audits and investigations by state insurance and health and welfare departments, state attorneys general, CMS and the Office of Inspector General (“OIG”). With respect to Cigna's Medicare Advantage business, CMS and OIG perform audits to determine a health plan's compliance with federal regulations and contractual obligations, including compliance with proper coding practices (sometimes referred to as Risk Adjustment Data Validation audits or RADV audits), that may result in retrospective adjustments to payments made to health plans. Regulatory actions can result in assessments, civil or criminal fines or penalties or other sanctions, including loss of licensing or exclusion from participating in government programs. In December 2016, the Company received a Civil Investigative Demand from the Civil Division of the U.S. Department of Justice relating to our Medicare Part C and D risk adjustment compliance activities and business processes, particularly as they relate to our review of medical records conducted as part of our data and payment accuracy compliance efforts. We believe that this request for information is in connection with a broader review of Medicare Risk Adjustment generally that includes a number of Medicare Advantage plans, providers and vendors. We intend to cooperate with and voluntarily respond to the information request. As a global company, Cigna is also subject to the laws, regulations and rules of the foreign jurisdictions in which it conducts business. Foreign laws and rules, and regulatory audit and investigation practices, may differ from or be more stringent than, similar requirements in the U.S. Regulation, legislation and judicial decisions have resulted in changes to industry and the Company's business practices, financial liability or other sanctions and will continue to do so in the future. When the Company (in the course of its regular review of pending litigation and legal or regulatory matters) has determined that a material loss is reasonably possible, the matter is disclosed. Such matters are described below. In accordance with GAAP, when litigation and regulatory matters present loss contingencies that are both probable and estimable, the Company accrues the estimated loss by a charge to shareholders' net income. The amount accrued represents the Company's best estimate of the probable loss at the time. If only a range of estimated losses can be determined, the Company accrues an amount within the range that, in the Company's judgment, reflects the most likely outcome; if none of the estimates within that range is a better estimate than any other amount, the Company accrues the minimum amount of the range. In cases when the Company has accrued an estimated loss, the accrued amount may differ materially from the ultimate amount of the loss. In many proceedings, it is inherently difficult to determine whether any loss is probable or even possible or to estimate the amount or range of any loss. The Company provides disclosure in the aggregate for material pending litigation and legal or regulatory matters, including accruals, range of loss, or a statement that such information cannot be estimated. As a litigation or regulatory matter develops, the Company monitors the matter for further developments that could affect the amount previously accrued, if any, and updates such amount accrued or disclosures previously provided as appropriate. The outcome of litigation and other legal or regulatory matters is always uncertain, and unfavorable outcomes that are not justified by the evidence or existing law can occur. The Company believes that it has valid defenses to the matters pending against it and is defending itself vigorously. Except as otherwise noted, the Company believes that the legal actions, regulatory matters, proceedings and investigations currently pending against it should not have a material adverse effect on the Company's results of operations, financial condition or liquidity based upon our current knowledge and taking into consideration current accruals. Litigation related to the Company's claim processing practices for a commercial client, for which the Company held a reserve at September 30, 2016, was settled during the fourth quarter of 2016. The Company had pre-tax reserves as of December 31, 2016 of $190 million ($125 million after-tax) for the matters discussed below under “Litigation Matters . ” Due to numerous uncertain factors presented in these cases, it is not possible to estimate an aggregate range of loss (if any) for these matters at this time. In light of the uncertainties involved in these matters, there is no assurance that their ultimate resolution will not exceed the amounts currently accrued by the Company. An adverse outcome in one or more of these matters could be material to the Company's results of operations, financial condition or liquidity for any particular period. Litigation Matters Amara cash balance pension plan litigation. In December 2001, Janice Amara filed a class action lawsuit in the U.S. District Court for the District of Connecticut against Cigna Corporation and the Cigna Pension Plan (the “Plan”) on behalf of herself and other similarly situated Plan participants affected by the 1998 conversion to a cash balance formula. The plaintiffs allege various violations of the Employee Retirement Income Security Act of 1974 (“ERISA”), including that the Plan's cash balance formula discriminates against older employees; that the conversion resulted in a wear-away period (when the pre-conversion accrued benefit exceeded the post-conversion benefit); and that the Plan communications contained inaccurate or inadequate disclosures about these conditions. In 2008, the District Court (1) affirmed the Company's right to convert to a cash balance plan prospectively beginning in 1998; (2) found for plaintiffs on the disclosure claim only; and (3) required the Company to pay pre-1998 benefits under the pre-conversion traditional annuity formula and post-1997 benefits under the post-conversion cash balance formula. The Second Circuit upheld this decision. From 2008 through the present, this case has undergone a series of court proceedings that resulted in the original District Court order being largely upheld. In 2015, the Company submitted to the District Court its proposed method for calculating the additional pension benefits due to class members and plaint iffs responded in August 2015. In January 2016, the District Court ordered the method of calculating the additional pension benefits due to class members. The court order left several aspects of the calculation of additional plan benefits open to interpretation. During 2016, the Company submitted its interpretation of the Court Order and the plaintiffs filed various objections. On January 10, 2017, the District Court issued an additional ruling regarding certain aspects of the calculation of additional plan benefits. The Company's reserve for this litigation remains reasonable at December 31, 2016 based on calculations consistent with the Company's interpretation of the updated guidance from the Court. However, certain aspects of the ruling will need further clarification from the Court before final plan benefits can be determined. As a result, the timing of the resolution of this matter remains uncertain. Once resolved, the Plan will be amended to comply with the final interpretation of the District Court's order and the benefits will begin to be paid. Ingenix . In April 2004, the Company was sued in a number of putative nationwide class actions alleging that the Company improperly underpaid claims for out-of-network providers through the use of data provided by Ingenix , Inc., a subsidiary of one of the Company's competitors. These actions were consolidated into Franco v. Connecticut General Life Insurance Company, et al. , pending in the U.S. District Court for the District of New Jersey. The consolidated amended complaint, filed in 2009 on behalf of subscribers, health care providers and various medical associations, asserted claims related to benefits and disclosure under ERISA, the Racketeer Influenced and Corrupt Organizations (“RICO”) Act, the Sherman Antitrust Act and New Jersey state law and seeks recovery for alleged underpayments from 1998 through the present. Other major health insurers have been the subject of, or have settled, similar litigation. In September 2011, the District Court (1) dismissed all claims by the health care provider and medical association plaintiffs for lack of standing; and (2) dismissed the antitrust claims, the New Jersey state law claims and the ERISA disclosure claim. In January 2013 and again in April 2014, the District Court denied separate motions by the plaintiffs to certify a nationwide class of subscriber plaintiffs. The Third Circuit denied plaintiff s ' request for an immediate appeal of the January 2013 ruling. As a result, the case is proceeding on behalf of the named plaintiffs only. In June 2014, the District Court granted the Company's motion for summary judgment to terminate all claims, and denied the plaintiffs' partial motion for summary judgment. In July 2014, the plaintiffs appealed all of the District Court's decisions in favor of the Company, including the class certification decision, to the Third Circuit. On May 2, 2016, the Third Circuit affirmed the District Court's decisions denying class certification for the claims asserted by members, the granting of summary judgment on the individual plaintiffs' claims, as well as the dismissal of the antitrust claims. However, the Third Circuit also reversed the earlier dismissal of the providers' ERISA claims. The Company will continue to vigorously defend its position. Regulatory Matters CMS actions. In January 2016 , CMS issued a Notice of Imposition of Immediate Intermediate Sanctions (the “ Notice”) to the Company. The Notice required us to suspend certain enrollment and marketing activities for Medicare Advantage-Prescription Drug and Medicare Part D Plans. The sanctions do not impact the right of current enrollees to remain covered by our Medicare Advantage-Prescription Drug or Medicare Part D Plans. The Company continues to devote significant resources to our remediation efforts. For the year ended December 31, 2016 , costs related to our CMS audit response were approximately $ 100 million after-tax. CMS imposed sanctions based on its findings of deficiencies with the Company's operations of its Parts C and D appeals and grievances, Part D formulary and benefit administration and compliance program. While these matters were not resolved in time to participate in the 2017 Medicare Advantage and Part D annual enrollment period, we continue to work with CMS to address the audit findings and have the sanctions lifted as quickly as possible. We expect to have these sanctions lifted in time to participate in the 2018 annual enrollment peri od. The impact of disenrollment was not material to 2016 consolidated revenues and earnings. In 2017, Medicare enrollment and consolidated revenues will be materially impacted due to our inability to participate in 2017 annual enrollment. However, management does not anticipate that 2017 shareholders' net income will be materially affected because we expect to offset the margin impact of the revenue loss with several factors including significantly lower costs to remediate the sanctions and other operational efficiencies . On October 12, 2016, CMS announced Medicare Star Quality Ratings (“Star Ratings ”) for 2017 . While Star R atings are based on a number of plan performance measures that are evaluated each year, the projected Star R atings for our plans included certain reductions that are primarily attributable to our CMS audit discussed above. Under these revised Star R atings, approximately 20% of our Medicare Advantage customers are expected to be in a 4 Stars or greater plan . The Company does not believe that these Star R atings refl ect the quality offerings Cigna- HealthSpring provides to beneficiaries. The Company filed a Reconsideration request with CMS , which was denied, and will work fully with CMS through their process as well as consider additional alternatives with the objective that the final Star Ratings more accurately reflect our performance under the Star Ratings measures . The Company remain s committed to our partnership with CMS and to delivering quality products and services to seniors, while working to mitigate the impact these Star Ratings could have on our offerings in 2018. There is no financial impact in 2016 or 2017 because these ratings apply to plans for the 2018 payment year. However, if we are unsuccessful in restoring at least some of the Star Ratings, the effect in 2018 could be material to shareholders' net income. The actual impact on earnings in 2018 could potentially be offset in part by the Company's ability to restore some or all of our downgraded 2018 Star Ratings, modify our product offerings and implement o perational efficiencies in the G overnment business. Disability claims regulatory matter. During the second quarter of 2013, the Company finalized an agreement with the Departments of Insurance for Maine, Massachusetts, Pennsylvania, Connecticut and California (together, the “monitoring states”) related to the Company's long-term disability claims handling practices. The agreement requires primarily: (1) enhanced procedures related to documentation and disposition and (2) a two-year monitoring period followed by a re-examination that began in the second quarter of 2016. Management believes the Company has addressed the requirements of the agreement. If the monitoring states find material non-compliance with the agreement upon re-examination, the Company may be subject to additional costs and penalties or requests to change its business practices that could negatively impact future earnings for this business. Other Legal Matters Antitrust Litigation. On July 21, 2016, the U.S. Department of Justice (“DOJ”) and certain state attorneys general filed a civil antitrust lawsuit in the U.S. District Court for the District of Columbia (the “District Court”) seeking to block the merger and, on January 4, 2017, the parties concluded the District Court trial. On February 8, 2017, the District Court issued an order enjoining the proposed merger. Anthem filed a notice of appeal of the District Court's order with the U.S. Court of Appeals for the District of Columbia Circuit (the “Appeals Court”) and requested an expedited appeal. On February 17, 2017, the Appeals Court granted Anthem's motion for an expedited appeal and set oral arguments for March 24, 2017. That same day, the Company filed its notice of appeal of the District Court's order with the Appeals Court. Litigation with Anthem. On February 14, 2017, the Company delivered a notice to Anthem terminating the merger agreement, and notifying Anthem that it must pay the Company the $1.85 billion reverse termination fee pursuant to the terms of the merger agreement. Also on February 14, 2017, the Company filed suit against Anthem in the Delaware Court of Chancery (the “Chancery Court”). The complaint sought declaratory judgments that the Company's termination of the merger agreement was valid and that Anthem was not permitted to extend the termination date. The complaint also sought payment of the reverse termination fee and additional damages in an amount exceeding $13 billion, which includes the lost premium value to the Company's shareholders caused by Anthem's willful breaches of the merger agreement. Also on February 14, 2017, Anthem filed a lawsuit in the Chancery Court against the Company seeking (i) a temporary restraining order to enjoin Cigna from terminating and taking any action contrary to the terms of the merger agreement, (ii) specific performance compelling Cigna to comply with the merger agreement and (iii) damages. On February 15, 2017, the Chancery Court granted Anthem's motion for a temporary restraining order and issued an order temporarily enjoining the Company from terminating the Merger Agreement. This is not a decision on the merits of the case, but rather an order to ensure irrevocable actions do not take place before the Chancery Court's substantive review of the issues. The Company will continue to abide by terms of the merger agreement until the expiration or lifting of the Chancery Court's order and any further review of the case by the Chancery Court. This order will be subject to review by the Chancery Court at a preliminary injunction hearing. We believe in the merits of our claims and dispute Anthem's claims, and we intend to vigorously defend ourselves and pursue our claims. The outcomes of lawsuits are inherently unpredictable, and we may be unsuccessful in the ongoing litigation or any future claims or litigation. Shareholder Litigation. Following announcement of the Company's merger agreement with Anthem as discussed in Note 3, putative class action complaints (collectively the “complaints” or “Cigna Merger Litigation”) were filed by purported Cigna shareholders on behalf of a purported class of Cigna shareholders. Additional lawsuits arising out of or relating to the merger agreement or the merger may be filed in the future. Cigna, members of the Cigna board of directors, Anthem and Anthem Merger Sub Corp (“Merger Sub”) have been named as defendants. The plaintiffs generally assert that the members of the Cigna board of directors breached their fiduciary duties to the Cigna shareholders during merger negotiations and by entering into the merger agreement and approving the merger, and that Cigna, Anthem and Merger Sub aided and abetted such breaches of fiduciary duties. The allegations include, among other things , that (1) the merger consideration undervalues Cigna, (2) the sales process leading up to the merger was flawed due to purported conflicts of interest of members of the Cigna board of directors and (3) certain provisions of the merger agreement inappropriately favor Anthem and inhibit competing bids . Plaintiffs seek, among other things, injunctive relief enjoining the merger, rescission of the merger agreement to the extent already implemented, and costs and damages. Effective November 24, 2015, solely to avoid the costs, risks and uncertainties inherent in litigation, and without admitting any liability or wrongdoing, the Company, the Company's directors, Anthem and Merger Sub entered into a Memorandum of Understanding (“MOU”) to settle the Cigna Merger Litigation. Subject to approval by the Connecticut Superior Court, Judicial District of Hartford and further definitive documentation in a settlement agreement that will be subject to customary conditions, the MOU resolved the Cigna Merger Litigation and provided that the Company would make certain additional disclosures related to the merger. If the Court approves the settlement, the Cigna Merger Litigation will be dismissed with prejudice and all claims that were or could have been brought in any actions challenging any aspect of the merger, the merger agreement and any related disclosures will be released. In connection with the settlement, subject to the ultimate determination of the Court, plaintiffs' counsel may receive an award of reasonable fees. There can be no assurance that the parties will ultimately enter into a settlement agreement, or that the Court will approve the settlement even if the parties were to enter into such agreement. The MOU may terminate, if, among other reasons, the Court does not approve the settlement or the merger is not consummated for any reason. </t>
  </si>
  <si>
    <t>Segment Information</t>
  </si>
  <si>
    <t>Segment Information [Abstract]</t>
  </si>
  <si>
    <t>Segment Information [Text Block]</t>
  </si>
  <si>
    <t xml:space="preserve">Note 22 – Segment Information See Note 1 for a description of our reporting segments. In the Company's segment disclosures, we present “operating revenues,” defined as total revenues excluding realized investment results. The Company excludes realized investment results from this measure because its portfolio managers may sell investments based on factors largely unrelated to the underlying business purposes of each segment. As a result, gains or losses created in this process may not be indicative of past or future underlying performance of the b usiness. The Company uses “ adjusted income (loss) from operations ” as its principal financial measure of segment operating performance because management believes it best reflects the underlying results of business operations and permits analysis of trends in underlying revenue , expenses and profitability. A djusted income from operations i s defined as shareholders' net income (loss) excluding after-tax realized investment gains and losses, net amortization of other acquired intangible assets and special items. Income or expense amounts are excluded from adjusted income from operations for the following reasons: Realized investment results are excluded because, as noted above, our portfolio managers may sell investments based on factors largely unrelated to the underlying business purposes of each segment. Net amortization of other intangible assets is excluded because it relates to costs incurred for acquisitions and, as a result, it does not relate to the core performance of the Company's business operations. In 2015, t he amortization amount was net of a bargain purchase gain on an acquisition. Special items, if any, are excluded because management believe s they are not representative of the un derlying results of operations. This is generally because the nature and size of these matters are not indicative of our ongoing business operations. Additional details about these items that provide further context as to why they are not considered indicative of ongoing business operations may be found in the footnotes referenced in the table below. The table below presents the special items recorded by the Company for the years ended December 31, 2016 and 2015 . There were no special items recorded for the year ended 2014. (In millions) Year (1) Description and Financial Statement Line Item(s) After-tax Before-tax 2016 Risk corridor allowance (Other operating expenses, see page 148 in this Note for details) $ 80 $ 124 2016 Merger related transaction costs (Other operating expenses, see Note 3 for details) $ 147 $ 166 2016 Charges associated with litigation matters (Other operating expenses, see Note 21 for a description of litigation charges) $ 25 $ 40 2015 Debt extinguishment costs (Other operating expenses, see Note 5 for details) $ 65 $ 100 2015 Merger related transaction costs (Other operating expenses, see Note 3 for details) $ 57 $ 66 Summarized segment financial information for the years ended December 31 , was as follows: (In millions) Global Health Care Global Supplemental Benefits Group Disability and Life Other Operations Corporate Total 2016 Premiums $ 23,295 $ 3,226 $ 4,002 $ 103 $ - $ 30,626 Fees and other revenues 4,623 49 98 11 (21) 4,760 Net investment income 315 110 343 358 21 1,147 Mail order pharmacy revenues 2,966 - - - - 2,966 Total operating revenues 31,199 3,385 4,443 472 - 39,499 Net realized investment gains (losses) 119 (5) 59 (5) 1 169 Total revenues 31,318 3,380 4,502 467 1 39,668 Depreciation and amortization 526 54 28 1 1 610 Total benefits and expenses 28,467 3,052 4,273 369 528 36,689 Income before taxes 2,851 328 229 98 (527) 2,979 Income taxes and net loss attributable to noncontrolling interests 1,100 60 65 30 (143) 1,112 Shareholders' net income by segment 1,751 268 164 68 (384) 1,867 After-tax adjustments to reconcile to adjusted income from operations: Net realized investment (gains) losses (78) 6 (39) 2 - (109) Amortization of other acquired intangible assets, net 74 20 - - - 94 Special items: Risk corridor allowance 80 - - - - 80 Merger-related transaction costs - - - - 147 147 Charges associated with litigation matters 25 - - - - 25 Adjusted income from operations $ 1,852 $ 294 $ 125 $ 70 $ (237) $ 2,104 2015 Premiums $ 22,696 $ 3,000 $ 3,843 $ 103 $ - $ 29,642 Fees and other revenues 4,357 46 91 13 (19) 4,488 Net investment income 340 103 337 369 4 1,153 Mail order pharmacy revenues 2,536 - - - - 2,536 Total operating revenues 29,929 3,149 4,271 485 (15) 37,819 Net realized investment gains 43 - 5 9 - 57 Total revenues 29,972 3,149 4,276 494 (15) 37,876 Depreciation and amortization 526 31 26 1 1 585 Total benefits and expenses 27,028 2,849 3,796 374 502 34,549 Income before taxes 2,944 300 480 120 (517) 3,327 Income taxes and net loss attributable to noncontrolling interests 1,150 33 152 40 (142) 1,233 Shareholders' net income by segment 1,794 267 328 80 (375) 2,094 After-tax adjustments to reconcile to adjusted income from operations: Net realized investment (gains) (30) (1) (4) (5) - (40) Amortization of other acquired intangible assets, net (1) 84 (4) - - - 80 Special items: Debt extinguishment costs - - - - 65 65 Merger-related transaction costs - - - - 57 57 Adjusted income from operations $ 1,848 $ 262 $ 324 $ 75 $ (253) $ 2,256 (1) Includes a $23 million bargain purchase gain for a 2015 acquisition. (In millions) Global Health Care Global Supplemental Benefits Group Disability and Life Other Operations Corporate Total 2014 Premiums $ 20,709 $ 2,844 $ 3,549 $ 112 $ - $ 27,214 Fees and other revenues 4,005 52 86 14 (16) 4,141 Net investment income 337 109 335 384 1 1,166 Mail order pharmacy revenues 2,239 - - - - 2,239 Total operating revenues 27,290 3,005 3,970 510 (15) 34,760 Net realized investment gains 79 3 22 15 35 154 Total revenues 27,369 3,008 3,992 525 20 34,914 Depreciation and amortization 513 50 22 2 1 588 Total benefits and expenses 24,610 2,734 3,513 413 340 31,610 Income before taxes 2,759 274 479 112 (320) 3,304 Income taxes and net income attributable to noncontrolling interests 1,059 41 148 33 (79) 1,202 Shareholders' net income by segment 1,700 233 331 79 (241) 2,102 After-tax adjustments to reconcile to adjusted income from operations: Net realized investment (gains) (54) (3) (14) (11) (24) (106) Amortization of other acquired intangible assets, net 106 13 - - - 119 Adjusted income from operations $ 1,752 $ 243 $ 317 $ 68 $ (265) $ 2,115 Revenue from external customers includes p remiums , fees and other revenues and mail order pharmacy revenues . The following table presents these revenues by product type for the years ended December 31: (In millions) 2016 2015 2014 Global Health Care premiums by product: Guaranteed cost $ 4,610 $ 4,761 $ 4,600 Experience-rated 2,383 2,329 2,322 Stop loss 3,082 2,701 2,318 International health care 1,859 1,834 1,827 Dental 1,586 1,392 1,257 Medicare 6,621 6,142 5,660 Medicaid 1,146 1,102 515 Medicare Part D 1,122 1,589 1,405 Other 886 846 805 Total premiums 23,295 22,696 20,709 Fees 4,368 4,107 3,767 Total Global Health Care premiums and fees 27,663 26,803 24,476 Disability 2,045 1,899 1,767 Life, Accident and Supplemental Health 5,300 5,054 4,739 Mail order pharmacy 2,966 2,536 2,239 Other 378 374 373 Total $ 38,352 $ 36,666 $ 33,594 Foreign and U.S. r evenue s from external customers for the three years ended December 31 are shown below. In the periods shown, no foreign country contributed more than 5% of consolidated revenues from external customers. (In millions) 2016 2015 2014 U.S. $ 34,672 $ 33,185 $ 30,070 Foreign 3,680 3,481 3,524 Total $ 38,352 $ 36,666 $ 33,594 The Company had net receivables from CMS of $ 0.6 billion as of December 31, 2016 and $1.5 billion as of December 31, 2015 . These amounts were included in p remiums, acc ounts and notes receivable and r einsurance recoverables. As a percentage of consolidated revenues, pr emiums and fees from CMS were 20 % in 2016 and 21 % in 2015 and 2014 . These amounts were reported in the Global Health Care segment . As of September 30, 2016, the Company's risk corridor receivable was $124 million pre-tax. An unfavorable court decision was issued during the fourth quarter rejecting another insurer's statutory, contractual and constitutional claims for payment of risk corridor receivables (Land of Lincoln Mutual Health Insurance Company v. United States) . Based on this decision, as well as the large risk corridor program deficit, under applicable accounting rules, the Company determined it was required to establish an allowance for all of the $124 million of receivables associated with the risk corridor program. In addition, the Company was unable to recognize $25 million pre-tax income for incremental fourth quarter risk corridor receivables. This court case is under appeal and notwithstanding the accounting reflected, management continues to believe that the government has a binding obligation to satisfy the risk corridor receivable. We expect full payment of the remaining reinsurance and risk adjustment receivables. </t>
  </si>
  <si>
    <t>Quarterly Financial Data</t>
  </si>
  <si>
    <t>Quarterly Financial Information Disclosure [Abstract]</t>
  </si>
  <si>
    <t>Quarterly Financial Data (unaudited) The following unaudited quarterly financial data is presented on a consolidated basis for each of the years ended December 31, 2016 and December 31, 2015. Quarterly financial results necessarily rely heavily on estimates. This and certain other factors, such as the seasonal nature of portions of the insurance business, suggest the need to exercise caution in drawing specific conclusions from q uarterly consolidated results. (In millions, except per share amounts) Three Months Ended March 31 June 30 Sept. 30 Dec. 31 Consolidated Results 2016 Total revenues $ 9,884 $ 9,960 $ 9,880 $ 9,944 Income before income taxes 819 813 742 605 Shareholders' net income 519 (1) 510 (1) 456 (1), (2) 382 (1), (4) Shareholders' net income per share: 1 Basic 2.04 2.00 1.79 1.49 Diluted 2.00 1.97 1.76 1.47 2015 Total revenues $ 9,467 $ 9,492 $ 9,389 $ 9,528 Income before income taxes 854 936 878 659 Shareholders' net income 533 588 (3) 547 (1) 426 (1) Shareholders' net income per share: 1 Basic 2.08 2.30 2.14 1.66 Diluted 2.04 2.26 2.10 1.64 Stock and Dividend Data 2016 Price range of common stock — high $ 147.93 $ 142.91 $ 148.99 $ 142.00 — low $ 123.54 $ 121.87 $ 123.53 $ 115.03 Dividends declared per common share $ 0.04 $ - $ - $ - 2015 Price range of common stock — high $ 131.13 $ 170.63 $ 166.19 $ 148.51 — low $ 100.68 $ 124.30 $ 125.61 $ 127.51 Dividends declared per common share $ 0.04 $ - $ - $ - ( 1 ) Shareholders' net income includes after-tax charges related to the Company's proposed merger with Anthem as follows: $ 29 million in the third quarter of 2015 , $ 28 million in the fourth quarter of 2015, $ 36 million in the first quarter of 2016, $ 26 million in the second quarter of 2016, $ 46 million in the third quarter of 2016 and $ 39 million in the fourth quarter of 2016 . See Note 3 to the Consolidated Financial Statements for additional details . ( 2 ) Shareholders' net income i ncludes an after-tax charge of $25 million for charges related to litigation matters in the third quarter of 2016. See Note 21 to the Consolidated Financial Statements for a description of litigation matters. (3) Shareholders' net income includes an after-tax charge of $-65 million for the early extinguishment of debt in the second quarter of 2015. See Note 5 to the Consolidated Financial Statements for additional details. (4) Shareholders' net income includes an after-tax charge of $ 80 million for a n allowance for the risk corridor receivable balance i n the fourth quarter of 2016. See Note 22 to the Consolidated Financial Statements for additional details.</t>
  </si>
  <si>
    <t>Schedule I - Summary of Investments</t>
  </si>
  <si>
    <t>Summary of Investments, Other than Investments in Related Parties [Abstract]</t>
  </si>
  <si>
    <t>Summary of Investments, Other than Investments in Related Parties</t>
  </si>
  <si>
    <t>CIGNA CORPORATION AND SUBSIDIARIES SCHEDULE I SUMMARY OF INVESTMENTS-OTHER THAN INVESTMENTS IN RELATED PARTIES December 31, 2016 (in millions) Amount at which shown in Fair the Consolidated Type of Investment Cost Value Balance Sheet Fixed maturities: Bonds: United States government and government agencies and authorities $ 658 $ 877 $ 877 States, municipalities and political subdivisions 1,342 1,435 1,435 Foreign governments 1,998 2,113 2,113 Public utilities 1,919 2,024 2,024 All other corporate bonds 13,556 14,018 14,018 Mortgage and other asset-backed 461 486 486 Redeemable preferred stocks 8 8 8 Total fixed maturities 19,942 20,961 20,961 Equity securities: Common stocks: Industrial, miscellaneous and all other 500 503 503 Non-redeemable preferred stocks 83 80 80 Total equity securities 583 583 583 Commercial mortgage loans on real estate 1,666 1,666 Policy loans 1,452 1,452 Other long-term investments 1,462 1,462 Short-term investments 691 691 Total investments $ 25,796 $ 26,815</t>
  </si>
  <si>
    <t>Schedule II - Condensed Financial Information of Registrant</t>
  </si>
  <si>
    <t>Condensed Financial Information of Cigna Corporation (Registrant) [Abstract]</t>
  </si>
  <si>
    <t>Condensed Financial Information of Cigna Corporation (Registrant)</t>
  </si>
  <si>
    <t xml:space="preserve">CIGNA CORPORATION AND SUBSIDIARIES SCHEDULE II CONDENSED FINANCIAL INFORMATION OF CIGNA CORPORATION (REGISTRANT) STATEMENTS OF INCOME (in millions) For the years ended December 31, 2016 2015 2014 Operating expenses: Interest $ 244 $ 246 $ 258 Intercompany interest 3 2 5 Loss on early extinguishment of debt - 100 - Other 281 147 82 Total operating expenses 528 495 345 Loss before income taxes (528) (495) (345) Income tax benefit (1) (146) (135) (89) Loss of parent company (1) (382) (360) (256) Equity in income of subsidiaries 2,249 2,454 2,358 Shareholders' net income (1) 1,867 2,094 2,102 Shareholders' other comprehensive income (loss): Net unrealized appreciation (depreciation) on securities (56) (202) 143 Net unrealized appreciation (depreciation) on derivatives (4) 15 11 Net translation of foreign currencies (95) (212) (144) Postretirement benefits liability adjustment 23 85 (426) Shareholders' other comprehensive loss (132) (314) (416) Shareholders' comprehensive income (1) $ 1,735 $ 1,780 $ 1,686 As required in adopting Accounting Standards Update (“ASU”) 2016-09, the Company recorded $29 million of income tax benefits for the year ended December 31, 2016 that previously would have been reported in additional paid-in capital. No retrospective adjustments were made to income tax benefits for the years ended 2015 and 2014. See Note 1 for further discussion. See Notes to Finan cial Statements on the following pages . CIGNA CORPORATION AND SUBSIDIARIES SCHEDULE II CONDENSED FINANCIAL INFORMATION OF CIGNA CORPORATION (REGISTRANT) BALANCE SHEETS (in millions) As of December 31, 2016 2015 Assets: Cash and cash equivalents $ 18 $ 16 Short-term investments 57 54 Investments in subsidiaries 20,315 18,799 Intercompany receivable 173 182 Other assets 415 497 Total assets $ 20,978 $ 19,548 Liabilities: Intercompany payable $ 998 $ 1,086 Short-term debt 257 100 Long-term debt 4,658 4,910 Other liabilities 1,342 1,417 Total liabilities 7,255 7,513 Shareholders' Equity: Common stock (shares issued, 296; authorized, 600) 74 74 Additional paid-in capital 2,892 2,859 Accumulated other comprehensive loss (1,382) (1,250) Retained earnings 13,855 12,121 Less treasury stock, at cost (1,716) (1,769) Total shareholders' equity 13,723 12,035 Total liabilities and shareholders' equity $ 20,978 $ 19,548 See Notes to Financ ial Statements on the following pages . CIGNA CORPORATION AND SUBSIDIARIES SCHEDULE II CONDENSED FINANCIAL INFORMATION OF CIGNA CORPORATION (REGISTRANT) STATEMENTS OF CASH FLOWS (in millions) For the years ended December 31, 2016 2015 2014 Cash Flows from Operating Activities: Shareholders' Net Income $ 1,867 $ 2,094 $ 2,102 Adjustments to reconcile shareholders' net income to net cash provided by operating activities: Equity in income of subsidiaries (2,249) (2,454) (2,358) Dividends received from subsidiaries 580 880 1,648 Other liabilities (9) 112 (73) Loss on early extinguishment of debt - 100 - Other, net (1) 187 112 226 Net cash provided by operating activities (1) 376 844 1,545 Cash Flows from Investing Activities: Short-term investment purchased, net (3) (54) - Other, net (8) (14) 11 Net cash provided by / (used in) investing activities (11) (68) 11 Cash Flows from Financing Activities: Net change in amounts due to / from affiliates (78) (161) 61 Net change in short-term debt (100) - - Net proceeds on issuance of long-term debt - 894 - Repayment of long-term debt - (938) - Issuance of common stock 36 154 110 Common dividends paid (10) (10) (11) Repurchase of common stock (139) (671) (1,612) Tax withholding on stock compensation (1) (72) (79) (53) Net cash (used in) financing activities (1) (363) (811) (1,505) Net increase (decrease) in cash and cash equivalents 2 (35) 51 Cash and cash equivalents, beginning of year 16 51 - Cash and cash equivalents, end of year $ 18 $ 16 $ 51 (1) As required in adopting ASU 2016-09, the Company retrospectively reclassified $79 million in 2015 and $53 million in 2014 of cash payments from operating to financing activities. These payments were related to employee tax obligations associated with stock compensation. The comparable amount reported in financing activities for the year ended December 31, 2016 was $72 million. See Note 1 for further discussion. See Notes to Fi nancial Statements on the following pages . CIGNA CORPORATION AND SUBSIDIARIES SCHEDULE II CONDENSED FINANCIAL INFORMATION OF CIGNA CORPORATION (REGISTRANT) NOTES TO CONDENSED FINANCIAL STATEMENTS The accompanying condensed financial statements should be read in conjunction with the Consolidated Financial Statements and the accompanying notes thereto contained in this Annual Report on Form 10-K (“ Form 10-K ”) . Note 1 —For purposes of these condensed financial statements, Cigna Corporation's (the “ Company ” ) wholly - owned and majority - owned subsidiaries are recorded using the equity basis of accounting. In the first quarter of 2016, the Company implemented the Financial Accounting Standards Board's new guidance that changed the accounting for certain aspects of share-based payments to employees (Accounting Standards Update (“ASU”) 2016-09. The standard had the following impacts for the year ended December 31, 2016 : $29 million of tax benefits was recorded in net income that previously would have been reported in additional paid-in capital. $79 million and $53 million of tax withholding for the year ended December 31, 2015 and December 31, 2014 were retrospectively reclassified from operating to financing activities in the Cigna Corporation Statements of Cash Flows. The comparable tax withholding amount reported in financing activities for the year ended December 31, 2016 was $72 million. Note 2 —Short-term and long-term debt consisted of the following at December 31: (In millions) December 31, 2016 December 31, 2015 Short-term: Commercial Paper $ - $ 100 Current maturities of long-term debt 250 - Other, including capital leases 7 - Total short-term debt $ 257 $ 100 Long-term: Uncollateralized debt: $250 million, 5.375% Notes due 2017 - 249 $131 million, 6.35% Notes due 2018 131 131 $250 million, 4.375% Notes due 2020 (1) 252 254 $300 million, 5.125% Notes due 2020 (1) 301 303 $300 million, 4.5% Notes due 2021 (1) 302 304 $750 million, 4% Notes due 2022 744 743 $100 million, 7.65% Notes due 2023 100 100 $17 million, 8.3% Notes due 2023 17 17 $900 million, 3.25% Notes due 2025 893 892 $300 million, 7.875 % Debentures due 2027 299 299 $83 million, 8.3% Step Down Notes due 2033 82 82 $500 million, 6.15% Notes due 2036 498 498 $300 million, 5.875% Notes due 2041 296 295 $750 million, 5.375% Notes due 2042 743 743 Total long-term debt $ 4,658 $ 4,910 (1) The Company has entered into interest rate swap contracts hedging a portion of these fixed-rate debt instruments. The following debt transactions occurred in April 2015: T he Company redeemed its 2.75% Notes due 2016, including accrued interest from November 15, 2014 through the settlement date of April 13, 2015. The redemption price equaled the present value of the remaining principal and interest payments on the Notes being redeemed, discounted at a rate equal to the 10-year Treasury Rate plus a fixed spread of 30 basis points. The Company paid $626 million including accrued interest and expenses, resulting in a pre-tax loss on early debt extinguishment of $21 million ($14 million after-tax) that was recognized in the second quarter of 2015. T he Company redeemed its 8.50% Notes due 2019, including accrued interest from November 1, 2014 through the settlement date of April 13, 2015. The redemption price equaled the present value of the remaining principal and interest payments on the Notes being redeemed, discounted at a rate equal to the 10-year Treasury Rate plus a f ixed spread of 50 basis points. The Company paid $329 million including accrued interest and expenses, resulting in a pre-tax loss on early debt extinguishment of $79 million ($51 million after-tax) that was recognized in the second quarter of 2015. The C ompany has a five-year revolving credit and letter of credit agreement for $1.5 billion that permits up to $500 million to be used for letters of credit. This agreement extends through December 2019 and is diversified among 16 banks with three banks each having 12% of the commitment and the remainder spread among 13 banks. The credit agreement includes options to increase the commitment amount to $2 billion and to extend the term past December 2019, subject to consent by the administrative agent and the committing banks. The credit agreement is available for general corporate purposes including for the issuance of letters of credit. The credit agreement contains customary covenants and restrictions, including a financial covenant that the Company may not permit its leverage ratio – that is total consolidated debt to total consolidated capitalization (each as defined in the credit agreement) – to exceed 0.50. The leverage ratio excludes the following items that are included in accumulated other comprehensive loss on the Company's Consolidated Balance Sheets: net unrealized appreciation in fixed maturities and the portion of the post-retirement benefits liability adjustment attributable to pension. The Company was in compliance with its debt covenants as of December 31, 2016 . The Company had $ 9.7 billion of borrowing capacity within the maximum debt coverage covenant in the letter of credit agreement , in addition to the $ 5 billion of debt outstanding as of December 31, 2016 . This additional borrowing capacity includes the $ 1.5 billion available under the credit agreement. Letters of credit outstanding as of December 31, 2016 totaled $ 14 million. On March 11, 2015, the Company issued $900 million of 10-Year Notes due April 15, 2025 at a sta ted interest rate of 3.25% ($892 million, net of discount and issuance costs , with an effective annual interest rate of 3.36%). Interest is payable on April 15 and October 15 of each year beginning October 15, 2015. The proceeds of this debt were used to repay debt maturing in 2016 and in 2019 as described below. The Company may redeem the se Notes, at any time, in whole or in part, at a redemption price equal to the greater of: 100% of the principal amount of the Notes to be redeemed; or the present value of the remaining principal and interest payments on the Notes being redeemed discounted at the applicable Treasury rate plus 17.5 basis points. Maturi ties of long-term debt a re as follows (in millions): $ 250 in 2017, $ 131 in 2018, none in 2019, $ 549 in 2020 , $ 299 in 2021 and $ 3,694 in years after 2021 . Inte rest expense on long-term and short-term debt was $ 244 in 2016, $ 246 million in 2015 and $ 252 million in 2014 . The 2015 expense excludes losses on the early extinguishment of debt. Note 3 —Intercompany liabilities consist primarily of payable s to Cigna Holdings, Inc. of $ 658 m illion as of December 31, 2016 and $875 m illion as of December 31, 2015. Interest was accrued at an average mont hly rate of 0.93 % for 2016 and 0.60 % for 2015 . Note 4 — As of December 31, 2016 , the Company had guarantees and similar agreements in place to secure payment obligations or solvency requirements of certain wholly - owned subsidiaries as follows: Various indirect, wholly-owned subsidiaries have obtained surety bonds in the normal course of business. If there is a claim on a surety bond and the subsidiary is unable to pay, the Company guarantees payment to the company issuing the surety bond. The aggregate amount of such sure ty bonds as of December 31, 2016 was $ 98 million. The Company is obligated under a $ 6 million letter of credit required by the insurer of its high-deductible self-insurance programs to indemnify th e insurer for claim liabilities that fall within deductible amounts for policy years dating back to 1994. The Company also provides solvency guarantees aggregating $ 34 million under state and federal regulations in support of its indirect wholly-owned medical HMOs in several states. The Company has arranged a n $ 8 million letter of credit in support of Cigna Europe Insurance Company, an indirect wholly-owned subsidiary. The Company has agreed to indemnify the banks providing the letters of credit in the event of any draw. Cigna Europe Insurance Company is the holder of the letters of credit. The Company has agreed to indemnify payment of losses included in Cigna Europe Insurance Company's reserves on the assumed reinsurance business transferred from ACE. As of December 31, 2016 , the reserve was $ 14 million. The Company guarantees the payment of up to $ 10 million for certain expenses of an indirect wholly-owned subsidiary operating as a Professiona l Employer Organization in the s tate of Kansas. The Company operates a global notional currency pool in support of certain foreign subsidiaries and provides a guarantee of borrowing by subsidiaries from the notional pool. The aggregate amount of such borrowing at December 31, 2016 was $ 31 million. The Company guarantees that it would compensate the lessors for a shortfall of up to $ 42 million in the market value of certain leased equ ipment at the end of the lease. Guarantees of $10 million expire in 2017 , $25 million expire in 2022 and $7 million expire in 2026. The Company recorded liabilities for these guarantees of $5 million as of December 31, 2016 . In 2016, no payments hav e been made on these guarantees. The Company provided other guarantees to subsidiaries that, in the aggregate, do not represent a material risk to the Company's results of operations, liquidity or financial condition. </t>
  </si>
  <si>
    <t>Schedule III - Supplementary Insurance Information</t>
  </si>
  <si>
    <t>Supplementary Insurance Information [Abstract]</t>
  </si>
  <si>
    <t>Supplementary Insurance Information</t>
  </si>
  <si>
    <t xml:space="preserve">CIGNA CORPORATION AND SUBSIDIARIES SCHEDULE III SUPPLEMENTARY INSURANCE INFORMATION (i n millions) Deferred Future policy Medical claims policy benefits and payable and acquisition contractholder unpaid Unearned Segment costs deposit funds claims (1) premiums Year Ended December 31, 2016: Global Health Care $ 16 $ 161 $ 2,532 $ 170 Global Supplemental Benefits 1,752 3,225 384 435 Group Disability and Life 1 1,786 4,342 13 Other Operations 49 12,934 191 16 Corporate - - - - Total $ 1,818 $ 18,106 $ 7,449 $ 634 Year Ended December 31, 2015: Global Health Care $ 11 $ 169 $ 2,355 $ 145 Global Supplemental Benefits 1,593 3,006 353 453 Group Disability and Life 1 1,714 4,006 13 Other Operations 54 13,033 215 18 Corporate - - - - Total $ 1,659 $ 17,922 $ 6,929 $ 629 Year Ended December 31, 2014: Global Health Care $ 17 $ 182 $ 2,180 $ 155 Global Supplemental Benefits 1,437 2,785 339 431 Group Disability and Life 1 1,662 3,839 15 Other Operations 47 13,443 222 20 Corporate - - - - Total $ 1,502 $ 18,072 $ 6,580 $ 621 (1) Unpaid claims balances reported in Corporate in 2014 and 2015 have been retrospectively reclassified to the Group Disability and Life segment to conform to the presentation of unpaid claim balances in Note 8 to the Consolidated Financial Statements. These amounts represent elimination entries. Amortization of deferred Net policy Other investment Benefit acquisition operating Segment Premiums (1) income (2) expenses (1)(3) expenses expenses (4) Year Ended December 31, 2016: Global Health Care $ 23,295 $ 315 $ 19,009 $ 47 $ 9,411 Global Supplemental Benefits 3,226 110 1,784 238 1,030 Group Disability and Life 4,002 343 3,354 1 918 Other Operations 103 358 339 6 24 Corporate - 21 - - 528 Total $ 30,626 $ 1,147 $ 24,486 $ 292 $ 11,911 Year Ended December 31, 2015: Global Health Care $ 22,696 $ 340 $ 18,354 $ 53 $ 8,621 Global Supplemental Benefits 3,000 103 1,659 227 963 Group Disability and Life 3,843 337 2,934 1 861 Other Operations 103 369 343 5 26 Corporate - 4 - - 502 Total $ 29,642 $ 1,153 $ 23,290 $ 286 $ 10,973 Year Ended December 31, 2014: Global Health Care $ 20,709 $ 337 $ 16,694 $ 73 $ 7,843 Global Supplemental Benefits 2,844 109 1,544 209 981 Group Disability and Life 3,549 335 2,716 1 796 Other Operations 112 384 380 6 27 Corporate - 1 - - 340 Total $ 27,214 $ 1,166 $ 21,334 $ 289 $ 9,987 (1) Amounts presented are shown net of the effects of reinsurance. See Note 9 to the Consolidated Financial Statements included in this Form 10-K. (2) The allocation of net investment income is based upon the investment year method, the identification of certain portfolios with specific segments, or a combination of both. (3) Benefit expenses include Global Health Care medical cost s and other benefit expenses. (4) Other operating expenses include s mail order pharmacy cost s , other operating expenses , and net amortization of other intangible assets. It excludes amortization of deferred policy acquisition expenses. </t>
  </si>
  <si>
    <t>Schedule IV - Reinsurance</t>
  </si>
  <si>
    <t>Supplemental Schedule of Reinsurance Premiums for Insurance Companies [Abstract]</t>
  </si>
  <si>
    <t>Supplemental Schedule of Reinsurance Premiums for Insurance Companies [Text Block]</t>
  </si>
  <si>
    <t>CIGNA CORPORATION AND SUBSIDIARIES SCHEDULE IV REINSURANCE ( in millions) Percentage Ceded to Assumed of amount Gross other from other Net assumed amount companies companies amount to net Year Ended December 31, 2016: Life insurance in force 1,047,002 55,399 2,827 994,430 0.3% Premiums: Life insurance and annuities $ 2,881 $ 310 $ 22 $ 2,593 0.8% Accident and health insurance 27,874 203 362 28,033 1.3% Total $ 30,755 $ 513 $ 384 $ 30,626 1.3% Year Ended December 31, 2015: Life insurance in force 1,047,982 72,208 3,273 979,047 0.3% Premiums: Life insurance and annuities $ 2,886 $ 335 $ 106 $ 2,657 4.0% Accident and health insurance 26,926 235 294 26,985 1.1% Total $ 29,812 $ 570 $ 400 $ 29,642 1.3% Year Ended December 31, 2014: Life insurance in force 879,508 58,133 3,180 824,555 0.4% Premiums: Life insurance and annuities $ 2,302 $ 320 $ 32 $ 2,014 1.6% Accident and health insurance 24,913 283 570 25,200 2.3% Total $ 27,215 $ 603 $ 602 $ 27,214 2.2%</t>
  </si>
  <si>
    <t>Schedule V - Valuation and Qualifying Accounts and Reserves</t>
  </si>
  <si>
    <t>Valuation and Qualifying Accounts and Reserves [Abstract]</t>
  </si>
  <si>
    <t>Valuation and Qualifying Accounts and Reserves</t>
  </si>
  <si>
    <t>CIGNA CORPORATION AND SUBSIDIARIES SCHEDULE V VALUATION AND QUALIFYING ACCOUNTS AND RESERVES ( in millions) Charged Charged Balance at (Credited) to (Credited) Balance at beginning costs and to other Other end Description of year expenses (1) accounts deductions (2) of year 2016: Investment asset valuation reserves: Commercial mortgage loans $ 15 $ - $ - $ (10) $ 5 Allowance for doubtful accounts: Premiums, accounts and notes receivable $ 75 $ 134 $ (8) $ (1) $ 200 Deferred tax asset valuation allowance $ 71 $ 21 $ (5) $ - $ 87 Reinsurance recoverables $ 3 $ - $ - $ - $ 3 2015: Investment asset valuation reserves: Commercial mortgage loans $ 12 $ 7 $ - $ (4) $ 15 Allowance for doubtful accounts: Premiums, accounts and notes receivable $ 101 $ (10) $ (15) $ (1) $ 75 Deferred tax asset valuation allowance $ 49 $ 8 $ 14 $ - $ 71 Reinsurance recoverables $ 4 $ - $ (1) $ - $ 3 2014: Investment asset valuation reserves: Commercial mortgage loans $ 8 $ 4 $ - $ - $ 12 Allowance for doubtful accounts: Premiums, accounts and notes receivable $ 43 $ 53 $ 5 $ - $ 101 Deferred tax asset valuation allowance $ 49 $ 21 $ (21) $ - $ 49 Reinsurance recoverables $ 4 $ - $ - $ - $ 4 (1) Amounts for 2016 include risk corridor allowance. See Note 22 to the Consolidated Financial Statements for additional information. (2) Amounts for commercial mortgage loans primarily reflect charge-offs upon sales and repayments, as well as transfers to foreclosed real estate.</t>
  </si>
  <si>
    <t>Accounting Policies (Policies)</t>
  </si>
  <si>
    <t>Basis of Presentation</t>
  </si>
  <si>
    <t xml:space="preserve">Basis of Presentation The Consolidated F inancial S tatements include th e accounts of C igna Corporation and its subsidiaries . Intercompany transactions and accounts have been eliminated in consolidation. These Consolidated Financial S tatements were prepared in conformity with accounting principles generally accepted in the United States of America ( “ GAAP ”). Amounts recorded in the Consolidated F inancial S tatements necessarily reflect management's estimates and assumptions about medical costs, investment valuation, interest rates and other factors. Significant estimates are discussed throughout these Notes; however, actual results could differ from those estimates. The impact of a change in estimate is generally included in earnings in the period of adjustment. Certain reclassifications have been made to prior year amounts to conform to the current presentation. </t>
  </si>
  <si>
    <t>Recent Accounting Changes</t>
  </si>
  <si>
    <t>Recent Accounting Changes The following tables provide information about recently adopted and recently issued accounting guidance applicable to Cigna . Recently Adopted Accounting Guidance Accounting Standard and Adoption Date Requirements and Effects of Adopting New Guidance Classification of Certain Cash Receipts and Cash Payments (a consensus of the Emerging Issues Task Force) (Accounting Standards Update (“ASU”) 2016-15)
Early adopted as of December 31, 2016 Specifies how certain transactions should be classified in the statement of cash flows. While the standard addresses multiple types of transactions, only a change in the treatment of distributions from equity method investments will impact the Company. Effects of adoption: using the nature of distribution approach, the Company reported $144 million of cash receipts related to distributions from partnership earnings in operating activities in 2016. The Company reclassified $137 million for 2015 and $111 million for 2014 from investing to operating activities in the Consolidated Statement of Cash Flows.
Improvements to Employee Share-Based Payment Accounting (ASU 2016-09)
Early adopted on January 1, 2016 Requires: • Excess tax benefits or deficiencies to be recorded prospectively in the income statement when awards vest or are settled; previously these effects were reported in additional paid-in capital
• Cash flows related to excess tax benefits to be classified prospectively as an operating activity in the statement of cash flows (previously financing)
• All cash payments made on an employee’s behalf for withheld shares to be presented retrospectively as a financing activity in the statement of cash flows
• Prospective changes to the calculation of common stock equivalents for earnings per share Permits: • Repurchasing more of an employee’s shares for tax withholding purposes than previously allowed without triggering liability accounting
• An accounting policy election to record forfeitures as they occur instead of estimating Effects of adoption: • $29 million of excess tax benefits recorded in net income during 2016 (in Corporate)
• $72 million of tax withholding cash flows reported in financing activities in 2016; reclassified $79 million for 2015 and $53 million for 2014 of tax withholding from operating to financing activities in the Consolidated Statement of Cash Flows
• Approximately one million additional weighted average shares in 2016 for the diluted earnings per share calculations
• No changes in our employee tax withholding practices for stock compensation
• The amount of compensation cost recognized in each period continues to be determined based on estimated forfeitures
Disclosures about Short-Duration Insurance Contracts (ASU 2015-09)
Adopted December 31, 2016 Requires additional information about an insurance entity’s initial claim estimates and subsequent adjustments to those estimates; methodologies and judgments in estimating claims; and the timing, frequency and severity of claims. Effects of adoption: • See Note 7 for these disclosures about our Global Health Care medical cost payable liabilities
• See Note 8 for these disclosures about our unpaid claims and claim expense liabilities Accounting Standard and Adoption Date Requirements and Effects of Adopting New Guidance Disclosures for Investments in Certain Entities That Calculate Net Asset Value per Share (or Its Equivalent) (ASU 2015-07)
Adopted January 1, 2016 Removes fair value disclosure requirement for all investments measured using the practical expedient of net asset value (“NAV”) per share. Certain additional disclosures are now required for such investments.
Effects of adoption: see Note 10 for these disclosures about separate account investments that use NAV as a practical expedient; comparable prior year amounts are also disclosed. Amendments to the Consolidation Analysis (ASU 2015-02)
Adopted January 1, 2016 Defines limited partnerships as variable interest entities unless substantive kick-out rights or participating rights exist. Effects of adoption: • No material effect on the Company’s financial statements
• See Note 13 for disclosures about various limited partnerships newly identified as variable interest entities for which the Company is not the primary beneficiary Recently Issued Accounting Guidance Not Yet Adopted Accounting Standard and Effective Date Applicable for Cigna Requirements and Expected Effects of New Guidance Not Yet Adopted Simplifying the Test for Goodwill Impairment (ASU 2017-04)
Required as of January 1, 2020, with early adoption permitted as of January 1, 2017 Simplifies the accounting for goodwill impairment by eliminating the need to determine the fair value of individual assets and liabilities of a reporting unit to measure a goodwill impairment.
Expected effects: the Company is evaluating this new standard and its expected timing of adoption. Clarifying the Definition of a Business (ASU 2017-01)
Required as of January 1, 2018, with early adoption permitted as of January 1, 2017 Revises the definition of a business and provides a more robust framework for entities to use in determining when a set of assets and activities is a business.
Expected effects: if a group of assets acquired after adoption is not considered a business, no goodwill will be recorded and most intangible assets recorded from the acquisition will be amortized to shareholders’ net income over their useful lives. The Company is evaluating this new standard and its expected timing of adoption. Intra-Entity Asset Transfers of Assets Other than Inventory (ASU 2016-16)
Required as of January 1, 2018, with early adoption permitted as of January 1, 2017 Requires: • Entities to recognize the tax impacts of all intra-entity sales of assets other than inventory even though the pre-tax effects of those transactions are eliminated in consolidation
• Modified retrospective approach for adoption, with a cumulative-effect adjustment recorded in retained earnings
Expected effects: the Company is evaluating this new standard, its expected timing of adoption and effects on its financial statements and disclosures. Measurement of Credit Losses on Financial Instruments (ASU 2016-13)
Required as of January 1, 2020, with early adoption permitted as of January 1, 2019 Requires: • A new approach (based on expected credit losses) to estimate and recognize credit losses for certain financial instruments such as mortgage loans, reinsurance recoverables and other receivables
• Changes in the criteria for impairment of available-for-sale debt securities
• Modified retrospective approach for adoption, with a cumulative-effect adjustment recorded in retained earnings Expected effects: the Company is evaluating this new standard, its expected timing of adoption and effects on its financial statements and disclosures. It is possible that an additional allowance for future expected credit losses for certain financial instruments may be required at adoption. Leases (ASU 2016-02)
Required as of January 1, 2019 Requires: • Balance sheet recognition of assets and liabilities arising from leases, including from leases embedded in other contracts
• Additional disclosures of the amount, timing and uncertainty of cash flows from leases will be required
• Modified retrospective approach for leases in effect as of and after the date of adoption with a cumulative-effect adjustment recorded in retained earnings Expected effects: the Company is still evaluating the impact the standard could have on the Consolidated Financial Statements; however, while the Company has not yet quantified the amount, we do expect the standard will have a material impact on our Consolidated Balance Sheets due to the recognition of additional assets and liabilities for operating leases. The actual increase in assets and liabilities will depend on the volume and terms of leases in place at adoption. Recognition and Measurement of Financial Assets and Financial Liabilities (ASU 2016-01)
Required as of January 1, 2018 Requires: • Entities to measure equity investments at fair value in net income if they are neither consolidated nor accounted for under the equity method
• Cumulative effect adjustment to the beginning balance of retained earnings at adoption
Expected effects: • Certain limited partnership interests carried at cost of $260 million as of December 31, 2016 will be reported at fair value at adoption
• An increase to retained earnings of approximately $60 million, after-tax, if implemented as of December 31, 2016. Actual cumulative effect adjustment will depend on investments held and market conditions at adoption.
Revenue from Contracts with Customers (ASU 2014-09 and related amendments)
Required as of January 1, 2018, with early adoption permitted as of January 1, 2017 Requires: • Companies to estimate and allocate the expected customer contract revenues among distinct goods or services based on relative standalone selling prices
• Revenues to be recognized as goods or services are delivered
• Extensive new disclosures including the presentation of additional categories of revenues and information about related contract assets and liabilities
• Adoption through retrospective restatement with or without using certain practical expedients or adoption with a cumulative effect adjustment
Expected effects: • Applies to the Company’s non-insurance, administrative service contracts but does not apply to certain contracts within the scope of other GAAP, such as insurance contracts
• The Company will adopt the new guidance as of January 1, 2018 but has not yet selected a method of adoption
• The Company does not currently expect the adoption of the new guidance to have a material impact to its pattern of revenue recognition • The Company is continuing to evaluate the new requirements. Specifically, the Company is evaluating the combination of contract guidance for certain customers where the Company provides both insurance and non-insurance products, the deferral of revenue for services provided after the termination of certain administrative contracts and the Company’s status as principal or agent for certain performance obligations.</t>
  </si>
  <si>
    <t>Investments - Policy Loans</t>
  </si>
  <si>
    <t xml:space="preserve">Investments – Policy Loans Policy loans are carried at unpaid principal balances plus accumulated interest , the total of which approximate s fair value . The se loans are collateralized by life insurance policy cash values and therefore have minimal exposure to credit loss. Interest rates are reset annually based on an index. </t>
  </si>
  <si>
    <t>Cash and Cash Equivalents</t>
  </si>
  <si>
    <t xml:space="preserve">Cash and Cash Equivalents Cash and cash equivalents are carried at cost that approximates fair value . Cash equivalents consist of short-term investments with maturities of three months or less from the time of purchase. The Company reclassifies cash overdraft positions to accounts payable, accrued expenses and other liabilities when the legal right of offset does not exist. </t>
  </si>
  <si>
    <t>Premiums, Accounts and Notes Receivable and Reinsurance Recoverables</t>
  </si>
  <si>
    <t xml:space="preserve">Premiums, Accounts and Notes Receivable and Reinsurance Recoverables Premiums, accounts and notes receivable and reinsurance recoverables are reported net of allowance s for doubtful accounts and unrecoverable reinsurance of $ 203 million as of December 31, 2016 and $ 78 million as of December 31, 2015 . The Company estimates these allowances for doubtful accounts and unrecoverable reinsurance using management's best estimates of collectability, taking into consideration the age of the outstanding amounts, historical collection patterns and other economic factors . See Note 22 for additional discussion of the allowance established in 2016 for the risk corridor receivable. </t>
  </si>
  <si>
    <t>Deferred Policy Acquisition Costs</t>
  </si>
  <si>
    <t xml:space="preserve">Deferred Policy Acquisition Costs C osts eligible for deferral include incremen tal, direct costs of acquiring new or renewal insurance and investment contracts and other costs directly related to successful contract acquisition . Examples of deferrable costs include commissions, sales compensation and benefits, policy issuance and underwriting costs and premium taxes. The Company records acquisition costs differently depending on the product line. Acquisition costs for: Universal life products are deferred and amortized in proportion to the present value of total estimated gross profits over the expected lives of the contracts. Supplemental health, life and accident insurance (primarily individual products) and group health and accident insurance products are deferred and amortized, generally in proportion to the ratio of periodic revenue to the estimated total revenues over the contract periods. Other products are expensed as incurred. Deferred policy acquisition costs also include the value of business acquired with certain acquisitions . Each year, deferred policy acquisition costs are tested for recoverability. For universal life and other individual products, management estimates the present value of future revenues less expected payments. For group health and accident insurance products, management estimates the sum of unearned premiums and anticipated net investment income less future expected claims and related costs. If management's estimates of these sums are less than the deferred costs, the Company reduces deferred policy acquisition costs and records an expense. The Company recorded amortization for policy acquisition costs of $ 292 million in 2016 , $ 286 million in 2015 and $ 289 million in 2014 primarily in other operating expenses. </t>
  </si>
  <si>
    <t>Other Assets, including Other Intangibles</t>
  </si>
  <si>
    <t xml:space="preserve">Other Assets, including Other Intangibles Other assets , including other intangibles consist primarily of GMIB assets , accrued net investment income , other intangible assets and various other insurance-related assets. See Note 17 for the Company's accounting policy for other intangibles. Additionally, these other assets include the carrying value of our equity-method investments in joint ventures in China and other foreign jurisdictions. </t>
  </si>
  <si>
    <t>Contractholder Deposit Funds</t>
  </si>
  <si>
    <t xml:space="preserve">Contractholder Deposit Funds Liabilities for contractholder deposit funds primarily include deposits received from customers for investment-related and universal life products and investment earnings on their fund balances. These liabilities are adjusted to reflect administrative charges and, for universal life fund balances, mortality charges. In ad dition, this caption includes: 1) premium stabilization reserves under group insurance contracts representing experience refunds left with the Comp any to pay future premiums; 2) deposit administration funds used to fund non-pension retiree insurance programs; 3) retained asset accounts; and 4) annuities or supplementary contracts without significant life contingencies. Interest credited on these funds is accrued ratably over the contract period. </t>
  </si>
  <si>
    <t>Future Policy Benefits</t>
  </si>
  <si>
    <t xml:space="preserve">Future Policy Benefits Future policy benefits represent the present value of estimated future obligations under long-term life and supplemental health insurance policies and annuity products currently in force. These obligations are estimated using actuarial methods and consist primarily of reserves for annuity contracts, life insurance benefits, GMDB contracts (see Note 9 for additional information) and certain health, life and accident insurance products of our Global Supplemental Benefits segment. Obligations for annuities represent specified periodic benefits to be paid to an individual or groups of individuals over their remaining lives. Obligations for life insurance policies and GMDB contracts represent benefits to be paid to policyholders, net of future premiums to be received. Management estimates these obligations based on assumptions as to prem iums, interest rates, mortality or morbidity , future claim adjudication expenses and surrenders, allowing for adverse deviation as appropriate. Mortality, morbidity and surrender assumptions are based on the Company's own experience and published actuarial tables. Interest rate assumptions are based on management's judgment considering the Company's experience and future expectations , and range fro m 0.1 % to 9 %. Obligations for the run-off settlement annuity business include adjustments for realized and unrealized investment returns consistent with GAAP when a premium deficiency exists. </t>
  </si>
  <si>
    <t>Redeemable Noncontrolling Interests</t>
  </si>
  <si>
    <t xml:space="preserve">Redeemable Noncontrolling Interest s Products and services are offered in Turkey and India through joint venture entities for which the Company is the principal equity holder or primary beneficiary. Accordingly, these entities are consolidated. The r edeemable noncontrolling interest s on our Consolidated Balance S heet s represent our joint venture partners' preferred and common stock interests in these entities. Our joint venture partners may, at their election, require the Company to purchase their redeemable noncontrolling interests. We also have the right to require our joint venture partners to sell their redeemable noncontrolling interests to us. The redeemable noncontrolling interests were recorded at fair value as of the dates of purchase. When the estimated redemption value for a redeemable noncontrolling interest exceeds its carrying value, an adjustment to increase the redeemable noncontrolling interest is recorded with an offsetting reduction to additional paid-in capital. When an adjustment is made to the carrying value of the redeemable noncontrolling interest, the calculation of shareholders' net income per share will be adjusted if the redemption value exceeds the greater of the carrying value or fair value. </t>
  </si>
  <si>
    <t>Accounts Payable, Accrued Expenses and Other Liabilities</t>
  </si>
  <si>
    <t>Accounts Payable, Accrued Expenses and Other Liabilities Accounts payable, accrued expenses and other liabilities include liabilities for pension, other postretirement and postemployment benefits (see Note 15 ), GMIB contrac t liabilities (see Note 9 ), self-insured exposures, management compensation, cash overdraft positions and various insurance-related liabilities, including experience - rated refunds, reinsurance contracts and the minimum medical loss ratio rebate accrual under The Patient Protection and Affordable Care Act ( the “Health Care Reform Act ” or “ACA”) . Legal costs to defend the Company's litigation and arbitration matters are expensed when incurred in cases where the Company cannot reasonably estimate the ultimate cost to defend. In cases where the Company can reasonably estimate the cost to defend, a liability for these costs is accrued when the claim is reported.</t>
  </si>
  <si>
    <t>Translation of Foreign Currencies</t>
  </si>
  <si>
    <t xml:space="preserve">Translation of Foreign Currencies The Company generally conducts its international business through foreign operating entities that maintain assets and liabilities in local currencies that are generally their functional currencies. The Company uses exchange rates as of the balance sheet date to translate assets and liabilities into U.S. dollars. Translation gains or losses on functional currencies, net of applicable taxes, are recorded in accumulated other comprehensive income (loss). The Company uses average monthly exchange rates during the year to translate revenues and expenses into U.S. dollars. </t>
  </si>
  <si>
    <t>Premiums and Related Expenses</t>
  </si>
  <si>
    <t xml:space="preserve">Premiums and Related Expenses Premiums for group life, accident and health insurance and managed care coverages are recognized as revenue on a pro rata basis over the contract period. Benefits and expenses are recognized when incurred and , for our Global Health Care insured business, medical costs are presented net of pharmaceutical manufacturer rebates . For experience-rated contracts, premium revenue includes an adjustment for experience-rated refunds based on contract terms and calculated using the customer's experience (including estimates of incurred but not reported claims). Premium revenue also includes an adjustment to reflect the estimated effect of rebates due to customers under the commercial minimum medical loss ratio provisions of the Health Care Reform Act . These rebates are settled in the year following the policy year. Premiums received for the Company's Medicare Advantage Plans and Medicare Part D products from the Centers for Medicare and Medicaid Services (“CMS”) and customers are recognized as revenue ratably over the contract period. CMS provides risk-adjusted premium payments for Medicare Advantage Plans and Medicare Part D products based on the demographics and wellness of enrollees. The Company recognizes periodic changes to risk-adjusted premiums as revenue when the amounts are determinable and collection is reasonably assured. Additionally, Medicare Part D premiums include payments from CMS for risk sharing adjustments. The risk sharing adjustments that are estimated quarterly based on claim experience, compare actual incurred drug benefit costs to estimated costs submitted in original contracts and may result in more or less revenue from CMS. Final revenue adjustments are determined and settled with CMS in the year following the contract year. Premium revenue also includes an adjustment to reflect the estimated effect of rebates due to CMS under the Medicare Advantage and Medicare Part D minimum medical loss ratio provisions of the Health Care Reform Act . Accounting for the Health Care Reform Act 's Risk Mitigation Programs. Beginning in 2014, as prescribed by the Health Care Reform Act , programs went into effect to reduce the risk for participating health insurance companies selling coverage on the public exchanges. A three-year (2014-2016) reinsurance program is designed to provide reimbursement to insurers for high cost individual business sold on or off the public exchanges. The reinsurance entity established by the U.S. Department of Health and Human Services (“HHS”) is funded by a per-customer reinsurance fee assessed on all insurers, Health Maintenance Organizations (“ HMOs ”) and self-insured group health plans, excluding certain products such as Medicare Advantage and Medicare Part D. Only non-grandfathered individual plans are eligible for recoveries if claims exceed a specified threshold, up to a reinsurance cap. A permanent r isk a djustment program reallocates funds from insurers with lower risk populations to insurers with higher risk populations based on the relative risk scores of participants in non-grandfathered plans in the individual and small group markets, both on and off the exchanges. We estimate our receivable or payable based on the risk of our members compared to the risk of other members in the same state and market, considering data obtained from industry studies and HHS . A three-year (2014-2016) risk corridor program i s designed to limit insurer gains and losses by comparing allowable medical costs to a target amount as defined by HHS. This program applies to individual and small group qualified health plans, operating on and off the exchanges. Variances from the target amount exceeding certain thresholds may result in amounts due to or due from HHS. Reinsurance contributions associated with non-grandfathered individual plans are reported as reduction s in premium revenue s, and estimated reinsurance recoveries are established with offsetting reduction s in Global Health Care medical costs. Reinsurance fee contributions for other insured business are reported in other operating expenses. Final recoverable amounts are determined and settled with HHS in the year following the policy year. For the risk adjustment and risk corridor program s , the Company records receivables or payables as adjustments to premium revenue based on our year-to-date experience when the amounts are reasonably estimable and collection is reasonably assured. Final revenue adjustments are determined by HHS in the year following the policy year. For additional discussion on our revenue recognition considerations for the risk corridor program in 2016, see Note 22 . Premiums for individual life, accident and supplemental health insurance and annuity products, excluding universal life and investment-related products, are recognized as revenue when due. Benefits and expenses are matched with premiums. Revenue for universal life products is recognized as follows: I nvestment income on assets supporting universal life products is recognized in n et investment income as earned. Charges for mortality, administration and policy surrender are recognized in premiums as earned. Administrative fees are considered earned when services are provided. Benefits and expenses for universal life products consist of benefit claims in excess of policyholder account balances and income earned by policyholders . Expenses are recognized when claims are incurred , and income is credited to policyholders in accordance with contract provisions. The unrecognized portion of premiums received is recorded as unearned premiums. </t>
  </si>
  <si>
    <t>Fees, Related Expenses and Mail Order Revenue and Costs</t>
  </si>
  <si>
    <t xml:space="preserve">Fees, Related Expenses and Mail Order Pharmacy Revenues and Costs Contract fees for administrative services only (“ASO”) programs and pharmacy programs and services are recognized in f ees and other revenues as services are provided, net of estimated pharmaceutical manufacturer rebates payable to ASO clients using our network of retail pharmacies and estimated refunds under performance guarantees. Expenses associated with these programs and services are recognized in o ther operating expenses as incurred, net of estimated pharmaceutic al rebates from manufacturers for prescriptions filled through our network of retail pharmacies . In some cases, the Company provides performance guarantees associated with meeting certain service standards, clinical outcomes or financial metrics. If these service standards, clinical outcomes or financial metrics are not met, the Company may be financially at risk up to a stated percentage of the contracted fee or a stated dollar amount. The Company defers revenues for estimated payouts associated with these performance guarantees . Approximately 10 % of ASO fees reported for the year ended December 31, 2016 were at risk under performance guarantees , with reimbursements estimated to be less than 1 % of revenues . Revenue s for investment-related products are recognized as follows: I nvestment income on assets supporting investment-related products is recognized in n et investment income as earned. Contract fees based upon related administrative expenses are recognized in fees and other revenues as they are earned ratably over the contract period. Benefits and expenses for investment-related products consist primarily of income credited to policyholders in accordance with contract provisions. Mail order pharmacy revenues and the cost of prescriptions are recognized as each prescription is shipped. Mail order pharmacy revenues are presented net of estimated pharmaceutical manufacturer rebates payable to ASO clients using our mail order business . Mail order pharmacy costs include the cost of prescriptions sold and other costs to operate this business including supplies, shipping and handling, net of estimated pharmaceutical rebates from manufact urers for prescriptions filled through our mail order business . </t>
  </si>
  <si>
    <t>Mergers and Aquisitions</t>
  </si>
  <si>
    <t>In accordance with GAAP, the purchase price for each acquisition was allocated to the tangible and intangible net assets acquired based on management's estimates of their fair values .</t>
  </si>
  <si>
    <t xml:space="preserve">Accounting policy. The Company computes basic earnings per share using the weighted-average number of unrestricted common and deferred shares outstanding. Diluted earnings per share also includes the dilutive effect of outstanding employee stock options and restricted stock using the treasury stock method and the effect of strategic performance shares. </t>
  </si>
  <si>
    <t xml:space="preserve">R einsurance does not relieve the originating insurer of liability. Therefore, reinsur ed liabilities must continue to be reported along with the related reinsurance recoverables . While GMDB is accounted for as reinsurance, GMIB assets and liabilities are reported as derivatives at fair value as discussed below. Accordingly, GMIB assets are reported in other assets, including intangibles , and GMIB liabilities are reported in accounts payable, accrued expenses and other liabilities . </t>
  </si>
  <si>
    <t xml:space="preserve">Assumptions used in fair value measurement. The Company estimates the fair value of the assets and liabilities for GMIB contracts by calculating the results for many scenarios run through a model utilizing various assumptions. The only assumption expected to impact future shareholders' net income is non-performance risk. The non-performance risk adjustment reflects a market participant's view of nonpayment risk by adding an additional spread to the discount rate in the calculation of both (a) the GMIB liabilities to be paid by the Company, and (b) the GMIB assets to be paid by the reinsurers, after considering collateral. Other assumptions that affect GMIB assets and liabilities include capital market assumptions (including market returns, interest rates and market volatilities of the underlying equity and bond mutual fund investments) and future annuitant behavior (including mortality, lapse, and annuity election rates). As certain assumptions used to estimate fair values for these contracts are largely unobservable (primarily related to future annuitant behavior), the Company classifies GMIB assets and liabilities in Level 3 in the fair value hierarchy presented in Note 10 . The Company regularly evaluates each of the assumptions used in establishing these assets and liabilities. Significant decreases in assumed lapse rates or spreads used to calculate non-performance risk of the Company , or significant increases in assumed annuity election rates or spreads used to calculate the non-performance risk of the reinsurers, would result in higher fair value measurements. A change in one of these assumptions is not necessarily accompanied by a change in another assumption. The Company carries certain financial instruments at fair value in the financial statements including fixed maturities, equity securities, short-term investments and derivatives. Other financial instruments are measured at fair value only under certain conditions, such as when impaired. Fair value is defined as the price at which an asset could be exchanged in an orderly transaction between market participants at the balance sheet date. A liability's fair value is defined as the amount that would be paid to transfer the liability to a market participant, not the amount that would be paid to settle t he liability with the creditor. The Company's financial assets and liabilities carried at fair value have been classified based upon a hierarchy defined by GAAP. The hierarchy gives the highest ranking to fair values determined using unadjusted quoted prices in active markets for identical assets and liabilities (Level 1) and the lowest ranking to fair values determined using methodologies and models with unobservable inputs (Level 3). An asset's or a liability's classification is based on the lowest level of input that is significant to its measurement. For example, a financial asset or liability carried at fair value would be classified in Level 3 if unobservable inputs were significant to the instrument's fair value, even though the measurement may be derived using inputs that are both observable (Levels 1 and 2) and unobservable (Level 3). The Company estimates fair values using prices from third parties or internal pricing methods. Fair value estimates received from third-party pricing services are based on reported trade activity and quoted market prices when available, and other market information that a market participant may use to estimate fair value. The internal pricing methods are performed by the Company's investment professionals and generally involve using discounted cash flow analyses, incorporating current market inputs for similar financial instruments with comparable terms and credit quality, as well as other qualitative factors. In instances where there is little or no market activity for the same or similar instruments, fair value is estimated using methods, models and assumptions that the Company believes a hypothetical market participant would use to determine a current transaction price. These valuation techniques involve some level of estimation and judgment that becomes significant with increasingly complex instruments or pricing models. The Company is responsible for determining fair value, as well as for assigning the appropriate level within the fair value hierarchy, based on the significance of unobservable inputs. The Company reviews methodologies, processes and controls of third-party pricing services and compares prices on a test basis to those obtained from other external pricing sources or internal estimates. The Company performs ongoing analyses of both prices received from third-party pricing services and those developed internally to determine that they represent appropriate estimates of fair value. The controls executed by the Company include evaluating changes in prices and monitoring for potentially stale valuations. The Company also performs sample testing of sales values to confirm the accuracy of prior fair value estimates. The minimal e xceptions identified during these processes indicate that adjustments to prices are infrequent and do not significantly impact valuations. Annually, we conduct an on-site visit of the most significant pricing service to review their processes, methodologies and controls. This on-site review includes a walk-through of inputs of a sample of securities held across various asset types to validate the documented pricing process. Level 1 Financial Assets Inputs for instruments classified in Level 1 include unadjusted quoted prices for identical assets in active markets accessible at the measurement date. Active markets provide pricing data for trades occurring at least weekly and include exchanges and dealer markets. Assets in Level 1 include actively-traded U.S. government bonds and exchange-listed equity securities. Given the narrow definition of Level 1 and the Company's investment asset strategy to maximize investment returns, a relatively small portion of the Company's investment assets are classified in this category. Level 2 Financial Assets and Financial Liabilities Inputs for instruments classified in Level 2 include quoted prices for similar assets or liabilities in active markets, quoted prices from those willing to trade in markets that are not active, or other inputs that are market observable or can be corroborated by market data for the term of the instrument. Such other inputs include market interest rates and volatilities, spreads and yield curves. An instrument is classified in Level 2 if the Company determines that unobservable inputs are insignificant. Fixed maturities and equity securities. Approximately 93% of the Company's investments in fixed maturities and equity securities are classified in Level 2 including most public and private corporate debt and equity securities, federal agency and municipal bonds, non-government mortgage-backed securities and preferred stocks. Because many fixed maturities do not trade daily, third-party pricing services and internal methods often use recent trades of securities with similar features and characteristics. When recent trades are not available, pricing models are used to determine these prices. These models calculate fair values by discounting future cash flows at estimated market interest rates. Such market rates are derived by calculating the appropriate spreads over comparable U.S. Treasury securities, based on the credit quality, industry and structure of the asset. Typical inputs and assumptions to pricing models include, but are not limited to, a combination of benchmark yields, reported trades, issuer spreads, liquidity, benchmark securities, bids, offers, reference data, and industry and economic events. For mortgage-backed securities, inputs and assumptions may also include characteristics of the issuer, collateral attributes, prepayment speeds and credit rating. Nearly all of these instruments are valued using recent trades or pricing models. Less than 1% of the fair value of investments classified in Level 2 represents foreign bonds that are valued using a single unadjusted market-observable input derived by averaging multiple broker-dealer quotes, consistent with local market practice. Short-term investments are carried at fair value that approximates cost. On a regular basis, the Company compares market prices for these securities to recorded amounts to validate that current carrying amounts approximate exit prices. The short-term nature of the investments and corroboration of the reported amounts over the holding period support their classification in Level 2. Other derivatives classified in Level 2 represent over-the-counter instruments such as interest rate and foreign currency swap contracts. Fair values for these instruments are determined using market observable inputs including forward currency and interest rate curves and widely published market observable indices. Credit risk related to the counterparty and the Company is considered when estimating the fair values of these derivatives. However, the Company is largely protected by collateral arrangements with counterparties and determined that no adjustment for credit risk was required as of December 31, 2016 or 2015 . Level 2 also includes exchange-traded interest rate swap contracts. Credit risk related to the clearinghouse counterparty and the Company is considered minimal when estimating the fair values of these derivatives because of upfront margin deposits and daily settlement requirements. The nature and use of these other derivatives are described in Note 12 . Level 3 Financial Assets and Financial Liabilities Certain inputs for instruments classified in Level 3 are unobservable (supported by little or no market activity) and significant to their resulting fair value measurement. Unobservable inputs reflect the Company's best estimate of what hypothetical market participants would use to determine a transaction price for the asset or liability at the reporting date. The Company classifies certain newly issued, privately-placed, complex or illiquid securities, as well as assets and liabilities relating to GMIB, in Level 3. Approximately 4% of fixed maturities and equity securities are priced using significant unobservable inputs and classified in this category . Fair values of mortgage and other asset-backed securities, corporate and government fixed maturities are primarily determined using pricing models that incorporate the specific characteristics of each asset and related assumptions including the investment type and structure, credit quality, industry and maturity date in comparison to current market indices, spreads and liquidity of assets with similar characteristics. For mortgage and other -backed securities, inputs and assumptions for pricing may also include collateral attributes and prepayment speeds. Recent trades in the subject security or similar securities are assessed when available, and the Company may also review published research in its evaluation, as well as the issuer's financial statements. Mortgage and o ther asset -backed securities. The significant unobservable inputs used to value the following mortgage and other asset-backed securities are liquidity and weighting of credit spreads. When there is limited trading activity for the security, an adjustment for liquidity is made as of the measurement date that considers current market conditions, issuer circumstances and complexity of the security structure. An adjustment to weight credit spreads is needed to value a more complex bond structure with multiple underlying collateral and no standard market valuation technique. The weighting of credit spreads is primarily based on the underlying collateral's characteristics and their proportional cash flows supporting the bond obligations. The resulting wide range of unobservable adjustments in the table below is due to the varying liquidity and quality of the underlying collateral, ranging from high credit quality to below investment grade. Corporate and government fixed maturities . The significant unobservable input used to value the following corporate and government fixed maturities is an adjustment for liquidity. When there is limited trading activity for the security, an adjustment is needed to reflect current market conditions and issuer circumstances. Equity securities . The significant unobservable input used to value the following equity securities is a multiple of earnings before interest, taxes, depreciation and amortization ( “ EBITDA ” ). These securities are comprised of private equity investments with limited trading activity and therefore a ratio of price to EBITDA is used to estimate value based on company circumstances and relative risk characteristics. Significant increases in fixed maturity spreads would result in lower fair value measurement s while decreases in these inputs would result in higher fair value measurement s . Significant decreases in equity price - to - EBITDA multiples would result in lower fair value measurement s while increases in these inputs would result in higher fair value measurement s . Generally, the unobservable inputs are not interrelated and a change in the assumption used for one unobservable input is not accompanied by a change in the other unobservable input. As noted in the preceding tables, total gains and losses included in shareholders' net income are reflected in the following captions in the Consolidated Statements of Income: Realized investment gains (losses) and net investment income for amounts related to fixed maturities and equity securities and realized investment gains (losses) for the impact of changes in non-performance risk related to GMIB assets and liabilities, similar to hedge ineffectiveness; and Other operating expenses for amounts related to GMIB assets and liabilities (GMIB fair value gain/loss), except for the impact of changes in non-performance risk. In the tables above, gains and losses included in other comprehensive income are reflected in net unrealized appreciation (depreciation) on securities in the Consolidated Statements of Comprehensive Income. Reclassifications impacting Level 3 financial instruments are reported as transfers into or out of the Level 3 category as of the beginning of the quarter in which the transfer occurs. Therefore gains and losses in income only reflect activity for the period the instrument was classified in Level 3. Transfers into or out of the Level 3 category occur when unobservable inputs, such as the Company's best estimate of what a market participant would use to determine a current transaction price, become more or less significant to the fair value measurement. Separate account assets in Level 1 primarily include exchange-listed equity securities. Level 2 assets primarily include: corporate and structured bonds valued using recent trades of similar securities or pricing models that discount future cash flows at estimated market interest rates as described above; and actively-traded institutional and retail mutual fund investments and separate accounts priced using the daily net asset value that is the exit price. Separate account assets classified in Level 3 primarily support Cigna's pension plans, and include certain newly issued, privately-placed, complex, or illiquid securities that are priced using methods d iscussed above, as well as commercial mortgage loans that are valued according to the methodologies discussed below. Separate account investments in securities partnerships, real estate, and hedge funds are generally valued based on the separate account's ownership share of the equity of the investee (NAV as a practical expedient), including changes in the fair values of its underlying investments. Some financial assets and liabilities are not carried at fair value each reporting period, but may be measured using fair value only under certain conditions, such as investments in real estate , partnership entities and commercial mortgage loans when they become impaired. Commercial mortgage loans . The Company estimates the fair value of commercial mortgage loans generally by discounting the contractual cash flows at estimated market interest rates that reflect the Company's assessment of the credit quality of the loans. Market interest rates are derived by calculating the appropriate spread over comparable U.S. Treasury rates based on the property type, quality rating and average life of the loan. The quality ratings reflect the relative risk of the loan co nsidering debt service coverage, the loan -to- value ratio and other factors . Fair values of impaired mortgage loans are based on the estimated fair value of the underlying collateral generally determined using an internal discounted cash flow model. The fair value measurements were classified in Level 3 because the cash flow models incorporate significant unobservable inputs. Contractholder deposit funds, excluding universal life products . Generally, these funds do not have stated maturities. Approximately 70% of these balances can be withdrawn by the customer at any time without prior notice or penalty. The fair value for these contracts is the amount estimated to be payable to the customer as of the reporting date, which is generally the carrying value. Most of the remaining contractholder deposit funds are reinsured by the buyers of the individual life and annuity and retirement benefits businesses. The fair value for these contracts is determined using the fair value of these buyers' assets supporting these reinsured contracts. The Company had reinsurance recoverable s equal to the carrying value of these reinsured contracts . These instruments were classified in Level 3 because certain inputs are unobservable (supported by little or no market activity) and significant to their resulting fair value measurement. Long-term debt, including current maturities, excluding capital leases . The fair value of long-term debt is based on quoted market prices for recent trades . W hen quoted market prices are not available, fair value is estimated using a discounted cash flow analysis and the Company's estimated current borrowing rate for debt of similar terms and remaining maturities. These measurements were classified in Level 2 because the fair values are based on quoted market prices or other inputs that are market observable or can be corroborated by market data . </t>
  </si>
  <si>
    <t>Separate Accounts</t>
  </si>
  <si>
    <t xml:space="preserve">Separate A ccount s Accounting policy. Separate account assets and liabilities are contractholder funds maintained in accounts with specific investment objectives. The assets of these accounts are legally segregated and are not subject to claims that arise out of any of the Company's other businesses. These separate account a ssets are carried at fair value with equal amounts recorded for related separate account liabilities. The investment income and fair value gains and losses of these accounts generally accrue directly to the contractholders and, together with their deposits and withdrawals, are excluded from the Company's Consolidated Statements of Income and Cash Flows. Fees and charges earned for mortality risks, asset management or administrative services are reported in either premiums or fees and other revenues. Beginning in 2016, investments that are measured using the practical expedient of NAV (see Note 2 for additional information) are excluded from the fair value hierarchy. Prior periods have been reclassified to conform to the current presentation. </t>
  </si>
  <si>
    <t xml:space="preserve">Fixed Maturities and Equity Securities Accounting policy. Fixed maturities (including bonds, mortgage and other asset-backed securities and preferred stocks redeemable by the investor) and most equity securities are classified as available for sale and are carried at fair value with changes in fair value recorded in accumulated other comprehensive income (loss) within shareholders' equity. Net unrealized appreciation on investments supporting the Company's run-off settlement annuity business is reported in future policy benefit liabilities rather than accumulated other comprehensive income (loss). Equity securities include hybrid investments consisting of preferred stock with call features that are carried at fair value with changes in fair value reported in other realized investment gains (losses) and dividends reported in net investment income. The Company records impairment losses in net income for fixed maturities with fair value below amortized cost that meet either of the following conditions: If the Company intends to sell or determines that it is more likely than not to be required to sell these fixed maturities before the ir fair values recover , an impairment loss is recognized for the excess of the amortized cost over fair value. If the net present value of projected future cash flows of a fixed maturity (based on qualitative and quantitative factors, including the probability of default, and the estimated timing and amount of recovery) is below the amortized cost basis, that difference is recognized as an impairment loss. For mortgage and asset-backed securities, estimated future cash flows are also based on assumptions about the collateral attributes including prepayment speeds, default rates and changes in value. Review of declines in fair value. Management reviews fixed maturities with a decline in fair value from cost for impairment based on criteria that include: length of time and severity of decline; financial health and specific near term prospects of the issuer; changes in the regulatory, economic or general market environment of the issuer's industry or geographic region; and the Company's intent to sell or the likelihood of a required sale prior to recovery. Accounting policy. Commercial mortgage loans are carried at unpaid principal balances or, if impaired, the lower of unpaid principal or fair value of the underlying real estate. See the “Impaired commercial mortgage loans” section below for the Company's accounting policy for impaired commercial mortgage loans . Credit quality . The Company regularly evaluates and monitors credit risk, beginning with the initial underwriting of a mortgage loan and continuing throughout the investment holding period. Mortgage origination professionals employ an internal credit quality rating system designed to evaluate the relative risk of the transaction at origination that is then updated each year as part of the annual portfolio loan review. The Company evaluates and monitors credit quality on a consistent and ongoing basis, classifying each loan as a loan in good standing, potential problem loan or problem loan. Quality ratings are based on our evaluation of a number of key inputs related to the loan, including real estate market-related factors such as rental rates and vacancies, and property-specific inputs such as growth rate assumptions and lease rollover statistics. However, the two most significant contributors to the credit quality rating are the debt service coverage and loan-to-value ratios. The debt service coverage ratio measures the amount of property cash flow available to meet annual interest and principal payments on debt , with a ratio below 1.0 indicating that there is not enough cash flow to cover the required loan payments. The loan-to-value ratio, commonly expressed as a percentage, compares the amount of the loan to the fair value of the underlying property collateralizing the loan. The Company's annual in-depth review of its commercial mortgage loan investments is the primary mechanism for identifying emerging risks in the portfolio. The most recent review was completed by the Company's investment professionals in the second quarter of 201 6 and included an analysis of each underlying property's most recent annual financial statements, rent rolls, operating plans, budgets, a physical inspection of the property and other pertinent factors. Based on historical results, current leases, lease expirations and rental conditions in each market, the Company estimates the current year and future stabilized property income and fair value and categorizes the investments as loans in good standing, potential problem loans or problem loans. The Company will reevaluate a loan's credit quality between annual reviews if new property information is received or an event such as delinquency or a borrower's request for restructure causes management to believe that the Company's estimate of financial performance, fair value or the risk profile of the underlying property has been impacted. Potential problem mortgage loans are considered current (no payment is more than 59 days past due), but they exhibit certain characteristics that increase the likelihood of future default. The characteristics management considers include, but are not limited to, the deterioration of debt service coverage below 1.0, estimated loan-to-value ratios increasing to 100% or more, downgrade in quality rating and requests from the borrower for restructuring. In addition, loans are considered potential problems if principal or interest payments are past due by more than 30 but less than 60 days. Problem mortgage loans are either in default by 60 days or more or have been restructured as to terms that could include concessions on interest rate, principal payment or maturity date. The Company monitors each problem and potential problem mortgage loan on an ongoing basis, and updates the loan categorization and quality rating when warranted. Impaired commercial mortgage loans. A commercial mortgage loan is considered impaired when it is probable that the Company will not collect all amounts due according to the terms of the original loan agreement. These loans are included in either problem or potential problem loans. The Company monitors credit risk and assesses the impairment of loans individually and on a consistent basis for all loans in the portfolio. Impaired loans are carried at the lower of unpaid principal balance or the fair value of the underlying real estate. The Company estimates the fair value of the underlying real estate using internal valuations generally based on discounted cash flow analyses. Certain commercial mortgage loans without valuation reserves are considered impaired because the Company will not collect all interest due according to the terms of the original agreements; however, the Company expects to recover the unpaid principal because it is less than the fair value of the underlying real estate. Because of the risk profile of the underlying investment, the Company recognizes interest income on impaired mortgage loans only when p ayment is actually received. Other Long- T erm Investments Accounting policy. Other long-term investments include investments in unconsolidated entities. These entities include certain limited partnerships and limited liability companies holding real estate, securities or loans. These investments are carried at cost plus the Company's ownership percentage of reported income or loss in cases where the Company has significant influence; otherwise the investment is carried at cost. Income from certain entities is reported on a one quarter lag depending on when their financial information is received. Other long-term investments are considered impaired, and written down to their fair value, when cash flows indicate that the carrying value may not be recoverable. Fair value is generally determined based on a discounted cash flow analysis. Other long-term investments also include investment real estate carried at depreciated cost less any impairment write downs to fair value when cash flows indicate that the carrying value may not be recoverable. Depreciation is generally recorded using the straight-line method based on the estimated useful life of each asset. Investment real estate as of December 31, 2016 and 2015 is expected to be held longer than one year and includes real estate acquired through the foreclosure of commercial mortgage loans. Additionally, other long-term investments include interest rate and foreign currency swaps carried at fair value Short-Term Investments and Cash Equivalents Accounting policy. Security investments with maturities of greater than three months to one year from time of purchase are classified as short-term, available for sale and carried at fair value that approximates cost. Cash equivalents consist of short-term investments with maturities of three months or less from the time of purchase and are carried at cost that approximates fair value. Net Investment Income Accounting policy. When interest and principal payments on investments are current, the Company recognizes interest income when it is earned. The Company recognizes interest income on a cash basis when interest payments are delinquent based on contractual terms or when certain terms (interest rate or maturity date) of the investment have been restructured . Realized Investment Gains And L osses Accounting policy. Realized investment gains and losses are based on specifically identified assets and result from sales, investment asset write-downs, changes in the fair values of certain derivatives and changes in valuation reserves on commercial mortgage loans. </t>
  </si>
  <si>
    <t>Accounting policy. The Company reports GMIB liabilities and assets as derivatives at fair value because cash flows of these liabilities and assets are affected by equity markets and interest rates, but are without significant life insurance risk and are settled in lump sum payments . Periodically, the Company receives and pays fees based on either contractholders ' account values or deposits increased at a contractual rate. The Company will also pay and receive cash depending on changes in account values and interest rates when contractholders first elect to receive minimum income payments. Cash flows on these contracts are reported in operating activities. Accounting Policy. The Company applies hedge accounting when derivatives are designated, qualified and highly effective as hedges. Effectiveness is formally assessed and documented at inception and each period throughout the life of a hedge using various quantitative methods appropriate for each hedge, including regression analysis and dollar offset. Under hedge accounting, the changes in fair value of the derivative and the hedged risk are generally recognized together and offset each other when reported in shareholders' net income. Changes in the fair value of a derivative instrument may not always equal changes in the fair value of the hedged item. This is referred to as “hedge ineffectiveness” and is generally recorded in realized investment gains and losses. In the event of an early hedge termination, the changes in fair value of derivatives that qualified for hedge accounting are reported in shareholders' net income, generally as a part of realized investment gains and losses. Derivative cash flows are generally reported in operating activities. Accounting. Using fair value hedge accounting, the fair values of the swap contracts are reported in other assets, including other intangibles, or accounts payable, accrued expenses, and other liabilities. The critical terms of these swaps match those of the long-term debt being hedged. As a result, the carrying value of the hedged debt is adjusted to reflect changes in its fair value driven by LIBOR. The effects of those adjustments on other operating expenses are offset by the effects of corresponding changes in the swaps' fair value. The net impact from the hedge reported in other operating expenses reflects interest expense on the hedged debt at the variable interest rate. Accounting. Using cash flow hedge accounting, fair values are reported in other long-term investments or accounts payable, accrued expenses, and other liabilities. Changes in fair values are reported in accumulated other comprehensive income and amortized into net investment income or other realized investment gains and losses as interest or principal payments are received. Accounting. Using fair value hedge accounting, fair values are reported in other long-term investments or accounts payable, accrued expenses, and other liabilities. Changes in fair values of the swap contracts, as well as changes in the fair values of the hedged bonds attributable to the hedged risk are reported in other realized investment gains and losses. Accounting. As these arrangements were not designated as accounting hedges, fair values are reported in short-term investments or accounts payable, accrued expenses, and other liabilities, and changes in fair values are reported in other realized investment gains and losses.</t>
  </si>
  <si>
    <t xml:space="preserve"> When the Company becomes involved with a variable interest entity, as well as when the re is a change in the Company's involvement with an entity, the Company evaluates the following to determine if it is the primary beneficiary and must consolidate the entity : the structure and purpose of the entity; the risks and rewards created by and shared through the entity; and the Company's ability to direct its activities , receive its benefits and absorb its losses relative to the other parties involved with the entity including its sponsors, equity holders, guarantors, creditors and servicers. </t>
  </si>
  <si>
    <t>Accumulated Other Comprehensive Income</t>
  </si>
  <si>
    <t xml:space="preserve">Accumulated other comprehensive income ( loss ) excludes amounts required to adjust future policy benefits for the run-off settlement annuity business. </t>
  </si>
  <si>
    <t>Pension and other postretirement benefits</t>
  </si>
  <si>
    <t xml:space="preserve">Accounting policy . The Company measure s the assets and liabilities of its domestic pension and other postretirement benefit plans as of December 31. B enefit obligations are measured at the present value of estimated future payments based on actuarial assumptions. The Company use s the “corridor” method to account for changes in the benefit obligation when actual results differ from those assumed, or when assumptions cha nge. These changes are called net unrecognized actuarial gains (losses) . Under the corridor method, net unrecognized actuarial gains (losses) are initially recorded in accumula ted other comprehensive income. When the unrecognized gain (loss) exceeds 10% of the benefit obligation, that excess is amortized to other operating expense over the expected remaining lives of plan participants. For balance sheet purposes, w e measure plan assets at fair value . W hen the actual return differs from the expected return, those differences are reflected in the net unrealized actuarial gain (loss) discussed above. However, t o measure pension benefit costs, we use a “market-related” asset valuation for domestic pension plan assets invested in non-fixed income investments that is different than the actual fair value. The “market-related” value recognizes the difference between actual and expected long-term returns in the portfolio over five years, a method that reduces the short-term impact of market fluctuations on pension cost s . At December 31, 2016 , the market-related asset value was approximately $ 3.9 billion compared with a fair value of approximately $ 4.0 billion. The Company use d t he Society of Actuaries mortality table RP2014a nd the updated improvement scale s pub lished in 2015 and 2016 to value its benefit obligations because the Company's mortality experience closely matched these tables based on internal stud ies . T he updated improvement scales published in 2015 and 2016 both indicated that mortality improvement is expected to be lower than was originally projected when the study was first published in 2014, resulting in decreases to the benefit obligations in both years . The Company set s discount rates by applying actual annualized yields for high quality bonds at various durations to the expected cash flows of the pension and other postretirement benefits liabilities. The discount rate curve is constructed using an array of bonds in various industries throughout the domestic market, but only selects those for the curve that have an above average return at each duration. Management believe s that this curve is representative of the yields that the Company is able to achieve through its plan asset investment strategy. Expected long-term rates of return on plan assets were developed considering actual long-term historical returns, expected long-term market conditions, plan asset mix and management's investment strategy that continues a significant allocation to domestic and foreign equity securities as well as securities partnerships , real estate and hedge funds. Expected long-term market conditions take into consideration certain key macroeconomic trends including expected domestic and foreign GDP growth, employment levels and inflation. See Note 10 for further details regarding how fair value is determined , including the level within the fair value hierarchy and the procedures we use to validate fair value measurements . The Company classif ies substantially all pension assets fixed maturities in Level 2. These assets are valued using recent trades of similar securities or are fund investments priced using their daily net asset value that is the exit price. Within pension assets , a substantial portion of domestic equity securities are classified as Level 1, while international equity funds are predominantly classified in Level 2 using daily net asset value. S ecurities partnerships, r eal estate and hedge funds are valued using NAV as a practical expedient and are excluded from the fair value hierarchy. See Note 10 for additional disclosures related to these assets invested in the separate accounts of the Company's subsidiaries . Certain securities as described in Note 10, as well as c ommercial mortgage loans and guaranteed deposit account contracts , are classified in L evel 3 because unobservable inputs used in their valuation are significant. </t>
  </si>
  <si>
    <t xml:space="preserve">The Company issues shares from Treasury stock for option exercises, awards of restricted stock grants and payment of strategic performance shares, deferred stock units and restricted stock units. The Company record s compens ation expense for stock and option awards over their vesting periods primarily based on the estimated fair value at the grant date. Fair value is determined differently for each type of award as discussed under each award type below. Accounting policy. The Company award s options to purchase Cigna common stock at the market price of the stock on the grant date. Options vest over periods ranging from one to five years and expire no later than 10 years from grant date. Fair value is estimated using the Black-Scholes option-pricing model by applying the assumptions presented below. That fair value is reduced by options expected to be forfeited during the vesting period. The Company estimate s forfeitures at the grant date based on our experience and adjust the expense to reflect actual forfeitures over the vesting period. The fair value of options, net of forfeitures, is recognized in operating expenses on a straight line basis over the vesting period. Black-Scholes option-pricing model assumptions and the resulting fair value of options are presented in the following table. 2016 2015 2014 Dividend yield 0.0% 0.0% 0.1% Expected volatility 35.0% 35.0% 35.0% Risk-free interest rate 1.2% 1.3% 1.3% Expected option life 4.3 years 4.3 years 4.3 years Weighted average fair value of options $ 42.01 $ 36.40 $ 23.56 The expected volatility reflects the past daily stock price volatility of Cigna stock. The Company do es not consider volatility implied in the market prices of traded options to be a good indicator of future volatility because remaining traded options will expire within one year. The risk-free interest rate is derived using the four-year U.S. Treasury bond yield rate as of the award date for the primary annual grant. Expected option life reflects the Company's historical experience. Accounting policy. Fair value of restricted stock awards is equal to the market price of Cigna's common stock on the date of grant. This fair value is reduced by awards that are expected to forfeit. At the grant date, the Company estimate s forfeitures based on experience and adjust s the expense to reflect actual forfeitures over the vesting period. This fair value, net of forfeitures, is recognized in other operating expense s over the vesting period on a straight line basis. Accounting policy. Compensation expense for strategic performance shares is recorded over the performance period. For strategic performance shares with payment dependent on a market condition, fair value is determined at the grant date using a Monte Carlo simulation model and not subsequently adjusted regardless of the final outcome. For strategic performance shares with payment dependent on performance conditions, expense is initially accrued based on the most likely outcome, but evaluated for adjustment each period for updates in the expected outcome. At the end of the performance period, expense is adjusted to the actual outcome (number of shares awarded times the share price at the grant date). At the grant date, the Company estimate s forfeitures based on experience and adjust s the expense to reflect actual forfeitures over the vesting period. During the vesting period, the Company record s tax benefits in shareholders' net income based on the amount of expense being recognized. Beginning in 2016, in connection with the early adoption of ASU 2016-09 discussed in Note 2 , when stock options are exercised, or when restricted stock and strategic performance share awards vest, the difference between tax benefits based on the expense and the actual tax benefit realized are also recorded in net income. Prior to 2016, such excess tax benefits were recorded as an adjustment to additional paid-in capital. The table below provides information about the cost and tax benefits related to all of our share-based compensation arrangements. </t>
  </si>
  <si>
    <t xml:space="preserve">Accounting policy. Goodwill represents the excess of the cost of businesses acquired over the fair value of their net assets. The resulting goodwill is assigned to those reporting units expected to realize cash flows from the acquisition, allocated to reporting units based on relative fair values, primarily re ported in the Global Healt h Care segment ($ 5.7 billion) and, to a lesser extent, the Global Supplemental B enefits segment ($ 0.3 b illion) . The Company evaluates goo dwill for impairment at least annually during the third quarter at the reporting unit level and writes it down through shareholders' net income if impaired. Fair value of a reporting unit is generally estimated based on either market data or a discounted cash flow analysis using assumptions that the Company believes a hypothetical market participant would use to determine a current transaction price. The significant assumptions and estimates used in determining fair value include the discount rate and future cash flows. A range of discount rates is used that corresponds with the reporting unit's weighted average cost of capital, consistent with that used for investment decisions considering the specific and detailed operating plans and strategies within the reporting unit. Projections of future cash flows for the reporting unit are consistent with our annual planning process for revenues, claims, operating expenses, taxes, capital levels and long-term growth rates. </t>
  </si>
  <si>
    <t>Other intangibles</t>
  </si>
  <si>
    <t xml:space="preserve">Other In tangibles Accounting policy. The Company's other intangible assets include purchased customer and producer relationships, provider networks and trademarks. The fair value of purchased customer relationships and the amortization method were determined as of the dates of purchase using an income approach that relies on projected future net cash flows including key assumptions for the customer attrition rate and discount rate. The Company amortizes other intangibles on an accelerated or straight-line basis over periods from five to 30 years. Management revises amortization periods if it believes there has been a change in the length of time that an intangible asset will continue to have value. Costs incurred to renew or extend the terms of these intangible assets are generally expensed as incurred. </t>
  </si>
  <si>
    <t>Property and Equipment</t>
  </si>
  <si>
    <t xml:space="preserve">Accounting policy. Property and equipment is carried at cost less accumulated depreciation. When applicable, cost includes interest, real estate taxes and other costs incurred during construction. Also included in this category is internal-use software that is acquired, developed or modified solely to meet the Company's internal needs, with no plan to market externally. Costs directly related to acquiring, developing or modifying internal-use software are capitalized. The Company calculates depreciation and amortization principally using the straight-line method generally based on the estimated useful life of each asset as follows: buildings and improvements, 10 to 40 years; purchased software, one to five years; internally developed software, three to seven years; and furniture and equipment (including computer equipment), three to 10 years. Improvements to leased facilities are depreciated over the lesser of the remaining lease term or the estimated life of the improvement. The Company considers events and circumstances that would indicate the carrying value of property, equipment or capitalized software might not be recoverable. If the Company determines the carrying value of any of these assets is not recoverable, an impairment charge is recorded. </t>
  </si>
  <si>
    <t xml:space="preserve">Acc ounting policy. Deferred income tax assets and liabilities are recognized for differences between the financial and income tax reporting bases of the underlying assets and liabilities and established based upon enacted tax rates and laws. Deferred income tax assets are recognized when available evidence indicates that realization is more likely than not. The deferred income tax provision generally represents the net change in deferred income tax assets and liabilities during the year, excluding amounts reported as adjustments to accumulated other comprehensive income or amounts initially recorded due to business combinations. The current income tax provision generally represents estimated amounts due on various income tax returns for the year reported plus the effect of any uncertain tax positions. Uncertain tax positions are evaluated in accordance with GAAP. As part of its global capital management strategy, the Company's foreign operations retain a significant portion of their earnings overseas. These undistributed earnings are deployed outside of the U.S. in support of the liquidity and capital needs of our foreign operations. The Company does not intend to repatriate these earnings to the U.S. and as a result, income taxes are provided using the respective foreign jurisdictions' tax rate. Income tax provisions related to the Company's foreign operations are generally determined based upon the local country income tax rate. The Company establishes a valuation allowance when it determines that realization of a deferred tax asset does not meet the more likely than not standard. Valuation allowances have been established against certain federal, foreign and state deferred tax assets, generally when there is a requirement to assess the m on a separate entity basis. </t>
  </si>
  <si>
    <t>Commitments and Contingencies</t>
  </si>
  <si>
    <t xml:space="preserve">Separate account assets are contractholder funds maintained in accounts with specific investment objectives. The Company records separate account liabilities equal to separate account assets. In certain cases, the Company guarantees a minimum level of benefits for retirement and insurance contracts written in separate accounts. The Company establishes an additional liability if management believes that the Company will be required to make a payment under these guarantees. When the Company (in the course of its regular review of pending litigation and legal or regulatory matters) has determined that a material loss is reasonably possible, the matter is disclosed. Such matters are described below. In accordance with GAAP, when litigation and regulatory matters present loss contingencies that are both probable and estimable, the Company accrues the estimated loss by a charge to shareholders' net income. The amount accrued represents the Company's best estimate of the probable loss at the time. If only a range of estimated losses can be determined, the Company accrues an amount within the range that, in the Company's judgment, reflects the most likely outcome; if none of the estimates within that range is a better estimate than any other amount, the Company accrues the minimum amount of the range. In cases when the Company has accrued an estimated loss, the accrued amount may differ materially from the ultimate amount of the loss. In many proceedings, it is inherently difficult to determine whether any loss is probable or even possible or to estimate the amount or range of any loss. The Company provides disclosure in the aggregate for material pending litigation and legal or regulatory matters, including accruals, range of loss, or a statement that such information cannot be estimated. As a litigation or regulatory matter develops, the Company monitors the matter for further developments that could affect the amount previously accrued, if any, and updates such amount accrued or disclosures previously provided as appropriate. </t>
  </si>
  <si>
    <t>In the Company's segment disclosures, we present “operating revenues,” defined as total revenues excluding realized investment results. The Company excludes realized investment results from this measure because its portfolio managers may sell investments based on factors largely unrelated to the underlying business purposes of each segment. As a result, gains or losses created in this process may not be indicative of past or future underlying performance of the b usiness. The Company uses “ adjusted income (loss) from operations ” as its principal financial measure of segment operating performance because management believes it best reflects the underlying results of business operations and permits analysis of trends in underlying revenue , expenses and profitability. A djusted income from operations i s defined as shareholders' net income (loss) excluding after-tax realized investment gains and losses, net amortization of other acquired intangible assets and special items. Income or expense amounts are excluded from adjusted income from operations for the following reasons: Realized investment results are excluded because, as noted above, our portfolio managers may sell investments based on factors largely unrelated to the underlying business purposes of each segment. Net amortization of other intangible assets is excluded because it relates to costs incurred for acquisitions and, as a result, it does not relate to the core performance of the Company's business operations. In 2015, t he amortization amount was net of a bargain purchase gain on an acquisition. Special items, if any, are excluded because management believe s they are not representative of the un derlying results of operations. This is generally because the nature and size of these matters are not indicative of our ongoing business operations. Additional details about these items that provide further context as to why they are not considered indicative of ongoing business operations may be found in the footnotes referenced in the table below.</t>
  </si>
  <si>
    <t>Accounting Policies - Unpaid Claims and Claims Expenses (Policies)</t>
  </si>
  <si>
    <t>Liabilities for unpaid claims and claims expenses</t>
  </si>
  <si>
    <t xml:space="preserve">Accounting policy. The Company uses actuarial principles and assumptions that are consistently applied each reporting period and recognizes the actuarial best est imate of the ultimate liability along with a margin for adverse deviation . This approach is consistent with actuarial standards of practice that the liabilities be adequate under moderately adverse conditions. Th is liability is primarily calculated using “completion factors” developed by comparing the claim incurral date to the date claims were paid. Completion factors are impacted by several key items including changes in: 1) electronic (auto-adjudication) versus manual claim processing, 2) provider claims submission rates, 3) membership and 4) the mix of products. The Company uses historical completion factors combined with an analysis of current trends and operational factors to develop current estimates of completion factors. T he Company estimates the liability for claims incurred in each month by applying the current estimates of completion factors to the current paid claims data. This approach implicitly assumes that historical completion rates will be a useful indicator for the current period. F or more recent months , the Company relies more heavily on medical cost trend analysis that reflects expected claim payment patterns and other relevant operational considerations. Medical cost trend is primarily impacted by medical service utilization and unit costs that are affected by changes in the level and mix of medical benefits offered, including inpatient, outpatient and pharmacy, the impact of copays and deductibles, changes in provider practices and changes in consumer demographics and consumption behavior. For each reporting period, the Company compares key assumptions used to establish the medical costs payable to actual experience. When actual experience differs from these assumptions, medical costs payable are adjusted through current period shareholders' net income. Additionally, the Company evaluates expected future developments and emerging trends tha t may impact key assumptions. The process used to determine this liability requires the Company to make critical accounting estimates that involve considerable judgment , reflecting the variability inherent in forecasting future claim payments. These estimates are highly sensitive to changes in the Company's key assumptions, specifically completion factors and medical cost trends. </t>
  </si>
  <si>
    <t xml:space="preserve">Accounting policy. Liabilities for unpaid claims and claim expenses are established by book of business within the Company's Group Disability and Life, Global Supplemental Benefits and Other Operations segments . The Group Disability and Life segment's liability for unpaid claims and claim expenses consists of the following primary products: long-term and short-term disability, life insurance, and accident coverages. Unpaid claims and claim expenses consist of (1) case or claims reserves for known claims that are unpaid as of the balance sheet date; (2) incurred but not reported reserves for claims whe n the insured event has occurred but has not been reported to the Company; and (3) loss adjustment expense reserves for the expected costs of settling the se claims . The Company consistently estimates incurred but not yet reported losses using actuarial principles and assumptions based on historical and projected claim incidence patterns, claim size and the expected payment period. The Company recognizes the actuarial best estimate of the ultimate liability within a level of confidence, consistent with actuarial standards of practice that the liabilities be adequate under moderately adverse conditions. When estimates of these liabilities change, the Company immediately records the adjustment in benefits and expenses. The Company's liability for disability claims reported but not yet paid is the present value of estimated future benefit payments over t he expected disability period . The Company projects the expected disability period by using historical resolution rates combined with an analysis of current trends and operational factors to develop current estimate s of resolution rates. Using the Company's experience, expected claim resolution rates may vary based upon the anticipated disability period, the covered benefit period, the cause of disability, the benefit design and the claimant's age, gender and income level. The gross monthly benefit is reduced (offset) by disability income received under other benefit programs, most commonly Social Security Disability Income, workers' compensation, statutory disability or other group benefit plans. For certain offsets not yet finalized, the Company estimates the probability and amount of future offset awards and lapses based on the Company's experience. The Company discounts certain liabilities, predominantly long-term disability, because benefits payments are made over extended periods. Discount rate assumptions for these liabilities are based on projected investment returns for the supporting asset portfolios . </t>
  </si>
  <si>
    <t>Accounting Policies - Guaranteed Minimum Death Benefits (Policies)</t>
  </si>
  <si>
    <t>Activity in future policy benefits reserves for GMDB business [Line Items]</t>
  </si>
  <si>
    <t>Variable Annuity [Member] | Guaranteed Minimum Death Benefit [Member]</t>
  </si>
  <si>
    <t xml:space="preserve">Accounting policy. The Company estimates th e gross liability and reinsurance recoverable with an internal model based on the Company's experience and future expectations over an extended period, consistent with the long-term nature of this product. As a result of the reinsurance transaction, reserve increases have a corresponding increase in the recorded reinsurance recoverable, provided the increased recoverable remains within the overall Berkshire limit (including the GMIB asset presented below ). The ending net retained reserve covers ongoing administrative expenses, as well as minor claim exposure retained by the Company. Because the product is premium deficient, the Company records an increase to the net retained reserve if it is inadequate based on the model. </t>
  </si>
  <si>
    <t>Summary of Significant Accounting Policies (Tables)</t>
  </si>
  <si>
    <t>Requirements and Effects of New Accounting Guidance</t>
  </si>
  <si>
    <t>Recently Adopted Accounting Guidance Accounting Standard and Adoption Date Requirements and Effects of Adopting New Guidance Classification of Certain Cash Receipts and Cash Payments (a consensus of the Emerging Issues Task Force) (Accounting Standards Update (“ASU”) 2016-15)
Early adopted as of December 31, 2016 Specifies how certain transactions should be classified in the statement of cash flows. While the standard addresses multiple types of transactions, only a change in the treatment of distributions from equity method investments will impact the Company. Effects of adoption: using the nature of distribution approach, the Company reported $144 million of cash receipts related to distributions from partnership earnings in operating activities in 2016. The Company reclassified $137 million for 2015 and $111 million for 2014 from investing to operating activities in the Consolidated Statement of Cash Flows.
Improvements to Employee Share-Based Payment Accounting (ASU 2016-09)
Early adopted on January 1, 2016 Requires: • Excess tax benefits or deficiencies to be recorded prospectively in the income statement when awards vest or are settled; previously these effects were reported in additional paid-in capital
• Cash flows related to excess tax benefits to be classified prospectively as an operating activity in the statement of cash flows (previously financing)
• All cash payments made on an employee’s behalf for withheld shares to be presented retrospectively as a financing activity in the statement of cash flows
• Prospective changes to the calculation of common stock equivalents for earnings per share Permits: • Repurchasing more of an employee’s shares for tax withholding purposes than previously allowed without triggering liability accounting
• An accounting policy election to record forfeitures as they occur instead of estimating Effects of adoption: • $29 million of excess tax benefits recorded in net income during 2016 (in Corporate)
• $72 million of tax withholding cash flows reported in financing activities in 2016; reclassified $79 million for 2015 and $53 million for 2014 of tax withholding from operating to financing activities in the Consolidated Statement of Cash Flows
• Approximately one million additional weighted average shares in 2016 for the diluted earnings per share calculations
• No changes in our employee tax withholding practices for stock compensation
• The amount of compensation cost recognized in each period continues to be determined based on estimated forfeitures
Disclosures about Short-Duration Insurance Contracts (ASU 2015-09)
Adopted December 31, 2016 Requires additional information about an insurance entity’s initial claim estimates and subsequent adjustments to those estimates; methodologies and judgments in estimating claims; and the timing, frequency and severity of claims. Effects of adoption: • See Note 7 for these disclosures about our Global Health Care medical cost payable liabilities
• See Note 8 for these disclosures about our unpaid claims and claim expense liabilities Accounting Standard and Adoption Date Requirements and Effects of Adopting New Guidance Disclosures for Investments in Certain Entities That Calculate Net Asset Value per Share (or Its Equivalent) (ASU 2015-07)
Adopted January 1, 2016 Removes fair value disclosure requirement for all investments measured using the practical expedient of net asset value (“NAV”) per share. Certain additional disclosures are now required for such investments.
Effects of adoption: see Note 10 for these disclosures about separate account investments that use NAV as a practical expedient; comparable prior year amounts are also disclosed. Amendments to the Consolidation Analysis (ASU 2015-02)
Adopted January 1, 2016 Defines limited partnerships as variable interest entities unless substantive kick-out rights or participating rights exist. Effects of adoption: • No material effect on the Company’s financial statements
• See Note 13 for disclosures about various limited partnerships newly identified as variable interest entities for which the Company is not the primary beneficiary Recently Issued Accounting Guidance Not Yet Adopted Accounting Standard and Effective Date Applicable for Cigna Requirements and Expected Effects of New Guidance Not Yet Adopted Simplifying the Test for Goodwill Impairment (ASU 2017-04)
Required as of January 1, 2020, with early adoption permitted as of January 1, 2017 Simplifies the accounting for goodwill impairment by eliminating the need to determine the fair value of individual assets and liabilities of a reporting unit to measure a goodwill impairment.
Expected effects: the Company is evaluating this new standard and its expected timing of adoption. Clarifying the Definition of a Business (ASU 2017-01)
Required as of January 1, 2018, with early adoption permitted as of January 1, 2017 Revises the definition of a business and provides a more robust framework for entities to use in determining when a set of assets and activities is a business.
Expected effects: if a group of assets acquired after adoption is not considered a business, no goodwill will be recorded and most intangible assets recorded from the acquisition will be amortized to shareholders’ net income over their useful lives. The Company is evaluating this new standard and its expected timing of adoption. Intra-Entity Asset Transfers of Assets Other than Inventory (ASU 2016-16)
Required as of January 1, 2018, with early adoption permitted as of January 1, 2017 Requires: • Entities to recognize the tax impacts of all intra-entity sales of assets other than inventory even though the pre-tax effects of those transactions are eliminated in consolidation
• Modified retrospective approach for adoption, with a cumulative-effect adjustment recorded in retained earnings
Expected effects: the Company is evaluating this new standard, its expected timing of adoption and effects on its financial statements and disclosures. Accounting Standard and Effective Date Applicable for Cigna Requirements and Expected Effects of New Guidance Not Yet Adopted Measurement of Credit Losses on Financial Instruments (ASU 2016-13)
Required as of January 1, 2020, with early adoption permitted as of January 1, 2019 Requires: • A new approach (based on expected credit losses) to estimate and recognize credit losses for certain financial instruments such as mortgage loans, reinsurance recoverables and other receivables
• Changes in the criteria for impairment of available-for-sale debt securities
• Modified retrospective approach for adoption, with a cumulative-effect adjustment recorded in retained earnings Expected effects: the Company is evaluating this new standard, its expected timing of adoption and effects on its financial statements and disclosures. It is possible that an additional allowance for future expected credit losses for certain financial instruments may be required at adoption. Leases (ASU 2016-02)
Required as of January 1, 2019 Requires: • Balance sheet recognition of assets and liabilities arising from leases, including from leases embedded in other contracts
• Additional disclosures of the amount, timing and uncertainty of cash flows from leases will be required
• Modified retrospective approach for leases in effect as of and after the date of adoption with a cumulative-effect adjustment recorded in retained earnings Expected effects: the Company is still evaluating the impact the standard could have on the Consolidated Financial Statements; however, while the Company has not yet quantified the amount, we do expect the standard will have a material impact on our Consolidated Balance Sheets due to the recognition of additional assets and liabilities for operating leases. The actual increase in assets and liabilities will depend on the volume and terms of leases in place at adoption. Recognition and Measurement of Financial Assets and Financial Liabilities (ASU 2016-01)
Required as of January 1, 2018 Requires: • Entities to measure equity investments at fair value in net income if they are neither consolidated nor accounted for under the equity method
• Cumulative effect adjustment to the beginning balance of retained earnings at adoption
Expected effects: • Certain limited partnership interests carried at cost of $260 million as of December 31, 2016 will be reported at fair value at adoption
• An increase to retained earnings of approximately $60 million, after-tax, if implemented as of December 31, 2016. Actual cumulative effect adjustment will depend on investments held and market conditions at adoption.
Accounting Standard and Effective Date Applicable for Cigna Requirements and Expected Effects of New Guidance Not Yet Adopted Revenue from Contracts with Customers (ASU 2014-09 and related amendments)
Required as of January 1, 2018, with early adoption permitted as of January 1, 2017 Requires: • Companies to estimate and allocate the expected customer contract revenues among distinct goods or services based on relative standalone selling prices
• Revenues to be recognized as goods or services are delivered
• Extensive new disclosures including the presentation of additional categories of revenues and information about related contract assets and liabilities
• Adoption through retrospective restatement with or without using certain practical expedients or adoption with a cumulative effect adjustment
Expected effects: • Applies to the Company’s non-insurance, administrative service contracts but does not apply to certain contracts within the scope of other GAAP, such as insurance contracts
• The Company will adopt the new guidance as of January 1, 2018 but has not yet selected a method of adoption
• The Company does not currently expect the adoption of the new guidance to have a material impact to its pattern of revenue recognition • The Company is continuing to evaluate the new requirements. Specifically, the Company is evaluating the combination of contract guidance for certain customers where the Company provides both insurance and non-insurance products, the deferral of revenue for services provided after the termination of certain administrative contracts and the Company’s status as principal or agent for certain performance obligations.</t>
  </si>
  <si>
    <t>Earnings Per Share (Tables)</t>
  </si>
  <si>
    <t>Earnings per Share</t>
  </si>
  <si>
    <t xml:space="preserve"> 2016 2015 2014 (Shares in thousands, dollars in millions, except per share amounts) Effect of Effect of Effect of Basic Dilution Diluted Basic Dilution Diluted Basic Dilution Diluted Shareholders' net income $ 1,867 $ - $ 1,867 $ 2,094 $ - $ 2,094 $ 2,102 $ - $ 2,102 Shares: Weighted average 255,360 - 255,360 256,149 - 256,149 263,889 - 263,889 Common stock equivalents 4,287 4,287 4,443 4,443 4,714 4,714 Total shares 255,360 4,287 259,647 256,149 4,443 260,592 263,889 4,714 268,603 EPS $ 7.31 $ (0.12) $ 7.19 $ 8.17 $ (0.13) $ 8.04 $ 7.97 $ (0.14) $ 7.83</t>
  </si>
  <si>
    <t>Antidilutive Options Table</t>
  </si>
  <si>
    <t>(In millions) 2016 2015 2014 Anti-dilutive options 2.3 0.4 1.0</t>
  </si>
  <si>
    <t>Debt (Tables)</t>
  </si>
  <si>
    <t>Debt [Table] [Abstract]</t>
  </si>
  <si>
    <t>Short-term and Long-term Debt</t>
  </si>
  <si>
    <t>(In millions) 2016 2015 Short-term: Commercial paper $ - $ 100 Current maturities of long-term debt 250 - Other, including capital leases 26 49 Total short-term debt $ 276 $ 149 Long-term: Uncollateralized debt: $250 million, 5.375% Notes due 2017 $ - $ 249 $131 million, 6.35% Notes due 2018 131 131 $250 million, 4.375% Notes due 2020 (1) 252 254 $300 million, 5.125% Notes due 2020 (1) 301 303 $78 million, 6.37% Notes due 2021 78 78 $300 million, 4.5% Notes due 2021 (1) 302 304 $750 million, 4% Notes due 2022 744 743 $100 million, 7.65% Notes due 2023 100 100 $17 million, 8.3% Notes due 2023 17 17 $900 million, 3.25% Notes due 2025 893 892 $300 million, 7.875% Debentures due 2027 299 299 $83 million, 8.3% Step Down Notes due 2033 82 82 $500 million, 6.15% Notes due 2036 498 498 $300 million, 5.875% Notes due 2041 296 295 $750 million, 5.375% Notes due 2042 743 743 Other, including capital leases 20 32 Total long-term debt $ 4,756 $ 5,020 (1 ) The Company has entered into interest rate swap contracts hedging a portion of these fixed-rate debt instruments. See Note 12 for further information about the Company’s interest rate risk management and these derivative instruments.</t>
  </si>
  <si>
    <t>Maturities of long-term debt and capital leases</t>
  </si>
  <si>
    <t xml:space="preserve"> Scheduled Maturities (In millions) Long-term Debt (1) Capital Leases 2017 $ 255 $ 21 2018 $ 131 $ 10 2019 $ - $ 10 2020 $ 549 $ - 2021 $ 378 $ - Maturities after 2021 $ 3,694 $ - (1) Long-term debt maturity amounts exclude capital leases. (In millions) Operating Lease Payments 2017 $ 135 2018 $ 119 2019 $ 96 2020 $ 81 2021 $ 66 2022 and thereafter $ 164 The Company also has capital lease arrangements. See Note 17 and Note 5 for further information on assets recorded under capital leases and the related obligations. </t>
  </si>
  <si>
    <t>Common and Preferred Stock (Tables)</t>
  </si>
  <si>
    <t>Schedule of issued shares</t>
  </si>
  <si>
    <t>(Shares in thousands) 2016 2015 2014 Common: Par value $0.25; 600,000 shares authorized Outstanding - January 1, 256,544 259,276 275,526 Issued for stock option and other benefit plans 1,110 2,751 2,284 Repurchased common stock (785) (5,483) (18,534) Outstanding - December 31, 256,869 256,544 259,276 Treasury stock 39,276 39,601 36,869 Issued - December 31, 296,145 296,145 296,145</t>
  </si>
  <si>
    <t>Global Health Care Medical Costs Payable (Tables) - Global Health Benefits Segment [Member]</t>
  </si>
  <si>
    <t>Components of Global Health Care medical costs payable</t>
  </si>
  <si>
    <t>(In millions) 2016 2015 Incurred but not reported $ 1,858 $ 1,757 Reported claims in process 556 470 Physician incentives and other medical care expense and services payable 118 128 Medical costs payable $ 2,532 $ 2,355</t>
  </si>
  <si>
    <t>Activity in medical costs payable</t>
  </si>
  <si>
    <t>(In millions) 2016 2015 2014 Balance at January 1, $ 2,355 $ 2,180 $ 2,050 Less: Reinsurance and other amounts recoverable 243 252 194 Balance at January 1, net 2,112 1,928 1,856 Incurred costs related to: Current year 19,087 18,564 16,853 Prior years (78) (210) (159) Total incurred 19,009 18,354 16,694 Paid costs related to: Current year 17,052 16,588 14,966 Prior years 1,812 1,582 1,656 Total paid 18,864 18,170 16,622 Balance at December 31, net 2,257 2,112 1,928 Add: Reinsurance and other amounts recoverable 275 243 252 Balance at December 31, $ 2,532 $ 2,355 $ 2,180</t>
  </si>
  <si>
    <t>Variances in incurred costs related to prior years' medical costs payable</t>
  </si>
  <si>
    <t>($ in millions) 2016 2015 $ % (1) $ % (2) Actual completion factors $ 59 0.3% $ 62 0.4% Medical cost trend 27 0.1% 115 0.7% Other (3) (8) 0.0% 33 0.2% Total favorable (unfavorable) variance $ 78 0.4% $ 210 1.3% (1) Percentage of current year incurred costs as reported for 2015. (2) Percentage of current year incurred costs as reported for 2014. (3) In 2015, the other balance primarily relates to an increase in the 2014 reinsurance reimbursement rate from CMS under the Health Care Reform Act.</t>
  </si>
  <si>
    <t>Incurred and paid claims development</t>
  </si>
  <si>
    <t xml:space="preserve">($ in millions, except for claims frequency) Incurred Costs Incurral Year 2015 (Unaudited) 2016 Medical Costs Payable Claims Frequency 2015 $ 18,564 $ 18,487 $ 182 2.5 million 2016 19,087 $ 2,035 2.9 million Cumulative incurred costs for the periods presented $ 37,574 Cumulative Paid Costs Incurral Year 2015 (Unaudited) 2016 2015 $ 16,588 $ 18,305 2016 17,052 Cumulative paid costs for the periods presented $ 35,357 Outstanding liabilities prior to 2015 40 Net outstanding liabilities for Global Health Care medical costs payable 2,257 Reinsurance and other amounts recoverable 275 Total liability for Global Health Care medical costs payable $ 2,532 </t>
  </si>
  <si>
    <t>Liabilities for Unpaid Claims and Claims Expenses (Tables)</t>
  </si>
  <si>
    <t>Details of unpaid claim discounted liability</t>
  </si>
  <si>
    <t>(In billions) 2016 2015 Discounted liabilities $ 3.9 $ 3.7 Aggregate amount of discount $ 1.1 $ 1.0 Range of discount rates 3.3 % - 5.8 % 3.5 % - 5.7 %</t>
  </si>
  <si>
    <t>Long-term Disability [Member]</t>
  </si>
  <si>
    <t xml:space="preserve">(In millions, except for claims frequency) Incurred Claims (undiscounted) Accident Year 2012 (Unaudited) 2013 (Unaudited) 2014 (Unaudited) 2015 (Unaudited) 2016 Incurred But Not Reported Liabilities Claims Frequency 2012 $ 995 $ 951 $ 889 $ 876 $ 883 $ - 21,170 2013 1,063 1,037 1,062 1,072 - 23,493 2014 1,158 1,129 1,167 3 25,175 2015 1,184 1,154 17 25,133 2016 1,246 524 13,734 Cumulative incurred claims for the periods presented $ 5,522 Cumulative Paid Claims Accident Year 2012 (Unaudited) 2013 (Unaudited) 2014 (Unaudited) 2015 (Unaudited) 2016 2012 $ 81 $ 288 $ 429 $ 504 $ 571 2013 92 342 503 600 2014 111 379 575 2015 114 417 2016 122 Cumulative paid claims for the periods presented 2,285 All outstanding liabilities prior to 2012, net of reinsurance 1,361 Impact of discounting (976) Liability for long-term disability unpaid claims and claim expenses, net of reinsurance $ 3,622 </t>
  </si>
  <si>
    <t>Reconciliation of net inucurred and paid claims development table to the liability for unpaid claims and claim expenses</t>
  </si>
  <si>
    <t>(In millions) Net outstanding liabilities – Group Disability and Life segment Long-term disability liabilities, net of reinsurance $ 3,622 Other short-duration insurance books of business, net of reinsurance 620 Liabilities for unpaid claims and claim expenses, net of reinsurance 4,242 Reinsurance recoverable on unpaid claims – Group Disability and Life segment Long-term disability 86 Other short-duration insurance books of business 14 Total reinsurance recoverable on unpaid claims 100 Total liability for unpaid claims and claim expenses – Group Disability and Life segment 4,342 Global Supplemental Benefits segment 384 Other Operations segment 191 Total liability for unpaid claims and claim expenses $ 4,917</t>
  </si>
  <si>
    <t>Liability balance details</t>
  </si>
  <si>
    <t>(In millions) 2016 2015 Group Disability and Life $ 4,342 $ 4,006 Global Supplemental Benefits 384 353 Other Operations 191 215 Unpaid claims and claim expenses $ 4,917 $ 4,574</t>
  </si>
  <si>
    <t>Group Disability and Life and Global Supplemental Benefits [Member]</t>
  </si>
  <si>
    <t xml:space="preserve">(In millions) 2016 2015 2014 Balance at January 1, $ 4,359 $ 4,178 $ 4,038 Less: Reinsurance 115 104 99 Balance at January 1, net 4,244 4,074 3,939 Incurred claims related to: Current year 4,258 3,813 3,512 Prior years: Interest accretion 161 163 149 All other incurred 93 (91) (165) Total incurred 4,512 3,885 3,496 Paid claims related to: Current year 2,575 2,325 2,078 Prior years 1,560 1,382 1,271 Total paid 4,135 3,707 3,349 Acquisitions - 11 - Foreign currency (16) (19) (12) Balance at December 31, net 4,605 4,244 4,074 Add: Reinsurance 121 115 104 Balance at December 31, $ 4,726 $ 4,359 $ 4,178 </t>
  </si>
  <si>
    <t>Reinsurance (Tables)</t>
  </si>
  <si>
    <t>Effects Of Reinsurance [Line Items]</t>
  </si>
  <si>
    <t>Components of reinsurance recoverables</t>
  </si>
  <si>
    <t xml:space="preserve">(In millions) Line of Business Reinsurer(s) December 31, 2016 December 31, 2015 Collateral and Other Terms
at December 31, 2016 Ongoing Operations: Global Health Care, Global Supplemental Benefits, Group Disability and Life Various $ 478 $ 553 Recoverables from approximately 80 reinsurers, including the U.S. Government, used in the ordinary course of business. Current balances range from less than $1 million up to $96 million. Excluding the recoverable from the U.S. Government of $63 million, 13% is secured by assets in trusts or letters of credit. Total recoverables related to ongoing operations 478 553 Acquisition, disposition or runoff activities: Individual Life and Annuity (sold in 1998) Lincoln National Life and Lincoln Life &amp; Annuity of New York 3,586 3,705 Both companies' ratings were sufficient to avoid triggering a contractual obligation to fully secure the outstanding balance. GMDB (effectively exited in 2013) Berkshire 1,085 1,123 100% secured by assets in a trust. Other 44 41 100% secured by assets in a trust or letters of credit. Retirement Benefits Business (sold in 2004) Prudential Retirement Insurance and Annuity 921 995 100% secured by assets in a trust. Supplemental Benefits Business (2012 acquisition) Great American Life 297 315 99% secured by assets in a trust. Other run-off reinsurance Various 67 81 99% secured by assets in a trust or other deposits. Total recoverables related to acquisition, disposition or runoff activities 6,000 6,260 Total reinsurance recoverables $ 6,478 $ 6,813 </t>
  </si>
  <si>
    <t>Effects of Reinsurance</t>
  </si>
  <si>
    <t>(In millions) 2016 2015 2014 Premiums Short-duration contracts: Direct $ 27,496 $ 26,751 $ 24,294 Assumed 247 289 429 Ceded (229) (254) (226) Total short-duration contract premiums 27,514 26,786 24,497 Long-duration contracts: Direct 3,259 3,061 2,921 Assumed 137 111 173 Ceded: Individual life insurance and annuity business sold (153) (158) (254) Other (131) (158) (123) Total long-duration contract premiums 3,112 2,856 2,717 Total premiums $ 30,626 $ 29,642 $ 27,214 Reinsurance recoveries Individual life insurance and annuity business sold $ 279 $ 301 $ 366 Other 261 436 292 Total reinsurance recoveries $ 540 $ 737 $ 658</t>
  </si>
  <si>
    <t>Future policy benefits for GMDB business</t>
  </si>
  <si>
    <t>(In millions) 2016 2015 2014 Balance at January 1, $ 1,252 $ 1,270 $ 1,396 Add: Unpaid claims 18 16 18 Less: Reinsurance and other amounts recoverable 1,164 1,186 1,317 Balance at January 1, net 106 100 97 Add: Incurred benefits 4 3 3 Less: Paid benefits / (recoveries) (1) (3) - Ending balance, net 111 106 100 Less: Unpaid claims 16 18 16 Add: Reinsurance and other amounts recoverable 1,129 1,164 1,186 Balance at December 31, $ 1,224 $ 1,252 $ 1,270</t>
  </si>
  <si>
    <t>Account value, net amount at risk, contractholder average age</t>
  </si>
  <si>
    <t>(Dollars in millions, excludes impact of reinsurance ceded) 2016 2015 Account value $ 10,650 $ 11,355 Net amount at risk $ 2,458 $ 2,870 Average attained age of contractholders (weighted by exposure) 75 74 Number of contractholders 285,000 324,000</t>
  </si>
  <si>
    <t>Variable Annuity [Member] | Guaranteed Minimum Income Benefit [Member]</t>
  </si>
  <si>
    <t xml:space="preserve">(In millions) Line of Business Reinsurer(s) December 31, 2016 December 31, 2015 Collateral and Other Terms
at December 31, 2016 GMIB Berkshire $ 370 $ 420 100% were secured by assets in a trust. Sun Life Assurance Company of Canada 227 257 Liberty Re (Bermuda) Ltd. 202 230 100% were secured by assets in a trust. Total GMIB recoverables reported in other assets $ 799 $ 907 </t>
  </si>
  <si>
    <t>Fair Value Measurements (Tables)</t>
  </si>
  <si>
    <t>Financial assets and liabilities carried at fair value</t>
  </si>
  <si>
    <t>December 31, 2016 (In millions) Quoted Prices in Active Markets for Identical Assets
(Level 1) Significant Other Observable Inputs
(Level 2) Significant Unobservable Inputs
(Level 3) Total Financial assets at fair value: Fixed maturities: Federal government and agency $ 374 $ 503 $ - $ 877 State and local government - 1,435 - 1,435 Foreign government - 2,066 47 2,113 Corporate - 15,552 498 16,050 Mortgage and other asset-backed - 329 157 486 Total fixed maturities (1) 374 19,885 702 20,961 Equity securities 396 113 74 583 Subtotal 770 19,998 776 21,544 Short-term investments - 691 - 691 GMIB assets - - 799 799 Other derivative assets - 10 - 10 Total financial assets at fair value, excluding separate accounts $ 770 $ 20,699 $ 1,575 $ 23,044 GMIB liabilities $ - $ - $ 780 $ 780 Other derivative liabilities - 5 - 5 Total financial liabilities at fair value $ - $ 5 $ 780 $ 785 (1) Fixed maturities included $524 million of net appreciation required to adjust future policy benefits for the run-off settlement annuity business including $14 million of appreciation for securities classified in Level 3. See Note 11A for additional information. December 31, 2015 (In millions) Quoted Prices in Active Markets for Identical Assets
(Level 1) Significant Other Observable Inputs
(Level 2) Significant Unobservable Inputs
(Level 3) Total Financial assets at fair value: Fixed maturities: Federal government and agency $ 251 $ 528 $ - $ 779 State and local government - 1,641 - 1,641 Foreign government - 2,010 4 2,014 Corporate - 14,122 326 14,448 Mortgage and other asset-backed - 246 327 573 Total fixed maturities (1) 251 18,547 657 19,455 Equity securities 32 89 69 190 Subtotal 283 18,636 726 19,645 Short-term investments - 381 - 381 GMIB assets - - 907 907 Other derivative assets - 16 - 16 Total financial assets at fair value, excluding separate accounts $ 283 $ 19,033 $ 1,633 $ 20,949 GMIB liabilities $ - $ - $ 885 $ 885 Total financial liabilities at fair value $ - $ - $ 885 $ 885 (1) Fixed maturities included $483 million of net appreciation required to adjust future policy benefits for the run-off settlement annuity business including $30 million of appreciation for securities classified in Level 3. See Note 11A for additional information.</t>
  </si>
  <si>
    <t>Level 3 fixed maturities and equity securities priced using significant unobservable inputs</t>
  </si>
  <si>
    <t xml:space="preserve"> As of December 31, 2016 Unobservable
Input Unobservable Adjustment
Range (Weighted Average) (Fair value in millions ) Fair Value Fixed maturities: Mortgage and other asset-backed securities $ 157 Liquidity 60 - 330 (90) bps Weighting of credit spreads 160 - 470 (230) bps Corporate and government fixed maturities 490 Liquidity 80 - 1,300 (340) bps Total fixed maturities 647 Equity securities 74 Price-to-EBITDA multiples 4.2 - 11.6 (8.5) Subtotal 721 Securities not priced by the Company (1) 55 Total Level 3 securities $ 776 (1) The fair values for these securities use single, unadjusted non-binding broker quotes not developed directly by the Company. As of December 31, 2015 Fixed maturities: Mortgage and other asset-backed securities $ 327 Liquidity 60 - 440 (200) bps Weighting of credit spreads 170 - 630 (220) bps Corporate and government fixed maturities 285 Liquidity 70 - 930 (280) bps Total fixed maturities 612 Equity securities 69 Price-to-EBITDA multiples 4.2 - 11.6 (8.3) Subtotal 681 Securities not priced by the Company (1) 45 Total Level 3 securities $ 726 (1) The fair values for these securities use single, unadjusted non-binding broker quotes not developed directly by the Company.</t>
  </si>
  <si>
    <t>Changes in level 3 financial assets and liabilities carried at fair value</t>
  </si>
  <si>
    <t xml:space="preserve"> Fixed Maturities &amp; Equity Securities GMIB Assets GMIB Liabilities GMIB Net (In millions) Balance at January 1, 2016 $ 726 $ 907 $ (885) $ 22 Gains (losses) included in shareholders' net income: GMIB fair value gain/(loss) - (47) 47 - Other (18) - (3) (3) Total gains (losses) included in shareholders' net income (18) (47) 44 (3) Losses included in other comprehensive income (1) - - - Gains required to adjust future policy benefits for settlement annuities (1) 29 - - - Purchases, sales, settlements: Purchases 96 - - - Sales (140) - - - Settlements (74) (61) 61 - Total purchases, sales and settlements (118) (61) 61 - Transfers into/(out of) Level 3: Transfers into Level 3 338 - - - Transfers out of Level 3 (180) - - - Total transfers into/(out of) Level 3 158 - - - Balance at December 31, 2016 $ 776 $ 799 $ (780) $ 19 Total gains (losses) included in shareholders' net income attributable to instruments held at the reporting date $ (18) $ (47) $ 44 $ (3) Balance at January 1, 2015 $ 857 $ 953 $ (929) $ 24 Gains (losses) included in shareholders' net income: GMIB fair value gain/(loss) - (5) 2 (3) Other 24 1 - 1 Total gains (losses) included in shareholders' net income 24 (4) 2 (2) Losses included in other comprehensive income (11) - - - Losses required to adjust future policy benefits for settlement annuities (1) (1) - - - Purchases, sales, settlements: Purchases 153 - - - Sales (230) - - - Settlements (21) (42) 42 - Total purchases, sales and settlements (98) (42) 42 - Transfers into/(out of) Level 3: Transfers into Level 3 49 - - - Transfers out of Level 3 (94) - - - Total transfers into/(out of) Level 3 (45) - - - Balance at December 31, 2015 $ 726 $ 907 $ (885) $ 22 Total gains (losses) included in shareholders' net income attributable to instruments held at the reporting date $ (6) $ (4) $ 2 $ (2) (1) Amounts do not accrue to shareholders.</t>
  </si>
  <si>
    <t>Separate account assets schedule</t>
  </si>
  <si>
    <t>2016 (In millions) Quoted Prices in Active Markets for Identical Assets
(Level 1) Significant Other Observable Inputs
(Level 2) Significant Unobservable Inputs
(Level 3) Total Guaranteed separate accounts (See Note 21) $ 238 $ 262 $ - $ 500 Non-guaranteed separate accounts (1) 1,368 4,885 331 6,584 Subtotal $ 1,606 $ 5,147 $ 331 $ 7,084 Non-guaranteed separate accounts priced at NAV as a practical expedient (1) 856 Total separate account assets $ 7,940 2015 Guaranteed separate accounts (See Note 21) $ 235 $ 274 $ - $ 509 Non-guaranteed separate accounts (1) 1,401 4,698 297 6,396 Subtotal $ 1,636 $ 4,972 $ 297 $ 6,905 Non-guaranteed separate accounts priced at NAV as a practical expedient (1) 928 Total separate account assets $ 7,833 (1) Non-guaranteed separate accounts included $3.7 billion as of December 31, 2016 and $3.6 billion as of December 31, 2015 in assets supporting the Company's pension plans, including $0.3 billion classified in Level 3 and $0.9 billion priced at NAV as a practical expedient for both periods.</t>
  </si>
  <si>
    <t>Changes in level 3 separate account assets</t>
  </si>
  <si>
    <t xml:space="preserve">(In millions) 2016 2015 Balance at January 1 $ 297 $ 255 Policyholder gains (losses) 2 (6) Purchases, issuances, settlements: Purchases 22 59 Sales (11) - Settlements (18) (16) Total purchases, sales and settlements (7) 43 Transfers into/(out of) Level 3: Transfers into Level 3 65 17 Transfers out of Level 3 (26) (12) Total transfers into/(out of) Level 3: 39 5 Balance at December 31 $ 331 $ 297 </t>
  </si>
  <si>
    <t>Separate account assets priced at net asset value</t>
  </si>
  <si>
    <t xml:space="preserve"> Fair Value as of (In millions) December 31, 2016 December 31, 2015 Unfunded Commitments Redemption Frequency
(if currently eligible) (1) Redemption Notice Period (1) Security Partnerships $ 424 $ 406 $ 286 Not applicable Not applicable Real Estate Funds 231 261 - Quarterly 45-90 days Hedge Funds 201 261 - Up to Annually, varying by fund 30-90 days Total $ 856 $ 928 $ 286 (1) The attributes noted are effective as of December 31, 2016 and 2015.</t>
  </si>
  <si>
    <t>Financial instruments not carried at fair value</t>
  </si>
  <si>
    <t>(In millions) December 31, 2016 December 31, 2015 Classification in Fair Value Hierarchy Fair Value Carrying Value Fair Value Carrying Value Commercial mortgage loans Level 3 $ 1,682 $ 1,666 $ 1,911 $ 1,864 Contractholder deposit funds, excluding universal life products Level 3 $ 1,215 $ 1,212 $ 1,151 $ 1,148 Long-term debt, including current maturities, excluding capital leases Level 2 $ 5,460 $ 4,991 $ 5,515 $ 5,020</t>
  </si>
  <si>
    <t>Investments (Tables)</t>
  </si>
  <si>
    <t>Investment [Line Items]</t>
  </si>
  <si>
    <t>Impaired commercial mortgage loans and related valuation reserves</t>
  </si>
  <si>
    <t>(In millions) 2016 2015 Gross Reserves Net Gross Reserves Net Impaired commercial mortgage loans with valuation reserves $ 26 $ (5) $ 21 $ 113 $ (15) $ 98 Impaired commercial mortgage loans with no valuation reserves - - - - - - Total $ 26 $ (5) $ 21 $ 113 $ (15) $ 98</t>
  </si>
  <si>
    <t>(In millions) 2016 2015 Real estate investments $ 738 $ 814 Securities partnerships 650 501 Other 74 89 Total $ 1,462 $ 1,404</t>
  </si>
  <si>
    <t>Components of pre-tax net investment income</t>
  </si>
  <si>
    <t>(In millions) 2016 2015 2014 Fixed maturities $ 899 $ 879 $ 876 Equity securities 4 3 3 Commercial mortgage loans 91 112 133 Policy loans 72 72 72 Other long-term investments 98 116 105 Short-term investments and cash 26 14 17 Total investment income 1,190 1,196 1,206 Less investment expenses 43 43 40 Net investment income $ 1,147 $ 1,153 $ 1,166</t>
  </si>
  <si>
    <t>Realized gains and losses on investments</t>
  </si>
  <si>
    <t>(In millions) 2016 2015 2014 Fixed maturities $ 23 $ (82) $ 14 Equity securities (1) 36 13 Commercial mortgage loans 4 (2) (6) Other investments, including derivatives 143 105 133 Net realized investment gains, before income taxes 169 57 154 Less income taxes 60 17 48 Net realized investment gains $ 109 $ 40 $ 106</t>
  </si>
  <si>
    <t>Pre-tax asset write-downs included in realized gains (losses) on investments</t>
  </si>
  <si>
    <t xml:space="preserve"> (In millions) 2016 2015 2014 Other-than-temporary impairments on fixed maturities: Credit-related $ (19) $ (11) $ - Non credit-related (1) (16) (101) (36) Total other-than-temporary impairments on fixed maturities (35) (112) (36) Other asset write-downs (2) (23) (28) (16) Total $ (58) $ (140) $ (52) (1) These write-downs pertain to other-than-temporary declines in fair values due to increases in market yields (widening of credit spreads), particularly within the energy sector, for certain below investment grade fixed maturities with an increased probability of sales activity prior to recovery of amortized cost basis. (2) Other asset write-downs include other-than-temporary declines in the fair values of equity securities, increases in valuation reserves on commercial mortgage loans, and asset write-downs related to security partnerships and real estate investments.</t>
  </si>
  <si>
    <t>Realized investment gains that are excluded from the Company's revenues</t>
  </si>
  <si>
    <t>(In millions) 2016 2015 2014 Separate accounts $ 16 $ 117 $ 376 Investment gains required to adjust future policy benefits for the run-off settlement annuity business $ 63 $ 114 $ 86</t>
  </si>
  <si>
    <t>Sales information for available-for-sale fixed maturities and equity securities</t>
  </si>
  <si>
    <t>(In millions) 2016 2015 2014 Proceeds from sales $ 1,544 $ 1,555 $ 1,769 Gross gains on sales $ 83 $ 85 $ 62 Gross losses on sales $ 7 $ 13 $ 6</t>
  </si>
  <si>
    <t>Fixed Maturities [Member]</t>
  </si>
  <si>
    <t>Investment maturities</t>
  </si>
  <si>
    <t xml:space="preserve"> Amortized Fair (In millions) Cost Value Due in one year or less $ 1,570 $ 1,574 Due after one year through five years 6,481 6,731 Due after five years through ten years 8,036 8,189 Due after ten years 3,394 3,981 Mortgage and other asset-backed securities 461 486 Total $ 19,942 $ 20,961</t>
  </si>
  <si>
    <t>Gross unrealized appreciation (depreciation) on fixed maturities</t>
  </si>
  <si>
    <t>(In millions) December 31, 2016 Unrealized Unrealized Amortized Appre- Depre- Fair Cost ciation ciation Value Federal government and agency $ 658 $ 223 $ (4) $ 877 State and local government 1,342 99 (6) 1,435 Foreign government 1,998 129 (14) 2,113 Corporate 15,483 716 (149) 16,050 Mortgage and other asset-backed 461 29 (4) 486 Total $ 19,942 $ 1,196 $ (177) $ 20,961 (In millions) December 31, 2015 Federal government and agency $ 528 $ 251 $ - $ 779 State and local government 1,496 147 (2) 1,641 Foreign government 1,870 147 (3) 2,014 Corporate 14,022 632 (206) 14,448 Mortgage and other asset-backed 540 41 (8) 573 Total $ 18,456 $ 1,218 $ (219) $ 19,455</t>
  </si>
  <si>
    <t>Fixed maturities with a decline in fair value from amortized cost</t>
  </si>
  <si>
    <t xml:space="preserve"> Fair Amortized Unrealized Number (Dollars in millions) Value Cost Depreciation of Issues Fixed maturities: One year or less: Investment grade $ 4,346 $ 4,475 $ (129) 992 Below investment grade $ 724 $ 736 $ (12) 591 More than one year: Investment grade $ 308 $ 327 $ (19) 53 Below investment grade $ 186 $ 203 $ (17) 28</t>
  </si>
  <si>
    <t>Commercial Mortgage Loans [Member]</t>
  </si>
  <si>
    <t>(In millions) Scheduled Maturities 2017 $ 92 2018 138 2019 251 2020 97 2021 and thereafter 1,088 Total $ 1,666</t>
  </si>
  <si>
    <t>Commercial mortgage loans by property type and geographic region</t>
  </si>
  <si>
    <t>(In millions) 2016 2015 Property type Office buildings $ 592 $ 697 Apartment buildings 428 366 Industrial 302 322 Hotels 205 259 Retail facilities 139 213 Other - 7 Total $ 1,666 $ 1,864 U.S. geographic region Pacific $ 714 $ 738 South Atlantic 268 366 New England 227 276 Central 239 205 Middle Atlantic 186 227 Mountain 32 52 Total $ 1,666 $ 1,864</t>
  </si>
  <si>
    <t>Credit risk profile of commercial mortgage loan portfolio</t>
  </si>
  <si>
    <t>(In millions) Debt Service Coverage Ratio December 31, 2016 1.30x or 1.20x to 1.10x to 1.00x to Less than Loan-to-Value Ratio Greater 1.29x 1.19x 1.09x 1.00x Total Below 50% $ 335 $ 15 $ - $ - $ - $ 350 50% to 59% 517 46 - 30 - 593 60% to 69% 624 14 - - - 638 70% to 79% - - 29 - 35 64 80% to 89% - - - - - - 90% to 100% - - - - 21 21 Total $ 1,476 $ 75 $ 29 $ 30 $ 56 $ 1,666 December 31, 2015 Below 50% $ 261 $ 2 $ - $ 67 $ - $ 330 50% to 59% 683 - - 24 - 707 60% to 69% 590 14 - 19 - 623 70% to 79% - - - 30 36 66 80% to 89% 40 - - - - 40 90% to 100% - - - - 98 98 Total $ 1,574 $ 16 $ - $ 140 $ 134 $ 1,864</t>
  </si>
  <si>
    <t>Derivative Financial Instruments (Tables)</t>
  </si>
  <si>
    <t>Designated as Hedging Instrument [Member] | Cash Flow Hedging [Member]</t>
  </si>
  <si>
    <t>Derivative [Line Items]</t>
  </si>
  <si>
    <t>Schedule of derivative instruments</t>
  </si>
  <si>
    <t xml:space="preserve">Cash Flow Hedges of Fixed Maturity Bonds Notional Value (in millions) Type of instrument. Foreign currency and combination (interest rate and foreign currency) swap contracts 2016 2015 $ 55 $ 131 Purpose. To hedge the interest and foreign currency cash flows of its fixed maturity bonds to match associated insurance liabilities. Terms of derivative instruments. The Company periodically exchanges cash flows between variable and fixed interest rates or between two currencies for both principal and interest. Foreign currency swaps are Euros, Canadian dollars, and Japanese yen and have terms for periods of up to five years. Accounting. Using cash flow hedge accounting, fair values are reported in other long-term investments or accounts payable, accrued expenses, and other liabilities. Changes in fair values are reported in accumulated other comprehensive income and amortized into net investment income or other realized investment gains and losses as interest or principal payments are received. </t>
  </si>
  <si>
    <t>Designated as Hedging Instrument [Member] | Fair Value Hedging [Member] | Interest Rate Swaps [Member]</t>
  </si>
  <si>
    <t xml:space="preserve">Fair Value Hedge of Long-Term Corporate Debt Notional Value (in millions) Type of instrument. Interest rate swap contracts 2016 2015 $ 750 $ 750 Purpose. To convert a portion of the interest rate exposure on the Company's long-term debt from fixed to variable rates. This more closely aligns the Company's interest expense with the interest income received on its cash equivalent and short-term investment balances. The variable rates are benchmarked to LIBOR. Terms of derivative instruments. The Company provides upfront margin and settles fair value changes and net interest between variable and fixed rates daily with a central clearinghouse. Accounting. Using fair value hedge accounting, the fair values of the swap contracts are reported in other assets, including other intangibles, or accounts payable, accrued expenses, and other liabilities. The critical terms of these swaps match those of the long-term debt being hedged. As a result, the carrying value of the hedged debt is adjusted to reflect changes in its fair value driven by LIBOR. The effects of those adjustments on other operating expenses are offset by the effects of corresponding changes in the swaps' fair value. The net impact from the hedge reported in other operating expenses reflects interest expense on the hedged debt at the variable interest rate. </t>
  </si>
  <si>
    <t>Designated as Hedging Instrument [Member] | Fair Value Hedging [Member] | Foreign Currency Swaps [Member]</t>
  </si>
  <si>
    <t xml:space="preserve">Fair Value Hedges of Fixed Maturity Bonds Notional Value (in millions) Type of instrument. Foreign currency swap contracts 2016 2015 $ 78 $ - Purpose. To hedge the foreign exchange related changes in fair values of the Company's fixed maturity bonds. Terms of derivative instruments. The Company periodically exchanges cash flows between U.S. dollars and Euros for both principal and interest for periods of up to ten years. Accounting. Using fair value hedge accounting, fair values are reported in other long-term investments or accounts payable, accrued expenses, and other liabilities. Changes in fair values of the swap contracts, as well as changes in the fair values of the hedged bonds attributable to the hedged risk are reported in other realized investment gains and losses. </t>
  </si>
  <si>
    <t>Non designated [Member] | Forward Contracts [Member]</t>
  </si>
  <si>
    <t xml:space="preserve">Economic Hedges of a Fixed Maturity Bond Portfolio Notional Value (in millions) Type of instrument. Foreign currency forward contracts 2016 2015 $ 149 $ - Purpose. To hedge the foreign exchange related changes in fair values of a U.S. dollar-denominated fixed maturity bond portfolio to reflect the local currency for one of the Company's foreign subsidiaries. Terms of derivative instruments. The Company agrees to purchase South Korean won in exchange for U.S. dollars at a future date, generally within three months from the contracts' trade dates. Accounting. As these arrangements were not designated as accounting hedges, fair values are reported in short-term investments or accounts payable, accrued expenses, and other liabilities, and changes in fair values are reported in other realized investment gains and losses. </t>
  </si>
  <si>
    <t>Accumulated Other Comprehensive Income (Loss) (Tables)</t>
  </si>
  <si>
    <t>Changes in accumulated other comprehensive income (loss)</t>
  </si>
  <si>
    <t xml:space="preserve"> Tax (Expense) (In millions) Pre-Tax Benefit After-Tax 2016 Net unrealized appreciation on securities, January 1, $ 612 $ (194) $ 418 Net unrealized (depreciation) on securities arising during the year, before reclassification adjustment (48) 6 (42) Reclassification adjustment for (gains) included in shareholders' net income (net realized investment gains) (22) 8 (14) Net unrealized (depreciation) on securities arising during the year (70) 14 (56) Net unrealized appreciation on securities, December 31, $ 542 $ (180) $ 362 Net unrealized appreciation on derivatives, January 1, $ 10 $ (3) $ 7 Reclassification adjustment for losses included in shareholders' net income (other operating expenses) 1 - 1 Reclassification adjustment for (gains) included in shareholders' net income (net realized investment gains) (7) 2 (5) Net unrealized (depreciation) on derivatives arising during the year (6) 2 (4) Net unrealized appreciation on derivatives, December 31, $ 4 $ (1) $ 3 Net translation of foreign currencies, January 1, $ (295) $ 21 $ (274) Net translation of foreign currencies arising during the year (95) - (95) Net translation of foreign currencies, December 31, $ (390) $ 21 $ (369) Postretirement benefits liability adjustment, January 1, $ (2,155) $ 754 $ (1,401) Reclassification adjustment for amortization of net losses from past experience and prior service costs (other operating expenses) 64 (22) 42 Net change due to valuation update (29) 10 (19) Net postretirement benefits liability adjustment arising during the year 35 (12) 23 Postretirement benefits liability adjustment, December 31, $ (2,120) $ 742 $ (1,378) Tax (Expense) (In millions) Pre-Tax Benefit After-Tax 2015 Net unrealized appreciation on securities, January 1, $ 955 $ (335) $ 620 Net unrealized (depreciation) on securities arising during the year, before reclassification adjustment (389) 157 (232) Reclassification adjustment for losses included in shareholders' net income (net realized investment gains) 46 (16) 30 Net unrealized (depreciation) on securities arising during the year (343) 141 (202) Net unrealized appreciation on securities, December 31, $ 612 $ (194) $ 418 Net unrealized (depreciation) on derivatives, January 1, $ (12) $ 4 $ (8) Net unrealized appreciation on derivatives arising during the year, before reclassification adjustment 10 (3) 7 Reclassification adjustment for losses included in shareholders' net income (other operating expenses) 12 (4) 8 Net unrealized appreciation on derivatives, arising during the year 22 (7) 15 Net unrealized appreciation on derivatives, December 31, $ 10 $ (3) $ 7 Net translation of foreign currencies, January 1, $ (71) $ 9 $ (62) Net translation of foreign currencies, arising during the year (224) 12 (212) Net translation of foreign currencies, December 31, $ (295) $ 21 $ (274) Postretirement benefits liability adjustment, January 1, $ (2,286) $ 800 $ (1,486) Reclassification adjustment for amortization of net losses from past experience and prior service costs (other operating expenses) 68 (23) 45 Net change due to valuation update 63 (23) 40 Net postretirement benefits liability adjustment arising during the year 131 (46) 85 Postretirement benefits liability adjustment, December 31, $ (2,155) $ 754 $ (1,401) Tax (Expense) (In millions) Pre-Tax Benefit After-Tax 2014 Net unrealized appreciation on securities, January 1, $ 733 $ (256) $ 477 Net unrealized appreciation on securities arising during the year, before reclassification adjustment 249 (89) 160 Reclassification adjustment for (gains) included in net income (net realized investment gains) (27) 10 (17) Net unrealized appreciation on securities arising during the year 222 (79) 143 Net unrealized appreciation on securities, December 31, $ 955 $ (335) $ 620 Net unrealized depreciation on derivatives, January 1, $ (29) $ 10 $ (19) Net unrealized appreciation on derivatives arising during the year 17 (6) 11 Net unrealized depreciation on derivatives, December 31, $ (12) $ 4 $ (8) Net translation of foreign currencies, January 1, $ 91 $ (9) $ 82 Net translation of foreign currencies arising during the year (162) 18 (144) Net translation of foreign currencies, December 31, $ (71) $ 9 $ (62) Postretirement benefits liability adjustment, January 1, $ (1,630) $ 570 $ (1,060) Reclassification adjustment for amortization of net losses from past experience and prior service costs (other operating expenses) 54 (18) 36 Reclassification adjustment for settlement loss (other operating expenses) 6 (2) 4 Total reclassification adjustment to shareholders' net income (other operating expenses) 60 (20) 40 Net change due to valuation update and plan amendments (716) 250 (466) Net postretirement benefits liability adjustment arising during the year (656) 230 (426) Postretirement benefits liability adjustment, December 31, $ (2,286) $ 800 $ (1,486)</t>
  </si>
  <si>
    <t>Pension and Other Postretirement Benefit Plans (Tables)</t>
  </si>
  <si>
    <t>Defined Benefit Plans and Other Postretirement Benefit Plans Table Text Block [Line Items]</t>
  </si>
  <si>
    <t>Projected benefit obligations and assets</t>
  </si>
  <si>
    <t xml:space="preserve"> Pension Other Postretirement Benefits Benefits (In millions) 2016 2015 2016 2015 Change in benefit obligation Benefit obligation, January 1 $ 4,934 $ 5,269 $ 295 $ 335 Service cost 2 2 - - Interest cost 199 194 11 11 (Gain) loss from past experience 57 (1) (239) (2) 2 (19) Benefits paid from plan assets (284) (270) (3) (3) Benefits paid — other (20) (22) (28) (29) Benefit obligation, December 31 4,888 4,934 277 295 Change in plan assets Fair value of plan assets, January 1 3,981 4,170 8 12 Actual return on plan assets 279 75 - (1) Benefits paid (284) (270) (3) (3) Contributions 1 6 - - Fair value of plan assets, December 31 3,977 3,981 5 8 Funded Status $ (911) $ (953) $ (272) $ (287) (1) Positive amount reflects a decrease in the discount rate, partially offset by a favorable change in the mortality assumption. (2) Negative amount reflects an increase in the discount rate and a favorable change in the mortality assumption.</t>
  </si>
  <si>
    <t>Expected benefit payments</t>
  </si>
  <si>
    <t xml:space="preserve"> Pension Other Postretirement (In millions) Benefits Benefits 2017 $ 381 $ 29 2018 $ 325 $ 28 2019 $ 330 $ 27 2020 $ 324 $ 25 2021 $ 323 $ 24 2022-2026 $ 1,587 $ 97</t>
  </si>
  <si>
    <t>Postretirement benefits liability adjustment included in AOCI</t>
  </si>
  <si>
    <t xml:space="preserve"> Pension Other Benefits Postretirement Benefits (In millions) 2016 2015 2016 2015 Unrecognized net gain (loss) $ (2,163) $ (2,201) $ - $ 1 Unrecognized prior service cost (6) (7) 49 52 Postretirement benefits liability adjustment $ (2,169) $ (2,208) $ 49 $ 53</t>
  </si>
  <si>
    <t>Components of net defined benefit plan costs</t>
  </si>
  <si>
    <t xml:space="preserve"> Pension Benefits Other Postretirement Benefits (In millions) 2016 2015 2014 2016 2015 2014 Service cost $ 2 $ 2 $ 2 $ - $ - $ - Interest cost 199 194 206 11 11 12 Expected long-term return on plan assets (249) (267) (264) - - - Amortization of: Net loss from past experience 65 70 57 1 - - Prior service cost 1 - - (3) (3) (3) Settlement loss - - 6 - - - Net pension cost $ 18 $ (1) $ 7 $ 9 $ 8 $ 9</t>
  </si>
  <si>
    <t>Assumptions for pension and other postretirement benefit plans</t>
  </si>
  <si>
    <t xml:space="preserve"> 2016 2015 Discount rate: Pension benefit obligation 3.95% 4.17% Other postretirement benefit obligation 3.70% 3.89% Pension benefit cost 4.17% 3.75% Other postretirement benefit cost 3.89% 3.50% Expected long-term return on plan assets: Pension benefit cost 7.25% 7.25% Other postretirement benefit cost 5.00% 5.00% Mortality table for pension and postretirement benefit obligations RP 2014 with MP 2016 projection scale RP 2014 with MP 2015 projection scale </t>
  </si>
  <si>
    <t>Annual expense for 401(k) plans</t>
  </si>
  <si>
    <t>(In millions) 2016 2015 2014 Expense $ 113 $ 106 $ 98</t>
  </si>
  <si>
    <t>Pension Benefits [Member]</t>
  </si>
  <si>
    <t>Fair value of pension plan assets</t>
  </si>
  <si>
    <t xml:space="preserve">(In millions) 2016 2015 Pension assets at fair value: Fixed maturities: Federal government and agency $ 1 $ 2 Corporate 1,125 1,067 Asset-backed 22 21 Fund investments 630 556 Total fixed maturities 1,778 1,646 Equity securities: Domestic 681 677 International, including funds and pooled separate accounts (1) 350 383 Total equity securities 1,031 1,060 Securities partnerships 424 406 Real estate funds, including pooled separate accounts (1) 289 362 Hedge funds 196 256 Commercial mortgage loans 129 131 Guaranteed deposit account contract 67 58 Cash equivalents and other current assets, net 63 62 Total pension assets at fair value $ 3,977 $ 3,981 (1) A pooled separate account has several participating benefit plans and each owns a share of the total pool of investments. </t>
  </si>
  <si>
    <t>Employee Incentive Plans (Tables)</t>
  </si>
  <si>
    <t>Employee Incentive Plan Aggregate Disclosures [Line Items]</t>
  </si>
  <si>
    <t>Compensation cost</t>
  </si>
  <si>
    <t>(In millions) 2016 2015 2014 Total compensation cost for shared-based awards $ 128 $ 111 $ 101 Tax benefits recognized in earnings based on expense $ 28 $ 24 $ 12 Excess tax benefits realized from options exercised and awards vested $ 29 $ 60 $ 35</t>
  </si>
  <si>
    <t>Information for stock options exercised</t>
  </si>
  <si>
    <t xml:space="preserve"> Options Options Outstanding Exercisable Number (in thousands) 7,097 4,409 Total intrinsic value (in millions) $ 372 $ 331 Weighted average exercise price $ 82.01 $ 58.36 Weighted average remaining contractual life 6.5 5.3</t>
  </si>
  <si>
    <t>Black-Scholes option-pricing model assumptions</t>
  </si>
  <si>
    <t xml:space="preserve"> 2016 2015 2014 Dividend yield 0.0% 0.0% 0.1% Expected volatility 35.0% 35.0% 35.0% Risk-free interest rate 1.2% 1.3% 1.3% Expected option life 4.3 years 4.3 years 4.3 years Weighted average fair value of options $ 42.01 $ 36.40 $ 23.56</t>
  </si>
  <si>
    <t>Status of, and changes in, common stock options</t>
  </si>
  <si>
    <t>(Options in thousands) 2016 2015 2014 Weighted Weighted Weighted Average Average Average Options Exercise Price Options Exercise Price Options Exercise Price Outstanding - January 1 6,433 $ 68.86 7,331 $ 51.84 7,350 $ 42.24 Granted 1,336 $ 139.20 1,410 $ 120.94 2,012 $ 78.11 Exercised (577) $ 62.09 (2,146) $ 43.63 (1,869) $ 41.29 Expired or canceled (95) $ 117.18 (162) $ 86.04 (162) $ 64.27 Outstanding - December 31 7,097 $ 82.01 6,433 $ 68.86 7,331 $ 51.84 Options exercisable at year-end 4,409 $ 58.36 3,414 $ 46.55 3,919 $ 38.11</t>
  </si>
  <si>
    <t>Status of, and changes in, restricted stock grants and units</t>
  </si>
  <si>
    <t>(Awards in thousands) 2016 2015 2014 Weighted Weighted Weighted Average Fair Value Average Fair Value Average Fair Value Grants/Units at Award Date Grants/Units at Award Date Grants/Units at Award Date Outstanding - January 1 1,642 $ 72.58 2,121 $ 53.59 2,844 $ 41.56 Awarded 315 $ 138.61 352 $ 121.93 454 $ 78.99 Vested (591) $ 50.01 (736) $ 41.99 (1,065) $ 32.34 Forfeited (57) $ 92.51 (95) $ 68.31 (112) $ 52.95 Outstanding - December 31 1,309 $ 97.78 1,642 $ 72.58 2,121 $ 53.59</t>
  </si>
  <si>
    <t>Status of, and changes in, strategic performance shares</t>
  </si>
  <si>
    <t>(Awards in thousands) 2016 2015 2014 Weighted Weighted Weighted Average Fair Value Average Fair Value Average Fair Value Shares at Award Date Shares at Award Date Shares at Award Date Outstanding - January 1 1,188 $ 81.68 1,547 $ 59.20 1,572 $ 49.67 Awarded 286 $ 139.05 311 $ 121.78 450 $ 78.50 Vested (494) $ 60.15 (608) $ 45.51 (397) $ 43.53 Forfeited (38) $ 112.70 (62) $ 76.33 (78) $ 58.41 Outstanding - December 31 942 $ 109.14 1,188 $ 81.68 1,547 $ 59.20</t>
  </si>
  <si>
    <t>Employee Stock Option [Member]</t>
  </si>
  <si>
    <t>(In millions) 2016 2015 2014 Compensation cost $ 53 $ 42 $ 36</t>
  </si>
  <si>
    <t>(In millions) 2016 2015 2014 Intrinsic value of options exercised $ 41 $ 179 $ 84 Cash received for options exercised $ 36 $ 94 $ 76</t>
  </si>
  <si>
    <t>Shares available for award / Fair value of vested shares</t>
  </si>
  <si>
    <t>(In millions) 2016 2015 2014 Common shares available for award 6.8 8.6 10.3</t>
  </si>
  <si>
    <t>Restricted Stock Grants And Units [Member]</t>
  </si>
  <si>
    <t>(In millions) 2016 2015 2014 Compensation cost $ 40 $ 33 $ 31</t>
  </si>
  <si>
    <t>(In millions) 2016 2015 2014 Fair value of vested restricted stock $ 82 $ 92 $ 85</t>
  </si>
  <si>
    <t>Performance Shares [Member]</t>
  </si>
  <si>
    <t>(In millions) 2016 2015 2014 Compensation cost $ 35 $ 36 $ 34</t>
  </si>
  <si>
    <t>(Shares in thousands; $ in millions) 2016 2015 2014 Shares Fair Value Shares Fair Value Shares Fair Value Shares of Cigna common stock distributed upon SPS vesting 768 $ 109 972 $ 119 719 $ 57</t>
  </si>
  <si>
    <t>Goodwill, Other Intangibles, and Property and Equipment (Tables)</t>
  </si>
  <si>
    <t>Goodwill activity</t>
  </si>
  <si>
    <t>(In millions) 2016 2015 Balance at January 1, $ 6,019 $ 5,989 Goodwill acquired: QualCare Alliance Networks, Inc. - 74 Other 1 - Impact of foreign currency translation (40) (44) Balance at December 31, $ 5,980 $ 6,019</t>
  </si>
  <si>
    <t>Components of other assets, including other intangbiles</t>
  </si>
  <si>
    <t xml:space="preserve"> Accumulated Net Carrying (In millions) Cost Amortization Value 2016 Customer relationships $ 1,256 $ 965 $ 291 Other 284 151 133 Total reported in other assets, including other intangibles 1,540 1,116 424 Value of business acquired (reported in deferred policy acquisition costs) 232 68 164 Internal-use software (reported in property and equipment) 2,766 1,997 769 Total other intangible assets $ 4,538 $ 3,181 $ 1,357 2015 Customer relationships $ 1,264 $ 867 $ 397 Other 302 131 171 Total reported in other assets, including other intangibles 1,566 998 568 Value of business acquired (reported in deferred policy acquisition costs) 232 48 184 Internal-use software (reported in property and equipment) 2,442 1,708 734 Total other intangible assets $ 4,240 $ 2,754 $ 1,486</t>
  </si>
  <si>
    <t>Components of property and equipment</t>
  </si>
  <si>
    <t xml:space="preserve"> Accumulated Net Carrying (In millions) Cost Amortization Value 2016 Internal-use software $ 2,766 $ 1,997 $ 769 Other property and equipment Assets recorded under capital leases (1) 87 49 38 Other property and equipment not recorded under capital leases 1,511 782 729 Total other property and equipment 1,598 831 767 Total property and equipment $ 4,364 $ 2,828 $ 1,536 2015 Internal-use software $ 2,442 $ 1,708 $ 734 Other property and equipment Assets recorded under capital leases (1) 90 44 46 Other property and equipment not recorded under capital leases 1,484 730 754 Total other property and equipment 1,574 774 800 Total property and equipment $ 4,016 $ 2,482 $ 1,534 (1) Current capital lease agreements are for equipment and generally have a term of 48 months with the equipment expected to be returned to the lessor at termination.</t>
  </si>
  <si>
    <t>Components of depreciation and amortization</t>
  </si>
  <si>
    <t>(In millions) 2016 2015 2014 Internal-use software $ 303 $ 288 $ 260 Other property and equipment (1) 158 160 153 Value of business acquired (reported in deferred policy acquisition costs) 20 18 12 Other intangibles (2) 129 119 163 Total depreciation and amortization $ 610 $ 585 $ 588 (1) Other property and equipment includes amortization on assets recorded under capital leases of $20 million in 2016, $22 million in 2015 and $20 million in 2014. (2) Includes the one-time $23 million bargain purchase gain on an acquisition in 2015.</t>
  </si>
  <si>
    <t>Pre-tax amortization for intangible assets, including internal-use software</t>
  </si>
  <si>
    <t xml:space="preserve">(In millions) Pre-tax Amortization 2017 $ 389 2018 $ 305 2019 $ 215 2020 $ 104 2021 $ 89 </t>
  </si>
  <si>
    <t>Leases and Rentals (Tables)</t>
  </si>
  <si>
    <t>Net rental expenses for operating leases</t>
  </si>
  <si>
    <t>(In millions) 2016 2015 2014 Net rental expense for operating leases $ 151 $ 165 $ 150</t>
  </si>
  <si>
    <t>Future net minimum rental payments under non-cancelable operating leases</t>
  </si>
  <si>
    <t>Shareholders Equity and Dividend Restrictions (Tables)</t>
  </si>
  <si>
    <t>Statutory net income and surplus</t>
  </si>
  <si>
    <t>(In billions) 2016 2015 2014 Net income $ 2.0 $ 2.1 $ 2.0 Surplus $ 8.5 $ 8.0 $ 7.5 (In billions) 2016 Minimum statutory surplus required by regulators $ 2.7 Investments on deposit with regulatory bodies $ 0.5 Maximum dividend distributions permitted in 2017 without state approval $ 1.6 Maximum loans to the parent company permitted without state approval $ 1.3 Restricted net assets of Cigna Corporation $ 8.8</t>
  </si>
  <si>
    <t>Income Taxes (Tables)</t>
  </si>
  <si>
    <t>Componenets of income taxes</t>
  </si>
  <si>
    <t>(In millions) 2016 2015 2014 Current taxes U.S. income taxes $ 935 $ 1,076 $ 1,068 Foreign income taxes 95 93 115 State income taxes 32 60 49 Total current taxes 1,062 1,229 1,232 Deferred taxes (benefits) U.S. income taxes 69 22 10 Foreign income taxes (benefits) 9 (6) (22) State income taxes (benefits) (4) 5 (10) Total deferred taxes 74 21 (22) Total income taxes $ 1,136 $ 1,250 $ 1,210</t>
  </si>
  <si>
    <t>Reconciliation of total income taxes to the amount computed using the nominal federal income tax rate</t>
  </si>
  <si>
    <t>(In millions) 2016 2015 2014 Tax expense at nominal rate $ 1,043 $ 1,164 $ 1,156 Effect of undistributed foreign earnings (57) (67) (74) Health insurance industry tax 108 109 83 State income tax (net of federal income tax benefit) 18 42 25 Other 24 2 20 Total income taxes $ 1,136 $ 1,250 $ 1,210</t>
  </si>
  <si>
    <t>Deferred income tax assets and liabilities</t>
  </si>
  <si>
    <t>(In millions) 2016 2015 Deferred tax assets Employee and retiree benefit plans $ 481 $ 535 Other insurance and contractholder liabilities 460 465 Net operating losses 128 101 Other accrued liabilities 166 177 Other 140 99 Deferred tax assets before valuation allowance 1,375 1,377 Valuation allowance for deferred tax assets (87) (71) Deferred tax assets, net of valuation allowance 1,288 1,306 Deferred tax liabilities Depreciation and amortization 781 765 Unrealized appreciation on investments and foreign currency translation 149 152 Other 54 10 Total deferred tax liabilities 984 927 Net deferred income tax assets $ 304 $ 379</t>
  </si>
  <si>
    <t>Reconciliation of unrecognized tax benefits</t>
  </si>
  <si>
    <t>(In millions) 2016 2015 2014 Balance at January 1, $ 31 $ 26 $ 17 Increase due to current year positions 10 7 12 Reduction related to settlements with taxing authorities (2) - - Reduction related to lapse of applicable statute of limitations (8) (2) (3) Balance at December 31, $ 31 $ 31 $ 26</t>
  </si>
  <si>
    <t>Segment Information (Tables)</t>
  </si>
  <si>
    <t>Special item charges</t>
  </si>
  <si>
    <t xml:space="preserve">(In millions) Year (1) Description and Financial Statement Line Item(s) After-tax Before-tax 2016 Risk corridor allowance (Other operating expenses, see page 148 in this Note for details) $ 80 $ 124 2016 Merger related transaction costs (Other operating expenses, see Note 3 for details) $ 147 $ 166 2016 Charges associated with litigation matters (Other operating expenses, see Note 21 for a description of litigation charges) $ 25 $ 40 2015 Debt extinguishment costs (Other operating expenses, see Note 5 for details) $ 65 $ 100 2015 Merger related transaction costs (Other operating expenses, see Note 3 for details) $ 57 $ 66 </t>
  </si>
  <si>
    <t>Summarized segment financial information</t>
  </si>
  <si>
    <t xml:space="preserve">(In millions) Global Health Care Global Supplemental Benefits Group Disability and Life Other Operations Corporate Total 2016 Premiums $ 23,295 $ 3,226 $ 4,002 $ 103 $ - $ 30,626 Fees and other revenues 4,623 49 98 11 (21) 4,760 Net investment income 315 110 343 358 21 1,147 Mail order pharmacy revenues 2,966 - - - - 2,966 Total operating revenues 31,199 3,385 4,443 472 - 39,499 Net realized investment gains (losses) 119 (5) 59 (5) 1 169 Total revenues 31,318 3,380 4,502 467 1 39,668 Depreciation and amortization 526 54 28 1 1 610 Total benefits and expenses 28,467 3,052 4,273 369 528 36,689 Income before taxes 2,851 328 229 98 (527) 2,979 Income taxes and net loss attributable to noncontrolling interests 1,100 60 65 30 (143) 1,112 Shareholders' net income by segment 1,751 268 164 68 (384) 1,867 After-tax adjustments to reconcile to adjusted income from operations: Net realized investment (gains) losses (78) 6 (39) 2 - (109) Amortization of other acquired intangible assets, net 74 20 - - - 94 Special items: Risk corridor allowance 80 - - - - 80 Merger-related transaction costs - - - - 147 147 Charges associated with litigation matters 25 - - - - 25 Adjusted income from operations $ 1,852 $ 294 $ 125 $ 70 $ (237) $ 2,104 2015 Premiums $ 22,696 $ 3,000 $ 3,843 $ 103 $ - $ 29,642 Fees and other revenues 4,357 46 91 13 (19) 4,488 Net investment income 340 103 337 369 4 1,153 Mail order pharmacy revenues 2,536 - - - - 2,536 Total operating revenues 29,929 3,149 4,271 485 (15) 37,819 Net realized investment gains 43 - 5 9 - 57 Total revenues 29,972 3,149 4,276 494 (15) 37,876 Depreciation and amortization 526 31 26 1 1 585 Total benefits and expenses 27,028 2,849 3,796 374 502 34,549 Income before taxes 2,944 300 480 120 (517) 3,327 Income taxes and net loss attributable to noncontrolling interests 1,150 33 152 40 (142) 1,233 Shareholders' net income by segment 1,794 267 328 80 (375) 2,094 After-tax adjustments to reconcile to adjusted income from operations: Net realized investment (gains) (30) (1) (4) (5) - (40) Amortization of other acquired intangible assets, net (1) 84 (4) - - - 80 Special items: Debt extinguishment costs - - - - 65 65 Merger-related transaction costs - - - - 57 57 Adjusted income from operations $ 1,848 $ 262 $ 324 $ 75 $ (253) $ 2,256 (1) Includes a $23 million bargain purchase gain for a 2015 acquisition. (In millions) Global Health Care Global Supplemental Benefits Group Disability and Life Other Operations Corporate Total 2014 Premiums $ 20,709 $ 2,844 $ 3,549 $ 112 $ - $ 27,214 Fees and other revenues 4,005 52 86 14 (16) 4,141 Net investment income 337 109 335 384 1 1,166 Mail order pharmacy revenues 2,239 - - - - 2,239 Total operating revenues 27,290 3,005 3,970 510 (15) 34,760 Net realized investment gains 79 3 22 15 35 154 Total revenues 27,369 3,008 3,992 525 20 34,914 Depreciation and amortization 513 50 22 2 1 588 Total benefits and expenses 24,610 2,734 3,513 413 340 31,610 Income before taxes 2,759 274 479 112 (320) 3,304 Income taxes and net income attributable to noncontrolling interests 1,059 41 148 33 (79) 1,202 Shareholders' net income by segment 1,700 233 331 79 (241) 2,102 After-tax adjustments to reconcile to adjusted income from operations: Net realized investment (gains) (54) (3) (14) (11) (24) (106) Amortization of other acquired intangible assets, net 106 13 - - - 119 Adjusted income from operations $ 1,752 $ 243 $ 317 $ 68 $ (265) $ 2,115 </t>
  </si>
  <si>
    <t>Revenue from external customers</t>
  </si>
  <si>
    <t>(In millions) 2016 2015 2014 Global Health Care premiums by product: Guaranteed cost $ 4,610 $ 4,761 $ 4,600 Experience-rated 2,383 2,329 2,322 Stop loss 3,082 2,701 2,318 International health care 1,859 1,834 1,827 Dental 1,586 1,392 1,257 Medicare 6,621 6,142 5,660 Medicaid 1,146 1,102 515 Medicare Part D 1,122 1,589 1,405 Other 886 846 805 Total premiums 23,295 22,696 20,709 Fees 4,368 4,107 3,767 Total Global Health Care premiums and fees 27,663 26,803 24,476 Disability 2,045 1,899 1,767 Life, Accident and Supplemental Health 5,300 5,054 4,739 Mail order pharmacy 2,966 2,536 2,239 Other 378 374 373 Total $ 38,352 $ 36,666 $ 33,594</t>
  </si>
  <si>
    <t>Foreign and U.S. revenues from external customers</t>
  </si>
  <si>
    <t>(In millions) 2016 2015 2014 U.S. $ 34,672 $ 33,185 $ 30,070 Foreign 3,680 3,481 3,524 Total $ 38,352 $ 36,666 $ 33,594</t>
  </si>
  <si>
    <t>Quarterly Financial Data (Tables)</t>
  </si>
  <si>
    <t>(In millions, except per share amounts) Three Months Ended March 31 June 30 Sept. 30 Dec. 31 Consolidated Results 2016 Total revenues $ 9,884 $ 9,960 $ 9,880 $ 9,944 Income before income taxes 819 813 742 605 Shareholders' net income 519 (1) 510 (1) 456 (1), (2) 382 (1), (4) Shareholders' net income per share: 1 Basic 2.04 2.00 1.79 1.49 Diluted 2.00 1.97 1.76 1.47 2015 Total revenues $ 9,467 $ 9,492 $ 9,389 $ 9,528 Income before income taxes 854 936 878 659 Shareholders' net income 533 588 (3) 547 (1) 426 (1) Shareholders' net income per share: 1 Basic 2.08 2.30 2.14 1.66 Diluted 2.04 2.26 2.10 1.64 Stock and Dividend Data 2016 Price range of common stock — high $ 147.93 $ 142.91 $ 148.99 $ 142.00 — low $ 123.54 $ 121.87 $ 123.53 $ 115.03 Dividends declared per common share $ 0.04 $ - $ - $ - 2015 Price range of common stock — high $ 131.13 $ 170.63 $ 166.19 $ 148.51 — low $ 100.68 $ 124.30 $ 125.61 $ 127.51 Dividends declared per common share $ 0.04 $ - $ - $ - ( 1 ) Shareholders' net income includes after-tax charges related to the Company's proposed merger with Anthem as follows: $ 29 million in the third quarter of 2015 , $ 28 million in the fourth quarter of 2015, $ 36 million in the first quarter of 2016, $ 26 million in the second quarter of 2016, $ 46 million in the third quarter of 2016 and $ 39 million in the fourth quarter of 2016 . See Note 3 to the Consolidated Financial Statements for additional details . ( 2 ) Shareholders' net income i ncludes an after-tax charge of $25 million for charges related to litigation matters in the third quarter of 2016. See Note 21 to the Consolidated Financial Statements for a description of litigation matters. (3) Shareholders' net income includes an after-tax charge of $-65 million for the early extinguishment of debt in the second quarter of 2015. See Note 5 to the Consolidated Financial Statements for additional details. (4) Shareholders' net income includes an after-tax charge of $ 80 million for a n allowance for the risk corridor receivable balance i n the fourth quarter of 2016. See Note 22 to the Consolidated Financial Statements for additional details.</t>
  </si>
  <si>
    <t>Schedule I - Summary of Investments (Tables)</t>
  </si>
  <si>
    <t>Summary Of Investments Other Than Investments In Related Parties [Table Text Block]</t>
  </si>
  <si>
    <t xml:space="preserve"> Amount at which shown in Fair the Consolidated Type of Investment Cost Value Balance Sheet Fixed maturities: Bonds: United States government and government agencies and authorities $ 658 $ 877 $ 877 States, municipalities and political subdivisions 1,342 1,435 1,435 Foreign governments 1,998 2,113 2,113 Public utilities 1,919 2,024 2,024 All other corporate bonds 13,556 14,018 14,018 Mortgage and other asset-backed 461 486 486 Redeemable preferred stocks 8 8 8 Total fixed maturities 19,942 20,961 20,961 Equity securities: Common stocks: Industrial, miscellaneous and all other 500 503 503 Non-redeemable preferred stocks 83 80 80 Total equity securities 583 583 583 Commercial mortgage loans on real estate 1,666 1,666 Policy loans 1,452 1,452 Other long-term investments 1,462 1,462 Short-term investments 691 691 Total investments $ 25,796 $ 26,815</t>
  </si>
  <si>
    <t>Schedule II - Condensed Financial Information of Registrant (Tables)</t>
  </si>
  <si>
    <t>Condensed Financial Information Of Parent Company Only, Statements Of Income</t>
  </si>
  <si>
    <t xml:space="preserve"> For the years ended December 31, 2016 2015 2014 Operating expenses: Interest $ 244 $ 246 $ 258 Intercompany interest 3 2 5 Loss on early extinguishment of debt - 100 - Other 281 147 82 Total operating expenses 528 495 345 Loss before income taxes (528) (495) (345) Income tax benefit (1) (146) (135) (89) Loss of parent company (1) (382) (360) (256) Equity in income of subsidiaries 2,249 2,454 2,358 Shareholders' net income (1) 1,867 2,094 2,102 Shareholders' other comprehensive income (loss): Net unrealized appreciation (depreciation) on securities (56) (202) 143 Net unrealized appreciation (depreciation) on derivatives (4) 15 11 Net translation of foreign currencies (95) (212) (144) Postretirement benefits liability adjustment 23 85 (426) Shareholders' other comprehensive loss (132) (314) (416) Shareholders' comprehensive income (1) $ 1,735 $ 1,780 $ 1,686 As required in adopting Accounting Standards Update (“ASU”) 2016-09, the Company recorded $29 million of income tax benefits for the year ended December 31, 2016 that previously would have been reported in additional paid-in capital. No retrospective adjustments were made to income tax benefits for the years ended 2015 and 2014. See Note 1 for further discussion. See Notes to Finan cial Statements on the following pages . </t>
  </si>
  <si>
    <t>Condensed Financial Information Of Parent Company Only, Balance Sheets</t>
  </si>
  <si>
    <t xml:space="preserve"> As of December 31, 2016 2015 Assets: Cash and cash equivalents $ 18 $ 16 Short-term investments 57 54 Investments in subsidiaries 20,315 18,799 Intercompany receivable 173 182 Other assets 415 497 Total assets $ 20,978 $ 19,548 Liabilities: Intercompany payable $ 998 $ 1,086 Short-term debt 257 100 Long-term debt 4,658 4,910 Other liabilities 1,342 1,417 Total liabilities 7,255 7,513 Shareholders' Equity: Common stock (shares issued, 296; authorized, 600) 74 74 Additional paid-in capital 2,892 2,859 Accumulated other comprehensive loss (1,382) (1,250) Retained earnings 13,855 12,121 Less treasury stock, at cost (1,716) (1,769) Total shareholders' equity 13,723 12,035 Total liabilities and shareholders' equity $ 20,978 $ 19,548 See Notes to Financ ial Statements on the following pages .</t>
  </si>
  <si>
    <t>Condensed Financial Information Of Parent Company Only, Statements Of Cash Flows</t>
  </si>
  <si>
    <t xml:space="preserve"> For the years ended December 31, 2016 2015 2014 Cash Flows from Operating Activities: Shareholders' Net Income $ 1,867 $ 2,094 $ 2,102 Adjustments to reconcile shareholders' net income to net cash provided by operating activities: Equity in income of subsidiaries (2,249) (2,454) (2,358) Dividends received from subsidiaries 580 880 1,648 Other liabilities (9) 112 (73) Loss on early extinguishment of debt - 100 - Other, net (1) 187 112 226 Net cash provided by operating activities (1) 376 844 1,545 Cash Flows from Investing Activities: Short-term investment purchased, net (3) (54) - Other, net (8) (14) 11 Net cash provided by / (used in) investing activities (11) (68) 11 Cash Flows from Financing Activities: Net change in amounts due to / from affiliates (78) (161) 61 Net change in short-term debt (100) - - Net proceeds on issuance of long-term debt - 894 - Repayment of long-term debt - (938) - Issuance of common stock 36 154 110 Common dividends paid (10) (10) (11) Repurchase of common stock (139) (671) (1,612) Tax withholding on stock compensation (1) (72) (79) (53) Net cash (used in) financing activities (1) (363) (811) (1,505) Net increase (decrease) in cash and cash equivalents 2 (35) 51 Cash and cash equivalents, beginning of year 16 51 - Cash and cash equivalents, end of year $ 18 $ 16 $ 51 (1) As required in adopting ASU 2016-09, the Company retrospectively reclassified $79 million in 2015 and $53 million in 2014 of cash payments from operating to financing activities. These payments were related to employee tax obligations associated with stock compensation. The comparable amount reported in financing activities for the year ended December 31, 2016 was $72 million. See Note 1 for further discussion.</t>
  </si>
  <si>
    <t>Condensed Financial Information Of Parent Company Only, Short-term and Long-term Debt</t>
  </si>
  <si>
    <t>(In millions) December 31, 2016 December 31, 2015 Short-term: Commercial Paper $ - $ 100 Current maturities of long-term debt 250 - Other, including capital leases 7 - Total short-term debt $ 257 $ 100 Long-term: Uncollateralized debt: $250 million, 5.375% Notes due 2017 - 249 $131 million, 6.35% Notes due 2018 131 131 $250 million, 4.375% Notes due 2020 (1) 252 254 $300 million, 5.125% Notes due 2020 (1) 301 303 $300 million, 4.5% Notes due 2021 (1) 302 304 $750 million, 4% Notes due 2022 744 743 $100 million, 7.65% Notes due 2023 100 100 $17 million, 8.3% Notes due 2023 17 17 $900 million, 3.25% Notes due 2025 893 892 $300 million, 7.875 % Debentures due 2027 299 299 $83 million, 8.3% Step Down Notes due 2033 82 82 $500 million, 6.15% Notes due 2036 498 498 $300 million, 5.875% Notes due 2041 296 295 $750 million, 5.375% Notes due 2042 743 743 Total long-term debt $ 4,658 $ 4,910 (1) The Company has entered into interest rate swap contracts hedging a portion of these fixed-rate debt instruments.</t>
  </si>
  <si>
    <t>Schedule III - Supplementary Insurance Information (Tables)</t>
  </si>
  <si>
    <t>Supplementary Insurance Information For Insurance Companies Disclosure [Table Text Block]</t>
  </si>
  <si>
    <t xml:space="preserve"> Deferred Future policy Medical claims policy benefits and payable and acquisition contractholder unpaid Unearned Segment costs deposit funds claims (1) premiums Year Ended December 31, 2016: Global Health Care $ 16 $ 161 $ 2,532 $ 170 Global Supplemental Benefits 1,752 3,225 384 435 Group Disability and Life 1 1,786 4,342 13 Other Operations 49 12,934 191 16 Corporate - - - - Total $ 1,818 $ 18,106 $ 7,449 $ 634 Year Ended December 31, 2015: Global Health Care $ 11 $ 169 $ 2,355 $ 145 Global Supplemental Benefits 1,593 3,006 353 453 Group Disability and Life 1 1,714 4,006 13 Other Operations 54 13,033 215 18 Corporate - - - - Total $ 1,659 $ 17,922 $ 6,929 $ 629 Year Ended December 31, 2014: Global Health Care $ 17 $ 182 $ 2,180 $ 155 Global Supplemental Benefits 1,437 2,785 339 431 Group Disability and Life 1 1,662 3,839 15 Other Operations 47 13,443 222 20 Corporate - - - - Total $ 1,502 $ 18,072 $ 6,580 $ 621 (1) Unpaid claims balances reported in Corporate in 2014 and 2015 have been retrospectively reclassified to the Group Disability and Life segment to conform to the presentation of unpaid claim balances in Note 8 to the Consolidated Financial Statements. These amounts represent elimination entries. Amortization of deferred Net policy Other investment Benefit acquisition operating Segment Premiums (1) income (2) expenses (1)(3) expenses expenses (4) Year Ended December 31, 2016: Global Health Care $ 23,295 $ 315 $ 19,009 $ 47 $ 9,411 Global Supplemental Benefits 3,226 110 1,784 238 1,030 Group Disability and Life 4,002 343 3,354 1 918 Other Operations 103 358 339 6 24 Corporate - 21 - - 528 Total $ 30,626 $ 1,147 $ 24,486 $ 292 $ 11,911 Year Ended December 31, 2015: Global Health Care $ 22,696 $ 340 $ 18,354 $ 53 $ 8,621 Global Supplemental Benefits 3,000 103 1,659 227 963 Group Disability and Life 3,843 337 2,934 1 861 Other Operations 103 369 343 5 26 Corporate - 4 - - 502 Total $ 29,642 $ 1,153 $ 23,290 $ 286 $ 10,973 Year Ended December 31, 2014: Global Health Care $ 20,709 $ 337 $ 16,694 $ 73 $ 7,843 Global Supplemental Benefits 2,844 109 1,544 209 981 Group Disability and Life 3,549 335 2,716 1 796 Other Operations 112 384 380 6 27 Corporate - 1 - - 340 Total $ 27,214 $ 1,166 $ 21,334 $ 289 $ 9,987 (1) Amounts presented are shown net of the effects of reinsurance. See Note 9 to the Consolidated Financial Statements included in this Form 10-K. (2) The allocation of net investment income is based upon the investment year method, the identification of certain portfolios with specific segments, or a combination of both. (3) Benefit expenses include Global Health Care medical cost s and other benefit expenses. (4) Other operating expenses include s mail order pharmacy cost s , other operating expenses , and net amortization of other intangible assets. It excludes amortization of deferred policy acquisition expenses. </t>
  </si>
  <si>
    <t>Schedule IV - Reinsurance (Tables)</t>
  </si>
  <si>
    <t>Supplemental Schedule Of Reinsurance Premiums For Insurance Companies [Table Text Block]</t>
  </si>
  <si>
    <t xml:space="preserve"> Percentage Ceded to Assumed of amount Gross other from other Net assumed amount companies companies amount to net Year Ended December 31, 2016: Life insurance in force 1,047,002 55,399 2,827 994,430 0.3% Premiums: Life insurance and annuities $ 2,881 $ 310 $ 22 $ 2,593 0.8% Accident and health insurance 27,874 203 362 28,033 1.3% Total $ 30,755 $ 513 $ 384 $ 30,626 1.3% Year Ended December 31, 2015: Life insurance in force 1,047,982 72,208 3,273 979,047 0.3% Premiums: Life insurance and annuities $ 2,886 $ 335 $ 106 $ 2,657 4.0% Accident and health insurance 26,926 235 294 26,985 1.1% Total $ 29,812 $ 570 $ 400 $ 29,642 1.3% Year Ended December 31, 2014: Life insurance in force 879,508 58,133 3,180 824,555 0.4% Premiums: Life insurance and annuities $ 2,302 $ 320 $ 32 $ 2,014 1.6% Accident and health insurance 24,913 283 570 25,200 2.3% Total $ 27,215 $ 603 $ 602 $ 27,214 2.2%</t>
  </si>
  <si>
    <t>Schedule V - Valuation and Qualifying Accounts and Reserves (Tables)</t>
  </si>
  <si>
    <t>Schedule Of Valuation And Qualifying Accounts Disclosure [Table Text Block]</t>
  </si>
  <si>
    <t xml:space="preserve"> Charged Charged Balance at (Credited) to (Credited) Balance at beginning costs and to other Other end Description of year expenses (1) accounts deductions (2) of year 2016: Investment asset valuation reserves: Commercial mortgage loans $ 15 $ - $ - $ (10) $ 5 Allowance for doubtful accounts: Premiums, accounts and notes receivable $ 75 $ 134 $ (8) $ (1) $ 200 Deferred tax asset valuation allowance $ 71 $ 21 $ (5) $ - $ 87 Reinsurance recoverables $ 3 $ - $ - $ - $ 3 2015: Investment asset valuation reserves: Commercial mortgage loans $ 12 $ 7 $ - $ (4) $ 15 Allowance for doubtful accounts: Premiums, accounts and notes receivable $ 101 $ (10) $ (15) $ (1) $ 75 Deferred tax asset valuation allowance $ 49 $ 8 $ 14 $ - $ 71 Reinsurance recoverables $ 4 $ - $ (1) $ - $ 3 2014: Investment asset valuation reserves: Commercial mortgage loans $ 8 $ 4 $ - $ - $ 12 Allowance for doubtful accounts: Premiums, accounts and notes receivable $ 43 $ 53 $ 5 $ - $ 101 Deferred tax asset valuation allowance $ 49 $ 21 $ (21) $ - $ 49 Reinsurance recoverables $ 4 $ - $ - $ - $ 4 (1) Amounts for 2016 include risk corridor allowance. See Note 22 to the Consolidated Financial Statements for additional information. (2) Amounts for commercial mortgage loans primarily reflect charge-offs upon sales and repayments, as well as transfers to foreclosed real estate.</t>
  </si>
  <si>
    <t>Summary of Significant Accounting Policies - Recently Adopted Accounting Guidance (Details) - USD ($) shares in Thousands, $ in Millions</t>
  </si>
  <si>
    <t>New Accounting Pronouncements Or Change In Accounting Principle [Line Items]</t>
  </si>
  <si>
    <t>Income tax expense (benefit)</t>
  </si>
  <si>
    <t>Other, net (operating)</t>
  </si>
  <si>
    <t>Net cash provided by operating activities</t>
  </si>
  <si>
    <t>Other, net (financing)</t>
  </si>
  <si>
    <t>Common stock equivalents</t>
  </si>
  <si>
    <t>Accounting Standards Update 2016-09 [Member]</t>
  </si>
  <si>
    <t>Accounting Standards Update 2016-09 [Member] | Restatement Adjustment [Member]</t>
  </si>
  <si>
    <t>Accounting Standards Update 2016-15 [Member]</t>
  </si>
  <si>
    <t>Accounting Standards Update 2016-15 [Member] | Restatement Adjustment [Member]</t>
  </si>
  <si>
    <t>Summary of Significant Accounting Policies - Recently Issued Accounting Guidance Not Yet Adopted (Details) - Accounting Standards Update 2016-01 [Member] $ in Millions</t>
  </si>
  <si>
    <t>Dec. 31, 2016USD ($)</t>
  </si>
  <si>
    <t>Current carrying value of certain limited partnership interests to be reported at fair value upon adoption of ASU 2016-01</t>
  </si>
  <si>
    <t>Restatement Adjustment [Member] | Shareholders' Equity [Member]</t>
  </si>
  <si>
    <t>Impact of new guidance on equity if adopted</t>
  </si>
  <si>
    <t>Summary of Significant Accounting Policies - Significant Accounting Policies (Details) - USD ($) $ in Millions</t>
  </si>
  <si>
    <t>Allowance for doubtful accounts and unrecoverable reinsurance</t>
  </si>
  <si>
    <t>Amortization for policy acquisition costs recorded primarily in other operating expense</t>
  </si>
  <si>
    <t>Percent of ASO fees at risk for performance guarantees</t>
  </si>
  <si>
    <t>10.00%</t>
  </si>
  <si>
    <t>Minimum [Member]</t>
  </si>
  <si>
    <t>Future policy benefits interest rate assumptions</t>
  </si>
  <si>
    <t>0.10%</t>
  </si>
  <si>
    <t>Maximum [Member]</t>
  </si>
  <si>
    <t>9.00%</t>
  </si>
  <si>
    <t>Percent of ASO fees reimbursed for performance guarantees</t>
  </si>
  <si>
    <t>1.00%</t>
  </si>
  <si>
    <t>Mergers and Acquistions (Details) $ / shares in Units, $ in Millions</t>
  </si>
  <si>
    <t>Dec. 31, 2016USD ($)$ / shares</t>
  </si>
  <si>
    <t>Sep. 30, 2016USD ($)</t>
  </si>
  <si>
    <t>Jun. 30, 2016USD ($)</t>
  </si>
  <si>
    <t>Mar. 31, 2016USD ($)</t>
  </si>
  <si>
    <t>Dec. 31, 2015USD ($)</t>
  </si>
  <si>
    <t>Sep. 30, 2015USD ($)</t>
  </si>
  <si>
    <t>Dec. 31, 2014USD ($)</t>
  </si>
  <si>
    <t>Feb. 22, 2016$ / shares</t>
  </si>
  <si>
    <t>Cash consideration for each share of Company stock | $ / shares</t>
  </si>
  <si>
    <t>Shares of acquirer common stock for each share of Company stock</t>
  </si>
  <si>
    <t>Closing price of Anthem common stock | $ / shares</t>
  </si>
  <si>
    <t>Merger-related costs, before tax</t>
  </si>
  <si>
    <t>Merger-related costs, after-tax</t>
  </si>
  <si>
    <t>Other acquisitions and dispositions, results</t>
  </si>
  <si>
    <t>Merger agreement not consummated [Member]</t>
  </si>
  <si>
    <t>Gain Contingencies [Line Items]</t>
  </si>
  <si>
    <t>Gain Contingency, Description</t>
  </si>
  <si>
    <t>The Company incurred pre-tax costs of $166 million ($147 million after-tax) for the year ended December 31, 2016, and $66 million ($57 million after-tax) for the year ended December 31, 2015 directly related to the proposed merger.  These costs consisted primarily of fees for financial advisory, legal and other professional services.  If the merger is consummated, most of the merger-related costs are not deductible for federal income tax purposes.  If the merger is not consummated, most of these costs would become deductible for federal income tax purposes, resulting in a tax benefit of approximately $50 million.</t>
  </si>
  <si>
    <t>Tax benefit if merger is not consummated</t>
  </si>
  <si>
    <t>Earnings Per Share (Details) - USD ($) $ / shares in Units, shares in Thousands, $ in Millions</t>
  </si>
  <si>
    <t>Shareholders' net income</t>
  </si>
  <si>
    <t>Shares:</t>
  </si>
  <si>
    <t>Weighted average</t>
  </si>
  <si>
    <t>Total shares</t>
  </si>
  <si>
    <t>EPS, basic</t>
  </si>
  <si>
    <t>EPS, effect of dilution</t>
  </si>
  <si>
    <t>EPS, diluted</t>
  </si>
  <si>
    <t>Antidilutive Securities Excluded From Computation Of Earnings Per Share [Line Items]</t>
  </si>
  <si>
    <t>Antidilutive options</t>
  </si>
  <si>
    <t>Common shares held in Treasury</t>
  </si>
  <si>
    <t>Debt - Short-term and Long-term Debt (Details) - USD ($) $ in Millions</t>
  </si>
  <si>
    <t>Mar. 11, 2015</t>
  </si>
  <si>
    <t>Debt Instrument [Line Items]</t>
  </si>
  <si>
    <t>Commercial paper</t>
  </si>
  <si>
    <t>Current maturities of long-term debt</t>
  </si>
  <si>
    <t>Other, including capital leases</t>
  </si>
  <si>
    <t>Total short-term debt</t>
  </si>
  <si>
    <t>Long-term debt, carrying value</t>
  </si>
  <si>
    <t>$250 million, 5.375% Notes due 2017 [Member] | Uncollateralized Debt [Member]</t>
  </si>
  <si>
    <t>Long-term debt, face value</t>
  </si>
  <si>
    <t>Long-term debt, stated interest rate</t>
  </si>
  <si>
    <t>5.375%</t>
  </si>
  <si>
    <t>$131 million, 6.35% Notes due 2018 [Member] | Uncollateralized Debt [Member]</t>
  </si>
  <si>
    <t>6.35%</t>
  </si>
  <si>
    <t>$250 million, 4.375% Notes due 2020 [Member] | Uncollateralized Debt [Member]</t>
  </si>
  <si>
    <t>4.375%</t>
  </si>
  <si>
    <t>$300 million, 5.125% Notes due 2020 [Member] | Uncollateralized Debt [Member]</t>
  </si>
  <si>
    <t>5.125%</t>
  </si>
  <si>
    <t>$78 million, 6.37% Notes due 2021 [Member] | Uncollateralized Debt [Member]</t>
  </si>
  <si>
    <t>6.37%</t>
  </si>
  <si>
    <t>$300 million, 4.5% Notes due 2021 [Member] | Uncollateralized Debt [Member]</t>
  </si>
  <si>
    <t>4.50%</t>
  </si>
  <si>
    <t>$750 million, 4% Notes due 2022 [Member] | Uncollateralized Debt [Member]</t>
  </si>
  <si>
    <t>4.00%</t>
  </si>
  <si>
    <t>$100 million, 7.65% Notes due 2023 [Member] | Uncollateralized Debt [Member]</t>
  </si>
  <si>
    <t>7.65%</t>
  </si>
  <si>
    <t>$17 million, 8.3% Notes due 2023 [Member] | Uncollateralized Debt [Member]</t>
  </si>
  <si>
    <t>8.30%</t>
  </si>
  <si>
    <t>$900 million, 3.25% Notes Due 2025 [Member] | Uncollateralized Debt [Member]</t>
  </si>
  <si>
    <t>Long-term debt, issuance date</t>
  </si>
  <si>
    <t>Mar. 11,
		2015</t>
  </si>
  <si>
    <t>Long-term debt, term</t>
  </si>
  <si>
    <t>10 years</t>
  </si>
  <si>
    <t>Long-term debt, maturity date</t>
  </si>
  <si>
    <t>Apr. 15,
		2025</t>
  </si>
  <si>
    <t>3.25%</t>
  </si>
  <si>
    <t>Effective interest rate</t>
  </si>
  <si>
    <t>3.36%</t>
  </si>
  <si>
    <t>Percentage of principal amount to be paid upon redemption</t>
  </si>
  <si>
    <t>100.00%</t>
  </si>
  <si>
    <t>Basis points added to Treasury rate used in debt redemption discount calculation</t>
  </si>
  <si>
    <t>0.175%</t>
  </si>
  <si>
    <t>$300 million, 7.875% Debentures due 2027 [Member] | Uncollateralized Debt [Member]</t>
  </si>
  <si>
    <t>7.875%</t>
  </si>
  <si>
    <t>$83 million, 8.3% Step Down Notes due 2033 [Member] | Uncollateralized Debt [Member]</t>
  </si>
  <si>
    <t>$500 million, 6.15% Notes due 2036 [Member] | Uncollateralized Debt [Member]</t>
  </si>
  <si>
    <t>6.15%</t>
  </si>
  <si>
    <t>$300 million, 5.875% Notes due 2041 [Member] | Uncollateralized Debt [Member]</t>
  </si>
  <si>
    <t>5.875%</t>
  </si>
  <si>
    <t>$750 million, 5.375% Notes due 2042 [Member] | Uncollateralized Debt [Member]</t>
  </si>
  <si>
    <t>Other, including capital leases [Member] | Uncollateralized Debt [Member]</t>
  </si>
  <si>
    <t>The Company has entered into interest rate swap contracts hedging a portion of these fixed-rate debt instruments.  See Note 12 for further information about the Company’s interest rate risk management and these derivative instruments.</t>
  </si>
  <si>
    <t>Debt - Revolving Credit and Letter of Credit (Details) $ in Millions</t>
  </si>
  <si>
    <t>Dec. 31, 2016USD ($)Banks</t>
  </si>
  <si>
    <t>Line of Credit Facility [Line Items]</t>
  </si>
  <si>
    <t>Debt outstanding</t>
  </si>
  <si>
    <t>Revolving Credit And Letter Of Credit Facility [Member]</t>
  </si>
  <si>
    <t>Credit agreement term</t>
  </si>
  <si>
    <t>5 years</t>
  </si>
  <si>
    <t>Maximum borrowing capacity under credit facility</t>
  </si>
  <si>
    <t>Expiration date</t>
  </si>
  <si>
    <t>Dec. 31,
		2019</t>
  </si>
  <si>
    <t>Number of participating banks | Banks</t>
  </si>
  <si>
    <t>Maximum borrowing capacity under option to increase</t>
  </si>
  <si>
    <t>Covenant terms</t>
  </si>
  <si>
    <t>The credit agreement contains customary covenants and restrictions, including a financial covenant that the Company may not permit its leverage ratio &amp;#8211; that is total consolidated debt to total consolidated capitalization (each as defined in the credit agreement) &amp;#8211; to exceed 0.50.  The leverage ratio excludes the following items that are included in accumulated other comprehensive loss on the Company&amp;#8217;s Consolidated Balance Sheets:  net unrealized appreciation in fixed maturities and the portion of the post-retirement benefits liability adjustment attributable to pension.</t>
  </si>
  <si>
    <t>Leverage ratio covenant</t>
  </si>
  <si>
    <t>50.00%</t>
  </si>
  <si>
    <t>Debt covenant compliance</t>
  </si>
  <si>
    <t>The Company was in compliance with its debt covenants as of December 31, 2016.</t>
  </si>
  <si>
    <t>Borrowing capacity within maximum debt coverage covenant</t>
  </si>
  <si>
    <t>Letter of Credit [Member]</t>
  </si>
  <si>
    <t>Letters of credit outstanding</t>
  </si>
  <si>
    <t>Primary Commitment Holders [Member] | Revolving Credit And Letter Of Credit Facility [Member]</t>
  </si>
  <si>
    <t>Percent of commitment held by each primary commitment holder</t>
  </si>
  <si>
    <t>12.00%</t>
  </si>
  <si>
    <t>Minor Commitment Holders [Member] | Revolving Credit And Letter Of Credit Facility [Member]</t>
  </si>
  <si>
    <t>Collective percentage held by remaining commitment holders</t>
  </si>
  <si>
    <t>64.00%</t>
  </si>
  <si>
    <t>Debt - Extinguishment (Details) - USD ($) $ in Millions</t>
  </si>
  <si>
    <t>Apr. 13, 2015</t>
  </si>
  <si>
    <t>Extinguishment of Debt [Line Items]</t>
  </si>
  <si>
    <t>Loss on extinguishment of debt, after-tax</t>
  </si>
  <si>
    <t>Notes due 2016 2.75% Interest [Member] | Uncollateralized Debt [Member]</t>
  </si>
  <si>
    <t>2.75%</t>
  </si>
  <si>
    <t>Duration of Treasury Rate used in debt redemption discount calculation</t>
  </si>
  <si>
    <t>0.30%</t>
  </si>
  <si>
    <t>Extinguishment of Debt, Amount</t>
  </si>
  <si>
    <t>Notes due 2019 8.5% Interest [Member] | Uncollateralized Debt [Member]</t>
  </si>
  <si>
    <t>8.50%</t>
  </si>
  <si>
    <t>0.50%</t>
  </si>
  <si>
    <t>Debt - Maturities and Interest Expense (Details) - USD ($) $ in Millions</t>
  </si>
  <si>
    <t>Maturities Of Debt Excluding Capital Leases [Abstract]</t>
  </si>
  <si>
    <t>Maturities of Debt in 2017</t>
  </si>
  <si>
    <t>Maturities of Debt in 2018</t>
  </si>
  <si>
    <t>Maturities of Debt in 2019</t>
  </si>
  <si>
    <t>Maturities of Debt in 2020</t>
  </si>
  <si>
    <t>Maturities of Debt in 2021</t>
  </si>
  <si>
    <t>Maturities of Debt in years after 2021</t>
  </si>
  <si>
    <t>Capital Leases, Future Minimum Payments Due, Fiscal Year Maturity [Abstract]</t>
  </si>
  <si>
    <t>Maturities of debt under capital lease arrangements in 2017</t>
  </si>
  <si>
    <t>Maturities of debt under capital lease arrangements in 2018</t>
  </si>
  <si>
    <t>Maturities of debt under capital lease arrangements in 2019</t>
  </si>
  <si>
    <t>Maturities of debt under capital lease arrangements in 2020</t>
  </si>
  <si>
    <t>Maturities of debt under capital lease arrangements in 2021</t>
  </si>
  <si>
    <t>Maturities of debt under capital lease arrangements in years after2021</t>
  </si>
  <si>
    <t>Interest Expense [Abstract]</t>
  </si>
  <si>
    <t>Interest expense on long-term and short-term debt</t>
  </si>
  <si>
    <t>Long-term debt maturity amounts exclude capital leases.</t>
  </si>
  <si>
    <t>Common and Preferred Stock (Details) - USD ($) $ / shares in Units, $ in Millions</t>
  </si>
  <si>
    <t>Common: Par value $.25, 600,000,000 shares authorized</t>
  </si>
  <si>
    <t>Outstanding - January 1</t>
  </si>
  <si>
    <t>Issued for stock option and other benefit plans</t>
  </si>
  <si>
    <t>Outstanding - December 31</t>
  </si>
  <si>
    <t>Treasury stock</t>
  </si>
  <si>
    <t>Issued - December 31</t>
  </si>
  <si>
    <t>Common Stock, par value and shares authorized</t>
  </si>
  <si>
    <t>Payments For Repurchase Of Common Stock</t>
  </si>
  <si>
    <t>Shares of treasury stock retired</t>
  </si>
  <si>
    <t>Retirement of treasury stock effect on shareholders' equity</t>
  </si>
  <si>
    <t>Preferred Stock [Abstract]</t>
  </si>
  <si>
    <t>Preferred Stock, Shares Authorized</t>
  </si>
  <si>
    <t>Preferred Stock, Par Value Per Share</t>
  </si>
  <si>
    <t>Preferred Stock, Shares Outstanding</t>
  </si>
  <si>
    <t>Global Health Care Medical Costs Payable (Details) - Global Health Benefits Segment [Member] - USD ($) $ in Millions</t>
  </si>
  <si>
    <t>Dec. 31, 2013</t>
  </si>
  <si>
    <t>Incurred but not reported</t>
  </si>
  <si>
    <t>Reported claims in process</t>
  </si>
  <si>
    <t>Phyician incentives and other medical care expense and services payable</t>
  </si>
  <si>
    <t>Total liability for unpaid claims and claims expenses</t>
  </si>
  <si>
    <t>Global Health Care Medical Costs Payable - Activity (Details) - Global Health Benefits Segment [Member] - USD ($) $ in Millions</t>
  </si>
  <si>
    <t>Medical Claims Payable Activity [Abstract]</t>
  </si>
  <si>
    <t>Balance at January 1,</t>
  </si>
  <si>
    <t>Less: Reinsurance and other amounts recoverable</t>
  </si>
  <si>
    <t>Balance at January 1, net</t>
  </si>
  <si>
    <t>Incurred claims related to:</t>
  </si>
  <si>
    <t>Current year</t>
  </si>
  <si>
    <t>Prior years</t>
  </si>
  <si>
    <t>Total incurred</t>
  </si>
  <si>
    <t>Paid claims related to:</t>
  </si>
  <si>
    <t>Total paid</t>
  </si>
  <si>
    <t>Balance at December 31, net</t>
  </si>
  <si>
    <t>Add: Reinsurance and other amounts recoverable</t>
  </si>
  <si>
    <t>Balance at December 31,</t>
  </si>
  <si>
    <t>Global Health Care Medical Costs Payable - Prior Year Development (Details) - Global Health Benefits Segment [Member] - USD ($) $ in Millions</t>
  </si>
  <si>
    <t>Causes of Increase (Decrease) in Liability for Unpaid Claims and Claims Adjustment Expense [Abstract]</t>
  </si>
  <si>
    <t>Variance (unfavorable) in incurred costs related to prior years' claims payable</t>
  </si>
  <si>
    <t>Variance (unfavorable) in incurred costs related to prior years' claims payable, percentage</t>
  </si>
  <si>
    <t>0.40%</t>
  </si>
  <si>
    <t>1.30%</t>
  </si>
  <si>
    <t>Net impact (unfavorable) of prior development on shareholders' net income</t>
  </si>
  <si>
    <t>Completion Factors [Member]</t>
  </si>
  <si>
    <t>Medical Cost Trend [Member]</t>
  </si>
  <si>
    <t>0.70%</t>
  </si>
  <si>
    <t>Other [Member]</t>
  </si>
  <si>
    <t>0.00%</t>
  </si>
  <si>
    <t>0.20%</t>
  </si>
  <si>
    <t>Percentage of current year incurred costs as reported for 2015.</t>
  </si>
  <si>
    <t>Percentage of current year incurred costs as reported for 2014.</t>
  </si>
  <si>
    <t>In 2015, the other balance primarily relates to an increase in the 2014 reinsurance reimbursement rate from CMS under the Health Care Reform Act.</t>
  </si>
  <si>
    <t>Global Health Care Medical Costs Payable - Unpaid Claims Development (Details) - Global Health Benefits Segment [Member] Claims in Millions, $ in Millions</t>
  </si>
  <si>
    <t>Dec. 31, 2016USD ($)Claims</t>
  </si>
  <si>
    <t>Dec. 31, 2015USD ($)Claims</t>
  </si>
  <si>
    <t>Dec. 31, 2013USD ($)</t>
  </si>
  <si>
    <t>Claims Development [Line Items]</t>
  </si>
  <si>
    <t>Incurred claims</t>
  </si>
  <si>
    <t>Cumulative Paid Claims</t>
  </si>
  <si>
    <t>Outstanding liabilities prior to 2015</t>
  </si>
  <si>
    <t>Liability for unpaid claims and claims expenses, net of reinsurance</t>
  </si>
  <si>
    <t>Reinsurance recoverable on unpaid claims</t>
  </si>
  <si>
    <t>Percent of health claims paid within one year</t>
  </si>
  <si>
    <t>95.00%</t>
  </si>
  <si>
    <t>Accident Year 2015 [Member]</t>
  </si>
  <si>
    <t>Claim frequency | Claims</t>
  </si>
  <si>
    <t>Accident Year 2016 [Member]</t>
  </si>
  <si>
    <t>Liabilities for Unpaid Claims and Claims Expenses - Liability Balance Details (Details) - USD ($) $ in Millions</t>
  </si>
  <si>
    <t>Group Disability And Life Segment [Member]</t>
  </si>
  <si>
    <t>Global Supplemental Benefits Segment [Member]</t>
  </si>
  <si>
    <t>Other Operations Segment [Member]</t>
  </si>
  <si>
    <t>Liabilities for Unpaid Claims and Claims Expenses - Discounted Liabilities (Details) - USD ($) $ in Billions</t>
  </si>
  <si>
    <t>Short-duration Insurance Contracts Discounted Liabilities [Line Items]</t>
  </si>
  <si>
    <t>Discounted liabilities</t>
  </si>
  <si>
    <t>Aggregate amount of discount</t>
  </si>
  <si>
    <t>Discount rate assumptions</t>
  </si>
  <si>
    <t>3.30%</t>
  </si>
  <si>
    <t>3.50%</t>
  </si>
  <si>
    <t>5.80%</t>
  </si>
  <si>
    <t>5.70%</t>
  </si>
  <si>
    <t>Liabilities for Unpaid Claims and Claims Expenses - Activity in Liabilities for Unpaid Claims and Claims Expenses (Details) - Group Disability and Life and Global Supplemental Benefits [Member] - USD ($) $ in Millions</t>
  </si>
  <si>
    <t>Interest accretion</t>
  </si>
  <si>
    <t>All other prior years</t>
  </si>
  <si>
    <t>Acquisitions</t>
  </si>
  <si>
    <t>Foreign currency</t>
  </si>
  <si>
    <t>Liabilities for Unpaid Claims and Claims Expenses - Long-term Disability Claims Development Tables (Details) - Long-term Disability [Member] $ in Millions</t>
  </si>
  <si>
    <t>Dec. 31, 2014USD ($)Claims</t>
  </si>
  <si>
    <t>Dec. 31, 2013USD ($)Claims</t>
  </si>
  <si>
    <t>Dec. 31, 2012USD ($)Claims</t>
  </si>
  <si>
    <t>All outstanding liabilities prior to 2012, net of reinsurance</t>
  </si>
  <si>
    <t>Impact of discounting</t>
  </si>
  <si>
    <t>Claims frequency, methodology</t>
  </si>
  <si>
    <t>The claims frequency metric used for the Company&amp;#8217;s long-term disability line of business represents the number of unique claim events for which benefits have been approved and payments made.  Claim events are identified using a unique claimant identifier and incurral date.  Thus, if an individual has multiple claims for different disabling events (and therefore different incurral dates), each will be determined to be a unique claim event.  However, if an individual receives multiple benefits under more than one policy (for example for supplemental disability benefits such as pension contribution benefits or survivor benefits), the Company treats this as a single claim occurrence because they related to the same claim event.  Claims frequency metrics for the most recent year are expected to be low reflecting the long-term disability product features including waiting and elimination periods that result in delayed eligibility for contract benefits.</t>
  </si>
  <si>
    <t>Accident Year 2012 [Member]</t>
  </si>
  <si>
    <t>Incurred But Not Reported Liabilities</t>
  </si>
  <si>
    <t>Accident Year 2013 [Member]</t>
  </si>
  <si>
    <t>Accident Year 2014 [Member]</t>
  </si>
  <si>
    <t>Liabilities for Unpaid Claims and Claims Expenses - Annual Percentage Payout of Incurred Claims (Details)</t>
  </si>
  <si>
    <t>Short-duration Insurance Contracts, Historical Claims Duration [Line Items]</t>
  </si>
  <si>
    <t>Average annual percentage payout of incurred claims in year one, net of reinsurance</t>
  </si>
  <si>
    <t>Average annual percentage payout of incurred claims in year two, net of reinsurance</t>
  </si>
  <si>
    <t>24.00%</t>
  </si>
  <si>
    <t>Average annual percentage payout of incurred claims in year three, net of reinsurance</t>
  </si>
  <si>
    <t>16.00%</t>
  </si>
  <si>
    <t>Average annual percentage payout of incurred claims in year four, net of reinsurance</t>
  </si>
  <si>
    <t>Average annual percentage payout of incurred claims in year five, net of reinsurance</t>
  </si>
  <si>
    <t>8.00%</t>
  </si>
  <si>
    <t>Other Short-duration Insurance Product Line [Member]</t>
  </si>
  <si>
    <t>Liabilities for Unpaid Claims and Claims Expenses - Reconciliation to the Liability for Unpaid Claims and Claims Expense (Details) - USD ($) $ in Millions</t>
  </si>
  <si>
    <t>Short-duration Insurance Contracts, Reconciliation of Claims Development to Liability [Line Items]</t>
  </si>
  <si>
    <t>Long-term Disability [Member] | Group Disability And Life Segment [Member]</t>
  </si>
  <si>
    <t>Other Short-duration Insurance Product Line [Member] | Group Disability And Life Segment [Member]</t>
  </si>
  <si>
    <t>Reinsurance - Reinsurance Recoverables (Details) Reinsurers in Thousands, $ in Millions</t>
  </si>
  <si>
    <t>Dec. 31, 2016USD ($)Reinsurers</t>
  </si>
  <si>
    <t>Ceded Credit Risk [Line Items]</t>
  </si>
  <si>
    <t>Reserve netted against reinsurance recoverables</t>
  </si>
  <si>
    <t>Minimum [Member] | Standard Poors A Rating Or Better [Member] | Reinsurance Recoverable [Member]</t>
  </si>
  <si>
    <t>Concentration Risk, Percentage</t>
  </si>
  <si>
    <t>90.00%</t>
  </si>
  <si>
    <t>Acquisition, dispositionor runoff activities [Member]</t>
  </si>
  <si>
    <t>Berkshire [Member] | Guaranteed Minimum Death Benefits [Member] | Ceded Credit Risk Secured [Member] | Reinsurance Recoverable [Member]</t>
  </si>
  <si>
    <t>Berkshire [Member] | Guaranteed Minimum Death Benefits [Member] | Guaranteed Minimum Death Benefit [Member]</t>
  </si>
  <si>
    <t>The Lincoln National Life Insurance Company And Lincoln Life And Annuity Of New York [Member] | Individual Life Insurance And Annuity (sold in 1998) [Member]</t>
  </si>
  <si>
    <t>Prudential Retirement Insurance And Annuity Company [Member] | Retirement Benefits Business (sold in 2004) [Member]</t>
  </si>
  <si>
    <t>Prudential Retirement Insurance And Annuity Company [Member] | Retirement Benefits Business (sold in 2004) [Member] | Ceded Credit Risk Secured [Member] | Reinsurance Recoverable [Member]</t>
  </si>
  <si>
    <t>Great American Life Insurance Company [Member] | Supplemental Benefits Business (2012 acquistion) [Member]</t>
  </si>
  <si>
    <t>Great American Life Insurance Company [Member] | Supplemental Benefits Business (2012 acquistion) [Member] | Ceded Credit Risk Secured [Member] | Reinsurance Recoverable [Member]</t>
  </si>
  <si>
    <t>99.00%</t>
  </si>
  <si>
    <t>Other retrocessionaires, including U.S. Government [Member] | Global Health Care, Global Supplemental Benefits, Group Disability and Life [Member]</t>
  </si>
  <si>
    <t>Number of external reinsurers | Reinsurers</t>
  </si>
  <si>
    <t>Maximum reinsurance recoverable from a single reinsurer</t>
  </si>
  <si>
    <t>Other retrocessionaires, including U.S. Government [Member] | Global Health Care, Global Supplemental Benefits, Group Disability and Life [Member] | Maximum [Member]</t>
  </si>
  <si>
    <t>Minimum reinsurance recoverable from a single reinsurer</t>
  </si>
  <si>
    <t>U.S. Government [Member] | Global Health Care, Global Supplemental Benefits, Group Disability and Life [Member]</t>
  </si>
  <si>
    <t>Other Retrocessionaires [Member] | Global Health Care, Global Supplemental Benefits, Group Disability and Life [Member] | Ceded Credit Risk Secured [Member] | Reinsurance Recoverable [Member]</t>
  </si>
  <si>
    <t>13.00%</t>
  </si>
  <si>
    <t>Other Retrocessionaires [Member] | Guaranteed Minimum Death Benefits [Member] | Ceded Credit Risk Secured [Member] | Reinsurance Recoverable [Member]</t>
  </si>
  <si>
    <t>Other Retrocessionaires [Member] | Guaranteed Minimum Death Benefits [Member] | Guaranteed Minimum Death Benefit [Member]</t>
  </si>
  <si>
    <t>Other Retrocessionaires [Member] | Other run-off reinsurance [Member]</t>
  </si>
  <si>
    <t>Other Retrocessionaires [Member] | Other run-off reinsurance [Member] | Ceded Credit Risk Secured [Member] | Reinsurance Recoverable [Member]</t>
  </si>
  <si>
    <t>Reinsurance - Effects of Reinsurance (Details) - USD ($) $ in Millions</t>
  </si>
  <si>
    <t>Premiums Earned, Net [Abstract]</t>
  </si>
  <si>
    <t>Direct</t>
  </si>
  <si>
    <t>Assumed</t>
  </si>
  <si>
    <t>Ceded</t>
  </si>
  <si>
    <t>Premiums Earned Net</t>
  </si>
  <si>
    <t>Reinsurance Recoveries [Abstract]</t>
  </si>
  <si>
    <t>Reinsurance recoveries</t>
  </si>
  <si>
    <t>Individual Life Insurance And Annuity Business Sold [Member]</t>
  </si>
  <si>
    <t>Other Subsegments [Member]</t>
  </si>
  <si>
    <t>Short Duration Contracts [Member]</t>
  </si>
  <si>
    <t>Premiums Written, Net [Abstract]</t>
  </si>
  <si>
    <t>Direct premiums, written versus earned</t>
  </si>
  <si>
    <t>Assumed premiums, written versus earned</t>
  </si>
  <si>
    <t>Ceded premiums, written versus earned</t>
  </si>
  <si>
    <t>Net premiums, written versus earned</t>
  </si>
  <si>
    <t>Long Duration Contracts [Member]</t>
  </si>
  <si>
    <t>Long Duration Contracts [Member] | Individual Life Insurance And Annuity Business Sold [Member]</t>
  </si>
  <si>
    <t>Long Duration Contracts [Member] | Other Subsegments [Member]</t>
  </si>
  <si>
    <t>Reinsurance - Effective Exit of GMDB and GMIB Business (Details) - Berkshire Hathway Life Insurance Company Of Nebraska [Member] - Variable Annuity [Member] - USD ($) $ in Billions</t>
  </si>
  <si>
    <t>Reinsurance preimums paid</t>
  </si>
  <si>
    <t>Percent of future claim payments reinsured</t>
  </si>
  <si>
    <t>Ceded Reinsurance Agreement, Coverage Limit, Amount Remaining</t>
  </si>
  <si>
    <t>Reinsurance - Future Policy Benefits for GMDB Business (Details) - Variable Annuity [Member] - Guaranteed Minimum Death Benefit [Member] - USD ($) $ in Millions</t>
  </si>
  <si>
    <t>Future Policy Benefit Reserve, beginning balance, gross</t>
  </si>
  <si>
    <t>Add: Incurred benefits</t>
  </si>
  <si>
    <t>Less: Paid benefits / (recoveries)</t>
  </si>
  <si>
    <t>Ending balance, net</t>
  </si>
  <si>
    <t>Future Policy Benefit Reserve, ending balance, gross</t>
  </si>
  <si>
    <t>Reinsurance - Account Value, Net Amount at Risk and Contractholders for GMDB Business (Details) - Variable Annuity [Member] - Guaranteed Minimum Death Benefit [Member] $ in Millions</t>
  </si>
  <si>
    <t>Dec. 31, 2016USD ($)Contractholders</t>
  </si>
  <si>
    <t>Dec. 31, 2015USD ($)Contractholders</t>
  </si>
  <si>
    <t>Guaranteed Minimum Death Benefits Account Value, Net Amount at Risk And Average Age Table [Line Items]</t>
  </si>
  <si>
    <t>Account value</t>
  </si>
  <si>
    <t>Net amount at risk</t>
  </si>
  <si>
    <t>Average attained age of contractholders (weighted by exposure)</t>
  </si>
  <si>
    <t>75 years</t>
  </si>
  <si>
    <t>74 years</t>
  </si>
  <si>
    <t>Number of contractholders | Contractholders</t>
  </si>
  <si>
    <t>Reinsurance - GMIB Reinsurers (Details) - Guaranteed Minimum Income Benefit [Member] Reinsurers in Thousands, $ in Millions</t>
  </si>
  <si>
    <t>Annuitization election period</t>
  </si>
  <si>
    <t>30 days</t>
  </si>
  <si>
    <t>GMIB Assets</t>
  </si>
  <si>
    <t>Berkshire [Member]</t>
  </si>
  <si>
    <t>Berkshire [Member] | Ceded Credit Risk Secured [Member] | GMIB Assets [Member]</t>
  </si>
  <si>
    <t>Concentration percentage</t>
  </si>
  <si>
    <t>Sun Life Assurance Company Of Canada [Member]</t>
  </si>
  <si>
    <t>Liberty Re (Bermuda) Ltd. [Member]</t>
  </si>
  <si>
    <t>Liberty Re (Bermuda) Ltd. [Member] | Ceded Credit Risk Secured [Member] | GMIB Assets [Member]</t>
  </si>
  <si>
    <t>Reinsurance - GMIB Guarantees (Details) - Guarantee Type, Other [Member] - Guaranteed Minimum Income Benefit [Member] - Variable Annuity [Member] $ in Millions</t>
  </si>
  <si>
    <t>Guarantee Obligations [Line Items]</t>
  </si>
  <si>
    <t>Underlying mutual fund investment values</t>
  </si>
  <si>
    <t>Maximum Exposure, Undiscounted</t>
  </si>
  <si>
    <t>Current Carrying Value</t>
  </si>
  <si>
    <t>Fair Value Measurements - Financial Assets and Financial Liabilities Carried at Fair Value (Details) - USD ($) $ in Millions</t>
  </si>
  <si>
    <t>Financial assets at fair value:</t>
  </si>
  <si>
    <t>Fixed maturities</t>
  </si>
  <si>
    <t>Equity securities</t>
  </si>
  <si>
    <t>Fair Value, Measurements, Recurring [Member]</t>
  </si>
  <si>
    <t>Subtotal</t>
  </si>
  <si>
    <t>Total financial assets at fair value, excluding separate accounts</t>
  </si>
  <si>
    <t>Financial liabilities at fair value:</t>
  </si>
  <si>
    <t>Total financial liabilities at fair value</t>
  </si>
  <si>
    <t>Run-off Settlement Annuity Business [Member] | Fair Value, Measurements, Recurring [Member]</t>
  </si>
  <si>
    <t>Net appreciation required to adjust future policy benefits for run-off settlement annuity business included in fixed maturities</t>
  </si>
  <si>
    <t>Other derivatives [Member] | Fair Value, Measurements, Recurring [Member]</t>
  </si>
  <si>
    <t>Derivative assets</t>
  </si>
  <si>
    <t>Derivative liabilities</t>
  </si>
  <si>
    <t>Guaranteed Minimum Income Benefit [Member]</t>
  </si>
  <si>
    <t>Guaranteed Minimum Income Benefit [Member] | Fair Value, Measurements, Recurring [Member]</t>
  </si>
  <si>
    <t>Federal government and agency [Member] | Fair Value, Measurements, Recurring [Member]</t>
  </si>
  <si>
    <t>State and local government [Member] | Fair Value, Measurements, Recurring [Member]</t>
  </si>
  <si>
    <t>Foreign government [Member] | Fair Value, Measurements, Recurring [Member]</t>
  </si>
  <si>
    <t>Corporate [Member] | Fair Value, Measurements, Recurring [Member]</t>
  </si>
  <si>
    <t>Mortgage and other asset-backed [Member] | Fair Value, Measurements, Recurring [Member]</t>
  </si>
  <si>
    <t>Fair Value Inputs Level 1 [Member] | Fair Value, Measurements, Recurring [Member]</t>
  </si>
  <si>
    <t>Fair Value Inputs Level 1 [Member] | Other derivatives [Member] | Fair Value, Measurements, Recurring [Member]</t>
  </si>
  <si>
    <t>Fair Value Inputs Level 1 [Member] | Guaranteed Minimum Income Benefit [Member] | Fair Value, Measurements, Recurring [Member]</t>
  </si>
  <si>
    <t>Fair Value Inputs Level 1 [Member] | Federal government and agency [Member] | Fair Value, Measurements, Recurring [Member]</t>
  </si>
  <si>
    <t>Fair Value Inputs Level 1 [Member] | State and local government [Member] | Fair Value, Measurements, Recurring [Member]</t>
  </si>
  <si>
    <t>Fair Value Inputs Level 1 [Member] | Foreign government [Member] | Fair Value, Measurements, Recurring [Member]</t>
  </si>
  <si>
    <t>Fair Value Inputs Level 1 [Member] | Corporate [Member] | Fair Value, Measurements, Recurring [Member]</t>
  </si>
  <si>
    <t>Fair Value Inputs Level 1 [Member] | Mortgage and other asset-backed [Member] | Fair Value, Measurements, Recurring [Member]</t>
  </si>
  <si>
    <t>Fair Value Inputs Level 2 [Member] | Fair Value, Measurements, Recurring [Member]</t>
  </si>
  <si>
    <t>Fair Value Inputs Level 2 [Member] | Other derivatives [Member] | Fair Value, Measurements, Recurring [Member]</t>
  </si>
  <si>
    <t>Fair Value Inputs Level 2 [Member] | Guaranteed Minimum Income Benefit [Member] | Fair Value, Measurements, Recurring [Member]</t>
  </si>
  <si>
    <t>Fair Value Inputs Level 2 [Member] | Federal government and agency [Member] | Fair Value, Measurements, Recurring [Member]</t>
  </si>
  <si>
    <t>Fair Value Inputs Level 2 [Member] | State and local government [Member] | Fair Value, Measurements, Recurring [Member]</t>
  </si>
  <si>
    <t>Fair Value Inputs Level 2 [Member] | Foreign government [Member] | Fair Value, Measurements, Recurring [Member]</t>
  </si>
  <si>
    <t>Fair Value Inputs Level 2 [Member] | Corporate [Member] | Fair Value, Measurements, Recurring [Member]</t>
  </si>
  <si>
    <t>Fair Value Inputs Level 2 [Member] | Mortgage and other asset-backed [Member] | Fair Value, Measurements, Recurring [Member]</t>
  </si>
  <si>
    <t>Fair Value Inputs Level 3 [Member] | Fair Value, Measurements, Recurring [Member]</t>
  </si>
  <si>
    <t>Fair Value Inputs Level 3 [Member] | Run-off Settlement Annuity Business [Member] | Fair Value, Measurements, Recurring [Member]</t>
  </si>
  <si>
    <t>Fair Value Inputs Level 3 [Member] | Other derivatives [Member] | Fair Value, Measurements, Recurring [Member]</t>
  </si>
  <si>
    <t>Fair Value Inputs Level 3 [Member] | Guaranteed Minimum Income Benefit [Member] | Fair Value, Measurements, Recurring [Member]</t>
  </si>
  <si>
    <t>Fair Value Inputs Level 3 [Member] | Federal government and agency [Member] | Fair Value, Measurements, Recurring [Member]</t>
  </si>
  <si>
    <t>Fair Value Inputs Level 3 [Member] | State and local government [Member] | Fair Value, Measurements, Recurring [Member]</t>
  </si>
  <si>
    <t>Fair Value Inputs Level 3 [Member] | Foreign government [Member] | Fair Value, Measurements, Recurring [Member]</t>
  </si>
  <si>
    <t>Fair Value Inputs Level 3 [Member] | Corporate [Member] | Fair Value, Measurements, Recurring [Member]</t>
  </si>
  <si>
    <t>Fair Value Inputs Level 3 [Member] | Mortgage and other asset-backed [Member] | Fair Value, Measurements, Recurring [Member]</t>
  </si>
  <si>
    <t>Fixed maturities included $524 million of net appreciation required to adjust future policy benefits for the run-off settlement annuity business including $14 million of appreciation for securities classified in Level 3. See Note 11A for additional information.</t>
  </si>
  <si>
    <t>Fixed maturities included $483 million of net appreciation required to adjust future policy benefits for the run-off settlement annuity business including $30 million of appreciation for securities classified in Level 3.  See Note 11A for additional information.</t>
  </si>
  <si>
    <t>Fair Value Measurements - Level 2 Financial Assets and Financial Liabilities (Details) - USD ($) $ in Millions</t>
  </si>
  <si>
    <t>Percentage of investments in fixed maturities and equity securities classified as Level 2</t>
  </si>
  <si>
    <t>93.00%</t>
  </si>
  <si>
    <t>Maximum percentage of investments classified in Level 2 representing foreign bonds priced using unadjusted broker quotes</t>
  </si>
  <si>
    <t>Other derivatives [Member]</t>
  </si>
  <si>
    <t>Adjustment for credit risk on derivatives assets</t>
  </si>
  <si>
    <t>Adjustment for credit risk on derivatives liabilities</t>
  </si>
  <si>
    <t>Other derivatives [Member] | Fair Value Inputs Level 2 [Member]</t>
  </si>
  <si>
    <t>Fair Value Measurements - Level 3 Financial Assets and Liabilities (Details) $ in Millions</t>
  </si>
  <si>
    <t>Percentage of investments in fixed maturities and equity securities classified in Level 3</t>
  </si>
  <si>
    <t>Fair Value, Assets and Liabilities Measured on Recurring and Nonrecurring Basis, Valuation Techniques [Line Items]</t>
  </si>
  <si>
    <t>Fixed Maturities And Equity Securities</t>
  </si>
  <si>
    <t>Fair Value, Measurements, Recurring [Member] | Fair Value Inputs Level 3 [Member]</t>
  </si>
  <si>
    <t>Fair Value, Measurements, Recurring [Member] | Fair Value Inputs Level 3 [Member] | Unobservable Inputs Developed By Company [Member]</t>
  </si>
  <si>
    <t>Fair Value, Measurements, Recurring [Member] | Fair Value Inputs Level 3 [Member] | Equity securities [Member] | Unobservable Inputs Developed By Company [Member]</t>
  </si>
  <si>
    <t>Fair Value, Measurements, Recurring [Member] | Fair Value Inputs Level 3 [Member] | Equity securities [Member] | Maximum [Member] | Unobservable Inputs Developed By Company [Member]</t>
  </si>
  <si>
    <t>Multiple of earnings before interest, taxes, depreciation and amortization (EBITDA) used to value equity securities.</t>
  </si>
  <si>
    <t>Fair Value, Measurements, Recurring [Member] | Fair Value Inputs Level 3 [Member] | Equity securities [Member] | Minimum [Member] | Unobservable Inputs Developed By Company [Member]</t>
  </si>
  <si>
    <t>Fair Value, Measurements, Recurring [Member] | Fair Value Inputs Level 3 [Member] | Equity securities [Member] | Weighted Average [Member] | Unobservable Inputs Developed By Company [Member]</t>
  </si>
  <si>
    <t>Fair Value, Measurements, Recurring [Member] | Fair Value Inputs Level 3 [Member] | Fixed Maturities [Member] | Unobservable Inputs Developed By Company [Member]</t>
  </si>
  <si>
    <t>Fair Value, Measurements, Recurring [Member] | Fair Value Inputs Level 3 [Member] | Fixed Maturities [Member] | Securities not priced by the Company [Member]</t>
  </si>
  <si>
    <t>Fair Value, Measurements, Recurring [Member] | Fair Value Inputs Level 3 [Member] | Corporate and government fixed maturities [Member] | Unobservable Inputs Developed By Company [Member]</t>
  </si>
  <si>
    <t>Fair Value, Measurements, Recurring [Member] | Fair Value Inputs Level 3 [Member] | Corporate and government fixed maturities [Member] | Maximum [Member] | Unobservable Inputs Developed By Company [Member]</t>
  </si>
  <si>
    <t>Liquidity adjustment to discount rates used to value fixed maturities and equity securities</t>
  </si>
  <si>
    <t>9.30%</t>
  </si>
  <si>
    <t>Fair Value, Measurements, Recurring [Member] | Fair Value Inputs Level 3 [Member] | Corporate and government fixed maturities [Member] | Minimum [Member] | Unobservable Inputs Developed By Company [Member]</t>
  </si>
  <si>
    <t>0.80%</t>
  </si>
  <si>
    <t>Fair Value, Measurements, Recurring [Member] | Fair Value Inputs Level 3 [Member] | Corporate and government fixed maturities [Member] | Weighted Average [Member] | Unobservable Inputs Developed By Company [Member]</t>
  </si>
  <si>
    <t>3.40%</t>
  </si>
  <si>
    <t>2.80%</t>
  </si>
  <si>
    <t>Fair Value, Measurements, Recurring [Member] | Fair Value Inputs Level 3 [Member] | Mortgage and other asset-backed securities [Member] | Unobservable Inputs Developed By Company [Member]</t>
  </si>
  <si>
    <t>Fair Value, Measurements, Recurring [Member] | Fair Value Inputs Level 3 [Member] | Mortgage and other asset-backed securities [Member] | Maximum [Member] | Unobservable Inputs Developed By Company [Member]</t>
  </si>
  <si>
    <t>4.40%</t>
  </si>
  <si>
    <t>Adjustment to discount rates used to value fixed maturities and equity securities for weighting of credit spreads</t>
  </si>
  <si>
    <t>4.70%</t>
  </si>
  <si>
    <t>6.30%</t>
  </si>
  <si>
    <t>Fair Value, Measurements, Recurring [Member] | Fair Value Inputs Level 3 [Member] | Mortgage and other asset-backed securities [Member] | Minimum [Member] | Unobservable Inputs Developed By Company [Member]</t>
  </si>
  <si>
    <t>0.60%</t>
  </si>
  <si>
    <t>1.60%</t>
  </si>
  <si>
    <t>1.70%</t>
  </si>
  <si>
    <t>Fair Value, Measurements, Recurring [Member] | Fair Value Inputs Level 3 [Member] | Mortgage and other asset-backed securities [Member] | Weighted Average [Member] | Unobservable Inputs Developed By Company [Member]</t>
  </si>
  <si>
    <t>0.90%</t>
  </si>
  <si>
    <t>2.00%</t>
  </si>
  <si>
    <t>2.30%</t>
  </si>
  <si>
    <t>2.20%</t>
  </si>
  <si>
    <t>The fair values for these securities use single, unadjusted non-binding broker quotes not developed directly by the Company.</t>
  </si>
  <si>
    <t>Fair Value Measurements - Changes in Level 3 Financial Assets (Details) - USD ($) $ in Millions</t>
  </si>
  <si>
    <t>Fixed Maturities And Equity Securities [Member]</t>
  </si>
  <si>
    <t>Fair Value Assets Measured On Recurring Basis Unobservable Input Reconciliation [Line Items]</t>
  </si>
  <si>
    <t>Beginning Balance</t>
  </si>
  <si>
    <t>Gains (losses) included in shareholders' net income:</t>
  </si>
  <si>
    <t>GMIB fair value gain/(loss)</t>
  </si>
  <si>
    <t>Other</t>
  </si>
  <si>
    <t>Total gains (losses) included in shareholders' net income</t>
  </si>
  <si>
    <t>Gains (losses) included in other comprehensive income</t>
  </si>
  <si>
    <t>Gains (losses) required to adjust future policy benefits for settlement annuities</t>
  </si>
  <si>
    <t>Purchases, sales, and settlements:</t>
  </si>
  <si>
    <t>Purchases</t>
  </si>
  <si>
    <t>Sales</t>
  </si>
  <si>
    <t>Settlements</t>
  </si>
  <si>
    <t>Total purchases, sales, settlements</t>
  </si>
  <si>
    <t>Transfers into/(out of) Level 3:</t>
  </si>
  <si>
    <t>Transfers into Level 3</t>
  </si>
  <si>
    <t>Transfers out of Level 3</t>
  </si>
  <si>
    <t>Total transfers into/(out of) Level 3</t>
  </si>
  <si>
    <t>Ending Balance</t>
  </si>
  <si>
    <t>Total gains (losses) included in income attributable to instruments held at the reporting date</t>
  </si>
  <si>
    <t>Derivative Financial Instruments, Assets [Member] | Guaranteed Minimum Income Benefit [Member]</t>
  </si>
  <si>
    <t>Amounts do not accrue to shareholders.</t>
  </si>
  <si>
    <t>Fair Value Measurements - Changes in Level 3 Financial Liabilities (Details) - Derivative Financial Instruments, Liabilities [Member] - Guaranteed Minimum Income Benefit [Member] - USD ($) $ in Millions</t>
  </si>
  <si>
    <t>Fair Value, Liabilities Measured on Recurring Basis, Unobservable Input Reconciliation, Calculation [Roll Forward]</t>
  </si>
  <si>
    <t>Beginning balance</t>
  </si>
  <si>
    <t>Purchases, sales, settlements:</t>
  </si>
  <si>
    <t>Total purchases, sales, and settlements</t>
  </si>
  <si>
    <t>Transfers into/(out of) Level 3</t>
  </si>
  <si>
    <t>Ending balance</t>
  </si>
  <si>
    <t>Fair Value Measurements - Changes in Level 3 Net Derivative Assets (Liabilities) (Details) - Guaranteed Minimum Income Benefit [Member] - USD ($) $ in Millions</t>
  </si>
  <si>
    <t>Fair Value, Net Derivative Asset (Liability), Measured On Recurring Basis, Unobservable Input Reconciliation [Roll Forward]</t>
  </si>
  <si>
    <t>Transfers into/out of Level 3</t>
  </si>
  <si>
    <t>Fair Value Measurements - Separate Account Assets (Details) - USD ($) $ in Millions</t>
  </si>
  <si>
    <t>Financial assets and financial liabilities carried at fair value [Line Items]</t>
  </si>
  <si>
    <t>Guaranteed separate accounts</t>
  </si>
  <si>
    <t>Non-guaranteed separate accounts</t>
  </si>
  <si>
    <t>Non-guaranteed separate accounts priced at NAV as a practical expedient</t>
  </si>
  <si>
    <t>Total separate account assets</t>
  </si>
  <si>
    <t>Fair Value Inputs Level 1 [Member]</t>
  </si>
  <si>
    <t>Fair Value Inputs Level 2 [Member]</t>
  </si>
  <si>
    <t>Fair Value Inputs Level 3 [Member]</t>
  </si>
  <si>
    <t>Fair Value Inputs Level 3 [Member] | Pension Benefits [Member]</t>
  </si>
  <si>
    <t>Separate Account Assets [Member]</t>
  </si>
  <si>
    <t>Policyholder gains (losses)</t>
  </si>
  <si>
    <t>Non-guaranteed separate accounts included $3.7 billion as of December 31, 2016 and $3.6 billion as of December 31, 2015 in assets supporting the Company's pension plans, including $0.3 billion classified in Level 3 and $0.9 billion priced at NAV as a practical expedient for both periods.</t>
  </si>
  <si>
    <t>Fair Value Measurements - Separate Account Assets Priced at NAV (Details) - Separate Account Assets [Member] - USD ($) $ in Millions</t>
  </si>
  <si>
    <t>Fair Value Investments, Entities That Calculate Net Asset Value Per Share [Line Items]</t>
  </si>
  <si>
    <t>Unfunded Commitments</t>
  </si>
  <si>
    <t>Fair Value</t>
  </si>
  <si>
    <t>Security Partnerships [Member]</t>
  </si>
  <si>
    <t>Redemption Frequency</t>
  </si>
  <si>
    <t>Not applicable</t>
  </si>
  <si>
    <t>Security Partnerships [Member] | Fair Value, Measurements, Recurring [Member]</t>
  </si>
  <si>
    <t>Real Estate Funds [Member]</t>
  </si>
  <si>
    <t>Quarterly</t>
  </si>
  <si>
    <t>Real Estate Funds [Member] | Minimum [Member]</t>
  </si>
  <si>
    <t>Redemption Notice Period</t>
  </si>
  <si>
    <t>45 days</t>
  </si>
  <si>
    <t>Real Estate Funds [Member] | Maximum [Member]</t>
  </si>
  <si>
    <t>90 days</t>
  </si>
  <si>
    <t>Real Estate Funds [Member] | Fair Value, Measurements, Recurring [Member]</t>
  </si>
  <si>
    <t>Hedge Funds [Member]</t>
  </si>
  <si>
    <t>Up to Annually, varying by fund</t>
  </si>
  <si>
    <t>Hedge Funds [Member] | Minimum [Member]</t>
  </si>
  <si>
    <t>Hedge Funds [Member] | Maximum [Member]</t>
  </si>
  <si>
    <t>Hedge Funds [Member] | Fair Value, Measurements, Recurring [Member]</t>
  </si>
  <si>
    <t>The attributes noted are effective as of December 31, 2016 and 2015.</t>
  </si>
  <si>
    <t>Fair Value Measurements - Measured Under Certain Conditions (Details) - USD ($) $ in Millions</t>
  </si>
  <si>
    <t>Financing Receivable, Impaired [Line Items]</t>
  </si>
  <si>
    <t>Realized investment losses on impaired real estate, partnership entities, and commercial mortgage loans</t>
  </si>
  <si>
    <t>Impaired real estate, partnership entities, and commercial mortgage loans as a percent of total investments</t>
  </si>
  <si>
    <t>Fair Value Measurements - Not Carried at Fair Value (Details) - USD ($) $ in Millions</t>
  </si>
  <si>
    <t>Fair Value Balance Sheet Grouping Financial Statement Captions [Line Items]</t>
  </si>
  <si>
    <t>Percentage of contractholder deposit funds that can be withdrawn at any time</t>
  </si>
  <si>
    <t>70.00%</t>
  </si>
  <si>
    <t>Estimate Of Fair Value Fair Value Disclosure [Member] | Fair Value Inputs Level 2 [Member]</t>
  </si>
  <si>
    <t>Long-term debt, including current maturities, excluding capital leases</t>
  </si>
  <si>
    <t>Estimate Of Fair Value Fair Value Disclosure [Member] | Fair Value Inputs Level 3 [Member]</t>
  </si>
  <si>
    <t>Contractholder deposit funds, excluding universal life products</t>
  </si>
  <si>
    <t>Carrying Reported Amount Fair Value Disclosure [Member]</t>
  </si>
  <si>
    <t>Fair Value Measurements - Off-Balance Sheet Financial Instruments (Details) - USD ($)</t>
  </si>
  <si>
    <t>Fair Value Off Balance Sheet Risks Disclosure Information [Line Items]</t>
  </si>
  <si>
    <t>Fair value of off-balance-sheet financial assets</t>
  </si>
  <si>
    <t>Fair value of off-balance-sheet financial liabilities</t>
  </si>
  <si>
    <t>Investments - Hybrid Securities (Details) - Equity securities [Member] - USD ($) $ in Millions</t>
  </si>
  <si>
    <t>Hybrid securities</t>
  </si>
  <si>
    <t>Hybrid instruments, cost</t>
  </si>
  <si>
    <t>Investments - Fixed Maturities by Contractual Maturity Periods (Details) - USD ($) $ in Millions</t>
  </si>
  <si>
    <t>Amortized Cost:</t>
  </si>
  <si>
    <t>Due in one year or less</t>
  </si>
  <si>
    <t>Due after one year through five years</t>
  </si>
  <si>
    <t>Due after five years through ten years</t>
  </si>
  <si>
    <t>Due after ten years</t>
  </si>
  <si>
    <t>Mortgage and other asset-backed securities</t>
  </si>
  <si>
    <t>Amortized Cost</t>
  </si>
  <si>
    <t>Fair Value:</t>
  </si>
  <si>
    <t>Total fair value</t>
  </si>
  <si>
    <t>Investments - Gross Unrealized Appreciation (Depreciation) on Fixed Maturities (Details) - USD ($) $ in Millions</t>
  </si>
  <si>
    <t>Schedule of Available-for-sale Securities [Line Items]</t>
  </si>
  <si>
    <t>Unrealized Appreciation</t>
  </si>
  <si>
    <t>Unrealized (Depreciation)</t>
  </si>
  <si>
    <t>Total Fair Value</t>
  </si>
  <si>
    <t>Commitments to purchase fixed maturities</t>
  </si>
  <si>
    <t>Run-off Settlement Annuity Business [Member]</t>
  </si>
  <si>
    <t>Federal government and agency [Member]</t>
  </si>
  <si>
    <t>State and local government [Member]</t>
  </si>
  <si>
    <t>Foreign government [Member]</t>
  </si>
  <si>
    <t>Corporate [Member]</t>
  </si>
  <si>
    <t>Mortgage and other asset-backed [Member]</t>
  </si>
  <si>
    <t>Investments - Securities with a Decline in Fair Value (Details) $ in Millions</t>
  </si>
  <si>
    <t>Fixed Maturities [Member] | Investment Grade [Member]</t>
  </si>
  <si>
    <t>Available-for-sale Securities, Continuous Unrealized Loss Position [Abstract]</t>
  </si>
  <si>
    <t>Available-for-sale Securities, Continuous Unrealized Loss Position, One Year or Less, Fair Value</t>
  </si>
  <si>
    <t>Available For Sale Securities, Continuous Unrealized Loss Position, Twelve Months Or Longer, Fair Value</t>
  </si>
  <si>
    <t>Available For Sale Securities, Continuous Unrealized Loss Position, One Year or Less, Amortized Cost</t>
  </si>
  <si>
    <t>Available-for-sale Securities, Continuous Unrealized Loss Position, More Than One Year, Amortized Cost</t>
  </si>
  <si>
    <t>Available-for-sale Securities, Continuous Unrealized Loss Position, One Year or Less, Accumulated Losses</t>
  </si>
  <si>
    <t>Available-for-sale Securities, Continuous Unrealized Loss Position, More Than One Year, Accumulated Losses</t>
  </si>
  <si>
    <t>Fixed Maturities [Member] | Investment Grade [Member] | One Year Or Less [Member]</t>
  </si>
  <si>
    <t>Available-for-sale, Securities in Unrealized Loss Positions, Qualitative Disclosure, Number of Positions</t>
  </si>
  <si>
    <t>Fixed Maturities [Member] | Investment Grade [Member] | More Than One Year [Member]</t>
  </si>
  <si>
    <t>Fixed Maturities [Member] | Below Investment Grade [Member]</t>
  </si>
  <si>
    <t>Fixed Maturities [Member] | Below Investment Grade [Member] | One Year Or Less [Member]</t>
  </si>
  <si>
    <t>Fixed Maturities [Member] | Below Investment Grade [Member] | More Than One Year [Member]</t>
  </si>
  <si>
    <t>Exchange Traded Funds [Member]</t>
  </si>
  <si>
    <t>Available-for-sale Securities, Continuous Unrealized Loss Position, Accumulated Losses</t>
  </si>
  <si>
    <t>Available-for-sale Securities, Continuous Unrealized Loss Position, Fair Value</t>
  </si>
  <si>
    <t>Other Equities [Member]</t>
  </si>
  <si>
    <t>Securities with a significant unrealized loss reflected in accumulated other comprehensive income</t>
  </si>
  <si>
    <t>Investments - Commerical Mortgage Loans by Property Type and Geographic Region (Details) - USD ($) $ in Millions</t>
  </si>
  <si>
    <t>Mortgage Loans on Real Estate [Line Items]</t>
  </si>
  <si>
    <t>Pacific Region [Member]</t>
  </si>
  <si>
    <t>South Atlantic Region [Member]</t>
  </si>
  <si>
    <t>New England Region [Member]</t>
  </si>
  <si>
    <t>Central Region [Member]</t>
  </si>
  <si>
    <t>Middle Atlantic [Member]</t>
  </si>
  <si>
    <t>Mountain [Member]</t>
  </si>
  <si>
    <t>Office Buildings [Member]</t>
  </si>
  <si>
    <t>Apartment Buildings [Member]</t>
  </si>
  <si>
    <t>Industrial [Member]</t>
  </si>
  <si>
    <t>Hotels [Member]</t>
  </si>
  <si>
    <t>Retail Facilities [Member]</t>
  </si>
  <si>
    <t>Other Property [Member]</t>
  </si>
  <si>
    <t>Investments - Commercial Mortgage Loan Maturities (Details) - USD ($) $ in Millions</t>
  </si>
  <si>
    <t>Commercial mortgage loans maturing in 2017</t>
  </si>
  <si>
    <t>Commercial mortgage loans maturing in 2018</t>
  </si>
  <si>
    <t>Commercial mortgage loans maturing in 2019</t>
  </si>
  <si>
    <t>Commercial mortgage loans maturing in 2020</t>
  </si>
  <si>
    <t>Commercial mortgage loans maturing in 2021 and thereafter</t>
  </si>
  <si>
    <t>Commercial Mortgage Loans Commitments To Extend Credit</t>
  </si>
  <si>
    <t>Investments - Credit Risk Profile, Commercial Mortgage Loans (Details) - USD ($) $ in Millions</t>
  </si>
  <si>
    <t>Schedule Of Financing Receivable Recorded Investment Credit Quality Indicator [Line Items]</t>
  </si>
  <si>
    <t>Commercial mortgage loan</t>
  </si>
  <si>
    <t>Weighted Average [Member]</t>
  </si>
  <si>
    <t>Debt service coverage ratio, commercial mortgage loans</t>
  </si>
  <si>
    <t>Loan-to-value ratio, commercial mortgage loans</t>
  </si>
  <si>
    <t>57.00%</t>
  </si>
  <si>
    <t>58.00%</t>
  </si>
  <si>
    <t>Loan To Value Ratio Below 50 Percent [Member]</t>
  </si>
  <si>
    <t>Loan To Value Ratio 50 Percent To 59 Percent [Member]</t>
  </si>
  <si>
    <t>Loan To Value Ratio 60 Percent To 69 Percent [Member]</t>
  </si>
  <si>
    <t>Loan To Value Ratio 70 Percent To 79 Percent [Member]</t>
  </si>
  <si>
    <t>Loan To Value Ratio 80 Percent To 89 Percent [Member]</t>
  </si>
  <si>
    <t>Loan To Value Ratio 90 Percent To 100 Percent [Member]</t>
  </si>
  <si>
    <t>Debt Service Coverage Ratio 1.30x Or Greater [Member]</t>
  </si>
  <si>
    <t>Debt Service Coverage Ratio 1.30x Or Greater [Member] | Loan To Value Ratio Below 50 Percent [Member]</t>
  </si>
  <si>
    <t>Debt Service Coverage Ratio 1.30x Or Greater [Member] | Loan To Value Ratio 50 Percent To 59 Percent [Member]</t>
  </si>
  <si>
    <t>Debt Service Coverage Ratio 1.30x Or Greater [Member] | Loan To Value Ratio 60 Percent To 69 Percent [Member]</t>
  </si>
  <si>
    <t>Debt Service Coverage Ratio 1.30x Or Greater [Member] | Loan To Value Ratio 70 Percent To 79 Percent [Member]</t>
  </si>
  <si>
    <t>Debt Service Coverage Ratio 1.30x Or Greater [Member] | Loan To Value Ratio 80 Percent To 89 Percent [Member]</t>
  </si>
  <si>
    <t>Debt Service Coverage Ratio 1.30x Or Greater [Member] | Loan To Value Ratio 90 Percent To 100 Percent [Member]</t>
  </si>
  <si>
    <t>Debt Service Coverage Ratio 1.20x To 1.29x [Member]</t>
  </si>
  <si>
    <t>Debt Service Coverage Ratio 1.20x To 1.29x [Member] | Loan To Value Ratio Below 50 Percent [Member]</t>
  </si>
  <si>
    <t>Debt Service Coverage Ratio 1.20x To 1.29x [Member] | Loan To Value Ratio 50 Percent To 59 Percent [Member]</t>
  </si>
  <si>
    <t>Debt Service Coverage Ratio 1.20x To 1.29x [Member] | Loan To Value Ratio 60 Percent To 69 Percent [Member]</t>
  </si>
  <si>
    <t>Debt Service Coverage Ratio 1.20x To 1.29x [Member] | Loan To Value Ratio 70 Percent To 79 Percent [Member]</t>
  </si>
  <si>
    <t>Debt Service Coverage Ratio 1.20x To 1.29x [Member] | Loan To Value Ratio 80 Percent To 89 Percent [Member]</t>
  </si>
  <si>
    <t>Debt Service Coverage Ratio 1.20x To 1.29x [Member] | Loan To Value Ratio 90 Percent To 100 Percent [Member]</t>
  </si>
  <si>
    <t>Debt Service Coverage Ratio 1.10x To 1.19x [Member]</t>
  </si>
  <si>
    <t>Debt Service Coverage Ratio 1.10x To 1.19x [Member] | Loan To Value Ratio Below 50 Percent [Member]</t>
  </si>
  <si>
    <t>Debt Service Coverage Ratio 1.10x To 1.19x [Member] | Loan To Value Ratio 50 Percent To 59 Percent [Member]</t>
  </si>
  <si>
    <t>Debt Service Coverage Ratio 1.10x To 1.19x [Member] | Loan To Value Ratio 60 Percent To 69 Percent [Member]</t>
  </si>
  <si>
    <t>Debt Service Coverage Ratio 1.10x To 1.19x [Member] | Loan To Value Ratio 70 Percent To 79 Percent [Member]</t>
  </si>
  <si>
    <t>Debt Service Coverage Ratio 1.10x To 1.19x [Member] | Loan To Value Ratio 80 Percent To 89 Percent [Member]</t>
  </si>
  <si>
    <t>Debt Service Coverage Ratio 1.10x To 1.19x [Member] | Loan To Value Ratio 90 Percent To 100 Percent [Member]</t>
  </si>
  <si>
    <t>Debt Service Coverage Ratio 1.00x To 1.09x [Member]</t>
  </si>
  <si>
    <t>Debt Service Coverage Ratio 1.00x To 1.09x [Member] | Loan To Value Ratio Below 50 Percent [Member]</t>
  </si>
  <si>
    <t>Debt Service Coverage Ratio 1.00x To 1.09x [Member] | Loan To Value Ratio 50 Percent To 59 Percent [Member]</t>
  </si>
  <si>
    <t>Debt Service Coverage Ratio 1.00x To 1.09x [Member] | Loan To Value Ratio 60 Percent To 69 Percent [Member]</t>
  </si>
  <si>
    <t>Debt Service Coverage Ratio 1.00x To 1.09x [Member] | Loan To Value Ratio 70 Percent To 79 Percent [Member]</t>
  </si>
  <si>
    <t>Debt Service Coverage Ratio 1.00x To 1.09x [Member] | Loan To Value Ratio 80 Percent To 89 Percent [Member]</t>
  </si>
  <si>
    <t>Debt Service Coverage Ratio 1.00x To 1.09x [Member] | Loan To Value Ratio 90 Percent To 100 Percent [Member]</t>
  </si>
  <si>
    <t>Debt Service Coverage Ratio Less Than 1.00x [Member]</t>
  </si>
  <si>
    <t>Debt Service Coverage Ratio Less Than 1.00x [Member] | Loan To Value Ratio Below 50 Percent [Member]</t>
  </si>
  <si>
    <t>Debt Service Coverage Ratio Less Than 1.00x [Member] | Loan To Value Ratio 50 Percent To 59 Percent [Member]</t>
  </si>
  <si>
    <t>Debt Service Coverage Ratio Less Than 1.00x [Member] | Loan To Value Ratio 60 Percent To 69 Percent [Member]</t>
  </si>
  <si>
    <t>Debt Service Coverage Ratio Less Than 1.00x [Member] | Loan To Value Ratio 70 Percent To 79 Percent [Member]</t>
  </si>
  <si>
    <t>Debt Service Coverage Ratio Less Than 1.00x [Member] | Loan To Value Ratio 80 Percent To 89 Percent [Member]</t>
  </si>
  <si>
    <t>Debt Service Coverage Ratio Less Than 1.00x [Member] | Loan To Value Ratio 90 Percent To 100 Percent [Member]</t>
  </si>
  <si>
    <t>Investments - Problem and Potential Problem Commercial Mortgage Loans (Details) - Mortgage Loans on Real Estate [Member] $ in Millions</t>
  </si>
  <si>
    <t>Financing Receivable, Modifications [Line Items]</t>
  </si>
  <si>
    <t>Maximum past due days that the mortgage loans are considered current</t>
  </si>
  <si>
    <t>59 days</t>
  </si>
  <si>
    <t>Debt service coverage ratio threshold, below which mortgage loans are considered potential problems</t>
  </si>
  <si>
    <t>Loan-to-value ratio threshold, above which mortgage loans are considered potential problems</t>
  </si>
  <si>
    <t>Minimum past due days that mortgage loans are considered potential problems</t>
  </si>
  <si>
    <t>Maximum past due days that mortgage loans are considered potential problems</t>
  </si>
  <si>
    <t>60 days</t>
  </si>
  <si>
    <t>Problem and potential problem mortgage loans</t>
  </si>
  <si>
    <t>Investments - Impaired Commercial Mortgage Loans (Details) - Mortgage Loans on Real Estate [Member] - USD ($) $ in Millions</t>
  </si>
  <si>
    <t>Impaired commercial mortgage loans with related allowance, gross</t>
  </si>
  <si>
    <t>Impaired commercial mortgage loans with no related allowance, gross</t>
  </si>
  <si>
    <t>Impaired commercial mortgage loans, gross</t>
  </si>
  <si>
    <t>Impaired commercial mortgage loans, reserves</t>
  </si>
  <si>
    <t>Impaired commercial mortgage loans with related allowance, net</t>
  </si>
  <si>
    <t>Impaired commercial mortgage loans, net</t>
  </si>
  <si>
    <t>Average recorded investment in impaired mortgage loans</t>
  </si>
  <si>
    <t>Interest income on impaired commercial mortgage loans</t>
  </si>
  <si>
    <t>Investments - Valuation Reserves for Commercial Mortgage Loans (Details) - USD ($)</t>
  </si>
  <si>
    <t>Mortgage Loans on Real Estate [Member]</t>
  </si>
  <si>
    <t>Financing Receivable, Allowance for Credit Losses [Line Items]</t>
  </si>
  <si>
    <t>Financing Receivable, Allowance For Credit Losses, Period Increase (Decrease)</t>
  </si>
  <si>
    <t>Investments - Real Estate and Other Long-Term Investments (Details) - USD ($) $ in Millions</t>
  </si>
  <si>
    <t>Other Long Term Investments [Line Items]</t>
  </si>
  <si>
    <t>Commitments to contribute to limited liability entities that hold real estate or loans to real estate</t>
  </si>
  <si>
    <t>Commitments to contribute to entities that hold securities diversified by issuer and maturity date</t>
  </si>
  <si>
    <t>Percentage of the committed amounts to be disbursed by the end of next year</t>
  </si>
  <si>
    <t>26.00%</t>
  </si>
  <si>
    <t>Real Estate Entities [Member]</t>
  </si>
  <si>
    <t>Other Long Term Investments [Member]</t>
  </si>
  <si>
    <t>Investments - Short-Term Investments and Cash Equivalents (Details) - USD ($) $ in Millions</t>
  </si>
  <si>
    <t>Corporate Securities [Member]</t>
  </si>
  <si>
    <t>Short Term Investments And Cash Equivalents [Line Items]</t>
  </si>
  <si>
    <t>Short-term investments and cash equivalents</t>
  </si>
  <si>
    <t>Federal goverment securities</t>
  </si>
  <si>
    <t>Money Market Funds [Member]</t>
  </si>
  <si>
    <t>Investments - Concentration of Risk (Details)</t>
  </si>
  <si>
    <t>Shareholders' Equity [Member] | Investments [Member] | Maximum [Member]</t>
  </si>
  <si>
    <t>Concentration Risk [Line Items]</t>
  </si>
  <si>
    <t>Investments - Net Investment Income (Details) - USD ($) $ in Millions</t>
  </si>
  <si>
    <t>Schedule Of Investment Income Reported Amounts By Category [Line Items]</t>
  </si>
  <si>
    <t>Gross investment income</t>
  </si>
  <si>
    <t>Less: investment expenses</t>
  </si>
  <si>
    <t>Carrying Value Of Non Income Producing Real Estate Entities And Securities Partnerships</t>
  </si>
  <si>
    <t>Net investment income for separate accounts</t>
  </si>
  <si>
    <t>Equity securities [Member]</t>
  </si>
  <si>
    <t>Policy Loans [Member]</t>
  </si>
  <si>
    <t>Short-term investments and cash [Member]</t>
  </si>
  <si>
    <t>Investments - Realized Investment Gains and Losses (Details) - USD ($) $ in Millions</t>
  </si>
  <si>
    <t>Realized Gains (Losses) on Investments [Line Items]</t>
  </si>
  <si>
    <t>Realized investment gains (losses) before income taxes</t>
  </si>
  <si>
    <t>Less income taxes (benefits)</t>
  </si>
  <si>
    <t>Other Investments Including Derivatives [Member]</t>
  </si>
  <si>
    <t>Investments - Write Downs and Sales (Details) - USD ($) $ in Millions</t>
  </si>
  <si>
    <t>Realized Investment Results Not Reflected In Revenues Table Details [Abstract]</t>
  </si>
  <si>
    <t>Separate accounts</t>
  </si>
  <si>
    <t>Investment gains required to adjust future policy benefits for the run-off settlement annuity business</t>
  </si>
  <si>
    <t>Sales Information For Available For Sale Fixed Maturities Equity Securities [Abstract]</t>
  </si>
  <si>
    <t>Proceeds from sales</t>
  </si>
  <si>
    <t>Gross gains on sales</t>
  </si>
  <si>
    <t>Gross losses on sales</t>
  </si>
  <si>
    <t>Credit-related</t>
  </si>
  <si>
    <t>Non-credit related</t>
  </si>
  <si>
    <t>These write-downs pertain to other-than-temporary declines in  fair values  due to increases in market yields (widening of credit spreads), particularly within the energy sector, for certain below investment grade fixed maturities with an increased probability of sales activity prior to recovery of amortized cost basis.</t>
  </si>
  <si>
    <t>Other asset write-downs include other-than-temporary declines in the fair values of equity securities, increases in valuation reserves on commercial mortgage loans, and asset write-downs related to security partnerships and real estate investments.</t>
  </si>
  <si>
    <t>Derivative Financial Instruments (Details) - USD ($) $ in Millions</t>
  </si>
  <si>
    <t>Gain (Loss) Recognized in Other Comprehensive Income</t>
  </si>
  <si>
    <t>Amounts excluded from assessment of hedge effectiveness</t>
  </si>
  <si>
    <t>Gains (losses) recognized due to hedge ineffectiveness</t>
  </si>
  <si>
    <t>Cash on deposit representing upfront margin required by clearinghouse</t>
  </si>
  <si>
    <t>Net liability position of derivatives that contain certain credit risk-related contingent features</t>
  </si>
  <si>
    <t>Gain (Loss) Recognized in Income Statement</t>
  </si>
  <si>
    <t>Notional Amount</t>
  </si>
  <si>
    <t>Designated as Hedging Instrument [Member] | Cash Flow Hedging [Member] | Foreign Currency Swaps [Member]</t>
  </si>
  <si>
    <t>Maximum term length, foreign currency derivatives</t>
  </si>
  <si>
    <t>3 months</t>
  </si>
  <si>
    <t>Variable Interest Entities (Details) $ in Billions</t>
  </si>
  <si>
    <t>Dec. 31, 2016USD ($)LimitedPartnerships</t>
  </si>
  <si>
    <t>Variable Interest Entity [Line Items]</t>
  </si>
  <si>
    <t>Methodology for determining whether the Company is primary beneficiary</t>
  </si>
  <si>
    <t>When the Company becomes involved with a variable interest entity, as well as when there is a change in the Company&amp;#8217;s involvement with an entity, the Company evaluates the following to determine if it is the primary beneficiary and must consolidate the entity:
the structure and purpose of the entity;
the risks and rewards created by and shared through the entity; and
the Company&amp;#8217;s ability to direct its activities, receive its benefits and absorb its losses relative to the other parties involved with the entity including its sponsors, equity holders, guarantors, creditors and servicers.</t>
  </si>
  <si>
    <t>Security And Real Estate Limited Partnerships [Member]</t>
  </si>
  <si>
    <t>Maximum exposure to loss related to arrangements with variable interest entity</t>
  </si>
  <si>
    <t>Number of limited partnerships defined as variable interest entities | LimitedPartnerships</t>
  </si>
  <si>
    <t>Commitments to contribute additional cash, amount</t>
  </si>
  <si>
    <t>Security And Real Estate Limited Partnerships [Member] | Maximum [Member]</t>
  </si>
  <si>
    <t>Non-controlling interest percentage</t>
  </si>
  <si>
    <t>Security And Real Estate Limited Partnerships [Member] | Other Long Term Investments [Member]</t>
  </si>
  <si>
    <t>Carrying amount of assets</t>
  </si>
  <si>
    <t>Investment Entities [Member]</t>
  </si>
  <si>
    <t>Real Estate Joint Ventures [Member]</t>
  </si>
  <si>
    <t>Independent Physician Associations [Member]</t>
  </si>
  <si>
    <t>Accumulated Other Comprehensive Income (Loss) (Details) - USD ($) $ in Millions</t>
  </si>
  <si>
    <t>Accumulated Other Comprehensive Income Loss [Line Items]</t>
  </si>
  <si>
    <t>Accumulated other comprehensive income (loss), beginning</t>
  </si>
  <si>
    <t>Accumulated other comprehensive income (loss), ending</t>
  </si>
  <si>
    <t>Net unrealized appreciation on securities [ Member]</t>
  </si>
  <si>
    <t>Accumulated other comprehensive income (loss), before tax, beginning</t>
  </si>
  <si>
    <t>Other comprehensive income (loss) before reclassifications, pre-tax</t>
  </si>
  <si>
    <t>Reclassification adjustment, pre-tax</t>
  </si>
  <si>
    <t>Other comprehensive income (loss), pre-tax</t>
  </si>
  <si>
    <t>Accumulated other comprehensive income (loss), before tax, ending</t>
  </si>
  <si>
    <t>Accumulated other comprehensive income/loss tax (expense) benefit, beginning</t>
  </si>
  <si>
    <t>Other comprehensive income (loss), securities, before reclassifications, tax (expense) benefit</t>
  </si>
  <si>
    <t>Reclassification adjustment, securities, tax (expense) benefit</t>
  </si>
  <si>
    <t>Other comprehensive income (loss), tax (expense) benefit</t>
  </si>
  <si>
    <t>Accumulated other comprehensive income/loss tax (expense) benefit, ending</t>
  </si>
  <si>
    <t>Other comprehensive income (loss) before reclassifications, after-tax</t>
  </si>
  <si>
    <t>Reclassification adjustment, after-tax</t>
  </si>
  <si>
    <t>Net unrealized appreciation on securities [ Member] | Reclassification Out Of Accumulated Other Comprehensive Income [Member]</t>
  </si>
  <si>
    <t>Net unrealized appreciation on derivatives [Member]</t>
  </si>
  <si>
    <t>Other comprehensive income (loss), derivatives, before reclassifications, tax (expense) benefit</t>
  </si>
  <si>
    <t>Reclassification adjustment, derivatives, tax (expense) benefit</t>
  </si>
  <si>
    <t>Net unrealized appreciation on derivatives [Member] | Other Operating Expenses [Member]</t>
  </si>
  <si>
    <t>Net unrealized appreciation on derivatives [Member] | Net Realized Investment Gains [Member]</t>
  </si>
  <si>
    <t>Net unrealized appreciation on derivatives [Member] | Reclassification Out Of Accumulated Other Comprehensive Income [Member]</t>
  </si>
  <si>
    <t>Net unrealized appreciation on derivatives [Member] | Reclassification Out Of Accumulated Other Comprehensive Income [Member] | Other Operating Expenses [Member]</t>
  </si>
  <si>
    <t>Net unrealized appreciation on derivatives [Member] | Reclassification Out Of Accumulated Other Comprehensive Income [Member] | Net Realized Investment Gains [Member]</t>
  </si>
  <si>
    <t>Net translation of foreign currencies [Member]</t>
  </si>
  <si>
    <t>Postretirement benefits liability adjustment [Member]</t>
  </si>
  <si>
    <t>Other comprehensive income (loss), postretirement benefits, before reclassifications, tax (expense) benefit</t>
  </si>
  <si>
    <t>Reclassification adjustment, postretirement benefits, tax (expense) benefit</t>
  </si>
  <si>
    <t>Postretirement benefits liability adjustment [Member] | Reclassification Out Of Accumulated Other Comprehensive Income [Member]</t>
  </si>
  <si>
    <t>Reclassification adjustment for amortization of net losses from past experience and prior service costs [Member]</t>
  </si>
  <si>
    <t>Reclassification adjustment for amortization of net losses from past experience and prior service costs [Member] | Reclassification Out Of Accumulated Other Comprehensive Income [Member]</t>
  </si>
  <si>
    <t>Reclassification adjustment for settlement losses [Member]</t>
  </si>
  <si>
    <t>Reclassification adjustment for settlement losses [Member] | Reclassification Out Of Accumulated Other Comprehensive Income [Member]</t>
  </si>
  <si>
    <t>Pension and Other Postretirement Benefits - About our Plans (Details) $ in Millions</t>
  </si>
  <si>
    <t>Dec. 31, 2016USD ($)Employees</t>
  </si>
  <si>
    <t>Defined Benefit Plan Disclosure [Line Items]</t>
  </si>
  <si>
    <t>Percent at which excess actuarial gains (losses) are amortized to other operating expense</t>
  </si>
  <si>
    <t>Covered retirees | Employees</t>
  </si>
  <si>
    <t>Covered vested former employees | Employees</t>
  </si>
  <si>
    <t>Covered active employees | Employees</t>
  </si>
  <si>
    <t>Market-related valuation of pension plan assets</t>
  </si>
  <si>
    <t>Defined benefit plan cost</t>
  </si>
  <si>
    <t>Defined benefit plan benefit obligation</t>
  </si>
  <si>
    <t>Plan assets at fair value</t>
  </si>
  <si>
    <t>Pension Benefits [Member] | Plan Assets Excluding Debt Securities [Member]</t>
  </si>
  <si>
    <t>Period for recognizing differences between actual and expected long-term returns to determine penison costs</t>
  </si>
  <si>
    <t>Foreign Pension Plan [Member]</t>
  </si>
  <si>
    <t>Other Postretirement Benefits [Member]</t>
  </si>
  <si>
    <t>Percentage of year 2009 per capita cost at which defined benefit plan cost is capped</t>
  </si>
  <si>
    <t>200.00%</t>
  </si>
  <si>
    <t>Foreign Postretirement Benefit Plan [Member]</t>
  </si>
  <si>
    <t>Pension and Other Postretirement Benefits - Funded Status (Details) - USD ($) $ in Millions</t>
  </si>
  <si>
    <t>1 Months Ended</t>
  </si>
  <si>
    <t>Feb. 28, 2017</t>
  </si>
  <si>
    <t>Change in benefit obligation [Abstract]</t>
  </si>
  <si>
    <t>Benefit obligation, January 1</t>
  </si>
  <si>
    <t>Service cost</t>
  </si>
  <si>
    <t>Interest cost</t>
  </si>
  <si>
    <t>(Gain) loss from past experience</t>
  </si>
  <si>
    <t>Benefits paid from plan assets</t>
  </si>
  <si>
    <t>Benefits paid - other</t>
  </si>
  <si>
    <t>Benefit obligation, December 31</t>
  </si>
  <si>
    <t>Change in plan assets [Roll Forward]</t>
  </si>
  <si>
    <t>Fair value of plan assets, January 1</t>
  </si>
  <si>
    <t>Actual return on plan assets</t>
  </si>
  <si>
    <t>Benefits paid</t>
  </si>
  <si>
    <t>Contributions</t>
  </si>
  <si>
    <t>Fair value of plan assets, December 31</t>
  </si>
  <si>
    <t>Funded Status</t>
  </si>
  <si>
    <t>Expected total pension plan contributions for 2017</t>
  </si>
  <si>
    <t>Positive amount reflects a decrease in the discount rate, partially offset by a favorable change in the mortality assumption.</t>
  </si>
  <si>
    <t>Negative amount reflects an increase in the discount rate and a favorable change in the mortality assumption.</t>
  </si>
  <si>
    <t>Pension and Other Postretirement Benefit Plans - Benefit Payments (Details) $ in Millions</t>
  </si>
  <si>
    <t>Benefit payments including expected future services [Abstract]</t>
  </si>
  <si>
    <t>Paid in 2017</t>
  </si>
  <si>
    <t>Paid in 2018</t>
  </si>
  <si>
    <t>Paid in 2019</t>
  </si>
  <si>
    <t>Paid in 2020</t>
  </si>
  <si>
    <t>Paid in 2021</t>
  </si>
  <si>
    <t>Paid in 2022-2026</t>
  </si>
  <si>
    <t>Pension and Other Postretirement Benefit Plans - Amounts included in AOCI (Details) - USD ($) $ in Millions</t>
  </si>
  <si>
    <t>Amounts included in AOCI [Abstract]</t>
  </si>
  <si>
    <t>Unrecognized net gain (loss)</t>
  </si>
  <si>
    <t>Unrecognized prior service cost</t>
  </si>
  <si>
    <t>Postretirement benefits liabilty adjustment</t>
  </si>
  <si>
    <t>Expected pre-tax gains (losses) related to amortization of net actuarial gain/loss</t>
  </si>
  <si>
    <t>Weighted average amortization period for amortization of net actuarial gain/loss</t>
  </si>
  <si>
    <t>27 years</t>
  </si>
  <si>
    <t>Expected pre-tax (gains) losses related to amortization of net prior service cost</t>
  </si>
  <si>
    <t>Weighted average amortization period for prior service costs</t>
  </si>
  <si>
    <t>Pension and Other Postretirement Benefits - Cost of our Plans (Details) - USD ($) $ in Millions</t>
  </si>
  <si>
    <t>Components of net pension and other postretirement benefits cost [Abstract]</t>
  </si>
  <si>
    <t>Expected long-term return on plan assets</t>
  </si>
  <si>
    <t>Amortization of net loss from past experience</t>
  </si>
  <si>
    <t>Amortization of prior service cost</t>
  </si>
  <si>
    <t>Settlement loss</t>
  </si>
  <si>
    <t>Pension and Other Postretirement Benefits - Assumptions Used (Details) - USD ($)</t>
  </si>
  <si>
    <t>Assumptions for pension and other postretirement benefits [Abstract]</t>
  </si>
  <si>
    <t>Mortality table for pension and postretirement benefit obligations, current year</t>
  </si>
  <si>
    <t>RP 2014 with MP 2016 projection scale</t>
  </si>
  <si>
    <t>Mortality table for pension and postretirement benefit obligations, prior year</t>
  </si>
  <si>
    <t xml:space="preserve">RP 2014 with MP 2015 projection scale </t>
  </si>
  <si>
    <t>Defined Benefit Plan Assumed Health Care Cost Trend Rates [Abstract]</t>
  </si>
  <si>
    <t>Estimated rate of increase in postretirement health care costs, next fiscal year</t>
  </si>
  <si>
    <t>6.50%</t>
  </si>
  <si>
    <t>Annual decrease in estimated rate of increase in postretirement health care costs</t>
  </si>
  <si>
    <t>0.25%</t>
  </si>
  <si>
    <t>Estimated rate of increase in postretirement health care costs, ultimate</t>
  </si>
  <si>
    <t>4.75%</t>
  </si>
  <si>
    <t>Year in which ultimate estimated rate of increase in postretirement health care costs is reached</t>
  </si>
  <si>
    <t>Discount rate: Benefit obligation</t>
  </si>
  <si>
    <t>3.95%</t>
  </si>
  <si>
    <t>4.17%</t>
  </si>
  <si>
    <t>Discount rate: Benefit cost</t>
  </si>
  <si>
    <t>3.75%</t>
  </si>
  <si>
    <t>Expected long-term return on plan assets: Benefit cost</t>
  </si>
  <si>
    <t>7.25%</t>
  </si>
  <si>
    <t>3.70%</t>
  </si>
  <si>
    <t>3.89%</t>
  </si>
  <si>
    <t>5.00%</t>
  </si>
  <si>
    <t>Impact of a 1% increase or decrease in estimate rate of future increases in postretirement health care benefits [Abstract]</t>
  </si>
  <si>
    <t>Effect of increase in estimated rate on postretirement cost</t>
  </si>
  <si>
    <t>Effect of decrease in estimated rate on postretirement cost</t>
  </si>
  <si>
    <t>Effect of increase in estimated rate on postretirement benefit obligation</t>
  </si>
  <si>
    <t>Effect of decrease in estimated rate on postretirement benefit obligation</t>
  </si>
  <si>
    <t>Pension and Other Postretirement Benefits - Pension Plan Assets (Details) - Pension Benefits [Member] - USD ($) $ in Millions</t>
  </si>
  <si>
    <t>Plan assets invested in separate accounts of subsidiaries</t>
  </si>
  <si>
    <t>Plan assets invested in funds offered by the buyer of the retirement benefits business</t>
  </si>
  <si>
    <t>Target allocation percentages</t>
  </si>
  <si>
    <t>Asset-backed [Member]</t>
  </si>
  <si>
    <t>Fund Investments And Pooled Separate Accounts [Member]</t>
  </si>
  <si>
    <t>25.00%</t>
  </si>
  <si>
    <t>Domestic [Member]</t>
  </si>
  <si>
    <t>International, including funds and pooled seperate accounts [Member]</t>
  </si>
  <si>
    <t>Other Plan Asset Categories [Member]</t>
  </si>
  <si>
    <t>Securities Partnerships [Member]</t>
  </si>
  <si>
    <t>Real estate, including pooled separate accounts [Member]</t>
  </si>
  <si>
    <t>Guaranteed Deposit Account Contract [Member]</t>
  </si>
  <si>
    <t>Cash equivalents and other current assets, net [Member]</t>
  </si>
  <si>
    <t>A pooled separate account has several participating benefit plans and each owns a share of the total pool of investments.</t>
  </si>
  <si>
    <t>Pension and Other Postretirement Benefit Plans - 401(k) Plans (Details) - USD ($) $ in Millions</t>
  </si>
  <si>
    <t>Expense for matching contributions in the 401K plan</t>
  </si>
  <si>
    <t>Employee Incentive Plans - About our Plans (Details) - shares shares in Millions</t>
  </si>
  <si>
    <t>Number of shares of common stock available for award</t>
  </si>
  <si>
    <t>Employee Incentive Plans - Stock Options (Details) - USD ($) $ / shares in Units, shares in Thousands, $ in Millions</t>
  </si>
  <si>
    <t>Black-Scholes option-pricing model assumptions and resulting fair value of options [Abstract]</t>
  </si>
  <si>
    <t>Dividend Yield</t>
  </si>
  <si>
    <t>Expected Volatility</t>
  </si>
  <si>
    <t>35.00%</t>
  </si>
  <si>
    <t>Risk-free Interest Rate</t>
  </si>
  <si>
    <t>1.20%</t>
  </si>
  <si>
    <t>Expected Option Life</t>
  </si>
  <si>
    <t>4 years 3 months 18 days</t>
  </si>
  <si>
    <t>Weighted average fair value of options</t>
  </si>
  <si>
    <t>Share-based Compensation Arrangement by Share-based Payment Award, Options, Outstanding [Roll Forward]</t>
  </si>
  <si>
    <t>Options outstanding - January 1</t>
  </si>
  <si>
    <t>Options Granted</t>
  </si>
  <si>
    <t>Options Exercised</t>
  </si>
  <si>
    <t>Options Expired or canceled</t>
  </si>
  <si>
    <t>Options outstanding - December 31</t>
  </si>
  <si>
    <t>Options Exercisable - Number (in thousands)</t>
  </si>
  <si>
    <t>Share Based Compensation Arrangement By Share Based Payment Award, Options Outstanding, Weighted Average Exercise Price [Roll Forward]</t>
  </si>
  <si>
    <t>Weighted Average Exercise Price - Options Outstanding - January 1</t>
  </si>
  <si>
    <t>Weighted Average Exercise Price - Options Granted</t>
  </si>
  <si>
    <t>Weighted Average Exercise Price - Options Exercised</t>
  </si>
  <si>
    <t>Weighted Average Exercise Price - Options Expired or canceled</t>
  </si>
  <si>
    <t>Weighted Average Exercise Price - Options Outstanding - December 31</t>
  </si>
  <si>
    <t>Options Exercisable - Weighted Average Exercise Price</t>
  </si>
  <si>
    <t>Unrecognized compensation expense related to non-vested share-based awards</t>
  </si>
  <si>
    <t>Period in which compensation expense will be recognized</t>
  </si>
  <si>
    <t>2 years</t>
  </si>
  <si>
    <t>Information For Stock Options Exercised Details [Abstract]</t>
  </si>
  <si>
    <t>Intrinsic value of options exercised</t>
  </si>
  <si>
    <t>Cash received for options exercised</t>
  </si>
  <si>
    <t>Information for Outstanding Common Stock Options [Abstract]</t>
  </si>
  <si>
    <t>Options Outstanding - Number (in thousands)</t>
  </si>
  <si>
    <t>Options Outstanding - Total intrinsic value</t>
  </si>
  <si>
    <t>Options Outstanding - Weighted Average Exercise Price</t>
  </si>
  <si>
    <t>Options Outstanding - Weighted average remaining contractual life</t>
  </si>
  <si>
    <t>6 years 6 months</t>
  </si>
  <si>
    <t>Options Exercisable - Total Intrinsic Value</t>
  </si>
  <si>
    <t>Options Exercisable - Weighted Average Remaining Contractual Life</t>
  </si>
  <si>
    <t>5 years 3 months 18 days</t>
  </si>
  <si>
    <t>Employee Stock Option [Member] | Minimum [Member]</t>
  </si>
  <si>
    <t>Award vesting period</t>
  </si>
  <si>
    <t>1 year</t>
  </si>
  <si>
    <t>Employee Stock Option [Member] | Maximum [Member]</t>
  </si>
  <si>
    <t>Award expiration period</t>
  </si>
  <si>
    <t>Remaining maturity of traded options</t>
  </si>
  <si>
    <t>Employee Incentive Plans - Restricted Stock (Details) $ / shares in Units, shares in Thousands, $ in Millions</t>
  </si>
  <si>
    <t>Dec. 31, 2016USD ($)Employees$ / sharesshares</t>
  </si>
  <si>
    <t>Dec. 31, 2015USD ($)$ / sharesshares</t>
  </si>
  <si>
    <t>Dec. 31, 2014USD ($)$ / sharesshares</t>
  </si>
  <si>
    <t>Compensation cost | $</t>
  </si>
  <si>
    <t>Share Based Compensation Arrangement By Share Based Payment Award, Equity Instruments Other Than Options, Nonvested, Roll Forward</t>
  </si>
  <si>
    <t>Outstanding - January 1 | shares</t>
  </si>
  <si>
    <t>Awarded | shares</t>
  </si>
  <si>
    <t>Vested | shares</t>
  </si>
  <si>
    <t>Forfeited | shares</t>
  </si>
  <si>
    <t>Outstanding - December 31 | shares</t>
  </si>
  <si>
    <t>Share Based Compensation Arrangement By Share Based Payment Award Equity Instruments Other Than Options Nonvested Weighted Average Grant Date Fair Value Roll Forward [Abstract]</t>
  </si>
  <si>
    <t>Outstanding - January 1 | $ / shares</t>
  </si>
  <si>
    <t>Awarded | $ / shares</t>
  </si>
  <si>
    <t>Vested | $ / shares</t>
  </si>
  <si>
    <t>Forfeited | $ / shares</t>
  </si>
  <si>
    <t>Outstanding - December 31 | $ / shares</t>
  </si>
  <si>
    <t>Fair value of shares of Cigna common stock distributed upon SPS vesting | $</t>
  </si>
  <si>
    <t>Number of employees holding share-based payment awards | Employees</t>
  </si>
  <si>
    <t>Unrecognized compensation expense related to non-vested share-based awards | $</t>
  </si>
  <si>
    <t>Employee Incentive Plans - Strategic Performance Shares (Details) $ / shares in Units, shares in Thousands, $ in Millions</t>
  </si>
  <si>
    <t>Strategic Performance Shares [Member]</t>
  </si>
  <si>
    <t>Performance period for strategic performance shares</t>
  </si>
  <si>
    <t>3 years</t>
  </si>
  <si>
    <t>Strategic Performance Shares Subject to Market Conditions</t>
  </si>
  <si>
    <t>Strategic Performance Shares Subject to Performance Conditions</t>
  </si>
  <si>
    <t>Awarded</t>
  </si>
  <si>
    <t>Vested</t>
  </si>
  <si>
    <t>Forfeited</t>
  </si>
  <si>
    <t>Share Based Compensation Arrangement By Share Based Payment Award, Equity Instruments Other Than Options, Nonvested, Weighted Average Grant Date Fair Value [Roll Forward]</t>
  </si>
  <si>
    <t>Employee Service Share-based Compensation, Additional Disclosures [Abstract]</t>
  </si>
  <si>
    <t>Shares of Cigna common stock distributed upon SPS vesting</t>
  </si>
  <si>
    <t>Number of employees holding share based payment awards at the reporting date. | Employees</t>
  </si>
  <si>
    <t>Strategic Performance Shares [Member] | Minimum [Member]</t>
  </si>
  <si>
    <t>Percent of original grant awarded at end of performance period</t>
  </si>
  <si>
    <t>Strategic Performance Shares [Member] | Maximum [Member]</t>
  </si>
  <si>
    <t>Employee Incentive Plans - Compensation Cost and Tax Effects of Share-based Compensation (Details) - USD ($) $ in Millions</t>
  </si>
  <si>
    <t>Tax benefits recognized in earnings based on expense</t>
  </si>
  <si>
    <t>Excess tax benefits realized from options exercised and awards vested</t>
  </si>
  <si>
    <t>Goodwill, Other Intangibles, and Property and Equipment - Goodwill Activity (Details) - USD ($) $ in Millions</t>
  </si>
  <si>
    <t>Goodwill [Line Items]</t>
  </si>
  <si>
    <t>Goodwill, Beginning Balance</t>
  </si>
  <si>
    <t>Impact of foreign currency translation</t>
  </si>
  <si>
    <t>Goodwill, Ending Balance</t>
  </si>
  <si>
    <t>QualCare Alliance Networks, Inc. [Member]</t>
  </si>
  <si>
    <t>Goodwill acquired</t>
  </si>
  <si>
    <t>Global Health Care [Member]</t>
  </si>
  <si>
    <t>Global Supplemental Benefits [Member]</t>
  </si>
  <si>
    <t>Goodwill, Other Intangibles, and Property and Equipment - Other Intangible Assets (Details) - USD ($) $ in Millions</t>
  </si>
  <si>
    <t>Finite Lived Intangible Assets Net [Line Items]</t>
  </si>
  <si>
    <t>Cost</t>
  </si>
  <si>
    <t>Accumulated amortization</t>
  </si>
  <si>
    <t>Net carrying value</t>
  </si>
  <si>
    <t>Other assets [Member]</t>
  </si>
  <si>
    <t>Customer relationships [Member] | Other assets [Member]</t>
  </si>
  <si>
    <t>Other intangibles [Member] | Other assets [Member]</t>
  </si>
  <si>
    <t>Value of business acquired [Member] | Deferred policy acquisition costs [Member]</t>
  </si>
  <si>
    <t>Internal-use software [Member] | Property and equipment [Member]</t>
  </si>
  <si>
    <t>Goodwill, Other Intangibles, and Property and Equipment - Amoritzation Periods (Details)</t>
  </si>
  <si>
    <t>Other intangibles amortization period</t>
  </si>
  <si>
    <t>30 years</t>
  </si>
  <si>
    <t>Goodwill, Other Intangibles, and Property and Equipment - Useful Life (Details)</t>
  </si>
  <si>
    <t>Building improvements [Member] | Minimum [Member]</t>
  </si>
  <si>
    <t>Property Plant And Equipment [Line Items]</t>
  </si>
  <si>
    <t>Property, plant and equipment useful life</t>
  </si>
  <si>
    <t>Building improvements [Member] | Maximum [Member]</t>
  </si>
  <si>
    <t>40 years</t>
  </si>
  <si>
    <t>Purchased software [Member] | Minimum [Member]</t>
  </si>
  <si>
    <t>Purchased software [Member] | Maximum [Member]</t>
  </si>
  <si>
    <t>Internally developed software [Member] | Minimum [Member]</t>
  </si>
  <si>
    <t>Internally developed software [Member] | Maximum [Member]</t>
  </si>
  <si>
    <t>7 years</t>
  </si>
  <si>
    <t>Furniture and equipment (including computer equipment) [Member] | Minimum [Member]</t>
  </si>
  <si>
    <t>Furniture and equipment (including computer equipment) [Member] | Maximum [Member]</t>
  </si>
  <si>
    <t>Goodwill, Other Intangibles, and Property and Equipment - Property and Equipment (Details) - USD ($) $ in Millions</t>
  </si>
  <si>
    <t>Capital lease agreements, term length</t>
  </si>
  <si>
    <t>4 years</t>
  </si>
  <si>
    <t>Internal-use software [Member]</t>
  </si>
  <si>
    <t>Total other property and equipment [Member]</t>
  </si>
  <si>
    <t>Assets recorded under capital leases [Member]</t>
  </si>
  <si>
    <t>Other property and equipment not recorded under capital leases [Member]</t>
  </si>
  <si>
    <t>Current capital lease agreements are for equipment and generally have a term of 48 months with the equipment expected to be returned to the lessor at termination.</t>
  </si>
  <si>
    <t>Goodwill, Other Intangibles, and Property and Equipment - Depreciation and Amortization (Details) - USD ($) $ in Millions</t>
  </si>
  <si>
    <t>Depreciation And Amortization By Type [Line Items]</t>
  </si>
  <si>
    <t>Depreciation And Amortization</t>
  </si>
  <si>
    <t>Other property and equipment [Member]</t>
  </si>
  <si>
    <t>Value of business acquired [Member]</t>
  </si>
  <si>
    <t>Other intangibles [Member]</t>
  </si>
  <si>
    <t>Bargain purchase gain</t>
  </si>
  <si>
    <t>Other property and equipment includes amortization on assets recorded under capital leases of $20 million in 2016, $22 million in 2015 and $20 million in 2014.</t>
  </si>
  <si>
    <t>Includes the one-time $23 million benefit of a 2015 acquisition in which the fair value of acquired net assets exceeded the purchase price.</t>
  </si>
  <si>
    <t>Goodwill, Other Intangibles, and Property and Equipment - Amortization for Intangible Assets (Details) $ in Millions</t>
  </si>
  <si>
    <t>Estimated pre-tax intangible asset amortization expense in 2017</t>
  </si>
  <si>
    <t>Estimated pre-tax intangible asset amortization expense in 2018</t>
  </si>
  <si>
    <t>Estimated pre-tax intangible asset amortization expense in 2019</t>
  </si>
  <si>
    <t>Estimated pre-tax intangible asset amortization expense in 2020</t>
  </si>
  <si>
    <t>Estimated pre-tax intangible asset amortization expense in 2021</t>
  </si>
  <si>
    <t>Leases and Rentals (Details) - USD ($) $ in Millions</t>
  </si>
  <si>
    <t>Leases Rentals And Outsourced Service Arrangements [Line Items]</t>
  </si>
  <si>
    <t>Net rental expense for operating leases</t>
  </si>
  <si>
    <t>Future net minimum rental payments under non-cancelable operating leases [Abstract]</t>
  </si>
  <si>
    <t>Payable in 2017</t>
  </si>
  <si>
    <t>Payable in 2018</t>
  </si>
  <si>
    <t>Payable in 2019</t>
  </si>
  <si>
    <t>Payable in 2020</t>
  </si>
  <si>
    <t>Payable in 2021</t>
  </si>
  <si>
    <t>Payable in 2022 and thereafter</t>
  </si>
  <si>
    <t>Minimum [Member] | Office space [Member]</t>
  </si>
  <si>
    <t>Term length for operating leases</t>
  </si>
  <si>
    <t>1 month</t>
  </si>
  <si>
    <t>Maximum [Member] | Office space [Member]</t>
  </si>
  <si>
    <t>18 years</t>
  </si>
  <si>
    <t>Shareholders Equity and Dividend Restrictions (Details) - USD ($) $ in Billions</t>
  </si>
  <si>
    <t>Statutory Accounting Practices [Line Items]</t>
  </si>
  <si>
    <t>Statutory net income</t>
  </si>
  <si>
    <t>Statutory surplus</t>
  </si>
  <si>
    <t>Minimum statutory surplus required by regulators</t>
  </si>
  <si>
    <t>Investments on deposit with regulatory bodies</t>
  </si>
  <si>
    <t>Maximum dividend distributions permitted in 2017 without state approval</t>
  </si>
  <si>
    <t>Maximum loans to parent company permitted without state approval</t>
  </si>
  <si>
    <t>Restricted net assets of Cigna Corporation</t>
  </si>
  <si>
    <t>Income Taxes - Income Tax Expense (Details) - USD ($) $ in Millions</t>
  </si>
  <si>
    <t>Current taxes</t>
  </si>
  <si>
    <t>U.S. income</t>
  </si>
  <si>
    <t>Foreign income</t>
  </si>
  <si>
    <t>State income</t>
  </si>
  <si>
    <t>Total taxes, current</t>
  </si>
  <si>
    <t>Deferred taxes (benefits)</t>
  </si>
  <si>
    <t>U.S. Income</t>
  </si>
  <si>
    <t>Total taxes, deferred</t>
  </si>
  <si>
    <t>Total taxes</t>
  </si>
  <si>
    <t>Income Taxes - Reconciliation to Nominal Tax Rate (Details) - USD ($) $ in Millions</t>
  </si>
  <si>
    <t>Nominal federal income tax rate</t>
  </si>
  <si>
    <t>Reconciliation of total taxes to nominal federal rate details [Abstract]</t>
  </si>
  <si>
    <t>Tax expense at nominal rate</t>
  </si>
  <si>
    <t>Effect of undistributed foreign earnings</t>
  </si>
  <si>
    <t>Health insurance industry tax</t>
  </si>
  <si>
    <t>State income tax (net of federal income tax benefit)</t>
  </si>
  <si>
    <t>Income Taxes - Foreign Earnings Percentage (Details) - Pre-tax income [Member] - Geographic Concentration Risk [Member]</t>
  </si>
  <si>
    <t>Concentration Risk, Benchmark Description</t>
  </si>
  <si>
    <t>Pre-tax income, consolidated</t>
  </si>
  <si>
    <t>Geographic Distribution Foreign [Member]</t>
  </si>
  <si>
    <t>11.00%</t>
  </si>
  <si>
    <t>Income Taxes - Effective Tax Rates (Details) - USD ($) $ in Millions</t>
  </si>
  <si>
    <t>Consolidated effective tax rate</t>
  </si>
  <si>
    <t>38.10%</t>
  </si>
  <si>
    <t>37.60%</t>
  </si>
  <si>
    <t>Accumulated undistributed foreign earnings</t>
  </si>
  <si>
    <t>Cumulative unrecognized deferred tax liabilities</t>
  </si>
  <si>
    <t>Income Taxes - Deferred Income Taxes (Details) - USD ($) $ in Millions</t>
  </si>
  <si>
    <t>Deferred tax assets [Abstract]</t>
  </si>
  <si>
    <t>Employee and retiree benefit plans</t>
  </si>
  <si>
    <t>Other insurance and contractholder liabilities</t>
  </si>
  <si>
    <t>Net operating losses</t>
  </si>
  <si>
    <t>Other accrued liabilities</t>
  </si>
  <si>
    <t>Deferred tax assets before valuation allowance</t>
  </si>
  <si>
    <t>Valuation allowance for deferred tax assets</t>
  </si>
  <si>
    <t>Deferred tax assets, net of valuation allowance</t>
  </si>
  <si>
    <t>Deferred tax liabilities [Abstract]</t>
  </si>
  <si>
    <t>Unrealized appreciation (depreciation) on investments and foreign currency translation</t>
  </si>
  <si>
    <t>Total deferred tax liabilities</t>
  </si>
  <si>
    <t>Net deferred income tax assets</t>
  </si>
  <si>
    <t>Foreign [Member]</t>
  </si>
  <si>
    <t>Income Taxes - Uncertain Tax Positions (Details) - USD ($) $ in Millions</t>
  </si>
  <si>
    <t>Reconciliation of unrecognized tax benefits details [Abstract]</t>
  </si>
  <si>
    <t>Increase due to current year positions</t>
  </si>
  <si>
    <t>Reduction related to settlements with taxing authorities</t>
  </si>
  <si>
    <t>Reduction related to lapse of applicable statute of limitations</t>
  </si>
  <si>
    <t>Income Taxes - Other Tax Matters (Details) - Internal Revenue Service (IRS) [Member]</t>
  </si>
  <si>
    <t>Tax Year 2011</t>
  </si>
  <si>
    <t>Income Tax Examination [Line Items]</t>
  </si>
  <si>
    <t>Increase (decrease) to shareholders' net income resulting from IRS examination</t>
  </si>
  <si>
    <t>Tax Year 2012</t>
  </si>
  <si>
    <t>Contingencies and Other Matters - Guarantees (Details) $ in Millions</t>
  </si>
  <si>
    <t>Financial Guarantee [Member] | Retiree and Life Insurance Benefits [Member]</t>
  </si>
  <si>
    <t>Percentage of benefit obligations reinsured</t>
  </si>
  <si>
    <t>Financial Guarantee [Member] | Retiree and Life Insurance Benefits [Member] | Minimum [Member]</t>
  </si>
  <si>
    <t>Assets maintained by employers</t>
  </si>
  <si>
    <t>Indemnification obligations to lenders [Member]</t>
  </si>
  <si>
    <t>Indemnification obligations in connection with acquistion, disposition and reinsurance transactions [Member]</t>
  </si>
  <si>
    <t>Maximum Exposure Inestimable</t>
  </si>
  <si>
    <t>The Company does not believe that it is possible to determine the maximum potential amount due under these obligations because not all amounts due under these indemnification obligations are subject to limitation.</t>
  </si>
  <si>
    <t>Guarantee Obligations, Triggering Event</t>
  </si>
  <si>
    <t>These indemnification obligations are triggered by the breach of representations or covenants provided by the Company, such as representations for the presentation of financial statements, actuarial models, the filing of tax returns, compliance with law or the identification of outstanding litigation.</t>
  </si>
  <si>
    <t>Market Value Guarantee [Member]</t>
  </si>
  <si>
    <t>Expiring In 2017 [Member]</t>
  </si>
  <si>
    <t>Expiring In 2022 [Member]</t>
  </si>
  <si>
    <t>Expiring in 2026 [Member]</t>
  </si>
  <si>
    <t>Contingencies and Other Matters - Legal and Regulatory Matters (Details) - USD ($) $ in Millions</t>
  </si>
  <si>
    <t>Termination fee payable to Company</t>
  </si>
  <si>
    <t>CMS Actions [Member]</t>
  </si>
  <si>
    <t>Loss Contingencies [Line Items]</t>
  </si>
  <si>
    <t>Percent of Medicare Advantage customers in a 4 Star or greater plan</t>
  </si>
  <si>
    <t>20.00%</t>
  </si>
  <si>
    <t>Guaranty Fund Assessments [Member]</t>
  </si>
  <si>
    <t>Charges related to guaranty fund assessments</t>
  </si>
  <si>
    <t>Company's share of guaranty fund assessment, after-tax</t>
  </si>
  <si>
    <t>Pending Litigation [Member]</t>
  </si>
  <si>
    <t>Reserves for litigation matters, pre-tax</t>
  </si>
  <si>
    <t>Reserves for litigation matters, after-tax</t>
  </si>
  <si>
    <t>Contingencies and Other Matters - Anthem Litigation (Details) $ in Billions</t>
  </si>
  <si>
    <t>Positive Outcome Of Litigation [Member] | Minimum [Member]</t>
  </si>
  <si>
    <t>Damages sought</t>
  </si>
  <si>
    <t>Segment Information - Special Item Charges (Details) - USD ($) $ in Millions</t>
  </si>
  <si>
    <t>After-tax [Abstract]</t>
  </si>
  <si>
    <t>Risk corridor allowance</t>
  </si>
  <si>
    <t>Merger-related transaction costs</t>
  </si>
  <si>
    <t>Charges associated with litigation matters</t>
  </si>
  <si>
    <t>Debt extinguishment costs</t>
  </si>
  <si>
    <t>Before-tax [Abstract]</t>
  </si>
  <si>
    <t>Debt extinguishment costs, before tax</t>
  </si>
  <si>
    <t>Other Operating Expenses [Member]</t>
  </si>
  <si>
    <t>Risk corridor allowance, before-tax</t>
  </si>
  <si>
    <t>Charges associated with litigation matters, before tax</t>
  </si>
  <si>
    <t>Segment Information - Segment Financial Information (Details) - USD ($) $ in Millions</t>
  </si>
  <si>
    <t>Segment Reporting Information [Line Items]</t>
  </si>
  <si>
    <t>Total operating revenues</t>
  </si>
  <si>
    <t>Income before taxes</t>
  </si>
  <si>
    <t>Income taxes and net income attributable to noncontrolling interests</t>
  </si>
  <si>
    <t>Operating Segments [Member] | Global Health Care [Member]</t>
  </si>
  <si>
    <t>Operating Segments [Member] | Global Supplemental Benefits [Member]</t>
  </si>
  <si>
    <t>Operating Segments [Member] | Group Disability And Life [Member]</t>
  </si>
  <si>
    <t>Operating Segments [Member] | Other Operations Segment [Member]</t>
  </si>
  <si>
    <t>Segment Information - Reconciliation to Adjusted Income From Operations (Details) - USD ($) $ in Millions</t>
  </si>
  <si>
    <t>After-tax adjustments to reconcile to adjusted income from operations:</t>
  </si>
  <si>
    <t>Amortization of other acquired intangible assets</t>
  </si>
  <si>
    <t>[5]</t>
  </si>
  <si>
    <t>Special items:</t>
  </si>
  <si>
    <t>Adjusted income from operations</t>
  </si>
  <si>
    <t>Operating Segments [Member] | Global Health Benefits Segment [Member]</t>
  </si>
  <si>
    <t>Operating Segments [Member] | Global Supplemental Benefits Segment [Member]</t>
  </si>
  <si>
    <t>Benefit of a 2015 acquisition in which the fair value of acquired net assets exceeded the purchase price</t>
  </si>
  <si>
    <t>Operating Segments [Member] | Group Disability And Life Segment [Member]</t>
  </si>
  <si>
    <t>Includes a $23 million bargain purchase gain for a 2015 acquisition.</t>
  </si>
  <si>
    <t>Segment Information - Revenues by Product Type (Details) - USD ($) $ in Millions</t>
  </si>
  <si>
    <t>Revenue from External Customer [Line Items]</t>
  </si>
  <si>
    <t>Revenues from external customers</t>
  </si>
  <si>
    <t>Medical [Member]</t>
  </si>
  <si>
    <t>Fees</t>
  </si>
  <si>
    <t>Total premiums and fees</t>
  </si>
  <si>
    <t>Guaranteed Cost [Member]</t>
  </si>
  <si>
    <t>Experience Rated [Member]</t>
  </si>
  <si>
    <t>Stop Loss [Member]</t>
  </si>
  <si>
    <t>International Health Care [Member]</t>
  </si>
  <si>
    <t>Dental [Member]</t>
  </si>
  <si>
    <t>Medicare [Member]</t>
  </si>
  <si>
    <t>Medicaid [Member]</t>
  </si>
  <si>
    <t>Medicare Part D [Member]</t>
  </si>
  <si>
    <t>Other Medical [Member]</t>
  </si>
  <si>
    <t>Disability [Member]</t>
  </si>
  <si>
    <t>Life, Accident and Supplemental Health [Member]</t>
  </si>
  <si>
    <t>Segment Information - Foreign and U.S. Revenues (Details) - USD ($) $ in Millions</t>
  </si>
  <si>
    <t>Revenues from External Customers and Long-Lived Assets [Line Items]</t>
  </si>
  <si>
    <t>U.S. [Member]</t>
  </si>
  <si>
    <t>Segment Information - Concentration Risk (Details) - USD ($) $ in Millions</t>
  </si>
  <si>
    <t>CMS [Member]</t>
  </si>
  <si>
    <t>Net receivables from CMS</t>
  </si>
  <si>
    <t>Geographic Concentration Risk [Member] | Single Foreign Country [Member]</t>
  </si>
  <si>
    <t>Risk corridor program [Member]</t>
  </si>
  <si>
    <t>Risk corridor receivable</t>
  </si>
  <si>
    <t>Allowance for risk corridor receivable</t>
  </si>
  <si>
    <t>Pre-tax income not recognized for risk corridor receivables</t>
  </si>
  <si>
    <t>Revenues From External Customers [Member] | Geographic Concentration Risk [Member] | Maximum [Member] | Single Foreign Country [Member]</t>
  </si>
  <si>
    <t>Revenue Consolidated [Member] | Government Contracts Concentration Risk [Member] | CMS [Member]</t>
  </si>
  <si>
    <t>21.00%</t>
  </si>
  <si>
    <t>Consolidated revenues</t>
  </si>
  <si>
    <t>Quarterly Financial Data (Details) - USD ($) $ / shares in Units, $ in Millions</t>
  </si>
  <si>
    <t>Consolidated Results</t>
  </si>
  <si>
    <t>Income before income taxes</t>
  </si>
  <si>
    <t>Stock and Dividend Data</t>
  </si>
  <si>
    <t>Price range of common stock - high</t>
  </si>
  <si>
    <t>Price range of common stock - low</t>
  </si>
  <si>
    <t>Special items</t>
  </si>
  <si>
    <t>Schedule I - Summary of Investments (Details) $ in Millions</t>
  </si>
  <si>
    <t>Summary of Investments, Other than Investments in Related Parties, Reportable Data [Line Items]</t>
  </si>
  <si>
    <t>Amount at which shown in the Consolidated Balance Sheet</t>
  </si>
  <si>
    <t>Fixed Maturties [Member]</t>
  </si>
  <si>
    <t>Fair value</t>
  </si>
  <si>
    <t>United States government and government agencies and authorities [Member]</t>
  </si>
  <si>
    <t>States, municipalities and political subdivisions [Member]</t>
  </si>
  <si>
    <t>Foreign governments [Member]</t>
  </si>
  <si>
    <t>Public utilities [Member]</t>
  </si>
  <si>
    <t>All other corporate bonds [Member]</t>
  </si>
  <si>
    <t>Redeemable preferred stocks [Member]</t>
  </si>
  <si>
    <t>Industrial, miscellaneous and all other [Member]</t>
  </si>
  <si>
    <t>Non-redeemable preferred stock [Member]</t>
  </si>
  <si>
    <t>Commercial mortgage loans on real estate [Member]</t>
  </si>
  <si>
    <t>Policy loans [Member]</t>
  </si>
  <si>
    <t>Other long-term investments [Member]</t>
  </si>
  <si>
    <t>Short-term investments [Member]</t>
  </si>
  <si>
    <t>Schedule II - Condensed Financial Information, Statements of Income (Details) - USD ($) $ in Millions</t>
  </si>
  <si>
    <t>Operating expenses:</t>
  </si>
  <si>
    <t>Total operating expenses</t>
  </si>
  <si>
    <t>Shareholders' other comprehensive income (loss)</t>
  </si>
  <si>
    <t>Parent Company [Member]</t>
  </si>
  <si>
    <t>Interest</t>
  </si>
  <si>
    <t>Intercompany interest</t>
  </si>
  <si>
    <t>(Loss) of parent company</t>
  </si>
  <si>
    <t>Equity in income from subsidiaries</t>
  </si>
  <si>
    <t>As required by the adoption of Accounting Standards Update 2016-09, the Company recorded $29 million of income tax benefits for the year ended December 31, 2016 that previously would have been reported in additional paid-in capital.  No retrospective adjustments were made to income tax benefits for the years ended 2015 and 2014.  See Note 1 for further discussion.</t>
  </si>
  <si>
    <t>Schedule II - Condensed Financial Information, Balance Sheets (Details) - USD ($) $ in Millions</t>
  </si>
  <si>
    <t>Assets</t>
  </si>
  <si>
    <t>Shareholders Equity:</t>
  </si>
  <si>
    <t>Common stock (shares issued, 296; authorized, 600)</t>
  </si>
  <si>
    <t>Investments in subsidiaries</t>
  </si>
  <si>
    <t>Intercompany</t>
  </si>
  <si>
    <t>Other liabilities</t>
  </si>
  <si>
    <t>Schedule II - Condensed Financial Information, Balance Sheets - Parentheticals (Details) - shares shares in Thousands</t>
  </si>
  <si>
    <t>Schedule II - Condensed Financial Information, Statements of Cash Flows (Details) - USD ($) $ in Millions</t>
  </si>
  <si>
    <t>Adjustments to reconcile shareholders' net income to net cash provided by (used in) operating activities:</t>
  </si>
  <si>
    <t>[5],[6]</t>
  </si>
  <si>
    <t>Cash Flows from Investing Activities</t>
  </si>
  <si>
    <t>Short term investments purchased</t>
  </si>
  <si>
    <t>[6]</t>
  </si>
  <si>
    <t>Net increase (decrease) in cash and cash equivalents</t>
  </si>
  <si>
    <t>[7]</t>
  </si>
  <si>
    <t>Dividends received from subsidiaries</t>
  </si>
  <si>
    <t>[8]</t>
  </si>
  <si>
    <t>Net change in amounts due to / from affiliates</t>
  </si>
  <si>
    <t>Common dividends paid</t>
  </si>
  <si>
    <t>Tax withholding on stock compensation</t>
  </si>
  <si>
    <t>As required in adopting ASU 2016-09, the Company retrospectively reclassified $79 million in 2015 and $53 million in 2014 of cash payments from operating to financing activities.  These payments were related to employee tax obligations associated with stock compensation.  The comparable amount reported in financing activities for the year ended December 31, 2016 was $72  million.  See Note 1 for further discussion.</t>
  </si>
  <si>
    <t>Schedule II - Condensed Financial Information, Short-term and Long-term Debt (Details) - USD ($) $ in Millions</t>
  </si>
  <si>
    <t>Parent Company [Member] | $250 million, 5.375% Notes due 2017 [Member] | Uncollateralized Debt [Member]</t>
  </si>
  <si>
    <t>Parent Company [Member] | $131 million, 6.35% Notes due 2018 [Member] | Uncollateralized Debt [Member]</t>
  </si>
  <si>
    <t>Parent Company [Member] | $250 million, 4.375% Notes due 2020 [Member] | Uncollateralized Debt [Member]</t>
  </si>
  <si>
    <t>Parent Company [Member] | $300 million, 5.125% Notes due 2020 [Member] | Uncollateralized Debt [Member]</t>
  </si>
  <si>
    <t>Parent Company [Member] | $300 million, 4.5% Notes due 2021 [Member] | Uncollateralized Debt [Member]</t>
  </si>
  <si>
    <t>Parent Company [Member] | $750 million, 4% Notes due 2022 [Member] | Uncollateralized Debt [Member]</t>
  </si>
  <si>
    <t>Parent Company [Member] | $100 million, 7.65% Notes due 2023 [Member] | Uncollateralized Debt [Member]</t>
  </si>
  <si>
    <t>Parent Company [Member] | $17 million, 8.3% Notes due 2023 [Member] | Uncollateralized Debt [Member]</t>
  </si>
  <si>
    <t>Parent Company [Member] | $900 million, 3.25% Notes Due 2025 [Member] | Uncollateralized Debt [Member]</t>
  </si>
  <si>
    <t>Parent Company [Member] | $300 million, 7.875% Debentures due 2027 [Member] | Uncollateralized Debt [Member]</t>
  </si>
  <si>
    <t>Parent Company [Member] | $83 million, 8.3% Step Down Notes due 2033 [Member] | Uncollateralized Debt [Member]</t>
  </si>
  <si>
    <t>Parent Company [Member] | $500 million, 6.15% Notes due 2036 [Member] | Uncollateralized Debt [Member]</t>
  </si>
  <si>
    <t>Parent Company [Member] | $300 million, 5.875% Notes due 2041 [Member] | Uncollateralized Debt [Member]</t>
  </si>
  <si>
    <t>Parent Company [Member] | $750 million, 5.375% Notes due 2042 [Member] | Uncollateralized Debt [Member]</t>
  </si>
  <si>
    <t>The Company has entered into interest rate swap contracts hedging a portion of these fixed-rate debt instruments.</t>
  </si>
  <si>
    <t>Schedule II - Condensed Financial Information, Extinguishment of Debt (Details) - USD ($) $ in Millions</t>
  </si>
  <si>
    <t>Parent Company [Member] | Notes due 2016 2.75% Interest [Member] | Uncollateralized Debt [Member]</t>
  </si>
  <si>
    <t>Parent Company [Member] | Notes due 2019 8.5% Interest [Member] | Uncollateralized Debt [Member]</t>
  </si>
  <si>
    <t>Schedule II - Condensed Financial Information, Credit Facility (Details) $ in Millions</t>
  </si>
  <si>
    <t>Parent Company [Member] | Revolving Credit And Letter Of Credit Facility [Member]</t>
  </si>
  <si>
    <t>Parent Company [Member] | Letter of Credit [Member]</t>
  </si>
  <si>
    <t>Parent Company [Member] | Consortium Of Banks [Member] | Revolving Credit And Letter Of Credit Facility [Member]</t>
  </si>
  <si>
    <t>Parent Company [Member] | Primary Commitment Holders [Member] | Revolving Credit And Letter Of Credit Facility [Member]</t>
  </si>
  <si>
    <t>Parent Company [Member] | Minor Commitment Holders [Member] | Revolving Credit And Letter Of Credit Facility [Member]</t>
  </si>
  <si>
    <t>Schedule II - Condensed Financial Information, Notes (Details) - USD ($) $ in Millions</t>
  </si>
  <si>
    <t>Interest paid on long-term and short-term debt</t>
  </si>
  <si>
    <t>Intercompany liabilities consisting primarily of loans payable</t>
  </si>
  <si>
    <t>Average Interest Rate On Intercompany Loan</t>
  </si>
  <si>
    <t>0.93%</t>
  </si>
  <si>
    <t>Parent Company [Member] | Cigna Holdings, Inc. [Member]</t>
  </si>
  <si>
    <t>Schedule II - Condensed Financial Information, Guarantees (Details) $ in Millions</t>
  </si>
  <si>
    <t>Parent Company [Member] | Surety Bond [Member]</t>
  </si>
  <si>
    <t>Parent Company [Member] | Guarantee Type, Other, HMO solvency [Member]</t>
  </si>
  <si>
    <t>Parent Company [Member] | Guarantee Type, Other, subsidiary operating as a professional employer organization [Member]</t>
  </si>
  <si>
    <t>Parent Company [Member] | Standby Letter Of Credit, High Deductible Self Insurance Programs Insurer [Member]</t>
  </si>
  <si>
    <t>Parent Company [Member] | Standby Letter Of Credit, Cigna Europe Insurance Company [Member]</t>
  </si>
  <si>
    <t>Parent Company [Member] | Indemnification Guarantee, Cigna Europe Insurance Company Assumed Reinsurance [Member]</t>
  </si>
  <si>
    <t>Parent Company [Member] | Financial Guarantee [Member]</t>
  </si>
  <si>
    <t>Parent Company [Member] | Market Value Guarantee [Member]</t>
  </si>
  <si>
    <t>Parent Company [Member] | Expiring In 2017 [Member]</t>
  </si>
  <si>
    <t>Parent Company [Member] | Expiring In 2022 [Member]</t>
  </si>
  <si>
    <t>Parent Company [Member] | Expiring in 2026 [Member]</t>
  </si>
  <si>
    <t>Schedule III - Supplementary Insurance Information (Details) - USD ($) $ in Millions</t>
  </si>
  <si>
    <t>Supplementary Insurance Information, by Segment [Line Items]</t>
  </si>
  <si>
    <t>Future policy benefits and contractholder deposit funds</t>
  </si>
  <si>
    <t>Medical claims payable and unpaid claims</t>
  </si>
  <si>
    <t>Benefit expenses</t>
  </si>
  <si>
    <t>Amortization of deferred policy acquisition expenses</t>
  </si>
  <si>
    <t>Global Health Care [Member] | Operating Segments [Member]</t>
  </si>
  <si>
    <t>Global Supplemental Benefits [Member] | Operating Segments [Member]</t>
  </si>
  <si>
    <t>Group Disability And Life [Member] | Operating Segments [Member]</t>
  </si>
  <si>
    <t>Other Operations [Member] | Operating Segments [Member]</t>
  </si>
  <si>
    <t>Amounts presented are shown net of the effects of reinsurance.  See Note 9 to the Consolidated Financial Statements included in this Form 10-K.</t>
  </si>
  <si>
    <t>The allocation of net investment income is based upon the investment year method, the identification of certain portfolios with specific segments, or a combination of both.</t>
  </si>
  <si>
    <t>Benefit expenses include Global Health Care medical costs and other benefit expenses.</t>
  </si>
  <si>
    <t>Other operating expenses includes mail order pharmacy costs, other operating expenses, and net amortization of other intangible assets. It excludes amortization of deferred policy acquisition expenses.</t>
  </si>
  <si>
    <t>Unpaid claims balances reported in Corporate in 2014 and 2015 have been retrospectively reclassified to the Group Disability and Life segment to conform to the presentation of unpaid claim balances in Note 8 to the Consolidated Financial Statements.  These amounts represent elimination entries.</t>
  </si>
  <si>
    <t>Schedule IV - Reinsurance (Details) - USD ($) $ in Millions</t>
  </si>
  <si>
    <t>Life insurance in force</t>
  </si>
  <si>
    <t>Gross amount, Life insurance in force</t>
  </si>
  <si>
    <t>Ceded to other companies, Life insurance in force</t>
  </si>
  <si>
    <t>Assumed from other companies, Life insurance in force</t>
  </si>
  <si>
    <t>Net amount, Life Insurance In Force</t>
  </si>
  <si>
    <t>Premiums:</t>
  </si>
  <si>
    <t>Gross amount, premiums</t>
  </si>
  <si>
    <t>Ceded to other companies, premiums</t>
  </si>
  <si>
    <t>Assumed from other companies, premiums</t>
  </si>
  <si>
    <t>Net amount</t>
  </si>
  <si>
    <t>Percentage of amount assumed to net, premiums</t>
  </si>
  <si>
    <t>Percentage of amount assumed to net, Life insurance in force</t>
  </si>
  <si>
    <t>Life insurance and annuities [Member]</t>
  </si>
  <si>
    <t>Accident and health insurance [Member]</t>
  </si>
  <si>
    <t>1.10%</t>
  </si>
  <si>
    <t>Schedule V - Valuation and Qualifying Accounts and Reserves (Details) - USD ($) $ in Millions</t>
  </si>
  <si>
    <t>Commercial mortgage loans [Member]</t>
  </si>
  <si>
    <t>Movement in Valuation Allowances and Reserves [Roll Forward]</t>
  </si>
  <si>
    <t>Balance at beginning of period</t>
  </si>
  <si>
    <t>Charged (Credited) to costs and expenses</t>
  </si>
  <si>
    <t>Charged (Credited) to other accounts</t>
  </si>
  <si>
    <t>Other deductions</t>
  </si>
  <si>
    <t>Balance at end of period</t>
  </si>
  <si>
    <t>Premiums, accounts and notes receivable [Member]</t>
  </si>
  <si>
    <t>Deferred tax asset valuation allowance [Member]</t>
  </si>
  <si>
    <t>Reinsurance recoverables [Member]</t>
  </si>
  <si>
    <t>Amounts for commercial mortgage loans primarily reflect charge-offs upon sales and repayments, as well as transfers to foreclosed real estate.</t>
  </si>
  <si>
    <t>Amounts for 2016 include risk corridor allowance.  See Note 22 to the Consolidated Financial Statements for additional information.</t>
  </si>
</sst>
</file>

<file path=xl/styles.xml><?xml version="1.0" encoding="utf-8"?>
<styleSheet xmlns="http://schemas.openxmlformats.org/spreadsheetml/2006/main">
  <numFmts count="5">
    <numFmt formatCode="_(&quot;$ &quot;#,##0.0_);_(&quot;$ &quot;(#,##0.0)" numFmtId="164"/>
    <numFmt formatCode="_(&quot;$ &quot;#,##0.00_);_(&quot;$ &quot;(#,##0.00)" numFmtId="165"/>
    <numFmt formatCode="_(&quot;$ &quot;#,##0_);_(&quot;$ &quot;(#,##0)" numFmtId="166"/>
    <numFmt formatCode="#,##0.0000_);(#,##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sharedStrings.xml" Type="http://schemas.openxmlformats.org/officeDocument/2006/relationships/sharedStrings"/><Relationship Id="rId174" Target="styles.xml" Type="http://schemas.openxmlformats.org/officeDocument/2006/relationships/styles"/><Relationship Id="rId1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7"/>
    <col customWidth="1" max="2" min="2" width="24"/>
    <col customWidth="1" max="3" min="3" width="14"/>
    <col customWidth="1" max="4" min="4" width="14"/>
    <col customWidth="1" max="5" min="5" width="14"/>
    <col customWidth="1" max="6" min="6" width="14"/>
  </cols>
  <sheetData>
    <row r="1" spans="1:6">
      <c r="A1" s="1" t="s">
        <v>0</v>
      </c>
      <c r="B1" s="2" t="s">
        <v>1</v>
      </c>
    </row>
    <row r="2" spans="1:6">
      <c r="B2" s="2" t="s">
        <v>2</v>
      </c>
      <c r="C2" s="2" t="s">
        <v>3</v>
      </c>
      <c r="D2" s="2" t="s">
        <v>4</v>
      </c>
      <c r="E2" s="2" t="s">
        <v>5</v>
      </c>
      <c r="F2" s="2" t="s">
        <v>6</v>
      </c>
    </row>
    <row r="3" spans="1:6">
      <c r="A3" s="3" t="s">
        <v>7</v>
      </c>
    </row>
    <row r="4" spans="1:6">
      <c r="A4" s="4" t="s">
        <v>8</v>
      </c>
      <c r="B4" s="4" t="s">
        <v>9</v>
      </c>
    </row>
    <row r="5" spans="1:6">
      <c r="A5" s="4" t="s">
        <v>10</v>
      </c>
      <c r="B5" s="4" t="s">
        <v>11</v>
      </c>
    </row>
    <row r="6" spans="1:6">
      <c r="A6" s="4" t="s">
        <v>12</v>
      </c>
      <c r="B6" s="4" t="s">
        <v>13</v>
      </c>
    </row>
    <row r="7" spans="1:6">
      <c r="A7" s="4" t="s">
        <v>14</v>
      </c>
      <c r="B7" s="5" t="n">
        <v>701221</v>
      </c>
    </row>
    <row r="8" spans="1:6">
      <c r="A8" s="4" t="s">
        <v>15</v>
      </c>
      <c r="B8" s="4" t="s">
        <v>16</v>
      </c>
    </row>
    <row r="9" spans="1:6">
      <c r="A9" s="4" t="s">
        <v>17</v>
      </c>
      <c r="B9" s="4" t="s">
        <v>18</v>
      </c>
    </row>
    <row r="10" spans="1:6">
      <c r="A10" s="4" t="s">
        <v>19</v>
      </c>
      <c r="B10" s="4" t="s">
        <v>20</v>
      </c>
    </row>
    <row r="11" spans="1:6">
      <c r="A11" s="4" t="s">
        <v>21</v>
      </c>
      <c r="C11" s="5" t="n">
        <v>257052404</v>
      </c>
    </row>
    <row r="12" spans="1:6">
      <c r="A12" s="4" t="s">
        <v>22</v>
      </c>
      <c r="B12" s="4" t="s">
        <v>23</v>
      </c>
    </row>
    <row r="13" spans="1:6">
      <c r="A13" s="4" t="s">
        <v>24</v>
      </c>
      <c r="B13" s="4" t="s">
        <v>25</v>
      </c>
    </row>
    <row r="14" spans="1:6">
      <c r="A14" s="4" t="s">
        <v>26</v>
      </c>
      <c r="B14" s="4" t="s">
        <v>25</v>
      </c>
    </row>
    <row r="15" spans="1:6">
      <c r="A15" s="4" t="s">
        <v>27</v>
      </c>
      <c r="B15" s="4" t="s">
        <v>28</v>
      </c>
    </row>
    <row r="16" spans="1:6">
      <c r="A16" s="4" t="s">
        <v>29</v>
      </c>
      <c r="D16" s="6" t="n">
        <v>32.7</v>
      </c>
    </row>
    <row r="17" spans="1:6">
      <c r="A17" s="4" t="s">
        <v>30</v>
      </c>
      <c r="B17" s="5" t="n">
        <v>2016</v>
      </c>
    </row>
    <row r="18" spans="1:6">
      <c r="A18" s="4" t="s">
        <v>31</v>
      </c>
      <c r="B18" s="4" t="s">
        <v>32</v>
      </c>
    </row>
    <row r="19" spans="1:6">
      <c r="A19" s="4" t="s">
        <v>33</v>
      </c>
      <c r="B19" s="7" t="n">
        <v>0.25</v>
      </c>
      <c r="E19" s="7" t="n">
        <v>0.25</v>
      </c>
      <c r="F19" s="7" t="n">
        <v>0.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8</v>
      </c>
      <c r="B1" s="2" t="s">
        <v>1</v>
      </c>
    </row>
    <row r="2" spans="1:3">
      <c r="B2" s="2" t="s">
        <v>2</v>
      </c>
      <c r="C2" s="2" t="s">
        <v>5</v>
      </c>
    </row>
    <row r="3" spans="1:3">
      <c r="A3" s="3" t="s">
        <v>1109</v>
      </c>
    </row>
    <row r="4" spans="1:3">
      <c r="A4" s="4" t="s">
        <v>101</v>
      </c>
      <c r="B4" s="8" t="n">
        <v>1666</v>
      </c>
      <c r="C4" s="8" t="n">
        <v>1864</v>
      </c>
    </row>
    <row r="5" spans="1:3">
      <c r="A5" s="4" t="s">
        <v>1110</v>
      </c>
      <c r="B5" s="4" t="s">
        <v>1111</v>
      </c>
    </row>
    <row r="6" spans="1:3">
      <c r="A6" s="4" t="s">
        <v>1112</v>
      </c>
    </row>
    <row r="7" spans="1:3">
      <c r="A7" s="3" t="s">
        <v>1109</v>
      </c>
    </row>
    <row r="8" spans="1:3">
      <c r="A8" s="4" t="s">
        <v>1113</v>
      </c>
      <c r="B8" s="8" t="n">
        <v>5460</v>
      </c>
      <c r="C8" s="5" t="n">
        <v>5515</v>
      </c>
    </row>
    <row r="9" spans="1:3">
      <c r="A9" s="4" t="s">
        <v>1114</v>
      </c>
    </row>
    <row r="10" spans="1:3">
      <c r="A10" s="3" t="s">
        <v>1109</v>
      </c>
    </row>
    <row r="11" spans="1:3">
      <c r="A11" s="4" t="s">
        <v>101</v>
      </c>
      <c r="B11" s="5" t="n">
        <v>1682</v>
      </c>
      <c r="C11" s="5" t="n">
        <v>1911</v>
      </c>
    </row>
    <row r="12" spans="1:3">
      <c r="A12" s="4" t="s">
        <v>1115</v>
      </c>
      <c r="B12" s="5" t="n">
        <v>1215</v>
      </c>
      <c r="C12" s="5" t="n">
        <v>1151</v>
      </c>
    </row>
    <row r="13" spans="1:3">
      <c r="A13" s="4" t="s">
        <v>1116</v>
      </c>
    </row>
    <row r="14" spans="1:3">
      <c r="A14" s="3" t="s">
        <v>1109</v>
      </c>
    </row>
    <row r="15" spans="1:3">
      <c r="A15" s="4" t="s">
        <v>101</v>
      </c>
      <c r="B15" s="5" t="n">
        <v>1666</v>
      </c>
      <c r="C15" s="5" t="n">
        <v>1864</v>
      </c>
    </row>
    <row r="16" spans="1:3">
      <c r="A16" s="4" t="s">
        <v>1115</v>
      </c>
      <c r="B16" s="5" t="n">
        <v>1212</v>
      </c>
      <c r="C16" s="5" t="n">
        <v>1148</v>
      </c>
    </row>
    <row r="17" spans="1:3">
      <c r="A17" s="4" t="s">
        <v>1113</v>
      </c>
      <c r="B17" s="8" t="n">
        <v>4991</v>
      </c>
      <c r="C17" s="8" t="n">
        <v>502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7</v>
      </c>
      <c r="B1" s="2" t="s">
        <v>2</v>
      </c>
      <c r="C1" s="2" t="s">
        <v>5</v>
      </c>
    </row>
    <row r="2" spans="1:3">
      <c r="A2" s="3" t="s">
        <v>1118</v>
      </c>
    </row>
    <row r="3" spans="1:3">
      <c r="A3" s="4" t="s">
        <v>1119</v>
      </c>
      <c r="B3" s="4" t="s">
        <v>129</v>
      </c>
      <c r="C3" s="4" t="s">
        <v>129</v>
      </c>
    </row>
    <row r="4" spans="1:3">
      <c r="A4" s="4" t="s">
        <v>1120</v>
      </c>
      <c r="B4" s="4" t="s">
        <v>129</v>
      </c>
      <c r="C4" s="4" t="s">
        <v>12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1</v>
      </c>
      <c r="B1" s="2" t="s">
        <v>2</v>
      </c>
      <c r="C1" s="2" t="s">
        <v>5</v>
      </c>
    </row>
    <row r="2" spans="1:3">
      <c r="A2" s="3" t="s">
        <v>439</v>
      </c>
    </row>
    <row r="3" spans="1:3">
      <c r="A3" s="4" t="s">
        <v>1122</v>
      </c>
      <c r="B3" s="8" t="n">
        <v>36</v>
      </c>
      <c r="C3" s="8" t="n">
        <v>52</v>
      </c>
    </row>
    <row r="4" spans="1:3">
      <c r="A4" s="4" t="s">
        <v>1123</v>
      </c>
      <c r="B4" s="8" t="n">
        <v>49</v>
      </c>
      <c r="C4" s="8" t="n">
        <v>66</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4</v>
      </c>
      <c r="B1" s="2" t="s">
        <v>2</v>
      </c>
      <c r="C1" s="2" t="s">
        <v>5</v>
      </c>
    </row>
    <row r="2" spans="1:3">
      <c r="A2" s="3" t="s">
        <v>1125</v>
      </c>
    </row>
    <row r="3" spans="1:3">
      <c r="A3" s="4" t="s">
        <v>1126</v>
      </c>
      <c r="B3" s="8" t="n">
        <v>1570</v>
      </c>
    </row>
    <row r="4" spans="1:3">
      <c r="A4" s="4" t="s">
        <v>1127</v>
      </c>
      <c r="B4" s="5" t="n">
        <v>6481</v>
      </c>
    </row>
    <row r="5" spans="1:3">
      <c r="A5" s="4" t="s">
        <v>1128</v>
      </c>
      <c r="B5" s="5" t="n">
        <v>8036</v>
      </c>
    </row>
    <row r="6" spans="1:3">
      <c r="A6" s="4" t="s">
        <v>1129</v>
      </c>
      <c r="B6" s="5" t="n">
        <v>3394</v>
      </c>
    </row>
    <row r="7" spans="1:3">
      <c r="A7" s="4" t="s">
        <v>1130</v>
      </c>
      <c r="B7" s="5" t="n">
        <v>461</v>
      </c>
    </row>
    <row r="8" spans="1:3">
      <c r="A8" s="4" t="s">
        <v>1131</v>
      </c>
      <c r="B8" s="5" t="n">
        <v>19942</v>
      </c>
      <c r="C8" s="8" t="n">
        <v>18456</v>
      </c>
    </row>
    <row r="9" spans="1:3">
      <c r="A9" s="3" t="s">
        <v>1132</v>
      </c>
    </row>
    <row r="10" spans="1:3">
      <c r="A10" s="4" t="s">
        <v>1126</v>
      </c>
      <c r="B10" s="5" t="n">
        <v>1574</v>
      </c>
    </row>
    <row r="11" spans="1:3">
      <c r="A11" s="4" t="s">
        <v>1127</v>
      </c>
      <c r="B11" s="5" t="n">
        <v>6731</v>
      </c>
    </row>
    <row r="12" spans="1:3">
      <c r="A12" s="4" t="s">
        <v>1128</v>
      </c>
      <c r="B12" s="5" t="n">
        <v>8189</v>
      </c>
    </row>
    <row r="13" spans="1:3">
      <c r="A13" s="4" t="s">
        <v>1129</v>
      </c>
      <c r="B13" s="5" t="n">
        <v>3981</v>
      </c>
    </row>
    <row r="14" spans="1:3">
      <c r="A14" s="4" t="s">
        <v>1130</v>
      </c>
      <c r="B14" s="5" t="n">
        <v>486</v>
      </c>
    </row>
    <row r="15" spans="1:3">
      <c r="A15" s="4" t="s">
        <v>1133</v>
      </c>
      <c r="B15" s="8" t="n">
        <v>2096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4</v>
      </c>
      <c r="B1" s="2" t="s">
        <v>2</v>
      </c>
      <c r="C1" s="2" t="s">
        <v>5</v>
      </c>
    </row>
    <row r="2" spans="1:3">
      <c r="A2" s="3" t="s">
        <v>1135</v>
      </c>
    </row>
    <row r="3" spans="1:3">
      <c r="A3" s="4" t="s">
        <v>1131</v>
      </c>
      <c r="B3" s="8" t="n">
        <v>19942</v>
      </c>
      <c r="C3" s="8" t="n">
        <v>18456</v>
      </c>
    </row>
    <row r="4" spans="1:3">
      <c r="A4" s="4" t="s">
        <v>1136</v>
      </c>
      <c r="B4" s="5" t="n">
        <v>1196</v>
      </c>
      <c r="C4" s="5" t="n">
        <v>1218</v>
      </c>
    </row>
    <row r="5" spans="1:3">
      <c r="A5" s="4" t="s">
        <v>1137</v>
      </c>
      <c r="B5" s="5" t="n">
        <v>-177</v>
      </c>
      <c r="C5" s="5" t="n">
        <v>-219</v>
      </c>
    </row>
    <row r="6" spans="1:3">
      <c r="A6" s="4" t="s">
        <v>1138</v>
      </c>
      <c r="B6" s="5" t="n">
        <v>20961</v>
      </c>
      <c r="C6" s="5" t="n">
        <v>19455</v>
      </c>
    </row>
    <row r="7" spans="1:3">
      <c r="A7" s="4" t="s">
        <v>1139</v>
      </c>
      <c r="B7" s="5" t="n">
        <v>26</v>
      </c>
    </row>
    <row r="8" spans="1:3">
      <c r="A8" s="4" t="s">
        <v>1140</v>
      </c>
    </row>
    <row r="9" spans="1:3">
      <c r="A9" s="3" t="s">
        <v>1135</v>
      </c>
    </row>
    <row r="10" spans="1:3">
      <c r="A10" s="4" t="s">
        <v>1136</v>
      </c>
      <c r="B10" s="5" t="n">
        <v>539</v>
      </c>
      <c r="C10" s="5" t="n">
        <v>521</v>
      </c>
    </row>
    <row r="11" spans="1:3">
      <c r="A11" s="4" t="s">
        <v>1137</v>
      </c>
      <c r="B11" s="5" t="n">
        <v>-15</v>
      </c>
      <c r="C11" s="5" t="n">
        <v>-38</v>
      </c>
    </row>
    <row r="12" spans="1:3">
      <c r="A12" s="4" t="s">
        <v>1138</v>
      </c>
      <c r="B12" s="5" t="n">
        <v>2700</v>
      </c>
      <c r="C12" s="5" t="n">
        <v>2700</v>
      </c>
    </row>
    <row r="13" spans="1:3">
      <c r="A13" s="4" t="s">
        <v>1141</v>
      </c>
    </row>
    <row r="14" spans="1:3">
      <c r="A14" s="3" t="s">
        <v>1135</v>
      </c>
    </row>
    <row r="15" spans="1:3">
      <c r="A15" s="4" t="s">
        <v>1131</v>
      </c>
      <c r="B15" s="5" t="n">
        <v>658</v>
      </c>
      <c r="C15" s="5" t="n">
        <v>528</v>
      </c>
    </row>
    <row r="16" spans="1:3">
      <c r="A16" s="4" t="s">
        <v>1136</v>
      </c>
      <c r="B16" s="5" t="n">
        <v>223</v>
      </c>
      <c r="C16" s="5" t="n">
        <v>251</v>
      </c>
    </row>
    <row r="17" spans="1:3">
      <c r="A17" s="4" t="s">
        <v>1137</v>
      </c>
      <c r="B17" s="5" t="n">
        <v>-4</v>
      </c>
      <c r="C17" s="5" t="n">
        <v>0</v>
      </c>
    </row>
    <row r="18" spans="1:3">
      <c r="A18" s="4" t="s">
        <v>1138</v>
      </c>
      <c r="B18" s="5" t="n">
        <v>877</v>
      </c>
      <c r="C18" s="5" t="n">
        <v>779</v>
      </c>
    </row>
    <row r="19" spans="1:3">
      <c r="A19" s="4" t="s">
        <v>1142</v>
      </c>
    </row>
    <row r="20" spans="1:3">
      <c r="A20" s="3" t="s">
        <v>1135</v>
      </c>
    </row>
    <row r="21" spans="1:3">
      <c r="A21" s="4" t="s">
        <v>1131</v>
      </c>
      <c r="B21" s="5" t="n">
        <v>1342</v>
      </c>
      <c r="C21" s="5" t="n">
        <v>1496</v>
      </c>
    </row>
    <row r="22" spans="1:3">
      <c r="A22" s="4" t="s">
        <v>1136</v>
      </c>
      <c r="B22" s="5" t="n">
        <v>99</v>
      </c>
      <c r="C22" s="5" t="n">
        <v>147</v>
      </c>
    </row>
    <row r="23" spans="1:3">
      <c r="A23" s="4" t="s">
        <v>1137</v>
      </c>
      <c r="B23" s="5" t="n">
        <v>-6</v>
      </c>
      <c r="C23" s="5" t="n">
        <v>-2</v>
      </c>
    </row>
    <row r="24" spans="1:3">
      <c r="A24" s="4" t="s">
        <v>1138</v>
      </c>
      <c r="B24" s="5" t="n">
        <v>1435</v>
      </c>
      <c r="C24" s="5" t="n">
        <v>1641</v>
      </c>
    </row>
    <row r="25" spans="1:3">
      <c r="A25" s="4" t="s">
        <v>1143</v>
      </c>
    </row>
    <row r="26" spans="1:3">
      <c r="A26" s="3" t="s">
        <v>1135</v>
      </c>
    </row>
    <row r="27" spans="1:3">
      <c r="A27" s="4" t="s">
        <v>1131</v>
      </c>
      <c r="B27" s="5" t="n">
        <v>1998</v>
      </c>
      <c r="C27" s="5" t="n">
        <v>1870</v>
      </c>
    </row>
    <row r="28" spans="1:3">
      <c r="A28" s="4" t="s">
        <v>1136</v>
      </c>
      <c r="B28" s="5" t="n">
        <v>129</v>
      </c>
      <c r="C28" s="5" t="n">
        <v>147</v>
      </c>
    </row>
    <row r="29" spans="1:3">
      <c r="A29" s="4" t="s">
        <v>1137</v>
      </c>
      <c r="B29" s="5" t="n">
        <v>-14</v>
      </c>
      <c r="C29" s="5" t="n">
        <v>-3</v>
      </c>
    </row>
    <row r="30" spans="1:3">
      <c r="A30" s="4" t="s">
        <v>1138</v>
      </c>
      <c r="B30" s="5" t="n">
        <v>2113</v>
      </c>
      <c r="C30" s="5" t="n">
        <v>2014</v>
      </c>
    </row>
    <row r="31" spans="1:3">
      <c r="A31" s="4" t="s">
        <v>1144</v>
      </c>
    </row>
    <row r="32" spans="1:3">
      <c r="A32" s="3" t="s">
        <v>1135</v>
      </c>
    </row>
    <row r="33" spans="1:3">
      <c r="A33" s="4" t="s">
        <v>1131</v>
      </c>
      <c r="B33" s="5" t="n">
        <v>15483</v>
      </c>
      <c r="C33" s="5" t="n">
        <v>14022</v>
      </c>
    </row>
    <row r="34" spans="1:3">
      <c r="A34" s="4" t="s">
        <v>1136</v>
      </c>
      <c r="B34" s="5" t="n">
        <v>716</v>
      </c>
      <c r="C34" s="5" t="n">
        <v>632</v>
      </c>
    </row>
    <row r="35" spans="1:3">
      <c r="A35" s="4" t="s">
        <v>1137</v>
      </c>
      <c r="B35" s="5" t="n">
        <v>-149</v>
      </c>
      <c r="C35" s="5" t="n">
        <v>-206</v>
      </c>
    </row>
    <row r="36" spans="1:3">
      <c r="A36" s="4" t="s">
        <v>1138</v>
      </c>
      <c r="B36" s="5" t="n">
        <v>16050</v>
      </c>
      <c r="C36" s="5" t="n">
        <v>14448</v>
      </c>
    </row>
    <row r="37" spans="1:3">
      <c r="A37" s="4" t="s">
        <v>1145</v>
      </c>
    </row>
    <row r="38" spans="1:3">
      <c r="A38" s="3" t="s">
        <v>1135</v>
      </c>
    </row>
    <row r="39" spans="1:3">
      <c r="A39" s="4" t="s">
        <v>1131</v>
      </c>
      <c r="B39" s="5" t="n">
        <v>461</v>
      </c>
      <c r="C39" s="5" t="n">
        <v>540</v>
      </c>
    </row>
    <row r="40" spans="1:3">
      <c r="A40" s="4" t="s">
        <v>1136</v>
      </c>
      <c r="B40" s="5" t="n">
        <v>29</v>
      </c>
      <c r="C40" s="5" t="n">
        <v>41</v>
      </c>
    </row>
    <row r="41" spans="1:3">
      <c r="A41" s="4" t="s">
        <v>1137</v>
      </c>
      <c r="B41" s="5" t="n">
        <v>-4</v>
      </c>
      <c r="C41" s="5" t="n">
        <v>-8</v>
      </c>
    </row>
    <row r="42" spans="1:3">
      <c r="A42" s="4" t="s">
        <v>1138</v>
      </c>
      <c r="B42" s="8" t="n">
        <v>486</v>
      </c>
      <c r="C42" s="8" t="n">
        <v>57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1146</v>
      </c>
      <c r="B1" s="2" t="s">
        <v>593</v>
      </c>
    </row>
    <row r="2" spans="1:2">
      <c r="A2" s="4" t="s">
        <v>1147</v>
      </c>
    </row>
    <row r="3" spans="1:2">
      <c r="A3" s="3" t="s">
        <v>1148</v>
      </c>
    </row>
    <row r="4" spans="1:2">
      <c r="A4" s="4" t="s">
        <v>1149</v>
      </c>
      <c r="B4" s="8" t="n">
        <v>4346</v>
      </c>
    </row>
    <row r="5" spans="1:2">
      <c r="A5" s="4" t="s">
        <v>1150</v>
      </c>
      <c r="B5" s="5" t="n">
        <v>308</v>
      </c>
    </row>
    <row r="6" spans="1:2">
      <c r="A6" s="4" t="s">
        <v>1151</v>
      </c>
      <c r="B6" s="5" t="n">
        <v>4475</v>
      </c>
    </row>
    <row r="7" spans="1:2">
      <c r="A7" s="4" t="s">
        <v>1152</v>
      </c>
      <c r="B7" s="5" t="n">
        <v>327</v>
      </c>
    </row>
    <row r="8" spans="1:2">
      <c r="A8" s="4" t="s">
        <v>1153</v>
      </c>
      <c r="B8" s="5" t="n">
        <v>-129</v>
      </c>
    </row>
    <row r="9" spans="1:2">
      <c r="A9" s="4" t="s">
        <v>1154</v>
      </c>
      <c r="B9" s="8" t="n">
        <v>-19</v>
      </c>
    </row>
    <row r="10" spans="1:2">
      <c r="A10" s="4" t="s">
        <v>1155</v>
      </c>
    </row>
    <row r="11" spans="1:2">
      <c r="A11" s="3" t="s">
        <v>1148</v>
      </c>
    </row>
    <row r="12" spans="1:2">
      <c r="A12" s="4" t="s">
        <v>1156</v>
      </c>
      <c r="B12" s="5" t="n">
        <v>992</v>
      </c>
    </row>
    <row r="13" spans="1:2">
      <c r="A13" s="4" t="s">
        <v>1157</v>
      </c>
    </row>
    <row r="14" spans="1:2">
      <c r="A14" s="3" t="s">
        <v>1148</v>
      </c>
    </row>
    <row r="15" spans="1:2">
      <c r="A15" s="4" t="s">
        <v>1156</v>
      </c>
      <c r="B15" s="5" t="n">
        <v>53</v>
      </c>
    </row>
    <row r="16" spans="1:2">
      <c r="A16" s="4" t="s">
        <v>1158</v>
      </c>
    </row>
    <row r="17" spans="1:2">
      <c r="A17" s="3" t="s">
        <v>1148</v>
      </c>
    </row>
    <row r="18" spans="1:2">
      <c r="A18" s="4" t="s">
        <v>1149</v>
      </c>
      <c r="B18" s="8" t="n">
        <v>724</v>
      </c>
    </row>
    <row r="19" spans="1:2">
      <c r="A19" s="4" t="s">
        <v>1150</v>
      </c>
      <c r="B19" s="5" t="n">
        <v>186</v>
      </c>
    </row>
    <row r="20" spans="1:2">
      <c r="A20" s="4" t="s">
        <v>1151</v>
      </c>
      <c r="B20" s="5" t="n">
        <v>736</v>
      </c>
    </row>
    <row r="21" spans="1:2">
      <c r="A21" s="4" t="s">
        <v>1152</v>
      </c>
      <c r="B21" s="5" t="n">
        <v>203</v>
      </c>
    </row>
    <row r="22" spans="1:2">
      <c r="A22" s="4" t="s">
        <v>1153</v>
      </c>
      <c r="B22" s="5" t="n">
        <v>-12</v>
      </c>
    </row>
    <row r="23" spans="1:2">
      <c r="A23" s="4" t="s">
        <v>1154</v>
      </c>
      <c r="B23" s="8" t="n">
        <v>-17</v>
      </c>
    </row>
    <row r="24" spans="1:2">
      <c r="A24" s="4" t="s">
        <v>1159</v>
      </c>
    </row>
    <row r="25" spans="1:2">
      <c r="A25" s="3" t="s">
        <v>1148</v>
      </c>
    </row>
    <row r="26" spans="1:2">
      <c r="A26" s="4" t="s">
        <v>1156</v>
      </c>
      <c r="B26" s="5" t="n">
        <v>591</v>
      </c>
    </row>
    <row r="27" spans="1:2">
      <c r="A27" s="4" t="s">
        <v>1160</v>
      </c>
    </row>
    <row r="28" spans="1:2">
      <c r="A28" s="3" t="s">
        <v>1148</v>
      </c>
    </row>
    <row r="29" spans="1:2">
      <c r="A29" s="4" t="s">
        <v>1156</v>
      </c>
      <c r="B29" s="5" t="n">
        <v>28</v>
      </c>
    </row>
    <row r="30" spans="1:2">
      <c r="A30" s="4" t="s">
        <v>1161</v>
      </c>
    </row>
    <row r="31" spans="1:2">
      <c r="A31" s="3" t="s">
        <v>1148</v>
      </c>
    </row>
    <row r="32" spans="1:2">
      <c r="A32" s="4" t="s">
        <v>1162</v>
      </c>
      <c r="B32" s="8" t="n">
        <v>-5</v>
      </c>
    </row>
    <row r="33" spans="1:2">
      <c r="A33" s="4" t="s">
        <v>1163</v>
      </c>
      <c r="B33" s="5" t="n">
        <v>400</v>
      </c>
    </row>
    <row r="34" spans="1:2">
      <c r="A34" s="4" t="s">
        <v>1164</v>
      </c>
    </row>
    <row r="35" spans="1:2">
      <c r="A35" s="3" t="s">
        <v>1148</v>
      </c>
    </row>
    <row r="36" spans="1:2">
      <c r="A36" s="4" t="s">
        <v>1165</v>
      </c>
      <c r="B36" s="8" t="n">
        <v>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6</v>
      </c>
      <c r="B1" s="2" t="s">
        <v>2</v>
      </c>
      <c r="C1" s="2" t="s">
        <v>5</v>
      </c>
    </row>
    <row r="2" spans="1:3">
      <c r="A2" s="3" t="s">
        <v>1167</v>
      </c>
    </row>
    <row r="3" spans="1:3">
      <c r="A3" s="4" t="s">
        <v>101</v>
      </c>
      <c r="B3" s="8" t="n">
        <v>1666</v>
      </c>
      <c r="C3" s="8" t="n">
        <v>1864</v>
      </c>
    </row>
    <row r="4" spans="1:3">
      <c r="A4" s="4" t="s">
        <v>1168</v>
      </c>
    </row>
    <row r="5" spans="1:3">
      <c r="A5" s="3" t="s">
        <v>1167</v>
      </c>
    </row>
    <row r="6" spans="1:3">
      <c r="A6" s="4" t="s">
        <v>101</v>
      </c>
      <c r="B6" s="5" t="n">
        <v>714</v>
      </c>
      <c r="C6" s="5" t="n">
        <v>738</v>
      </c>
    </row>
    <row r="7" spans="1:3">
      <c r="A7" s="4" t="s">
        <v>1169</v>
      </c>
    </row>
    <row r="8" spans="1:3">
      <c r="A8" s="3" t="s">
        <v>1167</v>
      </c>
    </row>
    <row r="9" spans="1:3">
      <c r="A9" s="4" t="s">
        <v>101</v>
      </c>
      <c r="B9" s="5" t="n">
        <v>268</v>
      </c>
      <c r="C9" s="5" t="n">
        <v>366</v>
      </c>
    </row>
    <row r="10" spans="1:3">
      <c r="A10" s="4" t="s">
        <v>1170</v>
      </c>
    </row>
    <row r="11" spans="1:3">
      <c r="A11" s="3" t="s">
        <v>1167</v>
      </c>
    </row>
    <row r="12" spans="1:3">
      <c r="A12" s="4" t="s">
        <v>101</v>
      </c>
      <c r="B12" s="5" t="n">
        <v>227</v>
      </c>
      <c r="C12" s="5" t="n">
        <v>276</v>
      </c>
    </row>
    <row r="13" spans="1:3">
      <c r="A13" s="4" t="s">
        <v>1171</v>
      </c>
    </row>
    <row r="14" spans="1:3">
      <c r="A14" s="3" t="s">
        <v>1167</v>
      </c>
    </row>
    <row r="15" spans="1:3">
      <c r="A15" s="4" t="s">
        <v>101</v>
      </c>
      <c r="B15" s="5" t="n">
        <v>239</v>
      </c>
      <c r="C15" s="5" t="n">
        <v>205</v>
      </c>
    </row>
    <row r="16" spans="1:3">
      <c r="A16" s="4" t="s">
        <v>1172</v>
      </c>
    </row>
    <row r="17" spans="1:3">
      <c r="A17" s="3" t="s">
        <v>1167</v>
      </c>
    </row>
    <row r="18" spans="1:3">
      <c r="A18" s="4" t="s">
        <v>101</v>
      </c>
      <c r="B18" s="5" t="n">
        <v>186</v>
      </c>
      <c r="C18" s="5" t="n">
        <v>227</v>
      </c>
    </row>
    <row r="19" spans="1:3">
      <c r="A19" s="4" t="s">
        <v>1173</v>
      </c>
    </row>
    <row r="20" spans="1:3">
      <c r="A20" s="3" t="s">
        <v>1167</v>
      </c>
    </row>
    <row r="21" spans="1:3">
      <c r="A21" s="4" t="s">
        <v>101</v>
      </c>
      <c r="B21" s="5" t="n">
        <v>32</v>
      </c>
      <c r="C21" s="5" t="n">
        <v>52</v>
      </c>
    </row>
    <row r="22" spans="1:3">
      <c r="A22" s="4" t="s">
        <v>1174</v>
      </c>
    </row>
    <row r="23" spans="1:3">
      <c r="A23" s="3" t="s">
        <v>1167</v>
      </c>
    </row>
    <row r="24" spans="1:3">
      <c r="A24" s="4" t="s">
        <v>101</v>
      </c>
      <c r="B24" s="5" t="n">
        <v>592</v>
      </c>
      <c r="C24" s="5" t="n">
        <v>697</v>
      </c>
    </row>
    <row r="25" spans="1:3">
      <c r="A25" s="4" t="s">
        <v>1175</v>
      </c>
    </row>
    <row r="26" spans="1:3">
      <c r="A26" s="3" t="s">
        <v>1167</v>
      </c>
    </row>
    <row r="27" spans="1:3">
      <c r="A27" s="4" t="s">
        <v>101</v>
      </c>
      <c r="B27" s="5" t="n">
        <v>428</v>
      </c>
      <c r="C27" s="5" t="n">
        <v>366</v>
      </c>
    </row>
    <row r="28" spans="1:3">
      <c r="A28" s="4" t="s">
        <v>1176</v>
      </c>
    </row>
    <row r="29" spans="1:3">
      <c r="A29" s="3" t="s">
        <v>1167</v>
      </c>
    </row>
    <row r="30" spans="1:3">
      <c r="A30" s="4" t="s">
        <v>101</v>
      </c>
      <c r="B30" s="5" t="n">
        <v>302</v>
      </c>
      <c r="C30" s="5" t="n">
        <v>322</v>
      </c>
    </row>
    <row r="31" spans="1:3">
      <c r="A31" s="4" t="s">
        <v>1177</v>
      </c>
    </row>
    <row r="32" spans="1:3">
      <c r="A32" s="3" t="s">
        <v>1167</v>
      </c>
    </row>
    <row r="33" spans="1:3">
      <c r="A33" s="4" t="s">
        <v>101</v>
      </c>
      <c r="B33" s="5" t="n">
        <v>205</v>
      </c>
      <c r="C33" s="5" t="n">
        <v>259</v>
      </c>
    </row>
    <row r="34" spans="1:3">
      <c r="A34" s="4" t="s">
        <v>1178</v>
      </c>
    </row>
    <row r="35" spans="1:3">
      <c r="A35" s="3" t="s">
        <v>1167</v>
      </c>
    </row>
    <row r="36" spans="1:3">
      <c r="A36" s="4" t="s">
        <v>101</v>
      </c>
      <c r="B36" s="5" t="n">
        <v>139</v>
      </c>
      <c r="C36" s="5" t="n">
        <v>213</v>
      </c>
    </row>
    <row r="37" spans="1:3">
      <c r="A37" s="4" t="s">
        <v>1179</v>
      </c>
    </row>
    <row r="38" spans="1:3">
      <c r="A38" s="3" t="s">
        <v>1167</v>
      </c>
    </row>
    <row r="39" spans="1:3">
      <c r="A39" s="4" t="s">
        <v>101</v>
      </c>
      <c r="B39" s="8" t="n">
        <v>0</v>
      </c>
      <c r="C39" s="8" t="n">
        <v>7</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0</v>
      </c>
      <c r="B1" s="2" t="s">
        <v>2</v>
      </c>
      <c r="C1" s="2" t="s">
        <v>5</v>
      </c>
    </row>
    <row r="2" spans="1:3">
      <c r="A2" s="3" t="s">
        <v>98</v>
      </c>
    </row>
    <row r="3" spans="1:3">
      <c r="A3" s="4" t="s">
        <v>1181</v>
      </c>
      <c r="B3" s="8" t="n">
        <v>92</v>
      </c>
    </row>
    <row r="4" spans="1:3">
      <c r="A4" s="4" t="s">
        <v>1182</v>
      </c>
      <c r="B4" s="5" t="n">
        <v>138</v>
      </c>
    </row>
    <row r="5" spans="1:3">
      <c r="A5" s="4" t="s">
        <v>1183</v>
      </c>
      <c r="B5" s="5" t="n">
        <v>251</v>
      </c>
    </row>
    <row r="6" spans="1:3">
      <c r="A6" s="4" t="s">
        <v>1184</v>
      </c>
      <c r="B6" s="5" t="n">
        <v>97</v>
      </c>
    </row>
    <row r="7" spans="1:3">
      <c r="A7" s="4" t="s">
        <v>1185</v>
      </c>
      <c r="B7" s="5" t="n">
        <v>1088</v>
      </c>
    </row>
    <row r="8" spans="1:3">
      <c r="A8" s="4" t="s">
        <v>1186</v>
      </c>
      <c r="B8" s="5" t="n">
        <v>69</v>
      </c>
    </row>
    <row r="9" spans="1:3">
      <c r="A9" s="4" t="s">
        <v>101</v>
      </c>
      <c r="B9" s="8" t="n">
        <v>1666</v>
      </c>
      <c r="C9" s="8" t="n">
        <v>1864</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7</v>
      </c>
      <c r="B1" s="2" t="s">
        <v>1</v>
      </c>
    </row>
    <row r="2" spans="1:3">
      <c r="B2" s="2" t="s">
        <v>2</v>
      </c>
      <c r="C2" s="2" t="s">
        <v>5</v>
      </c>
    </row>
    <row r="3" spans="1:3">
      <c r="A3" s="3" t="s">
        <v>1188</v>
      </c>
    </row>
    <row r="4" spans="1:3">
      <c r="A4" s="4" t="s">
        <v>1189</v>
      </c>
      <c r="B4" s="8" t="n">
        <v>1666</v>
      </c>
      <c r="C4" s="8" t="n">
        <v>1864</v>
      </c>
    </row>
    <row r="5" spans="1:3">
      <c r="A5" s="4" t="s">
        <v>1190</v>
      </c>
    </row>
    <row r="6" spans="1:3">
      <c r="A6" s="3" t="s">
        <v>1188</v>
      </c>
    </row>
    <row r="7" spans="1:3">
      <c r="A7" s="4" t="s">
        <v>1191</v>
      </c>
      <c r="B7" s="9" t="n">
        <v>1.95</v>
      </c>
      <c r="C7" s="9" t="n">
        <v>1.78</v>
      </c>
    </row>
    <row r="8" spans="1:3">
      <c r="A8" s="4" t="s">
        <v>1192</v>
      </c>
      <c r="B8" s="4" t="s">
        <v>1193</v>
      </c>
      <c r="C8" s="4" t="s">
        <v>1194</v>
      </c>
    </row>
    <row r="9" spans="1:3">
      <c r="A9" s="4" t="s">
        <v>1195</v>
      </c>
    </row>
    <row r="10" spans="1:3">
      <c r="A10" s="3" t="s">
        <v>1188</v>
      </c>
    </row>
    <row r="11" spans="1:3">
      <c r="A11" s="4" t="s">
        <v>1189</v>
      </c>
      <c r="B11" s="8" t="n">
        <v>350</v>
      </c>
      <c r="C11" s="8" t="n">
        <v>330</v>
      </c>
    </row>
    <row r="12" spans="1:3">
      <c r="A12" s="4" t="s">
        <v>1196</v>
      </c>
    </row>
    <row r="13" spans="1:3">
      <c r="A13" s="3" t="s">
        <v>1188</v>
      </c>
    </row>
    <row r="14" spans="1:3">
      <c r="A14" s="4" t="s">
        <v>1189</v>
      </c>
      <c r="B14" s="5" t="n">
        <v>593</v>
      </c>
      <c r="C14" s="5" t="n">
        <v>707</v>
      </c>
    </row>
    <row r="15" spans="1:3">
      <c r="A15" s="4" t="s">
        <v>1197</v>
      </c>
    </row>
    <row r="16" spans="1:3">
      <c r="A16" s="3" t="s">
        <v>1188</v>
      </c>
    </row>
    <row r="17" spans="1:3">
      <c r="A17" s="4" t="s">
        <v>1189</v>
      </c>
      <c r="B17" s="5" t="n">
        <v>638</v>
      </c>
      <c r="C17" s="5" t="n">
        <v>623</v>
      </c>
    </row>
    <row r="18" spans="1:3">
      <c r="A18" s="4" t="s">
        <v>1198</v>
      </c>
    </row>
    <row r="19" spans="1:3">
      <c r="A19" s="3" t="s">
        <v>1188</v>
      </c>
    </row>
    <row r="20" spans="1:3">
      <c r="A20" s="4" t="s">
        <v>1189</v>
      </c>
      <c r="B20" s="5" t="n">
        <v>64</v>
      </c>
      <c r="C20" s="5" t="n">
        <v>66</v>
      </c>
    </row>
    <row r="21" spans="1:3">
      <c r="A21" s="4" t="s">
        <v>1199</v>
      </c>
    </row>
    <row r="22" spans="1:3">
      <c r="A22" s="3" t="s">
        <v>1188</v>
      </c>
    </row>
    <row r="23" spans="1:3">
      <c r="A23" s="4" t="s">
        <v>1189</v>
      </c>
      <c r="B23" s="5" t="n">
        <v>0</v>
      </c>
      <c r="C23" s="5" t="n">
        <v>40</v>
      </c>
    </row>
    <row r="24" spans="1:3">
      <c r="A24" s="4" t="s">
        <v>1200</v>
      </c>
    </row>
    <row r="25" spans="1:3">
      <c r="A25" s="3" t="s">
        <v>1188</v>
      </c>
    </row>
    <row r="26" spans="1:3">
      <c r="A26" s="4" t="s">
        <v>1189</v>
      </c>
      <c r="B26" s="5" t="n">
        <v>21</v>
      </c>
      <c r="C26" s="5" t="n">
        <v>98</v>
      </c>
    </row>
    <row r="27" spans="1:3">
      <c r="A27" s="4" t="s">
        <v>1201</v>
      </c>
    </row>
    <row r="28" spans="1:3">
      <c r="A28" s="3" t="s">
        <v>1188</v>
      </c>
    </row>
    <row r="29" spans="1:3">
      <c r="A29" s="4" t="s">
        <v>1189</v>
      </c>
      <c r="B29" s="5" t="n">
        <v>1476</v>
      </c>
      <c r="C29" s="5" t="n">
        <v>1574</v>
      </c>
    </row>
    <row r="30" spans="1:3">
      <c r="A30" s="4" t="s">
        <v>1202</v>
      </c>
    </row>
    <row r="31" spans="1:3">
      <c r="A31" s="3" t="s">
        <v>1188</v>
      </c>
    </row>
    <row r="32" spans="1:3">
      <c r="A32" s="4" t="s">
        <v>1189</v>
      </c>
      <c r="B32" s="5" t="n">
        <v>335</v>
      </c>
      <c r="C32" s="5" t="n">
        <v>261</v>
      </c>
    </row>
    <row r="33" spans="1:3">
      <c r="A33" s="4" t="s">
        <v>1203</v>
      </c>
    </row>
    <row r="34" spans="1:3">
      <c r="A34" s="3" t="s">
        <v>1188</v>
      </c>
    </row>
    <row r="35" spans="1:3">
      <c r="A35" s="4" t="s">
        <v>1189</v>
      </c>
      <c r="B35" s="5" t="n">
        <v>517</v>
      </c>
      <c r="C35" s="5" t="n">
        <v>683</v>
      </c>
    </row>
    <row r="36" spans="1:3">
      <c r="A36" s="4" t="s">
        <v>1204</v>
      </c>
    </row>
    <row r="37" spans="1:3">
      <c r="A37" s="3" t="s">
        <v>1188</v>
      </c>
    </row>
    <row r="38" spans="1:3">
      <c r="A38" s="4" t="s">
        <v>1189</v>
      </c>
      <c r="B38" s="5" t="n">
        <v>624</v>
      </c>
      <c r="C38" s="5" t="n">
        <v>590</v>
      </c>
    </row>
    <row r="39" spans="1:3">
      <c r="A39" s="4" t="s">
        <v>1205</v>
      </c>
    </row>
    <row r="40" spans="1:3">
      <c r="A40" s="3" t="s">
        <v>1188</v>
      </c>
    </row>
    <row r="41" spans="1:3">
      <c r="A41" s="4" t="s">
        <v>1189</v>
      </c>
      <c r="B41" s="5" t="n">
        <v>0</v>
      </c>
      <c r="C41" s="5" t="n">
        <v>0</v>
      </c>
    </row>
    <row r="42" spans="1:3">
      <c r="A42" s="4" t="s">
        <v>1206</v>
      </c>
    </row>
    <row r="43" spans="1:3">
      <c r="A43" s="3" t="s">
        <v>1188</v>
      </c>
    </row>
    <row r="44" spans="1:3">
      <c r="A44" s="4" t="s">
        <v>1189</v>
      </c>
      <c r="B44" s="5" t="n">
        <v>0</v>
      </c>
      <c r="C44" s="5" t="n">
        <v>40</v>
      </c>
    </row>
    <row r="45" spans="1:3">
      <c r="A45" s="4" t="s">
        <v>1207</v>
      </c>
    </row>
    <row r="46" spans="1:3">
      <c r="A46" s="3" t="s">
        <v>1188</v>
      </c>
    </row>
    <row r="47" spans="1:3">
      <c r="A47" s="4" t="s">
        <v>1189</v>
      </c>
      <c r="B47" s="5" t="n">
        <v>0</v>
      </c>
      <c r="C47" s="5" t="n">
        <v>0</v>
      </c>
    </row>
    <row r="48" spans="1:3">
      <c r="A48" s="4" t="s">
        <v>1208</v>
      </c>
    </row>
    <row r="49" spans="1:3">
      <c r="A49" s="3" t="s">
        <v>1188</v>
      </c>
    </row>
    <row r="50" spans="1:3">
      <c r="A50" s="4" t="s">
        <v>1189</v>
      </c>
      <c r="B50" s="5" t="n">
        <v>75</v>
      </c>
      <c r="C50" s="5" t="n">
        <v>16</v>
      </c>
    </row>
    <row r="51" spans="1:3">
      <c r="A51" s="4" t="s">
        <v>1209</v>
      </c>
    </row>
    <row r="52" spans="1:3">
      <c r="A52" s="3" t="s">
        <v>1188</v>
      </c>
    </row>
    <row r="53" spans="1:3">
      <c r="A53" s="4" t="s">
        <v>1189</v>
      </c>
      <c r="B53" s="5" t="n">
        <v>15</v>
      </c>
      <c r="C53" s="5" t="n">
        <v>2</v>
      </c>
    </row>
    <row r="54" spans="1:3">
      <c r="A54" s="4" t="s">
        <v>1210</v>
      </c>
    </row>
    <row r="55" spans="1:3">
      <c r="A55" s="3" t="s">
        <v>1188</v>
      </c>
    </row>
    <row r="56" spans="1:3">
      <c r="A56" s="4" t="s">
        <v>1189</v>
      </c>
      <c r="B56" s="5" t="n">
        <v>46</v>
      </c>
      <c r="C56" s="5" t="n">
        <v>0</v>
      </c>
    </row>
    <row r="57" spans="1:3">
      <c r="A57" s="4" t="s">
        <v>1211</v>
      </c>
    </row>
    <row r="58" spans="1:3">
      <c r="A58" s="3" t="s">
        <v>1188</v>
      </c>
    </row>
    <row r="59" spans="1:3">
      <c r="A59" s="4" t="s">
        <v>1189</v>
      </c>
      <c r="B59" s="5" t="n">
        <v>14</v>
      </c>
      <c r="C59" s="5" t="n">
        <v>14</v>
      </c>
    </row>
    <row r="60" spans="1:3">
      <c r="A60" s="4" t="s">
        <v>1212</v>
      </c>
    </row>
    <row r="61" spans="1:3">
      <c r="A61" s="3" t="s">
        <v>1188</v>
      </c>
    </row>
    <row r="62" spans="1:3">
      <c r="A62" s="4" t="s">
        <v>1189</v>
      </c>
      <c r="B62" s="5" t="n">
        <v>0</v>
      </c>
      <c r="C62" s="5" t="n">
        <v>0</v>
      </c>
    </row>
    <row r="63" spans="1:3">
      <c r="A63" s="4" t="s">
        <v>1213</v>
      </c>
    </row>
    <row r="64" spans="1:3">
      <c r="A64" s="3" t="s">
        <v>1188</v>
      </c>
    </row>
    <row r="65" spans="1:3">
      <c r="A65" s="4" t="s">
        <v>1189</v>
      </c>
      <c r="B65" s="5" t="n">
        <v>0</v>
      </c>
      <c r="C65" s="5" t="n">
        <v>0</v>
      </c>
    </row>
    <row r="66" spans="1:3">
      <c r="A66" s="4" t="s">
        <v>1214</v>
      </c>
    </row>
    <row r="67" spans="1:3">
      <c r="A67" s="3" t="s">
        <v>1188</v>
      </c>
    </row>
    <row r="68" spans="1:3">
      <c r="A68" s="4" t="s">
        <v>1189</v>
      </c>
      <c r="B68" s="5" t="n">
        <v>0</v>
      </c>
      <c r="C68" s="5" t="n">
        <v>0</v>
      </c>
    </row>
    <row r="69" spans="1:3">
      <c r="A69" s="4" t="s">
        <v>1215</v>
      </c>
    </row>
    <row r="70" spans="1:3">
      <c r="A70" s="3" t="s">
        <v>1188</v>
      </c>
    </row>
    <row r="71" spans="1:3">
      <c r="A71" s="4" t="s">
        <v>1189</v>
      </c>
      <c r="B71" s="5" t="n">
        <v>29</v>
      </c>
      <c r="C71" s="5" t="n">
        <v>0</v>
      </c>
    </row>
    <row r="72" spans="1:3">
      <c r="A72" s="4" t="s">
        <v>1216</v>
      </c>
    </row>
    <row r="73" spans="1:3">
      <c r="A73" s="3" t="s">
        <v>1188</v>
      </c>
    </row>
    <row r="74" spans="1:3">
      <c r="A74" s="4" t="s">
        <v>1189</v>
      </c>
      <c r="B74" s="5" t="n">
        <v>0</v>
      </c>
      <c r="C74" s="5" t="n">
        <v>0</v>
      </c>
    </row>
    <row r="75" spans="1:3">
      <c r="A75" s="4" t="s">
        <v>1217</v>
      </c>
    </row>
    <row r="76" spans="1:3">
      <c r="A76" s="3" t="s">
        <v>1188</v>
      </c>
    </row>
    <row r="77" spans="1:3">
      <c r="A77" s="4" t="s">
        <v>1189</v>
      </c>
      <c r="B77" s="5" t="n">
        <v>0</v>
      </c>
      <c r="C77" s="5" t="n">
        <v>0</v>
      </c>
    </row>
    <row r="78" spans="1:3">
      <c r="A78" s="4" t="s">
        <v>1218</v>
      </c>
    </row>
    <row r="79" spans="1:3">
      <c r="A79" s="3" t="s">
        <v>1188</v>
      </c>
    </row>
    <row r="80" spans="1:3">
      <c r="A80" s="4" t="s">
        <v>1189</v>
      </c>
      <c r="B80" s="5" t="n">
        <v>0</v>
      </c>
      <c r="C80" s="5" t="n">
        <v>0</v>
      </c>
    </row>
    <row r="81" spans="1:3">
      <c r="A81" s="4" t="s">
        <v>1219</v>
      </c>
    </row>
    <row r="82" spans="1:3">
      <c r="A82" s="3" t="s">
        <v>1188</v>
      </c>
    </row>
    <row r="83" spans="1:3">
      <c r="A83" s="4" t="s">
        <v>1189</v>
      </c>
      <c r="B83" s="5" t="n">
        <v>29</v>
      </c>
      <c r="C83" s="5" t="n">
        <v>0</v>
      </c>
    </row>
    <row r="84" spans="1:3">
      <c r="A84" s="4" t="s">
        <v>1220</v>
      </c>
    </row>
    <row r="85" spans="1:3">
      <c r="A85" s="3" t="s">
        <v>1188</v>
      </c>
    </row>
    <row r="86" spans="1:3">
      <c r="A86" s="4" t="s">
        <v>1189</v>
      </c>
      <c r="B86" s="5" t="n">
        <v>0</v>
      </c>
      <c r="C86" s="5" t="n">
        <v>0</v>
      </c>
    </row>
    <row r="87" spans="1:3">
      <c r="A87" s="4" t="s">
        <v>1221</v>
      </c>
    </row>
    <row r="88" spans="1:3">
      <c r="A88" s="3" t="s">
        <v>1188</v>
      </c>
    </row>
    <row r="89" spans="1:3">
      <c r="A89" s="4" t="s">
        <v>1189</v>
      </c>
      <c r="B89" s="5" t="n">
        <v>0</v>
      </c>
      <c r="C89" s="5" t="n">
        <v>0</v>
      </c>
    </row>
    <row r="90" spans="1:3">
      <c r="A90" s="4" t="s">
        <v>1222</v>
      </c>
    </row>
    <row r="91" spans="1:3">
      <c r="A91" s="3" t="s">
        <v>1188</v>
      </c>
    </row>
    <row r="92" spans="1:3">
      <c r="A92" s="4" t="s">
        <v>1189</v>
      </c>
      <c r="B92" s="5" t="n">
        <v>30</v>
      </c>
      <c r="C92" s="5" t="n">
        <v>140</v>
      </c>
    </row>
    <row r="93" spans="1:3">
      <c r="A93" s="4" t="s">
        <v>1223</v>
      </c>
    </row>
    <row r="94" spans="1:3">
      <c r="A94" s="3" t="s">
        <v>1188</v>
      </c>
    </row>
    <row r="95" spans="1:3">
      <c r="A95" s="4" t="s">
        <v>1189</v>
      </c>
      <c r="B95" s="5" t="n">
        <v>0</v>
      </c>
      <c r="C95" s="5" t="n">
        <v>67</v>
      </c>
    </row>
    <row r="96" spans="1:3">
      <c r="A96" s="4" t="s">
        <v>1224</v>
      </c>
    </row>
    <row r="97" spans="1:3">
      <c r="A97" s="3" t="s">
        <v>1188</v>
      </c>
    </row>
    <row r="98" spans="1:3">
      <c r="A98" s="4" t="s">
        <v>1189</v>
      </c>
      <c r="B98" s="5" t="n">
        <v>30</v>
      </c>
      <c r="C98" s="5" t="n">
        <v>24</v>
      </c>
    </row>
    <row r="99" spans="1:3">
      <c r="A99" s="4" t="s">
        <v>1225</v>
      </c>
    </row>
    <row r="100" spans="1:3">
      <c r="A100" s="3" t="s">
        <v>1188</v>
      </c>
    </row>
    <row r="101" spans="1:3">
      <c r="A101" s="4" t="s">
        <v>1189</v>
      </c>
      <c r="B101" s="5" t="n">
        <v>0</v>
      </c>
      <c r="C101" s="5" t="n">
        <v>19</v>
      </c>
    </row>
    <row r="102" spans="1:3">
      <c r="A102" s="4" t="s">
        <v>1226</v>
      </c>
    </row>
    <row r="103" spans="1:3">
      <c r="A103" s="3" t="s">
        <v>1188</v>
      </c>
    </row>
    <row r="104" spans="1:3">
      <c r="A104" s="4" t="s">
        <v>1189</v>
      </c>
      <c r="B104" s="5" t="n">
        <v>0</v>
      </c>
      <c r="C104" s="5" t="n">
        <v>30</v>
      </c>
    </row>
    <row r="105" spans="1:3">
      <c r="A105" s="4" t="s">
        <v>1227</v>
      </c>
    </row>
    <row r="106" spans="1:3">
      <c r="A106" s="3" t="s">
        <v>1188</v>
      </c>
    </row>
    <row r="107" spans="1:3">
      <c r="A107" s="4" t="s">
        <v>1189</v>
      </c>
      <c r="B107" s="5" t="n">
        <v>0</v>
      </c>
      <c r="C107" s="5" t="n">
        <v>0</v>
      </c>
    </row>
    <row r="108" spans="1:3">
      <c r="A108" s="4" t="s">
        <v>1228</v>
      </c>
    </row>
    <row r="109" spans="1:3">
      <c r="A109" s="3" t="s">
        <v>1188</v>
      </c>
    </row>
    <row r="110" spans="1:3">
      <c r="A110" s="4" t="s">
        <v>1189</v>
      </c>
      <c r="B110" s="5" t="n">
        <v>0</v>
      </c>
      <c r="C110" s="5" t="n">
        <v>0</v>
      </c>
    </row>
    <row r="111" spans="1:3">
      <c r="A111" s="4" t="s">
        <v>1229</v>
      </c>
    </row>
    <row r="112" spans="1:3">
      <c r="A112" s="3" t="s">
        <v>1188</v>
      </c>
    </row>
    <row r="113" spans="1:3">
      <c r="A113" s="4" t="s">
        <v>1189</v>
      </c>
      <c r="B113" s="5" t="n">
        <v>56</v>
      </c>
      <c r="C113" s="5" t="n">
        <v>134</v>
      </c>
    </row>
    <row r="114" spans="1:3">
      <c r="A114" s="4" t="s">
        <v>1230</v>
      </c>
    </row>
    <row r="115" spans="1:3">
      <c r="A115" s="3" t="s">
        <v>1188</v>
      </c>
    </row>
    <row r="116" spans="1:3">
      <c r="A116" s="4" t="s">
        <v>1189</v>
      </c>
      <c r="B116" s="5" t="n">
        <v>0</v>
      </c>
      <c r="C116" s="5" t="n">
        <v>0</v>
      </c>
    </row>
    <row r="117" spans="1:3">
      <c r="A117" s="4" t="s">
        <v>1231</v>
      </c>
    </row>
    <row r="118" spans="1:3">
      <c r="A118" s="3" t="s">
        <v>1188</v>
      </c>
    </row>
    <row r="119" spans="1:3">
      <c r="A119" s="4" t="s">
        <v>1189</v>
      </c>
      <c r="B119" s="5" t="n">
        <v>0</v>
      </c>
      <c r="C119" s="5" t="n">
        <v>0</v>
      </c>
    </row>
    <row r="120" spans="1:3">
      <c r="A120" s="4" t="s">
        <v>1232</v>
      </c>
    </row>
    <row r="121" spans="1:3">
      <c r="A121" s="3" t="s">
        <v>1188</v>
      </c>
    </row>
    <row r="122" spans="1:3">
      <c r="A122" s="4" t="s">
        <v>1189</v>
      </c>
      <c r="B122" s="5" t="n">
        <v>0</v>
      </c>
      <c r="C122" s="5" t="n">
        <v>0</v>
      </c>
    </row>
    <row r="123" spans="1:3">
      <c r="A123" s="4" t="s">
        <v>1233</v>
      </c>
    </row>
    <row r="124" spans="1:3">
      <c r="A124" s="3" t="s">
        <v>1188</v>
      </c>
    </row>
    <row r="125" spans="1:3">
      <c r="A125" s="4" t="s">
        <v>1189</v>
      </c>
      <c r="B125" s="5" t="n">
        <v>35</v>
      </c>
      <c r="C125" s="5" t="n">
        <v>36</v>
      </c>
    </row>
    <row r="126" spans="1:3">
      <c r="A126" s="4" t="s">
        <v>1234</v>
      </c>
    </row>
    <row r="127" spans="1:3">
      <c r="A127" s="3" t="s">
        <v>1188</v>
      </c>
    </row>
    <row r="128" spans="1:3">
      <c r="A128" s="4" t="s">
        <v>1189</v>
      </c>
      <c r="B128" s="5" t="n">
        <v>0</v>
      </c>
      <c r="C128" s="5" t="n">
        <v>0</v>
      </c>
    </row>
    <row r="129" spans="1:3">
      <c r="A129" s="4" t="s">
        <v>1235</v>
      </c>
    </row>
    <row r="130" spans="1:3">
      <c r="A130" s="3" t="s">
        <v>1188</v>
      </c>
    </row>
    <row r="131" spans="1:3">
      <c r="A131" s="4" t="s">
        <v>1189</v>
      </c>
      <c r="B131" s="8" t="n">
        <v>21</v>
      </c>
      <c r="C131" s="8" t="n">
        <v>98</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236</v>
      </c>
      <c r="B1" s="2" t="s">
        <v>1</v>
      </c>
    </row>
    <row r="2" spans="1:3">
      <c r="B2" s="2" t="s">
        <v>593</v>
      </c>
      <c r="C2" s="2" t="s">
        <v>614</v>
      </c>
    </row>
    <row r="3" spans="1:3">
      <c r="A3" s="3" t="s">
        <v>1237</v>
      </c>
    </row>
    <row r="4" spans="1:3">
      <c r="A4" s="4" t="s">
        <v>1238</v>
      </c>
      <c r="B4" s="4" t="s">
        <v>1239</v>
      </c>
    </row>
    <row r="5" spans="1:3">
      <c r="A5" s="4" t="s">
        <v>1240</v>
      </c>
      <c r="B5" s="5" t="n">
        <v>1</v>
      </c>
    </row>
    <row r="6" spans="1:3">
      <c r="A6" s="4" t="s">
        <v>1241</v>
      </c>
      <c r="B6" s="4" t="s">
        <v>679</v>
      </c>
    </row>
    <row r="7" spans="1:3">
      <c r="A7" s="4" t="s">
        <v>1242</v>
      </c>
      <c r="B7" s="4" t="s">
        <v>929</v>
      </c>
    </row>
    <row r="8" spans="1:3">
      <c r="A8" s="4" t="s">
        <v>1243</v>
      </c>
      <c r="B8" s="4" t="s">
        <v>1244</v>
      </c>
    </row>
    <row r="9" spans="1:3">
      <c r="A9" s="4" t="s">
        <v>1245</v>
      </c>
      <c r="B9" s="8" t="n">
        <v>21</v>
      </c>
      <c r="C9" s="8" t="n">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6</v>
      </c>
      <c r="B1" s="2" t="s">
        <v>1</v>
      </c>
    </row>
    <row r="2" spans="1:3">
      <c r="B2" s="2" t="s">
        <v>2</v>
      </c>
      <c r="C2" s="2" t="s">
        <v>5</v>
      </c>
    </row>
    <row r="3" spans="1:3">
      <c r="A3" s="3" t="s">
        <v>1105</v>
      </c>
    </row>
    <row r="4" spans="1:3">
      <c r="A4" s="4" t="s">
        <v>1247</v>
      </c>
      <c r="B4" s="8" t="n">
        <v>26</v>
      </c>
      <c r="C4" s="8" t="n">
        <v>113</v>
      </c>
    </row>
    <row r="5" spans="1:3">
      <c r="A5" s="4" t="s">
        <v>1248</v>
      </c>
      <c r="B5" s="5" t="n">
        <v>0</v>
      </c>
      <c r="C5" s="5" t="n">
        <v>0</v>
      </c>
    </row>
    <row r="6" spans="1:3">
      <c r="A6" s="4" t="s">
        <v>1249</v>
      </c>
      <c r="B6" s="5" t="n">
        <v>26</v>
      </c>
      <c r="C6" s="5" t="n">
        <v>113</v>
      </c>
    </row>
    <row r="7" spans="1:3">
      <c r="A7" s="4" t="s">
        <v>1250</v>
      </c>
      <c r="B7" s="5" t="n">
        <v>-5</v>
      </c>
      <c r="C7" s="5" t="n">
        <v>-15</v>
      </c>
    </row>
    <row r="8" spans="1:3">
      <c r="A8" s="4" t="s">
        <v>1251</v>
      </c>
      <c r="B8" s="5" t="n">
        <v>21</v>
      </c>
      <c r="C8" s="5" t="n">
        <v>98</v>
      </c>
    </row>
    <row r="9" spans="1:3">
      <c r="A9" s="4" t="s">
        <v>1252</v>
      </c>
      <c r="B9" s="5" t="n">
        <v>21</v>
      </c>
      <c r="C9" s="5" t="n">
        <v>98</v>
      </c>
    </row>
    <row r="10" spans="1:3">
      <c r="A10" s="4" t="s">
        <v>1253</v>
      </c>
      <c r="B10" s="5" t="n">
        <v>72</v>
      </c>
      <c r="C10" s="5" t="n">
        <v>126</v>
      </c>
    </row>
    <row r="11" spans="1:3">
      <c r="A11" s="4" t="s">
        <v>1254</v>
      </c>
      <c r="B11" s="4" t="s">
        <v>129</v>
      </c>
      <c r="C11" s="4" t="s">
        <v>129</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5</v>
      </c>
      <c r="B1" s="2" t="s">
        <v>1</v>
      </c>
    </row>
    <row r="2" spans="1:3">
      <c r="B2" s="2" t="s">
        <v>2</v>
      </c>
      <c r="C2" s="2" t="s">
        <v>5</v>
      </c>
    </row>
    <row r="3" spans="1:3">
      <c r="A3" s="4" t="s">
        <v>1256</v>
      </c>
    </row>
    <row r="4" spans="1:3">
      <c r="A4" s="3" t="s">
        <v>1257</v>
      </c>
    </row>
    <row r="5" spans="1:3">
      <c r="A5" s="4" t="s">
        <v>1258</v>
      </c>
      <c r="B5" s="4" t="s">
        <v>129</v>
      </c>
      <c r="C5" s="4" t="s">
        <v>129</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9</v>
      </c>
      <c r="B1" s="2" t="s">
        <v>1</v>
      </c>
    </row>
    <row r="2" spans="1:3">
      <c r="B2" s="2" t="s">
        <v>2</v>
      </c>
      <c r="C2" s="2" t="s">
        <v>5</v>
      </c>
    </row>
    <row r="3" spans="1:3">
      <c r="A3" s="3" t="s">
        <v>1260</v>
      </c>
    </row>
    <row r="4" spans="1:3">
      <c r="A4" s="4" t="s">
        <v>103</v>
      </c>
      <c r="B4" s="8" t="n">
        <v>1462</v>
      </c>
      <c r="C4" s="8" t="n">
        <v>1404</v>
      </c>
    </row>
    <row r="5" spans="1:3">
      <c r="A5" s="4" t="s">
        <v>1261</v>
      </c>
      <c r="B5" s="5" t="n">
        <v>263</v>
      </c>
    </row>
    <row r="6" spans="1:3">
      <c r="A6" s="4" t="s">
        <v>1262</v>
      </c>
      <c r="B6" s="8" t="n">
        <v>810</v>
      </c>
    </row>
    <row r="7" spans="1:3">
      <c r="A7" s="4" t="s">
        <v>1263</v>
      </c>
      <c r="B7" s="4" t="s">
        <v>1264</v>
      </c>
    </row>
    <row r="8" spans="1:3">
      <c r="A8" s="4" t="s">
        <v>1265</v>
      </c>
    </row>
    <row r="9" spans="1:3">
      <c r="A9" s="3" t="s">
        <v>1260</v>
      </c>
    </row>
    <row r="10" spans="1:3">
      <c r="A10" s="4" t="s">
        <v>103</v>
      </c>
      <c r="B10" s="8" t="n">
        <v>738</v>
      </c>
      <c r="C10" s="5" t="n">
        <v>814</v>
      </c>
    </row>
    <row r="11" spans="1:3">
      <c r="A11" s="4" t="s">
        <v>1086</v>
      </c>
    </row>
    <row r="12" spans="1:3">
      <c r="A12" s="3" t="s">
        <v>1260</v>
      </c>
    </row>
    <row r="13" spans="1:3">
      <c r="A13" s="4" t="s">
        <v>103</v>
      </c>
      <c r="B13" s="5" t="n">
        <v>650</v>
      </c>
      <c r="C13" s="5" t="n">
        <v>501</v>
      </c>
    </row>
    <row r="14" spans="1:3">
      <c r="A14" s="4" t="s">
        <v>1266</v>
      </c>
    </row>
    <row r="15" spans="1:3">
      <c r="A15" s="3" t="s">
        <v>1260</v>
      </c>
    </row>
    <row r="16" spans="1:3">
      <c r="A16" s="4" t="s">
        <v>103</v>
      </c>
      <c r="B16" s="8" t="n">
        <v>74</v>
      </c>
      <c r="C16" s="8" t="n">
        <v>89</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7</v>
      </c>
      <c r="B1" s="2" t="s">
        <v>2</v>
      </c>
      <c r="C1" s="2" t="s">
        <v>5</v>
      </c>
    </row>
    <row r="2" spans="1:3">
      <c r="A2" s="4" t="s">
        <v>1268</v>
      </c>
    </row>
    <row r="3" spans="1:3">
      <c r="A3" s="3" t="s">
        <v>1269</v>
      </c>
    </row>
    <row r="4" spans="1:3">
      <c r="A4" s="4" t="s">
        <v>1270</v>
      </c>
      <c r="B4" s="8" t="n">
        <v>2200</v>
      </c>
      <c r="C4" s="8" t="n">
        <v>925</v>
      </c>
    </row>
    <row r="5" spans="1:3">
      <c r="A5" s="4" t="s">
        <v>1271</v>
      </c>
    </row>
    <row r="6" spans="1:3">
      <c r="A6" s="3" t="s">
        <v>1269</v>
      </c>
    </row>
    <row r="7" spans="1:3">
      <c r="A7" s="4" t="s">
        <v>1270</v>
      </c>
      <c r="B7" s="5" t="n">
        <v>378</v>
      </c>
      <c r="C7" s="5" t="n">
        <v>220</v>
      </c>
    </row>
    <row r="8" spans="1:3">
      <c r="A8" s="4" t="s">
        <v>1272</v>
      </c>
    </row>
    <row r="9" spans="1:3">
      <c r="A9" s="3" t="s">
        <v>1269</v>
      </c>
    </row>
    <row r="10" spans="1:3">
      <c r="A10" s="4" t="s">
        <v>1270</v>
      </c>
      <c r="B10" s="8" t="n">
        <v>11</v>
      </c>
      <c r="C10" s="8" t="n">
        <v>55</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273</v>
      </c>
      <c r="B1" s="2" t="s">
        <v>1</v>
      </c>
    </row>
    <row r="2" spans="1:3">
      <c r="B2" s="2" t="s">
        <v>2</v>
      </c>
      <c r="C2" s="2" t="s">
        <v>5</v>
      </c>
    </row>
    <row r="3" spans="1:3">
      <c r="A3" s="4" t="s">
        <v>1274</v>
      </c>
    </row>
    <row r="4" spans="1:3">
      <c r="A4" s="3" t="s">
        <v>1275</v>
      </c>
    </row>
    <row r="5" spans="1:3">
      <c r="A5" s="4" t="s">
        <v>865</v>
      </c>
      <c r="B5" s="4" t="s">
        <v>601</v>
      </c>
      <c r="C5" s="4" t="s">
        <v>601</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6</v>
      </c>
      <c r="B1" s="2" t="s">
        <v>1</v>
      </c>
    </row>
    <row r="2" spans="1:4">
      <c r="B2" s="2" t="s">
        <v>2</v>
      </c>
      <c r="C2" s="2" t="s">
        <v>5</v>
      </c>
      <c r="D2" s="2" t="s">
        <v>6</v>
      </c>
    </row>
    <row r="3" spans="1:4">
      <c r="A3" s="3" t="s">
        <v>1277</v>
      </c>
    </row>
    <row r="4" spans="1:4">
      <c r="A4" s="4" t="s">
        <v>1278</v>
      </c>
      <c r="B4" s="8" t="n">
        <v>1190</v>
      </c>
      <c r="C4" s="8" t="n">
        <v>1196</v>
      </c>
      <c r="D4" s="8" t="n">
        <v>1206</v>
      </c>
    </row>
    <row r="5" spans="1:4">
      <c r="A5" s="4" t="s">
        <v>1279</v>
      </c>
      <c r="B5" s="5" t="n">
        <v>43</v>
      </c>
      <c r="C5" s="5" t="n">
        <v>43</v>
      </c>
      <c r="D5" s="5" t="n">
        <v>40</v>
      </c>
    </row>
    <row r="6" spans="1:4">
      <c r="A6" s="4" t="s">
        <v>38</v>
      </c>
      <c r="B6" s="5" t="n">
        <v>1147</v>
      </c>
      <c r="C6" s="5" t="n">
        <v>1153</v>
      </c>
      <c r="D6" s="5" t="n">
        <v>1166</v>
      </c>
    </row>
    <row r="7" spans="1:4">
      <c r="A7" s="4" t="s">
        <v>1280</v>
      </c>
      <c r="B7" s="5" t="n">
        <v>220</v>
      </c>
      <c r="C7" s="5" t="n">
        <v>277</v>
      </c>
    </row>
    <row r="8" spans="1:4">
      <c r="A8" s="4" t="s">
        <v>1281</v>
      </c>
      <c r="B8" s="5" t="n">
        <v>236</v>
      </c>
      <c r="C8" s="5" t="n">
        <v>262</v>
      </c>
      <c r="D8" s="5" t="n">
        <v>225</v>
      </c>
    </row>
    <row r="9" spans="1:4">
      <c r="A9" s="4" t="s">
        <v>453</v>
      </c>
    </row>
    <row r="10" spans="1:4">
      <c r="A10" s="3" t="s">
        <v>1277</v>
      </c>
    </row>
    <row r="11" spans="1:4">
      <c r="A11" s="4" t="s">
        <v>1278</v>
      </c>
      <c r="B11" s="5" t="n">
        <v>899</v>
      </c>
      <c r="C11" s="5" t="n">
        <v>879</v>
      </c>
      <c r="D11" s="5" t="n">
        <v>876</v>
      </c>
    </row>
    <row r="12" spans="1:4">
      <c r="A12" s="4" t="s">
        <v>1282</v>
      </c>
    </row>
    <row r="13" spans="1:4">
      <c r="A13" s="3" t="s">
        <v>1277</v>
      </c>
    </row>
    <row r="14" spans="1:4">
      <c r="A14" s="4" t="s">
        <v>1278</v>
      </c>
      <c r="B14" s="5" t="n">
        <v>4</v>
      </c>
      <c r="C14" s="5" t="n">
        <v>3</v>
      </c>
      <c r="D14" s="5" t="n">
        <v>3</v>
      </c>
    </row>
    <row r="15" spans="1:4">
      <c r="A15" s="4" t="s">
        <v>460</v>
      </c>
    </row>
    <row r="16" spans="1:4">
      <c r="A16" s="3" t="s">
        <v>1277</v>
      </c>
    </row>
    <row r="17" spans="1:4">
      <c r="A17" s="4" t="s">
        <v>1278</v>
      </c>
      <c r="B17" s="5" t="n">
        <v>91</v>
      </c>
      <c r="C17" s="5" t="n">
        <v>112</v>
      </c>
      <c r="D17" s="5" t="n">
        <v>133</v>
      </c>
    </row>
    <row r="18" spans="1:4">
      <c r="A18" s="4" t="s">
        <v>1283</v>
      </c>
    </row>
    <row r="19" spans="1:4">
      <c r="A19" s="3" t="s">
        <v>1277</v>
      </c>
    </row>
    <row r="20" spans="1:4">
      <c r="A20" s="4" t="s">
        <v>1278</v>
      </c>
      <c r="B20" s="5" t="n">
        <v>72</v>
      </c>
      <c r="C20" s="5" t="n">
        <v>72</v>
      </c>
      <c r="D20" s="5" t="n">
        <v>72</v>
      </c>
    </row>
    <row r="21" spans="1:4">
      <c r="A21" s="4" t="s">
        <v>1266</v>
      </c>
    </row>
    <row r="22" spans="1:4">
      <c r="A22" s="3" t="s">
        <v>1277</v>
      </c>
    </row>
    <row r="23" spans="1:4">
      <c r="A23" s="4" t="s">
        <v>1278</v>
      </c>
      <c r="B23" s="5" t="n">
        <v>98</v>
      </c>
      <c r="C23" s="5" t="n">
        <v>116</v>
      </c>
      <c r="D23" s="5" t="n">
        <v>105</v>
      </c>
    </row>
    <row r="24" spans="1:4">
      <c r="A24" s="4" t="s">
        <v>1284</v>
      </c>
    </row>
    <row r="25" spans="1:4">
      <c r="A25" s="3" t="s">
        <v>1277</v>
      </c>
    </row>
    <row r="26" spans="1:4">
      <c r="A26" s="4" t="s">
        <v>1278</v>
      </c>
      <c r="B26" s="8" t="n">
        <v>26</v>
      </c>
      <c r="C26" s="8" t="n">
        <v>14</v>
      </c>
      <c r="D26" s="8" t="n">
        <v>17</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5</v>
      </c>
      <c r="B1" s="2" t="s">
        <v>1</v>
      </c>
    </row>
    <row r="2" spans="1:4">
      <c r="B2" s="2" t="s">
        <v>2</v>
      </c>
      <c r="C2" s="2" t="s">
        <v>5</v>
      </c>
      <c r="D2" s="2" t="s">
        <v>6</v>
      </c>
    </row>
    <row r="3" spans="1:4">
      <c r="A3" s="3" t="s">
        <v>1286</v>
      </c>
    </row>
    <row r="4" spans="1:4">
      <c r="A4" s="4" t="s">
        <v>1287</v>
      </c>
      <c r="B4" s="8" t="n">
        <v>169</v>
      </c>
      <c r="C4" s="8" t="n">
        <v>57</v>
      </c>
      <c r="D4" s="8" t="n">
        <v>154</v>
      </c>
    </row>
    <row r="5" spans="1:4">
      <c r="A5" s="4" t="s">
        <v>1288</v>
      </c>
      <c r="B5" s="5" t="n">
        <v>60</v>
      </c>
      <c r="C5" s="5" t="n">
        <v>17</v>
      </c>
      <c r="D5" s="5" t="n">
        <v>48</v>
      </c>
    </row>
    <row r="6" spans="1:4">
      <c r="A6" s="4" t="s">
        <v>43</v>
      </c>
      <c r="B6" s="5" t="n">
        <v>109</v>
      </c>
      <c r="C6" s="5" t="n">
        <v>40</v>
      </c>
      <c r="D6" s="5" t="n">
        <v>106</v>
      </c>
    </row>
    <row r="7" spans="1:4">
      <c r="A7" s="4" t="s">
        <v>453</v>
      </c>
    </row>
    <row r="8" spans="1:4">
      <c r="A8" s="3" t="s">
        <v>1286</v>
      </c>
    </row>
    <row r="9" spans="1:4">
      <c r="A9" s="4" t="s">
        <v>1287</v>
      </c>
      <c r="B9" s="5" t="n">
        <v>23</v>
      </c>
      <c r="C9" s="5" t="n">
        <v>-82</v>
      </c>
      <c r="D9" s="5" t="n">
        <v>14</v>
      </c>
    </row>
    <row r="10" spans="1:4">
      <c r="A10" s="4" t="s">
        <v>1282</v>
      </c>
    </row>
    <row r="11" spans="1:4">
      <c r="A11" s="3" t="s">
        <v>1286</v>
      </c>
    </row>
    <row r="12" spans="1:4">
      <c r="A12" s="4" t="s">
        <v>1287</v>
      </c>
      <c r="B12" s="5" t="n">
        <v>-1</v>
      </c>
      <c r="C12" s="5" t="n">
        <v>36</v>
      </c>
      <c r="D12" s="5" t="n">
        <v>13</v>
      </c>
    </row>
    <row r="13" spans="1:4">
      <c r="A13" s="4" t="s">
        <v>460</v>
      </c>
    </row>
    <row r="14" spans="1:4">
      <c r="A14" s="3" t="s">
        <v>1286</v>
      </c>
    </row>
    <row r="15" spans="1:4">
      <c r="A15" s="4" t="s">
        <v>1287</v>
      </c>
      <c r="B15" s="5" t="n">
        <v>4</v>
      </c>
      <c r="C15" s="5" t="n">
        <v>-2</v>
      </c>
      <c r="D15" s="5" t="n">
        <v>-6</v>
      </c>
    </row>
    <row r="16" spans="1:4">
      <c r="A16" s="4" t="s">
        <v>1289</v>
      </c>
    </row>
    <row r="17" spans="1:4">
      <c r="A17" s="3" t="s">
        <v>1286</v>
      </c>
    </row>
    <row r="18" spans="1:4">
      <c r="A18" s="4" t="s">
        <v>1287</v>
      </c>
      <c r="B18" s="8" t="n">
        <v>143</v>
      </c>
      <c r="C18" s="8" t="n">
        <v>105</v>
      </c>
      <c r="D18" s="8" t="n">
        <v>133</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90</v>
      </c>
      <c r="C1" s="2" t="s">
        <v>1</v>
      </c>
    </row>
    <row r="2" spans="1:5">
      <c r="C2" s="2" t="s">
        <v>2</v>
      </c>
      <c r="D2" s="2" t="s">
        <v>5</v>
      </c>
      <c r="E2" s="2" t="s">
        <v>6</v>
      </c>
    </row>
    <row r="3" spans="1:5">
      <c r="A3" s="3" t="s">
        <v>1286</v>
      </c>
    </row>
    <row r="4" spans="1:5">
      <c r="A4" s="4" t="s">
        <v>149</v>
      </c>
      <c r="C4" s="8" t="n">
        <v>-58</v>
      </c>
      <c r="D4" s="8" t="n">
        <v>-140</v>
      </c>
      <c r="E4" s="8" t="n">
        <v>-52</v>
      </c>
    </row>
    <row r="5" spans="1:5">
      <c r="A5" s="3" t="s">
        <v>1291</v>
      </c>
    </row>
    <row r="6" spans="1:5">
      <c r="A6" s="4" t="s">
        <v>1292</v>
      </c>
      <c r="C6" s="5" t="n">
        <v>16</v>
      </c>
      <c r="D6" s="5" t="n">
        <v>117</v>
      </c>
      <c r="E6" s="5" t="n">
        <v>376</v>
      </c>
    </row>
    <row r="7" spans="1:5">
      <c r="A7" s="4" t="s">
        <v>1293</v>
      </c>
      <c r="C7" s="5" t="n">
        <v>63</v>
      </c>
      <c r="D7" s="5" t="n">
        <v>114</v>
      </c>
      <c r="E7" s="5" t="n">
        <v>86</v>
      </c>
    </row>
    <row r="8" spans="1:5">
      <c r="A8" s="3" t="s">
        <v>1294</v>
      </c>
    </row>
    <row r="9" spans="1:5">
      <c r="A9" s="4" t="s">
        <v>1295</v>
      </c>
      <c r="C9" s="5" t="n">
        <v>1544</v>
      </c>
      <c r="D9" s="5" t="n">
        <v>1555</v>
      </c>
      <c r="E9" s="5" t="n">
        <v>1769</v>
      </c>
    </row>
    <row r="10" spans="1:5">
      <c r="A10" s="4" t="s">
        <v>1296</v>
      </c>
      <c r="C10" s="5" t="n">
        <v>83</v>
      </c>
      <c r="D10" s="5" t="n">
        <v>85</v>
      </c>
      <c r="E10" s="5" t="n">
        <v>62</v>
      </c>
    </row>
    <row r="11" spans="1:5">
      <c r="A11" s="4" t="s">
        <v>1297</v>
      </c>
      <c r="C11" s="5" t="n">
        <v>7</v>
      </c>
      <c r="D11" s="5" t="n">
        <v>13</v>
      </c>
      <c r="E11" s="5" t="n">
        <v>6</v>
      </c>
    </row>
    <row r="12" spans="1:5">
      <c r="A12" s="4" t="s">
        <v>453</v>
      </c>
    </row>
    <row r="13" spans="1:5">
      <c r="A13" s="3" t="s">
        <v>1286</v>
      </c>
    </row>
    <row r="14" spans="1:5">
      <c r="A14" s="4" t="s">
        <v>1298</v>
      </c>
      <c r="C14" s="5" t="n">
        <v>-19</v>
      </c>
      <c r="D14" s="5" t="n">
        <v>-11</v>
      </c>
      <c r="E14" s="5" t="n">
        <v>0</v>
      </c>
    </row>
    <row r="15" spans="1:5">
      <c r="A15" s="4" t="s">
        <v>1299</v>
      </c>
      <c r="B15" s="4" t="s">
        <v>69</v>
      </c>
      <c r="C15" s="5" t="n">
        <v>-16</v>
      </c>
      <c r="D15" s="5" t="n">
        <v>-101</v>
      </c>
      <c r="E15" s="5" t="n">
        <v>-36</v>
      </c>
    </row>
    <row r="16" spans="1:5">
      <c r="A16" s="4" t="s">
        <v>149</v>
      </c>
      <c r="C16" s="5" t="n">
        <v>-35</v>
      </c>
      <c r="D16" s="5" t="n">
        <v>-112</v>
      </c>
      <c r="E16" s="5" t="n">
        <v>-36</v>
      </c>
    </row>
    <row r="17" spans="1:5">
      <c r="A17" s="4" t="s">
        <v>794</v>
      </c>
    </row>
    <row r="18" spans="1:5">
      <c r="A18" s="3" t="s">
        <v>1286</v>
      </c>
    </row>
    <row r="19" spans="1:5">
      <c r="A19" s="4" t="s">
        <v>149</v>
      </c>
      <c r="B19" s="4" t="s">
        <v>84</v>
      </c>
      <c r="C19" s="8" t="n">
        <v>-23</v>
      </c>
      <c r="D19" s="8" t="n">
        <v>-28</v>
      </c>
      <c r="E19" s="8" t="n">
        <v>-16</v>
      </c>
    </row>
    <row r="20" spans="1:5"/>
    <row r="21" spans="1:5">
      <c r="A21" s="4" t="s">
        <v>69</v>
      </c>
      <c r="B21" s="4" t="s">
        <v>1300</v>
      </c>
    </row>
    <row r="22" spans="1:5">
      <c r="A22" s="4" t="s">
        <v>84</v>
      </c>
      <c r="B22" s="4" t="s">
        <v>1301</v>
      </c>
    </row>
  </sheetData>
  <mergeCells count="5">
    <mergeCell ref="A1:B2"/>
    <mergeCell ref="C1:E1"/>
    <mergeCell ref="A20:D20"/>
    <mergeCell ref="B21:D21"/>
    <mergeCell ref="B22:D2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2</v>
      </c>
      <c r="B1" s="2" t="s">
        <v>1</v>
      </c>
    </row>
    <row r="2" spans="1:3">
      <c r="B2" s="2" t="s">
        <v>2</v>
      </c>
      <c r="C2" s="2" t="s">
        <v>5</v>
      </c>
    </row>
    <row r="3" spans="1:3">
      <c r="A3" s="3" t="s">
        <v>468</v>
      </c>
    </row>
    <row r="4" spans="1:3">
      <c r="A4" s="4" t="s">
        <v>1085</v>
      </c>
      <c r="B4" s="4" t="s">
        <v>129</v>
      </c>
      <c r="C4" s="4" t="s">
        <v>129</v>
      </c>
    </row>
    <row r="5" spans="1:3">
      <c r="A5" s="4" t="s">
        <v>1303</v>
      </c>
      <c r="B5" s="4" t="s">
        <v>129</v>
      </c>
      <c r="C5" s="4" t="s">
        <v>129</v>
      </c>
    </row>
    <row r="6" spans="1:3">
      <c r="A6" s="4" t="s">
        <v>1304</v>
      </c>
      <c r="B6" s="4" t="s">
        <v>129</v>
      </c>
      <c r="C6" s="4" t="s">
        <v>129</v>
      </c>
    </row>
    <row r="7" spans="1:3">
      <c r="A7" s="4" t="s">
        <v>1305</v>
      </c>
      <c r="B7" s="4" t="s">
        <v>129</v>
      </c>
      <c r="C7" s="4" t="s">
        <v>129</v>
      </c>
    </row>
    <row r="8" spans="1:3">
      <c r="A8" s="4" t="s">
        <v>1306</v>
      </c>
      <c r="B8" s="5" t="n">
        <v>18</v>
      </c>
    </row>
    <row r="9" spans="1:3">
      <c r="A9" s="4" t="s">
        <v>1307</v>
      </c>
      <c r="B9" s="4" t="s">
        <v>129</v>
      </c>
      <c r="C9" s="4" t="s">
        <v>129</v>
      </c>
    </row>
    <row r="10" spans="1:3">
      <c r="A10" s="4" t="s">
        <v>1308</v>
      </c>
      <c r="B10" s="4" t="s">
        <v>129</v>
      </c>
      <c r="C10" s="4" t="s">
        <v>129</v>
      </c>
    </row>
    <row r="11" spans="1:3">
      <c r="A11" s="4" t="s">
        <v>467</v>
      </c>
    </row>
    <row r="12" spans="1:3">
      <c r="A12" s="3" t="s">
        <v>468</v>
      </c>
    </row>
    <row r="13" spans="1:3">
      <c r="A13" s="4" t="s">
        <v>1309</v>
      </c>
      <c r="B13" s="8" t="n">
        <v>55</v>
      </c>
      <c r="C13" s="5" t="n">
        <v>131</v>
      </c>
    </row>
    <row r="14" spans="1:3">
      <c r="A14" s="4" t="s">
        <v>1310</v>
      </c>
    </row>
    <row r="15" spans="1:3">
      <c r="A15" s="3" t="s">
        <v>468</v>
      </c>
    </row>
    <row r="16" spans="1:3">
      <c r="A16" s="4" t="s">
        <v>1311</v>
      </c>
      <c r="B16" s="4" t="s">
        <v>698</v>
      </c>
    </row>
    <row r="17" spans="1:3">
      <c r="A17" s="4" t="s">
        <v>471</v>
      </c>
    </row>
    <row r="18" spans="1:3">
      <c r="A18" s="3" t="s">
        <v>468</v>
      </c>
    </row>
    <row r="19" spans="1:3">
      <c r="A19" s="4" t="s">
        <v>1309</v>
      </c>
      <c r="B19" s="8" t="n">
        <v>750</v>
      </c>
      <c r="C19" s="5" t="n">
        <v>750</v>
      </c>
    </row>
    <row r="20" spans="1:3">
      <c r="A20" s="4" t="s">
        <v>473</v>
      </c>
    </row>
    <row r="21" spans="1:3">
      <c r="A21" s="3" t="s">
        <v>468</v>
      </c>
    </row>
    <row r="22" spans="1:3">
      <c r="A22" s="4" t="s">
        <v>1309</v>
      </c>
      <c r="B22" s="8" t="n">
        <v>78</v>
      </c>
      <c r="C22" s="5" t="n">
        <v>0</v>
      </c>
    </row>
    <row r="23" spans="1:3">
      <c r="A23" s="4" t="s">
        <v>1311</v>
      </c>
      <c r="B23" s="4" t="s">
        <v>672</v>
      </c>
    </row>
    <row r="24" spans="1:3">
      <c r="A24" s="4" t="s">
        <v>475</v>
      </c>
    </row>
    <row r="25" spans="1:3">
      <c r="A25" s="3" t="s">
        <v>468</v>
      </c>
    </row>
    <row r="26" spans="1:3">
      <c r="A26" s="4" t="s">
        <v>1309</v>
      </c>
      <c r="B26" s="8" t="n">
        <v>149</v>
      </c>
      <c r="C26" s="8" t="n">
        <v>0</v>
      </c>
    </row>
    <row r="27" spans="1:3">
      <c r="A27" s="4" t="s">
        <v>1311</v>
      </c>
      <c r="B27" s="4" t="s">
        <v>1312</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1313</v>
      </c>
      <c r="B1" s="2" t="s">
        <v>1</v>
      </c>
    </row>
    <row r="2" spans="1:2">
      <c r="B2" s="2" t="s">
        <v>1314</v>
      </c>
    </row>
    <row r="3" spans="1:2">
      <c r="A3" s="3" t="s">
        <v>1315</v>
      </c>
    </row>
    <row r="4" spans="1:2">
      <c r="A4" s="4" t="s">
        <v>1316</v>
      </c>
      <c r="B4" s="4" t="s">
        <v>1317</v>
      </c>
    </row>
    <row r="5" spans="1:2">
      <c r="A5" s="4" t="s">
        <v>1318</v>
      </c>
    </row>
    <row r="6" spans="1:2">
      <c r="A6" s="3" t="s">
        <v>1315</v>
      </c>
    </row>
    <row r="7" spans="1:2">
      <c r="A7" s="4" t="s">
        <v>1319</v>
      </c>
      <c r="B7" s="6" t="n">
        <v>2.1</v>
      </c>
    </row>
    <row r="8" spans="1:2">
      <c r="A8" s="4" t="s">
        <v>1320</v>
      </c>
      <c r="B8" s="5" t="n">
        <v>100</v>
      </c>
    </row>
    <row r="9" spans="1:2">
      <c r="A9" s="4" t="s">
        <v>1321</v>
      </c>
      <c r="B9" s="6" t="n">
        <v>1.1</v>
      </c>
    </row>
    <row r="10" spans="1:2">
      <c r="A10" s="4" t="s">
        <v>1322</v>
      </c>
    </row>
    <row r="11" spans="1:2">
      <c r="A11" s="3" t="s">
        <v>1315</v>
      </c>
    </row>
    <row r="12" spans="1:2">
      <c r="A12" s="4" t="s">
        <v>1323</v>
      </c>
      <c r="B12" s="4" t="s">
        <v>601</v>
      </c>
    </row>
    <row r="13" spans="1:2">
      <c r="A13" s="4" t="s">
        <v>1324</v>
      </c>
    </row>
    <row r="14" spans="1:2">
      <c r="A14" s="3" t="s">
        <v>1315</v>
      </c>
    </row>
    <row r="15" spans="1:2">
      <c r="A15" s="4" t="s">
        <v>1325</v>
      </c>
      <c r="B15" s="8" t="n">
        <v>1</v>
      </c>
    </row>
    <row r="16" spans="1:2">
      <c r="A16" s="4" t="s">
        <v>1326</v>
      </c>
    </row>
    <row r="17" spans="1:2">
      <c r="A17" s="3" t="s">
        <v>1315</v>
      </c>
    </row>
    <row r="18" spans="1:2">
      <c r="A18" s="4" t="s">
        <v>1319</v>
      </c>
      <c r="B18" s="11" t="n">
        <v>0.6</v>
      </c>
    </row>
    <row r="19" spans="1:2">
      <c r="A19" s="4" t="s">
        <v>1325</v>
      </c>
      <c r="B19" s="6" t="n">
        <v>0.6</v>
      </c>
    </row>
    <row r="20" spans="1:2">
      <c r="A20" s="4" t="s">
        <v>1323</v>
      </c>
      <c r="B20" s="4" t="s">
        <v>129</v>
      </c>
    </row>
    <row r="21" spans="1:2">
      <c r="A21" s="4" t="s">
        <v>1327</v>
      </c>
    </row>
    <row r="22" spans="1:2">
      <c r="A22" s="3" t="s">
        <v>1315</v>
      </c>
    </row>
    <row r="23" spans="1:2">
      <c r="A23" s="4" t="s">
        <v>1319</v>
      </c>
      <c r="B23" s="6" t="n">
        <v>0.2</v>
      </c>
    </row>
    <row r="24" spans="1:2">
      <c r="A24" s="4" t="s">
        <v>1325</v>
      </c>
      <c r="B24" s="11" t="n">
        <v>0.2</v>
      </c>
    </row>
    <row r="25" spans="1:2">
      <c r="A25" s="4" t="s">
        <v>1328</v>
      </c>
    </row>
    <row r="26" spans="1:2">
      <c r="A26" s="3" t="s">
        <v>1315</v>
      </c>
    </row>
    <row r="27" spans="1:2">
      <c r="A27" s="4" t="s">
        <v>1319</v>
      </c>
      <c r="B27"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9</v>
      </c>
      <c r="B1" s="2" t="s">
        <v>1</v>
      </c>
    </row>
    <row r="2" spans="1:4">
      <c r="B2" s="2" t="s">
        <v>2</v>
      </c>
      <c r="C2" s="2" t="s">
        <v>5</v>
      </c>
      <c r="D2" s="2" t="s">
        <v>6</v>
      </c>
    </row>
    <row r="3" spans="1:4">
      <c r="A3" s="3" t="s">
        <v>1330</v>
      </c>
    </row>
    <row r="4" spans="1:4">
      <c r="A4" s="4" t="s">
        <v>1331</v>
      </c>
      <c r="B4" s="8" t="n">
        <v>-1250</v>
      </c>
    </row>
    <row r="5" spans="1:4">
      <c r="A5" s="4" t="s">
        <v>81</v>
      </c>
      <c r="B5" s="5" t="n">
        <v>-132</v>
      </c>
      <c r="C5" s="8" t="n">
        <v>-314</v>
      </c>
      <c r="D5" s="8" t="n">
        <v>-416</v>
      </c>
    </row>
    <row r="6" spans="1:4">
      <c r="A6" s="4" t="s">
        <v>1332</v>
      </c>
      <c r="B6" s="5" t="n">
        <v>-1382</v>
      </c>
      <c r="C6" s="5" t="n">
        <v>-1250</v>
      </c>
    </row>
    <row r="7" spans="1:4">
      <c r="A7" s="4" t="s">
        <v>178</v>
      </c>
      <c r="B7" s="5" t="n">
        <v>-169</v>
      </c>
      <c r="C7" s="5" t="n">
        <v>-57</v>
      </c>
      <c r="D7" s="5" t="n">
        <v>-154</v>
      </c>
    </row>
    <row r="8" spans="1:4">
      <c r="A8" s="4" t="s">
        <v>49</v>
      </c>
      <c r="B8" s="5" t="n">
        <v>9584</v>
      </c>
      <c r="C8" s="5" t="n">
        <v>8982</v>
      </c>
      <c r="D8" s="5" t="n">
        <v>8174</v>
      </c>
    </row>
    <row r="9" spans="1:4">
      <c r="A9" s="4" t="s">
        <v>1333</v>
      </c>
    </row>
    <row r="10" spans="1:4">
      <c r="A10" s="3" t="s">
        <v>1330</v>
      </c>
    </row>
    <row r="11" spans="1:4">
      <c r="A11" s="4" t="s">
        <v>1334</v>
      </c>
      <c r="B11" s="5" t="n">
        <v>612</v>
      </c>
      <c r="C11" s="5" t="n">
        <v>955</v>
      </c>
      <c r="D11" s="5" t="n">
        <v>733</v>
      </c>
    </row>
    <row r="12" spans="1:4">
      <c r="A12" s="4" t="s">
        <v>1335</v>
      </c>
      <c r="B12" s="5" t="n">
        <v>-48</v>
      </c>
      <c r="C12" s="5" t="n">
        <v>-389</v>
      </c>
      <c r="D12" s="5" t="n">
        <v>249</v>
      </c>
    </row>
    <row r="13" spans="1:4">
      <c r="A13" s="4" t="s">
        <v>1336</v>
      </c>
      <c r="B13" s="5" t="n">
        <v>-22</v>
      </c>
      <c r="C13" s="5" t="n">
        <v>46</v>
      </c>
      <c r="D13" s="5" t="n">
        <v>-27</v>
      </c>
    </row>
    <row r="14" spans="1:4">
      <c r="A14" s="4" t="s">
        <v>1337</v>
      </c>
      <c r="B14" s="5" t="n">
        <v>-70</v>
      </c>
      <c r="C14" s="5" t="n">
        <v>-343</v>
      </c>
      <c r="D14" s="5" t="n">
        <v>222</v>
      </c>
    </row>
    <row r="15" spans="1:4">
      <c r="A15" s="4" t="s">
        <v>1338</v>
      </c>
      <c r="B15" s="5" t="n">
        <v>542</v>
      </c>
      <c r="C15" s="5" t="n">
        <v>612</v>
      </c>
      <c r="D15" s="5" t="n">
        <v>955</v>
      </c>
    </row>
    <row r="16" spans="1:4">
      <c r="A16" s="4" t="s">
        <v>1339</v>
      </c>
      <c r="B16" s="5" t="n">
        <v>-194</v>
      </c>
      <c r="C16" s="5" t="n">
        <v>-335</v>
      </c>
      <c r="D16" s="5" t="n">
        <v>-256</v>
      </c>
    </row>
    <row r="17" spans="1:4">
      <c r="A17" s="4" t="s">
        <v>1340</v>
      </c>
      <c r="B17" s="5" t="n">
        <v>6</v>
      </c>
      <c r="C17" s="5" t="n">
        <v>157</v>
      </c>
      <c r="D17" s="5" t="n">
        <v>-89</v>
      </c>
    </row>
    <row r="18" spans="1:4">
      <c r="A18" s="4" t="s">
        <v>1341</v>
      </c>
      <c r="B18" s="5" t="n">
        <v>8</v>
      </c>
      <c r="C18" s="5" t="n">
        <v>-16</v>
      </c>
      <c r="D18" s="5" t="n">
        <v>10</v>
      </c>
    </row>
    <row r="19" spans="1:4">
      <c r="A19" s="4" t="s">
        <v>1342</v>
      </c>
      <c r="B19" s="5" t="n">
        <v>14</v>
      </c>
      <c r="C19" s="5" t="n">
        <v>141</v>
      </c>
      <c r="D19" s="5" t="n">
        <v>-79</v>
      </c>
    </row>
    <row r="20" spans="1:4">
      <c r="A20" s="4" t="s">
        <v>1343</v>
      </c>
      <c r="B20" s="5" t="n">
        <v>-180</v>
      </c>
      <c r="C20" s="5" t="n">
        <v>-194</v>
      </c>
      <c r="D20" s="5" t="n">
        <v>-335</v>
      </c>
    </row>
    <row r="21" spans="1:4">
      <c r="A21" s="4" t="s">
        <v>1331</v>
      </c>
      <c r="B21" s="5" t="n">
        <v>418</v>
      </c>
      <c r="C21" s="5" t="n">
        <v>620</v>
      </c>
      <c r="D21" s="5" t="n">
        <v>477</v>
      </c>
    </row>
    <row r="22" spans="1:4">
      <c r="A22" s="4" t="s">
        <v>1344</v>
      </c>
      <c r="B22" s="5" t="n">
        <v>-42</v>
      </c>
      <c r="C22" s="5" t="n">
        <v>-232</v>
      </c>
      <c r="D22" s="5" t="n">
        <v>160</v>
      </c>
    </row>
    <row r="23" spans="1:4">
      <c r="A23" s="4" t="s">
        <v>1345</v>
      </c>
      <c r="B23" s="5" t="n">
        <v>-14</v>
      </c>
      <c r="C23" s="5" t="n">
        <v>30</v>
      </c>
      <c r="D23" s="5" t="n">
        <v>-17</v>
      </c>
    </row>
    <row r="24" spans="1:4">
      <c r="A24" s="4" t="s">
        <v>81</v>
      </c>
      <c r="B24" s="5" t="n">
        <v>-56</v>
      </c>
      <c r="C24" s="5" t="n">
        <v>-202</v>
      </c>
      <c r="D24" s="5" t="n">
        <v>143</v>
      </c>
    </row>
    <row r="25" spans="1:4">
      <c r="A25" s="4" t="s">
        <v>1332</v>
      </c>
      <c r="B25" s="5" t="n">
        <v>362</v>
      </c>
      <c r="C25" s="5" t="n">
        <v>418</v>
      </c>
      <c r="D25" s="5" t="n">
        <v>620</v>
      </c>
    </row>
    <row r="26" spans="1:4">
      <c r="A26" s="4" t="s">
        <v>1346</v>
      </c>
    </row>
    <row r="27" spans="1:4">
      <c r="A27" s="3" t="s">
        <v>1330</v>
      </c>
    </row>
    <row r="28" spans="1:4">
      <c r="A28" s="4" t="s">
        <v>178</v>
      </c>
      <c r="B28" s="5" t="n">
        <v>-22</v>
      </c>
      <c r="C28" s="5" t="n">
        <v>46</v>
      </c>
      <c r="D28" s="5" t="n">
        <v>-27</v>
      </c>
    </row>
    <row r="29" spans="1:4">
      <c r="A29" s="4" t="s">
        <v>1347</v>
      </c>
    </row>
    <row r="30" spans="1:4">
      <c r="A30" s="3" t="s">
        <v>1330</v>
      </c>
    </row>
    <row r="31" spans="1:4">
      <c r="A31" s="4" t="s">
        <v>1334</v>
      </c>
      <c r="B31" s="5" t="n">
        <v>10</v>
      </c>
      <c r="C31" s="5" t="n">
        <v>-12</v>
      </c>
      <c r="D31" s="5" t="n">
        <v>-29</v>
      </c>
    </row>
    <row r="32" spans="1:4">
      <c r="A32" s="4" t="s">
        <v>1335</v>
      </c>
      <c r="C32" s="5" t="n">
        <v>10</v>
      </c>
    </row>
    <row r="33" spans="1:4">
      <c r="A33" s="4" t="s">
        <v>1336</v>
      </c>
      <c r="C33" s="5" t="n">
        <v>12</v>
      </c>
    </row>
    <row r="34" spans="1:4">
      <c r="A34" s="4" t="s">
        <v>1337</v>
      </c>
      <c r="B34" s="5" t="n">
        <v>-6</v>
      </c>
      <c r="C34" s="5" t="n">
        <v>22</v>
      </c>
      <c r="D34" s="5" t="n">
        <v>17</v>
      </c>
    </row>
    <row r="35" spans="1:4">
      <c r="A35" s="4" t="s">
        <v>1338</v>
      </c>
      <c r="B35" s="5" t="n">
        <v>4</v>
      </c>
      <c r="C35" s="5" t="n">
        <v>10</v>
      </c>
      <c r="D35" s="5" t="n">
        <v>-12</v>
      </c>
    </row>
    <row r="36" spans="1:4">
      <c r="A36" s="4" t="s">
        <v>1339</v>
      </c>
      <c r="B36" s="5" t="n">
        <v>-3</v>
      </c>
      <c r="C36" s="5" t="n">
        <v>4</v>
      </c>
      <c r="D36" s="5" t="n">
        <v>10</v>
      </c>
    </row>
    <row r="37" spans="1:4">
      <c r="A37" s="4" t="s">
        <v>1348</v>
      </c>
      <c r="C37" s="5" t="n">
        <v>-3</v>
      </c>
    </row>
    <row r="38" spans="1:4">
      <c r="A38" s="4" t="s">
        <v>1349</v>
      </c>
      <c r="C38" s="5" t="n">
        <v>-4</v>
      </c>
    </row>
    <row r="39" spans="1:4">
      <c r="A39" s="4" t="s">
        <v>1342</v>
      </c>
      <c r="B39" s="5" t="n">
        <v>2</v>
      </c>
      <c r="C39" s="5" t="n">
        <v>-7</v>
      </c>
      <c r="D39" s="5" t="n">
        <v>-6</v>
      </c>
    </row>
    <row r="40" spans="1:4">
      <c r="A40" s="4" t="s">
        <v>1343</v>
      </c>
      <c r="B40" s="5" t="n">
        <v>-1</v>
      </c>
      <c r="C40" s="5" t="n">
        <v>-3</v>
      </c>
      <c r="D40" s="5" t="n">
        <v>4</v>
      </c>
    </row>
    <row r="41" spans="1:4">
      <c r="A41" s="4" t="s">
        <v>1331</v>
      </c>
      <c r="B41" s="5" t="n">
        <v>7</v>
      </c>
      <c r="C41" s="5" t="n">
        <v>-8</v>
      </c>
      <c r="D41" s="5" t="n">
        <v>-19</v>
      </c>
    </row>
    <row r="42" spans="1:4">
      <c r="A42" s="4" t="s">
        <v>1344</v>
      </c>
      <c r="C42" s="5" t="n">
        <v>7</v>
      </c>
    </row>
    <row r="43" spans="1:4">
      <c r="A43" s="4" t="s">
        <v>1345</v>
      </c>
      <c r="C43" s="5" t="n">
        <v>8</v>
      </c>
    </row>
    <row r="44" spans="1:4">
      <c r="A44" s="4" t="s">
        <v>81</v>
      </c>
      <c r="B44" s="5" t="n">
        <v>-4</v>
      </c>
      <c r="C44" s="5" t="n">
        <v>15</v>
      </c>
      <c r="D44" s="5" t="n">
        <v>11</v>
      </c>
    </row>
    <row r="45" spans="1:4">
      <c r="A45" s="4" t="s">
        <v>1332</v>
      </c>
      <c r="B45" s="5" t="n">
        <v>3</v>
      </c>
      <c r="C45" s="5" t="n">
        <v>7</v>
      </c>
      <c r="D45" s="5" t="n">
        <v>-8</v>
      </c>
    </row>
    <row r="46" spans="1:4">
      <c r="A46" s="4" t="s">
        <v>1350</v>
      </c>
    </row>
    <row r="47" spans="1:4">
      <c r="A47" s="3" t="s">
        <v>1330</v>
      </c>
    </row>
    <row r="48" spans="1:4">
      <c r="A48" s="4" t="s">
        <v>1336</v>
      </c>
      <c r="B48" s="5" t="n">
        <v>1</v>
      </c>
    </row>
    <row r="49" spans="1:4">
      <c r="A49" s="4" t="s">
        <v>1349</v>
      </c>
      <c r="B49" s="5" t="n">
        <v>0</v>
      </c>
    </row>
    <row r="50" spans="1:4">
      <c r="A50" s="4" t="s">
        <v>1345</v>
      </c>
      <c r="B50" s="5" t="n">
        <v>1</v>
      </c>
    </row>
    <row r="51" spans="1:4">
      <c r="A51" s="4" t="s">
        <v>1351</v>
      </c>
    </row>
    <row r="52" spans="1:4">
      <c r="A52" s="3" t="s">
        <v>1330</v>
      </c>
    </row>
    <row r="53" spans="1:4">
      <c r="A53" s="4" t="s">
        <v>1336</v>
      </c>
      <c r="B53" s="5" t="n">
        <v>-7</v>
      </c>
    </row>
    <row r="54" spans="1:4">
      <c r="A54" s="4" t="s">
        <v>1349</v>
      </c>
      <c r="B54" s="5" t="n">
        <v>2</v>
      </c>
    </row>
    <row r="55" spans="1:4">
      <c r="A55" s="4" t="s">
        <v>1345</v>
      </c>
      <c r="B55" s="5" t="n">
        <v>-5</v>
      </c>
    </row>
    <row r="56" spans="1:4">
      <c r="A56" s="4" t="s">
        <v>1352</v>
      </c>
    </row>
    <row r="57" spans="1:4">
      <c r="A57" s="3" t="s">
        <v>1330</v>
      </c>
    </row>
    <row r="58" spans="1:4">
      <c r="A58" s="4" t="s">
        <v>49</v>
      </c>
      <c r="C58" s="5" t="n">
        <v>12</v>
      </c>
    </row>
    <row r="59" spans="1:4">
      <c r="A59" s="4" t="s">
        <v>1353</v>
      </c>
    </row>
    <row r="60" spans="1:4">
      <c r="A60" s="3" t="s">
        <v>1330</v>
      </c>
    </row>
    <row r="61" spans="1:4">
      <c r="A61" s="4" t="s">
        <v>49</v>
      </c>
      <c r="B61" s="5" t="n">
        <v>1</v>
      </c>
    </row>
    <row r="62" spans="1:4">
      <c r="A62" s="4" t="s">
        <v>1354</v>
      </c>
    </row>
    <row r="63" spans="1:4">
      <c r="A63" s="3" t="s">
        <v>1330</v>
      </c>
    </row>
    <row r="64" spans="1:4">
      <c r="A64" s="4" t="s">
        <v>178</v>
      </c>
      <c r="B64" s="5" t="n">
        <v>-7</v>
      </c>
    </row>
    <row r="65" spans="1:4">
      <c r="A65" s="4" t="s">
        <v>1355</v>
      </c>
    </row>
    <row r="66" spans="1:4">
      <c r="A66" s="3" t="s">
        <v>1330</v>
      </c>
    </row>
    <row r="67" spans="1:4">
      <c r="A67" s="4" t="s">
        <v>1334</v>
      </c>
      <c r="B67" s="5" t="n">
        <v>-295</v>
      </c>
      <c r="C67" s="5" t="n">
        <v>-71</v>
      </c>
      <c r="D67" s="5" t="n">
        <v>91</v>
      </c>
    </row>
    <row r="68" spans="1:4">
      <c r="A68" s="4" t="s">
        <v>1337</v>
      </c>
      <c r="B68" s="5" t="n">
        <v>-95</v>
      </c>
      <c r="C68" s="5" t="n">
        <v>-224</v>
      </c>
      <c r="D68" s="5" t="n">
        <v>-162</v>
      </c>
    </row>
    <row r="69" spans="1:4">
      <c r="A69" s="4" t="s">
        <v>1338</v>
      </c>
      <c r="B69" s="5" t="n">
        <v>-390</v>
      </c>
      <c r="C69" s="5" t="n">
        <v>-295</v>
      </c>
      <c r="D69" s="5" t="n">
        <v>-71</v>
      </c>
    </row>
    <row r="70" spans="1:4">
      <c r="A70" s="4" t="s">
        <v>1339</v>
      </c>
      <c r="B70" s="5" t="n">
        <v>21</v>
      </c>
      <c r="C70" s="5" t="n">
        <v>9</v>
      </c>
      <c r="D70" s="5" t="n">
        <v>-9</v>
      </c>
    </row>
    <row r="71" spans="1:4">
      <c r="A71" s="4" t="s">
        <v>1342</v>
      </c>
      <c r="B71" s="5" t="n">
        <v>0</v>
      </c>
      <c r="C71" s="5" t="n">
        <v>12</v>
      </c>
      <c r="D71" s="5" t="n">
        <v>18</v>
      </c>
    </row>
    <row r="72" spans="1:4">
      <c r="A72" s="4" t="s">
        <v>1343</v>
      </c>
      <c r="B72" s="5" t="n">
        <v>21</v>
      </c>
      <c r="C72" s="5" t="n">
        <v>21</v>
      </c>
      <c r="D72" s="5" t="n">
        <v>9</v>
      </c>
    </row>
    <row r="73" spans="1:4">
      <c r="A73" s="4" t="s">
        <v>1331</v>
      </c>
      <c r="B73" s="5" t="n">
        <v>-274</v>
      </c>
      <c r="C73" s="5" t="n">
        <v>-62</v>
      </c>
      <c r="D73" s="5" t="n">
        <v>82</v>
      </c>
    </row>
    <row r="74" spans="1:4">
      <c r="A74" s="4" t="s">
        <v>81</v>
      </c>
      <c r="B74" s="5" t="n">
        <v>-95</v>
      </c>
      <c r="C74" s="5" t="n">
        <v>-212</v>
      </c>
      <c r="D74" s="5" t="n">
        <v>-144</v>
      </c>
    </row>
    <row r="75" spans="1:4">
      <c r="A75" s="4" t="s">
        <v>1332</v>
      </c>
      <c r="B75" s="5" t="n">
        <v>-369</v>
      </c>
      <c r="C75" s="5" t="n">
        <v>-274</v>
      </c>
      <c r="D75" s="5" t="n">
        <v>-62</v>
      </c>
    </row>
    <row r="76" spans="1:4">
      <c r="A76" s="4" t="s">
        <v>1356</v>
      </c>
    </row>
    <row r="77" spans="1:4">
      <c r="A77" s="3" t="s">
        <v>1330</v>
      </c>
    </row>
    <row r="78" spans="1:4">
      <c r="A78" s="4" t="s">
        <v>1334</v>
      </c>
      <c r="B78" s="5" t="n">
        <v>-2155</v>
      </c>
      <c r="C78" s="5" t="n">
        <v>-2286</v>
      </c>
      <c r="D78" s="5" t="n">
        <v>-1630</v>
      </c>
    </row>
    <row r="79" spans="1:4">
      <c r="A79" s="4" t="s">
        <v>1335</v>
      </c>
      <c r="B79" s="5" t="n">
        <v>-29</v>
      </c>
      <c r="C79" s="5" t="n">
        <v>63</v>
      </c>
      <c r="D79" s="5" t="n">
        <v>-716</v>
      </c>
    </row>
    <row r="80" spans="1:4">
      <c r="A80" s="4" t="s">
        <v>1336</v>
      </c>
      <c r="B80" s="5" t="n">
        <v>64</v>
      </c>
      <c r="C80" s="5" t="n">
        <v>68</v>
      </c>
      <c r="D80" s="5" t="n">
        <v>60</v>
      </c>
    </row>
    <row r="81" spans="1:4">
      <c r="A81" s="4" t="s">
        <v>1337</v>
      </c>
      <c r="B81" s="5" t="n">
        <v>35</v>
      </c>
      <c r="C81" s="5" t="n">
        <v>131</v>
      </c>
      <c r="D81" s="5" t="n">
        <v>-656</v>
      </c>
    </row>
    <row r="82" spans="1:4">
      <c r="A82" s="4" t="s">
        <v>1338</v>
      </c>
      <c r="B82" s="5" t="n">
        <v>-2120</v>
      </c>
      <c r="C82" s="5" t="n">
        <v>-2155</v>
      </c>
      <c r="D82" s="5" t="n">
        <v>-2286</v>
      </c>
    </row>
    <row r="83" spans="1:4">
      <c r="A83" s="4" t="s">
        <v>1339</v>
      </c>
      <c r="B83" s="5" t="n">
        <v>754</v>
      </c>
      <c r="C83" s="5" t="n">
        <v>800</v>
      </c>
      <c r="D83" s="5" t="n">
        <v>570</v>
      </c>
    </row>
    <row r="84" spans="1:4">
      <c r="A84" s="4" t="s">
        <v>1357</v>
      </c>
      <c r="B84" s="5" t="n">
        <v>10</v>
      </c>
      <c r="C84" s="5" t="n">
        <v>-23</v>
      </c>
      <c r="D84" s="5" t="n">
        <v>250</v>
      </c>
    </row>
    <row r="85" spans="1:4">
      <c r="A85" s="4" t="s">
        <v>1358</v>
      </c>
      <c r="B85" s="5" t="n">
        <v>-22</v>
      </c>
      <c r="C85" s="5" t="n">
        <v>-23</v>
      </c>
      <c r="D85" s="5" t="n">
        <v>-20</v>
      </c>
    </row>
    <row r="86" spans="1:4">
      <c r="A86" s="4" t="s">
        <v>1342</v>
      </c>
      <c r="B86" s="5" t="n">
        <v>-12</v>
      </c>
      <c r="C86" s="5" t="n">
        <v>-46</v>
      </c>
      <c r="D86" s="5" t="n">
        <v>230</v>
      </c>
    </row>
    <row r="87" spans="1:4">
      <c r="A87" s="4" t="s">
        <v>1343</v>
      </c>
      <c r="B87" s="5" t="n">
        <v>742</v>
      </c>
      <c r="C87" s="5" t="n">
        <v>754</v>
      </c>
      <c r="D87" s="5" t="n">
        <v>800</v>
      </c>
    </row>
    <row r="88" spans="1:4">
      <c r="A88" s="4" t="s">
        <v>1331</v>
      </c>
      <c r="B88" s="5" t="n">
        <v>-1401</v>
      </c>
      <c r="C88" s="5" t="n">
        <v>-1486</v>
      </c>
      <c r="D88" s="5" t="n">
        <v>-1060</v>
      </c>
    </row>
    <row r="89" spans="1:4">
      <c r="A89" s="4" t="s">
        <v>1344</v>
      </c>
      <c r="B89" s="5" t="n">
        <v>-19</v>
      </c>
      <c r="C89" s="5" t="n">
        <v>40</v>
      </c>
      <c r="D89" s="5" t="n">
        <v>-466</v>
      </c>
    </row>
    <row r="90" spans="1:4">
      <c r="A90" s="4" t="s">
        <v>1345</v>
      </c>
      <c r="B90" s="5" t="n">
        <v>42</v>
      </c>
      <c r="C90" s="5" t="n">
        <v>45</v>
      </c>
      <c r="D90" s="5" t="n">
        <v>40</v>
      </c>
    </row>
    <row r="91" spans="1:4">
      <c r="A91" s="4" t="s">
        <v>81</v>
      </c>
      <c r="B91" s="5" t="n">
        <v>23</v>
      </c>
      <c r="C91" s="5" t="n">
        <v>85</v>
      </c>
      <c r="D91" s="5" t="n">
        <v>-426</v>
      </c>
    </row>
    <row r="92" spans="1:4">
      <c r="A92" s="4" t="s">
        <v>1332</v>
      </c>
      <c r="B92" s="5" t="n">
        <v>-1378</v>
      </c>
      <c r="C92" s="5" t="n">
        <v>-1401</v>
      </c>
      <c r="D92" s="5" t="n">
        <v>-1486</v>
      </c>
    </row>
    <row r="93" spans="1:4">
      <c r="A93" s="4" t="s">
        <v>1359</v>
      </c>
    </row>
    <row r="94" spans="1:4">
      <c r="A94" s="3" t="s">
        <v>1330</v>
      </c>
    </row>
    <row r="95" spans="1:4">
      <c r="A95" s="4" t="s">
        <v>49</v>
      </c>
      <c r="B95" s="5" t="n">
        <v>64</v>
      </c>
      <c r="C95" s="5" t="n">
        <v>68</v>
      </c>
      <c r="D95" s="5" t="n">
        <v>60</v>
      </c>
    </row>
    <row r="96" spans="1:4">
      <c r="A96" s="4" t="s">
        <v>1360</v>
      </c>
    </row>
    <row r="97" spans="1:4">
      <c r="A97" s="3" t="s">
        <v>1330</v>
      </c>
    </row>
    <row r="98" spans="1:4">
      <c r="A98" s="4" t="s">
        <v>1336</v>
      </c>
      <c r="B98" s="5" t="n">
        <v>64</v>
      </c>
      <c r="C98" s="5" t="n">
        <v>68</v>
      </c>
      <c r="D98" s="5" t="n">
        <v>54</v>
      </c>
    </row>
    <row r="99" spans="1:4">
      <c r="A99" s="4" t="s">
        <v>1358</v>
      </c>
      <c r="B99" s="5" t="n">
        <v>-22</v>
      </c>
      <c r="C99" s="5" t="n">
        <v>-23</v>
      </c>
      <c r="D99" s="5" t="n">
        <v>-18</v>
      </c>
    </row>
    <row r="100" spans="1:4">
      <c r="A100" s="4" t="s">
        <v>1345</v>
      </c>
      <c r="B100" s="5" t="n">
        <v>42</v>
      </c>
      <c r="C100" s="5" t="n">
        <v>45</v>
      </c>
      <c r="D100" s="5" t="n">
        <v>36</v>
      </c>
    </row>
    <row r="101" spans="1:4">
      <c r="A101" s="4" t="s">
        <v>1361</v>
      </c>
    </row>
    <row r="102" spans="1:4">
      <c r="A102" s="3" t="s">
        <v>1330</v>
      </c>
    </row>
    <row r="103" spans="1:4">
      <c r="A103" s="4" t="s">
        <v>49</v>
      </c>
      <c r="B103" s="8" t="n">
        <v>64</v>
      </c>
      <c r="C103" s="8" t="n">
        <v>68</v>
      </c>
      <c r="D103" s="5" t="n">
        <v>54</v>
      </c>
    </row>
    <row r="104" spans="1:4">
      <c r="A104" s="4" t="s">
        <v>1362</v>
      </c>
    </row>
    <row r="105" spans="1:4">
      <c r="A105" s="3" t="s">
        <v>1330</v>
      </c>
    </row>
    <row r="106" spans="1:4">
      <c r="A106" s="4" t="s">
        <v>1336</v>
      </c>
      <c r="D106" s="5" t="n">
        <v>6</v>
      </c>
    </row>
    <row r="107" spans="1:4">
      <c r="A107" s="4" t="s">
        <v>1358</v>
      </c>
      <c r="D107" s="5" t="n">
        <v>-2</v>
      </c>
    </row>
    <row r="108" spans="1:4">
      <c r="A108" s="4" t="s">
        <v>1345</v>
      </c>
      <c r="D108" s="5" t="n">
        <v>4</v>
      </c>
    </row>
    <row r="109" spans="1:4">
      <c r="A109" s="4" t="s">
        <v>1363</v>
      </c>
    </row>
    <row r="110" spans="1:4">
      <c r="A110" s="3" t="s">
        <v>1330</v>
      </c>
    </row>
    <row r="111" spans="1:4">
      <c r="A111" s="4" t="s">
        <v>49</v>
      </c>
      <c r="D111" s="8" t="n">
        <v>6</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1364</v>
      </c>
      <c r="B1" s="2" t="s">
        <v>1</v>
      </c>
    </row>
    <row r="2" spans="1:4">
      <c r="B2" s="2" t="s">
        <v>1365</v>
      </c>
      <c r="C2" s="2" t="s">
        <v>614</v>
      </c>
      <c r="D2" s="2" t="s">
        <v>616</v>
      </c>
    </row>
    <row r="3" spans="1:4">
      <c r="A3" s="3" t="s">
        <v>1366</v>
      </c>
    </row>
    <row r="4" spans="1:4">
      <c r="A4" s="4" t="s">
        <v>1367</v>
      </c>
      <c r="B4" s="4" t="s">
        <v>601</v>
      </c>
    </row>
    <row r="5" spans="1:4">
      <c r="A5" s="4" t="s">
        <v>494</v>
      </c>
    </row>
    <row r="6" spans="1:4">
      <c r="A6" s="3" t="s">
        <v>1366</v>
      </c>
    </row>
    <row r="7" spans="1:4">
      <c r="A7" s="4" t="s">
        <v>1368</v>
      </c>
      <c r="B7" s="5" t="n">
        <v>21700</v>
      </c>
    </row>
    <row r="8" spans="1:4">
      <c r="A8" s="4" t="s">
        <v>1369</v>
      </c>
      <c r="B8" s="5" t="n">
        <v>15700</v>
      </c>
    </row>
    <row r="9" spans="1:4">
      <c r="A9" s="4" t="s">
        <v>1370</v>
      </c>
      <c r="B9" s="5" t="n">
        <v>14800</v>
      </c>
    </row>
    <row r="10" spans="1:4">
      <c r="A10" s="4" t="s">
        <v>1371</v>
      </c>
      <c r="B10" s="8" t="n">
        <v>3900</v>
      </c>
    </row>
    <row r="11" spans="1:4">
      <c r="A11" s="4" t="s">
        <v>1372</v>
      </c>
      <c r="B11" s="5" t="n">
        <v>18</v>
      </c>
      <c r="C11" s="8" t="n">
        <v>-1</v>
      </c>
      <c r="D11" s="8" t="n">
        <v>7</v>
      </c>
    </row>
    <row r="12" spans="1:4">
      <c r="A12" s="4" t="s">
        <v>1373</v>
      </c>
      <c r="B12" s="5" t="n">
        <v>4888</v>
      </c>
      <c r="C12" s="5" t="n">
        <v>4934</v>
      </c>
      <c r="D12" s="5" t="n">
        <v>5269</v>
      </c>
    </row>
    <row r="13" spans="1:4">
      <c r="A13" s="4" t="s">
        <v>1374</v>
      </c>
      <c r="B13" s="8" t="n">
        <v>3977</v>
      </c>
      <c r="C13" s="5" t="n">
        <v>3981</v>
      </c>
      <c r="D13" s="5" t="n">
        <v>4170</v>
      </c>
    </row>
    <row r="14" spans="1:4">
      <c r="A14" s="4" t="s">
        <v>1375</v>
      </c>
    </row>
    <row r="15" spans="1:4">
      <c r="A15" s="3" t="s">
        <v>1366</v>
      </c>
    </row>
    <row r="16" spans="1:4">
      <c r="A16" s="4" t="s">
        <v>1376</v>
      </c>
      <c r="B16" s="4" t="s">
        <v>698</v>
      </c>
    </row>
    <row r="17" spans="1:4">
      <c r="A17" s="4" t="s">
        <v>1377</v>
      </c>
    </row>
    <row r="18" spans="1:4">
      <c r="A18" s="3" t="s">
        <v>1366</v>
      </c>
    </row>
    <row r="19" spans="1:4">
      <c r="A19" s="4" t="s">
        <v>1372</v>
      </c>
      <c r="B19" s="4" t="s">
        <v>129</v>
      </c>
    </row>
    <row r="20" spans="1:4">
      <c r="A20" s="4" t="s">
        <v>1373</v>
      </c>
      <c r="B20" s="4" t="s">
        <v>129</v>
      </c>
    </row>
    <row r="21" spans="1:4">
      <c r="A21" s="4" t="s">
        <v>1374</v>
      </c>
      <c r="B21" s="4" t="s">
        <v>129</v>
      </c>
    </row>
    <row r="22" spans="1:4">
      <c r="A22" s="4" t="s">
        <v>1378</v>
      </c>
    </row>
    <row r="23" spans="1:4">
      <c r="A23" s="3" t="s">
        <v>1366</v>
      </c>
    </row>
    <row r="24" spans="1:4">
      <c r="A24" s="4" t="s">
        <v>1368</v>
      </c>
      <c r="B24" s="5" t="n">
        <v>19400</v>
      </c>
    </row>
    <row r="25" spans="1:4">
      <c r="A25" s="4" t="s">
        <v>1370</v>
      </c>
      <c r="B25" s="5" t="n">
        <v>19900</v>
      </c>
    </row>
    <row r="26" spans="1:4">
      <c r="A26" s="4" t="s">
        <v>1379</v>
      </c>
      <c r="B26" s="4" t="s">
        <v>1380</v>
      </c>
    </row>
    <row r="27" spans="1:4">
      <c r="A27" s="4" t="s">
        <v>1372</v>
      </c>
      <c r="B27" s="8" t="n">
        <v>9</v>
      </c>
      <c r="C27" s="5" t="n">
        <v>8</v>
      </c>
      <c r="D27" s="5" t="n">
        <v>9</v>
      </c>
    </row>
    <row r="28" spans="1:4">
      <c r="A28" s="4" t="s">
        <v>1373</v>
      </c>
      <c r="B28" s="5" t="n">
        <v>277</v>
      </c>
      <c r="C28" s="5" t="n">
        <v>295</v>
      </c>
      <c r="D28" s="5" t="n">
        <v>335</v>
      </c>
    </row>
    <row r="29" spans="1:4">
      <c r="A29" s="4" t="s">
        <v>1374</v>
      </c>
      <c r="B29" s="5" t="n">
        <v>5</v>
      </c>
      <c r="C29" s="8" t="n">
        <v>8</v>
      </c>
      <c r="D29" s="8" t="n">
        <v>12</v>
      </c>
    </row>
    <row r="30" spans="1:4">
      <c r="A30" s="4" t="s">
        <v>1381</v>
      </c>
    </row>
    <row r="31" spans="1:4">
      <c r="A31" s="3" t="s">
        <v>1366</v>
      </c>
    </row>
    <row r="32" spans="1:4">
      <c r="A32" s="4" t="s">
        <v>1372</v>
      </c>
      <c r="B32" s="4" t="s">
        <v>129</v>
      </c>
    </row>
    <row r="33" spans="1:4">
      <c r="A33" s="4" t="s">
        <v>1373</v>
      </c>
      <c r="B33" s="4" t="s">
        <v>129</v>
      </c>
    </row>
    <row r="34" spans="1:4">
      <c r="A34" s="4" t="s">
        <v>1374</v>
      </c>
      <c r="B34" s="4" t="s">
        <v>129</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382</v>
      </c>
      <c r="B1" s="2" t="s">
        <v>1383</v>
      </c>
      <c r="C1" s="2" t="s">
        <v>1</v>
      </c>
    </row>
    <row r="2" spans="1:7">
      <c r="B2" s="2" t="s">
        <v>1384</v>
      </c>
      <c r="C2" s="2" t="s">
        <v>2</v>
      </c>
      <c r="E2" s="2" t="s">
        <v>5</v>
      </c>
      <c r="G2" s="2" t="s">
        <v>6</v>
      </c>
    </row>
    <row r="3" spans="1:7">
      <c r="A3" s="4" t="s">
        <v>494</v>
      </c>
    </row>
    <row r="4" spans="1:7">
      <c r="A4" s="3" t="s">
        <v>1385</v>
      </c>
    </row>
    <row r="5" spans="1:7">
      <c r="A5" s="4" t="s">
        <v>1386</v>
      </c>
      <c r="C5" s="8" t="n">
        <v>4934</v>
      </c>
      <c r="E5" s="8" t="n">
        <v>5269</v>
      </c>
    </row>
    <row r="6" spans="1:7">
      <c r="A6" s="4" t="s">
        <v>1387</v>
      </c>
      <c r="C6" s="5" t="n">
        <v>2</v>
      </c>
      <c r="E6" s="5" t="n">
        <v>2</v>
      </c>
      <c r="G6" s="8" t="n">
        <v>2</v>
      </c>
    </row>
    <row r="7" spans="1:7">
      <c r="A7" s="4" t="s">
        <v>1388</v>
      </c>
      <c r="C7" s="5" t="n">
        <v>199</v>
      </c>
      <c r="E7" s="5" t="n">
        <v>194</v>
      </c>
      <c r="G7" s="5" t="n">
        <v>206</v>
      </c>
    </row>
    <row r="8" spans="1:7">
      <c r="A8" s="4" t="s">
        <v>1389</v>
      </c>
      <c r="C8" s="5" t="n">
        <v>57</v>
      </c>
      <c r="D8" s="4" t="s">
        <v>69</v>
      </c>
      <c r="E8" s="5" t="n">
        <v>-239</v>
      </c>
      <c r="F8" s="4" t="s">
        <v>84</v>
      </c>
    </row>
    <row r="9" spans="1:7">
      <c r="A9" s="4" t="s">
        <v>1390</v>
      </c>
      <c r="C9" s="5" t="n">
        <v>-284</v>
      </c>
      <c r="E9" s="5" t="n">
        <v>-270</v>
      </c>
    </row>
    <row r="10" spans="1:7">
      <c r="A10" s="4" t="s">
        <v>1391</v>
      </c>
      <c r="C10" s="5" t="n">
        <v>-20</v>
      </c>
      <c r="E10" s="5" t="n">
        <v>-22</v>
      </c>
    </row>
    <row r="11" spans="1:7">
      <c r="A11" s="4" t="s">
        <v>1392</v>
      </c>
      <c r="C11" s="5" t="n">
        <v>4888</v>
      </c>
      <c r="E11" s="5" t="n">
        <v>4934</v>
      </c>
      <c r="G11" s="5" t="n">
        <v>5269</v>
      </c>
    </row>
    <row r="12" spans="1:7">
      <c r="A12" s="3" t="s">
        <v>1393</v>
      </c>
    </row>
    <row r="13" spans="1:7">
      <c r="A13" s="4" t="s">
        <v>1394</v>
      </c>
      <c r="C13" s="5" t="n">
        <v>3981</v>
      </c>
      <c r="E13" s="5" t="n">
        <v>4170</v>
      </c>
    </row>
    <row r="14" spans="1:7">
      <c r="A14" s="4" t="s">
        <v>1395</v>
      </c>
      <c r="C14" s="5" t="n">
        <v>279</v>
      </c>
      <c r="E14" s="5" t="n">
        <v>75</v>
      </c>
    </row>
    <row r="15" spans="1:7">
      <c r="A15" s="4" t="s">
        <v>1396</v>
      </c>
      <c r="C15" s="5" t="n">
        <v>-284</v>
      </c>
      <c r="E15" s="5" t="n">
        <v>-270</v>
      </c>
    </row>
    <row r="16" spans="1:7">
      <c r="A16" s="4" t="s">
        <v>1397</v>
      </c>
      <c r="B16" s="8" t="n">
        <v>150</v>
      </c>
      <c r="C16" s="5" t="n">
        <v>1</v>
      </c>
      <c r="E16" s="5" t="n">
        <v>6</v>
      </c>
    </row>
    <row r="17" spans="1:7">
      <c r="A17" s="4" t="s">
        <v>1398</v>
      </c>
      <c r="C17" s="5" t="n">
        <v>3977</v>
      </c>
      <c r="E17" s="5" t="n">
        <v>3981</v>
      </c>
      <c r="G17" s="5" t="n">
        <v>4170</v>
      </c>
    </row>
    <row r="18" spans="1:7">
      <c r="A18" s="4" t="s">
        <v>1399</v>
      </c>
      <c r="C18" s="5" t="n">
        <v>-911</v>
      </c>
      <c r="E18" s="5" t="n">
        <v>-953</v>
      </c>
    </row>
    <row r="19" spans="1:7">
      <c r="A19" s="4" t="s">
        <v>1400</v>
      </c>
      <c r="C19" s="5" t="n">
        <v>150</v>
      </c>
    </row>
    <row r="20" spans="1:7">
      <c r="A20" s="4" t="s">
        <v>1378</v>
      </c>
    </row>
    <row r="21" spans="1:7">
      <c r="A21" s="3" t="s">
        <v>1385</v>
      </c>
    </row>
    <row r="22" spans="1:7">
      <c r="A22" s="4" t="s">
        <v>1386</v>
      </c>
      <c r="C22" s="5" t="n">
        <v>295</v>
      </c>
      <c r="E22" s="5" t="n">
        <v>335</v>
      </c>
    </row>
    <row r="23" spans="1:7">
      <c r="A23" s="4" t="s">
        <v>1387</v>
      </c>
      <c r="C23" s="5" t="n">
        <v>0</v>
      </c>
      <c r="E23" s="5" t="n">
        <v>0</v>
      </c>
      <c r="G23" s="5" t="n">
        <v>0</v>
      </c>
    </row>
    <row r="24" spans="1:7">
      <c r="A24" s="4" t="s">
        <v>1388</v>
      </c>
      <c r="C24" s="5" t="n">
        <v>11</v>
      </c>
      <c r="E24" s="5" t="n">
        <v>11</v>
      </c>
      <c r="G24" s="5" t="n">
        <v>12</v>
      </c>
    </row>
    <row r="25" spans="1:7">
      <c r="A25" s="4" t="s">
        <v>1389</v>
      </c>
      <c r="C25" s="5" t="n">
        <v>2</v>
      </c>
      <c r="E25" s="5" t="n">
        <v>-19</v>
      </c>
    </row>
    <row r="26" spans="1:7">
      <c r="A26" s="4" t="s">
        <v>1390</v>
      </c>
      <c r="C26" s="5" t="n">
        <v>-3</v>
      </c>
      <c r="E26" s="5" t="n">
        <v>-3</v>
      </c>
    </row>
    <row r="27" spans="1:7">
      <c r="A27" s="4" t="s">
        <v>1391</v>
      </c>
      <c r="C27" s="5" t="n">
        <v>-28</v>
      </c>
      <c r="E27" s="5" t="n">
        <v>-29</v>
      </c>
    </row>
    <row r="28" spans="1:7">
      <c r="A28" s="4" t="s">
        <v>1392</v>
      </c>
      <c r="C28" s="5" t="n">
        <v>277</v>
      </c>
      <c r="E28" s="5" t="n">
        <v>295</v>
      </c>
      <c r="G28" s="5" t="n">
        <v>335</v>
      </c>
    </row>
    <row r="29" spans="1:7">
      <c r="A29" s="3" t="s">
        <v>1393</v>
      </c>
    </row>
    <row r="30" spans="1:7">
      <c r="A30" s="4" t="s">
        <v>1394</v>
      </c>
      <c r="C30" s="5" t="n">
        <v>8</v>
      </c>
      <c r="E30" s="5" t="n">
        <v>12</v>
      </c>
    </row>
    <row r="31" spans="1:7">
      <c r="A31" s="4" t="s">
        <v>1395</v>
      </c>
      <c r="C31" s="5" t="n">
        <v>0</v>
      </c>
      <c r="E31" s="5" t="n">
        <v>-1</v>
      </c>
    </row>
    <row r="32" spans="1:7">
      <c r="A32" s="4" t="s">
        <v>1396</v>
      </c>
      <c r="C32" s="5" t="n">
        <v>-3</v>
      </c>
      <c r="E32" s="5" t="n">
        <v>-3</v>
      </c>
    </row>
    <row r="33" spans="1:7">
      <c r="A33" s="4" t="s">
        <v>1397</v>
      </c>
      <c r="C33" s="5" t="n">
        <v>0</v>
      </c>
      <c r="E33" s="5" t="n">
        <v>0</v>
      </c>
    </row>
    <row r="34" spans="1:7">
      <c r="A34" s="4" t="s">
        <v>1398</v>
      </c>
      <c r="C34" s="5" t="n">
        <v>5</v>
      </c>
      <c r="E34" s="5" t="n">
        <v>8</v>
      </c>
      <c r="G34" s="8" t="n">
        <v>12</v>
      </c>
    </row>
    <row r="35" spans="1:7">
      <c r="A35" s="4" t="s">
        <v>1399</v>
      </c>
      <c r="C35" s="8" t="n">
        <v>-272</v>
      </c>
      <c r="E35" s="8" t="n">
        <v>-287</v>
      </c>
    </row>
    <row r="36" spans="1:7"/>
    <row r="37" spans="1:7">
      <c r="A37" s="4" t="s">
        <v>69</v>
      </c>
      <c r="B37" s="4" t="s">
        <v>1401</v>
      </c>
    </row>
    <row r="38" spans="1:7">
      <c r="A38" s="4" t="s">
        <v>84</v>
      </c>
      <c r="B38" s="4" t="s">
        <v>1402</v>
      </c>
    </row>
  </sheetData>
  <mergeCells count="7">
    <mergeCell ref="A1:A2"/>
    <mergeCell ref="C1:G1"/>
    <mergeCell ref="C2:D2"/>
    <mergeCell ref="E2:F2"/>
    <mergeCell ref="A36:G36"/>
    <mergeCell ref="B37:G37"/>
    <mergeCell ref="B38:G38"/>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403</v>
      </c>
      <c r="B1" s="2" t="s">
        <v>593</v>
      </c>
    </row>
    <row r="2" spans="1:2">
      <c r="A2" s="4" t="s">
        <v>494</v>
      </c>
    </row>
    <row r="3" spans="1:2">
      <c r="A3" s="3" t="s">
        <v>1404</v>
      </c>
    </row>
    <row r="4" spans="1:2">
      <c r="A4" s="4" t="s">
        <v>1405</v>
      </c>
      <c r="B4" s="8" t="n">
        <v>381</v>
      </c>
    </row>
    <row r="5" spans="1:2">
      <c r="A5" s="4" t="s">
        <v>1406</v>
      </c>
      <c r="B5" s="5" t="n">
        <v>325</v>
      </c>
    </row>
    <row r="6" spans="1:2">
      <c r="A6" s="4" t="s">
        <v>1407</v>
      </c>
      <c r="B6" s="5" t="n">
        <v>330</v>
      </c>
    </row>
    <row r="7" spans="1:2">
      <c r="A7" s="4" t="s">
        <v>1408</v>
      </c>
      <c r="B7" s="5" t="n">
        <v>324</v>
      </c>
    </row>
    <row r="8" spans="1:2">
      <c r="A8" s="4" t="s">
        <v>1409</v>
      </c>
      <c r="B8" s="5" t="n">
        <v>323</v>
      </c>
    </row>
    <row r="9" spans="1:2">
      <c r="A9" s="4" t="s">
        <v>1410</v>
      </c>
      <c r="B9" s="5" t="n">
        <v>1587</v>
      </c>
    </row>
    <row r="10" spans="1:2">
      <c r="A10" s="4" t="s">
        <v>1378</v>
      </c>
    </row>
    <row r="11" spans="1:2">
      <c r="A11" s="3" t="s">
        <v>1404</v>
      </c>
    </row>
    <row r="12" spans="1:2">
      <c r="A12" s="4" t="s">
        <v>1405</v>
      </c>
      <c r="B12" s="5" t="n">
        <v>29</v>
      </c>
    </row>
    <row r="13" spans="1:2">
      <c r="A13" s="4" t="s">
        <v>1406</v>
      </c>
      <c r="B13" s="5" t="n">
        <v>28</v>
      </c>
    </row>
    <row r="14" spans="1:2">
      <c r="A14" s="4" t="s">
        <v>1407</v>
      </c>
      <c r="B14" s="5" t="n">
        <v>27</v>
      </c>
    </row>
    <row r="15" spans="1:2">
      <c r="A15" s="4" t="s">
        <v>1408</v>
      </c>
      <c r="B15" s="5" t="n">
        <v>25</v>
      </c>
    </row>
    <row r="16" spans="1:2">
      <c r="A16" s="4" t="s">
        <v>1409</v>
      </c>
      <c r="B16" s="5" t="n">
        <v>24</v>
      </c>
    </row>
    <row r="17" spans="1:2">
      <c r="A17" s="4" t="s">
        <v>1410</v>
      </c>
      <c r="B17" s="8" t="n">
        <v>97</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1</v>
      </c>
      <c r="B1" s="2" t="s">
        <v>1</v>
      </c>
    </row>
    <row r="2" spans="1:3">
      <c r="B2" s="2" t="s">
        <v>2</v>
      </c>
      <c r="C2" s="2" t="s">
        <v>5</v>
      </c>
    </row>
    <row r="3" spans="1:3">
      <c r="A3" s="4" t="s">
        <v>494</v>
      </c>
    </row>
    <row r="4" spans="1:3">
      <c r="A4" s="3" t="s">
        <v>1412</v>
      </c>
    </row>
    <row r="5" spans="1:3">
      <c r="A5" s="4" t="s">
        <v>1413</v>
      </c>
      <c r="B5" s="8" t="n">
        <v>-2163</v>
      </c>
      <c r="C5" s="8" t="n">
        <v>-2201</v>
      </c>
    </row>
    <row r="6" spans="1:3">
      <c r="A6" s="4" t="s">
        <v>1414</v>
      </c>
      <c r="B6" s="5" t="n">
        <v>-6</v>
      </c>
      <c r="C6" s="5" t="n">
        <v>-7</v>
      </c>
    </row>
    <row r="7" spans="1:3">
      <c r="A7" s="4" t="s">
        <v>1415</v>
      </c>
      <c r="B7" s="5" t="n">
        <v>-2169</v>
      </c>
      <c r="C7" s="5" t="n">
        <v>-2208</v>
      </c>
    </row>
    <row r="8" spans="1:3">
      <c r="A8" s="4" t="s">
        <v>1416</v>
      </c>
      <c r="B8" s="8" t="n">
        <v>-66</v>
      </c>
    </row>
    <row r="9" spans="1:3">
      <c r="A9" s="4" t="s">
        <v>1417</v>
      </c>
      <c r="B9" s="4" t="s">
        <v>1418</v>
      </c>
    </row>
    <row r="10" spans="1:3">
      <c r="A10" s="4" t="s">
        <v>1378</v>
      </c>
    </row>
    <row r="11" spans="1:3">
      <c r="A11" s="3" t="s">
        <v>1412</v>
      </c>
    </row>
    <row r="12" spans="1:3">
      <c r="A12" s="4" t="s">
        <v>1413</v>
      </c>
      <c r="B12" s="8" t="n">
        <v>0</v>
      </c>
      <c r="C12" s="5" t="n">
        <v>1</v>
      </c>
    </row>
    <row r="13" spans="1:3">
      <c r="A13" s="4" t="s">
        <v>1414</v>
      </c>
      <c r="B13" s="5" t="n">
        <v>49</v>
      </c>
      <c r="C13" s="5" t="n">
        <v>52</v>
      </c>
    </row>
    <row r="14" spans="1:3">
      <c r="A14" s="4" t="s">
        <v>1415</v>
      </c>
      <c r="B14" s="5" t="n">
        <v>49</v>
      </c>
      <c r="C14" s="8" t="n">
        <v>53</v>
      </c>
    </row>
    <row r="15" spans="1:3">
      <c r="A15" s="4" t="s">
        <v>1419</v>
      </c>
      <c r="B15" s="8" t="n">
        <v>-2</v>
      </c>
    </row>
    <row r="16" spans="1:3">
      <c r="A16" s="4" t="s">
        <v>1420</v>
      </c>
      <c r="B16" s="4" t="s">
        <v>1418</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1</v>
      </c>
      <c r="B1" s="2" t="s">
        <v>1</v>
      </c>
    </row>
    <row r="2" spans="1:4">
      <c r="B2" s="2" t="s">
        <v>2</v>
      </c>
      <c r="C2" s="2" t="s">
        <v>5</v>
      </c>
      <c r="D2" s="2" t="s">
        <v>6</v>
      </c>
    </row>
    <row r="3" spans="1:4">
      <c r="A3" s="4" t="s">
        <v>494</v>
      </c>
    </row>
    <row r="4" spans="1:4">
      <c r="A4" s="3" t="s">
        <v>1422</v>
      </c>
    </row>
    <row r="5" spans="1:4">
      <c r="A5" s="4" t="s">
        <v>1387</v>
      </c>
      <c r="B5" s="8" t="n">
        <v>2</v>
      </c>
      <c r="C5" s="8" t="n">
        <v>2</v>
      </c>
      <c r="D5" s="8" t="n">
        <v>2</v>
      </c>
    </row>
    <row r="6" spans="1:4">
      <c r="A6" s="4" t="s">
        <v>1388</v>
      </c>
      <c r="B6" s="5" t="n">
        <v>199</v>
      </c>
      <c r="C6" s="5" t="n">
        <v>194</v>
      </c>
      <c r="D6" s="5" t="n">
        <v>206</v>
      </c>
    </row>
    <row r="7" spans="1:4">
      <c r="A7" s="4" t="s">
        <v>1423</v>
      </c>
      <c r="B7" s="5" t="n">
        <v>-249</v>
      </c>
      <c r="C7" s="5" t="n">
        <v>-267</v>
      </c>
      <c r="D7" s="5" t="n">
        <v>-264</v>
      </c>
    </row>
    <row r="8" spans="1:4">
      <c r="A8" s="4" t="s">
        <v>1424</v>
      </c>
      <c r="B8" s="5" t="n">
        <v>65</v>
      </c>
      <c r="C8" s="5" t="n">
        <v>70</v>
      </c>
      <c r="D8" s="5" t="n">
        <v>57</v>
      </c>
    </row>
    <row r="9" spans="1:4">
      <c r="A9" s="4" t="s">
        <v>1425</v>
      </c>
      <c r="B9" s="5" t="n">
        <v>1</v>
      </c>
      <c r="C9" s="5" t="n">
        <v>0</v>
      </c>
      <c r="D9" s="5" t="n">
        <v>0</v>
      </c>
    </row>
    <row r="10" spans="1:4">
      <c r="A10" s="4" t="s">
        <v>1426</v>
      </c>
      <c r="B10" s="5" t="n">
        <v>0</v>
      </c>
      <c r="C10" s="5" t="n">
        <v>0</v>
      </c>
      <c r="D10" s="5" t="n">
        <v>6</v>
      </c>
    </row>
    <row r="11" spans="1:4">
      <c r="A11" s="4" t="s">
        <v>1372</v>
      </c>
      <c r="B11" s="5" t="n">
        <v>18</v>
      </c>
      <c r="C11" s="5" t="n">
        <v>-1</v>
      </c>
      <c r="D11" s="5" t="n">
        <v>7</v>
      </c>
    </row>
    <row r="12" spans="1:4">
      <c r="A12" s="4" t="s">
        <v>1378</v>
      </c>
    </row>
    <row r="13" spans="1:4">
      <c r="A13" s="3" t="s">
        <v>1422</v>
      </c>
    </row>
    <row r="14" spans="1:4">
      <c r="A14" s="4" t="s">
        <v>1387</v>
      </c>
      <c r="B14" s="5" t="n">
        <v>0</v>
      </c>
      <c r="C14" s="5" t="n">
        <v>0</v>
      </c>
      <c r="D14" s="5" t="n">
        <v>0</v>
      </c>
    </row>
    <row r="15" spans="1:4">
      <c r="A15" s="4" t="s">
        <v>1388</v>
      </c>
      <c r="B15" s="5" t="n">
        <v>11</v>
      </c>
      <c r="C15" s="5" t="n">
        <v>11</v>
      </c>
      <c r="D15" s="5" t="n">
        <v>12</v>
      </c>
    </row>
    <row r="16" spans="1:4">
      <c r="A16" s="4" t="s">
        <v>1423</v>
      </c>
      <c r="B16" s="5" t="n">
        <v>0</v>
      </c>
      <c r="C16" s="5" t="n">
        <v>0</v>
      </c>
      <c r="D16" s="5" t="n">
        <v>0</v>
      </c>
    </row>
    <row r="17" spans="1:4">
      <c r="A17" s="4" t="s">
        <v>1424</v>
      </c>
      <c r="B17" s="5" t="n">
        <v>1</v>
      </c>
      <c r="C17" s="5" t="n">
        <v>0</v>
      </c>
      <c r="D17" s="5" t="n">
        <v>0</v>
      </c>
    </row>
    <row r="18" spans="1:4">
      <c r="A18" s="4" t="s">
        <v>1425</v>
      </c>
      <c r="B18" s="5" t="n">
        <v>-3</v>
      </c>
      <c r="C18" s="5" t="n">
        <v>-3</v>
      </c>
      <c r="D18" s="5" t="n">
        <v>-3</v>
      </c>
    </row>
    <row r="19" spans="1:4">
      <c r="A19" s="4" t="s">
        <v>1426</v>
      </c>
      <c r="B19" s="5" t="n">
        <v>0</v>
      </c>
      <c r="C19" s="5" t="n">
        <v>0</v>
      </c>
      <c r="D19" s="5" t="n">
        <v>0</v>
      </c>
    </row>
    <row r="20" spans="1:4">
      <c r="A20" s="4" t="s">
        <v>1372</v>
      </c>
      <c r="B20" s="8" t="n">
        <v>9</v>
      </c>
      <c r="C20" s="8" t="n">
        <v>8</v>
      </c>
      <c r="D20" s="8" t="n">
        <v>9</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39"/>
    <col customWidth="1" max="3" min="3" width="14"/>
  </cols>
  <sheetData>
    <row r="1" spans="1:3">
      <c r="A1" s="1" t="s">
        <v>1427</v>
      </c>
      <c r="B1" s="2" t="s">
        <v>1</v>
      </c>
    </row>
    <row r="2" spans="1:3">
      <c r="B2" s="2" t="s">
        <v>2</v>
      </c>
      <c r="C2" s="2" t="s">
        <v>5</v>
      </c>
    </row>
    <row r="3" spans="1:3">
      <c r="A3" s="3" t="s">
        <v>1428</v>
      </c>
    </row>
    <row r="4" spans="1:3">
      <c r="A4" s="4" t="s">
        <v>1429</v>
      </c>
      <c r="B4" s="4" t="s">
        <v>1430</v>
      </c>
    </row>
    <row r="5" spans="1:3">
      <c r="A5" s="4" t="s">
        <v>1431</v>
      </c>
      <c r="B5" s="4" t="s">
        <v>1432</v>
      </c>
    </row>
    <row r="6" spans="1:3">
      <c r="A6" s="3" t="s">
        <v>1433</v>
      </c>
    </row>
    <row r="7" spans="1:3">
      <c r="A7" s="4" t="s">
        <v>1434</v>
      </c>
      <c r="B7" s="4" t="s">
        <v>1435</v>
      </c>
    </row>
    <row r="8" spans="1:3">
      <c r="A8" s="4" t="s">
        <v>1436</v>
      </c>
      <c r="B8" s="4" t="s">
        <v>1437</v>
      </c>
    </row>
    <row r="9" spans="1:3">
      <c r="A9" s="4" t="s">
        <v>1438</v>
      </c>
      <c r="B9" s="4" t="s">
        <v>1439</v>
      </c>
    </row>
    <row r="10" spans="1:3">
      <c r="A10" s="4" t="s">
        <v>1440</v>
      </c>
      <c r="B10" s="5" t="n">
        <v>2024</v>
      </c>
    </row>
    <row r="11" spans="1:3">
      <c r="A11" s="4" t="s">
        <v>494</v>
      </c>
    </row>
    <row r="12" spans="1:3">
      <c r="A12" s="3" t="s">
        <v>1428</v>
      </c>
    </row>
    <row r="13" spans="1:3">
      <c r="A13" s="4" t="s">
        <v>1441</v>
      </c>
      <c r="B13" s="4" t="s">
        <v>1442</v>
      </c>
      <c r="C13" s="4" t="s">
        <v>1443</v>
      </c>
    </row>
    <row r="14" spans="1:3">
      <c r="A14" s="4" t="s">
        <v>1444</v>
      </c>
      <c r="B14" s="4" t="s">
        <v>1443</v>
      </c>
      <c r="C14" s="4" t="s">
        <v>1445</v>
      </c>
    </row>
    <row r="15" spans="1:3">
      <c r="A15" s="4" t="s">
        <v>1446</v>
      </c>
      <c r="B15" s="4" t="s">
        <v>1447</v>
      </c>
      <c r="C15" s="4" t="s">
        <v>1447</v>
      </c>
    </row>
    <row r="16" spans="1:3">
      <c r="A16" s="4" t="s">
        <v>1378</v>
      </c>
    </row>
    <row r="17" spans="1:3">
      <c r="A17" s="3" t="s">
        <v>1428</v>
      </c>
    </row>
    <row r="18" spans="1:3">
      <c r="A18" s="4" t="s">
        <v>1441</v>
      </c>
      <c r="B18" s="4" t="s">
        <v>1448</v>
      </c>
      <c r="C18" s="4" t="s">
        <v>1449</v>
      </c>
    </row>
    <row r="19" spans="1:3">
      <c r="A19" s="4" t="s">
        <v>1444</v>
      </c>
      <c r="B19" s="4" t="s">
        <v>1449</v>
      </c>
      <c r="C19" s="4" t="s">
        <v>825</v>
      </c>
    </row>
    <row r="20" spans="1:3">
      <c r="A20" s="4" t="s">
        <v>1446</v>
      </c>
      <c r="B20" s="4" t="s">
        <v>1450</v>
      </c>
      <c r="C20" s="4" t="s">
        <v>1450</v>
      </c>
    </row>
    <row r="21" spans="1:3">
      <c r="A21" s="3" t="s">
        <v>1451</v>
      </c>
    </row>
    <row r="22" spans="1:3">
      <c r="A22" s="4" t="s">
        <v>1452</v>
      </c>
      <c r="B22" s="4" t="s">
        <v>129</v>
      </c>
    </row>
    <row r="23" spans="1:3">
      <c r="A23" s="4" t="s">
        <v>1453</v>
      </c>
      <c r="B23" s="4" t="s">
        <v>129</v>
      </c>
    </row>
    <row r="24" spans="1:3">
      <c r="A24" s="4" t="s">
        <v>1454</v>
      </c>
      <c r="B24" s="4" t="s">
        <v>129</v>
      </c>
    </row>
    <row r="25" spans="1:3">
      <c r="A25" s="4" t="s">
        <v>1455</v>
      </c>
      <c r="B25" s="4" t="s">
        <v>129</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56</v>
      </c>
      <c r="C1" s="2" t="s">
        <v>1</v>
      </c>
    </row>
    <row r="2" spans="1:5">
      <c r="C2" s="2" t="s">
        <v>2</v>
      </c>
      <c r="D2" s="2" t="s">
        <v>5</v>
      </c>
      <c r="E2" s="2" t="s">
        <v>6</v>
      </c>
    </row>
    <row r="3" spans="1:5">
      <c r="A3" s="3" t="s">
        <v>1366</v>
      </c>
    </row>
    <row r="4" spans="1:5">
      <c r="A4" s="4" t="s">
        <v>1457</v>
      </c>
      <c r="C4" s="8" t="n">
        <v>3700</v>
      </c>
    </row>
    <row r="5" spans="1:5">
      <c r="A5" s="4" t="s">
        <v>1458</v>
      </c>
      <c r="C5" s="5" t="n">
        <v>276</v>
      </c>
    </row>
    <row r="6" spans="1:5">
      <c r="A6" s="4" t="s">
        <v>1374</v>
      </c>
      <c r="C6" s="5" t="n">
        <v>3977</v>
      </c>
      <c r="D6" s="8" t="n">
        <v>3981</v>
      </c>
      <c r="E6" s="8" t="n">
        <v>4170</v>
      </c>
    </row>
    <row r="7" spans="1:5">
      <c r="A7" s="4" t="s">
        <v>453</v>
      </c>
    </row>
    <row r="8" spans="1:5">
      <c r="A8" s="3" t="s">
        <v>1366</v>
      </c>
    </row>
    <row r="9" spans="1:5">
      <c r="A9" s="4" t="s">
        <v>1374</v>
      </c>
      <c r="C9" s="8" t="n">
        <v>1778</v>
      </c>
      <c r="D9" s="5" t="n">
        <v>1646</v>
      </c>
    </row>
    <row r="10" spans="1:5">
      <c r="A10" s="4" t="s">
        <v>1459</v>
      </c>
      <c r="C10" s="4" t="s">
        <v>707</v>
      </c>
    </row>
    <row r="11" spans="1:5">
      <c r="A11" s="4" t="s">
        <v>1141</v>
      </c>
    </row>
    <row r="12" spans="1:5">
      <c r="A12" s="3" t="s">
        <v>1366</v>
      </c>
    </row>
    <row r="13" spans="1:5">
      <c r="A13" s="4" t="s">
        <v>1374</v>
      </c>
      <c r="C13" s="8" t="n">
        <v>1</v>
      </c>
      <c r="D13" s="5" t="n">
        <v>2</v>
      </c>
    </row>
    <row r="14" spans="1:5">
      <c r="A14" s="4" t="s">
        <v>1144</v>
      </c>
    </row>
    <row r="15" spans="1:5">
      <c r="A15" s="3" t="s">
        <v>1366</v>
      </c>
    </row>
    <row r="16" spans="1:5">
      <c r="A16" s="4" t="s">
        <v>1374</v>
      </c>
      <c r="C16" s="5" t="n">
        <v>1125</v>
      </c>
      <c r="D16" s="5" t="n">
        <v>1067</v>
      </c>
    </row>
    <row r="17" spans="1:5">
      <c r="A17" s="4" t="s">
        <v>1460</v>
      </c>
    </row>
    <row r="18" spans="1:5">
      <c r="A18" s="3" t="s">
        <v>1366</v>
      </c>
    </row>
    <row r="19" spans="1:5">
      <c r="A19" s="4" t="s">
        <v>1374</v>
      </c>
      <c r="C19" s="5" t="n">
        <v>22</v>
      </c>
      <c r="D19" s="5" t="n">
        <v>21</v>
      </c>
    </row>
    <row r="20" spans="1:5">
      <c r="A20" s="4" t="s">
        <v>1461</v>
      </c>
    </row>
    <row r="21" spans="1:5">
      <c r="A21" s="3" t="s">
        <v>1366</v>
      </c>
    </row>
    <row r="22" spans="1:5">
      <c r="A22" s="4" t="s">
        <v>1374</v>
      </c>
      <c r="C22" s="5" t="n">
        <v>630</v>
      </c>
      <c r="D22" s="5" t="n">
        <v>556</v>
      </c>
    </row>
    <row r="23" spans="1:5">
      <c r="A23" s="4" t="s">
        <v>1282</v>
      </c>
    </row>
    <row r="24" spans="1:5">
      <c r="A24" s="3" t="s">
        <v>1366</v>
      </c>
    </row>
    <row r="25" spans="1:5">
      <c r="A25" s="4" t="s">
        <v>1374</v>
      </c>
      <c r="C25" s="8" t="n">
        <v>1031</v>
      </c>
      <c r="D25" s="5" t="n">
        <v>1060</v>
      </c>
    </row>
    <row r="26" spans="1:5">
      <c r="A26" s="4" t="s">
        <v>1459</v>
      </c>
      <c r="C26" s="4" t="s">
        <v>1462</v>
      </c>
    </row>
    <row r="27" spans="1:5">
      <c r="A27" s="4" t="s">
        <v>1463</v>
      </c>
    </row>
    <row r="28" spans="1:5">
      <c r="A28" s="3" t="s">
        <v>1366</v>
      </c>
    </row>
    <row r="29" spans="1:5">
      <c r="A29" s="4" t="s">
        <v>1374</v>
      </c>
      <c r="C29" s="8" t="n">
        <v>681</v>
      </c>
      <c r="D29" s="5" t="n">
        <v>677</v>
      </c>
    </row>
    <row r="30" spans="1:5">
      <c r="A30" s="4" t="s">
        <v>1464</v>
      </c>
    </row>
    <row r="31" spans="1:5">
      <c r="A31" s="3" t="s">
        <v>1366</v>
      </c>
    </row>
    <row r="32" spans="1:5">
      <c r="A32" s="4" t="s">
        <v>1374</v>
      </c>
      <c r="B32" s="4" t="s">
        <v>69</v>
      </c>
      <c r="C32" s="8" t="n">
        <v>350</v>
      </c>
      <c r="D32" s="5" t="n">
        <v>383</v>
      </c>
    </row>
    <row r="33" spans="1:5">
      <c r="A33" s="4" t="s">
        <v>1465</v>
      </c>
    </row>
    <row r="34" spans="1:5">
      <c r="A34" s="3" t="s">
        <v>1366</v>
      </c>
    </row>
    <row r="35" spans="1:5">
      <c r="A35" s="4" t="s">
        <v>1459</v>
      </c>
      <c r="C35" s="4" t="s">
        <v>1462</v>
      </c>
    </row>
    <row r="36" spans="1:5">
      <c r="A36" s="4" t="s">
        <v>1466</v>
      </c>
    </row>
    <row r="37" spans="1:5">
      <c r="A37" s="3" t="s">
        <v>1366</v>
      </c>
    </row>
    <row r="38" spans="1:5">
      <c r="A38" s="4" t="s">
        <v>1374</v>
      </c>
      <c r="C38" s="8" t="n">
        <v>424</v>
      </c>
      <c r="D38" s="5" t="n">
        <v>406</v>
      </c>
    </row>
    <row r="39" spans="1:5">
      <c r="A39" s="4" t="s">
        <v>1467</v>
      </c>
    </row>
    <row r="40" spans="1:5">
      <c r="A40" s="3" t="s">
        <v>1366</v>
      </c>
    </row>
    <row r="41" spans="1:5">
      <c r="A41" s="4" t="s">
        <v>1374</v>
      </c>
      <c r="B41" s="4" t="s">
        <v>69</v>
      </c>
      <c r="C41" s="5" t="n">
        <v>289</v>
      </c>
      <c r="D41" s="5" t="n">
        <v>362</v>
      </c>
    </row>
    <row r="42" spans="1:5">
      <c r="A42" s="4" t="s">
        <v>1098</v>
      </c>
    </row>
    <row r="43" spans="1:5">
      <c r="A43" s="3" t="s">
        <v>1366</v>
      </c>
    </row>
    <row r="44" spans="1:5">
      <c r="A44" s="4" t="s">
        <v>1374</v>
      </c>
      <c r="C44" s="5" t="n">
        <v>196</v>
      </c>
      <c r="D44" s="5" t="n">
        <v>256</v>
      </c>
    </row>
    <row r="45" spans="1:5">
      <c r="A45" s="4" t="s">
        <v>460</v>
      </c>
    </row>
    <row r="46" spans="1:5">
      <c r="A46" s="3" t="s">
        <v>1366</v>
      </c>
    </row>
    <row r="47" spans="1:5">
      <c r="A47" s="4" t="s">
        <v>1374</v>
      </c>
      <c r="C47" s="5" t="n">
        <v>129</v>
      </c>
      <c r="D47" s="5" t="n">
        <v>131</v>
      </c>
    </row>
    <row r="48" spans="1:5">
      <c r="A48" s="4" t="s">
        <v>1468</v>
      </c>
    </row>
    <row r="49" spans="1:5">
      <c r="A49" s="3" t="s">
        <v>1366</v>
      </c>
    </row>
    <row r="50" spans="1:5">
      <c r="A50" s="4" t="s">
        <v>1374</v>
      </c>
      <c r="C50" s="5" t="n">
        <v>67</v>
      </c>
      <c r="D50" s="5" t="n">
        <v>58</v>
      </c>
    </row>
    <row r="51" spans="1:5">
      <c r="A51" s="4" t="s">
        <v>1469</v>
      </c>
    </row>
    <row r="52" spans="1:5">
      <c r="A52" s="3" t="s">
        <v>1366</v>
      </c>
    </row>
    <row r="53" spans="1:5">
      <c r="A53" s="4" t="s">
        <v>1374</v>
      </c>
      <c r="C53" s="8" t="n">
        <v>63</v>
      </c>
      <c r="D53" s="8" t="n">
        <v>62</v>
      </c>
    </row>
    <row r="54" spans="1:5"/>
    <row r="55" spans="1:5">
      <c r="A55" s="4" t="s">
        <v>69</v>
      </c>
      <c r="B55" s="4" t="s">
        <v>1470</v>
      </c>
    </row>
  </sheetData>
  <mergeCells count="3">
    <mergeCell ref="A1:B2"/>
    <mergeCell ref="A54:D54"/>
    <mergeCell ref="B55:D55"/>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1</v>
      </c>
      <c r="B1" s="2" t="s">
        <v>1</v>
      </c>
    </row>
    <row r="2" spans="1:4">
      <c r="B2" s="2" t="s">
        <v>2</v>
      </c>
      <c r="C2" s="2" t="s">
        <v>5</v>
      </c>
      <c r="D2" s="2" t="s">
        <v>6</v>
      </c>
    </row>
    <row r="3" spans="1:4">
      <c r="A3" s="3" t="s">
        <v>265</v>
      </c>
    </row>
    <row r="4" spans="1:4">
      <c r="A4" s="4" t="s">
        <v>1472</v>
      </c>
      <c r="B4" s="8" t="n">
        <v>113</v>
      </c>
      <c r="C4" s="8" t="n">
        <v>106</v>
      </c>
      <c r="D4" s="8" t="n">
        <v>98</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73</v>
      </c>
      <c r="B1" s="2" t="s">
        <v>2</v>
      </c>
      <c r="C1" s="2" t="s">
        <v>5</v>
      </c>
      <c r="D1" s="2" t="s">
        <v>6</v>
      </c>
    </row>
    <row r="2" spans="1:4">
      <c r="A2" s="3" t="s">
        <v>268</v>
      </c>
    </row>
    <row r="3" spans="1:4">
      <c r="A3" s="4" t="s">
        <v>1474</v>
      </c>
      <c r="B3" s="11" t="n">
        <v>6.8</v>
      </c>
      <c r="C3" s="11" t="n">
        <v>8.6</v>
      </c>
      <c r="D3" s="11" t="n">
        <v>10.3</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14"/>
    <col customWidth="1" max="6" min="6" width="14"/>
    <col customWidth="1" max="7" min="7" width="14"/>
  </cols>
  <sheetData>
    <row r="1" spans="1:7">
      <c r="A1" s="1" t="s">
        <v>1475</v>
      </c>
      <c r="B1" s="2" t="s">
        <v>1</v>
      </c>
    </row>
    <row r="2" spans="1:7">
      <c r="B2" s="2" t="s">
        <v>2</v>
      </c>
      <c r="C2" s="2" t="s">
        <v>5</v>
      </c>
      <c r="D2" s="2" t="s">
        <v>6</v>
      </c>
      <c r="E2" s="2" t="s">
        <v>2</v>
      </c>
      <c r="F2" s="2" t="s">
        <v>5</v>
      </c>
      <c r="G2" s="2" t="s">
        <v>6</v>
      </c>
    </row>
    <row r="3" spans="1:7">
      <c r="A3" s="3" t="s">
        <v>498</v>
      </c>
    </row>
    <row r="4" spans="1:7">
      <c r="A4" s="4" t="s">
        <v>499</v>
      </c>
      <c r="B4" s="8" t="n">
        <v>128</v>
      </c>
      <c r="C4" s="8" t="n">
        <v>111</v>
      </c>
      <c r="D4" s="8" t="n">
        <v>101</v>
      </c>
    </row>
    <row r="5" spans="1:7">
      <c r="A5" s="4" t="s">
        <v>511</v>
      </c>
    </row>
    <row r="6" spans="1:7">
      <c r="A6" s="3" t="s">
        <v>498</v>
      </c>
    </row>
    <row r="7" spans="1:7">
      <c r="A7" s="4" t="s">
        <v>499</v>
      </c>
      <c r="B7" s="8" t="n">
        <v>53</v>
      </c>
      <c r="C7" s="8" t="n">
        <v>42</v>
      </c>
      <c r="D7" s="8" t="n">
        <v>36</v>
      </c>
    </row>
    <row r="8" spans="1:7">
      <c r="A8" s="3" t="s">
        <v>1476</v>
      </c>
    </row>
    <row r="9" spans="1:7">
      <c r="A9" s="4" t="s">
        <v>1477</v>
      </c>
      <c r="B9" s="4" t="s">
        <v>795</v>
      </c>
      <c r="C9" s="4" t="s">
        <v>795</v>
      </c>
      <c r="D9" s="4" t="s">
        <v>604</v>
      </c>
    </row>
    <row r="10" spans="1:7">
      <c r="A10" s="4" t="s">
        <v>1478</v>
      </c>
      <c r="B10" s="4" t="s">
        <v>1479</v>
      </c>
      <c r="C10" s="4" t="s">
        <v>1479</v>
      </c>
      <c r="D10" s="4" t="s">
        <v>1479</v>
      </c>
    </row>
    <row r="11" spans="1:7">
      <c r="A11" s="4" t="s">
        <v>1480</v>
      </c>
      <c r="B11" s="4" t="s">
        <v>1481</v>
      </c>
      <c r="C11" s="4" t="s">
        <v>789</v>
      </c>
      <c r="D11" s="4" t="s">
        <v>789</v>
      </c>
    </row>
    <row r="12" spans="1:7">
      <c r="A12" s="4" t="s">
        <v>1482</v>
      </c>
      <c r="B12" s="4" t="s">
        <v>1483</v>
      </c>
      <c r="C12" s="4" t="s">
        <v>1483</v>
      </c>
      <c r="D12" s="4" t="s">
        <v>1483</v>
      </c>
    </row>
    <row r="13" spans="1:7">
      <c r="A13" s="4" t="s">
        <v>1484</v>
      </c>
      <c r="B13" s="7" t="n">
        <v>42.01</v>
      </c>
      <c r="C13" s="7" t="n">
        <v>36.4</v>
      </c>
      <c r="D13" s="7" t="n">
        <v>23.56</v>
      </c>
    </row>
    <row r="14" spans="1:7">
      <c r="A14" s="3" t="s">
        <v>1485</v>
      </c>
    </row>
    <row r="15" spans="1:7">
      <c r="A15" s="4" t="s">
        <v>1486</v>
      </c>
      <c r="B15" s="5" t="n">
        <v>6433</v>
      </c>
      <c r="C15" s="5" t="n">
        <v>7331</v>
      </c>
      <c r="D15" s="5" t="n">
        <v>7350</v>
      </c>
    </row>
    <row r="16" spans="1:7">
      <c r="A16" s="4" t="s">
        <v>1487</v>
      </c>
      <c r="B16" s="5" t="n">
        <v>1336</v>
      </c>
      <c r="C16" s="5" t="n">
        <v>1410</v>
      </c>
      <c r="D16" s="5" t="n">
        <v>2012</v>
      </c>
    </row>
    <row r="17" spans="1:7">
      <c r="A17" s="4" t="s">
        <v>1488</v>
      </c>
      <c r="B17" s="5" t="n">
        <v>-577</v>
      </c>
      <c r="C17" s="5" t="n">
        <v>-2146</v>
      </c>
      <c r="D17" s="5" t="n">
        <v>-1869</v>
      </c>
    </row>
    <row r="18" spans="1:7">
      <c r="A18" s="4" t="s">
        <v>1489</v>
      </c>
      <c r="B18" s="5" t="n">
        <v>-95</v>
      </c>
      <c r="C18" s="5" t="n">
        <v>-162</v>
      </c>
      <c r="D18" s="5" t="n">
        <v>-162</v>
      </c>
    </row>
    <row r="19" spans="1:7">
      <c r="A19" s="4" t="s">
        <v>1490</v>
      </c>
      <c r="B19" s="5" t="n">
        <v>7097</v>
      </c>
      <c r="C19" s="5" t="n">
        <v>6433</v>
      </c>
      <c r="D19" s="5" t="n">
        <v>7331</v>
      </c>
    </row>
    <row r="20" spans="1:7">
      <c r="A20" s="4" t="s">
        <v>1491</v>
      </c>
      <c r="E20" s="5" t="n">
        <v>4409</v>
      </c>
      <c r="F20" s="5" t="n">
        <v>3414</v>
      </c>
      <c r="G20" s="5" t="n">
        <v>3919</v>
      </c>
    </row>
    <row r="21" spans="1:7">
      <c r="A21" s="3" t="s">
        <v>1492</v>
      </c>
    </row>
    <row r="22" spans="1:7">
      <c r="A22" s="4" t="s">
        <v>1493</v>
      </c>
      <c r="B22" s="7" t="n">
        <v>68.86</v>
      </c>
      <c r="C22" s="7" t="n">
        <v>51.84</v>
      </c>
      <c r="D22" s="7" t="n">
        <v>42.24</v>
      </c>
    </row>
    <row r="23" spans="1:7">
      <c r="A23" s="4" t="s">
        <v>1494</v>
      </c>
      <c r="B23" s="9" t="n">
        <v>139.2</v>
      </c>
      <c r="C23" s="9" t="n">
        <v>120.94</v>
      </c>
      <c r="D23" s="9" t="n">
        <v>78.11</v>
      </c>
    </row>
    <row r="24" spans="1:7">
      <c r="A24" s="4" t="s">
        <v>1495</v>
      </c>
      <c r="B24" s="9" t="n">
        <v>62.09</v>
      </c>
      <c r="C24" s="9" t="n">
        <v>43.63</v>
      </c>
      <c r="D24" s="9" t="n">
        <v>41.29</v>
      </c>
    </row>
    <row r="25" spans="1:7">
      <c r="A25" s="4" t="s">
        <v>1496</v>
      </c>
      <c r="B25" s="9" t="n">
        <v>117.18</v>
      </c>
      <c r="C25" s="9" t="n">
        <v>86.04000000000001</v>
      </c>
      <c r="D25" s="9" t="n">
        <v>64.27</v>
      </c>
    </row>
    <row r="26" spans="1:7">
      <c r="A26" s="4" t="s">
        <v>1497</v>
      </c>
      <c r="B26" s="7" t="n">
        <v>82.01000000000001</v>
      </c>
      <c r="C26" s="7" t="n">
        <v>68.86</v>
      </c>
      <c r="D26" s="7" t="n">
        <v>51.84</v>
      </c>
    </row>
    <row r="27" spans="1:7">
      <c r="A27" s="4" t="s">
        <v>1498</v>
      </c>
      <c r="E27" s="7" t="n">
        <v>58.36</v>
      </c>
      <c r="F27" s="7" t="n">
        <v>46.55</v>
      </c>
      <c r="G27" s="7" t="n">
        <v>38.11</v>
      </c>
    </row>
    <row r="28" spans="1:7">
      <c r="A28" s="4" t="s">
        <v>1499</v>
      </c>
      <c r="E28" s="8" t="n">
        <v>37</v>
      </c>
    </row>
    <row r="29" spans="1:7">
      <c r="A29" s="4" t="s">
        <v>1500</v>
      </c>
      <c r="B29" s="4" t="s">
        <v>1501</v>
      </c>
    </row>
    <row r="30" spans="1:7">
      <c r="A30" s="3" t="s">
        <v>1502</v>
      </c>
    </row>
    <row r="31" spans="1:7">
      <c r="A31" s="4" t="s">
        <v>1503</v>
      </c>
      <c r="B31" s="8" t="n">
        <v>41</v>
      </c>
      <c r="C31" s="8" t="n">
        <v>179</v>
      </c>
      <c r="D31" s="8" t="n">
        <v>84</v>
      </c>
    </row>
    <row r="32" spans="1:7">
      <c r="A32" s="4" t="s">
        <v>1504</v>
      </c>
      <c r="B32" s="8" t="n">
        <v>36</v>
      </c>
      <c r="C32" s="8" t="n">
        <v>94</v>
      </c>
      <c r="D32" s="8" t="n">
        <v>76</v>
      </c>
    </row>
    <row r="33" spans="1:7">
      <c r="A33" s="3" t="s">
        <v>1505</v>
      </c>
    </row>
    <row r="34" spans="1:7">
      <c r="A34" s="4" t="s">
        <v>1506</v>
      </c>
      <c r="B34" s="5" t="n">
        <v>7097</v>
      </c>
      <c r="C34" s="5" t="n">
        <v>6433</v>
      </c>
      <c r="D34" s="5" t="n">
        <v>7350</v>
      </c>
      <c r="E34" s="5" t="n">
        <v>7097</v>
      </c>
      <c r="F34" s="5" t="n">
        <v>6433</v>
      </c>
      <c r="G34" s="5" t="n">
        <v>7331</v>
      </c>
    </row>
    <row r="35" spans="1:7">
      <c r="A35" s="4" t="s">
        <v>1507</v>
      </c>
      <c r="E35" s="8" t="n">
        <v>372</v>
      </c>
    </row>
    <row r="36" spans="1:7">
      <c r="A36" s="4" t="s">
        <v>1508</v>
      </c>
      <c r="B36" s="7" t="n">
        <v>68.86</v>
      </c>
      <c r="C36" s="7" t="n">
        <v>68.86</v>
      </c>
      <c r="D36" s="7" t="n">
        <v>42.24</v>
      </c>
      <c r="E36" s="7" t="n">
        <v>82.01000000000001</v>
      </c>
      <c r="F36" s="7" t="n">
        <v>68.86</v>
      </c>
      <c r="G36" s="7" t="n">
        <v>51.84</v>
      </c>
    </row>
    <row r="37" spans="1:7">
      <c r="A37" s="4" t="s">
        <v>1509</v>
      </c>
      <c r="B37" s="4" t="s">
        <v>1510</v>
      </c>
    </row>
    <row r="38" spans="1:7">
      <c r="A38" s="4" t="s">
        <v>1491</v>
      </c>
      <c r="E38" s="5" t="n">
        <v>4409</v>
      </c>
      <c r="F38" s="5" t="n">
        <v>3414</v>
      </c>
      <c r="G38" s="5" t="n">
        <v>3919</v>
      </c>
    </row>
    <row r="39" spans="1:7">
      <c r="A39" s="4" t="s">
        <v>1511</v>
      </c>
      <c r="E39" s="8" t="n">
        <v>331</v>
      </c>
    </row>
    <row r="40" spans="1:7">
      <c r="A40" s="4" t="s">
        <v>1498</v>
      </c>
      <c r="E40" s="7" t="n">
        <v>58.36</v>
      </c>
      <c r="F40" s="7" t="n">
        <v>46.55</v>
      </c>
      <c r="G40" s="7" t="n">
        <v>38.11</v>
      </c>
    </row>
    <row r="41" spans="1:7">
      <c r="A41" s="4" t="s">
        <v>1512</v>
      </c>
      <c r="B41" s="4" t="s">
        <v>1513</v>
      </c>
    </row>
    <row r="42" spans="1:7">
      <c r="A42" s="4" t="s">
        <v>1514</v>
      </c>
    </row>
    <row r="43" spans="1:7">
      <c r="A43" s="3" t="s">
        <v>498</v>
      </c>
    </row>
    <row r="44" spans="1:7">
      <c r="A44" s="4" t="s">
        <v>1515</v>
      </c>
      <c r="B44" s="4" t="s">
        <v>1516</v>
      </c>
    </row>
    <row r="45" spans="1:7">
      <c r="A45" s="4" t="s">
        <v>1517</v>
      </c>
    </row>
    <row r="46" spans="1:7">
      <c r="A46" s="3" t="s">
        <v>498</v>
      </c>
    </row>
    <row r="47" spans="1:7">
      <c r="A47" s="4" t="s">
        <v>1515</v>
      </c>
      <c r="B47" s="4" t="s">
        <v>698</v>
      </c>
    </row>
    <row r="48" spans="1:7">
      <c r="A48" s="4" t="s">
        <v>1518</v>
      </c>
      <c r="B48" s="4" t="s">
        <v>672</v>
      </c>
    </row>
    <row r="49" spans="1:7">
      <c r="A49" s="3" t="s">
        <v>1476</v>
      </c>
    </row>
    <row r="50" spans="1:7">
      <c r="A50" s="4" t="s">
        <v>1519</v>
      </c>
      <c r="B50" s="4" t="s">
        <v>1516</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46"/>
    <col customWidth="1" max="3" min="3" width="37"/>
    <col customWidth="1" max="4" min="4" width="37"/>
  </cols>
  <sheetData>
    <row r="1" spans="1:4">
      <c r="A1" s="1" t="s">
        <v>1520</v>
      </c>
      <c r="B1" s="2" t="s">
        <v>1</v>
      </c>
    </row>
    <row r="2" spans="1:4">
      <c r="B2" s="2" t="s">
        <v>1521</v>
      </c>
      <c r="C2" s="2" t="s">
        <v>1522</v>
      </c>
      <c r="D2" s="2" t="s">
        <v>1523</v>
      </c>
    </row>
    <row r="3" spans="1:4">
      <c r="A3" s="3" t="s">
        <v>498</v>
      </c>
    </row>
    <row r="4" spans="1:4">
      <c r="A4" s="4" t="s">
        <v>1524</v>
      </c>
      <c r="B4" s="8" t="n">
        <v>128</v>
      </c>
      <c r="C4" s="8" t="n">
        <v>111</v>
      </c>
      <c r="D4" s="8" t="n">
        <v>101</v>
      </c>
    </row>
    <row r="5" spans="1:4">
      <c r="A5" s="4" t="s">
        <v>516</v>
      </c>
    </row>
    <row r="6" spans="1:4">
      <c r="A6" s="3" t="s">
        <v>498</v>
      </c>
    </row>
    <row r="7" spans="1:4">
      <c r="A7" s="4" t="s">
        <v>1524</v>
      </c>
      <c r="B7" s="8" t="n">
        <v>40</v>
      </c>
      <c r="C7" s="8" t="n">
        <v>33</v>
      </c>
      <c r="D7" s="8" t="n">
        <v>31</v>
      </c>
    </row>
    <row r="8" spans="1:4">
      <c r="A8" s="3" t="s">
        <v>1525</v>
      </c>
    </row>
    <row r="9" spans="1:4">
      <c r="A9" s="4" t="s">
        <v>1526</v>
      </c>
      <c r="B9" s="5" t="n">
        <v>1642</v>
      </c>
      <c r="C9" s="5" t="n">
        <v>2121</v>
      </c>
      <c r="D9" s="5" t="n">
        <v>2844</v>
      </c>
    </row>
    <row r="10" spans="1:4">
      <c r="A10" s="4" t="s">
        <v>1527</v>
      </c>
      <c r="B10" s="5" t="n">
        <v>315</v>
      </c>
      <c r="C10" s="5" t="n">
        <v>352</v>
      </c>
      <c r="D10" s="5" t="n">
        <v>454</v>
      </c>
    </row>
    <row r="11" spans="1:4">
      <c r="A11" s="4" t="s">
        <v>1528</v>
      </c>
      <c r="B11" s="5" t="n">
        <v>-591</v>
      </c>
      <c r="C11" s="5" t="n">
        <v>-736</v>
      </c>
      <c r="D11" s="5" t="n">
        <v>-1065</v>
      </c>
    </row>
    <row r="12" spans="1:4">
      <c r="A12" s="4" t="s">
        <v>1529</v>
      </c>
      <c r="B12" s="5" t="n">
        <v>-57</v>
      </c>
      <c r="C12" s="5" t="n">
        <v>-95</v>
      </c>
      <c r="D12" s="5" t="n">
        <v>-112</v>
      </c>
    </row>
    <row r="13" spans="1:4">
      <c r="A13" s="4" t="s">
        <v>1530</v>
      </c>
      <c r="B13" s="5" t="n">
        <v>1309</v>
      </c>
      <c r="C13" s="5" t="n">
        <v>1642</v>
      </c>
      <c r="D13" s="5" t="n">
        <v>2121</v>
      </c>
    </row>
    <row r="14" spans="1:4">
      <c r="A14" s="3" t="s">
        <v>1531</v>
      </c>
    </row>
    <row r="15" spans="1:4">
      <c r="A15" s="4" t="s">
        <v>1532</v>
      </c>
      <c r="B15" s="7" t="n">
        <v>72.58</v>
      </c>
      <c r="C15" s="7" t="n">
        <v>53.59</v>
      </c>
      <c r="D15" s="7" t="n">
        <v>41.56</v>
      </c>
    </row>
    <row r="16" spans="1:4">
      <c r="A16" s="4" t="s">
        <v>1533</v>
      </c>
      <c r="B16" s="9" t="n">
        <v>138.61</v>
      </c>
      <c r="C16" s="9" t="n">
        <v>121.93</v>
      </c>
      <c r="D16" s="9" t="n">
        <v>78.98999999999999</v>
      </c>
    </row>
    <row r="17" spans="1:4">
      <c r="A17" s="4" t="s">
        <v>1534</v>
      </c>
      <c r="B17" s="9" t="n">
        <v>50.01</v>
      </c>
      <c r="C17" s="9" t="n">
        <v>41.99</v>
      </c>
      <c r="D17" s="9" t="n">
        <v>32.34</v>
      </c>
    </row>
    <row r="18" spans="1:4">
      <c r="A18" s="4" t="s">
        <v>1535</v>
      </c>
      <c r="B18" s="9" t="n">
        <v>92.51000000000001</v>
      </c>
      <c r="C18" s="9" t="n">
        <v>68.31</v>
      </c>
      <c r="D18" s="9" t="n">
        <v>52.95</v>
      </c>
    </row>
    <row r="19" spans="1:4">
      <c r="A19" s="4" t="s">
        <v>1536</v>
      </c>
      <c r="B19" s="7" t="n">
        <v>97.78</v>
      </c>
      <c r="C19" s="7" t="n">
        <v>72.58</v>
      </c>
      <c r="D19" s="7" t="n">
        <v>53.59</v>
      </c>
    </row>
    <row r="20" spans="1:4">
      <c r="A20" s="4" t="s">
        <v>1537</v>
      </c>
      <c r="B20" s="8" t="n">
        <v>82</v>
      </c>
      <c r="C20" s="8" t="n">
        <v>92</v>
      </c>
      <c r="D20" s="8" t="n">
        <v>85</v>
      </c>
    </row>
    <row r="21" spans="1:4">
      <c r="A21" s="4" t="s">
        <v>1538</v>
      </c>
      <c r="B21" s="5" t="n">
        <v>4400</v>
      </c>
    </row>
    <row r="22" spans="1:4">
      <c r="A22" s="4" t="s">
        <v>1539</v>
      </c>
      <c r="B22" s="8" t="n">
        <v>55</v>
      </c>
    </row>
    <row r="23" spans="1:4">
      <c r="A23" s="4" t="s">
        <v>1500</v>
      </c>
      <c r="B23" s="4" t="s">
        <v>1501</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46"/>
    <col customWidth="1" max="3" min="3" width="37"/>
    <col customWidth="1" max="4" min="4" width="37"/>
  </cols>
  <sheetData>
    <row r="1" spans="1:4">
      <c r="A1" s="1" t="s">
        <v>1540</v>
      </c>
      <c r="B1" s="2" t="s">
        <v>1</v>
      </c>
    </row>
    <row r="2" spans="1:4">
      <c r="B2" s="2" t="s">
        <v>1521</v>
      </c>
      <c r="C2" s="2" t="s">
        <v>1522</v>
      </c>
      <c r="D2" s="2" t="s">
        <v>1523</v>
      </c>
    </row>
    <row r="3" spans="1:4">
      <c r="A3" s="3" t="s">
        <v>498</v>
      </c>
    </row>
    <row r="4" spans="1:4">
      <c r="A4" s="4" t="s">
        <v>1524</v>
      </c>
      <c r="B4" s="8" t="n">
        <v>128</v>
      </c>
      <c r="C4" s="8" t="n">
        <v>111</v>
      </c>
      <c r="D4" s="8" t="n">
        <v>101</v>
      </c>
    </row>
    <row r="5" spans="1:4">
      <c r="A5" s="4" t="s">
        <v>1541</v>
      </c>
    </row>
    <row r="6" spans="1:4">
      <c r="A6" s="3" t="s">
        <v>498</v>
      </c>
    </row>
    <row r="7" spans="1:4">
      <c r="A7" s="4" t="s">
        <v>1542</v>
      </c>
      <c r="B7" s="4" t="s">
        <v>1543</v>
      </c>
    </row>
    <row r="8" spans="1:4">
      <c r="A8" s="4" t="s">
        <v>1544</v>
      </c>
      <c r="B8" s="4" t="s">
        <v>707</v>
      </c>
    </row>
    <row r="9" spans="1:4">
      <c r="A9" s="4" t="s">
        <v>1545</v>
      </c>
      <c r="B9" s="4" t="s">
        <v>707</v>
      </c>
    </row>
    <row r="10" spans="1:4">
      <c r="A10" s="4" t="s">
        <v>1524</v>
      </c>
      <c r="B10" s="8" t="n">
        <v>35</v>
      </c>
      <c r="C10" s="8" t="n">
        <v>36</v>
      </c>
      <c r="D10" s="8" t="n">
        <v>34</v>
      </c>
    </row>
    <row r="11" spans="1:4">
      <c r="A11" s="3" t="s">
        <v>1525</v>
      </c>
    </row>
    <row r="12" spans="1:4">
      <c r="A12" s="4" t="s">
        <v>751</v>
      </c>
      <c r="B12" s="5" t="n">
        <v>1188</v>
      </c>
      <c r="C12" s="5" t="n">
        <v>1547</v>
      </c>
      <c r="D12" s="5" t="n">
        <v>1572</v>
      </c>
    </row>
    <row r="13" spans="1:4">
      <c r="A13" s="4" t="s">
        <v>1546</v>
      </c>
      <c r="B13" s="5" t="n">
        <v>286</v>
      </c>
      <c r="C13" s="5" t="n">
        <v>311</v>
      </c>
      <c r="D13" s="5" t="n">
        <v>450</v>
      </c>
    </row>
    <row r="14" spans="1:4">
      <c r="A14" s="4" t="s">
        <v>1547</v>
      </c>
      <c r="B14" s="5" t="n">
        <v>-494</v>
      </c>
      <c r="C14" s="5" t="n">
        <v>-608</v>
      </c>
      <c r="D14" s="5" t="n">
        <v>-397</v>
      </c>
    </row>
    <row r="15" spans="1:4">
      <c r="A15" s="4" t="s">
        <v>1548</v>
      </c>
      <c r="B15" s="5" t="n">
        <v>-38</v>
      </c>
      <c r="C15" s="5" t="n">
        <v>-62</v>
      </c>
      <c r="D15" s="5" t="n">
        <v>-78</v>
      </c>
    </row>
    <row r="16" spans="1:4">
      <c r="A16" s="4" t="s">
        <v>753</v>
      </c>
      <c r="B16" s="5" t="n">
        <v>942</v>
      </c>
      <c r="C16" s="5" t="n">
        <v>1188</v>
      </c>
      <c r="D16" s="5" t="n">
        <v>1547</v>
      </c>
    </row>
    <row r="17" spans="1:4">
      <c r="A17" s="3" t="s">
        <v>1549</v>
      </c>
    </row>
    <row r="18" spans="1:4">
      <c r="A18" s="4" t="s">
        <v>1532</v>
      </c>
      <c r="B18" s="7" t="n">
        <v>81.68000000000001</v>
      </c>
      <c r="C18" s="7" t="n">
        <v>59.2</v>
      </c>
      <c r="D18" s="7" t="n">
        <v>49.67</v>
      </c>
    </row>
    <row r="19" spans="1:4">
      <c r="A19" s="4" t="s">
        <v>1533</v>
      </c>
      <c r="B19" s="9" t="n">
        <v>139.05</v>
      </c>
      <c r="C19" s="9" t="n">
        <v>121.78</v>
      </c>
      <c r="D19" s="9" t="n">
        <v>78.5</v>
      </c>
    </row>
    <row r="20" spans="1:4">
      <c r="A20" s="4" t="s">
        <v>1534</v>
      </c>
      <c r="B20" s="9" t="n">
        <v>60.15</v>
      </c>
      <c r="C20" s="9" t="n">
        <v>45.51</v>
      </c>
      <c r="D20" s="9" t="n">
        <v>43.53</v>
      </c>
    </row>
    <row r="21" spans="1:4">
      <c r="A21" s="4" t="s">
        <v>1535</v>
      </c>
      <c r="B21" s="9" t="n">
        <v>112.7</v>
      </c>
      <c r="C21" s="9" t="n">
        <v>76.33</v>
      </c>
      <c r="D21" s="9" t="n">
        <v>58.41</v>
      </c>
    </row>
    <row r="22" spans="1:4">
      <c r="A22" s="4" t="s">
        <v>1536</v>
      </c>
      <c r="B22" s="7" t="n">
        <v>109.14</v>
      </c>
      <c r="C22" s="7" t="n">
        <v>81.68000000000001</v>
      </c>
      <c r="D22" s="7" t="n">
        <v>59.2</v>
      </c>
    </row>
    <row r="23" spans="1:4">
      <c r="A23" s="3" t="s">
        <v>1550</v>
      </c>
    </row>
    <row r="24" spans="1:4">
      <c r="A24" s="4" t="s">
        <v>1551</v>
      </c>
      <c r="B24" s="5" t="n">
        <v>768000</v>
      </c>
      <c r="C24" s="5" t="n">
        <v>972000</v>
      </c>
      <c r="D24" s="5" t="n">
        <v>719000</v>
      </c>
    </row>
    <row r="25" spans="1:4">
      <c r="A25" s="4" t="s">
        <v>1537</v>
      </c>
      <c r="B25" s="8" t="n">
        <v>109</v>
      </c>
      <c r="C25" s="8" t="n">
        <v>119</v>
      </c>
      <c r="D25" s="8" t="n">
        <v>57</v>
      </c>
    </row>
    <row r="26" spans="1:4">
      <c r="A26" s="4" t="s">
        <v>1552</v>
      </c>
      <c r="B26" s="5" t="n">
        <v>1400</v>
      </c>
    </row>
    <row r="27" spans="1:4">
      <c r="A27" s="4" t="s">
        <v>1539</v>
      </c>
      <c r="B27" s="8" t="n">
        <v>37</v>
      </c>
    </row>
    <row r="28" spans="1:4">
      <c r="A28" s="4" t="s">
        <v>1500</v>
      </c>
      <c r="B28" s="4" t="s">
        <v>1501</v>
      </c>
    </row>
    <row r="29" spans="1:4">
      <c r="A29" s="4" t="s">
        <v>1553</v>
      </c>
    </row>
    <row r="30" spans="1:4">
      <c r="A30" s="3" t="s">
        <v>498</v>
      </c>
    </row>
    <row r="31" spans="1:4">
      <c r="A31" s="4" t="s">
        <v>1554</v>
      </c>
      <c r="B31" s="4" t="s">
        <v>795</v>
      </c>
    </row>
    <row r="32" spans="1:4">
      <c r="A32" s="4" t="s">
        <v>1555</v>
      </c>
    </row>
    <row r="33" spans="1:4">
      <c r="A33" s="3" t="s">
        <v>498</v>
      </c>
    </row>
    <row r="34" spans="1:4">
      <c r="A34" s="4" t="s">
        <v>1554</v>
      </c>
      <c r="B34" s="4" t="s">
        <v>1380</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6</v>
      </c>
      <c r="B1" s="2" t="s">
        <v>1</v>
      </c>
    </row>
    <row r="2" spans="1:4">
      <c r="B2" s="2" t="s">
        <v>2</v>
      </c>
      <c r="C2" s="2" t="s">
        <v>5</v>
      </c>
      <c r="D2" s="2" t="s">
        <v>6</v>
      </c>
    </row>
    <row r="3" spans="1:4">
      <c r="A3" s="3" t="s">
        <v>268</v>
      </c>
    </row>
    <row r="4" spans="1:4">
      <c r="A4" s="4" t="s">
        <v>499</v>
      </c>
      <c r="B4" s="8" t="n">
        <v>128</v>
      </c>
      <c r="C4" s="8" t="n">
        <v>111</v>
      </c>
      <c r="D4" s="8" t="n">
        <v>101</v>
      </c>
    </row>
    <row r="5" spans="1:4">
      <c r="A5" s="4" t="s">
        <v>1557</v>
      </c>
      <c r="B5" s="5" t="n">
        <v>28</v>
      </c>
      <c r="C5" s="5" t="n">
        <v>24</v>
      </c>
      <c r="D5" s="5" t="n">
        <v>12</v>
      </c>
    </row>
    <row r="6" spans="1:4">
      <c r="A6" s="4" t="s">
        <v>1558</v>
      </c>
      <c r="B6" s="8" t="n">
        <v>29</v>
      </c>
      <c r="C6" s="8" t="n">
        <v>60</v>
      </c>
      <c r="D6" s="8" t="n">
        <v>35</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59</v>
      </c>
      <c r="B1" s="2" t="s">
        <v>1</v>
      </c>
    </row>
    <row r="2" spans="1:3">
      <c r="B2" s="2" t="s">
        <v>2</v>
      </c>
      <c r="C2" s="2" t="s">
        <v>5</v>
      </c>
    </row>
    <row r="3" spans="1:3">
      <c r="A3" s="3" t="s">
        <v>1560</v>
      </c>
    </row>
    <row r="4" spans="1:3">
      <c r="A4" s="4" t="s">
        <v>1561</v>
      </c>
      <c r="B4" s="8" t="n">
        <v>6019</v>
      </c>
      <c r="C4" s="8" t="n">
        <v>5989</v>
      </c>
    </row>
    <row r="5" spans="1:3">
      <c r="A5" s="4" t="s">
        <v>1562</v>
      </c>
      <c r="B5" s="5" t="n">
        <v>-40</v>
      </c>
      <c r="C5" s="5" t="n">
        <v>-44</v>
      </c>
    </row>
    <row r="6" spans="1:3">
      <c r="A6" s="4" t="s">
        <v>1563</v>
      </c>
      <c r="B6" s="5" t="n">
        <v>5980</v>
      </c>
      <c r="C6" s="5" t="n">
        <v>6019</v>
      </c>
    </row>
    <row r="7" spans="1:3">
      <c r="A7" s="4" t="s">
        <v>1564</v>
      </c>
    </row>
    <row r="8" spans="1:3">
      <c r="A8" s="3" t="s">
        <v>1560</v>
      </c>
    </row>
    <row r="9" spans="1:3">
      <c r="A9" s="4" t="s">
        <v>1565</v>
      </c>
      <c r="B9" s="5" t="n">
        <v>0</v>
      </c>
      <c r="C9" s="5" t="n">
        <v>74</v>
      </c>
    </row>
    <row r="10" spans="1:3">
      <c r="A10" s="4" t="s">
        <v>794</v>
      </c>
    </row>
    <row r="11" spans="1:3">
      <c r="A11" s="3" t="s">
        <v>1560</v>
      </c>
    </row>
    <row r="12" spans="1:3">
      <c r="A12" s="4" t="s">
        <v>1565</v>
      </c>
      <c r="B12" s="5" t="n">
        <v>1</v>
      </c>
      <c r="C12" s="8" t="n">
        <v>0</v>
      </c>
    </row>
    <row r="13" spans="1:3">
      <c r="A13" s="4" t="s">
        <v>1566</v>
      </c>
    </row>
    <row r="14" spans="1:3">
      <c r="A14" s="3" t="s">
        <v>1560</v>
      </c>
    </row>
    <row r="15" spans="1:3">
      <c r="A15" s="4" t="s">
        <v>1563</v>
      </c>
      <c r="B15" s="5" t="n">
        <v>5700</v>
      </c>
    </row>
    <row r="16" spans="1:3">
      <c r="A16" s="4" t="s">
        <v>1567</v>
      </c>
    </row>
    <row r="17" spans="1:3">
      <c r="A17" s="3" t="s">
        <v>1560</v>
      </c>
    </row>
    <row r="18" spans="1:3">
      <c r="A18" s="4" t="s">
        <v>1563</v>
      </c>
      <c r="B18" s="8" t="n">
        <v>300</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8</v>
      </c>
      <c r="B1" s="2" t="s">
        <v>2</v>
      </c>
      <c r="C1" s="2" t="s">
        <v>5</v>
      </c>
    </row>
    <row r="2" spans="1:3">
      <c r="A2" s="3" t="s">
        <v>1569</v>
      </c>
    </row>
    <row r="3" spans="1:3">
      <c r="A3" s="4" t="s">
        <v>1570</v>
      </c>
      <c r="B3" s="8" t="n">
        <v>4538</v>
      </c>
      <c r="C3" s="8" t="n">
        <v>4240</v>
      </c>
    </row>
    <row r="4" spans="1:3">
      <c r="A4" s="4" t="s">
        <v>1571</v>
      </c>
      <c r="B4" s="5" t="n">
        <v>3181</v>
      </c>
      <c r="C4" s="5" t="n">
        <v>2754</v>
      </c>
    </row>
    <row r="5" spans="1:3">
      <c r="A5" s="4" t="s">
        <v>1572</v>
      </c>
      <c r="B5" s="5" t="n">
        <v>1357</v>
      </c>
      <c r="C5" s="5" t="n">
        <v>1486</v>
      </c>
    </row>
    <row r="6" spans="1:3">
      <c r="A6" s="4" t="s">
        <v>1573</v>
      </c>
    </row>
    <row r="7" spans="1:3">
      <c r="A7" s="3" t="s">
        <v>1569</v>
      </c>
    </row>
    <row r="8" spans="1:3">
      <c r="A8" s="4" t="s">
        <v>1570</v>
      </c>
      <c r="B8" s="5" t="n">
        <v>1540</v>
      </c>
      <c r="C8" s="5" t="n">
        <v>1566</v>
      </c>
    </row>
    <row r="9" spans="1:3">
      <c r="A9" s="4" t="s">
        <v>1571</v>
      </c>
      <c r="B9" s="5" t="n">
        <v>1116</v>
      </c>
      <c r="C9" s="5" t="n">
        <v>998</v>
      </c>
    </row>
    <row r="10" spans="1:3">
      <c r="A10" s="4" t="s">
        <v>1572</v>
      </c>
      <c r="B10" s="5" t="n">
        <v>424</v>
      </c>
      <c r="C10" s="5" t="n">
        <v>568</v>
      </c>
    </row>
    <row r="11" spans="1:3">
      <c r="A11" s="4" t="s">
        <v>1574</v>
      </c>
    </row>
    <row r="12" spans="1:3">
      <c r="A12" s="3" t="s">
        <v>1569</v>
      </c>
    </row>
    <row r="13" spans="1:3">
      <c r="A13" s="4" t="s">
        <v>1570</v>
      </c>
      <c r="B13" s="5" t="n">
        <v>1256</v>
      </c>
      <c r="C13" s="5" t="n">
        <v>1264</v>
      </c>
    </row>
    <row r="14" spans="1:3">
      <c r="A14" s="4" t="s">
        <v>1571</v>
      </c>
      <c r="B14" s="5" t="n">
        <v>965</v>
      </c>
      <c r="C14" s="5" t="n">
        <v>867</v>
      </c>
    </row>
    <row r="15" spans="1:3">
      <c r="A15" s="4" t="s">
        <v>1572</v>
      </c>
      <c r="B15" s="5" t="n">
        <v>291</v>
      </c>
      <c r="C15" s="5" t="n">
        <v>397</v>
      </c>
    </row>
    <row r="16" spans="1:3">
      <c r="A16" s="4" t="s">
        <v>1575</v>
      </c>
    </row>
    <row r="17" spans="1:3">
      <c r="A17" s="3" t="s">
        <v>1569</v>
      </c>
    </row>
    <row r="18" spans="1:3">
      <c r="A18" s="4" t="s">
        <v>1570</v>
      </c>
      <c r="B18" s="5" t="n">
        <v>284</v>
      </c>
      <c r="C18" s="5" t="n">
        <v>302</v>
      </c>
    </row>
    <row r="19" spans="1:3">
      <c r="A19" s="4" t="s">
        <v>1571</v>
      </c>
      <c r="B19" s="5" t="n">
        <v>151</v>
      </c>
      <c r="C19" s="5" t="n">
        <v>131</v>
      </c>
    </row>
    <row r="20" spans="1:3">
      <c r="A20" s="4" t="s">
        <v>1572</v>
      </c>
      <c r="B20" s="5" t="n">
        <v>133</v>
      </c>
      <c r="C20" s="5" t="n">
        <v>171</v>
      </c>
    </row>
    <row r="21" spans="1:3">
      <c r="A21" s="4" t="s">
        <v>1576</v>
      </c>
    </row>
    <row r="22" spans="1:3">
      <c r="A22" s="3" t="s">
        <v>1569</v>
      </c>
    </row>
    <row r="23" spans="1:3">
      <c r="A23" s="4" t="s">
        <v>1570</v>
      </c>
      <c r="B23" s="5" t="n">
        <v>232</v>
      </c>
      <c r="C23" s="5" t="n">
        <v>232</v>
      </c>
    </row>
    <row r="24" spans="1:3">
      <c r="A24" s="4" t="s">
        <v>1571</v>
      </c>
      <c r="B24" s="5" t="n">
        <v>68</v>
      </c>
      <c r="C24" s="5" t="n">
        <v>48</v>
      </c>
    </row>
    <row r="25" spans="1:3">
      <c r="A25" s="4" t="s">
        <v>1572</v>
      </c>
      <c r="B25" s="5" t="n">
        <v>164</v>
      </c>
      <c r="C25" s="5" t="n">
        <v>184</v>
      </c>
    </row>
    <row r="26" spans="1:3">
      <c r="A26" s="4" t="s">
        <v>1577</v>
      </c>
    </row>
    <row r="27" spans="1:3">
      <c r="A27" s="3" t="s">
        <v>1569</v>
      </c>
    </row>
    <row r="28" spans="1:3">
      <c r="A28" s="4" t="s">
        <v>1570</v>
      </c>
      <c r="B28" s="5" t="n">
        <v>2766</v>
      </c>
      <c r="C28" s="5" t="n">
        <v>2442</v>
      </c>
    </row>
    <row r="29" spans="1:3">
      <c r="A29" s="4" t="s">
        <v>1571</v>
      </c>
      <c r="B29" s="5" t="n">
        <v>1997</v>
      </c>
      <c r="C29" s="5" t="n">
        <v>1708</v>
      </c>
    </row>
    <row r="30" spans="1:3">
      <c r="A30" s="4" t="s">
        <v>1572</v>
      </c>
      <c r="B30" s="8" t="n">
        <v>769</v>
      </c>
      <c r="C30" s="8" t="n">
        <v>734</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1578</v>
      </c>
      <c r="B1" s="2" t="s">
        <v>1</v>
      </c>
    </row>
    <row r="2" spans="1:2">
      <c r="B2" s="2" t="s">
        <v>2</v>
      </c>
    </row>
    <row r="3" spans="1:2">
      <c r="A3" s="4" t="s">
        <v>602</v>
      </c>
    </row>
    <row r="4" spans="1:2">
      <c r="A4" s="3" t="s">
        <v>1569</v>
      </c>
    </row>
    <row r="5" spans="1:2">
      <c r="A5" s="4" t="s">
        <v>1579</v>
      </c>
      <c r="B5" s="4" t="s">
        <v>698</v>
      </c>
    </row>
    <row r="6" spans="1:2">
      <c r="A6" s="4" t="s">
        <v>605</v>
      </c>
    </row>
    <row r="7" spans="1:2">
      <c r="A7" s="3" t="s">
        <v>1569</v>
      </c>
    </row>
    <row r="8" spans="1:2">
      <c r="A8" s="4" t="s">
        <v>1579</v>
      </c>
      <c r="B8" s="4" t="s">
        <v>1580</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1581</v>
      </c>
      <c r="B1" s="2" t="s">
        <v>1</v>
      </c>
    </row>
    <row r="2" spans="1:2">
      <c r="B2" s="2" t="s">
        <v>2</v>
      </c>
    </row>
    <row r="3" spans="1:2">
      <c r="A3" s="4" t="s">
        <v>1582</v>
      </c>
    </row>
    <row r="4" spans="1:2">
      <c r="A4" s="3" t="s">
        <v>1583</v>
      </c>
    </row>
    <row r="5" spans="1:2">
      <c r="A5" s="4" t="s">
        <v>1584</v>
      </c>
      <c r="B5" s="4" t="s">
        <v>672</v>
      </c>
    </row>
    <row r="6" spans="1:2">
      <c r="A6" s="4" t="s">
        <v>1585</v>
      </c>
    </row>
    <row r="7" spans="1:2">
      <c r="A7" s="3" t="s">
        <v>1583</v>
      </c>
    </row>
    <row r="8" spans="1:2">
      <c r="A8" s="4" t="s">
        <v>1584</v>
      </c>
      <c r="B8" s="4" t="s">
        <v>1586</v>
      </c>
    </row>
    <row r="9" spans="1:2">
      <c r="A9" s="4" t="s">
        <v>1587</v>
      </c>
    </row>
    <row r="10" spans="1:2">
      <c r="A10" s="3" t="s">
        <v>1583</v>
      </c>
    </row>
    <row r="11" spans="1:2">
      <c r="A11" s="4" t="s">
        <v>1584</v>
      </c>
      <c r="B11" s="4" t="s">
        <v>1516</v>
      </c>
    </row>
    <row r="12" spans="1:2">
      <c r="A12" s="4" t="s">
        <v>1588</v>
      </c>
    </row>
    <row r="13" spans="1:2">
      <c r="A13" s="3" t="s">
        <v>1583</v>
      </c>
    </row>
    <row r="14" spans="1:2">
      <c r="A14" s="4" t="s">
        <v>1584</v>
      </c>
      <c r="B14" s="4" t="s">
        <v>698</v>
      </c>
    </row>
    <row r="15" spans="1:2">
      <c r="A15" s="4" t="s">
        <v>1589</v>
      </c>
    </row>
    <row r="16" spans="1:2">
      <c r="A16" s="3" t="s">
        <v>1583</v>
      </c>
    </row>
    <row r="17" spans="1:2">
      <c r="A17" s="4" t="s">
        <v>1584</v>
      </c>
      <c r="B17" s="4" t="s">
        <v>1543</v>
      </c>
    </row>
    <row r="18" spans="1:2">
      <c r="A18" s="4" t="s">
        <v>1590</v>
      </c>
    </row>
    <row r="19" spans="1:2">
      <c r="A19" s="3" t="s">
        <v>1583</v>
      </c>
    </row>
    <row r="20" spans="1:2">
      <c r="A20" s="4" t="s">
        <v>1584</v>
      </c>
      <c r="B20" s="4" t="s">
        <v>1591</v>
      </c>
    </row>
    <row r="21" spans="1:2">
      <c r="A21" s="4" t="s">
        <v>1592</v>
      </c>
    </row>
    <row r="22" spans="1:2">
      <c r="A22" s="3" t="s">
        <v>1583</v>
      </c>
    </row>
    <row r="23" spans="1:2">
      <c r="A23" s="4" t="s">
        <v>1584</v>
      </c>
      <c r="B23" s="4" t="s">
        <v>1543</v>
      </c>
    </row>
    <row r="24" spans="1:2">
      <c r="A24" s="4" t="s">
        <v>1593</v>
      </c>
    </row>
    <row r="25" spans="1:2">
      <c r="A25" s="3" t="s">
        <v>1583</v>
      </c>
    </row>
    <row r="26" spans="1:2">
      <c r="A26" s="4" t="s">
        <v>1584</v>
      </c>
      <c r="B26" s="4" t="s">
        <v>672</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594</v>
      </c>
      <c r="C1" s="2" t="s">
        <v>1</v>
      </c>
    </row>
    <row r="2" spans="1:4">
      <c r="C2" s="2" t="s">
        <v>2</v>
      </c>
      <c r="D2" s="2" t="s">
        <v>5</v>
      </c>
    </row>
    <row r="3" spans="1:4">
      <c r="A3" s="3" t="s">
        <v>1583</v>
      </c>
    </row>
    <row r="4" spans="1:4">
      <c r="A4" s="4" t="s">
        <v>1570</v>
      </c>
      <c r="C4" s="8" t="n">
        <v>4364</v>
      </c>
      <c r="D4" s="8" t="n">
        <v>4016</v>
      </c>
    </row>
    <row r="5" spans="1:4">
      <c r="A5" s="4" t="s">
        <v>1571</v>
      </c>
      <c r="C5" s="5" t="n">
        <v>2828</v>
      </c>
      <c r="D5" s="5" t="n">
        <v>2482</v>
      </c>
    </row>
    <row r="6" spans="1:4">
      <c r="A6" s="4" t="s">
        <v>1572</v>
      </c>
      <c r="C6" s="8" t="n">
        <v>1536</v>
      </c>
      <c r="D6" s="5" t="n">
        <v>1534</v>
      </c>
    </row>
    <row r="7" spans="1:4">
      <c r="A7" s="4" t="s">
        <v>1595</v>
      </c>
      <c r="C7" s="4" t="s">
        <v>1596</v>
      </c>
    </row>
    <row r="8" spans="1:4">
      <c r="A8" s="4" t="s">
        <v>1597</v>
      </c>
    </row>
    <row r="9" spans="1:4">
      <c r="A9" s="3" t="s">
        <v>1583</v>
      </c>
    </row>
    <row r="10" spans="1:4">
      <c r="A10" s="4" t="s">
        <v>1570</v>
      </c>
      <c r="C10" s="8" t="n">
        <v>2766</v>
      </c>
      <c r="D10" s="5" t="n">
        <v>2442</v>
      </c>
    </row>
    <row r="11" spans="1:4">
      <c r="A11" s="4" t="s">
        <v>1571</v>
      </c>
      <c r="C11" s="5" t="n">
        <v>1997</v>
      </c>
      <c r="D11" s="5" t="n">
        <v>1708</v>
      </c>
    </row>
    <row r="12" spans="1:4">
      <c r="A12" s="4" t="s">
        <v>1572</v>
      </c>
      <c r="C12" s="5" t="n">
        <v>769</v>
      </c>
      <c r="D12" s="5" t="n">
        <v>734</v>
      </c>
    </row>
    <row r="13" spans="1:4">
      <c r="A13" s="4" t="s">
        <v>1598</v>
      </c>
    </row>
    <row r="14" spans="1:4">
      <c r="A14" s="3" t="s">
        <v>1583</v>
      </c>
    </row>
    <row r="15" spans="1:4">
      <c r="A15" s="4" t="s">
        <v>1570</v>
      </c>
      <c r="C15" s="5" t="n">
        <v>1598</v>
      </c>
      <c r="D15" s="5" t="n">
        <v>1574</v>
      </c>
    </row>
    <row r="16" spans="1:4">
      <c r="A16" s="4" t="s">
        <v>1571</v>
      </c>
      <c r="C16" s="5" t="n">
        <v>831</v>
      </c>
      <c r="D16" s="5" t="n">
        <v>774</v>
      </c>
    </row>
    <row r="17" spans="1:4">
      <c r="A17" s="4" t="s">
        <v>1572</v>
      </c>
      <c r="C17" s="5" t="n">
        <v>767</v>
      </c>
      <c r="D17" s="5" t="n">
        <v>800</v>
      </c>
    </row>
    <row r="18" spans="1:4">
      <c r="A18" s="4" t="s">
        <v>1599</v>
      </c>
    </row>
    <row r="19" spans="1:4">
      <c r="A19" s="3" t="s">
        <v>1583</v>
      </c>
    </row>
    <row r="20" spans="1:4">
      <c r="A20" s="4" t="s">
        <v>1570</v>
      </c>
      <c r="B20" s="4" t="s">
        <v>69</v>
      </c>
      <c r="C20" s="5" t="n">
        <v>87</v>
      </c>
      <c r="D20" s="5" t="n">
        <v>90</v>
      </c>
    </row>
    <row r="21" spans="1:4">
      <c r="A21" s="4" t="s">
        <v>1571</v>
      </c>
      <c r="B21" s="4" t="s">
        <v>69</v>
      </c>
      <c r="C21" s="5" t="n">
        <v>49</v>
      </c>
      <c r="D21" s="5" t="n">
        <v>44</v>
      </c>
    </row>
    <row r="22" spans="1:4">
      <c r="A22" s="4" t="s">
        <v>1572</v>
      </c>
      <c r="B22" s="4" t="s">
        <v>69</v>
      </c>
      <c r="C22" s="5" t="n">
        <v>38</v>
      </c>
      <c r="D22" s="5" t="n">
        <v>46</v>
      </c>
    </row>
    <row r="23" spans="1:4">
      <c r="A23" s="4" t="s">
        <v>1600</v>
      </c>
    </row>
    <row r="24" spans="1:4">
      <c r="A24" s="3" t="s">
        <v>1583</v>
      </c>
    </row>
    <row r="25" spans="1:4">
      <c r="A25" s="4" t="s">
        <v>1570</v>
      </c>
      <c r="C25" s="5" t="n">
        <v>1511</v>
      </c>
      <c r="D25" s="5" t="n">
        <v>1484</v>
      </c>
    </row>
    <row r="26" spans="1:4">
      <c r="A26" s="4" t="s">
        <v>1571</v>
      </c>
      <c r="C26" s="5" t="n">
        <v>782</v>
      </c>
      <c r="D26" s="5" t="n">
        <v>730</v>
      </c>
    </row>
    <row r="27" spans="1:4">
      <c r="A27" s="4" t="s">
        <v>1572</v>
      </c>
      <c r="C27" s="8" t="n">
        <v>729</v>
      </c>
      <c r="D27" s="8" t="n">
        <v>754</v>
      </c>
    </row>
    <row r="28" spans="1:4"/>
    <row r="29" spans="1:4">
      <c r="A29" s="4" t="s">
        <v>69</v>
      </c>
      <c r="B29" s="4" t="s">
        <v>1601</v>
      </c>
    </row>
  </sheetData>
  <mergeCells count="3">
    <mergeCell ref="A1:B2"/>
    <mergeCell ref="A28:C28"/>
    <mergeCell ref="B29:C29"/>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s>
  <sheetData>
    <row r="1" spans="1:6">
      <c r="A1" s="1" t="s">
        <v>1602</v>
      </c>
      <c r="C1" s="2" t="s">
        <v>1</v>
      </c>
    </row>
    <row r="2" spans="1:6">
      <c r="C2" s="2" t="s">
        <v>2</v>
      </c>
      <c r="D2" s="2" t="s">
        <v>5</v>
      </c>
      <c r="F2" s="2" t="s">
        <v>6</v>
      </c>
    </row>
    <row r="3" spans="1:6">
      <c r="A3" s="3" t="s">
        <v>1603</v>
      </c>
    </row>
    <row r="4" spans="1:6">
      <c r="A4" s="4" t="s">
        <v>1604</v>
      </c>
      <c r="C4" s="8" t="n">
        <v>610</v>
      </c>
      <c r="D4" s="8" t="n">
        <v>585</v>
      </c>
      <c r="F4" s="8" t="n">
        <v>588</v>
      </c>
    </row>
    <row r="5" spans="1:6">
      <c r="A5" s="4" t="s">
        <v>1597</v>
      </c>
    </row>
    <row r="6" spans="1:6">
      <c r="A6" s="3" t="s">
        <v>1603</v>
      </c>
    </row>
    <row r="7" spans="1:6">
      <c r="A7" s="4" t="s">
        <v>1604</v>
      </c>
      <c r="C7" s="5" t="n">
        <v>303</v>
      </c>
      <c r="D7" s="5" t="n">
        <v>288</v>
      </c>
      <c r="F7" s="5" t="n">
        <v>260</v>
      </c>
    </row>
    <row r="8" spans="1:6">
      <c r="A8" s="4" t="s">
        <v>1605</v>
      </c>
    </row>
    <row r="9" spans="1:6">
      <c r="A9" s="3" t="s">
        <v>1603</v>
      </c>
    </row>
    <row r="10" spans="1:6">
      <c r="A10" s="4" t="s">
        <v>1604</v>
      </c>
      <c r="B10" s="4" t="s">
        <v>69</v>
      </c>
      <c r="C10" s="5" t="n">
        <v>158</v>
      </c>
      <c r="D10" s="5" t="n">
        <v>160</v>
      </c>
      <c r="F10" s="5" t="n">
        <v>153</v>
      </c>
    </row>
    <row r="11" spans="1:6">
      <c r="A11" s="4" t="s">
        <v>1599</v>
      </c>
    </row>
    <row r="12" spans="1:6">
      <c r="A12" s="3" t="s">
        <v>1603</v>
      </c>
    </row>
    <row r="13" spans="1:6">
      <c r="A13" s="4" t="s">
        <v>1604</v>
      </c>
      <c r="C13" s="5" t="n">
        <v>20</v>
      </c>
      <c r="D13" s="5" t="n">
        <v>22</v>
      </c>
      <c r="F13" s="5" t="n">
        <v>20</v>
      </c>
    </row>
    <row r="14" spans="1:6">
      <c r="A14" s="4" t="s">
        <v>1606</v>
      </c>
    </row>
    <row r="15" spans="1:6">
      <c r="A15" s="3" t="s">
        <v>1603</v>
      </c>
    </row>
    <row r="16" spans="1:6">
      <c r="A16" s="4" t="s">
        <v>1604</v>
      </c>
      <c r="C16" s="5" t="n">
        <v>20</v>
      </c>
      <c r="D16" s="5" t="n">
        <v>18</v>
      </c>
      <c r="F16" s="5" t="n">
        <v>12</v>
      </c>
    </row>
    <row r="17" spans="1:6">
      <c r="A17" s="4" t="s">
        <v>1607</v>
      </c>
    </row>
    <row r="18" spans="1:6">
      <c r="A18" s="3" t="s">
        <v>1603</v>
      </c>
    </row>
    <row r="19" spans="1:6">
      <c r="A19" s="4" t="s">
        <v>1604</v>
      </c>
      <c r="C19" s="8" t="n">
        <v>129</v>
      </c>
      <c r="D19" s="5" t="n">
        <v>119</v>
      </c>
      <c r="E19" s="4" t="s">
        <v>84</v>
      </c>
      <c r="F19" s="8" t="n">
        <v>163</v>
      </c>
    </row>
    <row r="20" spans="1:6">
      <c r="A20" s="4" t="s">
        <v>1608</v>
      </c>
      <c r="D20" s="8" t="n">
        <v>23</v>
      </c>
    </row>
    <row r="21" spans="1:6"/>
    <row r="22" spans="1:6">
      <c r="A22" s="4" t="s">
        <v>69</v>
      </c>
      <c r="B22" s="4" t="s">
        <v>1609</v>
      </c>
    </row>
    <row r="23" spans="1:6">
      <c r="A23" s="4" t="s">
        <v>84</v>
      </c>
      <c r="B23" s="4" t="s">
        <v>1610</v>
      </c>
    </row>
  </sheetData>
  <mergeCells count="6">
    <mergeCell ref="A1:B2"/>
    <mergeCell ref="C1:F1"/>
    <mergeCell ref="D2:E2"/>
    <mergeCell ref="A21:E21"/>
    <mergeCell ref="B22:E22"/>
    <mergeCell ref="B23:E23"/>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611</v>
      </c>
      <c r="B1" s="2" t="s">
        <v>593</v>
      </c>
    </row>
    <row r="2" spans="1:2">
      <c r="A2" s="3" t="s">
        <v>271</v>
      </c>
    </row>
    <row r="3" spans="1:2">
      <c r="A3" s="4" t="s">
        <v>1612</v>
      </c>
      <c r="B3" s="8" t="n">
        <v>389</v>
      </c>
    </row>
    <row r="4" spans="1:2">
      <c r="A4" s="4" t="s">
        <v>1613</v>
      </c>
      <c r="B4" s="5" t="n">
        <v>305</v>
      </c>
    </row>
    <row r="5" spans="1:2">
      <c r="A5" s="4" t="s">
        <v>1614</v>
      </c>
      <c r="B5" s="5" t="n">
        <v>215</v>
      </c>
    </row>
    <row r="6" spans="1:2">
      <c r="A6" s="4" t="s">
        <v>1615</v>
      </c>
      <c r="B6" s="5" t="n">
        <v>104</v>
      </c>
    </row>
    <row r="7" spans="1:2">
      <c r="A7" s="4" t="s">
        <v>1616</v>
      </c>
      <c r="B7" s="8" t="n">
        <v>89</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7</v>
      </c>
      <c r="B1" s="2" t="s">
        <v>1</v>
      </c>
    </row>
    <row r="2" spans="1:4">
      <c r="B2" s="2" t="s">
        <v>2</v>
      </c>
      <c r="C2" s="2" t="s">
        <v>5</v>
      </c>
      <c r="D2" s="2" t="s">
        <v>6</v>
      </c>
    </row>
    <row r="3" spans="1:4">
      <c r="A3" s="3" t="s">
        <v>1618</v>
      </c>
    </row>
    <row r="4" spans="1:4">
      <c r="A4" s="4" t="s">
        <v>1619</v>
      </c>
      <c r="B4" s="8" t="n">
        <v>151</v>
      </c>
      <c r="C4" s="8" t="n">
        <v>165</v>
      </c>
      <c r="D4" s="8" t="n">
        <v>150</v>
      </c>
    </row>
    <row r="5" spans="1:4">
      <c r="A5" s="3" t="s">
        <v>1620</v>
      </c>
    </row>
    <row r="6" spans="1:4">
      <c r="A6" s="4" t="s">
        <v>536</v>
      </c>
      <c r="B6" s="5" t="n">
        <v>650</v>
      </c>
    </row>
    <row r="7" spans="1:4">
      <c r="A7" s="4" t="s">
        <v>1621</v>
      </c>
      <c r="B7" s="5" t="n">
        <v>135</v>
      </c>
    </row>
    <row r="8" spans="1:4">
      <c r="A8" s="4" t="s">
        <v>1622</v>
      </c>
      <c r="B8" s="5" t="n">
        <v>119</v>
      </c>
    </row>
    <row r="9" spans="1:4">
      <c r="A9" s="4" t="s">
        <v>1623</v>
      </c>
      <c r="B9" s="5" t="n">
        <v>96</v>
      </c>
    </row>
    <row r="10" spans="1:4">
      <c r="A10" s="4" t="s">
        <v>1624</v>
      </c>
      <c r="B10" s="5" t="n">
        <v>81</v>
      </c>
    </row>
    <row r="11" spans="1:4">
      <c r="A11" s="4" t="s">
        <v>1625</v>
      </c>
      <c r="B11" s="5" t="n">
        <v>66</v>
      </c>
    </row>
    <row r="12" spans="1:4">
      <c r="A12" s="4" t="s">
        <v>1626</v>
      </c>
      <c r="B12" s="8" t="n">
        <v>164</v>
      </c>
    </row>
    <row r="13" spans="1:4">
      <c r="A13" s="4" t="s">
        <v>1627</v>
      </c>
    </row>
    <row r="14" spans="1:4">
      <c r="A14" s="3" t="s">
        <v>1618</v>
      </c>
    </row>
    <row r="15" spans="1:4">
      <c r="A15" s="4" t="s">
        <v>1628</v>
      </c>
      <c r="B15" s="4" t="s">
        <v>1629</v>
      </c>
    </row>
    <row r="16" spans="1:4">
      <c r="A16" s="4" t="s">
        <v>1630</v>
      </c>
    </row>
    <row r="17" spans="1:4">
      <c r="A17" s="3" t="s">
        <v>1618</v>
      </c>
    </row>
    <row r="18" spans="1:4">
      <c r="A18" s="4" t="s">
        <v>1628</v>
      </c>
      <c r="B18" s="4" t="s">
        <v>1631</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2</v>
      </c>
      <c r="B1" s="2" t="s">
        <v>1</v>
      </c>
    </row>
    <row r="2" spans="1:4">
      <c r="B2" s="2" t="s">
        <v>2</v>
      </c>
      <c r="C2" s="2" t="s">
        <v>5</v>
      </c>
      <c r="D2" s="2" t="s">
        <v>6</v>
      </c>
    </row>
    <row r="3" spans="1:4">
      <c r="A3" s="3" t="s">
        <v>1633</v>
      </c>
    </row>
    <row r="4" spans="1:4">
      <c r="A4" s="4" t="s">
        <v>1634</v>
      </c>
      <c r="B4" s="8" t="n">
        <v>2</v>
      </c>
      <c r="C4" s="6" t="n">
        <v>2.1</v>
      </c>
      <c r="D4" s="8" t="n">
        <v>2</v>
      </c>
    </row>
    <row r="5" spans="1:4">
      <c r="A5" s="4" t="s">
        <v>1635</v>
      </c>
      <c r="B5" s="11" t="n">
        <v>8.5</v>
      </c>
      <c r="C5" s="8" t="n">
        <v>8</v>
      </c>
      <c r="D5" s="6" t="n">
        <v>7.5</v>
      </c>
    </row>
    <row r="6" spans="1:4">
      <c r="A6" s="4" t="s">
        <v>1636</v>
      </c>
      <c r="B6" s="11" t="n">
        <v>2.7</v>
      </c>
    </row>
    <row r="7" spans="1:4">
      <c r="A7" s="4" t="s">
        <v>1637</v>
      </c>
      <c r="B7" s="11" t="n">
        <v>0.5</v>
      </c>
    </row>
    <row r="8" spans="1:4">
      <c r="A8" s="4" t="s">
        <v>1638</v>
      </c>
      <c r="B8" s="11" t="n">
        <v>1.6</v>
      </c>
    </row>
    <row r="9" spans="1:4">
      <c r="A9" s="4" t="s">
        <v>1639</v>
      </c>
      <c r="B9" s="11" t="n">
        <v>1.3</v>
      </c>
    </row>
    <row r="10" spans="1:4">
      <c r="A10" s="4" t="s">
        <v>1640</v>
      </c>
      <c r="B10" s="6" t="n">
        <v>8.800000000000001</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641</v>
      </c>
      <c r="B1" s="2" t="s">
        <v>1</v>
      </c>
    </row>
    <row r="2" spans="1:4">
      <c r="B2" s="2" t="s">
        <v>2</v>
      </c>
      <c r="C2" s="2" t="s">
        <v>5</v>
      </c>
      <c r="D2" s="2" t="s">
        <v>6</v>
      </c>
    </row>
    <row r="3" spans="1:4">
      <c r="A3" s="3" t="s">
        <v>1642</v>
      </c>
    </row>
    <row r="4" spans="1:4">
      <c r="A4" s="4" t="s">
        <v>1643</v>
      </c>
      <c r="B4" s="8" t="n">
        <v>935</v>
      </c>
      <c r="C4" s="8" t="n">
        <v>1076</v>
      </c>
      <c r="D4" s="8" t="n">
        <v>1068</v>
      </c>
    </row>
    <row r="5" spans="1:4">
      <c r="A5" s="4" t="s">
        <v>1644</v>
      </c>
      <c r="B5" s="5" t="n">
        <v>95</v>
      </c>
      <c r="C5" s="5" t="n">
        <v>93</v>
      </c>
      <c r="D5" s="5" t="n">
        <v>115</v>
      </c>
    </row>
    <row r="6" spans="1:4">
      <c r="A6" s="4" t="s">
        <v>1645</v>
      </c>
      <c r="B6" s="5" t="n">
        <v>32</v>
      </c>
      <c r="C6" s="5" t="n">
        <v>60</v>
      </c>
      <c r="D6" s="5" t="n">
        <v>49</v>
      </c>
    </row>
    <row r="7" spans="1:4">
      <c r="A7" s="4" t="s">
        <v>1646</v>
      </c>
      <c r="B7" s="5" t="n">
        <v>1062</v>
      </c>
      <c r="C7" s="5" t="n">
        <v>1229</v>
      </c>
      <c r="D7" s="5" t="n">
        <v>1232</v>
      </c>
    </row>
    <row r="8" spans="1:4">
      <c r="A8" s="3" t="s">
        <v>1647</v>
      </c>
    </row>
    <row r="9" spans="1:4">
      <c r="A9" s="4" t="s">
        <v>1648</v>
      </c>
      <c r="B9" s="5" t="n">
        <v>69</v>
      </c>
      <c r="C9" s="5" t="n">
        <v>22</v>
      </c>
      <c r="D9" s="5" t="n">
        <v>10</v>
      </c>
    </row>
    <row r="10" spans="1:4">
      <c r="A10" s="4" t="s">
        <v>1644</v>
      </c>
      <c r="B10" s="5" t="n">
        <v>9</v>
      </c>
      <c r="C10" s="5" t="n">
        <v>-6</v>
      </c>
      <c r="D10" s="5" t="n">
        <v>-22</v>
      </c>
    </row>
    <row r="11" spans="1:4">
      <c r="A11" s="4" t="s">
        <v>1645</v>
      </c>
      <c r="B11" s="5" t="n">
        <v>-4</v>
      </c>
      <c r="C11" s="5" t="n">
        <v>5</v>
      </c>
      <c r="D11" s="5" t="n">
        <v>-10</v>
      </c>
    </row>
    <row r="12" spans="1:4">
      <c r="A12" s="4" t="s">
        <v>1649</v>
      </c>
      <c r="B12" s="5" t="n">
        <v>74</v>
      </c>
      <c r="C12" s="5" t="n">
        <v>21</v>
      </c>
      <c r="D12" s="5" t="n">
        <v>-22</v>
      </c>
    </row>
    <row r="13" spans="1:4">
      <c r="A13" s="4" t="s">
        <v>1650</v>
      </c>
      <c r="B13" s="8" t="n">
        <v>1136</v>
      </c>
      <c r="C13" s="8" t="n">
        <v>1250</v>
      </c>
      <c r="D13" s="8" t="n">
        <v>1210</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1</v>
      </c>
      <c r="B1" s="2" t="s">
        <v>1</v>
      </c>
    </row>
    <row r="2" spans="1:4">
      <c r="B2" s="2" t="s">
        <v>2</v>
      </c>
      <c r="C2" s="2" t="s">
        <v>5</v>
      </c>
      <c r="D2" s="2" t="s">
        <v>6</v>
      </c>
    </row>
    <row r="3" spans="1:4">
      <c r="A3" s="3" t="s">
        <v>281</v>
      </c>
    </row>
    <row r="4" spans="1:4">
      <c r="A4" s="4" t="s">
        <v>1652</v>
      </c>
      <c r="B4" s="4" t="s">
        <v>1479</v>
      </c>
    </row>
    <row r="5" spans="1:4">
      <c r="A5" s="3" t="s">
        <v>1653</v>
      </c>
    </row>
    <row r="6" spans="1:4">
      <c r="A6" s="4" t="s">
        <v>1654</v>
      </c>
      <c r="B6" s="8" t="n">
        <v>1043</v>
      </c>
      <c r="C6" s="8" t="n">
        <v>1164</v>
      </c>
      <c r="D6" s="8" t="n">
        <v>1156</v>
      </c>
    </row>
    <row r="7" spans="1:4">
      <c r="A7" s="4" t="s">
        <v>1655</v>
      </c>
      <c r="B7" s="5" t="n">
        <v>-57</v>
      </c>
      <c r="C7" s="5" t="n">
        <v>-67</v>
      </c>
      <c r="D7" s="5" t="n">
        <v>-74</v>
      </c>
    </row>
    <row r="8" spans="1:4">
      <c r="A8" s="4" t="s">
        <v>1656</v>
      </c>
      <c r="B8" s="5" t="n">
        <v>108</v>
      </c>
      <c r="C8" s="5" t="n">
        <v>109</v>
      </c>
      <c r="D8" s="5" t="n">
        <v>83</v>
      </c>
    </row>
    <row r="9" spans="1:4">
      <c r="A9" s="4" t="s">
        <v>1657</v>
      </c>
      <c r="B9" s="5" t="n">
        <v>18</v>
      </c>
      <c r="C9" s="5" t="n">
        <v>42</v>
      </c>
      <c r="D9" s="5" t="n">
        <v>25</v>
      </c>
    </row>
    <row r="10" spans="1:4">
      <c r="A10" s="4" t="s">
        <v>1042</v>
      </c>
      <c r="B10" s="5" t="n">
        <v>24</v>
      </c>
      <c r="C10" s="5" t="n">
        <v>2</v>
      </c>
      <c r="D10" s="5" t="n">
        <v>20</v>
      </c>
    </row>
    <row r="11" spans="1:4">
      <c r="A11" s="4" t="s">
        <v>56</v>
      </c>
      <c r="B11" s="8" t="n">
        <v>1136</v>
      </c>
      <c r="C11" s="8" t="n">
        <v>1250</v>
      </c>
      <c r="D11" s="8" t="n">
        <v>1210</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14"/>
  </cols>
  <sheetData>
    <row r="1" spans="1:4">
      <c r="A1" s="1" t="s">
        <v>1658</v>
      </c>
      <c r="B1" s="2" t="s">
        <v>1</v>
      </c>
    </row>
    <row r="2" spans="1:4">
      <c r="B2" s="2" t="s">
        <v>2</v>
      </c>
      <c r="C2" s="2" t="s">
        <v>5</v>
      </c>
      <c r="D2" s="2" t="s">
        <v>6</v>
      </c>
    </row>
    <row r="3" spans="1:4">
      <c r="A3" s="3" t="s">
        <v>1275</v>
      </c>
    </row>
    <row r="4" spans="1:4">
      <c r="A4" s="4" t="s">
        <v>1659</v>
      </c>
      <c r="B4" s="4" t="s">
        <v>1660</v>
      </c>
    </row>
    <row r="5" spans="1:4">
      <c r="A5" s="4" t="s">
        <v>1661</v>
      </c>
    </row>
    <row r="6" spans="1:4">
      <c r="A6" s="3" t="s">
        <v>1275</v>
      </c>
    </row>
    <row r="7" spans="1:4">
      <c r="A7" s="4" t="s">
        <v>865</v>
      </c>
      <c r="B7" s="4" t="s">
        <v>1662</v>
      </c>
      <c r="C7" s="4" t="s">
        <v>1662</v>
      </c>
      <c r="D7" s="4" t="s">
        <v>601</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663</v>
      </c>
      <c r="B1" s="2" t="s">
        <v>1</v>
      </c>
    </row>
    <row r="2" spans="1:3">
      <c r="B2" s="2" t="s">
        <v>2</v>
      </c>
      <c r="C2" s="2" t="s">
        <v>5</v>
      </c>
    </row>
    <row r="3" spans="1:3">
      <c r="A3" s="3" t="s">
        <v>281</v>
      </c>
    </row>
    <row r="4" spans="1:3">
      <c r="A4" s="4" t="s">
        <v>1664</v>
      </c>
      <c r="B4" s="4" t="s">
        <v>1665</v>
      </c>
      <c r="C4" s="4" t="s">
        <v>1666</v>
      </c>
    </row>
    <row r="5" spans="1:3">
      <c r="A5" s="4" t="s">
        <v>1667</v>
      </c>
      <c r="B5" s="8" t="n">
        <v>2500</v>
      </c>
    </row>
    <row r="6" spans="1:3">
      <c r="A6" s="4" t="s">
        <v>1668</v>
      </c>
      <c r="B6" s="8" t="n">
        <v>325</v>
      </c>
    </row>
  </sheetData>
  <mergeCells count="2">
    <mergeCell ref="A1:A2"/>
    <mergeCell ref="B1:C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69</v>
      </c>
      <c r="B1" s="2" t="s">
        <v>2</v>
      </c>
      <c r="C1" s="2" t="s">
        <v>5</v>
      </c>
    </row>
    <row r="2" spans="1:3">
      <c r="A2" s="3" t="s">
        <v>1670</v>
      </c>
    </row>
    <row r="3" spans="1:3">
      <c r="A3" s="4" t="s">
        <v>1671</v>
      </c>
      <c r="B3" s="8" t="n">
        <v>481</v>
      </c>
      <c r="C3" s="8" t="n">
        <v>535</v>
      </c>
    </row>
    <row r="4" spans="1:3">
      <c r="A4" s="4" t="s">
        <v>1672</v>
      </c>
      <c r="B4" s="5" t="n">
        <v>460</v>
      </c>
      <c r="C4" s="5" t="n">
        <v>465</v>
      </c>
    </row>
    <row r="5" spans="1:3">
      <c r="A5" s="4" t="s">
        <v>1673</v>
      </c>
      <c r="B5" s="5" t="n">
        <v>128</v>
      </c>
      <c r="C5" s="5" t="n">
        <v>101</v>
      </c>
    </row>
    <row r="6" spans="1:3">
      <c r="A6" s="4" t="s">
        <v>1674</v>
      </c>
      <c r="B6" s="5" t="n">
        <v>166</v>
      </c>
      <c r="C6" s="5" t="n">
        <v>177</v>
      </c>
    </row>
    <row r="7" spans="1:3">
      <c r="A7" s="4" t="s">
        <v>1042</v>
      </c>
      <c r="B7" s="5" t="n">
        <v>140</v>
      </c>
      <c r="C7" s="5" t="n">
        <v>99</v>
      </c>
    </row>
    <row r="8" spans="1:3">
      <c r="A8" s="4" t="s">
        <v>1675</v>
      </c>
      <c r="B8" s="5" t="n">
        <v>1375</v>
      </c>
      <c r="C8" s="5" t="n">
        <v>1377</v>
      </c>
    </row>
    <row r="9" spans="1:3">
      <c r="A9" s="4" t="s">
        <v>1676</v>
      </c>
      <c r="B9" s="5" t="n">
        <v>-87</v>
      </c>
      <c r="C9" s="5" t="n">
        <v>-71</v>
      </c>
    </row>
    <row r="10" spans="1:3">
      <c r="A10" s="4" t="s">
        <v>1677</v>
      </c>
      <c r="B10" s="5" t="n">
        <v>1288</v>
      </c>
      <c r="C10" s="5" t="n">
        <v>1306</v>
      </c>
    </row>
    <row r="11" spans="1:3">
      <c r="A11" s="3" t="s">
        <v>1678</v>
      </c>
    </row>
    <row r="12" spans="1:3">
      <c r="A12" s="4" t="s">
        <v>177</v>
      </c>
      <c r="B12" s="5" t="n">
        <v>781</v>
      </c>
      <c r="C12" s="5" t="n">
        <v>765</v>
      </c>
    </row>
    <row r="13" spans="1:3">
      <c r="A13" s="4" t="s">
        <v>1679</v>
      </c>
      <c r="B13" s="5" t="n">
        <v>149</v>
      </c>
      <c r="C13" s="5" t="n">
        <v>152</v>
      </c>
    </row>
    <row r="14" spans="1:3">
      <c r="A14" s="4" t="s">
        <v>1042</v>
      </c>
      <c r="B14" s="5" t="n">
        <v>54</v>
      </c>
      <c r="C14" s="5" t="n">
        <v>10</v>
      </c>
    </row>
    <row r="15" spans="1:3">
      <c r="A15" s="4" t="s">
        <v>1680</v>
      </c>
      <c r="B15" s="5" t="n">
        <v>984</v>
      </c>
      <c r="C15" s="5" t="n">
        <v>927</v>
      </c>
    </row>
    <row r="16" spans="1:3">
      <c r="A16" s="4" t="s">
        <v>1681</v>
      </c>
      <c r="B16" s="5" t="n">
        <v>304</v>
      </c>
      <c r="C16" s="8" t="n">
        <v>379</v>
      </c>
    </row>
    <row r="17" spans="1:3">
      <c r="A17" s="4" t="s">
        <v>1682</v>
      </c>
    </row>
    <row r="18" spans="1:3">
      <c r="A18" s="3" t="s">
        <v>1678</v>
      </c>
    </row>
    <row r="19" spans="1:3">
      <c r="A19" s="4" t="s">
        <v>1680</v>
      </c>
      <c r="B19" s="8" t="n">
        <v>140</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683</v>
      </c>
      <c r="B1" s="2" t="s">
        <v>1</v>
      </c>
    </row>
    <row r="2" spans="1:4">
      <c r="B2" s="2" t="s">
        <v>2</v>
      </c>
      <c r="C2" s="2" t="s">
        <v>5</v>
      </c>
      <c r="D2" s="2" t="s">
        <v>6</v>
      </c>
    </row>
    <row r="3" spans="1:4">
      <c r="A3" s="3" t="s">
        <v>1684</v>
      </c>
    </row>
    <row r="4" spans="1:4">
      <c r="A4" s="4" t="s">
        <v>772</v>
      </c>
      <c r="B4" s="8" t="n">
        <v>31</v>
      </c>
      <c r="C4" s="8" t="n">
        <v>26</v>
      </c>
      <c r="D4" s="8" t="n">
        <v>17</v>
      </c>
    </row>
    <row r="5" spans="1:4">
      <c r="A5" s="4" t="s">
        <v>1685</v>
      </c>
      <c r="B5" s="5" t="n">
        <v>10</v>
      </c>
      <c r="C5" s="5" t="n">
        <v>7</v>
      </c>
      <c r="D5" s="5" t="n">
        <v>12</v>
      </c>
    </row>
    <row r="6" spans="1:4">
      <c r="A6" s="4" t="s">
        <v>1686</v>
      </c>
      <c r="B6" s="5" t="n">
        <v>-2</v>
      </c>
      <c r="C6" s="5" t="n">
        <v>0</v>
      </c>
      <c r="D6" s="5" t="n">
        <v>0</v>
      </c>
    </row>
    <row r="7" spans="1:4">
      <c r="A7" s="4" t="s">
        <v>1687</v>
      </c>
      <c r="B7" s="5" t="n">
        <v>-8</v>
      </c>
      <c r="C7" s="5" t="n">
        <v>-2</v>
      </c>
      <c r="D7" s="5" t="n">
        <v>-3</v>
      </c>
    </row>
    <row r="8" spans="1:4">
      <c r="A8" s="4" t="s">
        <v>783</v>
      </c>
      <c r="B8" s="8" t="n">
        <v>31</v>
      </c>
      <c r="C8" s="8" t="n">
        <v>31</v>
      </c>
      <c r="D8" s="8" t="n">
        <v>26</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688</v>
      </c>
      <c r="B1" s="2" t="s">
        <v>1</v>
      </c>
    </row>
    <row r="2" spans="1:2">
      <c r="B2" s="2" t="s">
        <v>593</v>
      </c>
    </row>
    <row r="3" spans="1:2">
      <c r="A3" s="4" t="s">
        <v>1689</v>
      </c>
    </row>
    <row r="4" spans="1:2">
      <c r="A4" s="3" t="s">
        <v>1690</v>
      </c>
    </row>
    <row r="5" spans="1:2">
      <c r="A5" s="4" t="s">
        <v>1691</v>
      </c>
      <c r="B5" s="4" t="s">
        <v>129</v>
      </c>
    </row>
    <row r="6" spans="1:2">
      <c r="A6" s="4" t="s">
        <v>1692</v>
      </c>
    </row>
    <row r="7" spans="1:2">
      <c r="A7" s="3" t="s">
        <v>1690</v>
      </c>
    </row>
    <row r="8" spans="1:2">
      <c r="A8" s="4" t="s">
        <v>1691</v>
      </c>
      <c r="B8" s="4" t="s">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37</v>
      </c>
      <c r="B1" s="2" t="s">
        <v>1</v>
      </c>
    </row>
    <row r="2" spans="1:2">
      <c r="B2" s="2" t="s">
        <v>2</v>
      </c>
    </row>
    <row r="3" spans="1:2">
      <c r="A3" s="3" t="s">
        <v>238</v>
      </c>
    </row>
    <row r="4" spans="1:2">
      <c r="A4" s="4" t="s">
        <v>237</v>
      </c>
    </row>
    <row r="5" spans="1:2">
      <c r="A5" s="4" t="s">
        <v>239</v>
      </c>
    </row>
    <row r="6" spans="1:2">
      <c r="A6" s="3" t="s">
        <v>238</v>
      </c>
    </row>
    <row r="7" spans="1:2">
      <c r="A7" s="4" t="s">
        <v>237</v>
      </c>
      <c r="B7" s="4" t="s">
        <v>240</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1693</v>
      </c>
      <c r="B1" s="2" t="s">
        <v>1</v>
      </c>
    </row>
    <row r="2" spans="1:2">
      <c r="B2" s="2" t="s">
        <v>593</v>
      </c>
    </row>
    <row r="3" spans="1:2">
      <c r="A3" s="4" t="s">
        <v>1694</v>
      </c>
    </row>
    <row r="4" spans="1:2">
      <c r="A4" s="3" t="s">
        <v>938</v>
      </c>
    </row>
    <row r="5" spans="1:2">
      <c r="A5" s="4" t="s">
        <v>940</v>
      </c>
      <c r="B5" s="8" t="n">
        <v>490</v>
      </c>
    </row>
    <row r="6" spans="1:2">
      <c r="A6" s="4" t="s">
        <v>941</v>
      </c>
      <c r="B6" s="8" t="n">
        <v>0</v>
      </c>
    </row>
    <row r="7" spans="1:2">
      <c r="A7" s="4" t="s">
        <v>1695</v>
      </c>
      <c r="B7" s="4" t="s">
        <v>883</v>
      </c>
    </row>
    <row r="8" spans="1:2">
      <c r="A8" s="4" t="s">
        <v>1696</v>
      </c>
    </row>
    <row r="9" spans="1:2">
      <c r="A9" s="3" t="s">
        <v>938</v>
      </c>
    </row>
    <row r="10" spans="1:2">
      <c r="A10" s="4" t="s">
        <v>1697</v>
      </c>
      <c r="B10" s="8" t="n">
        <v>490</v>
      </c>
    </row>
    <row r="11" spans="1:2">
      <c r="A11" s="4" t="s">
        <v>1698</v>
      </c>
    </row>
    <row r="12" spans="1:2">
      <c r="A12" s="3" t="s">
        <v>938</v>
      </c>
    </row>
    <row r="13" spans="1:2">
      <c r="A13" s="4" t="s">
        <v>940</v>
      </c>
      <c r="B13" s="5" t="n">
        <v>152</v>
      </c>
    </row>
    <row r="14" spans="1:2">
      <c r="A14" s="4" t="s">
        <v>941</v>
      </c>
      <c r="B14" s="8" t="n">
        <v>0</v>
      </c>
    </row>
    <row r="15" spans="1:2">
      <c r="A15" s="4" t="s">
        <v>1699</v>
      </c>
    </row>
    <row r="16" spans="1:2">
      <c r="A16" s="3" t="s">
        <v>938</v>
      </c>
    </row>
    <row r="17" spans="1:2">
      <c r="A17" s="4" t="s">
        <v>1700</v>
      </c>
      <c r="B17" s="4" t="s">
        <v>1701</v>
      </c>
    </row>
    <row r="18" spans="1:2">
      <c r="A18" s="4" t="s">
        <v>941</v>
      </c>
      <c r="B18" s="8" t="n">
        <v>0</v>
      </c>
    </row>
    <row r="19" spans="1:2">
      <c r="A19" s="4" t="s">
        <v>1702</v>
      </c>
      <c r="B19" s="4" t="s">
        <v>1703</v>
      </c>
    </row>
    <row r="20" spans="1:2">
      <c r="A20" s="4" t="s">
        <v>1704</v>
      </c>
    </row>
    <row r="21" spans="1:2">
      <c r="A21" s="3" t="s">
        <v>938</v>
      </c>
    </row>
    <row r="22" spans="1:2">
      <c r="A22" s="4" t="s">
        <v>940</v>
      </c>
      <c r="B22" s="8" t="n">
        <v>42</v>
      </c>
    </row>
    <row r="23" spans="1:2">
      <c r="A23" s="4" t="s">
        <v>941</v>
      </c>
      <c r="B23" s="5" t="n">
        <v>5</v>
      </c>
    </row>
    <row r="24" spans="1:2">
      <c r="A24" s="4" t="s">
        <v>1705</v>
      </c>
    </row>
    <row r="25" spans="1:2">
      <c r="A25" s="3" t="s">
        <v>938</v>
      </c>
    </row>
    <row r="26" spans="1:2">
      <c r="A26" s="4" t="s">
        <v>940</v>
      </c>
      <c r="B26" s="5" t="n">
        <v>10</v>
      </c>
    </row>
    <row r="27" spans="1:2">
      <c r="A27" s="4" t="s">
        <v>1706</v>
      </c>
    </row>
    <row r="28" spans="1:2">
      <c r="A28" s="3" t="s">
        <v>938</v>
      </c>
    </row>
    <row r="29" spans="1:2">
      <c r="A29" s="4" t="s">
        <v>940</v>
      </c>
      <c r="B29" s="5" t="n">
        <v>25</v>
      </c>
    </row>
    <row r="30" spans="1:2">
      <c r="A30" s="4" t="s">
        <v>1707</v>
      </c>
    </row>
    <row r="31" spans="1:2">
      <c r="A31" s="3" t="s">
        <v>938</v>
      </c>
    </row>
    <row r="32" spans="1:2">
      <c r="A32" s="4" t="s">
        <v>940</v>
      </c>
      <c r="B32" s="8" t="n">
        <v>7</v>
      </c>
    </row>
  </sheetData>
  <mergeCells count="1">
    <mergeCell ref="A1:A2"/>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08</v>
      </c>
      <c r="B1" s="2" t="s">
        <v>1</v>
      </c>
    </row>
    <row r="2" spans="1:3">
      <c r="B2" s="2" t="s">
        <v>2</v>
      </c>
      <c r="C2" s="2" t="s">
        <v>5</v>
      </c>
    </row>
    <row r="3" spans="1:3">
      <c r="A3" s="3" t="s">
        <v>284</v>
      </c>
    </row>
    <row r="4" spans="1:3">
      <c r="A4" s="4" t="s">
        <v>1709</v>
      </c>
      <c r="B4" s="8" t="n">
        <v>1850</v>
      </c>
    </row>
    <row r="5" spans="1:3">
      <c r="A5" s="4" t="s">
        <v>1710</v>
      </c>
    </row>
    <row r="6" spans="1:3">
      <c r="A6" s="3" t="s">
        <v>1711</v>
      </c>
    </row>
    <row r="7" spans="1:3">
      <c r="A7" s="4" t="s">
        <v>1712</v>
      </c>
      <c r="B7" s="4" t="s">
        <v>1713</v>
      </c>
    </row>
    <row r="8" spans="1:3">
      <c r="A8" s="4" t="s">
        <v>1714</v>
      </c>
    </row>
    <row r="9" spans="1:3">
      <c r="A9" s="3" t="s">
        <v>1711</v>
      </c>
    </row>
    <row r="10" spans="1:3">
      <c r="A10" s="4" t="s">
        <v>1715</v>
      </c>
      <c r="B10" s="4" t="s">
        <v>129</v>
      </c>
      <c r="C10" s="4" t="s">
        <v>129</v>
      </c>
    </row>
    <row r="11" spans="1:3">
      <c r="A11" s="4" t="s">
        <v>1716</v>
      </c>
      <c r="B11" s="5" t="n">
        <v>85</v>
      </c>
    </row>
    <row r="12" spans="1:3">
      <c r="A12" s="4" t="s">
        <v>1717</v>
      </c>
    </row>
    <row r="13" spans="1:3">
      <c r="A13" s="3" t="s">
        <v>1711</v>
      </c>
    </row>
    <row r="14" spans="1:3">
      <c r="A14" s="4" t="s">
        <v>1718</v>
      </c>
      <c r="B14" s="5" t="n">
        <v>190</v>
      </c>
    </row>
    <row r="15" spans="1:3">
      <c r="A15" s="4" t="s">
        <v>1719</v>
      </c>
      <c r="B15" s="8" t="n">
        <v>125</v>
      </c>
    </row>
  </sheetData>
  <mergeCells count="2">
    <mergeCell ref="A1:A2"/>
    <mergeCell ref="B1:C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1720</v>
      </c>
      <c r="B1" s="2" t="s">
        <v>593</v>
      </c>
    </row>
    <row r="2" spans="1:2">
      <c r="A2" s="4" t="s">
        <v>1721</v>
      </c>
    </row>
    <row r="3" spans="1:2">
      <c r="A3" s="3" t="s">
        <v>625</v>
      </c>
    </row>
    <row r="4" spans="1:2">
      <c r="A4" s="4" t="s">
        <v>1722</v>
      </c>
      <c r="B4" s="8" t="n">
        <v>13</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1723</v>
      </c>
      <c r="B1" s="2" t="s">
        <v>65</v>
      </c>
      <c r="I1" s="2" t="s">
        <v>1</v>
      </c>
    </row>
    <row r="2" spans="1:11">
      <c r="B2" s="2" t="s">
        <v>2</v>
      </c>
      <c r="C2" s="2" t="s">
        <v>67</v>
      </c>
      <c r="D2" s="2" t="s">
        <v>4</v>
      </c>
      <c r="E2" s="2" t="s">
        <v>70</v>
      </c>
      <c r="F2" s="2" t="s">
        <v>5</v>
      </c>
      <c r="G2" s="2" t="s">
        <v>71</v>
      </c>
      <c r="H2" s="2" t="s">
        <v>72</v>
      </c>
      <c r="I2" s="2" t="s">
        <v>2</v>
      </c>
      <c r="J2" s="2" t="s">
        <v>5</v>
      </c>
      <c r="K2" s="2" t="s">
        <v>6</v>
      </c>
    </row>
    <row r="3" spans="1:11">
      <c r="A3" s="3" t="s">
        <v>1724</v>
      </c>
    </row>
    <row r="4" spans="1:11">
      <c r="A4" s="4" t="s">
        <v>1725</v>
      </c>
      <c r="B4" s="8" t="n">
        <v>80</v>
      </c>
      <c r="I4" s="8" t="n">
        <v>80</v>
      </c>
    </row>
    <row r="5" spans="1:11">
      <c r="A5" s="4" t="s">
        <v>1726</v>
      </c>
      <c r="B5" s="8" t="n">
        <v>39</v>
      </c>
      <c r="C5" s="8" t="n">
        <v>46</v>
      </c>
      <c r="D5" s="8" t="n">
        <v>26</v>
      </c>
      <c r="E5" s="8" t="n">
        <v>36</v>
      </c>
      <c r="F5" s="8" t="n">
        <v>28</v>
      </c>
      <c r="G5" s="8" t="n">
        <v>29</v>
      </c>
      <c r="I5" s="5" t="n">
        <v>147</v>
      </c>
      <c r="J5" s="8" t="n">
        <v>57</v>
      </c>
    </row>
    <row r="6" spans="1:11">
      <c r="A6" s="4" t="s">
        <v>1727</v>
      </c>
      <c r="C6" s="8" t="n">
        <v>25</v>
      </c>
      <c r="I6" s="5" t="n">
        <v>25</v>
      </c>
    </row>
    <row r="7" spans="1:11">
      <c r="A7" s="4" t="s">
        <v>1728</v>
      </c>
      <c r="H7" s="8" t="n">
        <v>65</v>
      </c>
      <c r="J7" s="5" t="n">
        <v>65</v>
      </c>
    </row>
    <row r="8" spans="1:11">
      <c r="A8" s="3" t="s">
        <v>1729</v>
      </c>
    </row>
    <row r="9" spans="1:11">
      <c r="A9" s="4" t="s">
        <v>621</v>
      </c>
      <c r="I9" s="5" t="n">
        <v>166</v>
      </c>
      <c r="J9" s="5" t="n">
        <v>66</v>
      </c>
    </row>
    <row r="10" spans="1:11">
      <c r="A10" s="4" t="s">
        <v>1730</v>
      </c>
      <c r="I10" s="5" t="n">
        <v>0</v>
      </c>
      <c r="J10" s="5" t="n">
        <v>100</v>
      </c>
      <c r="K10" s="8" t="n">
        <v>0</v>
      </c>
    </row>
    <row r="11" spans="1:11">
      <c r="A11" s="4" t="s">
        <v>1731</v>
      </c>
    </row>
    <row r="12" spans="1:11">
      <c r="A12" s="3" t="s">
        <v>1724</v>
      </c>
    </row>
    <row r="13" spans="1:11">
      <c r="A13" s="4" t="s">
        <v>1725</v>
      </c>
      <c r="I13" s="5" t="n">
        <v>80</v>
      </c>
    </row>
    <row r="14" spans="1:11">
      <c r="A14" s="4" t="s">
        <v>1726</v>
      </c>
      <c r="I14" s="5" t="n">
        <v>147</v>
      </c>
      <c r="J14" s="5" t="n">
        <v>57</v>
      </c>
    </row>
    <row r="15" spans="1:11">
      <c r="A15" s="4" t="s">
        <v>1727</v>
      </c>
      <c r="I15" s="5" t="n">
        <v>25</v>
      </c>
    </row>
    <row r="16" spans="1:11">
      <c r="A16" s="4" t="s">
        <v>1728</v>
      </c>
      <c r="J16" s="5" t="n">
        <v>65</v>
      </c>
    </row>
    <row r="17" spans="1:11">
      <c r="A17" s="3" t="s">
        <v>1729</v>
      </c>
    </row>
    <row r="18" spans="1:11">
      <c r="A18" s="4" t="s">
        <v>1732</v>
      </c>
      <c r="I18" s="5" t="n">
        <v>124</v>
      </c>
    </row>
    <row r="19" spans="1:11">
      <c r="A19" s="4" t="s">
        <v>621</v>
      </c>
      <c r="I19" s="5" t="n">
        <v>166</v>
      </c>
      <c r="J19" s="5" t="n">
        <v>66</v>
      </c>
    </row>
    <row r="20" spans="1:11">
      <c r="A20" s="4" t="s">
        <v>1733</v>
      </c>
      <c r="I20" s="8" t="n">
        <v>40</v>
      </c>
    </row>
    <row r="21" spans="1:11">
      <c r="A21" s="4" t="s">
        <v>1730</v>
      </c>
      <c r="J21" s="8" t="n">
        <v>100</v>
      </c>
    </row>
  </sheetData>
  <mergeCells count="3">
    <mergeCell ref="A1:A2"/>
    <mergeCell ref="B1:H1"/>
    <mergeCell ref="I1:K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S90"/>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16"/>
    <col customWidth="1" max="18" min="18" width="14"/>
    <col customWidth="1" max="19" min="19" width="14"/>
  </cols>
  <sheetData>
    <row r="1" spans="1:19">
      <c r="A1" s="1" t="s">
        <v>1734</v>
      </c>
      <c r="B1" s="2" t="s">
        <v>65</v>
      </c>
      <c r="Q1" s="2" t="s">
        <v>1</v>
      </c>
    </row>
    <row r="2" spans="1:19">
      <c r="B2" s="2" t="s">
        <v>2</v>
      </c>
      <c r="D2" s="2" t="s">
        <v>67</v>
      </c>
      <c r="F2" s="2" t="s">
        <v>4</v>
      </c>
      <c r="H2" s="2" t="s">
        <v>70</v>
      </c>
      <c r="J2" s="2" t="s">
        <v>5</v>
      </c>
      <c r="L2" s="2" t="s">
        <v>71</v>
      </c>
      <c r="N2" s="2" t="s">
        <v>72</v>
      </c>
      <c r="P2" s="2" t="s">
        <v>74</v>
      </c>
      <c r="Q2" s="2" t="s">
        <v>2</v>
      </c>
      <c r="R2" s="2" t="s">
        <v>5</v>
      </c>
      <c r="S2" s="2" t="s">
        <v>6</v>
      </c>
    </row>
    <row r="3" spans="1:19">
      <c r="A3" s="3" t="s">
        <v>1735</v>
      </c>
    </row>
    <row r="4" spans="1:19">
      <c r="A4" s="4" t="s">
        <v>36</v>
      </c>
      <c r="Q4" s="8" t="n">
        <v>30626</v>
      </c>
      <c r="R4" s="8" t="n">
        <v>29642</v>
      </c>
      <c r="S4" s="8" t="n">
        <v>27214</v>
      </c>
    </row>
    <row r="5" spans="1:19">
      <c r="A5" s="4" t="s">
        <v>37</v>
      </c>
      <c r="Q5" s="5" t="n">
        <v>4760</v>
      </c>
      <c r="R5" s="5" t="n">
        <v>4488</v>
      </c>
      <c r="S5" s="5" t="n">
        <v>4141</v>
      </c>
    </row>
    <row r="6" spans="1:19">
      <c r="A6" s="4" t="s">
        <v>38</v>
      </c>
      <c r="Q6" s="5" t="n">
        <v>1147</v>
      </c>
      <c r="R6" s="5" t="n">
        <v>1153</v>
      </c>
      <c r="S6" s="5" t="n">
        <v>1166</v>
      </c>
    </row>
    <row r="7" spans="1:19">
      <c r="A7" s="4" t="s">
        <v>39</v>
      </c>
      <c r="Q7" s="5" t="n">
        <v>2966</v>
      </c>
      <c r="R7" s="5" t="n">
        <v>2536</v>
      </c>
      <c r="S7" s="5" t="n">
        <v>2239</v>
      </c>
    </row>
    <row r="8" spans="1:19">
      <c r="A8" s="4" t="s">
        <v>1736</v>
      </c>
      <c r="Q8" s="5" t="n">
        <v>39499</v>
      </c>
      <c r="R8" s="5" t="n">
        <v>37819</v>
      </c>
      <c r="S8" s="5" t="n">
        <v>34760</v>
      </c>
    </row>
    <row r="9" spans="1:19">
      <c r="A9" s="4" t="s">
        <v>43</v>
      </c>
      <c r="Q9" s="5" t="n">
        <v>169</v>
      </c>
      <c r="R9" s="5" t="n">
        <v>57</v>
      </c>
      <c r="S9" s="5" t="n">
        <v>154</v>
      </c>
    </row>
    <row r="10" spans="1:19">
      <c r="A10" s="4" t="s">
        <v>44</v>
      </c>
      <c r="B10" s="8" t="n">
        <v>9944</v>
      </c>
      <c r="D10" s="8" t="n">
        <v>9880</v>
      </c>
      <c r="F10" s="8" t="n">
        <v>9960</v>
      </c>
      <c r="H10" s="8" t="n">
        <v>9884</v>
      </c>
      <c r="J10" s="8" t="n">
        <v>9528</v>
      </c>
      <c r="L10" s="8" t="n">
        <v>9389</v>
      </c>
      <c r="N10" s="8" t="n">
        <v>9492</v>
      </c>
      <c r="P10" s="8" t="n">
        <v>9467</v>
      </c>
      <c r="Q10" s="5" t="n">
        <v>39668</v>
      </c>
      <c r="R10" s="5" t="n">
        <v>37876</v>
      </c>
      <c r="S10" s="5" t="n">
        <v>34914</v>
      </c>
    </row>
    <row r="11" spans="1:19">
      <c r="A11" s="4" t="s">
        <v>177</v>
      </c>
      <c r="Q11" s="5" t="n">
        <v>610</v>
      </c>
      <c r="R11" s="5" t="n">
        <v>585</v>
      </c>
      <c r="S11" s="5" t="n">
        <v>588</v>
      </c>
    </row>
    <row r="12" spans="1:19">
      <c r="A12" s="4" t="s">
        <v>51</v>
      </c>
      <c r="Q12" s="5" t="n">
        <v>36689</v>
      </c>
      <c r="R12" s="5" t="n">
        <v>34549</v>
      </c>
      <c r="S12" s="5" t="n">
        <v>31610</v>
      </c>
    </row>
    <row r="13" spans="1:19">
      <c r="A13" s="4" t="s">
        <v>1737</v>
      </c>
      <c r="B13" s="5" t="n">
        <v>605</v>
      </c>
      <c r="D13" s="5" t="n">
        <v>742</v>
      </c>
      <c r="F13" s="5" t="n">
        <v>813</v>
      </c>
      <c r="H13" s="5" t="n">
        <v>819</v>
      </c>
      <c r="J13" s="5" t="n">
        <v>659</v>
      </c>
      <c r="L13" s="5" t="n">
        <v>878</v>
      </c>
      <c r="N13" s="5" t="n">
        <v>936</v>
      </c>
      <c r="P13" s="5" t="n">
        <v>854</v>
      </c>
      <c r="Q13" s="5" t="n">
        <v>2979</v>
      </c>
      <c r="R13" s="5" t="n">
        <v>3327</v>
      </c>
      <c r="S13" s="5" t="n">
        <v>3304</v>
      </c>
    </row>
    <row r="14" spans="1:19">
      <c r="A14" s="4" t="s">
        <v>1738</v>
      </c>
      <c r="Q14" s="5" t="n">
        <v>1112</v>
      </c>
      <c r="R14" s="5" t="n">
        <v>1233</v>
      </c>
      <c r="S14" s="5" t="n">
        <v>1202</v>
      </c>
    </row>
    <row r="15" spans="1:19">
      <c r="A15" s="4" t="s">
        <v>59</v>
      </c>
      <c r="B15" s="8" t="n">
        <v>382</v>
      </c>
      <c r="C15" s="4" t="s">
        <v>66</v>
      </c>
      <c r="D15" s="8" t="n">
        <v>456</v>
      </c>
      <c r="E15" s="4" t="s">
        <v>68</v>
      </c>
      <c r="F15" s="8" t="n">
        <v>510</v>
      </c>
      <c r="G15" s="4" t="s">
        <v>69</v>
      </c>
      <c r="H15" s="8" t="n">
        <v>519</v>
      </c>
      <c r="I15" s="4" t="s">
        <v>69</v>
      </c>
      <c r="J15" s="8" t="n">
        <v>426</v>
      </c>
      <c r="K15" s="4" t="s">
        <v>69</v>
      </c>
      <c r="L15" s="8" t="n">
        <v>547</v>
      </c>
      <c r="M15" s="4" t="s">
        <v>69</v>
      </c>
      <c r="N15" s="8" t="n">
        <v>588</v>
      </c>
      <c r="O15" s="4" t="s">
        <v>73</v>
      </c>
      <c r="P15" s="8" t="n">
        <v>533</v>
      </c>
      <c r="Q15" s="5" t="n">
        <v>1867</v>
      </c>
      <c r="R15" s="5" t="n">
        <v>2094</v>
      </c>
      <c r="S15" s="5" t="n">
        <v>2102</v>
      </c>
    </row>
    <row r="16" spans="1:19">
      <c r="A16" s="4" t="s">
        <v>1739</v>
      </c>
    </row>
    <row r="17" spans="1:19">
      <c r="A17" s="3" t="s">
        <v>1735</v>
      </c>
    </row>
    <row r="18" spans="1:19">
      <c r="A18" s="4" t="s">
        <v>36</v>
      </c>
      <c r="Q18" s="5" t="n">
        <v>23295</v>
      </c>
      <c r="R18" s="5" t="n">
        <v>22696</v>
      </c>
      <c r="S18" s="5" t="n">
        <v>20709</v>
      </c>
    </row>
    <row r="19" spans="1:19">
      <c r="A19" s="4" t="s">
        <v>37</v>
      </c>
      <c r="Q19" s="5" t="n">
        <v>4623</v>
      </c>
      <c r="R19" s="5" t="n">
        <v>4357</v>
      </c>
      <c r="S19" s="5" t="n">
        <v>4005</v>
      </c>
    </row>
    <row r="20" spans="1:19">
      <c r="A20" s="4" t="s">
        <v>38</v>
      </c>
      <c r="Q20" s="5" t="n">
        <v>315</v>
      </c>
      <c r="R20" s="5" t="n">
        <v>340</v>
      </c>
      <c r="S20" s="5" t="n">
        <v>337</v>
      </c>
    </row>
    <row r="21" spans="1:19">
      <c r="A21" s="4" t="s">
        <v>39</v>
      </c>
      <c r="Q21" s="5" t="n">
        <v>2966</v>
      </c>
      <c r="R21" s="5" t="n">
        <v>2536</v>
      </c>
      <c r="S21" s="5" t="n">
        <v>2239</v>
      </c>
    </row>
    <row r="22" spans="1:19">
      <c r="A22" s="4" t="s">
        <v>1736</v>
      </c>
      <c r="Q22" s="5" t="n">
        <v>31199</v>
      </c>
      <c r="R22" s="5" t="n">
        <v>29929</v>
      </c>
      <c r="S22" s="5" t="n">
        <v>27290</v>
      </c>
    </row>
    <row r="23" spans="1:19">
      <c r="A23" s="4" t="s">
        <v>43</v>
      </c>
      <c r="Q23" s="5" t="n">
        <v>119</v>
      </c>
      <c r="R23" s="5" t="n">
        <v>43</v>
      </c>
      <c r="S23" s="5" t="n">
        <v>79</v>
      </c>
    </row>
    <row r="24" spans="1:19">
      <c r="A24" s="4" t="s">
        <v>44</v>
      </c>
      <c r="Q24" s="5" t="n">
        <v>31318</v>
      </c>
      <c r="R24" s="5" t="n">
        <v>29972</v>
      </c>
      <c r="S24" s="5" t="n">
        <v>27369</v>
      </c>
    </row>
    <row r="25" spans="1:19">
      <c r="A25" s="4" t="s">
        <v>177</v>
      </c>
      <c r="Q25" s="5" t="n">
        <v>526</v>
      </c>
      <c r="R25" s="5" t="n">
        <v>526</v>
      </c>
      <c r="S25" s="5" t="n">
        <v>513</v>
      </c>
    </row>
    <row r="26" spans="1:19">
      <c r="A26" s="4" t="s">
        <v>51</v>
      </c>
      <c r="Q26" s="5" t="n">
        <v>28467</v>
      </c>
      <c r="R26" s="5" t="n">
        <v>27028</v>
      </c>
      <c r="S26" s="5" t="n">
        <v>24610</v>
      </c>
    </row>
    <row r="27" spans="1:19">
      <c r="A27" s="4" t="s">
        <v>1737</v>
      </c>
      <c r="Q27" s="5" t="n">
        <v>2851</v>
      </c>
      <c r="R27" s="5" t="n">
        <v>2944</v>
      </c>
      <c r="S27" s="5" t="n">
        <v>2759</v>
      </c>
    </row>
    <row r="28" spans="1:19">
      <c r="A28" s="4" t="s">
        <v>1738</v>
      </c>
      <c r="Q28" s="5" t="n">
        <v>1100</v>
      </c>
      <c r="R28" s="5" t="n">
        <v>1150</v>
      </c>
      <c r="S28" s="5" t="n">
        <v>1059</v>
      </c>
    </row>
    <row r="29" spans="1:19">
      <c r="A29" s="4" t="s">
        <v>59</v>
      </c>
      <c r="Q29" s="5" t="n">
        <v>1751</v>
      </c>
      <c r="R29" s="5" t="n">
        <v>1794</v>
      </c>
      <c r="S29" s="5" t="n">
        <v>1700</v>
      </c>
    </row>
    <row r="30" spans="1:19">
      <c r="A30" s="4" t="s">
        <v>1740</v>
      </c>
    </row>
    <row r="31" spans="1:19">
      <c r="A31" s="3" t="s">
        <v>1735</v>
      </c>
    </row>
    <row r="32" spans="1:19">
      <c r="A32" s="4" t="s">
        <v>36</v>
      </c>
      <c r="Q32" s="5" t="n">
        <v>3226</v>
      </c>
      <c r="R32" s="5" t="n">
        <v>3000</v>
      </c>
      <c r="S32" s="5" t="n">
        <v>2844</v>
      </c>
    </row>
    <row r="33" spans="1:19">
      <c r="A33" s="4" t="s">
        <v>37</v>
      </c>
      <c r="Q33" s="5" t="n">
        <v>49</v>
      </c>
      <c r="R33" s="5" t="n">
        <v>46</v>
      </c>
      <c r="S33" s="5" t="n">
        <v>52</v>
      </c>
    </row>
    <row r="34" spans="1:19">
      <c r="A34" s="4" t="s">
        <v>38</v>
      </c>
      <c r="Q34" s="5" t="n">
        <v>110</v>
      </c>
      <c r="R34" s="5" t="n">
        <v>103</v>
      </c>
      <c r="S34" s="5" t="n">
        <v>109</v>
      </c>
    </row>
    <row r="35" spans="1:19">
      <c r="A35" s="4" t="s">
        <v>39</v>
      </c>
      <c r="Q35" s="5" t="n">
        <v>0</v>
      </c>
      <c r="R35" s="5" t="n">
        <v>0</v>
      </c>
      <c r="S35" s="5" t="n">
        <v>0</v>
      </c>
    </row>
    <row r="36" spans="1:19">
      <c r="A36" s="4" t="s">
        <v>1736</v>
      </c>
      <c r="Q36" s="5" t="n">
        <v>3385</v>
      </c>
      <c r="R36" s="5" t="n">
        <v>3149</v>
      </c>
      <c r="S36" s="5" t="n">
        <v>3005</v>
      </c>
    </row>
    <row r="37" spans="1:19">
      <c r="A37" s="4" t="s">
        <v>43</v>
      </c>
      <c r="Q37" s="5" t="n">
        <v>-5</v>
      </c>
      <c r="R37" s="5" t="n">
        <v>0</v>
      </c>
      <c r="S37" s="5" t="n">
        <v>3</v>
      </c>
    </row>
    <row r="38" spans="1:19">
      <c r="A38" s="4" t="s">
        <v>44</v>
      </c>
      <c r="Q38" s="5" t="n">
        <v>3380</v>
      </c>
      <c r="R38" s="5" t="n">
        <v>3149</v>
      </c>
      <c r="S38" s="5" t="n">
        <v>3008</v>
      </c>
    </row>
    <row r="39" spans="1:19">
      <c r="A39" s="4" t="s">
        <v>177</v>
      </c>
      <c r="Q39" s="5" t="n">
        <v>54</v>
      </c>
      <c r="R39" s="5" t="n">
        <v>31</v>
      </c>
      <c r="S39" s="5" t="n">
        <v>50</v>
      </c>
    </row>
    <row r="40" spans="1:19">
      <c r="A40" s="4" t="s">
        <v>51</v>
      </c>
      <c r="Q40" s="5" t="n">
        <v>3052</v>
      </c>
      <c r="R40" s="5" t="n">
        <v>2849</v>
      </c>
      <c r="S40" s="5" t="n">
        <v>2734</v>
      </c>
    </row>
    <row r="41" spans="1:19">
      <c r="A41" s="4" t="s">
        <v>1737</v>
      </c>
      <c r="Q41" s="5" t="n">
        <v>328</v>
      </c>
      <c r="R41" s="5" t="n">
        <v>300</v>
      </c>
      <c r="S41" s="5" t="n">
        <v>274</v>
      </c>
    </row>
    <row r="42" spans="1:19">
      <c r="A42" s="4" t="s">
        <v>1738</v>
      </c>
      <c r="Q42" s="5" t="n">
        <v>60</v>
      </c>
      <c r="R42" s="5" t="n">
        <v>33</v>
      </c>
      <c r="S42" s="5" t="n">
        <v>41</v>
      </c>
    </row>
    <row r="43" spans="1:19">
      <c r="A43" s="4" t="s">
        <v>59</v>
      </c>
      <c r="Q43" s="5" t="n">
        <v>268</v>
      </c>
      <c r="R43" s="5" t="n">
        <v>267</v>
      </c>
      <c r="S43" s="5" t="n">
        <v>233</v>
      </c>
    </row>
    <row r="44" spans="1:19">
      <c r="A44" s="4" t="s">
        <v>1741</v>
      </c>
    </row>
    <row r="45" spans="1:19">
      <c r="A45" s="3" t="s">
        <v>1735</v>
      </c>
    </row>
    <row r="46" spans="1:19">
      <c r="A46" s="4" t="s">
        <v>36</v>
      </c>
      <c r="Q46" s="5" t="n">
        <v>4002</v>
      </c>
      <c r="R46" s="5" t="n">
        <v>3843</v>
      </c>
      <c r="S46" s="5" t="n">
        <v>3549</v>
      </c>
    </row>
    <row r="47" spans="1:19">
      <c r="A47" s="4" t="s">
        <v>37</v>
      </c>
      <c r="Q47" s="5" t="n">
        <v>98</v>
      </c>
      <c r="R47" s="5" t="n">
        <v>91</v>
      </c>
      <c r="S47" s="5" t="n">
        <v>86</v>
      </c>
    </row>
    <row r="48" spans="1:19">
      <c r="A48" s="4" t="s">
        <v>38</v>
      </c>
      <c r="Q48" s="5" t="n">
        <v>343</v>
      </c>
      <c r="R48" s="5" t="n">
        <v>337</v>
      </c>
      <c r="S48" s="5" t="n">
        <v>335</v>
      </c>
    </row>
    <row r="49" spans="1:19">
      <c r="A49" s="4" t="s">
        <v>39</v>
      </c>
      <c r="Q49" s="5" t="n">
        <v>0</v>
      </c>
      <c r="R49" s="5" t="n">
        <v>0</v>
      </c>
      <c r="S49" s="5" t="n">
        <v>0</v>
      </c>
    </row>
    <row r="50" spans="1:19">
      <c r="A50" s="4" t="s">
        <v>1736</v>
      </c>
      <c r="Q50" s="5" t="n">
        <v>4443</v>
      </c>
      <c r="R50" s="5" t="n">
        <v>4271</v>
      </c>
      <c r="S50" s="5" t="n">
        <v>3970</v>
      </c>
    </row>
    <row r="51" spans="1:19">
      <c r="A51" s="4" t="s">
        <v>43</v>
      </c>
      <c r="Q51" s="5" t="n">
        <v>59</v>
      </c>
      <c r="R51" s="5" t="n">
        <v>5</v>
      </c>
      <c r="S51" s="5" t="n">
        <v>22</v>
      </c>
    </row>
    <row r="52" spans="1:19">
      <c r="A52" s="4" t="s">
        <v>44</v>
      </c>
      <c r="Q52" s="5" t="n">
        <v>4502</v>
      </c>
      <c r="R52" s="5" t="n">
        <v>4276</v>
      </c>
      <c r="S52" s="5" t="n">
        <v>3992</v>
      </c>
    </row>
    <row r="53" spans="1:19">
      <c r="A53" s="4" t="s">
        <v>177</v>
      </c>
      <c r="Q53" s="5" t="n">
        <v>28</v>
      </c>
      <c r="R53" s="5" t="n">
        <v>26</v>
      </c>
      <c r="S53" s="5" t="n">
        <v>22</v>
      </c>
    </row>
    <row r="54" spans="1:19">
      <c r="A54" s="4" t="s">
        <v>51</v>
      </c>
      <c r="Q54" s="5" t="n">
        <v>4273</v>
      </c>
      <c r="R54" s="5" t="n">
        <v>3796</v>
      </c>
      <c r="S54" s="5" t="n">
        <v>3513</v>
      </c>
    </row>
    <row r="55" spans="1:19">
      <c r="A55" s="4" t="s">
        <v>1737</v>
      </c>
      <c r="Q55" s="5" t="n">
        <v>229</v>
      </c>
      <c r="R55" s="5" t="n">
        <v>480</v>
      </c>
      <c r="S55" s="5" t="n">
        <v>479</v>
      </c>
    </row>
    <row r="56" spans="1:19">
      <c r="A56" s="4" t="s">
        <v>1738</v>
      </c>
      <c r="Q56" s="5" t="n">
        <v>65</v>
      </c>
      <c r="R56" s="5" t="n">
        <v>152</v>
      </c>
      <c r="S56" s="5" t="n">
        <v>148</v>
      </c>
    </row>
    <row r="57" spans="1:19">
      <c r="A57" s="4" t="s">
        <v>59</v>
      </c>
      <c r="Q57" s="5" t="n">
        <v>164</v>
      </c>
      <c r="R57" s="5" t="n">
        <v>328</v>
      </c>
      <c r="S57" s="5" t="n">
        <v>331</v>
      </c>
    </row>
    <row r="58" spans="1:19">
      <c r="A58" s="4" t="s">
        <v>1742</v>
      </c>
    </row>
    <row r="59" spans="1:19">
      <c r="A59" s="3" t="s">
        <v>1735</v>
      </c>
    </row>
    <row r="60" spans="1:19">
      <c r="A60" s="4" t="s">
        <v>36</v>
      </c>
      <c r="Q60" s="5" t="n">
        <v>103</v>
      </c>
      <c r="R60" s="5" t="n">
        <v>103</v>
      </c>
      <c r="S60" s="5" t="n">
        <v>112</v>
      </c>
    </row>
    <row r="61" spans="1:19">
      <c r="A61" s="4" t="s">
        <v>37</v>
      </c>
      <c r="Q61" s="5" t="n">
        <v>11</v>
      </c>
      <c r="R61" s="5" t="n">
        <v>13</v>
      </c>
      <c r="S61" s="5" t="n">
        <v>14</v>
      </c>
    </row>
    <row r="62" spans="1:19">
      <c r="A62" s="4" t="s">
        <v>38</v>
      </c>
      <c r="Q62" s="5" t="n">
        <v>358</v>
      </c>
      <c r="R62" s="5" t="n">
        <v>369</v>
      </c>
      <c r="S62" s="5" t="n">
        <v>384</v>
      </c>
    </row>
    <row r="63" spans="1:19">
      <c r="A63" s="4" t="s">
        <v>39</v>
      </c>
      <c r="Q63" s="5" t="n">
        <v>0</v>
      </c>
      <c r="R63" s="5" t="n">
        <v>0</v>
      </c>
      <c r="S63" s="5" t="n">
        <v>0</v>
      </c>
    </row>
    <row r="64" spans="1:19">
      <c r="A64" s="4" t="s">
        <v>1736</v>
      </c>
      <c r="Q64" s="5" t="n">
        <v>472</v>
      </c>
      <c r="R64" s="5" t="n">
        <v>485</v>
      </c>
      <c r="S64" s="5" t="n">
        <v>510</v>
      </c>
    </row>
    <row r="65" spans="1:19">
      <c r="A65" s="4" t="s">
        <v>43</v>
      </c>
      <c r="Q65" s="5" t="n">
        <v>-5</v>
      </c>
      <c r="R65" s="5" t="n">
        <v>9</v>
      </c>
      <c r="S65" s="5" t="n">
        <v>15</v>
      </c>
    </row>
    <row r="66" spans="1:19">
      <c r="A66" s="4" t="s">
        <v>44</v>
      </c>
      <c r="Q66" s="5" t="n">
        <v>467</v>
      </c>
      <c r="R66" s="5" t="n">
        <v>494</v>
      </c>
      <c r="S66" s="5" t="n">
        <v>525</v>
      </c>
    </row>
    <row r="67" spans="1:19">
      <c r="A67" s="4" t="s">
        <v>177</v>
      </c>
      <c r="Q67" s="5" t="n">
        <v>1</v>
      </c>
      <c r="R67" s="5" t="n">
        <v>1</v>
      </c>
      <c r="S67" s="5" t="n">
        <v>2</v>
      </c>
    </row>
    <row r="68" spans="1:19">
      <c r="A68" s="4" t="s">
        <v>51</v>
      </c>
      <c r="Q68" s="5" t="n">
        <v>369</v>
      </c>
      <c r="R68" s="5" t="n">
        <v>374</v>
      </c>
      <c r="S68" s="5" t="n">
        <v>413</v>
      </c>
    </row>
    <row r="69" spans="1:19">
      <c r="A69" s="4" t="s">
        <v>1737</v>
      </c>
      <c r="Q69" s="5" t="n">
        <v>98</v>
      </c>
      <c r="R69" s="5" t="n">
        <v>120</v>
      </c>
      <c r="S69" s="5" t="n">
        <v>112</v>
      </c>
    </row>
    <row r="70" spans="1:19">
      <c r="A70" s="4" t="s">
        <v>1738</v>
      </c>
      <c r="Q70" s="5" t="n">
        <v>30</v>
      </c>
      <c r="R70" s="5" t="n">
        <v>40</v>
      </c>
      <c r="S70" s="5" t="n">
        <v>33</v>
      </c>
    </row>
    <row r="71" spans="1:19">
      <c r="A71" s="4" t="s">
        <v>59</v>
      </c>
      <c r="Q71" s="5" t="n">
        <v>68</v>
      </c>
      <c r="R71" s="5" t="n">
        <v>80</v>
      </c>
      <c r="S71" s="5" t="n">
        <v>79</v>
      </c>
    </row>
    <row r="72" spans="1:19">
      <c r="A72" s="4" t="s">
        <v>1144</v>
      </c>
    </row>
    <row r="73" spans="1:19">
      <c r="A73" s="3" t="s">
        <v>1735</v>
      </c>
    </row>
    <row r="74" spans="1:19">
      <c r="A74" s="4" t="s">
        <v>36</v>
      </c>
      <c r="Q74" s="5" t="n">
        <v>0</v>
      </c>
      <c r="R74" s="5" t="n">
        <v>0</v>
      </c>
      <c r="S74" s="5" t="n">
        <v>0</v>
      </c>
    </row>
    <row r="75" spans="1:19">
      <c r="A75" s="4" t="s">
        <v>37</v>
      </c>
      <c r="Q75" s="5" t="n">
        <v>-21</v>
      </c>
      <c r="R75" s="5" t="n">
        <v>-19</v>
      </c>
      <c r="S75" s="5" t="n">
        <v>-16</v>
      </c>
    </row>
    <row r="76" spans="1:19">
      <c r="A76" s="4" t="s">
        <v>38</v>
      </c>
      <c r="Q76" s="5" t="n">
        <v>21</v>
      </c>
      <c r="R76" s="5" t="n">
        <v>4</v>
      </c>
      <c r="S76" s="5" t="n">
        <v>1</v>
      </c>
    </row>
    <row r="77" spans="1:19">
      <c r="A77" s="4" t="s">
        <v>39</v>
      </c>
      <c r="Q77" s="5" t="n">
        <v>0</v>
      </c>
      <c r="R77" s="5" t="n">
        <v>0</v>
      </c>
      <c r="S77" s="5" t="n">
        <v>0</v>
      </c>
    </row>
    <row r="78" spans="1:19">
      <c r="A78" s="4" t="s">
        <v>1736</v>
      </c>
      <c r="Q78" s="5" t="n">
        <v>0</v>
      </c>
      <c r="R78" s="5" t="n">
        <v>-15</v>
      </c>
      <c r="S78" s="5" t="n">
        <v>-15</v>
      </c>
    </row>
    <row r="79" spans="1:19">
      <c r="A79" s="4" t="s">
        <v>43</v>
      </c>
      <c r="Q79" s="5" t="n">
        <v>1</v>
      </c>
      <c r="R79" s="5" t="n">
        <v>0</v>
      </c>
      <c r="S79" s="5" t="n">
        <v>35</v>
      </c>
    </row>
    <row r="80" spans="1:19">
      <c r="A80" s="4" t="s">
        <v>44</v>
      </c>
      <c r="Q80" s="5" t="n">
        <v>1</v>
      </c>
      <c r="R80" s="5" t="n">
        <v>-15</v>
      </c>
      <c r="S80" s="5" t="n">
        <v>20</v>
      </c>
    </row>
    <row r="81" spans="1:19">
      <c r="A81" s="4" t="s">
        <v>177</v>
      </c>
      <c r="Q81" s="5" t="n">
        <v>1</v>
      </c>
      <c r="R81" s="5" t="n">
        <v>1</v>
      </c>
      <c r="S81" s="5" t="n">
        <v>1</v>
      </c>
    </row>
    <row r="82" spans="1:19">
      <c r="A82" s="4" t="s">
        <v>51</v>
      </c>
      <c r="Q82" s="5" t="n">
        <v>528</v>
      </c>
      <c r="R82" s="5" t="n">
        <v>502</v>
      </c>
      <c r="S82" s="5" t="n">
        <v>340</v>
      </c>
    </row>
    <row r="83" spans="1:19">
      <c r="A83" s="4" t="s">
        <v>1737</v>
      </c>
      <c r="Q83" s="5" t="n">
        <v>-527</v>
      </c>
      <c r="R83" s="5" t="n">
        <v>-517</v>
      </c>
      <c r="S83" s="5" t="n">
        <v>-320</v>
      </c>
    </row>
    <row r="84" spans="1:19">
      <c r="A84" s="4" t="s">
        <v>1738</v>
      </c>
      <c r="Q84" s="5" t="n">
        <v>-143</v>
      </c>
      <c r="R84" s="5" t="n">
        <v>-142</v>
      </c>
      <c r="S84" s="5" t="n">
        <v>-79</v>
      </c>
    </row>
    <row r="85" spans="1:19">
      <c r="A85" s="4" t="s">
        <v>59</v>
      </c>
      <c r="Q85" s="8" t="n">
        <v>-384</v>
      </c>
      <c r="R85" s="8" t="n">
        <v>-375</v>
      </c>
      <c r="S85" s="8" t="n">
        <v>-241</v>
      </c>
    </row>
    <row r="86" spans="1:19"/>
    <row r="87" spans="1:19">
      <c r="A87" s="4" t="s">
        <v>69</v>
      </c>
      <c r="B87" s="4" t="s">
        <v>83</v>
      </c>
    </row>
    <row r="88" spans="1:19">
      <c r="A88" s="4" t="s">
        <v>84</v>
      </c>
      <c r="B88" s="4" t="s">
        <v>85</v>
      </c>
    </row>
    <row r="89" spans="1:19">
      <c r="A89" s="4" t="s">
        <v>86</v>
      </c>
      <c r="B89" s="4" t="s">
        <v>87</v>
      </c>
    </row>
    <row r="90" spans="1:19">
      <c r="A90" s="4" t="s">
        <v>73</v>
      </c>
      <c r="B90" s="4" t="s">
        <v>88</v>
      </c>
    </row>
  </sheetData>
  <mergeCells count="15">
    <mergeCell ref="A1:A2"/>
    <mergeCell ref="B1:P1"/>
    <mergeCell ref="Q1:S1"/>
    <mergeCell ref="B2:C2"/>
    <mergeCell ref="D2:E2"/>
    <mergeCell ref="F2:G2"/>
    <mergeCell ref="H2:I2"/>
    <mergeCell ref="J2:K2"/>
    <mergeCell ref="L2:M2"/>
    <mergeCell ref="N2:O2"/>
    <mergeCell ref="A86:S86"/>
    <mergeCell ref="B87:S87"/>
    <mergeCell ref="B88:S88"/>
    <mergeCell ref="B89:S89"/>
    <mergeCell ref="B90:S90"/>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T80"/>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16"/>
    <col customWidth="1" max="18" min="18" width="14"/>
    <col customWidth="1" max="19" min="19" width="4"/>
    <col customWidth="1" max="20" min="20" width="14"/>
  </cols>
  <sheetData>
    <row r="1" spans="1:20">
      <c r="A1" s="1" t="s">
        <v>1743</v>
      </c>
      <c r="B1" s="2" t="s">
        <v>65</v>
      </c>
      <c r="Q1" s="2" t="s">
        <v>1</v>
      </c>
    </row>
    <row r="2" spans="1:20">
      <c r="B2" s="2" t="s">
        <v>2</v>
      </c>
      <c r="D2" s="2" t="s">
        <v>67</v>
      </c>
      <c r="F2" s="2" t="s">
        <v>4</v>
      </c>
      <c r="H2" s="2" t="s">
        <v>70</v>
      </c>
      <c r="J2" s="2" t="s">
        <v>5</v>
      </c>
      <c r="L2" s="2" t="s">
        <v>71</v>
      </c>
      <c r="N2" s="2" t="s">
        <v>72</v>
      </c>
      <c r="P2" s="2" t="s">
        <v>74</v>
      </c>
      <c r="Q2" s="2" t="s">
        <v>2</v>
      </c>
      <c r="R2" s="2" t="s">
        <v>5</v>
      </c>
      <c r="T2" s="2" t="s">
        <v>6</v>
      </c>
    </row>
    <row r="3" spans="1:20">
      <c r="A3" s="3" t="s">
        <v>1735</v>
      </c>
    </row>
    <row r="4" spans="1:20">
      <c r="A4" s="4" t="s">
        <v>59</v>
      </c>
      <c r="B4" s="8" t="n">
        <v>382</v>
      </c>
      <c r="C4" s="4" t="s">
        <v>66</v>
      </c>
      <c r="D4" s="8" t="n">
        <v>456</v>
      </c>
      <c r="E4" s="4" t="s">
        <v>68</v>
      </c>
      <c r="F4" s="8" t="n">
        <v>510</v>
      </c>
      <c r="G4" s="4" t="s">
        <v>69</v>
      </c>
      <c r="H4" s="8" t="n">
        <v>519</v>
      </c>
      <c r="I4" s="4" t="s">
        <v>69</v>
      </c>
      <c r="J4" s="8" t="n">
        <v>426</v>
      </c>
      <c r="K4" s="4" t="s">
        <v>69</v>
      </c>
      <c r="L4" s="8" t="n">
        <v>547</v>
      </c>
      <c r="M4" s="4" t="s">
        <v>69</v>
      </c>
      <c r="N4" s="8" t="n">
        <v>588</v>
      </c>
      <c r="O4" s="4" t="s">
        <v>73</v>
      </c>
      <c r="P4" s="8" t="n">
        <v>533</v>
      </c>
      <c r="Q4" s="8" t="n">
        <v>1867</v>
      </c>
      <c r="R4" s="8" t="n">
        <v>2094</v>
      </c>
      <c r="T4" s="8" t="n">
        <v>2102</v>
      </c>
    </row>
    <row r="5" spans="1:20">
      <c r="A5" s="3" t="s">
        <v>1744</v>
      </c>
    </row>
    <row r="6" spans="1:20">
      <c r="A6" s="4" t="s">
        <v>178</v>
      </c>
      <c r="Q6" s="5" t="n">
        <v>-109</v>
      </c>
      <c r="R6" s="5" t="n">
        <v>-40</v>
      </c>
      <c r="T6" s="5" t="n">
        <v>-106</v>
      </c>
    </row>
    <row r="7" spans="1:20">
      <c r="A7" s="4" t="s">
        <v>1745</v>
      </c>
      <c r="Q7" s="5" t="n">
        <v>94</v>
      </c>
      <c r="R7" s="5" t="n">
        <v>80</v>
      </c>
      <c r="S7" s="4" t="s">
        <v>1746</v>
      </c>
      <c r="T7" s="5" t="n">
        <v>119</v>
      </c>
    </row>
    <row r="8" spans="1:20">
      <c r="A8" s="3" t="s">
        <v>1747</v>
      </c>
    </row>
    <row r="9" spans="1:20">
      <c r="A9" s="4" t="s">
        <v>1727</v>
      </c>
      <c r="D9" s="5" t="n">
        <v>25</v>
      </c>
      <c r="Q9" s="5" t="n">
        <v>25</v>
      </c>
    </row>
    <row r="10" spans="1:20">
      <c r="A10" s="4" t="s">
        <v>1728</v>
      </c>
      <c r="N10" s="8" t="n">
        <v>65</v>
      </c>
      <c r="R10" s="5" t="n">
        <v>65</v>
      </c>
    </row>
    <row r="11" spans="1:20">
      <c r="A11" s="4" t="s">
        <v>1726</v>
      </c>
      <c r="B11" s="5" t="n">
        <v>39</v>
      </c>
      <c r="D11" s="8" t="n">
        <v>46</v>
      </c>
      <c r="F11" s="8" t="n">
        <v>26</v>
      </c>
      <c r="H11" s="8" t="n">
        <v>36</v>
      </c>
      <c r="J11" s="8" t="n">
        <v>28</v>
      </c>
      <c r="L11" s="8" t="n">
        <v>29</v>
      </c>
      <c r="Q11" s="5" t="n">
        <v>147</v>
      </c>
      <c r="R11" s="5" t="n">
        <v>57</v>
      </c>
    </row>
    <row r="12" spans="1:20">
      <c r="A12" s="4" t="s">
        <v>1725</v>
      </c>
      <c r="B12" s="8" t="n">
        <v>80</v>
      </c>
      <c r="Q12" s="5" t="n">
        <v>80</v>
      </c>
    </row>
    <row r="13" spans="1:20">
      <c r="A13" s="4" t="s">
        <v>1748</v>
      </c>
      <c r="Q13" s="5" t="n">
        <v>2104</v>
      </c>
      <c r="R13" s="5" t="n">
        <v>2256</v>
      </c>
      <c r="T13" s="5" t="n">
        <v>2115</v>
      </c>
    </row>
    <row r="14" spans="1:20">
      <c r="A14" s="4" t="s">
        <v>1749</v>
      </c>
    </row>
    <row r="15" spans="1:20">
      <c r="A15" s="3" t="s">
        <v>1735</v>
      </c>
    </row>
    <row r="16" spans="1:20">
      <c r="A16" s="4" t="s">
        <v>59</v>
      </c>
      <c r="Q16" s="5" t="n">
        <v>1751</v>
      </c>
      <c r="R16" s="5" t="n">
        <v>1794</v>
      </c>
      <c r="T16" s="5" t="n">
        <v>1700</v>
      </c>
    </row>
    <row r="17" spans="1:20">
      <c r="A17" s="3" t="s">
        <v>1744</v>
      </c>
    </row>
    <row r="18" spans="1:20">
      <c r="A18" s="4" t="s">
        <v>178</v>
      </c>
      <c r="Q18" s="5" t="n">
        <v>-78</v>
      </c>
      <c r="R18" s="5" t="n">
        <v>-30</v>
      </c>
      <c r="T18" s="5" t="n">
        <v>-54</v>
      </c>
    </row>
    <row r="19" spans="1:20">
      <c r="A19" s="4" t="s">
        <v>1745</v>
      </c>
      <c r="Q19" s="5" t="n">
        <v>74</v>
      </c>
      <c r="R19" s="5" t="n">
        <v>84</v>
      </c>
      <c r="T19" s="5" t="n">
        <v>106</v>
      </c>
    </row>
    <row r="20" spans="1:20">
      <c r="A20" s="3" t="s">
        <v>1747</v>
      </c>
    </row>
    <row r="21" spans="1:20">
      <c r="A21" s="4" t="s">
        <v>1727</v>
      </c>
      <c r="Q21" s="5" t="n">
        <v>25</v>
      </c>
    </row>
    <row r="22" spans="1:20">
      <c r="A22" s="4" t="s">
        <v>1728</v>
      </c>
      <c r="R22" s="5" t="n">
        <v>0</v>
      </c>
    </row>
    <row r="23" spans="1:20">
      <c r="A23" s="4" t="s">
        <v>1726</v>
      </c>
      <c r="Q23" s="5" t="n">
        <v>0</v>
      </c>
      <c r="R23" s="5" t="n">
        <v>0</v>
      </c>
    </row>
    <row r="24" spans="1:20">
      <c r="A24" s="4" t="s">
        <v>1725</v>
      </c>
      <c r="Q24" s="5" t="n">
        <v>80</v>
      </c>
    </row>
    <row r="25" spans="1:20">
      <c r="A25" s="4" t="s">
        <v>1748</v>
      </c>
      <c r="Q25" s="5" t="n">
        <v>1852</v>
      </c>
      <c r="R25" s="5" t="n">
        <v>1848</v>
      </c>
      <c r="T25" s="5" t="n">
        <v>1752</v>
      </c>
    </row>
    <row r="26" spans="1:20">
      <c r="A26" s="4" t="s">
        <v>1750</v>
      </c>
    </row>
    <row r="27" spans="1:20">
      <c r="A27" s="3" t="s">
        <v>1735</v>
      </c>
    </row>
    <row r="28" spans="1:20">
      <c r="A28" s="4" t="s">
        <v>59</v>
      </c>
      <c r="Q28" s="5" t="n">
        <v>268</v>
      </c>
      <c r="R28" s="5" t="n">
        <v>267</v>
      </c>
      <c r="T28" s="5" t="n">
        <v>233</v>
      </c>
    </row>
    <row r="29" spans="1:20">
      <c r="A29" s="3" t="s">
        <v>1744</v>
      </c>
    </row>
    <row r="30" spans="1:20">
      <c r="A30" s="4" t="s">
        <v>178</v>
      </c>
      <c r="Q30" s="5" t="n">
        <v>6</v>
      </c>
      <c r="R30" s="5" t="n">
        <v>-1</v>
      </c>
      <c r="T30" s="5" t="n">
        <v>-3</v>
      </c>
    </row>
    <row r="31" spans="1:20">
      <c r="A31" s="4" t="s">
        <v>1745</v>
      </c>
      <c r="Q31" s="5" t="n">
        <v>20</v>
      </c>
      <c r="R31" s="5" t="n">
        <v>-4</v>
      </c>
      <c r="S31" s="4" t="s">
        <v>1746</v>
      </c>
      <c r="T31" s="5" t="n">
        <v>13</v>
      </c>
    </row>
    <row r="32" spans="1:20">
      <c r="A32" s="3" t="s">
        <v>1747</v>
      </c>
    </row>
    <row r="33" spans="1:20">
      <c r="A33" s="4" t="s">
        <v>1727</v>
      </c>
      <c r="Q33" s="5" t="n">
        <v>0</v>
      </c>
    </row>
    <row r="34" spans="1:20">
      <c r="A34" s="4" t="s">
        <v>1728</v>
      </c>
      <c r="R34" s="5" t="n">
        <v>0</v>
      </c>
    </row>
    <row r="35" spans="1:20">
      <c r="A35" s="4" t="s">
        <v>1726</v>
      </c>
      <c r="Q35" s="5" t="n">
        <v>0</v>
      </c>
      <c r="R35" s="5" t="n">
        <v>0</v>
      </c>
    </row>
    <row r="36" spans="1:20">
      <c r="A36" s="4" t="s">
        <v>1725</v>
      </c>
      <c r="Q36" s="5" t="n">
        <v>0</v>
      </c>
    </row>
    <row r="37" spans="1:20">
      <c r="A37" s="4" t="s">
        <v>1748</v>
      </c>
      <c r="Q37" s="5" t="n">
        <v>294</v>
      </c>
      <c r="R37" s="5" t="n">
        <v>262</v>
      </c>
      <c r="T37" s="5" t="n">
        <v>243</v>
      </c>
    </row>
    <row r="38" spans="1:20">
      <c r="A38" s="4" t="s">
        <v>1751</v>
      </c>
      <c r="R38" s="5" t="n">
        <v>23</v>
      </c>
    </row>
    <row r="39" spans="1:20">
      <c r="A39" s="4" t="s">
        <v>1752</v>
      </c>
    </row>
    <row r="40" spans="1:20">
      <c r="A40" s="3" t="s">
        <v>1735</v>
      </c>
    </row>
    <row r="41" spans="1:20">
      <c r="A41" s="4" t="s">
        <v>59</v>
      </c>
      <c r="Q41" s="5" t="n">
        <v>164</v>
      </c>
      <c r="R41" s="5" t="n">
        <v>328</v>
      </c>
      <c r="T41" s="5" t="n">
        <v>331</v>
      </c>
    </row>
    <row r="42" spans="1:20">
      <c r="A42" s="3" t="s">
        <v>1744</v>
      </c>
    </row>
    <row r="43" spans="1:20">
      <c r="A43" s="4" t="s">
        <v>178</v>
      </c>
      <c r="Q43" s="5" t="n">
        <v>-39</v>
      </c>
      <c r="R43" s="5" t="n">
        <v>-4</v>
      </c>
      <c r="T43" s="5" t="n">
        <v>-14</v>
      </c>
    </row>
    <row r="44" spans="1:20">
      <c r="A44" s="4" t="s">
        <v>1745</v>
      </c>
      <c r="Q44" s="5" t="n">
        <v>0</v>
      </c>
      <c r="R44" s="5" t="n">
        <v>0</v>
      </c>
      <c r="T44" s="5" t="n">
        <v>0</v>
      </c>
    </row>
    <row r="45" spans="1:20">
      <c r="A45" s="3" t="s">
        <v>1747</v>
      </c>
    </row>
    <row r="46" spans="1:20">
      <c r="A46" s="4" t="s">
        <v>1727</v>
      </c>
      <c r="Q46" s="5" t="n">
        <v>0</v>
      </c>
    </row>
    <row r="47" spans="1:20">
      <c r="A47" s="4" t="s">
        <v>1728</v>
      </c>
      <c r="R47" s="5" t="n">
        <v>0</v>
      </c>
    </row>
    <row r="48" spans="1:20">
      <c r="A48" s="4" t="s">
        <v>1726</v>
      </c>
      <c r="Q48" s="5" t="n">
        <v>0</v>
      </c>
      <c r="R48" s="5" t="n">
        <v>0</v>
      </c>
    </row>
    <row r="49" spans="1:20">
      <c r="A49" s="4" t="s">
        <v>1725</v>
      </c>
      <c r="Q49" s="5" t="n">
        <v>0</v>
      </c>
    </row>
    <row r="50" spans="1:20">
      <c r="A50" s="4" t="s">
        <v>1748</v>
      </c>
      <c r="Q50" s="5" t="n">
        <v>125</v>
      </c>
      <c r="R50" s="5" t="n">
        <v>324</v>
      </c>
      <c r="T50" s="5" t="n">
        <v>317</v>
      </c>
    </row>
    <row r="51" spans="1:20">
      <c r="A51" s="4" t="s">
        <v>1742</v>
      </c>
    </row>
    <row r="52" spans="1:20">
      <c r="A52" s="3" t="s">
        <v>1735</v>
      </c>
    </row>
    <row r="53" spans="1:20">
      <c r="A53" s="4" t="s">
        <v>59</v>
      </c>
      <c r="Q53" s="5" t="n">
        <v>68</v>
      </c>
      <c r="R53" s="5" t="n">
        <v>80</v>
      </c>
      <c r="T53" s="5" t="n">
        <v>79</v>
      </c>
    </row>
    <row r="54" spans="1:20">
      <c r="A54" s="3" t="s">
        <v>1744</v>
      </c>
    </row>
    <row r="55" spans="1:20">
      <c r="A55" s="4" t="s">
        <v>178</v>
      </c>
      <c r="Q55" s="5" t="n">
        <v>2</v>
      </c>
      <c r="R55" s="5" t="n">
        <v>-5</v>
      </c>
      <c r="T55" s="5" t="n">
        <v>-11</v>
      </c>
    </row>
    <row r="56" spans="1:20">
      <c r="A56" s="4" t="s">
        <v>1745</v>
      </c>
      <c r="Q56" s="5" t="n">
        <v>0</v>
      </c>
      <c r="R56" s="5" t="n">
        <v>0</v>
      </c>
      <c r="T56" s="5" t="n">
        <v>0</v>
      </c>
    </row>
    <row r="57" spans="1:20">
      <c r="A57" s="3" t="s">
        <v>1747</v>
      </c>
    </row>
    <row r="58" spans="1:20">
      <c r="A58" s="4" t="s">
        <v>1727</v>
      </c>
      <c r="Q58" s="5" t="n">
        <v>0</v>
      </c>
    </row>
    <row r="59" spans="1:20">
      <c r="A59" s="4" t="s">
        <v>1728</v>
      </c>
      <c r="R59" s="5" t="n">
        <v>0</v>
      </c>
    </row>
    <row r="60" spans="1:20">
      <c r="A60" s="4" t="s">
        <v>1726</v>
      </c>
      <c r="Q60" s="5" t="n">
        <v>0</v>
      </c>
      <c r="R60" s="5" t="n">
        <v>0</v>
      </c>
    </row>
    <row r="61" spans="1:20">
      <c r="A61" s="4" t="s">
        <v>1725</v>
      </c>
      <c r="Q61" s="5" t="n">
        <v>0</v>
      </c>
    </row>
    <row r="62" spans="1:20">
      <c r="A62" s="4" t="s">
        <v>1748</v>
      </c>
      <c r="Q62" s="5" t="n">
        <v>70</v>
      </c>
      <c r="R62" s="5" t="n">
        <v>75</v>
      </c>
      <c r="T62" s="5" t="n">
        <v>68</v>
      </c>
    </row>
    <row r="63" spans="1:20">
      <c r="A63" s="4" t="s">
        <v>1144</v>
      </c>
    </row>
    <row r="64" spans="1:20">
      <c r="A64" s="3" t="s">
        <v>1735</v>
      </c>
    </row>
    <row r="65" spans="1:20">
      <c r="A65" s="4" t="s">
        <v>59</v>
      </c>
      <c r="Q65" s="5" t="n">
        <v>-384</v>
      </c>
      <c r="R65" s="5" t="n">
        <v>-375</v>
      </c>
      <c r="T65" s="5" t="n">
        <v>-241</v>
      </c>
    </row>
    <row r="66" spans="1:20">
      <c r="A66" s="3" t="s">
        <v>1744</v>
      </c>
    </row>
    <row r="67" spans="1:20">
      <c r="A67" s="4" t="s">
        <v>178</v>
      </c>
      <c r="Q67" s="5" t="n">
        <v>0</v>
      </c>
      <c r="R67" s="5" t="n">
        <v>0</v>
      </c>
      <c r="T67" s="5" t="n">
        <v>-24</v>
      </c>
    </row>
    <row r="68" spans="1:20">
      <c r="A68" s="4" t="s">
        <v>1745</v>
      </c>
      <c r="Q68" s="5" t="n">
        <v>0</v>
      </c>
      <c r="R68" s="5" t="n">
        <v>0</v>
      </c>
      <c r="T68" s="5" t="n">
        <v>0</v>
      </c>
    </row>
    <row r="69" spans="1:20">
      <c r="A69" s="3" t="s">
        <v>1747</v>
      </c>
    </row>
    <row r="70" spans="1:20">
      <c r="A70" s="4" t="s">
        <v>1727</v>
      </c>
      <c r="Q70" s="5" t="n">
        <v>0</v>
      </c>
    </row>
    <row r="71" spans="1:20">
      <c r="A71" s="4" t="s">
        <v>1728</v>
      </c>
      <c r="R71" s="5" t="n">
        <v>65</v>
      </c>
    </row>
    <row r="72" spans="1:20">
      <c r="A72" s="4" t="s">
        <v>1726</v>
      </c>
      <c r="Q72" s="5" t="n">
        <v>147</v>
      </c>
      <c r="R72" s="5" t="n">
        <v>57</v>
      </c>
    </row>
    <row r="73" spans="1:20">
      <c r="A73" s="4" t="s">
        <v>1725</v>
      </c>
      <c r="Q73" s="5" t="n">
        <v>0</v>
      </c>
    </row>
    <row r="74" spans="1:20">
      <c r="A74" s="4" t="s">
        <v>1748</v>
      </c>
      <c r="Q74" s="8" t="n">
        <v>-237</v>
      </c>
      <c r="R74" s="8" t="n">
        <v>-253</v>
      </c>
      <c r="T74" s="8" t="n">
        <v>-265</v>
      </c>
    </row>
    <row r="75" spans="1:20"/>
    <row r="76" spans="1:20">
      <c r="A76" s="4" t="s">
        <v>69</v>
      </c>
      <c r="B76" s="4" t="s">
        <v>83</v>
      </c>
    </row>
    <row r="77" spans="1:20">
      <c r="A77" s="4" t="s">
        <v>84</v>
      </c>
      <c r="B77" s="4" t="s">
        <v>85</v>
      </c>
    </row>
    <row r="78" spans="1:20">
      <c r="A78" s="4" t="s">
        <v>86</v>
      </c>
      <c r="B78" s="4" t="s">
        <v>87</v>
      </c>
    </row>
    <row r="79" spans="1:20">
      <c r="A79" s="4" t="s">
        <v>73</v>
      </c>
      <c r="B79" s="4" t="s">
        <v>88</v>
      </c>
    </row>
    <row r="80" spans="1:20">
      <c r="A80" s="4" t="s">
        <v>1746</v>
      </c>
      <c r="B80" s="4" t="s">
        <v>1753</v>
      </c>
    </row>
  </sheetData>
  <mergeCells count="17">
    <mergeCell ref="A1:A2"/>
    <mergeCell ref="B1:P1"/>
    <mergeCell ref="Q1:T1"/>
    <mergeCell ref="B2:C2"/>
    <mergeCell ref="D2:E2"/>
    <mergeCell ref="F2:G2"/>
    <mergeCell ref="H2:I2"/>
    <mergeCell ref="J2:K2"/>
    <mergeCell ref="L2:M2"/>
    <mergeCell ref="N2:O2"/>
    <mergeCell ref="R2:S2"/>
    <mergeCell ref="A75:T75"/>
    <mergeCell ref="B76:T76"/>
    <mergeCell ref="B77:T77"/>
    <mergeCell ref="B78:T78"/>
    <mergeCell ref="B79:T79"/>
    <mergeCell ref="B80:T80"/>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4</v>
      </c>
      <c r="B1" s="2" t="s">
        <v>1</v>
      </c>
    </row>
    <row r="2" spans="1:4">
      <c r="B2" s="2" t="s">
        <v>2</v>
      </c>
      <c r="C2" s="2" t="s">
        <v>5</v>
      </c>
      <c r="D2" s="2" t="s">
        <v>6</v>
      </c>
    </row>
    <row r="3" spans="1:4">
      <c r="A3" s="3" t="s">
        <v>1755</v>
      </c>
    </row>
    <row r="4" spans="1:4">
      <c r="A4" s="4" t="s">
        <v>36</v>
      </c>
      <c r="B4" s="8" t="n">
        <v>30626</v>
      </c>
      <c r="C4" s="8" t="n">
        <v>29642</v>
      </c>
      <c r="D4" s="8" t="n">
        <v>27214</v>
      </c>
    </row>
    <row r="5" spans="1:4">
      <c r="A5" s="4" t="s">
        <v>39</v>
      </c>
      <c r="B5" s="5" t="n">
        <v>2966</v>
      </c>
      <c r="C5" s="5" t="n">
        <v>2536</v>
      </c>
      <c r="D5" s="5" t="n">
        <v>2239</v>
      </c>
    </row>
    <row r="6" spans="1:4">
      <c r="A6" s="4" t="s">
        <v>1042</v>
      </c>
      <c r="B6" s="5" t="n">
        <v>378</v>
      </c>
      <c r="C6" s="5" t="n">
        <v>374</v>
      </c>
      <c r="D6" s="5" t="n">
        <v>373</v>
      </c>
    </row>
    <row r="7" spans="1:4">
      <c r="A7" s="4" t="s">
        <v>1756</v>
      </c>
      <c r="B7" s="5" t="n">
        <v>38352</v>
      </c>
      <c r="C7" s="5" t="n">
        <v>36666</v>
      </c>
      <c r="D7" s="5" t="n">
        <v>33594</v>
      </c>
    </row>
    <row r="8" spans="1:4">
      <c r="A8" s="4" t="s">
        <v>1757</v>
      </c>
    </row>
    <row r="9" spans="1:4">
      <c r="A9" s="3" t="s">
        <v>1755</v>
      </c>
    </row>
    <row r="10" spans="1:4">
      <c r="A10" s="4" t="s">
        <v>36</v>
      </c>
      <c r="B10" s="5" t="n">
        <v>23295</v>
      </c>
      <c r="C10" s="5" t="n">
        <v>22696</v>
      </c>
      <c r="D10" s="5" t="n">
        <v>20709</v>
      </c>
    </row>
    <row r="11" spans="1:4">
      <c r="A11" s="4" t="s">
        <v>1758</v>
      </c>
      <c r="B11" s="5" t="n">
        <v>4368</v>
      </c>
      <c r="C11" s="5" t="n">
        <v>4107</v>
      </c>
      <c r="D11" s="5" t="n">
        <v>3767</v>
      </c>
    </row>
    <row r="12" spans="1:4">
      <c r="A12" s="4" t="s">
        <v>1759</v>
      </c>
      <c r="B12" s="5" t="n">
        <v>27663</v>
      </c>
      <c r="C12" s="5" t="n">
        <v>26803</v>
      </c>
      <c r="D12" s="5" t="n">
        <v>24476</v>
      </c>
    </row>
    <row r="13" spans="1:4">
      <c r="A13" s="4" t="s">
        <v>1760</v>
      </c>
    </row>
    <row r="14" spans="1:4">
      <c r="A14" s="3" t="s">
        <v>1755</v>
      </c>
    </row>
    <row r="15" spans="1:4">
      <c r="A15" s="4" t="s">
        <v>36</v>
      </c>
      <c r="B15" s="5" t="n">
        <v>4610</v>
      </c>
      <c r="C15" s="5" t="n">
        <v>4761</v>
      </c>
      <c r="D15" s="5" t="n">
        <v>4600</v>
      </c>
    </row>
    <row r="16" spans="1:4">
      <c r="A16" s="4" t="s">
        <v>1761</v>
      </c>
    </row>
    <row r="17" spans="1:4">
      <c r="A17" s="3" t="s">
        <v>1755</v>
      </c>
    </row>
    <row r="18" spans="1:4">
      <c r="A18" s="4" t="s">
        <v>36</v>
      </c>
      <c r="B18" s="5" t="n">
        <v>2383</v>
      </c>
      <c r="C18" s="5" t="n">
        <v>2329</v>
      </c>
      <c r="D18" s="5" t="n">
        <v>2322</v>
      </c>
    </row>
    <row r="19" spans="1:4">
      <c r="A19" s="4" t="s">
        <v>1762</v>
      </c>
    </row>
    <row r="20" spans="1:4">
      <c r="A20" s="3" t="s">
        <v>1755</v>
      </c>
    </row>
    <row r="21" spans="1:4">
      <c r="A21" s="4" t="s">
        <v>36</v>
      </c>
      <c r="B21" s="5" t="n">
        <v>3082</v>
      </c>
      <c r="C21" s="5" t="n">
        <v>2701</v>
      </c>
      <c r="D21" s="5" t="n">
        <v>2318</v>
      </c>
    </row>
    <row r="22" spans="1:4">
      <c r="A22" s="4" t="s">
        <v>1763</v>
      </c>
    </row>
    <row r="23" spans="1:4">
      <c r="A23" s="3" t="s">
        <v>1755</v>
      </c>
    </row>
    <row r="24" spans="1:4">
      <c r="A24" s="4" t="s">
        <v>36</v>
      </c>
      <c r="B24" s="5" t="n">
        <v>1859</v>
      </c>
      <c r="C24" s="5" t="n">
        <v>1834</v>
      </c>
      <c r="D24" s="5" t="n">
        <v>1827</v>
      </c>
    </row>
    <row r="25" spans="1:4">
      <c r="A25" s="4" t="s">
        <v>1764</v>
      </c>
    </row>
    <row r="26" spans="1:4">
      <c r="A26" s="3" t="s">
        <v>1755</v>
      </c>
    </row>
    <row r="27" spans="1:4">
      <c r="A27" s="4" t="s">
        <v>36</v>
      </c>
      <c r="B27" s="5" t="n">
        <v>1586</v>
      </c>
      <c r="C27" s="5" t="n">
        <v>1392</v>
      </c>
      <c r="D27" s="5" t="n">
        <v>1257</v>
      </c>
    </row>
    <row r="28" spans="1:4">
      <c r="A28" s="4" t="s">
        <v>1765</v>
      </c>
    </row>
    <row r="29" spans="1:4">
      <c r="A29" s="3" t="s">
        <v>1755</v>
      </c>
    </row>
    <row r="30" spans="1:4">
      <c r="A30" s="4" t="s">
        <v>36</v>
      </c>
      <c r="B30" s="5" t="n">
        <v>6621</v>
      </c>
      <c r="C30" s="5" t="n">
        <v>6142</v>
      </c>
      <c r="D30" s="5" t="n">
        <v>5660</v>
      </c>
    </row>
    <row r="31" spans="1:4">
      <c r="A31" s="4" t="s">
        <v>1766</v>
      </c>
    </row>
    <row r="32" spans="1:4">
      <c r="A32" s="3" t="s">
        <v>1755</v>
      </c>
    </row>
    <row r="33" spans="1:4">
      <c r="A33" s="4" t="s">
        <v>36</v>
      </c>
      <c r="B33" s="5" t="n">
        <v>1146</v>
      </c>
      <c r="C33" s="5" t="n">
        <v>1102</v>
      </c>
      <c r="D33" s="5" t="n">
        <v>515</v>
      </c>
    </row>
    <row r="34" spans="1:4">
      <c r="A34" s="4" t="s">
        <v>1767</v>
      </c>
    </row>
    <row r="35" spans="1:4">
      <c r="A35" s="3" t="s">
        <v>1755</v>
      </c>
    </row>
    <row r="36" spans="1:4">
      <c r="A36" s="4" t="s">
        <v>36</v>
      </c>
      <c r="B36" s="5" t="n">
        <v>1122</v>
      </c>
      <c r="C36" s="5" t="n">
        <v>1589</v>
      </c>
      <c r="D36" s="5" t="n">
        <v>1405</v>
      </c>
    </row>
    <row r="37" spans="1:4">
      <c r="A37" s="4" t="s">
        <v>1768</v>
      </c>
    </row>
    <row r="38" spans="1:4">
      <c r="A38" s="3" t="s">
        <v>1755</v>
      </c>
    </row>
    <row r="39" spans="1:4">
      <c r="A39" s="4" t="s">
        <v>36</v>
      </c>
      <c r="B39" s="5" t="n">
        <v>886</v>
      </c>
      <c r="C39" s="5" t="n">
        <v>846</v>
      </c>
      <c r="D39" s="5" t="n">
        <v>805</v>
      </c>
    </row>
    <row r="40" spans="1:4">
      <c r="A40" s="4" t="s">
        <v>1769</v>
      </c>
    </row>
    <row r="41" spans="1:4">
      <c r="A41" s="3" t="s">
        <v>1755</v>
      </c>
    </row>
    <row r="42" spans="1:4">
      <c r="A42" s="4" t="s">
        <v>1759</v>
      </c>
      <c r="B42" s="5" t="n">
        <v>2045</v>
      </c>
      <c r="C42" s="5" t="n">
        <v>1899</v>
      </c>
      <c r="D42" s="5" t="n">
        <v>1767</v>
      </c>
    </row>
    <row r="43" spans="1:4">
      <c r="A43" s="4" t="s">
        <v>1770</v>
      </c>
    </row>
    <row r="44" spans="1:4">
      <c r="A44" s="3" t="s">
        <v>1755</v>
      </c>
    </row>
    <row r="45" spans="1:4">
      <c r="A45" s="4" t="s">
        <v>1759</v>
      </c>
      <c r="B45" s="8" t="n">
        <v>5300</v>
      </c>
      <c r="C45" s="8" t="n">
        <v>5054</v>
      </c>
      <c r="D45" s="8" t="n">
        <v>4739</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1</v>
      </c>
      <c r="B1" s="2" t="s">
        <v>1</v>
      </c>
    </row>
    <row r="2" spans="1:4">
      <c r="B2" s="2" t="s">
        <v>2</v>
      </c>
      <c r="C2" s="2" t="s">
        <v>5</v>
      </c>
      <c r="D2" s="2" t="s">
        <v>6</v>
      </c>
    </row>
    <row r="3" spans="1:4">
      <c r="A3" s="3" t="s">
        <v>1772</v>
      </c>
    </row>
    <row r="4" spans="1:4">
      <c r="A4" s="4" t="s">
        <v>1756</v>
      </c>
      <c r="B4" s="8" t="n">
        <v>38352</v>
      </c>
      <c r="C4" s="8" t="n">
        <v>36666</v>
      </c>
      <c r="D4" s="8" t="n">
        <v>33594</v>
      </c>
    </row>
    <row r="5" spans="1:4">
      <c r="A5" s="4" t="s">
        <v>1773</v>
      </c>
    </row>
    <row r="6" spans="1:4">
      <c r="A6" s="3" t="s">
        <v>1772</v>
      </c>
    </row>
    <row r="7" spans="1:4">
      <c r="A7" s="4" t="s">
        <v>1756</v>
      </c>
      <c r="B7" s="5" t="n">
        <v>34672</v>
      </c>
      <c r="C7" s="5" t="n">
        <v>33185</v>
      </c>
      <c r="D7" s="5" t="n">
        <v>30070</v>
      </c>
    </row>
    <row r="8" spans="1:4">
      <c r="A8" s="4" t="s">
        <v>1682</v>
      </c>
    </row>
    <row r="9" spans="1:4">
      <c r="A9" s="3" t="s">
        <v>1772</v>
      </c>
    </row>
    <row r="10" spans="1:4">
      <c r="A10" s="4" t="s">
        <v>1756</v>
      </c>
      <c r="B10" s="8" t="n">
        <v>3680</v>
      </c>
      <c r="C10" s="8" t="n">
        <v>3481</v>
      </c>
      <c r="D10" s="8" t="n">
        <v>3524</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33"/>
    <col customWidth="1" max="3" min="3" width="14"/>
    <col customWidth="1" max="4" min="4" width="14"/>
    <col customWidth="1" max="5" min="5" width="14"/>
  </cols>
  <sheetData>
    <row r="1" spans="1:5">
      <c r="A1" s="1" t="s">
        <v>1774</v>
      </c>
      <c r="B1" s="2" t="s">
        <v>1</v>
      </c>
    </row>
    <row r="2" spans="1:5">
      <c r="B2" s="2" t="s">
        <v>2</v>
      </c>
      <c r="C2" s="2" t="s">
        <v>5</v>
      </c>
      <c r="D2" s="2" t="s">
        <v>6</v>
      </c>
      <c r="E2" s="2" t="s">
        <v>67</v>
      </c>
    </row>
    <row r="3" spans="1:5">
      <c r="A3" s="4" t="s">
        <v>1775</v>
      </c>
    </row>
    <row r="4" spans="1:5">
      <c r="A4" s="3" t="s">
        <v>1275</v>
      </c>
    </row>
    <row r="5" spans="1:5">
      <c r="A5" s="4" t="s">
        <v>1776</v>
      </c>
      <c r="B5" s="8" t="n">
        <v>600</v>
      </c>
      <c r="C5" s="8" t="n">
        <v>1500</v>
      </c>
    </row>
    <row r="6" spans="1:5">
      <c r="A6" s="4" t="s">
        <v>1777</v>
      </c>
    </row>
    <row r="7" spans="1:5">
      <c r="A7" s="3" t="s">
        <v>1275</v>
      </c>
    </row>
    <row r="8" spans="1:5">
      <c r="A8" s="4" t="s">
        <v>1659</v>
      </c>
      <c r="B8" s="4" t="s">
        <v>1756</v>
      </c>
    </row>
    <row r="9" spans="1:5">
      <c r="A9" s="4" t="s">
        <v>1778</v>
      </c>
    </row>
    <row r="10" spans="1:5">
      <c r="A10" s="3" t="s">
        <v>1275</v>
      </c>
    </row>
    <row r="11" spans="1:5">
      <c r="A11" s="4" t="s">
        <v>1779</v>
      </c>
      <c r="B11" s="8" t="n">
        <v>124</v>
      </c>
      <c r="E11" s="8" t="n">
        <v>124</v>
      </c>
    </row>
    <row r="12" spans="1:5">
      <c r="A12" s="4" t="s">
        <v>1780</v>
      </c>
      <c r="B12" s="5" t="n">
        <v>124</v>
      </c>
    </row>
    <row r="13" spans="1:5">
      <c r="A13" s="4" t="s">
        <v>1781</v>
      </c>
      <c r="B13" s="8" t="n">
        <v>25</v>
      </c>
    </row>
    <row r="14" spans="1:5">
      <c r="A14" s="4" t="s">
        <v>1782</v>
      </c>
    </row>
    <row r="15" spans="1:5">
      <c r="A15" s="3" t="s">
        <v>1275</v>
      </c>
    </row>
    <row r="16" spans="1:5">
      <c r="A16" s="4" t="s">
        <v>865</v>
      </c>
      <c r="B16" s="4" t="s">
        <v>1450</v>
      </c>
      <c r="C16" s="4" t="s">
        <v>1450</v>
      </c>
      <c r="D16" s="4" t="s">
        <v>1450</v>
      </c>
    </row>
    <row r="17" spans="1:5">
      <c r="A17" s="4" t="s">
        <v>1783</v>
      </c>
    </row>
    <row r="18" spans="1:5">
      <c r="A18" s="3" t="s">
        <v>1275</v>
      </c>
    </row>
    <row r="19" spans="1:5">
      <c r="A19" s="4" t="s">
        <v>865</v>
      </c>
      <c r="B19" s="4" t="s">
        <v>1713</v>
      </c>
      <c r="C19" s="4" t="s">
        <v>1784</v>
      </c>
      <c r="D19" s="4" t="s">
        <v>1784</v>
      </c>
    </row>
    <row r="20" spans="1:5">
      <c r="A20" s="4" t="s">
        <v>1659</v>
      </c>
      <c r="B20" s="4" t="s">
        <v>1785</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S23"/>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16"/>
    <col customWidth="1" max="18" min="18" width="14"/>
    <col customWidth="1" max="19" min="19" width="14"/>
  </cols>
  <sheetData>
    <row r="1" spans="1:19">
      <c r="A1" s="1" t="s">
        <v>1786</v>
      </c>
      <c r="B1" s="2" t="s">
        <v>65</v>
      </c>
      <c r="Q1" s="2" t="s">
        <v>1</v>
      </c>
    </row>
    <row r="2" spans="1:19">
      <c r="B2" s="2" t="s">
        <v>2</v>
      </c>
      <c r="D2" s="2" t="s">
        <v>67</v>
      </c>
      <c r="F2" s="2" t="s">
        <v>4</v>
      </c>
      <c r="H2" s="2" t="s">
        <v>70</v>
      </c>
      <c r="J2" s="2" t="s">
        <v>5</v>
      </c>
      <c r="L2" s="2" t="s">
        <v>71</v>
      </c>
      <c r="N2" s="2" t="s">
        <v>72</v>
      </c>
      <c r="P2" s="2" t="s">
        <v>74</v>
      </c>
      <c r="Q2" s="2" t="s">
        <v>2</v>
      </c>
      <c r="R2" s="2" t="s">
        <v>5</v>
      </c>
      <c r="S2" s="2" t="s">
        <v>6</v>
      </c>
    </row>
    <row r="3" spans="1:19">
      <c r="A3" s="3" t="s">
        <v>1787</v>
      </c>
    </row>
    <row r="4" spans="1:19">
      <c r="A4" s="4" t="s">
        <v>44</v>
      </c>
      <c r="B4" s="8" t="n">
        <v>9944</v>
      </c>
      <c r="D4" s="8" t="n">
        <v>9880</v>
      </c>
      <c r="F4" s="8" t="n">
        <v>9960</v>
      </c>
      <c r="H4" s="8" t="n">
        <v>9884</v>
      </c>
      <c r="J4" s="8" t="n">
        <v>9528</v>
      </c>
      <c r="L4" s="8" t="n">
        <v>9389</v>
      </c>
      <c r="N4" s="8" t="n">
        <v>9492</v>
      </c>
      <c r="P4" s="8" t="n">
        <v>9467</v>
      </c>
      <c r="Q4" s="8" t="n">
        <v>39668</v>
      </c>
      <c r="R4" s="8" t="n">
        <v>37876</v>
      </c>
      <c r="S4" s="8" t="n">
        <v>34914</v>
      </c>
    </row>
    <row r="5" spans="1:19">
      <c r="A5" s="4" t="s">
        <v>1788</v>
      </c>
      <c r="B5" s="5" t="n">
        <v>605</v>
      </c>
      <c r="D5" s="5" t="n">
        <v>742</v>
      </c>
      <c r="F5" s="5" t="n">
        <v>813</v>
      </c>
      <c r="H5" s="5" t="n">
        <v>819</v>
      </c>
      <c r="J5" s="5" t="n">
        <v>659</v>
      </c>
      <c r="L5" s="5" t="n">
        <v>878</v>
      </c>
      <c r="N5" s="5" t="n">
        <v>936</v>
      </c>
      <c r="P5" s="5" t="n">
        <v>854</v>
      </c>
      <c r="Q5" s="5" t="n">
        <v>2979</v>
      </c>
      <c r="R5" s="5" t="n">
        <v>3327</v>
      </c>
      <c r="S5" s="5" t="n">
        <v>3304</v>
      </c>
    </row>
    <row r="6" spans="1:19">
      <c r="A6" s="4" t="s">
        <v>630</v>
      </c>
      <c r="B6" s="8" t="n">
        <v>382</v>
      </c>
      <c r="C6" s="4" t="s">
        <v>66</v>
      </c>
      <c r="D6" s="8" t="n">
        <v>456</v>
      </c>
      <c r="E6" s="4" t="s">
        <v>68</v>
      </c>
      <c r="F6" s="8" t="n">
        <v>510</v>
      </c>
      <c r="G6" s="4" t="s">
        <v>69</v>
      </c>
      <c r="H6" s="8" t="n">
        <v>519</v>
      </c>
      <c r="I6" s="4" t="s">
        <v>69</v>
      </c>
      <c r="J6" s="8" t="n">
        <v>426</v>
      </c>
      <c r="K6" s="4" t="s">
        <v>69</v>
      </c>
      <c r="L6" s="8" t="n">
        <v>547</v>
      </c>
      <c r="M6" s="4" t="s">
        <v>69</v>
      </c>
      <c r="N6" s="8" t="n">
        <v>588</v>
      </c>
      <c r="O6" s="4" t="s">
        <v>73</v>
      </c>
      <c r="P6" s="8" t="n">
        <v>533</v>
      </c>
      <c r="Q6" s="8" t="n">
        <v>1867</v>
      </c>
      <c r="R6" s="8" t="n">
        <v>2094</v>
      </c>
      <c r="S6" s="8" t="n">
        <v>2102</v>
      </c>
    </row>
    <row r="7" spans="1:19">
      <c r="A7" s="3" t="s">
        <v>60</v>
      </c>
    </row>
    <row r="8" spans="1:19">
      <c r="A8" s="4" t="s">
        <v>634</v>
      </c>
      <c r="B8" s="7" t="n">
        <v>1.49</v>
      </c>
      <c r="D8" s="7" t="n">
        <v>1.79</v>
      </c>
      <c r="F8" s="8" t="n">
        <v>2</v>
      </c>
      <c r="H8" s="7" t="n">
        <v>2.04</v>
      </c>
      <c r="J8" s="7" t="n">
        <v>1.66</v>
      </c>
      <c r="L8" s="7" t="n">
        <v>2.14</v>
      </c>
      <c r="N8" s="7" t="n">
        <v>2.3</v>
      </c>
      <c r="P8" s="7" t="n">
        <v>2.08</v>
      </c>
      <c r="Q8" s="7" t="n">
        <v>7.31</v>
      </c>
      <c r="R8" s="7" t="n">
        <v>8.17</v>
      </c>
      <c r="S8" s="7" t="n">
        <v>7.97</v>
      </c>
    </row>
    <row r="9" spans="1:19">
      <c r="A9" s="4" t="s">
        <v>636</v>
      </c>
      <c r="B9" s="9" t="n">
        <v>1.47</v>
      </c>
      <c r="D9" s="9" t="n">
        <v>1.76</v>
      </c>
      <c r="F9" s="9" t="n">
        <v>1.97</v>
      </c>
      <c r="H9" s="5" t="n">
        <v>2</v>
      </c>
      <c r="J9" s="9" t="n">
        <v>1.64</v>
      </c>
      <c r="L9" s="9" t="n">
        <v>2.1</v>
      </c>
      <c r="N9" s="9" t="n">
        <v>2.26</v>
      </c>
      <c r="P9" s="9" t="n">
        <v>2.04</v>
      </c>
      <c r="Q9" s="9" t="n">
        <v>7.19</v>
      </c>
      <c r="R9" s="9" t="n">
        <v>8.039999999999999</v>
      </c>
      <c r="S9" s="9" t="n">
        <v>7.83</v>
      </c>
    </row>
    <row r="10" spans="1:19">
      <c r="A10" s="3" t="s">
        <v>1789</v>
      </c>
    </row>
    <row r="11" spans="1:19">
      <c r="A11" s="4" t="s">
        <v>1790</v>
      </c>
      <c r="B11" s="5" t="n">
        <v>142</v>
      </c>
      <c r="D11" s="9" t="n">
        <v>148.99</v>
      </c>
      <c r="F11" s="9" t="n">
        <v>142.91</v>
      </c>
      <c r="H11" s="9" t="n">
        <v>147.93</v>
      </c>
      <c r="J11" s="9" t="n">
        <v>148.51</v>
      </c>
      <c r="L11" s="9" t="n">
        <v>166.19</v>
      </c>
      <c r="N11" s="9" t="n">
        <v>170.63</v>
      </c>
      <c r="P11" s="9" t="n">
        <v>131.13</v>
      </c>
    </row>
    <row r="12" spans="1:19">
      <c r="A12" s="4" t="s">
        <v>1791</v>
      </c>
      <c r="B12" s="9" t="n">
        <v>115.03</v>
      </c>
      <c r="D12" s="9" t="n">
        <v>123.53</v>
      </c>
      <c r="F12" s="9" t="n">
        <v>121.87</v>
      </c>
      <c r="H12" s="9" t="n">
        <v>123.54</v>
      </c>
      <c r="J12" s="9" t="n">
        <v>127.51</v>
      </c>
      <c r="L12" s="9" t="n">
        <v>125.61</v>
      </c>
      <c r="N12" s="9" t="n">
        <v>124.3</v>
      </c>
      <c r="P12" s="9" t="n">
        <v>100.68</v>
      </c>
    </row>
    <row r="13" spans="1:19">
      <c r="A13" s="4" t="s">
        <v>63</v>
      </c>
      <c r="B13" s="8" t="n">
        <v>0</v>
      </c>
      <c r="D13" s="8" t="n">
        <v>0</v>
      </c>
      <c r="F13" s="8" t="n">
        <v>0</v>
      </c>
      <c r="H13" s="7" t="n">
        <v>0.04</v>
      </c>
      <c r="J13" s="8" t="n">
        <v>0</v>
      </c>
      <c r="L13" s="8" t="n">
        <v>0</v>
      </c>
      <c r="N13" s="8" t="n">
        <v>0</v>
      </c>
      <c r="P13" s="7" t="n">
        <v>0.04</v>
      </c>
      <c r="Q13" s="7" t="n">
        <v>0.04</v>
      </c>
      <c r="R13" s="7" t="n">
        <v>0.04</v>
      </c>
      <c r="S13" s="7" t="n">
        <v>0.04</v>
      </c>
    </row>
    <row r="14" spans="1:19">
      <c r="A14" s="3" t="s">
        <v>1792</v>
      </c>
    </row>
    <row r="15" spans="1:19">
      <c r="A15" s="4" t="s">
        <v>1726</v>
      </c>
      <c r="B15" s="8" t="n">
        <v>39</v>
      </c>
      <c r="D15" s="8" t="n">
        <v>46</v>
      </c>
      <c r="F15" s="8" t="n">
        <v>26</v>
      </c>
      <c r="H15" s="8" t="n">
        <v>36</v>
      </c>
      <c r="J15" s="8" t="n">
        <v>28</v>
      </c>
      <c r="L15" s="8" t="n">
        <v>29</v>
      </c>
      <c r="Q15" s="8" t="n">
        <v>147</v>
      </c>
      <c r="R15" s="8" t="n">
        <v>57</v>
      </c>
    </row>
    <row r="16" spans="1:19">
      <c r="A16" s="4" t="s">
        <v>1727</v>
      </c>
      <c r="D16" s="8" t="n">
        <v>25</v>
      </c>
      <c r="Q16" s="5" t="n">
        <v>25</v>
      </c>
    </row>
    <row r="17" spans="1:19">
      <c r="A17" s="4" t="s">
        <v>1728</v>
      </c>
      <c r="N17" s="8" t="n">
        <v>65</v>
      </c>
      <c r="R17" s="8" t="n">
        <v>65</v>
      </c>
    </row>
    <row r="18" spans="1:19">
      <c r="A18" s="4" t="s">
        <v>1725</v>
      </c>
      <c r="B18" s="8" t="n">
        <v>80</v>
      </c>
      <c r="Q18" s="8" t="n">
        <v>80</v>
      </c>
    </row>
    <row r="19" spans="1:19"/>
    <row r="20" spans="1:19">
      <c r="A20" s="4" t="s">
        <v>69</v>
      </c>
      <c r="B20" s="4" t="s">
        <v>83</v>
      </c>
    </row>
    <row r="21" spans="1:19">
      <c r="A21" s="4" t="s">
        <v>84</v>
      </c>
      <c r="B21" s="4" t="s">
        <v>85</v>
      </c>
    </row>
    <row r="22" spans="1:19">
      <c r="A22" s="4" t="s">
        <v>86</v>
      </c>
      <c r="B22" s="4" t="s">
        <v>87</v>
      </c>
    </row>
    <row r="23" spans="1:19">
      <c r="A23" s="4" t="s">
        <v>73</v>
      </c>
      <c r="B23" s="4" t="s">
        <v>88</v>
      </c>
    </row>
  </sheetData>
  <mergeCells count="15">
    <mergeCell ref="A1:A2"/>
    <mergeCell ref="B1:P1"/>
    <mergeCell ref="Q1:S1"/>
    <mergeCell ref="B2:C2"/>
    <mergeCell ref="D2:E2"/>
    <mergeCell ref="F2:G2"/>
    <mergeCell ref="H2:I2"/>
    <mergeCell ref="J2:K2"/>
    <mergeCell ref="L2:M2"/>
    <mergeCell ref="N2:O2"/>
    <mergeCell ref="A19:S19"/>
    <mergeCell ref="B20:S20"/>
    <mergeCell ref="B21:S21"/>
    <mergeCell ref="B22:S22"/>
    <mergeCell ref="B23:S23"/>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38</v>
      </c>
    </row>
    <row r="4" spans="1:2">
      <c r="A4" s="4" t="s">
        <v>241</v>
      </c>
    </row>
    <row r="5" spans="1:2">
      <c r="A5" s="4" t="s">
        <v>242</v>
      </c>
    </row>
    <row r="6" spans="1:2">
      <c r="A6" s="3" t="s">
        <v>238</v>
      </c>
    </row>
    <row r="7" spans="1:2">
      <c r="A7" s="4" t="s">
        <v>241</v>
      </c>
      <c r="B7" s="4" t="s">
        <v>243</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outlineLevelCol="0"/>
  <cols>
    <col customWidth="1" max="1" min="1" width="80"/>
    <col customWidth="1" max="2" min="2" width="21"/>
  </cols>
  <sheetData>
    <row r="1" spans="1:2">
      <c r="A1" s="1" t="s">
        <v>1793</v>
      </c>
      <c r="B1" s="2" t="s">
        <v>593</v>
      </c>
    </row>
    <row r="2" spans="1:2">
      <c r="A2" s="3" t="s">
        <v>1794</v>
      </c>
    </row>
    <row r="3" spans="1:2">
      <c r="A3" s="4" t="s">
        <v>1570</v>
      </c>
      <c r="B3" s="8" t="n">
        <v>25796</v>
      </c>
    </row>
    <row r="4" spans="1:2">
      <c r="A4" s="4" t="s">
        <v>1795</v>
      </c>
      <c r="B4" s="5" t="n">
        <v>26815</v>
      </c>
    </row>
    <row r="5" spans="1:2">
      <c r="A5" s="4" t="s">
        <v>1796</v>
      </c>
    </row>
    <row r="6" spans="1:2">
      <c r="A6" s="3" t="s">
        <v>1794</v>
      </c>
    </row>
    <row r="7" spans="1:2">
      <c r="A7" s="4" t="s">
        <v>1570</v>
      </c>
      <c r="B7" s="5" t="n">
        <v>19942</v>
      </c>
    </row>
    <row r="8" spans="1:2">
      <c r="A8" s="4" t="s">
        <v>1797</v>
      </c>
      <c r="B8" s="5" t="n">
        <v>20961</v>
      </c>
    </row>
    <row r="9" spans="1:2">
      <c r="A9" s="4" t="s">
        <v>1795</v>
      </c>
      <c r="B9" s="5" t="n">
        <v>20961</v>
      </c>
    </row>
    <row r="10" spans="1:2">
      <c r="A10" s="4" t="s">
        <v>1798</v>
      </c>
    </row>
    <row r="11" spans="1:2">
      <c r="A11" s="3" t="s">
        <v>1794</v>
      </c>
    </row>
    <row r="12" spans="1:2">
      <c r="A12" s="4" t="s">
        <v>1570</v>
      </c>
      <c r="B12" s="5" t="n">
        <v>658</v>
      </c>
    </row>
    <row r="13" spans="1:2">
      <c r="A13" s="4" t="s">
        <v>1797</v>
      </c>
      <c r="B13" s="5" t="n">
        <v>877</v>
      </c>
    </row>
    <row r="14" spans="1:2">
      <c r="A14" s="4" t="s">
        <v>1795</v>
      </c>
      <c r="B14" s="5" t="n">
        <v>877</v>
      </c>
    </row>
    <row r="15" spans="1:2">
      <c r="A15" s="4" t="s">
        <v>1799</v>
      </c>
    </row>
    <row r="16" spans="1:2">
      <c r="A16" s="3" t="s">
        <v>1794</v>
      </c>
    </row>
    <row r="17" spans="1:2">
      <c r="A17" s="4" t="s">
        <v>1570</v>
      </c>
      <c r="B17" s="5" t="n">
        <v>1342</v>
      </c>
    </row>
    <row r="18" spans="1:2">
      <c r="A18" s="4" t="s">
        <v>1797</v>
      </c>
      <c r="B18" s="5" t="n">
        <v>1435</v>
      </c>
    </row>
    <row r="19" spans="1:2">
      <c r="A19" s="4" t="s">
        <v>1795</v>
      </c>
      <c r="B19" s="5" t="n">
        <v>1435</v>
      </c>
    </row>
    <row r="20" spans="1:2">
      <c r="A20" s="4" t="s">
        <v>1800</v>
      </c>
    </row>
    <row r="21" spans="1:2">
      <c r="A21" s="3" t="s">
        <v>1794</v>
      </c>
    </row>
    <row r="22" spans="1:2">
      <c r="A22" s="4" t="s">
        <v>1570</v>
      </c>
      <c r="B22" s="5" t="n">
        <v>1998</v>
      </c>
    </row>
    <row r="23" spans="1:2">
      <c r="A23" s="4" t="s">
        <v>1797</v>
      </c>
      <c r="B23" s="5" t="n">
        <v>2113</v>
      </c>
    </row>
    <row r="24" spans="1:2">
      <c r="A24" s="4" t="s">
        <v>1795</v>
      </c>
      <c r="B24" s="5" t="n">
        <v>2113</v>
      </c>
    </row>
    <row r="25" spans="1:2">
      <c r="A25" s="4" t="s">
        <v>1801</v>
      </c>
    </row>
    <row r="26" spans="1:2">
      <c r="A26" s="3" t="s">
        <v>1794</v>
      </c>
    </row>
    <row r="27" spans="1:2">
      <c r="A27" s="4" t="s">
        <v>1570</v>
      </c>
      <c r="B27" s="5" t="n">
        <v>1919</v>
      </c>
    </row>
    <row r="28" spans="1:2">
      <c r="A28" s="4" t="s">
        <v>1797</v>
      </c>
      <c r="B28" s="5" t="n">
        <v>2024</v>
      </c>
    </row>
    <row r="29" spans="1:2">
      <c r="A29" s="4" t="s">
        <v>1795</v>
      </c>
      <c r="B29" s="5" t="n">
        <v>2024</v>
      </c>
    </row>
    <row r="30" spans="1:2">
      <c r="A30" s="4" t="s">
        <v>1802</v>
      </c>
    </row>
    <row r="31" spans="1:2">
      <c r="A31" s="3" t="s">
        <v>1794</v>
      </c>
    </row>
    <row r="32" spans="1:2">
      <c r="A32" s="4" t="s">
        <v>1570</v>
      </c>
      <c r="B32" s="5" t="n">
        <v>13556</v>
      </c>
    </row>
    <row r="33" spans="1:2">
      <c r="A33" s="4" t="s">
        <v>1797</v>
      </c>
      <c r="B33" s="5" t="n">
        <v>14018</v>
      </c>
    </row>
    <row r="34" spans="1:2">
      <c r="A34" s="4" t="s">
        <v>1795</v>
      </c>
      <c r="B34" s="5" t="n">
        <v>14018</v>
      </c>
    </row>
    <row r="35" spans="1:2">
      <c r="A35" s="4" t="s">
        <v>1145</v>
      </c>
    </row>
    <row r="36" spans="1:2">
      <c r="A36" s="3" t="s">
        <v>1794</v>
      </c>
    </row>
    <row r="37" spans="1:2">
      <c r="A37" s="4" t="s">
        <v>1570</v>
      </c>
      <c r="B37" s="5" t="n">
        <v>461</v>
      </c>
    </row>
    <row r="38" spans="1:2">
      <c r="A38" s="4" t="s">
        <v>1797</v>
      </c>
      <c r="B38" s="5" t="n">
        <v>486</v>
      </c>
    </row>
    <row r="39" spans="1:2">
      <c r="A39" s="4" t="s">
        <v>1795</v>
      </c>
      <c r="B39" s="5" t="n">
        <v>486</v>
      </c>
    </row>
    <row r="40" spans="1:2">
      <c r="A40" s="4" t="s">
        <v>1803</v>
      </c>
    </row>
    <row r="41" spans="1:2">
      <c r="A41" s="3" t="s">
        <v>1794</v>
      </c>
    </row>
    <row r="42" spans="1:2">
      <c r="A42" s="4" t="s">
        <v>1570</v>
      </c>
      <c r="B42" s="5" t="n">
        <v>8</v>
      </c>
    </row>
    <row r="43" spans="1:2">
      <c r="A43" s="4" t="s">
        <v>1797</v>
      </c>
      <c r="B43" s="5" t="n">
        <v>8</v>
      </c>
    </row>
    <row r="44" spans="1:2">
      <c r="A44" s="4" t="s">
        <v>1795</v>
      </c>
      <c r="B44" s="5" t="n">
        <v>8</v>
      </c>
    </row>
    <row r="45" spans="1:2">
      <c r="A45" s="4" t="s">
        <v>1282</v>
      </c>
    </row>
    <row r="46" spans="1:2">
      <c r="A46" s="3" t="s">
        <v>1794</v>
      </c>
    </row>
    <row r="47" spans="1:2">
      <c r="A47" s="4" t="s">
        <v>1570</v>
      </c>
      <c r="B47" s="5" t="n">
        <v>583</v>
      </c>
    </row>
    <row r="48" spans="1:2">
      <c r="A48" s="4" t="s">
        <v>1797</v>
      </c>
      <c r="B48" s="5" t="n">
        <v>583</v>
      </c>
    </row>
    <row r="49" spans="1:2">
      <c r="A49" s="4" t="s">
        <v>1795</v>
      </c>
      <c r="B49" s="5" t="n">
        <v>583</v>
      </c>
    </row>
    <row r="50" spans="1:2">
      <c r="A50" s="4" t="s">
        <v>1804</v>
      </c>
    </row>
    <row r="51" spans="1:2">
      <c r="A51" s="3" t="s">
        <v>1794</v>
      </c>
    </row>
    <row r="52" spans="1:2">
      <c r="A52" s="4" t="s">
        <v>1570</v>
      </c>
      <c r="B52" s="5" t="n">
        <v>500</v>
      </c>
    </row>
    <row r="53" spans="1:2">
      <c r="A53" s="4" t="s">
        <v>1797</v>
      </c>
      <c r="B53" s="5" t="n">
        <v>503</v>
      </c>
    </row>
    <row r="54" spans="1:2">
      <c r="A54" s="4" t="s">
        <v>1795</v>
      </c>
      <c r="B54" s="5" t="n">
        <v>503</v>
      </c>
    </row>
    <row r="55" spans="1:2">
      <c r="A55" s="4" t="s">
        <v>1805</v>
      </c>
    </row>
    <row r="56" spans="1:2">
      <c r="A56" s="3" t="s">
        <v>1794</v>
      </c>
    </row>
    <row r="57" spans="1:2">
      <c r="A57" s="4" t="s">
        <v>1570</v>
      </c>
      <c r="B57" s="5" t="n">
        <v>83</v>
      </c>
    </row>
    <row r="58" spans="1:2">
      <c r="A58" s="4" t="s">
        <v>1797</v>
      </c>
      <c r="B58" s="5" t="n">
        <v>80</v>
      </c>
    </row>
    <row r="59" spans="1:2">
      <c r="A59" s="4" t="s">
        <v>1795</v>
      </c>
      <c r="B59" s="5" t="n">
        <v>80</v>
      </c>
    </row>
    <row r="60" spans="1:2">
      <c r="A60" s="4" t="s">
        <v>1806</v>
      </c>
    </row>
    <row r="61" spans="1:2">
      <c r="A61" s="3" t="s">
        <v>1794</v>
      </c>
    </row>
    <row r="62" spans="1:2">
      <c r="A62" s="4" t="s">
        <v>1570</v>
      </c>
      <c r="B62" s="5" t="n">
        <v>1666</v>
      </c>
    </row>
    <row r="63" spans="1:2">
      <c r="A63" s="4" t="s">
        <v>1795</v>
      </c>
      <c r="B63" s="5" t="n">
        <v>1666</v>
      </c>
    </row>
    <row r="64" spans="1:2">
      <c r="A64" s="4" t="s">
        <v>1807</v>
      </c>
    </row>
    <row r="65" spans="1:2">
      <c r="A65" s="3" t="s">
        <v>1794</v>
      </c>
    </row>
    <row r="66" spans="1:2">
      <c r="A66" s="4" t="s">
        <v>1570</v>
      </c>
      <c r="B66" s="5" t="n">
        <v>1452</v>
      </c>
    </row>
    <row r="67" spans="1:2">
      <c r="A67" s="4" t="s">
        <v>1795</v>
      </c>
      <c r="B67" s="5" t="n">
        <v>1452</v>
      </c>
    </row>
    <row r="68" spans="1:2">
      <c r="A68" s="4" t="s">
        <v>1808</v>
      </c>
    </row>
    <row r="69" spans="1:2">
      <c r="A69" s="3" t="s">
        <v>1794</v>
      </c>
    </row>
    <row r="70" spans="1:2">
      <c r="A70" s="4" t="s">
        <v>1570</v>
      </c>
      <c r="B70" s="5" t="n">
        <v>1462</v>
      </c>
    </row>
    <row r="71" spans="1:2">
      <c r="A71" s="4" t="s">
        <v>1795</v>
      </c>
      <c r="B71" s="5" t="n">
        <v>1462</v>
      </c>
    </row>
    <row r="72" spans="1:2">
      <c r="A72" s="4" t="s">
        <v>1809</v>
      </c>
    </row>
    <row r="73" spans="1:2">
      <c r="A73" s="3" t="s">
        <v>1794</v>
      </c>
    </row>
    <row r="74" spans="1:2">
      <c r="A74" s="4" t="s">
        <v>1570</v>
      </c>
      <c r="B74" s="5" t="n">
        <v>691</v>
      </c>
    </row>
    <row r="75" spans="1:2">
      <c r="A75" s="4" t="s">
        <v>1795</v>
      </c>
      <c r="B75" s="8" t="n">
        <v>691</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T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4"/>
    <col customWidth="1" max="6" min="6" width="8"/>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16"/>
    <col customWidth="1" max="19" min="19" width="14"/>
    <col customWidth="1" max="20" min="20" width="14"/>
  </cols>
  <sheetData>
    <row r="1" spans="1:20">
      <c r="A1" s="1" t="s">
        <v>1810</v>
      </c>
      <c r="C1" s="2" t="s">
        <v>65</v>
      </c>
      <c r="R1" s="2" t="s">
        <v>1</v>
      </c>
    </row>
    <row r="2" spans="1:20">
      <c r="C2" s="2" t="s">
        <v>2</v>
      </c>
      <c r="E2" s="2" t="s">
        <v>67</v>
      </c>
      <c r="G2" s="2" t="s">
        <v>4</v>
      </c>
      <c r="I2" s="2" t="s">
        <v>70</v>
      </c>
      <c r="K2" s="2" t="s">
        <v>5</v>
      </c>
      <c r="M2" s="2" t="s">
        <v>71</v>
      </c>
      <c r="O2" s="2" t="s">
        <v>72</v>
      </c>
      <c r="Q2" s="2" t="s">
        <v>74</v>
      </c>
      <c r="R2" s="2" t="s">
        <v>2</v>
      </c>
      <c r="S2" s="2" t="s">
        <v>5</v>
      </c>
      <c r="T2" s="2" t="s">
        <v>6</v>
      </c>
    </row>
    <row r="3" spans="1:20">
      <c r="A3" s="3" t="s">
        <v>1811</v>
      </c>
    </row>
    <row r="4" spans="1:20">
      <c r="A4" s="4" t="s">
        <v>185</v>
      </c>
      <c r="R4" s="8" t="n">
        <v>0</v>
      </c>
      <c r="S4" s="8" t="n">
        <v>100</v>
      </c>
      <c r="T4" s="8" t="n">
        <v>0</v>
      </c>
    </row>
    <row r="5" spans="1:20">
      <c r="A5" s="4" t="s">
        <v>1812</v>
      </c>
      <c r="R5" s="5" t="n">
        <v>9584</v>
      </c>
      <c r="S5" s="5" t="n">
        <v>8982</v>
      </c>
      <c r="T5" s="5" t="n">
        <v>8174</v>
      </c>
    </row>
    <row r="6" spans="1:20">
      <c r="A6" s="4" t="s">
        <v>52</v>
      </c>
      <c r="C6" s="8" t="n">
        <v>605</v>
      </c>
      <c r="E6" s="8" t="n">
        <v>742</v>
      </c>
      <c r="G6" s="8" t="n">
        <v>813</v>
      </c>
      <c r="I6" s="8" t="n">
        <v>819</v>
      </c>
      <c r="K6" s="8" t="n">
        <v>659</v>
      </c>
      <c r="M6" s="8" t="n">
        <v>878</v>
      </c>
      <c r="O6" s="8" t="n">
        <v>936</v>
      </c>
      <c r="Q6" s="8" t="n">
        <v>854</v>
      </c>
      <c r="R6" s="5" t="n">
        <v>2979</v>
      </c>
      <c r="S6" s="5" t="n">
        <v>3327</v>
      </c>
      <c r="T6" s="5" t="n">
        <v>3304</v>
      </c>
    </row>
    <row r="7" spans="1:20">
      <c r="A7" s="4" t="s">
        <v>583</v>
      </c>
      <c r="R7" s="5" t="n">
        <v>1136</v>
      </c>
      <c r="S7" s="5" t="n">
        <v>1250</v>
      </c>
      <c r="T7" s="5" t="n">
        <v>1210</v>
      </c>
    </row>
    <row r="8" spans="1:20">
      <c r="A8" s="4" t="s">
        <v>59</v>
      </c>
      <c r="C8" s="8" t="n">
        <v>382</v>
      </c>
      <c r="D8" s="4" t="s">
        <v>66</v>
      </c>
      <c r="E8" s="8" t="n">
        <v>456</v>
      </c>
      <c r="F8" s="4" t="s">
        <v>68</v>
      </c>
      <c r="G8" s="8" t="n">
        <v>510</v>
      </c>
      <c r="H8" s="4" t="s">
        <v>69</v>
      </c>
      <c r="I8" s="8" t="n">
        <v>519</v>
      </c>
      <c r="J8" s="4" t="s">
        <v>69</v>
      </c>
      <c r="K8" s="8" t="n">
        <v>426</v>
      </c>
      <c r="L8" s="4" t="s">
        <v>69</v>
      </c>
      <c r="M8" s="8" t="n">
        <v>547</v>
      </c>
      <c r="N8" s="4" t="s">
        <v>69</v>
      </c>
      <c r="O8" s="8" t="n">
        <v>588</v>
      </c>
      <c r="P8" s="4" t="s">
        <v>73</v>
      </c>
      <c r="Q8" s="8" t="n">
        <v>533</v>
      </c>
      <c r="R8" s="5" t="n">
        <v>1867</v>
      </c>
      <c r="S8" s="5" t="n">
        <v>2094</v>
      </c>
      <c r="T8" s="5" t="n">
        <v>2102</v>
      </c>
    </row>
    <row r="9" spans="1:20">
      <c r="A9" s="3" t="s">
        <v>76</v>
      </c>
    </row>
    <row r="10" spans="1:20">
      <c r="A10" s="4" t="s">
        <v>77</v>
      </c>
      <c r="R10" s="5" t="n">
        <v>-56</v>
      </c>
      <c r="S10" s="5" t="n">
        <v>-202</v>
      </c>
      <c r="T10" s="5" t="n">
        <v>143</v>
      </c>
    </row>
    <row r="11" spans="1:20">
      <c r="A11" s="4" t="s">
        <v>78</v>
      </c>
      <c r="R11" s="5" t="n">
        <v>-4</v>
      </c>
      <c r="S11" s="5" t="n">
        <v>15</v>
      </c>
      <c r="T11" s="5" t="n">
        <v>11</v>
      </c>
    </row>
    <row r="12" spans="1:20">
      <c r="A12" s="4" t="s">
        <v>79</v>
      </c>
      <c r="R12" s="5" t="n">
        <v>-95</v>
      </c>
      <c r="S12" s="5" t="n">
        <v>-212</v>
      </c>
      <c r="T12" s="5" t="n">
        <v>-144</v>
      </c>
    </row>
    <row r="13" spans="1:20">
      <c r="A13" s="4" t="s">
        <v>80</v>
      </c>
      <c r="R13" s="5" t="n">
        <v>23</v>
      </c>
      <c r="S13" s="5" t="n">
        <v>85</v>
      </c>
      <c r="T13" s="5" t="n">
        <v>-426</v>
      </c>
    </row>
    <row r="14" spans="1:20">
      <c r="A14" s="4" t="s">
        <v>1813</v>
      </c>
      <c r="R14" s="5" t="n">
        <v>-132</v>
      </c>
      <c r="S14" s="5" t="n">
        <v>-314</v>
      </c>
      <c r="T14" s="5" t="n">
        <v>-416</v>
      </c>
    </row>
    <row r="15" spans="1:20">
      <c r="A15" s="4" t="s">
        <v>82</v>
      </c>
      <c r="R15" s="5" t="n">
        <v>1735</v>
      </c>
      <c r="S15" s="5" t="n">
        <v>1780</v>
      </c>
      <c r="T15" s="5" t="n">
        <v>1686</v>
      </c>
    </row>
    <row r="16" spans="1:20">
      <c r="A16" s="4" t="s">
        <v>1814</v>
      </c>
    </row>
    <row r="17" spans="1:20">
      <c r="A17" s="3" t="s">
        <v>1811</v>
      </c>
    </row>
    <row r="18" spans="1:20">
      <c r="A18" s="4" t="s">
        <v>1815</v>
      </c>
      <c r="R18" s="5" t="n">
        <v>244</v>
      </c>
      <c r="S18" s="5" t="n">
        <v>246</v>
      </c>
      <c r="T18" s="5" t="n">
        <v>258</v>
      </c>
    </row>
    <row r="19" spans="1:20">
      <c r="A19" s="4" t="s">
        <v>1816</v>
      </c>
      <c r="R19" s="5" t="n">
        <v>3</v>
      </c>
      <c r="S19" s="5" t="n">
        <v>2</v>
      </c>
      <c r="T19" s="5" t="n">
        <v>5</v>
      </c>
    </row>
    <row r="20" spans="1:20">
      <c r="A20" s="4" t="s">
        <v>185</v>
      </c>
      <c r="R20" s="5" t="n">
        <v>0</v>
      </c>
      <c r="S20" s="5" t="n">
        <v>100</v>
      </c>
      <c r="T20" s="5" t="n">
        <v>0</v>
      </c>
    </row>
    <row r="21" spans="1:20">
      <c r="A21" s="4" t="s">
        <v>1042</v>
      </c>
      <c r="R21" s="5" t="n">
        <v>281</v>
      </c>
      <c r="S21" s="5" t="n">
        <v>147</v>
      </c>
      <c r="T21" s="5" t="n">
        <v>82</v>
      </c>
    </row>
    <row r="22" spans="1:20">
      <c r="A22" s="4" t="s">
        <v>1812</v>
      </c>
      <c r="R22" s="5" t="n">
        <v>528</v>
      </c>
      <c r="S22" s="5" t="n">
        <v>495</v>
      </c>
      <c r="T22" s="5" t="n">
        <v>345</v>
      </c>
    </row>
    <row r="23" spans="1:20">
      <c r="A23" s="4" t="s">
        <v>52</v>
      </c>
      <c r="R23" s="5" t="n">
        <v>-528</v>
      </c>
      <c r="S23" s="5" t="n">
        <v>-495</v>
      </c>
      <c r="T23" s="5" t="n">
        <v>-345</v>
      </c>
    </row>
    <row r="24" spans="1:20">
      <c r="A24" s="4" t="s">
        <v>583</v>
      </c>
      <c r="B24" s="4" t="s">
        <v>1746</v>
      </c>
      <c r="R24" s="5" t="n">
        <v>-146</v>
      </c>
      <c r="S24" s="5" t="n">
        <v>-135</v>
      </c>
      <c r="T24" s="5" t="n">
        <v>-89</v>
      </c>
    </row>
    <row r="25" spans="1:20">
      <c r="A25" s="4" t="s">
        <v>1817</v>
      </c>
      <c r="B25" s="4" t="s">
        <v>1746</v>
      </c>
      <c r="R25" s="5" t="n">
        <v>-382</v>
      </c>
      <c r="S25" s="5" t="n">
        <v>-360</v>
      </c>
      <c r="T25" s="5" t="n">
        <v>-256</v>
      </c>
    </row>
    <row r="26" spans="1:20">
      <c r="A26" s="4" t="s">
        <v>1818</v>
      </c>
      <c r="R26" s="5" t="n">
        <v>2249</v>
      </c>
      <c r="S26" s="5" t="n">
        <v>2454</v>
      </c>
      <c r="T26" s="5" t="n">
        <v>2358</v>
      </c>
    </row>
    <row r="27" spans="1:20">
      <c r="A27" s="4" t="s">
        <v>59</v>
      </c>
      <c r="B27" s="4" t="s">
        <v>1746</v>
      </c>
      <c r="R27" s="5" t="n">
        <v>1867</v>
      </c>
      <c r="S27" s="5" t="n">
        <v>2094</v>
      </c>
      <c r="T27" s="5" t="n">
        <v>2102</v>
      </c>
    </row>
    <row r="28" spans="1:20">
      <c r="A28" s="3" t="s">
        <v>76</v>
      </c>
    </row>
    <row r="29" spans="1:20">
      <c r="A29" s="4" t="s">
        <v>77</v>
      </c>
      <c r="R29" s="5" t="n">
        <v>-56</v>
      </c>
      <c r="S29" s="5" t="n">
        <v>-202</v>
      </c>
      <c r="T29" s="5" t="n">
        <v>143</v>
      </c>
    </row>
    <row r="30" spans="1:20">
      <c r="A30" s="4" t="s">
        <v>78</v>
      </c>
      <c r="R30" s="5" t="n">
        <v>-4</v>
      </c>
      <c r="S30" s="5" t="n">
        <v>15</v>
      </c>
      <c r="T30" s="5" t="n">
        <v>11</v>
      </c>
    </row>
    <row r="31" spans="1:20">
      <c r="A31" s="4" t="s">
        <v>79</v>
      </c>
      <c r="R31" s="5" t="n">
        <v>-95</v>
      </c>
      <c r="S31" s="5" t="n">
        <v>-212</v>
      </c>
      <c r="T31" s="5" t="n">
        <v>-144</v>
      </c>
    </row>
    <row r="32" spans="1:20">
      <c r="A32" s="4" t="s">
        <v>80</v>
      </c>
      <c r="R32" s="5" t="n">
        <v>23</v>
      </c>
      <c r="S32" s="5" t="n">
        <v>85</v>
      </c>
      <c r="T32" s="5" t="n">
        <v>-426</v>
      </c>
    </row>
    <row r="33" spans="1:20">
      <c r="A33" s="4" t="s">
        <v>1813</v>
      </c>
      <c r="R33" s="5" t="n">
        <v>-132</v>
      </c>
      <c r="S33" s="5" t="n">
        <v>-314</v>
      </c>
      <c r="T33" s="5" t="n">
        <v>-416</v>
      </c>
    </row>
    <row r="34" spans="1:20">
      <c r="A34" s="4" t="s">
        <v>82</v>
      </c>
      <c r="B34" s="4" t="s">
        <v>1746</v>
      </c>
      <c r="R34" s="8" t="n">
        <v>1735</v>
      </c>
      <c r="S34" s="8" t="n">
        <v>1780</v>
      </c>
      <c r="T34" s="8" t="n">
        <v>1686</v>
      </c>
    </row>
    <row r="35" spans="1:20"/>
    <row r="36" spans="1:20">
      <c r="A36" s="4" t="s">
        <v>69</v>
      </c>
      <c r="B36" s="4" t="s">
        <v>83</v>
      </c>
    </row>
    <row r="37" spans="1:20">
      <c r="A37" s="4" t="s">
        <v>84</v>
      </c>
      <c r="B37" s="4" t="s">
        <v>85</v>
      </c>
    </row>
    <row r="38" spans="1:20">
      <c r="A38" s="4" t="s">
        <v>86</v>
      </c>
      <c r="B38" s="4" t="s">
        <v>87</v>
      </c>
    </row>
    <row r="39" spans="1:20">
      <c r="A39" s="4" t="s">
        <v>73</v>
      </c>
      <c r="B39" s="4" t="s">
        <v>88</v>
      </c>
    </row>
    <row r="40" spans="1:20">
      <c r="A40" s="4" t="s">
        <v>1746</v>
      </c>
      <c r="B40" s="4" t="s">
        <v>1819</v>
      </c>
    </row>
  </sheetData>
  <mergeCells count="16">
    <mergeCell ref="A1:B2"/>
    <mergeCell ref="C1:Q1"/>
    <mergeCell ref="R1:T1"/>
    <mergeCell ref="C2:D2"/>
    <mergeCell ref="E2:F2"/>
    <mergeCell ref="G2:H2"/>
    <mergeCell ref="I2:J2"/>
    <mergeCell ref="K2:L2"/>
    <mergeCell ref="M2:N2"/>
    <mergeCell ref="O2:P2"/>
    <mergeCell ref="A35:S35"/>
    <mergeCell ref="B36:S36"/>
    <mergeCell ref="B37:S37"/>
    <mergeCell ref="B38:S38"/>
    <mergeCell ref="B39:S39"/>
    <mergeCell ref="B40:S40"/>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20</v>
      </c>
      <c r="B1" s="2" t="s">
        <v>2</v>
      </c>
      <c r="C1" s="2" t="s">
        <v>5</v>
      </c>
      <c r="D1" s="2" t="s">
        <v>6</v>
      </c>
      <c r="E1" s="2" t="s">
        <v>765</v>
      </c>
    </row>
    <row r="2" spans="1:5">
      <c r="A2" s="3" t="s">
        <v>1821</v>
      </c>
    </row>
    <row r="3" spans="1:5">
      <c r="A3" s="4" t="s">
        <v>106</v>
      </c>
      <c r="B3" s="8" t="n">
        <v>3185</v>
      </c>
      <c r="C3" s="8" t="n">
        <v>1968</v>
      </c>
      <c r="D3" s="8" t="n">
        <v>1420</v>
      </c>
      <c r="E3" s="8" t="n">
        <v>2795</v>
      </c>
    </row>
    <row r="4" spans="1:5">
      <c r="A4" s="4" t="s">
        <v>104</v>
      </c>
      <c r="B4" s="5" t="n">
        <v>691</v>
      </c>
      <c r="C4" s="5" t="n">
        <v>381</v>
      </c>
    </row>
    <row r="5" spans="1:5">
      <c r="A5" s="4" t="s">
        <v>182</v>
      </c>
      <c r="B5" s="5" t="n">
        <v>2227</v>
      </c>
      <c r="C5" s="5" t="n">
        <v>2476</v>
      </c>
    </row>
    <row r="6" spans="1:5">
      <c r="A6" s="4" t="s">
        <v>115</v>
      </c>
      <c r="B6" s="5" t="n">
        <v>59360</v>
      </c>
      <c r="C6" s="5" t="n">
        <v>57088</v>
      </c>
    </row>
    <row r="7" spans="1:5">
      <c r="A7" s="3" t="s">
        <v>116</v>
      </c>
    </row>
    <row r="8" spans="1:5">
      <c r="A8" s="4" t="s">
        <v>124</v>
      </c>
      <c r="B8" s="5" t="n">
        <v>276</v>
      </c>
      <c r="C8" s="5" t="n">
        <v>149</v>
      </c>
    </row>
    <row r="9" spans="1:5">
      <c r="A9" s="4" t="s">
        <v>647</v>
      </c>
      <c r="B9" s="5" t="n">
        <v>4756</v>
      </c>
      <c r="C9" s="5" t="n">
        <v>5020</v>
      </c>
    </row>
    <row r="10" spans="1:5">
      <c r="A10" s="4" t="s">
        <v>127</v>
      </c>
      <c r="B10" s="5" t="n">
        <v>45575</v>
      </c>
      <c r="C10" s="5" t="n">
        <v>44975</v>
      </c>
    </row>
    <row r="11" spans="1:5">
      <c r="A11" s="3" t="s">
        <v>1822</v>
      </c>
    </row>
    <row r="12" spans="1:5">
      <c r="A12" s="4" t="s">
        <v>1823</v>
      </c>
      <c r="B12" s="5" t="n">
        <v>74</v>
      </c>
      <c r="C12" s="5" t="n">
        <v>74</v>
      </c>
    </row>
    <row r="13" spans="1:5">
      <c r="A13" s="4" t="s">
        <v>133</v>
      </c>
      <c r="B13" s="5" t="n">
        <v>2892</v>
      </c>
      <c r="C13" s="5" t="n">
        <v>2859</v>
      </c>
    </row>
    <row r="14" spans="1:5">
      <c r="A14" s="4" t="s">
        <v>134</v>
      </c>
      <c r="B14" s="5" t="n">
        <v>-1382</v>
      </c>
      <c r="C14" s="5" t="n">
        <v>-1250</v>
      </c>
    </row>
    <row r="15" spans="1:5">
      <c r="A15" s="4" t="s">
        <v>135</v>
      </c>
      <c r="B15" s="5" t="n">
        <v>13855</v>
      </c>
      <c r="C15" s="5" t="n">
        <v>12121</v>
      </c>
    </row>
    <row r="16" spans="1:5">
      <c r="A16" s="4" t="s">
        <v>136</v>
      </c>
      <c r="B16" s="5" t="n">
        <v>-1716</v>
      </c>
      <c r="C16" s="5" t="n">
        <v>-1769</v>
      </c>
    </row>
    <row r="17" spans="1:5">
      <c r="A17" s="4" t="s">
        <v>137</v>
      </c>
      <c r="B17" s="5" t="n">
        <v>13723</v>
      </c>
      <c r="C17" s="5" t="n">
        <v>12035</v>
      </c>
    </row>
    <row r="18" spans="1:5">
      <c r="A18" s="4" t="s">
        <v>140</v>
      </c>
      <c r="B18" s="5" t="n">
        <v>59360</v>
      </c>
      <c r="C18" s="5" t="n">
        <v>57088</v>
      </c>
    </row>
    <row r="19" spans="1:5">
      <c r="A19" s="4" t="s">
        <v>1814</v>
      </c>
    </row>
    <row r="20" spans="1:5">
      <c r="A20" s="3" t="s">
        <v>1821</v>
      </c>
    </row>
    <row r="21" spans="1:5">
      <c r="A21" s="4" t="s">
        <v>106</v>
      </c>
      <c r="B21" s="5" t="n">
        <v>18</v>
      </c>
      <c r="C21" s="5" t="n">
        <v>16</v>
      </c>
      <c r="D21" s="8" t="n">
        <v>51</v>
      </c>
      <c r="E21" s="8" t="n">
        <v>0</v>
      </c>
    </row>
    <row r="22" spans="1:5">
      <c r="A22" s="4" t="s">
        <v>104</v>
      </c>
      <c r="B22" s="5" t="n">
        <v>57</v>
      </c>
      <c r="C22" s="5" t="n">
        <v>54</v>
      </c>
    </row>
    <row r="23" spans="1:5">
      <c r="A23" s="4" t="s">
        <v>1824</v>
      </c>
      <c r="B23" s="5" t="n">
        <v>20315</v>
      </c>
      <c r="C23" s="5" t="n">
        <v>18799</v>
      </c>
    </row>
    <row r="24" spans="1:5">
      <c r="A24" s="4" t="s">
        <v>1825</v>
      </c>
      <c r="B24" s="5" t="n">
        <v>173</v>
      </c>
      <c r="C24" s="5" t="n">
        <v>182</v>
      </c>
    </row>
    <row r="25" spans="1:5">
      <c r="A25" s="4" t="s">
        <v>182</v>
      </c>
      <c r="B25" s="5" t="n">
        <v>415</v>
      </c>
      <c r="C25" s="5" t="n">
        <v>497</v>
      </c>
    </row>
    <row r="26" spans="1:5">
      <c r="A26" s="4" t="s">
        <v>115</v>
      </c>
      <c r="B26" s="5" t="n">
        <v>20978</v>
      </c>
      <c r="C26" s="5" t="n">
        <v>19548</v>
      </c>
    </row>
    <row r="27" spans="1:5">
      <c r="A27" s="3" t="s">
        <v>116</v>
      </c>
    </row>
    <row r="28" spans="1:5">
      <c r="A28" s="4" t="s">
        <v>1825</v>
      </c>
      <c r="B28" s="5" t="n">
        <v>998</v>
      </c>
      <c r="C28" s="5" t="n">
        <v>1086</v>
      </c>
    </row>
    <row r="29" spans="1:5">
      <c r="A29" s="4" t="s">
        <v>124</v>
      </c>
      <c r="B29" s="5" t="n">
        <v>257</v>
      </c>
      <c r="C29" s="5" t="n">
        <v>100</v>
      </c>
    </row>
    <row r="30" spans="1:5">
      <c r="A30" s="4" t="s">
        <v>647</v>
      </c>
      <c r="B30" s="5" t="n">
        <v>4658</v>
      </c>
      <c r="C30" s="5" t="n">
        <v>4910</v>
      </c>
    </row>
    <row r="31" spans="1:5">
      <c r="A31" s="4" t="s">
        <v>1826</v>
      </c>
      <c r="B31" s="5" t="n">
        <v>1342</v>
      </c>
      <c r="C31" s="5" t="n">
        <v>1417</v>
      </c>
    </row>
    <row r="32" spans="1:5">
      <c r="A32" s="4" t="s">
        <v>127</v>
      </c>
      <c r="B32" s="5" t="n">
        <v>7255</v>
      </c>
      <c r="C32" s="5" t="n">
        <v>7513</v>
      </c>
    </row>
    <row r="33" spans="1:5">
      <c r="A33" s="3" t="s">
        <v>1822</v>
      </c>
    </row>
    <row r="34" spans="1:5">
      <c r="A34" s="4" t="s">
        <v>1823</v>
      </c>
      <c r="B34" s="5" t="n">
        <v>74</v>
      </c>
      <c r="C34" s="5" t="n">
        <v>74</v>
      </c>
    </row>
    <row r="35" spans="1:5">
      <c r="A35" s="4" t="s">
        <v>133</v>
      </c>
      <c r="B35" s="5" t="n">
        <v>2892</v>
      </c>
      <c r="C35" s="5" t="n">
        <v>2859</v>
      </c>
    </row>
    <row r="36" spans="1:5">
      <c r="A36" s="4" t="s">
        <v>134</v>
      </c>
      <c r="B36" s="5" t="n">
        <v>-1382</v>
      </c>
      <c r="C36" s="5" t="n">
        <v>-1250</v>
      </c>
    </row>
    <row r="37" spans="1:5">
      <c r="A37" s="4" t="s">
        <v>135</v>
      </c>
      <c r="B37" s="5" t="n">
        <v>13855</v>
      </c>
      <c r="C37" s="5" t="n">
        <v>12121</v>
      </c>
    </row>
    <row r="38" spans="1:5">
      <c r="A38" s="4" t="s">
        <v>136</v>
      </c>
      <c r="B38" s="5" t="n">
        <v>-1716</v>
      </c>
      <c r="C38" s="5" t="n">
        <v>-1769</v>
      </c>
    </row>
    <row r="39" spans="1:5">
      <c r="A39" s="4" t="s">
        <v>137</v>
      </c>
      <c r="B39" s="5" t="n">
        <v>13723</v>
      </c>
      <c r="C39" s="5" t="n">
        <v>12035</v>
      </c>
    </row>
    <row r="40" spans="1:5">
      <c r="A40" s="4" t="s">
        <v>140</v>
      </c>
      <c r="B40" s="8" t="n">
        <v>20978</v>
      </c>
      <c r="C40" s="8" t="n">
        <v>19548</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27</v>
      </c>
      <c r="B1" s="2" t="s">
        <v>2</v>
      </c>
      <c r="C1" s="2" t="s">
        <v>5</v>
      </c>
      <c r="D1" s="2" t="s">
        <v>6</v>
      </c>
    </row>
    <row r="2" spans="1:4">
      <c r="A2" s="3" t="s">
        <v>143</v>
      </c>
    </row>
    <row r="3" spans="1:4">
      <c r="A3" s="4" t="s">
        <v>146</v>
      </c>
      <c r="B3" s="5" t="n">
        <v>296145</v>
      </c>
      <c r="C3" s="5" t="n">
        <v>296145</v>
      </c>
      <c r="D3" s="5" t="n">
        <v>296145</v>
      </c>
    </row>
    <row r="4" spans="1:4">
      <c r="A4" s="4" t="s">
        <v>147</v>
      </c>
      <c r="B4" s="5" t="n">
        <v>600000</v>
      </c>
      <c r="C4" s="5" t="n">
        <v>600000</v>
      </c>
      <c r="D4" s="5" t="n">
        <v>600000</v>
      </c>
    </row>
    <row r="5" spans="1:4">
      <c r="A5" s="4" t="s">
        <v>1814</v>
      </c>
    </row>
    <row r="6" spans="1:4">
      <c r="A6" s="3" t="s">
        <v>143</v>
      </c>
    </row>
    <row r="7" spans="1:4">
      <c r="A7" s="4" t="s">
        <v>146</v>
      </c>
      <c r="B7" s="5" t="n">
        <v>296000</v>
      </c>
      <c r="C7" s="5" t="n">
        <v>296000</v>
      </c>
    </row>
    <row r="8" spans="1:4">
      <c r="A8" s="4" t="s">
        <v>147</v>
      </c>
      <c r="B8" s="5" t="n">
        <v>600000</v>
      </c>
      <c r="C8" s="5" t="n">
        <v>600000</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T5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4"/>
    <col customWidth="1" max="6" min="6" width="8"/>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16"/>
    <col customWidth="1" max="19" min="19" width="14"/>
    <col customWidth="1" max="20" min="20" width="14"/>
  </cols>
  <sheetData>
    <row r="1" spans="1:20">
      <c r="A1" s="1" t="s">
        <v>1828</v>
      </c>
      <c r="C1" s="2" t="s">
        <v>65</v>
      </c>
      <c r="R1" s="2" t="s">
        <v>1</v>
      </c>
    </row>
    <row r="2" spans="1:20">
      <c r="C2" s="2" t="s">
        <v>2</v>
      </c>
      <c r="E2" s="2" t="s">
        <v>67</v>
      </c>
      <c r="F2" s="2" t="s">
        <v>68</v>
      </c>
      <c r="G2" s="2" t="s">
        <v>4</v>
      </c>
      <c r="H2" s="2" t="s">
        <v>69</v>
      </c>
      <c r="I2" s="2" t="s">
        <v>70</v>
      </c>
      <c r="K2" s="2" t="s">
        <v>5</v>
      </c>
      <c r="M2" s="2" t="s">
        <v>71</v>
      </c>
      <c r="N2" s="2" t="s">
        <v>69</v>
      </c>
      <c r="O2" s="2" t="s">
        <v>72</v>
      </c>
      <c r="P2" s="2" t="s">
        <v>73</v>
      </c>
      <c r="Q2" s="2" t="s">
        <v>74</v>
      </c>
      <c r="R2" s="2" t="s">
        <v>2</v>
      </c>
      <c r="S2" s="2" t="s">
        <v>5</v>
      </c>
      <c r="T2" s="2" t="s">
        <v>6</v>
      </c>
    </row>
    <row r="3" spans="1:20">
      <c r="A3" s="3" t="s">
        <v>175</v>
      </c>
    </row>
    <row r="4" spans="1:20">
      <c r="A4" s="4" t="s">
        <v>630</v>
      </c>
      <c r="C4" s="8" t="n">
        <v>382</v>
      </c>
      <c r="D4" s="4" t="s">
        <v>66</v>
      </c>
      <c r="E4" s="8" t="n">
        <v>456</v>
      </c>
      <c r="G4" s="8" t="n">
        <v>510</v>
      </c>
      <c r="I4" s="8" t="n">
        <v>519</v>
      </c>
      <c r="J4" s="4" t="s">
        <v>69</v>
      </c>
      <c r="K4" s="8" t="n">
        <v>426</v>
      </c>
      <c r="L4" s="4" t="s">
        <v>69</v>
      </c>
      <c r="M4" s="8" t="n">
        <v>547</v>
      </c>
      <c r="O4" s="8" t="n">
        <v>588</v>
      </c>
      <c r="Q4" s="8" t="n">
        <v>533</v>
      </c>
      <c r="R4" s="8" t="n">
        <v>1867</v>
      </c>
      <c r="S4" s="8" t="n">
        <v>2094</v>
      </c>
      <c r="T4" s="8" t="n">
        <v>2102</v>
      </c>
    </row>
    <row r="5" spans="1:20">
      <c r="A5" s="3" t="s">
        <v>1829</v>
      </c>
    </row>
    <row r="6" spans="1:20">
      <c r="A6" s="4" t="s">
        <v>1826</v>
      </c>
      <c r="R6" s="5" t="n">
        <v>124</v>
      </c>
      <c r="S6" s="5" t="n">
        <v>423</v>
      </c>
      <c r="T6" s="5" t="n">
        <v>202</v>
      </c>
    </row>
    <row r="7" spans="1:20">
      <c r="A7" s="4" t="s">
        <v>185</v>
      </c>
      <c r="R7" s="5" t="n">
        <v>0</v>
      </c>
      <c r="S7" s="5" t="n">
        <v>100</v>
      </c>
      <c r="T7" s="5" t="n">
        <v>0</v>
      </c>
    </row>
    <row r="8" spans="1:20">
      <c r="A8" s="4" t="s">
        <v>187</v>
      </c>
      <c r="B8" s="4" t="s">
        <v>1746</v>
      </c>
      <c r="R8" s="5" t="n">
        <v>-10</v>
      </c>
      <c r="S8" s="5" t="n">
        <v>71</v>
      </c>
      <c r="T8" s="5" t="n">
        <v>-30</v>
      </c>
    </row>
    <row r="9" spans="1:20">
      <c r="A9" s="4" t="s">
        <v>188</v>
      </c>
      <c r="B9" s="4" t="s">
        <v>1830</v>
      </c>
      <c r="R9" s="5" t="n">
        <v>4026</v>
      </c>
      <c r="S9" s="5" t="n">
        <v>2933</v>
      </c>
      <c r="T9" s="5" t="n">
        <v>2158</v>
      </c>
    </row>
    <row r="10" spans="1:20">
      <c r="A10" s="3" t="s">
        <v>1831</v>
      </c>
    </row>
    <row r="11" spans="1:20">
      <c r="A11" s="4" t="s">
        <v>1832</v>
      </c>
      <c r="R11" s="5" t="n">
        <v>-1698</v>
      </c>
      <c r="S11" s="5" t="n">
        <v>-1183</v>
      </c>
      <c r="T11" s="5" t="n">
        <v>-2115</v>
      </c>
    </row>
    <row r="12" spans="1:20">
      <c r="A12" s="4" t="s">
        <v>187</v>
      </c>
      <c r="R12" s="5" t="n">
        <v>-101</v>
      </c>
      <c r="S12" s="5" t="n">
        <v>0</v>
      </c>
      <c r="T12" s="5" t="n">
        <v>-24</v>
      </c>
    </row>
    <row r="13" spans="1:20">
      <c r="A13" s="4" t="s">
        <v>198</v>
      </c>
      <c r="B13" s="4" t="s">
        <v>1833</v>
      </c>
      <c r="R13" s="5" t="n">
        <v>-2574</v>
      </c>
      <c r="S13" s="5" t="n">
        <v>-1736</v>
      </c>
      <c r="T13" s="5" t="n">
        <v>-1866</v>
      </c>
    </row>
    <row r="14" spans="1:20">
      <c r="A14" s="3" t="s">
        <v>199</v>
      </c>
    </row>
    <row r="15" spans="1:20">
      <c r="A15" s="4" t="s">
        <v>202</v>
      </c>
      <c r="R15" s="5" t="n">
        <v>-148</v>
      </c>
      <c r="S15" s="5" t="n">
        <v>-21</v>
      </c>
      <c r="T15" s="5" t="n">
        <v>-112</v>
      </c>
    </row>
    <row r="16" spans="1:20">
      <c r="A16" s="4" t="s">
        <v>203</v>
      </c>
      <c r="R16" s="5" t="n">
        <v>0</v>
      </c>
      <c r="S16" s="5" t="n">
        <v>894</v>
      </c>
      <c r="T16" s="5" t="n">
        <v>0</v>
      </c>
    </row>
    <row r="17" spans="1:20">
      <c r="A17" s="4" t="s">
        <v>204</v>
      </c>
      <c r="R17" s="5" t="n">
        <v>0</v>
      </c>
      <c r="S17" s="5" t="n">
        <v>-938</v>
      </c>
      <c r="T17" s="5" t="n">
        <v>0</v>
      </c>
    </row>
    <row r="18" spans="1:20">
      <c r="A18" s="4" t="s">
        <v>205</v>
      </c>
      <c r="R18" s="5" t="n">
        <v>36</v>
      </c>
      <c r="S18" s="5" t="n">
        <v>154</v>
      </c>
      <c r="T18" s="5" t="n">
        <v>110</v>
      </c>
    </row>
    <row r="19" spans="1:20">
      <c r="A19" s="4" t="s">
        <v>163</v>
      </c>
      <c r="R19" s="5" t="n">
        <v>-139</v>
      </c>
      <c r="S19" s="5" t="n">
        <v>-671</v>
      </c>
      <c r="T19" s="5" t="n">
        <v>-1612</v>
      </c>
    </row>
    <row r="20" spans="1:20">
      <c r="A20" s="4" t="s">
        <v>206</v>
      </c>
      <c r="B20" s="4" t="s">
        <v>1746</v>
      </c>
      <c r="R20" s="5" t="n">
        <v>-225</v>
      </c>
      <c r="S20" s="5" t="n">
        <v>-609</v>
      </c>
      <c r="T20" s="5" t="n">
        <v>-1635</v>
      </c>
    </row>
    <row r="21" spans="1:20">
      <c r="A21" s="4" t="s">
        <v>1834</v>
      </c>
      <c r="R21" s="5" t="n">
        <v>1217</v>
      </c>
      <c r="S21" s="5" t="n">
        <v>548</v>
      </c>
      <c r="T21" s="5" t="n">
        <v>-1375</v>
      </c>
    </row>
    <row r="22" spans="1:20">
      <c r="A22" s="4" t="s">
        <v>209</v>
      </c>
      <c r="I22" s="5" t="n">
        <v>1968</v>
      </c>
      <c r="Q22" s="5" t="n">
        <v>1420</v>
      </c>
      <c r="R22" s="5" t="n">
        <v>1968</v>
      </c>
      <c r="S22" s="5" t="n">
        <v>1420</v>
      </c>
      <c r="T22" s="5" t="n">
        <v>2795</v>
      </c>
    </row>
    <row r="23" spans="1:20">
      <c r="A23" s="4" t="s">
        <v>210</v>
      </c>
      <c r="C23" s="5" t="n">
        <v>3185</v>
      </c>
      <c r="K23" s="5" t="n">
        <v>1968</v>
      </c>
      <c r="R23" s="5" t="n">
        <v>3185</v>
      </c>
      <c r="S23" s="5" t="n">
        <v>1968</v>
      </c>
      <c r="T23" s="5" t="n">
        <v>1420</v>
      </c>
    </row>
    <row r="24" spans="1:20">
      <c r="A24" s="4" t="s">
        <v>1814</v>
      </c>
    </row>
    <row r="25" spans="1:20">
      <c r="A25" s="3" t="s">
        <v>175</v>
      </c>
    </row>
    <row r="26" spans="1:20">
      <c r="A26" s="4" t="s">
        <v>630</v>
      </c>
      <c r="B26" s="4" t="s">
        <v>1835</v>
      </c>
      <c r="R26" s="5" t="n">
        <v>1867</v>
      </c>
      <c r="S26" s="5" t="n">
        <v>2094</v>
      </c>
      <c r="T26" s="5" t="n">
        <v>2102</v>
      </c>
    </row>
    <row r="27" spans="1:20">
      <c r="A27" s="3" t="s">
        <v>1829</v>
      </c>
    </row>
    <row r="28" spans="1:20">
      <c r="A28" s="4" t="s">
        <v>1818</v>
      </c>
      <c r="R28" s="5" t="n">
        <v>-2249</v>
      </c>
      <c r="S28" s="5" t="n">
        <v>-2454</v>
      </c>
      <c r="T28" s="5" t="n">
        <v>-2358</v>
      </c>
    </row>
    <row r="29" spans="1:20">
      <c r="A29" s="4" t="s">
        <v>1836</v>
      </c>
      <c r="R29" s="5" t="n">
        <v>580</v>
      </c>
      <c r="S29" s="5" t="n">
        <v>880</v>
      </c>
      <c r="T29" s="5" t="n">
        <v>1648</v>
      </c>
    </row>
    <row r="30" spans="1:20">
      <c r="A30" s="4" t="s">
        <v>1826</v>
      </c>
      <c r="R30" s="5" t="n">
        <v>-9</v>
      </c>
      <c r="S30" s="5" t="n">
        <v>112</v>
      </c>
      <c r="T30" s="5" t="n">
        <v>-73</v>
      </c>
    </row>
    <row r="31" spans="1:20">
      <c r="A31" s="4" t="s">
        <v>185</v>
      </c>
      <c r="R31" s="5" t="n">
        <v>0</v>
      </c>
      <c r="S31" s="5" t="n">
        <v>100</v>
      </c>
      <c r="T31" s="5" t="n">
        <v>0</v>
      </c>
    </row>
    <row r="32" spans="1:20">
      <c r="A32" s="4" t="s">
        <v>187</v>
      </c>
      <c r="B32" s="4" t="s">
        <v>1837</v>
      </c>
      <c r="R32" s="5" t="n">
        <v>187</v>
      </c>
      <c r="S32" s="5" t="n">
        <v>112</v>
      </c>
      <c r="T32" s="5" t="n">
        <v>226</v>
      </c>
    </row>
    <row r="33" spans="1:20">
      <c r="A33" s="4" t="s">
        <v>188</v>
      </c>
      <c r="B33" s="4" t="s">
        <v>1837</v>
      </c>
      <c r="R33" s="5" t="n">
        <v>376</v>
      </c>
      <c r="S33" s="5" t="n">
        <v>844</v>
      </c>
      <c r="T33" s="5" t="n">
        <v>1545</v>
      </c>
    </row>
    <row r="34" spans="1:20">
      <c r="A34" s="3" t="s">
        <v>1831</v>
      </c>
    </row>
    <row r="35" spans="1:20">
      <c r="A35" s="4" t="s">
        <v>1832</v>
      </c>
      <c r="R35" s="5" t="n">
        <v>-3</v>
      </c>
      <c r="S35" s="5" t="n">
        <v>-54</v>
      </c>
      <c r="T35" s="5" t="n">
        <v>0</v>
      </c>
    </row>
    <row r="36" spans="1:20">
      <c r="A36" s="4" t="s">
        <v>187</v>
      </c>
      <c r="R36" s="5" t="n">
        <v>-8</v>
      </c>
      <c r="S36" s="5" t="n">
        <v>-14</v>
      </c>
      <c r="T36" s="5" t="n">
        <v>11</v>
      </c>
    </row>
    <row r="37" spans="1:20">
      <c r="A37" s="4" t="s">
        <v>198</v>
      </c>
      <c r="R37" s="5" t="n">
        <v>-11</v>
      </c>
      <c r="S37" s="5" t="n">
        <v>-68</v>
      </c>
      <c r="T37" s="5" t="n">
        <v>11</v>
      </c>
    </row>
    <row r="38" spans="1:20">
      <c r="A38" s="3" t="s">
        <v>199</v>
      </c>
    </row>
    <row r="39" spans="1:20">
      <c r="A39" s="4" t="s">
        <v>1838</v>
      </c>
      <c r="R39" s="5" t="n">
        <v>-78</v>
      </c>
      <c r="S39" s="5" t="n">
        <v>-161</v>
      </c>
      <c r="T39" s="5" t="n">
        <v>61</v>
      </c>
    </row>
    <row r="40" spans="1:20">
      <c r="A40" s="4" t="s">
        <v>202</v>
      </c>
      <c r="R40" s="5" t="n">
        <v>-100</v>
      </c>
      <c r="S40" s="5" t="n">
        <v>0</v>
      </c>
      <c r="T40" s="5" t="n">
        <v>0</v>
      </c>
    </row>
    <row r="41" spans="1:20">
      <c r="A41" s="4" t="s">
        <v>203</v>
      </c>
      <c r="R41" s="5" t="n">
        <v>0</v>
      </c>
      <c r="S41" s="5" t="n">
        <v>894</v>
      </c>
      <c r="T41" s="5" t="n">
        <v>0</v>
      </c>
    </row>
    <row r="42" spans="1:20">
      <c r="A42" s="4" t="s">
        <v>204</v>
      </c>
      <c r="R42" s="5" t="n">
        <v>0</v>
      </c>
      <c r="S42" s="5" t="n">
        <v>-938</v>
      </c>
      <c r="T42" s="5" t="n">
        <v>0</v>
      </c>
    </row>
    <row r="43" spans="1:20">
      <c r="A43" s="4" t="s">
        <v>205</v>
      </c>
      <c r="R43" s="5" t="n">
        <v>36</v>
      </c>
      <c r="S43" s="5" t="n">
        <v>154</v>
      </c>
      <c r="T43" s="5" t="n">
        <v>110</v>
      </c>
    </row>
    <row r="44" spans="1:20">
      <c r="A44" s="4" t="s">
        <v>1839</v>
      </c>
      <c r="R44" s="5" t="n">
        <v>-10</v>
      </c>
      <c r="S44" s="5" t="n">
        <v>-10</v>
      </c>
      <c r="T44" s="5" t="n">
        <v>-11</v>
      </c>
    </row>
    <row r="45" spans="1:20">
      <c r="A45" s="4" t="s">
        <v>163</v>
      </c>
      <c r="R45" s="5" t="n">
        <v>-139</v>
      </c>
      <c r="S45" s="5" t="n">
        <v>-671</v>
      </c>
      <c r="T45" s="5" t="n">
        <v>-1612</v>
      </c>
    </row>
    <row r="46" spans="1:20">
      <c r="A46" s="4" t="s">
        <v>1840</v>
      </c>
      <c r="B46" s="4" t="s">
        <v>1837</v>
      </c>
      <c r="R46" s="5" t="n">
        <v>-72</v>
      </c>
      <c r="S46" s="5" t="n">
        <v>-79</v>
      </c>
      <c r="T46" s="5" t="n">
        <v>-53</v>
      </c>
    </row>
    <row r="47" spans="1:20">
      <c r="A47" s="4" t="s">
        <v>206</v>
      </c>
      <c r="B47" s="4" t="s">
        <v>1837</v>
      </c>
      <c r="R47" s="5" t="n">
        <v>-363</v>
      </c>
      <c r="S47" s="5" t="n">
        <v>-811</v>
      </c>
      <c r="T47" s="5" t="n">
        <v>-1505</v>
      </c>
    </row>
    <row r="48" spans="1:20">
      <c r="A48" s="4" t="s">
        <v>1834</v>
      </c>
      <c r="R48" s="5" t="n">
        <v>2</v>
      </c>
      <c r="S48" s="5" t="n">
        <v>-35</v>
      </c>
      <c r="T48" s="5" t="n">
        <v>51</v>
      </c>
    </row>
    <row r="49" spans="1:20">
      <c r="A49" s="4" t="s">
        <v>209</v>
      </c>
      <c r="I49" s="8" t="n">
        <v>16</v>
      </c>
      <c r="Q49" s="8" t="n">
        <v>51</v>
      </c>
      <c r="R49" s="5" t="n">
        <v>16</v>
      </c>
      <c r="S49" s="5" t="n">
        <v>51</v>
      </c>
      <c r="T49" s="5" t="n">
        <v>0</v>
      </c>
    </row>
    <row r="50" spans="1:20">
      <c r="A50" s="4" t="s">
        <v>210</v>
      </c>
      <c r="C50" s="8" t="n">
        <v>18</v>
      </c>
      <c r="K50" s="8" t="n">
        <v>16</v>
      </c>
      <c r="R50" s="8" t="n">
        <v>18</v>
      </c>
      <c r="S50" s="8" t="n">
        <v>16</v>
      </c>
      <c r="T50" s="8" t="n">
        <v>51</v>
      </c>
    </row>
    <row r="51" spans="1:20"/>
    <row r="52" spans="1:20">
      <c r="A52" s="4" t="s">
        <v>69</v>
      </c>
      <c r="B52" s="4" t="s">
        <v>83</v>
      </c>
    </row>
    <row r="53" spans="1:20">
      <c r="A53" s="4" t="s">
        <v>84</v>
      </c>
      <c r="B53" s="4" t="s">
        <v>85</v>
      </c>
    </row>
    <row r="54" spans="1:20">
      <c r="A54" s="4" t="s">
        <v>86</v>
      </c>
      <c r="B54" s="4" t="s">
        <v>87</v>
      </c>
    </row>
    <row r="55" spans="1:20">
      <c r="A55" s="4" t="s">
        <v>73</v>
      </c>
      <c r="B55" s="4" t="s">
        <v>88</v>
      </c>
    </row>
    <row r="56" spans="1:20">
      <c r="A56" s="4" t="s">
        <v>1746</v>
      </c>
      <c r="B56" s="4" t="s">
        <v>215</v>
      </c>
    </row>
    <row r="57" spans="1:20">
      <c r="A57" s="4" t="s">
        <v>1833</v>
      </c>
      <c r="B57" s="4" t="s">
        <v>214</v>
      </c>
    </row>
    <row r="58" spans="1:20">
      <c r="A58" s="4" t="s">
        <v>1835</v>
      </c>
      <c r="B58" s="4" t="s">
        <v>1819</v>
      </c>
    </row>
    <row r="59" spans="1:20">
      <c r="A59" s="4" t="s">
        <v>1837</v>
      </c>
      <c r="B59" s="4" t="s">
        <v>1841</v>
      </c>
    </row>
  </sheetData>
  <mergeCells count="207">
    <mergeCell ref="A1:B2"/>
    <mergeCell ref="C1:Q1"/>
    <mergeCell ref="R1:T1"/>
    <mergeCell ref="C2:D2"/>
    <mergeCell ref="I2:J2"/>
    <mergeCell ref="K2:L2"/>
    <mergeCell ref="E3:F3"/>
    <mergeCell ref="G3:H3"/>
    <mergeCell ref="M3:N3"/>
    <mergeCell ref="O3:P3"/>
    <mergeCell ref="E4:F4"/>
    <mergeCell ref="G4:H4"/>
    <mergeCell ref="M4:N4"/>
    <mergeCell ref="O4:P4"/>
    <mergeCell ref="E5:F5"/>
    <mergeCell ref="G5:H5"/>
    <mergeCell ref="M5:N5"/>
    <mergeCell ref="O5:P5"/>
    <mergeCell ref="E6:F6"/>
    <mergeCell ref="G6:H6"/>
    <mergeCell ref="M6:N6"/>
    <mergeCell ref="O6:P6"/>
    <mergeCell ref="E7:F7"/>
    <mergeCell ref="G7:H7"/>
    <mergeCell ref="M7:N7"/>
    <mergeCell ref="O7:P7"/>
    <mergeCell ref="E8:F8"/>
    <mergeCell ref="G8:H8"/>
    <mergeCell ref="M8:N8"/>
    <mergeCell ref="O8:P8"/>
    <mergeCell ref="E9:F9"/>
    <mergeCell ref="G9:H9"/>
    <mergeCell ref="M9:N9"/>
    <mergeCell ref="O9:P9"/>
    <mergeCell ref="E10:F10"/>
    <mergeCell ref="G10:H10"/>
    <mergeCell ref="M10:N10"/>
    <mergeCell ref="O10:P10"/>
    <mergeCell ref="E11:F11"/>
    <mergeCell ref="G11:H11"/>
    <mergeCell ref="M11:N11"/>
    <mergeCell ref="O11:P11"/>
    <mergeCell ref="E12:F12"/>
    <mergeCell ref="G12:H12"/>
    <mergeCell ref="M12:N12"/>
    <mergeCell ref="O12:P12"/>
    <mergeCell ref="E13:F13"/>
    <mergeCell ref="G13:H13"/>
    <mergeCell ref="M13:N13"/>
    <mergeCell ref="O13:P13"/>
    <mergeCell ref="E14:F14"/>
    <mergeCell ref="G14:H14"/>
    <mergeCell ref="M14:N14"/>
    <mergeCell ref="O14:P14"/>
    <mergeCell ref="E15:F15"/>
    <mergeCell ref="G15:H15"/>
    <mergeCell ref="M15:N15"/>
    <mergeCell ref="O15:P15"/>
    <mergeCell ref="E16:F16"/>
    <mergeCell ref="G16:H16"/>
    <mergeCell ref="M16:N16"/>
    <mergeCell ref="O16:P16"/>
    <mergeCell ref="E17:F17"/>
    <mergeCell ref="G17:H17"/>
    <mergeCell ref="M17:N17"/>
    <mergeCell ref="O17:P17"/>
    <mergeCell ref="E18:F18"/>
    <mergeCell ref="G18:H18"/>
    <mergeCell ref="M18:N18"/>
    <mergeCell ref="O18:P18"/>
    <mergeCell ref="E19:F19"/>
    <mergeCell ref="G19:H19"/>
    <mergeCell ref="M19:N19"/>
    <mergeCell ref="O19:P19"/>
    <mergeCell ref="E20:F20"/>
    <mergeCell ref="G20:H20"/>
    <mergeCell ref="M20:N20"/>
    <mergeCell ref="O20:P20"/>
    <mergeCell ref="E21:F21"/>
    <mergeCell ref="G21:H21"/>
    <mergeCell ref="M21:N21"/>
    <mergeCell ref="O21:P21"/>
    <mergeCell ref="E22:F22"/>
    <mergeCell ref="G22:H22"/>
    <mergeCell ref="M22:N22"/>
    <mergeCell ref="O22:P22"/>
    <mergeCell ref="E23:F23"/>
    <mergeCell ref="G23:H23"/>
    <mergeCell ref="M23:N23"/>
    <mergeCell ref="O23:P23"/>
    <mergeCell ref="E24:F24"/>
    <mergeCell ref="G24:H24"/>
    <mergeCell ref="M24:N24"/>
    <mergeCell ref="O24:P24"/>
    <mergeCell ref="E25:F25"/>
    <mergeCell ref="G25:H25"/>
    <mergeCell ref="M25:N25"/>
    <mergeCell ref="O25:P25"/>
    <mergeCell ref="E26:F26"/>
    <mergeCell ref="G26:H26"/>
    <mergeCell ref="M26:N26"/>
    <mergeCell ref="O26:P26"/>
    <mergeCell ref="E27:F27"/>
    <mergeCell ref="G27:H27"/>
    <mergeCell ref="M27:N27"/>
    <mergeCell ref="O27:P27"/>
    <mergeCell ref="E28:F28"/>
    <mergeCell ref="G28:H28"/>
    <mergeCell ref="M28:N28"/>
    <mergeCell ref="O28:P28"/>
    <mergeCell ref="E29:F29"/>
    <mergeCell ref="G29:H29"/>
    <mergeCell ref="M29:N29"/>
    <mergeCell ref="O29:P29"/>
    <mergeCell ref="E30:F30"/>
    <mergeCell ref="G30:H30"/>
    <mergeCell ref="M30:N30"/>
    <mergeCell ref="O30:P30"/>
    <mergeCell ref="E31:F31"/>
    <mergeCell ref="G31:H31"/>
    <mergeCell ref="M31:N31"/>
    <mergeCell ref="O31:P31"/>
    <mergeCell ref="E32:F32"/>
    <mergeCell ref="G32:H32"/>
    <mergeCell ref="M32:N32"/>
    <mergeCell ref="O32:P32"/>
    <mergeCell ref="E33:F33"/>
    <mergeCell ref="G33:H33"/>
    <mergeCell ref="M33:N33"/>
    <mergeCell ref="O33:P33"/>
    <mergeCell ref="E34:F34"/>
    <mergeCell ref="G34:H34"/>
    <mergeCell ref="M34:N34"/>
    <mergeCell ref="O34:P34"/>
    <mergeCell ref="E35:F35"/>
    <mergeCell ref="G35:H35"/>
    <mergeCell ref="M35:N35"/>
    <mergeCell ref="O35:P35"/>
    <mergeCell ref="E36:F36"/>
    <mergeCell ref="G36:H36"/>
    <mergeCell ref="M36:N36"/>
    <mergeCell ref="O36:P36"/>
    <mergeCell ref="E37:F37"/>
    <mergeCell ref="G37:H37"/>
    <mergeCell ref="M37:N37"/>
    <mergeCell ref="O37:P37"/>
    <mergeCell ref="E38:F38"/>
    <mergeCell ref="G38:H38"/>
    <mergeCell ref="M38:N38"/>
    <mergeCell ref="O38:P38"/>
    <mergeCell ref="E39:F39"/>
    <mergeCell ref="G39:H39"/>
    <mergeCell ref="M39:N39"/>
    <mergeCell ref="O39:P39"/>
    <mergeCell ref="E40:F40"/>
    <mergeCell ref="G40:H40"/>
    <mergeCell ref="M40:N40"/>
    <mergeCell ref="O40:P40"/>
    <mergeCell ref="E41:F41"/>
    <mergeCell ref="G41:H41"/>
    <mergeCell ref="M41:N41"/>
    <mergeCell ref="O41:P41"/>
    <mergeCell ref="E42:F42"/>
    <mergeCell ref="G42:H42"/>
    <mergeCell ref="M42:N42"/>
    <mergeCell ref="O42:P42"/>
    <mergeCell ref="E43:F43"/>
    <mergeCell ref="G43:H43"/>
    <mergeCell ref="M43:N43"/>
    <mergeCell ref="O43:P43"/>
    <mergeCell ref="E44:F44"/>
    <mergeCell ref="G44:H44"/>
    <mergeCell ref="M44:N44"/>
    <mergeCell ref="O44:P44"/>
    <mergeCell ref="E45:F45"/>
    <mergeCell ref="G45:H45"/>
    <mergeCell ref="M45:N45"/>
    <mergeCell ref="O45:P45"/>
    <mergeCell ref="E46:F46"/>
    <mergeCell ref="G46:H46"/>
    <mergeCell ref="M46:N46"/>
    <mergeCell ref="O46:P46"/>
    <mergeCell ref="E47:F47"/>
    <mergeCell ref="G47:H47"/>
    <mergeCell ref="M47:N47"/>
    <mergeCell ref="O47:P47"/>
    <mergeCell ref="E48:F48"/>
    <mergeCell ref="G48:H48"/>
    <mergeCell ref="M48:N48"/>
    <mergeCell ref="O48:P48"/>
    <mergeCell ref="E49:F49"/>
    <mergeCell ref="G49:H49"/>
    <mergeCell ref="M49:N49"/>
    <mergeCell ref="O49:P49"/>
    <mergeCell ref="E50:F50"/>
    <mergeCell ref="G50:H50"/>
    <mergeCell ref="M50:N50"/>
    <mergeCell ref="O50:P50"/>
    <mergeCell ref="A51:S51"/>
    <mergeCell ref="B52:S52"/>
    <mergeCell ref="B53:S53"/>
    <mergeCell ref="B54:S54"/>
    <mergeCell ref="B55:S55"/>
    <mergeCell ref="B56:S56"/>
    <mergeCell ref="B57:S57"/>
    <mergeCell ref="B58:S58"/>
    <mergeCell ref="B59:S59"/>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E17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842</v>
      </c>
      <c r="C1" s="2" t="s">
        <v>1</v>
      </c>
    </row>
    <row r="2" spans="1:5">
      <c r="C2" s="2" t="s">
        <v>2</v>
      </c>
      <c r="D2" s="2" t="s">
        <v>5</v>
      </c>
      <c r="E2" s="2" t="s">
        <v>641</v>
      </c>
    </row>
    <row r="3" spans="1:5">
      <c r="A3" s="3" t="s">
        <v>642</v>
      </c>
    </row>
    <row r="4" spans="1:5">
      <c r="A4" s="4" t="s">
        <v>643</v>
      </c>
      <c r="C4" s="8" t="n">
        <v>0</v>
      </c>
      <c r="D4" s="8" t="n">
        <v>100</v>
      </c>
    </row>
    <row r="5" spans="1:5">
      <c r="A5" s="4" t="s">
        <v>644</v>
      </c>
      <c r="C5" s="5" t="n">
        <v>250</v>
      </c>
      <c r="D5" s="5" t="n">
        <v>0</v>
      </c>
    </row>
    <row r="6" spans="1:5">
      <c r="A6" s="4" t="s">
        <v>645</v>
      </c>
      <c r="C6" s="5" t="n">
        <v>26</v>
      </c>
      <c r="D6" s="5" t="n">
        <v>49</v>
      </c>
    </row>
    <row r="7" spans="1:5">
      <c r="A7" s="4" t="s">
        <v>646</v>
      </c>
      <c r="C7" s="5" t="n">
        <v>276</v>
      </c>
      <c r="D7" s="5" t="n">
        <v>149</v>
      </c>
    </row>
    <row r="8" spans="1:5">
      <c r="A8" s="4" t="s">
        <v>647</v>
      </c>
      <c r="C8" s="5" t="n">
        <v>4756</v>
      </c>
      <c r="D8" s="5" t="n">
        <v>5020</v>
      </c>
    </row>
    <row r="9" spans="1:5">
      <c r="A9" s="4" t="s">
        <v>648</v>
      </c>
    </row>
    <row r="10" spans="1:5">
      <c r="A10" s="3" t="s">
        <v>642</v>
      </c>
    </row>
    <row r="11" spans="1:5">
      <c r="A11" s="4" t="s">
        <v>649</v>
      </c>
      <c r="C11" s="8" t="n">
        <v>250</v>
      </c>
      <c r="D11" s="8" t="n">
        <v>250</v>
      </c>
    </row>
    <row r="12" spans="1:5">
      <c r="A12" s="4" t="s">
        <v>650</v>
      </c>
      <c r="C12" s="4" t="s">
        <v>651</v>
      </c>
      <c r="D12" s="4" t="s">
        <v>651</v>
      </c>
    </row>
    <row r="13" spans="1:5">
      <c r="A13" s="4" t="s">
        <v>647</v>
      </c>
      <c r="C13" s="8" t="n">
        <v>0</v>
      </c>
      <c r="D13" s="8" t="n">
        <v>249</v>
      </c>
    </row>
    <row r="14" spans="1:5">
      <c r="A14" s="4" t="s">
        <v>652</v>
      </c>
    </row>
    <row r="15" spans="1:5">
      <c r="A15" s="3" t="s">
        <v>642</v>
      </c>
    </row>
    <row r="16" spans="1:5">
      <c r="A16" s="4" t="s">
        <v>649</v>
      </c>
      <c r="C16" s="8" t="n">
        <v>131</v>
      </c>
      <c r="D16" s="8" t="n">
        <v>131</v>
      </c>
    </row>
    <row r="17" spans="1:5">
      <c r="A17" s="4" t="s">
        <v>650</v>
      </c>
      <c r="C17" s="4" t="s">
        <v>653</v>
      </c>
      <c r="D17" s="4" t="s">
        <v>653</v>
      </c>
    </row>
    <row r="18" spans="1:5">
      <c r="A18" s="4" t="s">
        <v>647</v>
      </c>
      <c r="C18" s="8" t="n">
        <v>131</v>
      </c>
      <c r="D18" s="8" t="n">
        <v>131</v>
      </c>
    </row>
    <row r="19" spans="1:5">
      <c r="A19" s="4" t="s">
        <v>654</v>
      </c>
    </row>
    <row r="20" spans="1:5">
      <c r="A20" s="3" t="s">
        <v>642</v>
      </c>
    </row>
    <row r="21" spans="1:5">
      <c r="A21" s="4" t="s">
        <v>649</v>
      </c>
      <c r="C21" s="8" t="n">
        <v>250</v>
      </c>
      <c r="D21" s="8" t="n">
        <v>250</v>
      </c>
    </row>
    <row r="22" spans="1:5">
      <c r="A22" s="4" t="s">
        <v>650</v>
      </c>
      <c r="C22" s="4" t="s">
        <v>655</v>
      </c>
      <c r="D22" s="4" t="s">
        <v>655</v>
      </c>
    </row>
    <row r="23" spans="1:5">
      <c r="A23" s="4" t="s">
        <v>647</v>
      </c>
      <c r="B23" s="4" t="s">
        <v>69</v>
      </c>
      <c r="C23" s="8" t="n">
        <v>252</v>
      </c>
      <c r="D23" s="8" t="n">
        <v>254</v>
      </c>
    </row>
    <row r="24" spans="1:5">
      <c r="A24" s="4" t="s">
        <v>656</v>
      </c>
    </row>
    <row r="25" spans="1:5">
      <c r="A25" s="3" t="s">
        <v>642</v>
      </c>
    </row>
    <row r="26" spans="1:5">
      <c r="A26" s="4" t="s">
        <v>649</v>
      </c>
      <c r="C26" s="8" t="n">
        <v>300</v>
      </c>
      <c r="D26" s="8" t="n">
        <v>300</v>
      </c>
    </row>
    <row r="27" spans="1:5">
      <c r="A27" s="4" t="s">
        <v>650</v>
      </c>
      <c r="C27" s="4" t="s">
        <v>657</v>
      </c>
      <c r="D27" s="4" t="s">
        <v>657</v>
      </c>
    </row>
    <row r="28" spans="1:5">
      <c r="A28" s="4" t="s">
        <v>647</v>
      </c>
      <c r="B28" s="4" t="s">
        <v>69</v>
      </c>
      <c r="C28" s="8" t="n">
        <v>301</v>
      </c>
      <c r="D28" s="8" t="n">
        <v>303</v>
      </c>
    </row>
    <row r="29" spans="1:5">
      <c r="A29" s="4" t="s">
        <v>660</v>
      </c>
    </row>
    <row r="30" spans="1:5">
      <c r="A30" s="3" t="s">
        <v>642</v>
      </c>
    </row>
    <row r="31" spans="1:5">
      <c r="A31" s="4" t="s">
        <v>649</v>
      </c>
      <c r="C31" s="8" t="n">
        <v>300</v>
      </c>
      <c r="D31" s="8" t="n">
        <v>300</v>
      </c>
    </row>
    <row r="32" spans="1:5">
      <c r="A32" s="4" t="s">
        <v>650</v>
      </c>
      <c r="C32" s="4" t="s">
        <v>661</v>
      </c>
      <c r="D32" s="4" t="s">
        <v>661</v>
      </c>
    </row>
    <row r="33" spans="1:5">
      <c r="A33" s="4" t="s">
        <v>647</v>
      </c>
      <c r="B33" s="4" t="s">
        <v>69</v>
      </c>
      <c r="C33" s="8" t="n">
        <v>302</v>
      </c>
      <c r="D33" s="8" t="n">
        <v>304</v>
      </c>
    </row>
    <row r="34" spans="1:5">
      <c r="A34" s="4" t="s">
        <v>662</v>
      </c>
    </row>
    <row r="35" spans="1:5">
      <c r="A35" s="3" t="s">
        <v>642</v>
      </c>
    </row>
    <row r="36" spans="1:5">
      <c r="A36" s="4" t="s">
        <v>649</v>
      </c>
      <c r="C36" s="8" t="n">
        <v>750</v>
      </c>
      <c r="D36" s="8" t="n">
        <v>750</v>
      </c>
    </row>
    <row r="37" spans="1:5">
      <c r="A37" s="4" t="s">
        <v>650</v>
      </c>
      <c r="C37" s="4" t="s">
        <v>663</v>
      </c>
      <c r="D37" s="4" t="s">
        <v>663</v>
      </c>
    </row>
    <row r="38" spans="1:5">
      <c r="A38" s="4" t="s">
        <v>647</v>
      </c>
      <c r="C38" s="8" t="n">
        <v>744</v>
      </c>
      <c r="D38" s="8" t="n">
        <v>743</v>
      </c>
    </row>
    <row r="39" spans="1:5">
      <c r="A39" s="4" t="s">
        <v>664</v>
      </c>
    </row>
    <row r="40" spans="1:5">
      <c r="A40" s="3" t="s">
        <v>642</v>
      </c>
    </row>
    <row r="41" spans="1:5">
      <c r="A41" s="4" t="s">
        <v>649</v>
      </c>
      <c r="C41" s="8" t="n">
        <v>100</v>
      </c>
      <c r="D41" s="8" t="n">
        <v>100</v>
      </c>
    </row>
    <row r="42" spans="1:5">
      <c r="A42" s="4" t="s">
        <v>650</v>
      </c>
      <c r="C42" s="4" t="s">
        <v>665</v>
      </c>
      <c r="D42" s="4" t="s">
        <v>665</v>
      </c>
    </row>
    <row r="43" spans="1:5">
      <c r="A43" s="4" t="s">
        <v>647</v>
      </c>
      <c r="C43" s="8" t="n">
        <v>100</v>
      </c>
      <c r="D43" s="8" t="n">
        <v>100</v>
      </c>
    </row>
    <row r="44" spans="1:5">
      <c r="A44" s="4" t="s">
        <v>666</v>
      </c>
    </row>
    <row r="45" spans="1:5">
      <c r="A45" s="3" t="s">
        <v>642</v>
      </c>
    </row>
    <row r="46" spans="1:5">
      <c r="A46" s="4" t="s">
        <v>649</v>
      </c>
      <c r="C46" s="8" t="n">
        <v>17</v>
      </c>
      <c r="D46" s="8" t="n">
        <v>17</v>
      </c>
    </row>
    <row r="47" spans="1:5">
      <c r="A47" s="4" t="s">
        <v>650</v>
      </c>
      <c r="C47" s="4" t="s">
        <v>667</v>
      </c>
      <c r="D47" s="4" t="s">
        <v>667</v>
      </c>
    </row>
    <row r="48" spans="1:5">
      <c r="A48" s="4" t="s">
        <v>647</v>
      </c>
      <c r="C48" s="8" t="n">
        <v>17</v>
      </c>
      <c r="D48" s="8" t="n">
        <v>17</v>
      </c>
    </row>
    <row r="49" spans="1:5">
      <c r="A49" s="4" t="s">
        <v>668</v>
      </c>
    </row>
    <row r="50" spans="1:5">
      <c r="A50" s="3" t="s">
        <v>642</v>
      </c>
    </row>
    <row r="51" spans="1:5">
      <c r="A51" s="4" t="s">
        <v>669</v>
      </c>
      <c r="C51" s="4" t="s">
        <v>670</v>
      </c>
    </row>
    <row r="52" spans="1:5">
      <c r="A52" s="4" t="s">
        <v>649</v>
      </c>
      <c r="C52" s="8" t="n">
        <v>900</v>
      </c>
      <c r="D52" s="5" t="n">
        <v>900</v>
      </c>
    </row>
    <row r="53" spans="1:5">
      <c r="A53" s="4" t="s">
        <v>671</v>
      </c>
      <c r="C53" s="4" t="s">
        <v>672</v>
      </c>
    </row>
    <row r="54" spans="1:5">
      <c r="A54" s="4" t="s">
        <v>673</v>
      </c>
      <c r="C54" s="4" t="s">
        <v>674</v>
      </c>
    </row>
    <row r="55" spans="1:5">
      <c r="A55" s="4" t="s">
        <v>650</v>
      </c>
      <c r="C55" s="4" t="s">
        <v>675</v>
      </c>
    </row>
    <row r="56" spans="1:5">
      <c r="A56" s="4" t="s">
        <v>647</v>
      </c>
      <c r="C56" s="8" t="n">
        <v>893</v>
      </c>
      <c r="D56" s="5" t="n">
        <v>892</v>
      </c>
      <c r="E56" s="8" t="n">
        <v>892</v>
      </c>
    </row>
    <row r="57" spans="1:5">
      <c r="A57" s="4" t="s">
        <v>676</v>
      </c>
      <c r="E57" s="4" t="s">
        <v>677</v>
      </c>
    </row>
    <row r="58" spans="1:5">
      <c r="A58" s="4" t="s">
        <v>678</v>
      </c>
      <c r="C58" s="4" t="s">
        <v>679</v>
      </c>
    </row>
    <row r="59" spans="1:5">
      <c r="A59" s="4" t="s">
        <v>680</v>
      </c>
      <c r="C59" s="4" t="s">
        <v>681</v>
      </c>
    </row>
    <row r="60" spans="1:5">
      <c r="A60" s="4" t="s">
        <v>682</v>
      </c>
    </row>
    <row r="61" spans="1:5">
      <c r="A61" s="3" t="s">
        <v>642</v>
      </c>
    </row>
    <row r="62" spans="1:5">
      <c r="A62" s="4" t="s">
        <v>649</v>
      </c>
      <c r="C62" s="8" t="n">
        <v>300</v>
      </c>
      <c r="D62" s="8" t="n">
        <v>300</v>
      </c>
    </row>
    <row r="63" spans="1:5">
      <c r="A63" s="4" t="s">
        <v>650</v>
      </c>
      <c r="C63" s="4" t="s">
        <v>683</v>
      </c>
      <c r="D63" s="4" t="s">
        <v>683</v>
      </c>
    </row>
    <row r="64" spans="1:5">
      <c r="A64" s="4" t="s">
        <v>647</v>
      </c>
      <c r="C64" s="8" t="n">
        <v>299</v>
      </c>
      <c r="D64" s="8" t="n">
        <v>299</v>
      </c>
    </row>
    <row r="65" spans="1:5">
      <c r="A65" s="4" t="s">
        <v>684</v>
      </c>
    </row>
    <row r="66" spans="1:5">
      <c r="A66" s="3" t="s">
        <v>642</v>
      </c>
    </row>
    <row r="67" spans="1:5">
      <c r="A67" s="4" t="s">
        <v>649</v>
      </c>
      <c r="C67" s="8" t="n">
        <v>83</v>
      </c>
      <c r="D67" s="8" t="n">
        <v>83</v>
      </c>
    </row>
    <row r="68" spans="1:5">
      <c r="A68" s="4" t="s">
        <v>650</v>
      </c>
      <c r="C68" s="4" t="s">
        <v>667</v>
      </c>
      <c r="D68" s="4" t="s">
        <v>667</v>
      </c>
    </row>
    <row r="69" spans="1:5">
      <c r="A69" s="4" t="s">
        <v>647</v>
      </c>
      <c r="C69" s="8" t="n">
        <v>82</v>
      </c>
      <c r="D69" s="8" t="n">
        <v>82</v>
      </c>
    </row>
    <row r="70" spans="1:5">
      <c r="A70" s="4" t="s">
        <v>685</v>
      </c>
    </row>
    <row r="71" spans="1:5">
      <c r="A71" s="3" t="s">
        <v>642</v>
      </c>
    </row>
    <row r="72" spans="1:5">
      <c r="A72" s="4" t="s">
        <v>649</v>
      </c>
      <c r="C72" s="8" t="n">
        <v>500</v>
      </c>
      <c r="D72" s="8" t="n">
        <v>500</v>
      </c>
    </row>
    <row r="73" spans="1:5">
      <c r="A73" s="4" t="s">
        <v>650</v>
      </c>
      <c r="C73" s="4" t="s">
        <v>686</v>
      </c>
      <c r="D73" s="4" t="s">
        <v>686</v>
      </c>
    </row>
    <row r="74" spans="1:5">
      <c r="A74" s="4" t="s">
        <v>647</v>
      </c>
      <c r="C74" s="8" t="n">
        <v>498</v>
      </c>
      <c r="D74" s="8" t="n">
        <v>498</v>
      </c>
    </row>
    <row r="75" spans="1:5">
      <c r="A75" s="4" t="s">
        <v>687</v>
      </c>
    </row>
    <row r="76" spans="1:5">
      <c r="A76" s="3" t="s">
        <v>642</v>
      </c>
    </row>
    <row r="77" spans="1:5">
      <c r="A77" s="4" t="s">
        <v>649</v>
      </c>
      <c r="C77" s="8" t="n">
        <v>300</v>
      </c>
      <c r="D77" s="8" t="n">
        <v>300</v>
      </c>
    </row>
    <row r="78" spans="1:5">
      <c r="A78" s="4" t="s">
        <v>650</v>
      </c>
      <c r="C78" s="4" t="s">
        <v>688</v>
      </c>
      <c r="D78" s="4" t="s">
        <v>688</v>
      </c>
    </row>
    <row r="79" spans="1:5">
      <c r="A79" s="4" t="s">
        <v>647</v>
      </c>
      <c r="C79" s="8" t="n">
        <v>296</v>
      </c>
      <c r="D79" s="8" t="n">
        <v>295</v>
      </c>
    </row>
    <row r="80" spans="1:5">
      <c r="A80" s="4" t="s">
        <v>689</v>
      </c>
    </row>
    <row r="81" spans="1:5">
      <c r="A81" s="3" t="s">
        <v>642</v>
      </c>
    </row>
    <row r="82" spans="1:5">
      <c r="A82" s="4" t="s">
        <v>649</v>
      </c>
      <c r="C82" s="8" t="n">
        <v>750</v>
      </c>
      <c r="D82" s="8" t="n">
        <v>750</v>
      </c>
    </row>
    <row r="83" spans="1:5">
      <c r="A83" s="4" t="s">
        <v>650</v>
      </c>
      <c r="C83" s="4" t="s">
        <v>651</v>
      </c>
      <c r="D83" s="4" t="s">
        <v>651</v>
      </c>
    </row>
    <row r="84" spans="1:5">
      <c r="A84" s="4" t="s">
        <v>647</v>
      </c>
      <c r="C84" s="8" t="n">
        <v>743</v>
      </c>
      <c r="D84" s="8" t="n">
        <v>743</v>
      </c>
    </row>
    <row r="85" spans="1:5">
      <c r="A85" s="4" t="s">
        <v>1814</v>
      </c>
    </row>
    <row r="86" spans="1:5">
      <c r="A86" s="3" t="s">
        <v>642</v>
      </c>
    </row>
    <row r="87" spans="1:5">
      <c r="A87" s="4" t="s">
        <v>643</v>
      </c>
      <c r="C87" s="5" t="n">
        <v>0</v>
      </c>
      <c r="D87" s="5" t="n">
        <v>100</v>
      </c>
    </row>
    <row r="88" spans="1:5">
      <c r="A88" s="4" t="s">
        <v>644</v>
      </c>
      <c r="C88" s="5" t="n">
        <v>250</v>
      </c>
      <c r="D88" s="5" t="n">
        <v>0</v>
      </c>
    </row>
    <row r="89" spans="1:5">
      <c r="A89" s="4" t="s">
        <v>645</v>
      </c>
      <c r="C89" s="5" t="n">
        <v>7</v>
      </c>
      <c r="D89" s="5" t="n">
        <v>0</v>
      </c>
    </row>
    <row r="90" spans="1:5">
      <c r="A90" s="4" t="s">
        <v>646</v>
      </c>
      <c r="C90" s="5" t="n">
        <v>257</v>
      </c>
      <c r="D90" s="5" t="n">
        <v>100</v>
      </c>
    </row>
    <row r="91" spans="1:5">
      <c r="A91" s="4" t="s">
        <v>647</v>
      </c>
      <c r="C91" s="5" t="n">
        <v>4658</v>
      </c>
      <c r="D91" s="5" t="n">
        <v>4910</v>
      </c>
    </row>
    <row r="92" spans="1:5">
      <c r="A92" s="4" t="s">
        <v>1843</v>
      </c>
    </row>
    <row r="93" spans="1:5">
      <c r="A93" s="3" t="s">
        <v>642</v>
      </c>
    </row>
    <row r="94" spans="1:5">
      <c r="A94" s="4" t="s">
        <v>649</v>
      </c>
      <c r="C94" s="8" t="n">
        <v>250</v>
      </c>
      <c r="D94" s="8" t="n">
        <v>250</v>
      </c>
    </row>
    <row r="95" spans="1:5">
      <c r="A95" s="4" t="s">
        <v>650</v>
      </c>
      <c r="C95" s="4" t="s">
        <v>651</v>
      </c>
      <c r="D95" s="4" t="s">
        <v>651</v>
      </c>
    </row>
    <row r="96" spans="1:5">
      <c r="A96" s="4" t="s">
        <v>647</v>
      </c>
      <c r="C96" s="8" t="n">
        <v>0</v>
      </c>
      <c r="D96" s="8" t="n">
        <v>249</v>
      </c>
    </row>
    <row r="97" spans="1:5">
      <c r="A97" s="4" t="s">
        <v>1844</v>
      </c>
    </row>
    <row r="98" spans="1:5">
      <c r="A98" s="3" t="s">
        <v>642</v>
      </c>
    </row>
    <row r="99" spans="1:5">
      <c r="A99" s="4" t="s">
        <v>649</v>
      </c>
      <c r="C99" s="8" t="n">
        <v>131</v>
      </c>
      <c r="D99" s="8" t="n">
        <v>131</v>
      </c>
    </row>
    <row r="100" spans="1:5">
      <c r="A100" s="4" t="s">
        <v>650</v>
      </c>
      <c r="C100" s="4" t="s">
        <v>653</v>
      </c>
      <c r="D100" s="4" t="s">
        <v>653</v>
      </c>
    </row>
    <row r="101" spans="1:5">
      <c r="A101" s="4" t="s">
        <v>647</v>
      </c>
      <c r="C101" s="8" t="n">
        <v>131</v>
      </c>
      <c r="D101" s="8" t="n">
        <v>131</v>
      </c>
    </row>
    <row r="102" spans="1:5">
      <c r="A102" s="4" t="s">
        <v>1845</v>
      </c>
    </row>
    <row r="103" spans="1:5">
      <c r="A103" s="3" t="s">
        <v>642</v>
      </c>
    </row>
    <row r="104" spans="1:5">
      <c r="A104" s="4" t="s">
        <v>649</v>
      </c>
      <c r="C104" s="8" t="n">
        <v>250</v>
      </c>
      <c r="D104" s="8" t="n">
        <v>250</v>
      </c>
    </row>
    <row r="105" spans="1:5">
      <c r="A105" s="4" t="s">
        <v>650</v>
      </c>
      <c r="C105" s="4" t="s">
        <v>655</v>
      </c>
      <c r="D105" s="4" t="s">
        <v>655</v>
      </c>
    </row>
    <row r="106" spans="1:5">
      <c r="A106" s="4" t="s">
        <v>647</v>
      </c>
      <c r="B106" s="4" t="s">
        <v>84</v>
      </c>
      <c r="C106" s="8" t="n">
        <v>252</v>
      </c>
      <c r="D106" s="8" t="n">
        <v>254</v>
      </c>
    </row>
    <row r="107" spans="1:5">
      <c r="A107" s="4" t="s">
        <v>1846</v>
      </c>
    </row>
    <row r="108" spans="1:5">
      <c r="A108" s="3" t="s">
        <v>642</v>
      </c>
    </row>
    <row r="109" spans="1:5">
      <c r="A109" s="4" t="s">
        <v>649</v>
      </c>
      <c r="C109" s="8" t="n">
        <v>300</v>
      </c>
      <c r="D109" s="8" t="n">
        <v>300</v>
      </c>
    </row>
    <row r="110" spans="1:5">
      <c r="A110" s="4" t="s">
        <v>650</v>
      </c>
      <c r="C110" s="4" t="s">
        <v>657</v>
      </c>
      <c r="D110" s="4" t="s">
        <v>657</v>
      </c>
    </row>
    <row r="111" spans="1:5">
      <c r="A111" s="4" t="s">
        <v>647</v>
      </c>
      <c r="B111" s="4" t="s">
        <v>84</v>
      </c>
      <c r="C111" s="8" t="n">
        <v>301</v>
      </c>
      <c r="D111" s="8" t="n">
        <v>303</v>
      </c>
    </row>
    <row r="112" spans="1:5">
      <c r="A112" s="4" t="s">
        <v>1847</v>
      </c>
    </row>
    <row r="113" spans="1:5">
      <c r="A113" s="3" t="s">
        <v>642</v>
      </c>
    </row>
    <row r="114" spans="1:5">
      <c r="A114" s="4" t="s">
        <v>649</v>
      </c>
      <c r="C114" s="8" t="n">
        <v>300</v>
      </c>
      <c r="D114" s="8" t="n">
        <v>300</v>
      </c>
    </row>
    <row r="115" spans="1:5">
      <c r="A115" s="4" t="s">
        <v>650</v>
      </c>
      <c r="C115" s="4" t="s">
        <v>661</v>
      </c>
      <c r="D115" s="4" t="s">
        <v>661</v>
      </c>
    </row>
    <row r="116" spans="1:5">
      <c r="A116" s="4" t="s">
        <v>647</v>
      </c>
      <c r="B116" s="4" t="s">
        <v>84</v>
      </c>
      <c r="C116" s="8" t="n">
        <v>302</v>
      </c>
      <c r="D116" s="8" t="n">
        <v>304</v>
      </c>
    </row>
    <row r="117" spans="1:5">
      <c r="A117" s="4" t="s">
        <v>1848</v>
      </c>
    </row>
    <row r="118" spans="1:5">
      <c r="A118" s="3" t="s">
        <v>642</v>
      </c>
    </row>
    <row r="119" spans="1:5">
      <c r="A119" s="4" t="s">
        <v>649</v>
      </c>
      <c r="C119" s="8" t="n">
        <v>750</v>
      </c>
      <c r="D119" s="8" t="n">
        <v>750</v>
      </c>
    </row>
    <row r="120" spans="1:5">
      <c r="A120" s="4" t="s">
        <v>650</v>
      </c>
      <c r="C120" s="4" t="s">
        <v>663</v>
      </c>
      <c r="D120" s="4" t="s">
        <v>663</v>
      </c>
    </row>
    <row r="121" spans="1:5">
      <c r="A121" s="4" t="s">
        <v>647</v>
      </c>
      <c r="C121" s="8" t="n">
        <v>744</v>
      </c>
      <c r="D121" s="8" t="n">
        <v>743</v>
      </c>
    </row>
    <row r="122" spans="1:5">
      <c r="A122" s="4" t="s">
        <v>1849</v>
      </c>
    </row>
    <row r="123" spans="1:5">
      <c r="A123" s="3" t="s">
        <v>642</v>
      </c>
    </row>
    <row r="124" spans="1:5">
      <c r="A124" s="4" t="s">
        <v>649</v>
      </c>
      <c r="C124" s="8" t="n">
        <v>100</v>
      </c>
      <c r="D124" s="8" t="n">
        <v>100</v>
      </c>
    </row>
    <row r="125" spans="1:5">
      <c r="A125" s="4" t="s">
        <v>650</v>
      </c>
      <c r="C125" s="4" t="s">
        <v>665</v>
      </c>
      <c r="D125" s="4" t="s">
        <v>665</v>
      </c>
    </row>
    <row r="126" spans="1:5">
      <c r="A126" s="4" t="s">
        <v>647</v>
      </c>
      <c r="C126" s="8" t="n">
        <v>100</v>
      </c>
      <c r="D126" s="8" t="n">
        <v>100</v>
      </c>
    </row>
    <row r="127" spans="1:5">
      <c r="A127" s="4" t="s">
        <v>1850</v>
      </c>
    </row>
    <row r="128" spans="1:5">
      <c r="A128" s="3" t="s">
        <v>642</v>
      </c>
    </row>
    <row r="129" spans="1:5">
      <c r="A129" s="4" t="s">
        <v>649</v>
      </c>
      <c r="C129" s="8" t="n">
        <v>17</v>
      </c>
      <c r="D129" s="8" t="n">
        <v>17</v>
      </c>
    </row>
    <row r="130" spans="1:5">
      <c r="A130" s="4" t="s">
        <v>650</v>
      </c>
      <c r="C130" s="4" t="s">
        <v>667</v>
      </c>
      <c r="D130" s="4" t="s">
        <v>667</v>
      </c>
    </row>
    <row r="131" spans="1:5">
      <c r="A131" s="4" t="s">
        <v>647</v>
      </c>
      <c r="C131" s="8" t="n">
        <v>17</v>
      </c>
      <c r="D131" s="8" t="n">
        <v>17</v>
      </c>
    </row>
    <row r="132" spans="1:5">
      <c r="A132" s="4" t="s">
        <v>1851</v>
      </c>
    </row>
    <row r="133" spans="1:5">
      <c r="A133" s="3" t="s">
        <v>642</v>
      </c>
    </row>
    <row r="134" spans="1:5">
      <c r="A134" s="4" t="s">
        <v>669</v>
      </c>
      <c r="C134" s="4" t="s">
        <v>670</v>
      </c>
    </row>
    <row r="135" spans="1:5">
      <c r="A135" s="4" t="s">
        <v>649</v>
      </c>
      <c r="C135" s="8" t="n">
        <v>900</v>
      </c>
      <c r="D135" s="5" t="n">
        <v>900</v>
      </c>
    </row>
    <row r="136" spans="1:5">
      <c r="A136" s="4" t="s">
        <v>671</v>
      </c>
      <c r="C136" s="4" t="s">
        <v>672</v>
      </c>
    </row>
    <row r="137" spans="1:5">
      <c r="A137" s="4" t="s">
        <v>673</v>
      </c>
      <c r="C137" s="4" t="s">
        <v>674</v>
      </c>
    </row>
    <row r="138" spans="1:5">
      <c r="A138" s="4" t="s">
        <v>650</v>
      </c>
      <c r="C138" s="4" t="s">
        <v>675</v>
      </c>
    </row>
    <row r="139" spans="1:5">
      <c r="A139" s="4" t="s">
        <v>647</v>
      </c>
      <c r="C139" s="8" t="n">
        <v>893</v>
      </c>
      <c r="D139" s="5" t="n">
        <v>892</v>
      </c>
      <c r="E139" s="8" t="n">
        <v>892</v>
      </c>
    </row>
    <row r="140" spans="1:5">
      <c r="A140" s="4" t="s">
        <v>676</v>
      </c>
      <c r="C140" s="4" t="s">
        <v>675</v>
      </c>
      <c r="E140" s="4" t="s">
        <v>677</v>
      </c>
    </row>
    <row r="141" spans="1:5">
      <c r="A141" s="4" t="s">
        <v>678</v>
      </c>
      <c r="C141" s="4" t="s">
        <v>679</v>
      </c>
    </row>
    <row r="142" spans="1:5">
      <c r="A142" s="4" t="s">
        <v>680</v>
      </c>
      <c r="C142" s="4" t="s">
        <v>681</v>
      </c>
    </row>
    <row r="143" spans="1:5">
      <c r="A143" s="4" t="s">
        <v>1852</v>
      </c>
    </row>
    <row r="144" spans="1:5">
      <c r="A144" s="3" t="s">
        <v>642</v>
      </c>
    </row>
    <row r="145" spans="1:5">
      <c r="A145" s="4" t="s">
        <v>649</v>
      </c>
      <c r="C145" s="8" t="n">
        <v>300</v>
      </c>
      <c r="D145" s="8" t="n">
        <v>300</v>
      </c>
    </row>
    <row r="146" spans="1:5">
      <c r="A146" s="4" t="s">
        <v>650</v>
      </c>
      <c r="C146" s="4" t="s">
        <v>683</v>
      </c>
      <c r="D146" s="4" t="s">
        <v>683</v>
      </c>
    </row>
    <row r="147" spans="1:5">
      <c r="A147" s="4" t="s">
        <v>647</v>
      </c>
      <c r="C147" s="8" t="n">
        <v>299</v>
      </c>
      <c r="D147" s="8" t="n">
        <v>299</v>
      </c>
    </row>
    <row r="148" spans="1:5">
      <c r="A148" s="4" t="s">
        <v>1853</v>
      </c>
    </row>
    <row r="149" spans="1:5">
      <c r="A149" s="3" t="s">
        <v>642</v>
      </c>
    </row>
    <row r="150" spans="1:5">
      <c r="A150" s="4" t="s">
        <v>649</v>
      </c>
      <c r="C150" s="8" t="n">
        <v>83</v>
      </c>
      <c r="D150" s="8" t="n">
        <v>83</v>
      </c>
    </row>
    <row r="151" spans="1:5">
      <c r="A151" s="4" t="s">
        <v>650</v>
      </c>
      <c r="C151" s="4" t="s">
        <v>667</v>
      </c>
      <c r="D151" s="4" t="s">
        <v>667</v>
      </c>
    </row>
    <row r="152" spans="1:5">
      <c r="A152" s="4" t="s">
        <v>647</v>
      </c>
      <c r="C152" s="8" t="n">
        <v>82</v>
      </c>
      <c r="D152" s="8" t="n">
        <v>82</v>
      </c>
    </row>
    <row r="153" spans="1:5">
      <c r="A153" s="4" t="s">
        <v>1854</v>
      </c>
    </row>
    <row r="154" spans="1:5">
      <c r="A154" s="3" t="s">
        <v>642</v>
      </c>
    </row>
    <row r="155" spans="1:5">
      <c r="A155" s="4" t="s">
        <v>649</v>
      </c>
      <c r="C155" s="8" t="n">
        <v>500</v>
      </c>
      <c r="D155" s="8" t="n">
        <v>500</v>
      </c>
    </row>
    <row r="156" spans="1:5">
      <c r="A156" s="4" t="s">
        <v>650</v>
      </c>
      <c r="C156" s="4" t="s">
        <v>686</v>
      </c>
      <c r="D156" s="4" t="s">
        <v>686</v>
      </c>
    </row>
    <row r="157" spans="1:5">
      <c r="A157" s="4" t="s">
        <v>647</v>
      </c>
      <c r="C157" s="8" t="n">
        <v>498</v>
      </c>
      <c r="D157" s="8" t="n">
        <v>498</v>
      </c>
    </row>
    <row r="158" spans="1:5">
      <c r="A158" s="4" t="s">
        <v>1855</v>
      </c>
    </row>
    <row r="159" spans="1:5">
      <c r="A159" s="3" t="s">
        <v>642</v>
      </c>
    </row>
    <row r="160" spans="1:5">
      <c r="A160" s="4" t="s">
        <v>649</v>
      </c>
      <c r="C160" s="8" t="n">
        <v>300</v>
      </c>
      <c r="D160" s="8" t="n">
        <v>300</v>
      </c>
    </row>
    <row r="161" spans="1:5">
      <c r="A161" s="4" t="s">
        <v>650</v>
      </c>
      <c r="C161" s="4" t="s">
        <v>688</v>
      </c>
      <c r="D161" s="4" t="s">
        <v>688</v>
      </c>
    </row>
    <row r="162" spans="1:5">
      <c r="A162" s="4" t="s">
        <v>647</v>
      </c>
      <c r="C162" s="8" t="n">
        <v>296</v>
      </c>
      <c r="D162" s="8" t="n">
        <v>295</v>
      </c>
    </row>
    <row r="163" spans="1:5">
      <c r="A163" s="4" t="s">
        <v>1856</v>
      </c>
    </row>
    <row r="164" spans="1:5">
      <c r="A164" s="3" t="s">
        <v>642</v>
      </c>
    </row>
    <row r="165" spans="1:5">
      <c r="A165" s="4" t="s">
        <v>649</v>
      </c>
      <c r="C165" s="8" t="n">
        <v>750</v>
      </c>
      <c r="D165" s="8" t="n">
        <v>750</v>
      </c>
    </row>
    <row r="166" spans="1:5">
      <c r="A166" s="4" t="s">
        <v>650</v>
      </c>
      <c r="C166" s="4" t="s">
        <v>651</v>
      </c>
      <c r="D166" s="4" t="s">
        <v>651</v>
      </c>
    </row>
    <row r="167" spans="1:5">
      <c r="A167" s="4" t="s">
        <v>647</v>
      </c>
      <c r="C167" s="8" t="n">
        <v>743</v>
      </c>
      <c r="D167" s="8" t="n">
        <v>743</v>
      </c>
    </row>
    <row r="168" spans="1:5"/>
    <row r="169" spans="1:5">
      <c r="A169" s="4" t="s">
        <v>69</v>
      </c>
      <c r="B169" s="4" t="s">
        <v>691</v>
      </c>
    </row>
    <row r="170" spans="1:5">
      <c r="A170" s="4" t="s">
        <v>84</v>
      </c>
      <c r="B170" s="4" t="s">
        <v>1857</v>
      </c>
    </row>
  </sheetData>
  <mergeCells count="4">
    <mergeCell ref="A1:B2"/>
    <mergeCell ref="A168:D168"/>
    <mergeCell ref="B169:D169"/>
    <mergeCell ref="B170:D170"/>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858</v>
      </c>
      <c r="B1" s="2" t="s">
        <v>720</v>
      </c>
      <c r="C1" s="2" t="s">
        <v>72</v>
      </c>
      <c r="D1" s="2" t="s">
        <v>2</v>
      </c>
      <c r="E1" s="2" t="s">
        <v>5</v>
      </c>
      <c r="F1" s="2" t="s">
        <v>6</v>
      </c>
    </row>
    <row r="2" spans="1:6">
      <c r="A2" s="3" t="s">
        <v>721</v>
      </c>
    </row>
    <row r="3" spans="1:6">
      <c r="A3" s="4" t="s">
        <v>185</v>
      </c>
      <c r="D3" s="8" t="n">
        <v>0</v>
      </c>
      <c r="E3" s="8" t="n">
        <v>100</v>
      </c>
      <c r="F3" s="8" t="n">
        <v>0</v>
      </c>
    </row>
    <row r="4" spans="1:6">
      <c r="A4" s="4" t="s">
        <v>722</v>
      </c>
      <c r="C4" s="8" t="n">
        <v>65</v>
      </c>
      <c r="E4" s="5" t="n">
        <v>65</v>
      </c>
    </row>
    <row r="5" spans="1:6">
      <c r="A5" s="4" t="s">
        <v>723</v>
      </c>
    </row>
    <row r="6" spans="1:6">
      <c r="A6" s="3" t="s">
        <v>721</v>
      </c>
    </row>
    <row r="7" spans="1:6">
      <c r="A7" s="4" t="s">
        <v>650</v>
      </c>
      <c r="B7" s="4" t="s">
        <v>724</v>
      </c>
    </row>
    <row r="8" spans="1:6">
      <c r="A8" s="4" t="s">
        <v>725</v>
      </c>
      <c r="B8" s="4" t="s">
        <v>672</v>
      </c>
    </row>
    <row r="9" spans="1:6">
      <c r="A9" s="4" t="s">
        <v>680</v>
      </c>
      <c r="B9" s="4" t="s">
        <v>726</v>
      </c>
    </row>
    <row r="10" spans="1:6">
      <c r="A10" s="4" t="s">
        <v>727</v>
      </c>
      <c r="B10" s="8" t="n">
        <v>626</v>
      </c>
    </row>
    <row r="11" spans="1:6">
      <c r="A11" s="4" t="s">
        <v>185</v>
      </c>
      <c r="C11" s="5" t="n">
        <v>21</v>
      </c>
    </row>
    <row r="12" spans="1:6">
      <c r="A12" s="4" t="s">
        <v>722</v>
      </c>
      <c r="C12" s="5" t="n">
        <v>14</v>
      </c>
    </row>
    <row r="13" spans="1:6">
      <c r="A13" s="4" t="s">
        <v>728</v>
      </c>
    </row>
    <row r="14" spans="1:6">
      <c r="A14" s="3" t="s">
        <v>721</v>
      </c>
    </row>
    <row r="15" spans="1:6">
      <c r="A15" s="4" t="s">
        <v>650</v>
      </c>
      <c r="B15" s="4" t="s">
        <v>729</v>
      </c>
    </row>
    <row r="16" spans="1:6">
      <c r="A16" s="4" t="s">
        <v>725</v>
      </c>
      <c r="B16" s="4" t="s">
        <v>672</v>
      </c>
    </row>
    <row r="17" spans="1:6">
      <c r="A17" s="4" t="s">
        <v>680</v>
      </c>
      <c r="B17" s="4" t="s">
        <v>730</v>
      </c>
    </row>
    <row r="18" spans="1:6">
      <c r="A18" s="4" t="s">
        <v>727</v>
      </c>
      <c r="B18" s="8" t="n">
        <v>329</v>
      </c>
    </row>
    <row r="19" spans="1:6">
      <c r="A19" s="4" t="s">
        <v>185</v>
      </c>
      <c r="C19" s="5" t="n">
        <v>79</v>
      </c>
    </row>
    <row r="20" spans="1:6">
      <c r="A20" s="4" t="s">
        <v>722</v>
      </c>
      <c r="C20" s="5" t="n">
        <v>51</v>
      </c>
    </row>
    <row r="21" spans="1:6">
      <c r="A21" s="4" t="s">
        <v>1814</v>
      </c>
    </row>
    <row r="22" spans="1:6">
      <c r="A22" s="3" t="s">
        <v>721</v>
      </c>
    </row>
    <row r="23" spans="1:6">
      <c r="A23" s="4" t="s">
        <v>185</v>
      </c>
      <c r="D23" s="8" t="n">
        <v>0</v>
      </c>
      <c r="E23" s="8" t="n">
        <v>100</v>
      </c>
      <c r="F23" s="8" t="n">
        <v>0</v>
      </c>
    </row>
    <row r="24" spans="1:6">
      <c r="A24" s="4" t="s">
        <v>1859</v>
      </c>
    </row>
    <row r="25" spans="1:6">
      <c r="A25" s="3" t="s">
        <v>721</v>
      </c>
    </row>
    <row r="26" spans="1:6">
      <c r="A26" s="4" t="s">
        <v>650</v>
      </c>
      <c r="B26" s="4" t="s">
        <v>724</v>
      </c>
    </row>
    <row r="27" spans="1:6">
      <c r="A27" s="4" t="s">
        <v>725</v>
      </c>
      <c r="B27" s="4" t="s">
        <v>672</v>
      </c>
    </row>
    <row r="28" spans="1:6">
      <c r="A28" s="4" t="s">
        <v>680</v>
      </c>
      <c r="B28" s="4" t="s">
        <v>726</v>
      </c>
    </row>
    <row r="29" spans="1:6">
      <c r="A29" s="4" t="s">
        <v>727</v>
      </c>
      <c r="B29" s="8" t="n">
        <v>626</v>
      </c>
    </row>
    <row r="30" spans="1:6">
      <c r="A30" s="4" t="s">
        <v>185</v>
      </c>
      <c r="C30" s="5" t="n">
        <v>21</v>
      </c>
    </row>
    <row r="31" spans="1:6">
      <c r="A31" s="4" t="s">
        <v>722</v>
      </c>
      <c r="C31" s="5" t="n">
        <v>14</v>
      </c>
    </row>
    <row r="32" spans="1:6">
      <c r="A32" s="4" t="s">
        <v>1860</v>
      </c>
    </row>
    <row r="33" spans="1:6">
      <c r="A33" s="3" t="s">
        <v>721</v>
      </c>
    </row>
    <row r="34" spans="1:6">
      <c r="A34" s="4" t="s">
        <v>650</v>
      </c>
      <c r="B34" s="4" t="s">
        <v>729</v>
      </c>
    </row>
    <row r="35" spans="1:6">
      <c r="A35" s="4" t="s">
        <v>725</v>
      </c>
      <c r="B35" s="4" t="s">
        <v>672</v>
      </c>
    </row>
    <row r="36" spans="1:6">
      <c r="A36" s="4" t="s">
        <v>680</v>
      </c>
      <c r="B36" s="4" t="s">
        <v>730</v>
      </c>
    </row>
    <row r="37" spans="1:6">
      <c r="A37" s="4" t="s">
        <v>727</v>
      </c>
      <c r="B37" s="8" t="n">
        <v>329</v>
      </c>
    </row>
    <row r="38" spans="1:6">
      <c r="A38" s="4" t="s">
        <v>185</v>
      </c>
      <c r="C38" s="5" t="n">
        <v>79</v>
      </c>
    </row>
    <row r="39" spans="1:6">
      <c r="A39" s="4" t="s">
        <v>722</v>
      </c>
      <c r="C39" s="8" t="n">
        <v>51</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80"/>
  </cols>
  <sheetData>
    <row r="1" spans="1:2">
      <c r="A1" s="1" t="s">
        <v>1861</v>
      </c>
      <c r="B1" s="2" t="s">
        <v>1</v>
      </c>
    </row>
    <row r="2" spans="1:2">
      <c r="B2" s="2" t="s">
        <v>693</v>
      </c>
    </row>
    <row r="3" spans="1:2">
      <c r="A3" s="3" t="s">
        <v>694</v>
      </c>
    </row>
    <row r="4" spans="1:2">
      <c r="A4" s="4" t="s">
        <v>695</v>
      </c>
      <c r="B4" s="8" t="n">
        <v>5000</v>
      </c>
    </row>
    <row r="5" spans="1:2">
      <c r="A5" s="4" t="s">
        <v>696</v>
      </c>
    </row>
    <row r="6" spans="1:2">
      <c r="A6" s="3" t="s">
        <v>694</v>
      </c>
    </row>
    <row r="7" spans="1:2">
      <c r="A7" s="4" t="s">
        <v>697</v>
      </c>
      <c r="B7" s="4" t="s">
        <v>698</v>
      </c>
    </row>
    <row r="8" spans="1:2">
      <c r="A8" s="4" t="s">
        <v>699</v>
      </c>
      <c r="B8" s="8" t="n">
        <v>1500</v>
      </c>
    </row>
    <row r="9" spans="1:2">
      <c r="A9" s="4" t="s">
        <v>700</v>
      </c>
      <c r="B9" s="4" t="s">
        <v>701</v>
      </c>
    </row>
    <row r="10" spans="1:2">
      <c r="A10" s="4" t="s">
        <v>702</v>
      </c>
      <c r="B10" s="5" t="n">
        <v>16</v>
      </c>
    </row>
    <row r="11" spans="1:2">
      <c r="A11" s="4" t="s">
        <v>703</v>
      </c>
      <c r="B11" s="8" t="n">
        <v>2000</v>
      </c>
    </row>
    <row r="12" spans="1:2">
      <c r="A12" s="4" t="s">
        <v>704</v>
      </c>
      <c r="B12" s="4" t="s">
        <v>705</v>
      </c>
    </row>
    <row r="13" spans="1:2">
      <c r="A13" s="4" t="s">
        <v>706</v>
      </c>
      <c r="B13" s="4" t="s">
        <v>707</v>
      </c>
    </row>
    <row r="14" spans="1:2">
      <c r="A14" s="4" t="s">
        <v>708</v>
      </c>
      <c r="B14" s="4" t="s">
        <v>709</v>
      </c>
    </row>
    <row r="15" spans="1:2">
      <c r="A15" s="4" t="s">
        <v>710</v>
      </c>
      <c r="B15" s="8" t="n">
        <v>9700</v>
      </c>
    </row>
    <row r="16" spans="1:2">
      <c r="A16" s="4" t="s">
        <v>711</v>
      </c>
    </row>
    <row r="17" spans="1:2">
      <c r="A17" s="3" t="s">
        <v>694</v>
      </c>
    </row>
    <row r="18" spans="1:2">
      <c r="A18" s="4" t="s">
        <v>699</v>
      </c>
      <c r="B18" s="5" t="n">
        <v>500</v>
      </c>
    </row>
    <row r="19" spans="1:2">
      <c r="A19" s="4" t="s">
        <v>712</v>
      </c>
      <c r="B19" s="8" t="n">
        <v>14</v>
      </c>
    </row>
    <row r="20" spans="1:2">
      <c r="A20" s="4" t="s">
        <v>713</v>
      </c>
    </row>
    <row r="21" spans="1:2">
      <c r="A21" s="3" t="s">
        <v>694</v>
      </c>
    </row>
    <row r="22" spans="1:2">
      <c r="A22" s="4" t="s">
        <v>702</v>
      </c>
      <c r="B22" s="5" t="n">
        <v>3</v>
      </c>
    </row>
    <row r="23" spans="1:2">
      <c r="A23" s="4" t="s">
        <v>714</v>
      </c>
      <c r="B23" s="4" t="s">
        <v>715</v>
      </c>
    </row>
    <row r="24" spans="1:2">
      <c r="A24" s="4" t="s">
        <v>716</v>
      </c>
    </row>
    <row r="25" spans="1:2">
      <c r="A25" s="3" t="s">
        <v>694</v>
      </c>
    </row>
    <row r="26" spans="1:2">
      <c r="A26" s="4" t="s">
        <v>702</v>
      </c>
      <c r="B26" s="5" t="n">
        <v>13</v>
      </c>
    </row>
    <row r="27" spans="1:2">
      <c r="A27" s="4" t="s">
        <v>717</v>
      </c>
      <c r="B27" s="4" t="s">
        <v>718</v>
      </c>
    </row>
    <row r="28" spans="1:2">
      <c r="A28" s="4" t="s">
        <v>1814</v>
      </c>
    </row>
    <row r="29" spans="1:2">
      <c r="A29" s="3" t="s">
        <v>694</v>
      </c>
    </row>
    <row r="30" spans="1:2">
      <c r="A30" s="4" t="s">
        <v>695</v>
      </c>
      <c r="B30" s="8" t="n">
        <v>5000</v>
      </c>
    </row>
    <row r="31" spans="1:2">
      <c r="A31" s="4" t="s">
        <v>1862</v>
      </c>
    </row>
    <row r="32" spans="1:2">
      <c r="A32" s="3" t="s">
        <v>694</v>
      </c>
    </row>
    <row r="33" spans="1:2">
      <c r="A33" s="4" t="s">
        <v>697</v>
      </c>
      <c r="B33" s="4" t="s">
        <v>698</v>
      </c>
    </row>
    <row r="34" spans="1:2">
      <c r="A34" s="4" t="s">
        <v>700</v>
      </c>
      <c r="B34" s="4" t="s">
        <v>701</v>
      </c>
    </row>
    <row r="35" spans="1:2">
      <c r="A35" s="4" t="s">
        <v>703</v>
      </c>
      <c r="B35" s="8" t="n">
        <v>2000</v>
      </c>
    </row>
    <row r="36" spans="1:2">
      <c r="A36" s="4" t="s">
        <v>704</v>
      </c>
      <c r="B36" s="4" t="s">
        <v>705</v>
      </c>
    </row>
    <row r="37" spans="1:2">
      <c r="A37" s="4" t="s">
        <v>706</v>
      </c>
      <c r="B37" s="4" t="s">
        <v>707</v>
      </c>
    </row>
    <row r="38" spans="1:2">
      <c r="A38" s="4" t="s">
        <v>708</v>
      </c>
      <c r="B38" s="4" t="s">
        <v>709</v>
      </c>
    </row>
    <row r="39" spans="1:2">
      <c r="A39" s="4" t="s">
        <v>710</v>
      </c>
      <c r="B39" s="8" t="n">
        <v>9700</v>
      </c>
    </row>
    <row r="40" spans="1:2">
      <c r="A40" s="4" t="s">
        <v>1863</v>
      </c>
    </row>
    <row r="41" spans="1:2">
      <c r="A41" s="3" t="s">
        <v>694</v>
      </c>
    </row>
    <row r="42" spans="1:2">
      <c r="A42" s="4" t="s">
        <v>699</v>
      </c>
      <c r="B42" s="5" t="n">
        <v>500</v>
      </c>
    </row>
    <row r="43" spans="1:2">
      <c r="A43" s="4" t="s">
        <v>712</v>
      </c>
      <c r="B43" s="5" t="n">
        <v>14</v>
      </c>
    </row>
    <row r="44" spans="1:2">
      <c r="A44" s="4" t="s">
        <v>1864</v>
      </c>
    </row>
    <row r="45" spans="1:2">
      <c r="A45" s="3" t="s">
        <v>694</v>
      </c>
    </row>
    <row r="46" spans="1:2">
      <c r="A46" s="4" t="s">
        <v>699</v>
      </c>
      <c r="B46" s="8" t="n">
        <v>1500</v>
      </c>
    </row>
    <row r="47" spans="1:2">
      <c r="A47" s="4" t="s">
        <v>702</v>
      </c>
      <c r="B47" s="5" t="n">
        <v>16</v>
      </c>
    </row>
    <row r="48" spans="1:2">
      <c r="A48" s="4" t="s">
        <v>1865</v>
      </c>
    </row>
    <row r="49" spans="1:2">
      <c r="A49" s="3" t="s">
        <v>694</v>
      </c>
    </row>
    <row r="50" spans="1:2">
      <c r="A50" s="4" t="s">
        <v>702</v>
      </c>
      <c r="B50" s="5" t="n">
        <v>3</v>
      </c>
    </row>
    <row r="51" spans="1:2">
      <c r="A51" s="4" t="s">
        <v>714</v>
      </c>
      <c r="B51" s="4" t="s">
        <v>715</v>
      </c>
    </row>
    <row r="52" spans="1:2">
      <c r="A52" s="4" t="s">
        <v>1866</v>
      </c>
    </row>
    <row r="53" spans="1:2">
      <c r="A53" s="3" t="s">
        <v>694</v>
      </c>
    </row>
    <row r="54" spans="1:2">
      <c r="A54" s="4" t="s">
        <v>702</v>
      </c>
      <c r="B54" s="5" t="n">
        <v>13</v>
      </c>
    </row>
    <row r="55" spans="1:2">
      <c r="A55" s="4" t="s">
        <v>717</v>
      </c>
      <c r="B55" s="4" t="s">
        <v>718</v>
      </c>
    </row>
  </sheetData>
  <mergeCells count="1">
    <mergeCell ref="A1:A2"/>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56"/>
    <col customWidth="1" max="3" min="3" width="16"/>
    <col customWidth="1" max="4" min="4" width="14"/>
    <col customWidth="1" max="5" min="5" width="14"/>
  </cols>
  <sheetData>
    <row r="1" spans="1:5">
      <c r="A1" s="1" t="s">
        <v>1867</v>
      </c>
      <c r="C1" s="2" t="s">
        <v>1</v>
      </c>
    </row>
    <row r="2" spans="1:5">
      <c r="C2" s="2" t="s">
        <v>2</v>
      </c>
      <c r="D2" s="2" t="s">
        <v>5</v>
      </c>
      <c r="E2" s="2" t="s">
        <v>6</v>
      </c>
    </row>
    <row r="3" spans="1:5">
      <c r="A3" s="3" t="s">
        <v>732</v>
      </c>
    </row>
    <row r="4" spans="1:5">
      <c r="A4" s="4" t="s">
        <v>733</v>
      </c>
      <c r="B4" s="4" t="s">
        <v>69</v>
      </c>
      <c r="C4" s="8" t="n">
        <v>255</v>
      </c>
    </row>
    <row r="5" spans="1:5">
      <c r="A5" s="4" t="s">
        <v>734</v>
      </c>
      <c r="B5" s="4" t="s">
        <v>69</v>
      </c>
      <c r="C5" s="5" t="n">
        <v>131</v>
      </c>
    </row>
    <row r="6" spans="1:5">
      <c r="A6" s="4" t="s">
        <v>735</v>
      </c>
      <c r="B6" s="4" t="s">
        <v>69</v>
      </c>
      <c r="C6" s="5" t="n">
        <v>0</v>
      </c>
    </row>
    <row r="7" spans="1:5">
      <c r="A7" s="4" t="s">
        <v>736</v>
      </c>
      <c r="B7" s="4" t="s">
        <v>69</v>
      </c>
      <c r="C7" s="5" t="n">
        <v>549</v>
      </c>
    </row>
    <row r="8" spans="1:5">
      <c r="A8" s="4" t="s">
        <v>737</v>
      </c>
      <c r="B8" s="4" t="s">
        <v>69</v>
      </c>
      <c r="C8" s="5" t="n">
        <v>378</v>
      </c>
    </row>
    <row r="9" spans="1:5">
      <c r="A9" s="4" t="s">
        <v>738</v>
      </c>
      <c r="B9" s="4" t="s">
        <v>69</v>
      </c>
      <c r="C9" s="5" t="n">
        <v>3694</v>
      </c>
    </row>
    <row r="10" spans="1:5">
      <c r="A10" s="4" t="s">
        <v>747</v>
      </c>
      <c r="C10" s="5" t="n">
        <v>251</v>
      </c>
      <c r="D10" s="8" t="n">
        <v>252</v>
      </c>
      <c r="E10" s="8" t="n">
        <v>265</v>
      </c>
    </row>
    <row r="11" spans="1:5">
      <c r="A11" s="4" t="s">
        <v>1868</v>
      </c>
      <c r="C11" s="5" t="n">
        <v>244</v>
      </c>
      <c r="D11" s="5" t="n">
        <v>245</v>
      </c>
      <c r="E11" s="5" t="n">
        <v>259</v>
      </c>
    </row>
    <row r="12" spans="1:5">
      <c r="A12" s="4" t="s">
        <v>1814</v>
      </c>
    </row>
    <row r="13" spans="1:5">
      <c r="A13" s="3" t="s">
        <v>732</v>
      </c>
    </row>
    <row r="14" spans="1:5">
      <c r="A14" s="4" t="s">
        <v>733</v>
      </c>
      <c r="C14" s="5" t="n">
        <v>250</v>
      </c>
    </row>
    <row r="15" spans="1:5">
      <c r="A15" s="4" t="s">
        <v>734</v>
      </c>
      <c r="C15" s="5" t="n">
        <v>131</v>
      </c>
    </row>
    <row r="16" spans="1:5">
      <c r="A16" s="4" t="s">
        <v>735</v>
      </c>
      <c r="C16" s="5" t="n">
        <v>0</v>
      </c>
    </row>
    <row r="17" spans="1:5">
      <c r="A17" s="4" t="s">
        <v>736</v>
      </c>
      <c r="C17" s="5" t="n">
        <v>549</v>
      </c>
    </row>
    <row r="18" spans="1:5">
      <c r="A18" s="4" t="s">
        <v>737</v>
      </c>
      <c r="C18" s="5" t="n">
        <v>299</v>
      </c>
    </row>
    <row r="19" spans="1:5">
      <c r="A19" s="4" t="s">
        <v>738</v>
      </c>
      <c r="C19" s="5" t="n">
        <v>3694</v>
      </c>
    </row>
    <row r="20" spans="1:5">
      <c r="A20" s="4" t="s">
        <v>747</v>
      </c>
      <c r="C20" s="5" t="n">
        <v>244</v>
      </c>
      <c r="D20" s="5" t="n">
        <v>246</v>
      </c>
      <c r="E20" s="8" t="n">
        <v>252</v>
      </c>
    </row>
    <row r="21" spans="1:5">
      <c r="A21" s="4" t="s">
        <v>1869</v>
      </c>
      <c r="C21" s="8" t="n">
        <v>998</v>
      </c>
      <c r="D21" s="8" t="n">
        <v>1086</v>
      </c>
    </row>
    <row r="22" spans="1:5">
      <c r="A22" s="4" t="s">
        <v>1870</v>
      </c>
      <c r="C22" s="4" t="s">
        <v>1871</v>
      </c>
      <c r="D22" s="4" t="s">
        <v>1027</v>
      </c>
    </row>
    <row r="23" spans="1:5">
      <c r="A23" s="4" t="s">
        <v>1872</v>
      </c>
    </row>
    <row r="24" spans="1:5">
      <c r="A24" s="3" t="s">
        <v>732</v>
      </c>
    </row>
    <row r="25" spans="1:5">
      <c r="A25" s="4" t="s">
        <v>1869</v>
      </c>
      <c r="C25" s="8" t="n">
        <v>658</v>
      </c>
      <c r="D25" s="8" t="n">
        <v>875</v>
      </c>
    </row>
    <row r="26" spans="1:5"/>
    <row r="27" spans="1:5">
      <c r="A27" s="4" t="s">
        <v>69</v>
      </c>
      <c r="B27" s="4" t="s">
        <v>748</v>
      </c>
    </row>
  </sheetData>
  <mergeCells count="4">
    <mergeCell ref="A1:B2"/>
    <mergeCell ref="C1:E1"/>
    <mergeCell ref="A26:D26"/>
    <mergeCell ref="B27:D27"/>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21"/>
  </cols>
  <sheetData>
    <row r="1" spans="1:2">
      <c r="A1" s="1" t="s">
        <v>1873</v>
      </c>
      <c r="B1" s="2" t="s">
        <v>593</v>
      </c>
    </row>
    <row r="2" spans="1:2">
      <c r="A2" s="4" t="s">
        <v>1704</v>
      </c>
    </row>
    <row r="3" spans="1:2">
      <c r="A3" s="3" t="s">
        <v>938</v>
      </c>
    </row>
    <row r="4" spans="1:2">
      <c r="A4" s="4" t="s">
        <v>940</v>
      </c>
      <c r="B4" s="8" t="n">
        <v>42</v>
      </c>
    </row>
    <row r="5" spans="1:2">
      <c r="A5" s="4" t="s">
        <v>941</v>
      </c>
      <c r="B5" s="5" t="n">
        <v>5</v>
      </c>
    </row>
    <row r="6" spans="1:2">
      <c r="A6" s="4" t="s">
        <v>1705</v>
      </c>
    </row>
    <row r="7" spans="1:2">
      <c r="A7" s="3" t="s">
        <v>938</v>
      </c>
    </row>
    <row r="8" spans="1:2">
      <c r="A8" s="4" t="s">
        <v>940</v>
      </c>
      <c r="B8" s="5" t="n">
        <v>10</v>
      </c>
    </row>
    <row r="9" spans="1:2">
      <c r="A9" s="4" t="s">
        <v>1706</v>
      </c>
    </row>
    <row r="10" spans="1:2">
      <c r="A10" s="3" t="s">
        <v>938</v>
      </c>
    </row>
    <row r="11" spans="1:2">
      <c r="A11" s="4" t="s">
        <v>940</v>
      </c>
      <c r="B11" s="5" t="n">
        <v>25</v>
      </c>
    </row>
    <row r="12" spans="1:2">
      <c r="A12" s="4" t="s">
        <v>1707</v>
      </c>
    </row>
    <row r="13" spans="1:2">
      <c r="A13" s="3" t="s">
        <v>938</v>
      </c>
    </row>
    <row r="14" spans="1:2">
      <c r="A14" s="4" t="s">
        <v>940</v>
      </c>
      <c r="B14" s="5" t="n">
        <v>7</v>
      </c>
    </row>
    <row r="15" spans="1:2">
      <c r="A15" s="4" t="s">
        <v>1874</v>
      </c>
    </row>
    <row r="16" spans="1:2">
      <c r="A16" s="3" t="s">
        <v>938</v>
      </c>
    </row>
    <row r="17" spans="1:2">
      <c r="A17" s="4" t="s">
        <v>941</v>
      </c>
      <c r="B17" s="5" t="n">
        <v>98</v>
      </c>
    </row>
    <row r="18" spans="1:2">
      <c r="A18" s="4" t="s">
        <v>1875</v>
      </c>
    </row>
    <row r="19" spans="1:2">
      <c r="A19" s="3" t="s">
        <v>938</v>
      </c>
    </row>
    <row r="20" spans="1:2">
      <c r="A20" s="4" t="s">
        <v>940</v>
      </c>
      <c r="B20" s="5" t="n">
        <v>34</v>
      </c>
    </row>
    <row r="21" spans="1:2">
      <c r="A21" s="4" t="s">
        <v>1876</v>
      </c>
    </row>
    <row r="22" spans="1:2">
      <c r="A22" s="3" t="s">
        <v>938</v>
      </c>
    </row>
    <row r="23" spans="1:2">
      <c r="A23" s="4" t="s">
        <v>940</v>
      </c>
      <c r="B23" s="5" t="n">
        <v>10</v>
      </c>
    </row>
    <row r="24" spans="1:2">
      <c r="A24" s="4" t="s">
        <v>1877</v>
      </c>
    </row>
    <row r="25" spans="1:2">
      <c r="A25" s="3" t="s">
        <v>938</v>
      </c>
    </row>
    <row r="26" spans="1:2">
      <c r="A26" s="4" t="s">
        <v>940</v>
      </c>
      <c r="B26" s="5" t="n">
        <v>6</v>
      </c>
    </row>
    <row r="27" spans="1:2">
      <c r="A27" s="4" t="s">
        <v>1878</v>
      </c>
    </row>
    <row r="28" spans="1:2">
      <c r="A28" s="3" t="s">
        <v>938</v>
      </c>
    </row>
    <row r="29" spans="1:2">
      <c r="A29" s="4" t="s">
        <v>940</v>
      </c>
      <c r="B29" s="5" t="n">
        <v>8</v>
      </c>
    </row>
    <row r="30" spans="1:2">
      <c r="A30" s="4" t="s">
        <v>1879</v>
      </c>
    </row>
    <row r="31" spans="1:2">
      <c r="A31" s="3" t="s">
        <v>938</v>
      </c>
    </row>
    <row r="32" spans="1:2">
      <c r="A32" s="4" t="s">
        <v>940</v>
      </c>
      <c r="B32" s="5" t="n">
        <v>14</v>
      </c>
    </row>
    <row r="33" spans="1:2">
      <c r="A33" s="4" t="s">
        <v>1880</v>
      </c>
    </row>
    <row r="34" spans="1:2">
      <c r="A34" s="3" t="s">
        <v>938</v>
      </c>
    </row>
    <row r="35" spans="1:2">
      <c r="A35" s="4" t="s">
        <v>941</v>
      </c>
      <c r="B35" s="5" t="n">
        <v>31</v>
      </c>
    </row>
    <row r="36" spans="1:2">
      <c r="A36" s="4" t="s">
        <v>1881</v>
      </c>
    </row>
    <row r="37" spans="1:2">
      <c r="A37" s="3" t="s">
        <v>938</v>
      </c>
    </row>
    <row r="38" spans="1:2">
      <c r="A38" s="4" t="s">
        <v>940</v>
      </c>
      <c r="B38" s="5" t="n">
        <v>42</v>
      </c>
    </row>
    <row r="39" spans="1:2">
      <c r="A39" s="4" t="s">
        <v>1882</v>
      </c>
    </row>
    <row r="40" spans="1:2">
      <c r="A40" s="3" t="s">
        <v>938</v>
      </c>
    </row>
    <row r="41" spans="1:2">
      <c r="A41" s="4" t="s">
        <v>940</v>
      </c>
      <c r="B41" s="5" t="n">
        <v>10</v>
      </c>
    </row>
    <row r="42" spans="1:2">
      <c r="A42" s="4" t="s">
        <v>1883</v>
      </c>
    </row>
    <row r="43" spans="1:2">
      <c r="A43" s="3" t="s">
        <v>938</v>
      </c>
    </row>
    <row r="44" spans="1:2">
      <c r="A44" s="4" t="s">
        <v>940</v>
      </c>
      <c r="B44" s="5" t="n">
        <v>25</v>
      </c>
    </row>
    <row r="45" spans="1:2">
      <c r="A45" s="4" t="s">
        <v>1884</v>
      </c>
    </row>
    <row r="46" spans="1:2">
      <c r="A46" s="3" t="s">
        <v>938</v>
      </c>
    </row>
    <row r="47" spans="1:2">
      <c r="A47" s="4" t="s">
        <v>940</v>
      </c>
      <c r="B47" s="8" t="n">
        <v>7</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885</v>
      </c>
      <c r="C1" s="2" t="s">
        <v>1</v>
      </c>
    </row>
    <row r="2" spans="1:7">
      <c r="C2" s="2" t="s">
        <v>2</v>
      </c>
      <c r="D2" s="2" t="s">
        <v>5</v>
      </c>
      <c r="F2" s="2" t="s">
        <v>6</v>
      </c>
    </row>
    <row r="3" spans="1:7">
      <c r="A3" s="3" t="s">
        <v>1886</v>
      </c>
    </row>
    <row r="4" spans="1:7">
      <c r="A4" s="4" t="s">
        <v>109</v>
      </c>
      <c r="C4" s="8" t="n">
        <v>1818</v>
      </c>
      <c r="D4" s="8" t="n">
        <v>1659</v>
      </c>
      <c r="F4" s="8" t="n">
        <v>1502</v>
      </c>
    </row>
    <row r="5" spans="1:7">
      <c r="A5" s="4" t="s">
        <v>1887</v>
      </c>
      <c r="C5" s="5" t="n">
        <v>18106</v>
      </c>
      <c r="D5" s="5" t="n">
        <v>17922</v>
      </c>
      <c r="F5" s="5" t="n">
        <v>18072</v>
      </c>
    </row>
    <row r="6" spans="1:7">
      <c r="A6" s="4" t="s">
        <v>1888</v>
      </c>
      <c r="C6" s="5" t="n">
        <v>7449</v>
      </c>
      <c r="D6" s="5" t="n">
        <v>6929</v>
      </c>
      <c r="F6" s="5" t="n">
        <v>6580</v>
      </c>
    </row>
    <row r="7" spans="1:7">
      <c r="A7" s="4" t="s">
        <v>121</v>
      </c>
      <c r="C7" s="5" t="n">
        <v>634</v>
      </c>
      <c r="D7" s="5" t="n">
        <v>629</v>
      </c>
      <c r="F7" s="5" t="n">
        <v>621</v>
      </c>
    </row>
    <row r="8" spans="1:7">
      <c r="A8" s="4" t="s">
        <v>36</v>
      </c>
      <c r="B8" s="4" t="s">
        <v>69</v>
      </c>
      <c r="C8" s="5" t="n">
        <v>30626</v>
      </c>
      <c r="D8" s="5" t="n">
        <v>29642</v>
      </c>
      <c r="F8" s="5" t="n">
        <v>27214</v>
      </c>
    </row>
    <row r="9" spans="1:7">
      <c r="A9" s="4" t="s">
        <v>38</v>
      </c>
      <c r="B9" s="4" t="s">
        <v>84</v>
      </c>
      <c r="C9" s="5" t="n">
        <v>1147</v>
      </c>
      <c r="D9" s="5" t="n">
        <v>1153</v>
      </c>
      <c r="F9" s="5" t="n">
        <v>1166</v>
      </c>
    </row>
    <row r="10" spans="1:7">
      <c r="A10" s="4" t="s">
        <v>1889</v>
      </c>
      <c r="B10" s="4" t="s">
        <v>68</v>
      </c>
      <c r="C10" s="5" t="n">
        <v>24486</v>
      </c>
      <c r="D10" s="5" t="n">
        <v>23290</v>
      </c>
      <c r="F10" s="5" t="n">
        <v>21334</v>
      </c>
    </row>
    <row r="11" spans="1:7">
      <c r="A11" s="4" t="s">
        <v>1890</v>
      </c>
      <c r="C11" s="5" t="n">
        <v>292</v>
      </c>
      <c r="D11" s="5" t="n">
        <v>286</v>
      </c>
      <c r="F11" s="5" t="n">
        <v>289</v>
      </c>
    </row>
    <row r="12" spans="1:7">
      <c r="A12" s="4" t="s">
        <v>49</v>
      </c>
      <c r="B12" s="4" t="s">
        <v>73</v>
      </c>
      <c r="C12" s="5" t="n">
        <v>11911</v>
      </c>
      <c r="D12" s="5" t="n">
        <v>10973</v>
      </c>
      <c r="F12" s="5" t="n">
        <v>9987</v>
      </c>
    </row>
    <row r="13" spans="1:7">
      <c r="A13" s="4" t="s">
        <v>1144</v>
      </c>
    </row>
    <row r="14" spans="1:7">
      <c r="A14" s="3" t="s">
        <v>1886</v>
      </c>
    </row>
    <row r="15" spans="1:7">
      <c r="A15" s="4" t="s">
        <v>109</v>
      </c>
      <c r="C15" s="5" t="n">
        <v>0</v>
      </c>
      <c r="D15" s="5" t="n">
        <v>0</v>
      </c>
      <c r="F15" s="5" t="n">
        <v>0</v>
      </c>
    </row>
    <row r="16" spans="1:7">
      <c r="A16" s="4" t="s">
        <v>1887</v>
      </c>
      <c r="C16" s="5" t="n">
        <v>0</v>
      </c>
      <c r="D16" s="5" t="n">
        <v>0</v>
      </c>
      <c r="F16" s="5" t="n">
        <v>0</v>
      </c>
    </row>
    <row r="17" spans="1:7">
      <c r="A17" s="4" t="s">
        <v>1888</v>
      </c>
      <c r="C17" s="5" t="n">
        <v>0</v>
      </c>
      <c r="D17" s="5" t="n">
        <v>0</v>
      </c>
      <c r="E17" s="4" t="s">
        <v>1746</v>
      </c>
      <c r="F17" s="5" t="n">
        <v>0</v>
      </c>
      <c r="G17" s="4" t="s">
        <v>1746</v>
      </c>
    </row>
    <row r="18" spans="1:7">
      <c r="A18" s="4" t="s">
        <v>121</v>
      </c>
      <c r="C18" s="5" t="n">
        <v>0</v>
      </c>
      <c r="D18" s="5" t="n">
        <v>0</v>
      </c>
      <c r="F18" s="5" t="n">
        <v>0</v>
      </c>
    </row>
    <row r="19" spans="1:7">
      <c r="A19" s="4" t="s">
        <v>36</v>
      </c>
      <c r="B19" s="4" t="s">
        <v>69</v>
      </c>
      <c r="C19" s="5" t="n">
        <v>0</v>
      </c>
      <c r="D19" s="5" t="n">
        <v>0</v>
      </c>
      <c r="F19" s="5" t="n">
        <v>0</v>
      </c>
    </row>
    <row r="20" spans="1:7">
      <c r="A20" s="4" t="s">
        <v>38</v>
      </c>
      <c r="B20" s="4" t="s">
        <v>84</v>
      </c>
      <c r="C20" s="5" t="n">
        <v>21</v>
      </c>
      <c r="D20" s="5" t="n">
        <v>4</v>
      </c>
      <c r="F20" s="5" t="n">
        <v>1</v>
      </c>
    </row>
    <row r="21" spans="1:7">
      <c r="A21" s="4" t="s">
        <v>1889</v>
      </c>
      <c r="B21" s="4" t="s">
        <v>68</v>
      </c>
      <c r="C21" s="5" t="n">
        <v>0</v>
      </c>
      <c r="D21" s="5" t="n">
        <v>0</v>
      </c>
      <c r="F21" s="5" t="n">
        <v>0</v>
      </c>
    </row>
    <row r="22" spans="1:7">
      <c r="A22" s="4" t="s">
        <v>1890</v>
      </c>
      <c r="C22" s="5" t="n">
        <v>0</v>
      </c>
      <c r="D22" s="5" t="n">
        <v>0</v>
      </c>
      <c r="F22" s="5" t="n">
        <v>0</v>
      </c>
    </row>
    <row r="23" spans="1:7">
      <c r="A23" s="4" t="s">
        <v>49</v>
      </c>
      <c r="B23" s="4" t="s">
        <v>73</v>
      </c>
      <c r="C23" s="5" t="n">
        <v>528</v>
      </c>
      <c r="D23" s="5" t="n">
        <v>502</v>
      </c>
      <c r="F23" s="5" t="n">
        <v>340</v>
      </c>
    </row>
    <row r="24" spans="1:7">
      <c r="A24" s="4" t="s">
        <v>1891</v>
      </c>
    </row>
    <row r="25" spans="1:7">
      <c r="A25" s="3" t="s">
        <v>1886</v>
      </c>
    </row>
    <row r="26" spans="1:7">
      <c r="A26" s="4" t="s">
        <v>109</v>
      </c>
      <c r="C26" s="5" t="n">
        <v>16</v>
      </c>
      <c r="D26" s="5" t="n">
        <v>11</v>
      </c>
      <c r="F26" s="5" t="n">
        <v>17</v>
      </c>
    </row>
    <row r="27" spans="1:7">
      <c r="A27" s="4" t="s">
        <v>1887</v>
      </c>
      <c r="C27" s="5" t="n">
        <v>161</v>
      </c>
      <c r="D27" s="5" t="n">
        <v>169</v>
      </c>
      <c r="F27" s="5" t="n">
        <v>182</v>
      </c>
    </row>
    <row r="28" spans="1:7">
      <c r="A28" s="4" t="s">
        <v>1888</v>
      </c>
      <c r="C28" s="5" t="n">
        <v>2532</v>
      </c>
      <c r="D28" s="5" t="n">
        <v>2355</v>
      </c>
      <c r="F28" s="5" t="n">
        <v>2180</v>
      </c>
    </row>
    <row r="29" spans="1:7">
      <c r="A29" s="4" t="s">
        <v>121</v>
      </c>
      <c r="C29" s="5" t="n">
        <v>170</v>
      </c>
      <c r="D29" s="5" t="n">
        <v>145</v>
      </c>
      <c r="F29" s="5" t="n">
        <v>155</v>
      </c>
    </row>
    <row r="30" spans="1:7">
      <c r="A30" s="4" t="s">
        <v>36</v>
      </c>
      <c r="B30" s="4" t="s">
        <v>69</v>
      </c>
      <c r="C30" s="5" t="n">
        <v>23295</v>
      </c>
      <c r="D30" s="5" t="n">
        <v>22696</v>
      </c>
      <c r="F30" s="5" t="n">
        <v>20709</v>
      </c>
    </row>
    <row r="31" spans="1:7">
      <c r="A31" s="4" t="s">
        <v>38</v>
      </c>
      <c r="B31" s="4" t="s">
        <v>84</v>
      </c>
      <c r="C31" s="5" t="n">
        <v>315</v>
      </c>
      <c r="D31" s="5" t="n">
        <v>340</v>
      </c>
      <c r="F31" s="5" t="n">
        <v>337</v>
      </c>
    </row>
    <row r="32" spans="1:7">
      <c r="A32" s="4" t="s">
        <v>1889</v>
      </c>
      <c r="B32" s="4" t="s">
        <v>68</v>
      </c>
      <c r="C32" s="5" t="n">
        <v>19009</v>
      </c>
      <c r="D32" s="5" t="n">
        <v>18354</v>
      </c>
      <c r="F32" s="5" t="n">
        <v>16694</v>
      </c>
    </row>
    <row r="33" spans="1:7">
      <c r="A33" s="4" t="s">
        <v>1890</v>
      </c>
      <c r="C33" s="5" t="n">
        <v>47</v>
      </c>
      <c r="D33" s="5" t="n">
        <v>53</v>
      </c>
      <c r="F33" s="5" t="n">
        <v>73</v>
      </c>
    </row>
    <row r="34" spans="1:7">
      <c r="A34" s="4" t="s">
        <v>49</v>
      </c>
      <c r="B34" s="4" t="s">
        <v>73</v>
      </c>
      <c r="C34" s="5" t="n">
        <v>9411</v>
      </c>
      <c r="D34" s="5" t="n">
        <v>8621</v>
      </c>
      <c r="F34" s="5" t="n">
        <v>7843</v>
      </c>
    </row>
    <row r="35" spans="1:7">
      <c r="A35" s="4" t="s">
        <v>1892</v>
      </c>
    </row>
    <row r="36" spans="1:7">
      <c r="A36" s="3" t="s">
        <v>1886</v>
      </c>
    </row>
    <row r="37" spans="1:7">
      <c r="A37" s="4" t="s">
        <v>109</v>
      </c>
      <c r="C37" s="5" t="n">
        <v>1752</v>
      </c>
      <c r="D37" s="5" t="n">
        <v>1593</v>
      </c>
      <c r="F37" s="5" t="n">
        <v>1437</v>
      </c>
    </row>
    <row r="38" spans="1:7">
      <c r="A38" s="4" t="s">
        <v>1887</v>
      </c>
      <c r="C38" s="5" t="n">
        <v>3225</v>
      </c>
      <c r="D38" s="5" t="n">
        <v>3006</v>
      </c>
      <c r="F38" s="5" t="n">
        <v>2785</v>
      </c>
    </row>
    <row r="39" spans="1:7">
      <c r="A39" s="4" t="s">
        <v>1888</v>
      </c>
      <c r="C39" s="5" t="n">
        <v>384</v>
      </c>
      <c r="D39" s="5" t="n">
        <v>353</v>
      </c>
      <c r="F39" s="5" t="n">
        <v>339</v>
      </c>
    </row>
    <row r="40" spans="1:7">
      <c r="A40" s="4" t="s">
        <v>121</v>
      </c>
      <c r="C40" s="5" t="n">
        <v>435</v>
      </c>
      <c r="D40" s="5" t="n">
        <v>453</v>
      </c>
      <c r="F40" s="5" t="n">
        <v>431</v>
      </c>
    </row>
    <row r="41" spans="1:7">
      <c r="A41" s="4" t="s">
        <v>36</v>
      </c>
      <c r="B41" s="4" t="s">
        <v>69</v>
      </c>
      <c r="C41" s="5" t="n">
        <v>3226</v>
      </c>
      <c r="D41" s="5" t="n">
        <v>3000</v>
      </c>
      <c r="F41" s="5" t="n">
        <v>2844</v>
      </c>
    </row>
    <row r="42" spans="1:7">
      <c r="A42" s="4" t="s">
        <v>38</v>
      </c>
      <c r="B42" s="4" t="s">
        <v>84</v>
      </c>
      <c r="C42" s="5" t="n">
        <v>110</v>
      </c>
      <c r="D42" s="5" t="n">
        <v>103</v>
      </c>
      <c r="F42" s="5" t="n">
        <v>109</v>
      </c>
    </row>
    <row r="43" spans="1:7">
      <c r="A43" s="4" t="s">
        <v>1889</v>
      </c>
      <c r="B43" s="4" t="s">
        <v>68</v>
      </c>
      <c r="C43" s="5" t="n">
        <v>1784</v>
      </c>
      <c r="D43" s="5" t="n">
        <v>1659</v>
      </c>
      <c r="F43" s="5" t="n">
        <v>1544</v>
      </c>
    </row>
    <row r="44" spans="1:7">
      <c r="A44" s="4" t="s">
        <v>1890</v>
      </c>
      <c r="C44" s="5" t="n">
        <v>238</v>
      </c>
      <c r="D44" s="5" t="n">
        <v>227</v>
      </c>
      <c r="F44" s="5" t="n">
        <v>209</v>
      </c>
    </row>
    <row r="45" spans="1:7">
      <c r="A45" s="4" t="s">
        <v>49</v>
      </c>
      <c r="B45" s="4" t="s">
        <v>73</v>
      </c>
      <c r="C45" s="5" t="n">
        <v>1030</v>
      </c>
      <c r="D45" s="5" t="n">
        <v>963</v>
      </c>
      <c r="F45" s="5" t="n">
        <v>981</v>
      </c>
    </row>
    <row r="46" spans="1:7">
      <c r="A46" s="4" t="s">
        <v>1893</v>
      </c>
    </row>
    <row r="47" spans="1:7">
      <c r="A47" s="3" t="s">
        <v>1886</v>
      </c>
    </row>
    <row r="48" spans="1:7">
      <c r="A48" s="4" t="s">
        <v>109</v>
      </c>
      <c r="C48" s="5" t="n">
        <v>1</v>
      </c>
      <c r="D48" s="5" t="n">
        <v>1</v>
      </c>
      <c r="F48" s="5" t="n">
        <v>1</v>
      </c>
    </row>
    <row r="49" spans="1:7">
      <c r="A49" s="4" t="s">
        <v>1887</v>
      </c>
      <c r="C49" s="5" t="n">
        <v>1786</v>
      </c>
      <c r="D49" s="5" t="n">
        <v>1714</v>
      </c>
      <c r="F49" s="5" t="n">
        <v>1662</v>
      </c>
    </row>
    <row r="50" spans="1:7">
      <c r="A50" s="4" t="s">
        <v>1888</v>
      </c>
      <c r="C50" s="5" t="n">
        <v>4342</v>
      </c>
      <c r="D50" s="5" t="n">
        <v>4006</v>
      </c>
      <c r="F50" s="5" t="n">
        <v>3839</v>
      </c>
    </row>
    <row r="51" spans="1:7">
      <c r="A51" s="4" t="s">
        <v>121</v>
      </c>
      <c r="C51" s="5" t="n">
        <v>13</v>
      </c>
      <c r="D51" s="5" t="n">
        <v>13</v>
      </c>
      <c r="F51" s="5" t="n">
        <v>15</v>
      </c>
    </row>
    <row r="52" spans="1:7">
      <c r="A52" s="4" t="s">
        <v>36</v>
      </c>
      <c r="B52" s="4" t="s">
        <v>69</v>
      </c>
      <c r="C52" s="5" t="n">
        <v>4002</v>
      </c>
      <c r="D52" s="5" t="n">
        <v>3843</v>
      </c>
      <c r="F52" s="5" t="n">
        <v>3549</v>
      </c>
    </row>
    <row r="53" spans="1:7">
      <c r="A53" s="4" t="s">
        <v>38</v>
      </c>
      <c r="B53" s="4" t="s">
        <v>84</v>
      </c>
      <c r="C53" s="5" t="n">
        <v>343</v>
      </c>
      <c r="D53" s="5" t="n">
        <v>337</v>
      </c>
      <c r="F53" s="5" t="n">
        <v>335</v>
      </c>
    </row>
    <row r="54" spans="1:7">
      <c r="A54" s="4" t="s">
        <v>1889</v>
      </c>
      <c r="B54" s="4" t="s">
        <v>68</v>
      </c>
      <c r="C54" s="5" t="n">
        <v>3354</v>
      </c>
      <c r="D54" s="5" t="n">
        <v>2934</v>
      </c>
      <c r="F54" s="5" t="n">
        <v>2716</v>
      </c>
    </row>
    <row r="55" spans="1:7">
      <c r="A55" s="4" t="s">
        <v>1890</v>
      </c>
      <c r="C55" s="5" t="n">
        <v>1</v>
      </c>
      <c r="D55" s="5" t="n">
        <v>1</v>
      </c>
      <c r="F55" s="5" t="n">
        <v>1</v>
      </c>
    </row>
    <row r="56" spans="1:7">
      <c r="A56" s="4" t="s">
        <v>49</v>
      </c>
      <c r="B56" s="4" t="s">
        <v>73</v>
      </c>
      <c r="C56" s="5" t="n">
        <v>918</v>
      </c>
      <c r="D56" s="5" t="n">
        <v>861</v>
      </c>
      <c r="F56" s="5" t="n">
        <v>796</v>
      </c>
    </row>
    <row r="57" spans="1:7">
      <c r="A57" s="4" t="s">
        <v>1894</v>
      </c>
    </row>
    <row r="58" spans="1:7">
      <c r="A58" s="3" t="s">
        <v>1886</v>
      </c>
    </row>
    <row r="59" spans="1:7">
      <c r="A59" s="4" t="s">
        <v>109</v>
      </c>
      <c r="C59" s="5" t="n">
        <v>49</v>
      </c>
      <c r="D59" s="5" t="n">
        <v>54</v>
      </c>
      <c r="F59" s="5" t="n">
        <v>47</v>
      </c>
    </row>
    <row r="60" spans="1:7">
      <c r="A60" s="4" t="s">
        <v>1887</v>
      </c>
      <c r="C60" s="5" t="n">
        <v>12934</v>
      </c>
      <c r="D60" s="5" t="n">
        <v>13033</v>
      </c>
      <c r="F60" s="5" t="n">
        <v>13443</v>
      </c>
    </row>
    <row r="61" spans="1:7">
      <c r="A61" s="4" t="s">
        <v>1888</v>
      </c>
      <c r="C61" s="5" t="n">
        <v>191</v>
      </c>
      <c r="D61" s="5" t="n">
        <v>215</v>
      </c>
      <c r="F61" s="5" t="n">
        <v>222</v>
      </c>
    </row>
    <row r="62" spans="1:7">
      <c r="A62" s="4" t="s">
        <v>121</v>
      </c>
      <c r="C62" s="5" t="n">
        <v>16</v>
      </c>
      <c r="D62" s="5" t="n">
        <v>18</v>
      </c>
      <c r="F62" s="5" t="n">
        <v>20</v>
      </c>
    </row>
    <row r="63" spans="1:7">
      <c r="A63" s="4" t="s">
        <v>36</v>
      </c>
      <c r="B63" s="4" t="s">
        <v>69</v>
      </c>
      <c r="C63" s="5" t="n">
        <v>103</v>
      </c>
      <c r="D63" s="5" t="n">
        <v>103</v>
      </c>
      <c r="F63" s="5" t="n">
        <v>112</v>
      </c>
    </row>
    <row r="64" spans="1:7">
      <c r="A64" s="4" t="s">
        <v>38</v>
      </c>
      <c r="B64" s="4" t="s">
        <v>84</v>
      </c>
      <c r="C64" s="5" t="n">
        <v>358</v>
      </c>
      <c r="D64" s="5" t="n">
        <v>369</v>
      </c>
      <c r="F64" s="5" t="n">
        <v>384</v>
      </c>
    </row>
    <row r="65" spans="1:7">
      <c r="A65" s="4" t="s">
        <v>1889</v>
      </c>
      <c r="B65" s="4" t="s">
        <v>68</v>
      </c>
      <c r="C65" s="5" t="n">
        <v>339</v>
      </c>
      <c r="D65" s="5" t="n">
        <v>343</v>
      </c>
      <c r="F65" s="5" t="n">
        <v>380</v>
      </c>
    </row>
    <row r="66" spans="1:7">
      <c r="A66" s="4" t="s">
        <v>1890</v>
      </c>
      <c r="C66" s="5" t="n">
        <v>6</v>
      </c>
      <c r="D66" s="5" t="n">
        <v>5</v>
      </c>
      <c r="F66" s="5" t="n">
        <v>6</v>
      </c>
    </row>
    <row r="67" spans="1:7">
      <c r="A67" s="4" t="s">
        <v>49</v>
      </c>
      <c r="B67" s="4" t="s">
        <v>73</v>
      </c>
      <c r="C67" s="8" t="n">
        <v>24</v>
      </c>
      <c r="D67" s="8" t="n">
        <v>26</v>
      </c>
      <c r="F67" s="8" t="n">
        <v>27</v>
      </c>
    </row>
    <row r="68" spans="1:7"/>
    <row r="69" spans="1:7">
      <c r="A69" s="4" t="s">
        <v>69</v>
      </c>
      <c r="B69" s="4" t="s">
        <v>1895</v>
      </c>
    </row>
    <row r="70" spans="1:7">
      <c r="A70" s="4" t="s">
        <v>84</v>
      </c>
      <c r="B70" s="4" t="s">
        <v>1896</v>
      </c>
    </row>
    <row r="71" spans="1:7">
      <c r="A71" s="4" t="s">
        <v>86</v>
      </c>
      <c r="B71" s="4" t="s">
        <v>1897</v>
      </c>
    </row>
    <row r="72" spans="1:7">
      <c r="A72" s="4" t="s">
        <v>73</v>
      </c>
      <c r="B72" s="4" t="s">
        <v>1898</v>
      </c>
    </row>
    <row r="73" spans="1:7">
      <c r="A73" s="4" t="s">
        <v>1746</v>
      </c>
      <c r="B73" s="4" t="s">
        <v>1899</v>
      </c>
    </row>
  </sheetData>
  <mergeCells count="10">
    <mergeCell ref="A1:B2"/>
    <mergeCell ref="C1:G1"/>
    <mergeCell ref="D2:E2"/>
    <mergeCell ref="F2:G2"/>
    <mergeCell ref="A68:F68"/>
    <mergeCell ref="B69:F69"/>
    <mergeCell ref="B70:F70"/>
    <mergeCell ref="B71:F71"/>
    <mergeCell ref="B72:F72"/>
    <mergeCell ref="B73:F73"/>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900</v>
      </c>
      <c r="B1" s="2" t="s">
        <v>1</v>
      </c>
    </row>
    <row r="2" spans="1:4">
      <c r="B2" s="2" t="s">
        <v>2</v>
      </c>
      <c r="C2" s="2" t="s">
        <v>5</v>
      </c>
      <c r="D2" s="2" t="s">
        <v>6</v>
      </c>
    </row>
    <row r="3" spans="1:4">
      <c r="A3" s="3" t="s">
        <v>1901</v>
      </c>
    </row>
    <row r="4" spans="1:4">
      <c r="A4" s="4" t="s">
        <v>1902</v>
      </c>
      <c r="B4" s="8" t="n">
        <v>1047002</v>
      </c>
      <c r="C4" s="8" t="n">
        <v>1047982</v>
      </c>
      <c r="D4" s="8" t="n">
        <v>879508</v>
      </c>
    </row>
    <row r="5" spans="1:4">
      <c r="A5" s="4" t="s">
        <v>1903</v>
      </c>
      <c r="B5" s="5" t="n">
        <v>55399</v>
      </c>
      <c r="C5" s="5" t="n">
        <v>72208</v>
      </c>
      <c r="D5" s="5" t="n">
        <v>58133</v>
      </c>
    </row>
    <row r="6" spans="1:4">
      <c r="A6" s="4" t="s">
        <v>1904</v>
      </c>
      <c r="B6" s="5" t="n">
        <v>2827</v>
      </c>
      <c r="C6" s="5" t="n">
        <v>3273</v>
      </c>
      <c r="D6" s="5" t="n">
        <v>3180</v>
      </c>
    </row>
    <row r="7" spans="1:4">
      <c r="A7" s="4" t="s">
        <v>1905</v>
      </c>
      <c r="B7" s="5" t="n">
        <v>994430</v>
      </c>
      <c r="C7" s="5" t="n">
        <v>979047</v>
      </c>
      <c r="D7" s="5" t="n">
        <v>824555</v>
      </c>
    </row>
    <row r="8" spans="1:4">
      <c r="A8" s="3" t="s">
        <v>1906</v>
      </c>
    </row>
    <row r="9" spans="1:4">
      <c r="A9" s="4" t="s">
        <v>1907</v>
      </c>
      <c r="B9" s="5" t="n">
        <v>30755</v>
      </c>
      <c r="C9" s="5" t="n">
        <v>29812</v>
      </c>
      <c r="D9" s="5" t="n">
        <v>27215</v>
      </c>
    </row>
    <row r="10" spans="1:4">
      <c r="A10" s="4" t="s">
        <v>1908</v>
      </c>
      <c r="B10" s="5" t="n">
        <v>513</v>
      </c>
      <c r="C10" s="5" t="n">
        <v>570</v>
      </c>
      <c r="D10" s="5" t="n">
        <v>603</v>
      </c>
    </row>
    <row r="11" spans="1:4">
      <c r="A11" s="4" t="s">
        <v>1909</v>
      </c>
      <c r="B11" s="5" t="n">
        <v>384</v>
      </c>
      <c r="C11" s="5" t="n">
        <v>400</v>
      </c>
      <c r="D11" s="5" t="n">
        <v>602</v>
      </c>
    </row>
    <row r="12" spans="1:4">
      <c r="A12" s="4" t="s">
        <v>1910</v>
      </c>
      <c r="B12" s="8" t="n">
        <v>30626</v>
      </c>
      <c r="C12" s="8" t="n">
        <v>29642</v>
      </c>
      <c r="D12" s="8" t="n">
        <v>27214</v>
      </c>
    </row>
    <row r="13" spans="1:4">
      <c r="A13" s="4" t="s">
        <v>1911</v>
      </c>
      <c r="B13" s="4" t="s">
        <v>789</v>
      </c>
      <c r="C13" s="4" t="s">
        <v>789</v>
      </c>
      <c r="D13" s="4" t="s">
        <v>1034</v>
      </c>
    </row>
    <row r="14" spans="1:4">
      <c r="A14" s="4" t="s">
        <v>1912</v>
      </c>
      <c r="B14" s="4" t="s">
        <v>726</v>
      </c>
      <c r="C14" s="4" t="s">
        <v>726</v>
      </c>
      <c r="D14" s="4" t="s">
        <v>788</v>
      </c>
    </row>
    <row r="15" spans="1:4">
      <c r="A15" s="4" t="s">
        <v>1913</v>
      </c>
    </row>
    <row r="16" spans="1:4">
      <c r="A16" s="3" t="s">
        <v>1906</v>
      </c>
    </row>
    <row r="17" spans="1:4">
      <c r="A17" s="4" t="s">
        <v>1907</v>
      </c>
      <c r="B17" s="8" t="n">
        <v>2881</v>
      </c>
      <c r="C17" s="8" t="n">
        <v>2886</v>
      </c>
      <c r="D17" s="8" t="n">
        <v>2302</v>
      </c>
    </row>
    <row r="18" spans="1:4">
      <c r="A18" s="4" t="s">
        <v>1908</v>
      </c>
      <c r="B18" s="5" t="n">
        <v>310</v>
      </c>
      <c r="C18" s="5" t="n">
        <v>335</v>
      </c>
      <c r="D18" s="5" t="n">
        <v>320</v>
      </c>
    </row>
    <row r="19" spans="1:4">
      <c r="A19" s="4" t="s">
        <v>1909</v>
      </c>
      <c r="B19" s="5" t="n">
        <v>22</v>
      </c>
      <c r="C19" s="5" t="n">
        <v>106</v>
      </c>
      <c r="D19" s="5" t="n">
        <v>32</v>
      </c>
    </row>
    <row r="20" spans="1:4">
      <c r="A20" s="4" t="s">
        <v>1910</v>
      </c>
      <c r="B20" s="8" t="n">
        <v>2593</v>
      </c>
      <c r="C20" s="8" t="n">
        <v>2657</v>
      </c>
      <c r="D20" s="8" t="n">
        <v>2014</v>
      </c>
    </row>
    <row r="21" spans="1:4">
      <c r="A21" s="4" t="s">
        <v>1911</v>
      </c>
      <c r="B21" s="4" t="s">
        <v>1016</v>
      </c>
      <c r="C21" s="4" t="s">
        <v>663</v>
      </c>
      <c r="D21" s="4" t="s">
        <v>1028</v>
      </c>
    </row>
    <row r="22" spans="1:4">
      <c r="A22" s="4" t="s">
        <v>1914</v>
      </c>
    </row>
    <row r="23" spans="1:4">
      <c r="A23" s="3" t="s">
        <v>1906</v>
      </c>
    </row>
    <row r="24" spans="1:4">
      <c r="A24" s="4" t="s">
        <v>1907</v>
      </c>
      <c r="B24" s="8" t="n">
        <v>27874</v>
      </c>
      <c r="C24" s="8" t="n">
        <v>26926</v>
      </c>
      <c r="D24" s="8" t="n">
        <v>24913</v>
      </c>
    </row>
    <row r="25" spans="1:4">
      <c r="A25" s="4" t="s">
        <v>1908</v>
      </c>
      <c r="B25" s="5" t="n">
        <v>203</v>
      </c>
      <c r="C25" s="5" t="n">
        <v>235</v>
      </c>
      <c r="D25" s="5" t="n">
        <v>283</v>
      </c>
    </row>
    <row r="26" spans="1:4">
      <c r="A26" s="4" t="s">
        <v>1909</v>
      </c>
      <c r="B26" s="5" t="n">
        <v>362</v>
      </c>
      <c r="C26" s="5" t="n">
        <v>294</v>
      </c>
      <c r="D26" s="5" t="n">
        <v>570</v>
      </c>
    </row>
    <row r="27" spans="1:4">
      <c r="A27" s="4" t="s">
        <v>1910</v>
      </c>
      <c r="B27" s="8" t="n">
        <v>28033</v>
      </c>
      <c r="C27" s="8" t="n">
        <v>26985</v>
      </c>
      <c r="D27" s="8" t="n">
        <v>25200</v>
      </c>
    </row>
    <row r="28" spans="1:4">
      <c r="A28" s="4" t="s">
        <v>1911</v>
      </c>
      <c r="B28" s="4" t="s">
        <v>789</v>
      </c>
      <c r="C28" s="4" t="s">
        <v>1915</v>
      </c>
      <c r="D28" s="4" t="s">
        <v>1033</v>
      </c>
    </row>
  </sheetData>
  <mergeCells count="2">
    <mergeCell ref="A1:A2"/>
    <mergeCell ref="B1:D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1916</v>
      </c>
      <c r="C1" s="2" t="s">
        <v>1</v>
      </c>
    </row>
    <row r="2" spans="1:6">
      <c r="C2" s="2" t="s">
        <v>2</v>
      </c>
      <c r="E2" s="2" t="s">
        <v>5</v>
      </c>
      <c r="F2" s="2" t="s">
        <v>6</v>
      </c>
    </row>
    <row r="3" spans="1:6">
      <c r="A3" s="4" t="s">
        <v>1917</v>
      </c>
    </row>
    <row r="4" spans="1:6">
      <c r="A4" s="3" t="s">
        <v>1918</v>
      </c>
    </row>
    <row r="5" spans="1:6">
      <c r="A5" s="4" t="s">
        <v>1919</v>
      </c>
      <c r="C5" s="8" t="n">
        <v>15</v>
      </c>
      <c r="E5" s="8" t="n">
        <v>12</v>
      </c>
      <c r="F5" s="8" t="n">
        <v>8</v>
      </c>
    </row>
    <row r="6" spans="1:6">
      <c r="A6" s="4" t="s">
        <v>1920</v>
      </c>
      <c r="C6" s="5" t="n">
        <v>0</v>
      </c>
      <c r="E6" s="5" t="n">
        <v>7</v>
      </c>
      <c r="F6" s="5" t="n">
        <v>4</v>
      </c>
    </row>
    <row r="7" spans="1:6">
      <c r="A7" s="4" t="s">
        <v>1921</v>
      </c>
      <c r="C7" s="5" t="n">
        <v>0</v>
      </c>
      <c r="E7" s="5" t="n">
        <v>0</v>
      </c>
      <c r="F7" s="5" t="n">
        <v>0</v>
      </c>
    </row>
    <row r="8" spans="1:6">
      <c r="A8" s="4" t="s">
        <v>1922</v>
      </c>
      <c r="B8" s="4" t="s">
        <v>69</v>
      </c>
      <c r="C8" s="5" t="n">
        <v>-10</v>
      </c>
      <c r="E8" s="5" t="n">
        <v>-4</v>
      </c>
      <c r="F8" s="5" t="n">
        <v>0</v>
      </c>
    </row>
    <row r="9" spans="1:6">
      <c r="A9" s="4" t="s">
        <v>1923</v>
      </c>
      <c r="C9" s="5" t="n">
        <v>5</v>
      </c>
      <c r="E9" s="5" t="n">
        <v>15</v>
      </c>
      <c r="F9" s="5" t="n">
        <v>12</v>
      </c>
    </row>
    <row r="10" spans="1:6">
      <c r="A10" s="4" t="s">
        <v>1924</v>
      </c>
    </row>
    <row r="11" spans="1:6">
      <c r="A11" s="3" t="s">
        <v>1918</v>
      </c>
    </row>
    <row r="12" spans="1:6">
      <c r="A12" s="4" t="s">
        <v>1919</v>
      </c>
      <c r="C12" s="5" t="n">
        <v>75</v>
      </c>
      <c r="E12" s="5" t="n">
        <v>101</v>
      </c>
      <c r="F12" s="5" t="n">
        <v>43</v>
      </c>
    </row>
    <row r="13" spans="1:6">
      <c r="A13" s="4" t="s">
        <v>1920</v>
      </c>
      <c r="C13" s="5" t="n">
        <v>134</v>
      </c>
      <c r="D13" s="4" t="s">
        <v>84</v>
      </c>
      <c r="E13" s="5" t="n">
        <v>-10</v>
      </c>
      <c r="F13" s="5" t="n">
        <v>53</v>
      </c>
    </row>
    <row r="14" spans="1:6">
      <c r="A14" s="4" t="s">
        <v>1921</v>
      </c>
      <c r="C14" s="5" t="n">
        <v>-8</v>
      </c>
      <c r="E14" s="5" t="n">
        <v>-15</v>
      </c>
      <c r="F14" s="5" t="n">
        <v>5</v>
      </c>
    </row>
    <row r="15" spans="1:6">
      <c r="A15" s="4" t="s">
        <v>1922</v>
      </c>
      <c r="C15" s="5" t="n">
        <v>-1</v>
      </c>
      <c r="E15" s="5" t="n">
        <v>-1</v>
      </c>
      <c r="F15" s="5" t="n">
        <v>0</v>
      </c>
    </row>
    <row r="16" spans="1:6">
      <c r="A16" s="4" t="s">
        <v>1923</v>
      </c>
      <c r="C16" s="5" t="n">
        <v>200</v>
      </c>
      <c r="E16" s="5" t="n">
        <v>75</v>
      </c>
      <c r="F16" s="5" t="n">
        <v>101</v>
      </c>
    </row>
    <row r="17" spans="1:6">
      <c r="A17" s="4" t="s">
        <v>1925</v>
      </c>
    </row>
    <row r="18" spans="1:6">
      <c r="A18" s="3" t="s">
        <v>1918</v>
      </c>
    </row>
    <row r="19" spans="1:6">
      <c r="A19" s="4" t="s">
        <v>1919</v>
      </c>
      <c r="C19" s="5" t="n">
        <v>71</v>
      </c>
      <c r="E19" s="5" t="n">
        <v>49</v>
      </c>
      <c r="F19" s="5" t="n">
        <v>49</v>
      </c>
    </row>
    <row r="20" spans="1:6">
      <c r="A20" s="4" t="s">
        <v>1920</v>
      </c>
      <c r="C20" s="5" t="n">
        <v>21</v>
      </c>
      <c r="E20" s="5" t="n">
        <v>8</v>
      </c>
      <c r="F20" s="5" t="n">
        <v>21</v>
      </c>
    </row>
    <row r="21" spans="1:6">
      <c r="A21" s="4" t="s">
        <v>1921</v>
      </c>
      <c r="C21" s="5" t="n">
        <v>-5</v>
      </c>
      <c r="E21" s="5" t="n">
        <v>14</v>
      </c>
      <c r="F21" s="5" t="n">
        <v>-21</v>
      </c>
    </row>
    <row r="22" spans="1:6">
      <c r="A22" s="4" t="s">
        <v>1922</v>
      </c>
      <c r="C22" s="5" t="n">
        <v>0</v>
      </c>
      <c r="E22" s="5" t="n">
        <v>0</v>
      </c>
      <c r="F22" s="5" t="n">
        <v>0</v>
      </c>
    </row>
    <row r="23" spans="1:6">
      <c r="A23" s="4" t="s">
        <v>1923</v>
      </c>
      <c r="C23" s="5" t="n">
        <v>87</v>
      </c>
      <c r="E23" s="5" t="n">
        <v>71</v>
      </c>
      <c r="F23" s="5" t="n">
        <v>49</v>
      </c>
    </row>
    <row r="24" spans="1:6">
      <c r="A24" s="4" t="s">
        <v>1926</v>
      </c>
    </row>
    <row r="25" spans="1:6">
      <c r="A25" s="3" t="s">
        <v>1918</v>
      </c>
    </row>
    <row r="26" spans="1:6">
      <c r="A26" s="4" t="s">
        <v>1919</v>
      </c>
      <c r="C26" s="5" t="n">
        <v>3</v>
      </c>
      <c r="E26" s="5" t="n">
        <v>4</v>
      </c>
      <c r="F26" s="5" t="n">
        <v>4</v>
      </c>
    </row>
    <row r="27" spans="1:6">
      <c r="A27" s="4" t="s">
        <v>1920</v>
      </c>
      <c r="C27" s="5" t="n">
        <v>0</v>
      </c>
      <c r="E27" s="5" t="n">
        <v>0</v>
      </c>
      <c r="F27" s="5" t="n">
        <v>0</v>
      </c>
    </row>
    <row r="28" spans="1:6">
      <c r="A28" s="4" t="s">
        <v>1921</v>
      </c>
      <c r="C28" s="5" t="n">
        <v>0</v>
      </c>
      <c r="E28" s="5" t="n">
        <v>-1</v>
      </c>
      <c r="F28" s="5" t="n">
        <v>0</v>
      </c>
    </row>
    <row r="29" spans="1:6">
      <c r="A29" s="4" t="s">
        <v>1922</v>
      </c>
      <c r="C29" s="5" t="n">
        <v>0</v>
      </c>
      <c r="E29" s="5" t="n">
        <v>0</v>
      </c>
      <c r="F29" s="5" t="n">
        <v>0</v>
      </c>
    </row>
    <row r="30" spans="1:6">
      <c r="A30" s="4" t="s">
        <v>1923</v>
      </c>
      <c r="C30" s="8" t="n">
        <v>3</v>
      </c>
      <c r="E30" s="8" t="n">
        <v>3</v>
      </c>
      <c r="F30" s="8" t="n">
        <v>4</v>
      </c>
    </row>
    <row r="31" spans="1:6"/>
    <row r="32" spans="1:6">
      <c r="A32" s="4" t="s">
        <v>69</v>
      </c>
      <c r="B32" s="4" t="s">
        <v>1927</v>
      </c>
    </row>
    <row r="33" spans="1:6">
      <c r="A33" s="4" t="s">
        <v>84</v>
      </c>
      <c r="B33" s="4" t="s">
        <v>1928</v>
      </c>
    </row>
  </sheetData>
  <mergeCells count="6">
    <mergeCell ref="A1:B2"/>
    <mergeCell ref="C1:F1"/>
    <mergeCell ref="C2:D2"/>
    <mergeCell ref="A31:E31"/>
    <mergeCell ref="B32:E32"/>
    <mergeCell ref="B33:E33"/>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98</v>
      </c>
    </row>
    <row r="4" spans="1:2">
      <c r="A4" s="4" t="s">
        <v>252</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34</v>
      </c>
      <c r="B1" s="2" t="s">
        <v>1</v>
      </c>
    </row>
    <row r="2" spans="1:4">
      <c r="B2" s="2" t="s">
        <v>2</v>
      </c>
      <c r="C2" s="2" t="s">
        <v>5</v>
      </c>
      <c r="D2" s="2" t="s">
        <v>6</v>
      </c>
    </row>
    <row r="3" spans="1:4">
      <c r="A3" s="3" t="s">
        <v>35</v>
      </c>
    </row>
    <row r="4" spans="1:4">
      <c r="A4" s="4" t="s">
        <v>36</v>
      </c>
      <c r="B4" s="8" t="n">
        <v>30626</v>
      </c>
      <c r="C4" s="8" t="n">
        <v>29642</v>
      </c>
      <c r="D4" s="8" t="n">
        <v>27214</v>
      </c>
    </row>
    <row r="5" spans="1:4">
      <c r="A5" s="4" t="s">
        <v>37</v>
      </c>
      <c r="B5" s="5" t="n">
        <v>4760</v>
      </c>
      <c r="C5" s="5" t="n">
        <v>4488</v>
      </c>
      <c r="D5" s="5" t="n">
        <v>4141</v>
      </c>
    </row>
    <row r="6" spans="1:4">
      <c r="A6" s="4" t="s">
        <v>38</v>
      </c>
      <c r="B6" s="5" t="n">
        <v>1147</v>
      </c>
      <c r="C6" s="5" t="n">
        <v>1153</v>
      </c>
      <c r="D6" s="5" t="n">
        <v>1166</v>
      </c>
    </row>
    <row r="7" spans="1:4">
      <c r="A7" s="4" t="s">
        <v>39</v>
      </c>
      <c r="B7" s="5" t="n">
        <v>2966</v>
      </c>
      <c r="C7" s="5" t="n">
        <v>2536</v>
      </c>
      <c r="D7" s="5" t="n">
        <v>2239</v>
      </c>
    </row>
    <row r="8" spans="1:4">
      <c r="A8" s="3" t="s">
        <v>40</v>
      </c>
    </row>
    <row r="9" spans="1:4">
      <c r="A9" s="4" t="s">
        <v>41</v>
      </c>
      <c r="B9" s="5" t="n">
        <v>-35</v>
      </c>
      <c r="C9" s="5" t="n">
        <v>-112</v>
      </c>
      <c r="D9" s="5" t="n">
        <v>-36</v>
      </c>
    </row>
    <row r="10" spans="1:4">
      <c r="A10" s="4" t="s">
        <v>42</v>
      </c>
      <c r="B10" s="5" t="n">
        <v>204</v>
      </c>
      <c r="C10" s="5" t="n">
        <v>169</v>
      </c>
      <c r="D10" s="5" t="n">
        <v>190</v>
      </c>
    </row>
    <row r="11" spans="1:4">
      <c r="A11" s="4" t="s">
        <v>43</v>
      </c>
      <c r="B11" s="5" t="n">
        <v>169</v>
      </c>
      <c r="C11" s="5" t="n">
        <v>57</v>
      </c>
      <c r="D11" s="5" t="n">
        <v>154</v>
      </c>
    </row>
    <row r="12" spans="1:4">
      <c r="A12" s="4" t="s">
        <v>44</v>
      </c>
      <c r="B12" s="5" t="n">
        <v>39668</v>
      </c>
      <c r="C12" s="5" t="n">
        <v>37876</v>
      </c>
      <c r="D12" s="5" t="n">
        <v>34914</v>
      </c>
    </row>
    <row r="13" spans="1:4">
      <c r="A13" s="3" t="s">
        <v>45</v>
      </c>
    </row>
    <row r="14" spans="1:4">
      <c r="A14" s="4" t="s">
        <v>46</v>
      </c>
      <c r="B14" s="5" t="n">
        <v>19009</v>
      </c>
      <c r="C14" s="5" t="n">
        <v>18354</v>
      </c>
      <c r="D14" s="5" t="n">
        <v>16694</v>
      </c>
    </row>
    <row r="15" spans="1:4">
      <c r="A15" s="4" t="s">
        <v>47</v>
      </c>
      <c r="B15" s="5" t="n">
        <v>5477</v>
      </c>
      <c r="C15" s="5" t="n">
        <v>4936</v>
      </c>
      <c r="D15" s="5" t="n">
        <v>4640</v>
      </c>
    </row>
    <row r="16" spans="1:4">
      <c r="A16" s="4" t="s">
        <v>48</v>
      </c>
      <c r="B16" s="5" t="n">
        <v>2468</v>
      </c>
      <c r="C16" s="5" t="n">
        <v>2134</v>
      </c>
      <c r="D16" s="5" t="n">
        <v>1907</v>
      </c>
    </row>
    <row r="17" spans="1:4">
      <c r="A17" s="4" t="s">
        <v>49</v>
      </c>
      <c r="B17" s="5" t="n">
        <v>9584</v>
      </c>
      <c r="C17" s="5" t="n">
        <v>8982</v>
      </c>
      <c r="D17" s="5" t="n">
        <v>8174</v>
      </c>
    </row>
    <row r="18" spans="1:4">
      <c r="A18" s="4" t="s">
        <v>50</v>
      </c>
      <c r="B18" s="5" t="n">
        <v>151</v>
      </c>
      <c r="C18" s="5" t="n">
        <v>143</v>
      </c>
      <c r="D18" s="5" t="n">
        <v>195</v>
      </c>
    </row>
    <row r="19" spans="1:4">
      <c r="A19" s="4" t="s">
        <v>51</v>
      </c>
      <c r="B19" s="5" t="n">
        <v>36689</v>
      </c>
      <c r="C19" s="5" t="n">
        <v>34549</v>
      </c>
      <c r="D19" s="5" t="n">
        <v>31610</v>
      </c>
    </row>
    <row r="20" spans="1:4">
      <c r="A20" s="4" t="s">
        <v>52</v>
      </c>
      <c r="B20" s="5" t="n">
        <v>2979</v>
      </c>
      <c r="C20" s="5" t="n">
        <v>3327</v>
      </c>
      <c r="D20" s="5" t="n">
        <v>3304</v>
      </c>
    </row>
    <row r="21" spans="1:4">
      <c r="A21" s="3" t="s">
        <v>53</v>
      </c>
    </row>
    <row r="22" spans="1:4">
      <c r="A22" s="4" t="s">
        <v>54</v>
      </c>
      <c r="B22" s="5" t="n">
        <v>1062</v>
      </c>
      <c r="C22" s="5" t="n">
        <v>1229</v>
      </c>
      <c r="D22" s="5" t="n">
        <v>1232</v>
      </c>
    </row>
    <row r="23" spans="1:4">
      <c r="A23" s="4" t="s">
        <v>55</v>
      </c>
      <c r="B23" s="5" t="n">
        <v>74</v>
      </c>
      <c r="C23" s="5" t="n">
        <v>21</v>
      </c>
      <c r="D23" s="5" t="n">
        <v>-22</v>
      </c>
    </row>
    <row r="24" spans="1:4">
      <c r="A24" s="4" t="s">
        <v>56</v>
      </c>
      <c r="B24" s="5" t="n">
        <v>1136</v>
      </c>
      <c r="C24" s="5" t="n">
        <v>1250</v>
      </c>
      <c r="D24" s="5" t="n">
        <v>1210</v>
      </c>
    </row>
    <row r="25" spans="1:4">
      <c r="A25" s="4" t="s">
        <v>57</v>
      </c>
      <c r="B25" s="5" t="n">
        <v>1843</v>
      </c>
      <c r="C25" s="5" t="n">
        <v>2077</v>
      </c>
      <c r="D25" s="5" t="n">
        <v>2094</v>
      </c>
    </row>
    <row r="26" spans="1:4">
      <c r="A26" s="4" t="s">
        <v>58</v>
      </c>
      <c r="B26" s="5" t="n">
        <v>-24</v>
      </c>
      <c r="C26" s="5" t="n">
        <v>-17</v>
      </c>
      <c r="D26" s="5" t="n">
        <v>-8</v>
      </c>
    </row>
    <row r="27" spans="1:4">
      <c r="A27" s="4" t="s">
        <v>59</v>
      </c>
      <c r="B27" s="8" t="n">
        <v>1867</v>
      </c>
      <c r="C27" s="8" t="n">
        <v>2094</v>
      </c>
      <c r="D27" s="8" t="n">
        <v>2102</v>
      </c>
    </row>
    <row r="28" spans="1:4">
      <c r="A28" s="3" t="s">
        <v>60</v>
      </c>
    </row>
    <row r="29" spans="1:4">
      <c r="A29" s="4" t="s">
        <v>61</v>
      </c>
      <c r="B29" s="7" t="n">
        <v>7.31</v>
      </c>
      <c r="C29" s="7" t="n">
        <v>8.17</v>
      </c>
      <c r="D29" s="7" t="n">
        <v>7.97</v>
      </c>
    </row>
    <row r="30" spans="1:4">
      <c r="A30" s="4" t="s">
        <v>62</v>
      </c>
      <c r="B30" s="9" t="n">
        <v>7.19</v>
      </c>
      <c r="C30" s="9" t="n">
        <v>8.039999999999999</v>
      </c>
      <c r="D30" s="9" t="n">
        <v>7.83</v>
      </c>
    </row>
    <row r="31" spans="1:4">
      <c r="A31" s="4" t="s">
        <v>63</v>
      </c>
      <c r="B31" s="7" t="n">
        <v>0.04</v>
      </c>
      <c r="C31" s="7" t="n">
        <v>0.04</v>
      </c>
      <c r="D31" s="7" t="n">
        <v>0.0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S16"/>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16"/>
    <col customWidth="1" max="18" min="18" width="14"/>
    <col customWidth="1" max="19" min="19" width="14"/>
  </cols>
  <sheetData>
    <row r="1" spans="1:19">
      <c r="A1" s="1" t="s">
        <v>64</v>
      </c>
      <c r="B1" s="2" t="s">
        <v>65</v>
      </c>
      <c r="Q1" s="2" t="s">
        <v>1</v>
      </c>
    </row>
    <row r="2" spans="1:19">
      <c r="B2" s="2" t="s">
        <v>2</v>
      </c>
      <c r="C2" s="2" t="s">
        <v>66</v>
      </c>
      <c r="D2" s="2" t="s">
        <v>67</v>
      </c>
      <c r="E2" s="2" t="s">
        <v>68</v>
      </c>
      <c r="F2" s="2" t="s">
        <v>4</v>
      </c>
      <c r="G2" s="2" t="s">
        <v>69</v>
      </c>
      <c r="H2" s="2" t="s">
        <v>70</v>
      </c>
      <c r="I2" s="2" t="s">
        <v>69</v>
      </c>
      <c r="J2" s="2" t="s">
        <v>5</v>
      </c>
      <c r="K2" s="2" t="s">
        <v>69</v>
      </c>
      <c r="L2" s="2" t="s">
        <v>71</v>
      </c>
      <c r="M2" s="2" t="s">
        <v>69</v>
      </c>
      <c r="N2" s="2" t="s">
        <v>72</v>
      </c>
      <c r="O2" s="2" t="s">
        <v>73</v>
      </c>
      <c r="P2" s="2" t="s">
        <v>74</v>
      </c>
      <c r="Q2" s="2" t="s">
        <v>2</v>
      </c>
      <c r="R2" s="2" t="s">
        <v>5</v>
      </c>
      <c r="S2" s="2" t="s">
        <v>6</v>
      </c>
    </row>
    <row r="3" spans="1:19">
      <c r="A3" s="3" t="s">
        <v>75</v>
      </c>
    </row>
    <row r="4" spans="1:19">
      <c r="A4" s="4" t="s">
        <v>59</v>
      </c>
      <c r="B4" s="8" t="n">
        <v>382</v>
      </c>
      <c r="D4" s="8" t="n">
        <v>456</v>
      </c>
      <c r="F4" s="8" t="n">
        <v>510</v>
      </c>
      <c r="H4" s="8" t="n">
        <v>519</v>
      </c>
      <c r="J4" s="8" t="n">
        <v>426</v>
      </c>
      <c r="L4" s="8" t="n">
        <v>547</v>
      </c>
      <c r="N4" s="8" t="n">
        <v>588</v>
      </c>
      <c r="P4" s="8" t="n">
        <v>533</v>
      </c>
      <c r="Q4" s="8" t="n">
        <v>1867</v>
      </c>
      <c r="R4" s="8" t="n">
        <v>2094</v>
      </c>
      <c r="S4" s="8" t="n">
        <v>2102</v>
      </c>
    </row>
    <row r="5" spans="1:19">
      <c r="A5" s="3" t="s">
        <v>76</v>
      </c>
    </row>
    <row r="6" spans="1:19">
      <c r="A6" s="4" t="s">
        <v>77</v>
      </c>
      <c r="Q6" s="5" t="n">
        <v>-56</v>
      </c>
      <c r="R6" s="5" t="n">
        <v>-202</v>
      </c>
      <c r="S6" s="5" t="n">
        <v>143</v>
      </c>
    </row>
    <row r="7" spans="1:19">
      <c r="A7" s="4" t="s">
        <v>78</v>
      </c>
      <c r="Q7" s="5" t="n">
        <v>-4</v>
      </c>
      <c r="R7" s="5" t="n">
        <v>15</v>
      </c>
      <c r="S7" s="5" t="n">
        <v>11</v>
      </c>
    </row>
    <row r="8" spans="1:19">
      <c r="A8" s="4" t="s">
        <v>79</v>
      </c>
      <c r="Q8" s="5" t="n">
        <v>-95</v>
      </c>
      <c r="R8" s="5" t="n">
        <v>-212</v>
      </c>
      <c r="S8" s="5" t="n">
        <v>-144</v>
      </c>
    </row>
    <row r="9" spans="1:19">
      <c r="A9" s="4" t="s">
        <v>80</v>
      </c>
      <c r="Q9" s="5" t="n">
        <v>23</v>
      </c>
      <c r="R9" s="5" t="n">
        <v>85</v>
      </c>
      <c r="S9" s="5" t="n">
        <v>-426</v>
      </c>
    </row>
    <row r="10" spans="1:19">
      <c r="A10" s="4" t="s">
        <v>81</v>
      </c>
      <c r="Q10" s="5" t="n">
        <v>-132</v>
      </c>
      <c r="R10" s="5" t="n">
        <v>-314</v>
      </c>
      <c r="S10" s="5" t="n">
        <v>-416</v>
      </c>
    </row>
    <row r="11" spans="1:19">
      <c r="A11" s="4" t="s">
        <v>82</v>
      </c>
      <c r="Q11" s="8" t="n">
        <v>1735</v>
      </c>
      <c r="R11" s="8" t="n">
        <v>1780</v>
      </c>
      <c r="S11" s="8" t="n">
        <v>1686</v>
      </c>
    </row>
    <row r="12" spans="1:19"/>
    <row r="13" spans="1:19">
      <c r="A13" s="4" t="s">
        <v>69</v>
      </c>
      <c r="B13" s="4" t="s">
        <v>83</v>
      </c>
    </row>
    <row r="14" spans="1:19">
      <c r="A14" s="4" t="s">
        <v>84</v>
      </c>
      <c r="B14" s="4" t="s">
        <v>85</v>
      </c>
    </row>
    <row r="15" spans="1:19">
      <c r="A15" s="4" t="s">
        <v>86</v>
      </c>
      <c r="B15" s="4" t="s">
        <v>87</v>
      </c>
    </row>
    <row r="16" spans="1:19">
      <c r="A16" s="4" t="s">
        <v>73</v>
      </c>
      <c r="B16" s="4" t="s">
        <v>88</v>
      </c>
    </row>
  </sheetData>
  <mergeCells count="71">
    <mergeCell ref="A1:A2"/>
    <mergeCell ref="B1:P1"/>
    <mergeCell ref="Q1:S1"/>
    <mergeCell ref="B3:C3"/>
    <mergeCell ref="D3:E3"/>
    <mergeCell ref="F3:G3"/>
    <mergeCell ref="H3:I3"/>
    <mergeCell ref="J3:K3"/>
    <mergeCell ref="L3:M3"/>
    <mergeCell ref="N3:O3"/>
    <mergeCell ref="B4:C4"/>
    <mergeCell ref="D4:E4"/>
    <mergeCell ref="F4:G4"/>
    <mergeCell ref="H4:I4"/>
    <mergeCell ref="J4:K4"/>
    <mergeCell ref="L4:M4"/>
    <mergeCell ref="N4:O4"/>
    <mergeCell ref="B5:C5"/>
    <mergeCell ref="D5:E5"/>
    <mergeCell ref="F5:G5"/>
    <mergeCell ref="H5:I5"/>
    <mergeCell ref="J5:K5"/>
    <mergeCell ref="L5:M5"/>
    <mergeCell ref="N5:O5"/>
    <mergeCell ref="B6:C6"/>
    <mergeCell ref="D6:E6"/>
    <mergeCell ref="F6:G6"/>
    <mergeCell ref="H6:I6"/>
    <mergeCell ref="J6:K6"/>
    <mergeCell ref="L6:M6"/>
    <mergeCell ref="N6:O6"/>
    <mergeCell ref="B7:C7"/>
    <mergeCell ref="D7:E7"/>
    <mergeCell ref="F7:G7"/>
    <mergeCell ref="H7:I7"/>
    <mergeCell ref="J7:K7"/>
    <mergeCell ref="L7:M7"/>
    <mergeCell ref="N7:O7"/>
    <mergeCell ref="B8:C8"/>
    <mergeCell ref="D8:E8"/>
    <mergeCell ref="F8:G8"/>
    <mergeCell ref="H8:I8"/>
    <mergeCell ref="J8:K8"/>
    <mergeCell ref="L8:M8"/>
    <mergeCell ref="N8:O8"/>
    <mergeCell ref="B9:C9"/>
    <mergeCell ref="D9:E9"/>
    <mergeCell ref="F9:G9"/>
    <mergeCell ref="H9:I9"/>
    <mergeCell ref="J9:K9"/>
    <mergeCell ref="L9:M9"/>
    <mergeCell ref="N9:O9"/>
    <mergeCell ref="B10:C10"/>
    <mergeCell ref="D10:E10"/>
    <mergeCell ref="F10:G10"/>
    <mergeCell ref="H10:I10"/>
    <mergeCell ref="J10:K10"/>
    <mergeCell ref="L10:M10"/>
    <mergeCell ref="N10:O10"/>
    <mergeCell ref="B11:C11"/>
    <mergeCell ref="D11:E11"/>
    <mergeCell ref="F11:G11"/>
    <mergeCell ref="H11:I11"/>
    <mergeCell ref="J11:K11"/>
    <mergeCell ref="L11:M11"/>
    <mergeCell ref="N11:O11"/>
    <mergeCell ref="A12:S12"/>
    <mergeCell ref="B13:S13"/>
    <mergeCell ref="B14:S14"/>
    <mergeCell ref="B15:S15"/>
    <mergeCell ref="B16:S1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1</v>
      </c>
      <c r="B1" s="2" t="s">
        <v>1</v>
      </c>
    </row>
    <row r="2" spans="1:2">
      <c r="B2" s="2" t="s">
        <v>2</v>
      </c>
    </row>
    <row r="3" spans="1:2">
      <c r="A3" s="3" t="s">
        <v>302</v>
      </c>
    </row>
    <row r="4" spans="1:2">
      <c r="A4" s="4" t="s">
        <v>303</v>
      </c>
      <c r="B4"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306</v>
      </c>
    </row>
    <row r="4" spans="1:2">
      <c r="A4" s="4" t="s">
        <v>307</v>
      </c>
      <c r="B4"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9</v>
      </c>
      <c r="B1" s="2" t="s">
        <v>1</v>
      </c>
    </row>
    <row r="2" spans="1:2">
      <c r="B2" s="2" t="s">
        <v>2</v>
      </c>
    </row>
    <row r="3" spans="1:2">
      <c r="A3" s="3" t="s">
        <v>310</v>
      </c>
    </row>
    <row r="4" spans="1:2">
      <c r="A4" s="4" t="s">
        <v>311</v>
      </c>
      <c r="B4"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69"/>
    <col customWidth="1" max="2" min="2" width="80"/>
  </cols>
  <sheetData>
    <row r="1" spans="1:2">
      <c r="A1" s="1" t="s">
        <v>313</v>
      </c>
      <c r="B1" s="2" t="s">
        <v>1</v>
      </c>
    </row>
    <row r="2" spans="1:2">
      <c r="B2" s="2" t="s">
        <v>2</v>
      </c>
    </row>
    <row r="3" spans="1:2">
      <c r="A3" s="3" t="s">
        <v>220</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row r="9" spans="1:2">
      <c r="A9" s="4" t="s">
        <v>324</v>
      </c>
      <c r="B9" s="4" t="s">
        <v>325</v>
      </c>
    </row>
    <row r="10" spans="1:2">
      <c r="A10" s="4" t="s">
        <v>326</v>
      </c>
      <c r="B10" s="4" t="s">
        <v>327</v>
      </c>
    </row>
    <row r="11" spans="1:2">
      <c r="A11" s="4" t="s">
        <v>328</v>
      </c>
      <c r="B11" s="4" t="s">
        <v>329</v>
      </c>
    </row>
    <row r="12" spans="1:2">
      <c r="A12" s="4" t="s">
        <v>330</v>
      </c>
      <c r="B12" s="4" t="s">
        <v>331</v>
      </c>
    </row>
    <row r="13" spans="1:2">
      <c r="A13" s="4" t="s">
        <v>332</v>
      </c>
      <c r="B13" s="4" t="s">
        <v>333</v>
      </c>
    </row>
    <row r="14" spans="1:2">
      <c r="A14" s="4" t="s">
        <v>334</v>
      </c>
      <c r="B14" s="4" t="s">
        <v>335</v>
      </c>
    </row>
    <row r="15" spans="1:2">
      <c r="A15" s="4" t="s">
        <v>336</v>
      </c>
      <c r="B15" s="4" t="s">
        <v>337</v>
      </c>
    </row>
    <row r="16" spans="1:2">
      <c r="A16" s="4" t="s">
        <v>338</v>
      </c>
      <c r="B16" s="4" t="s">
        <v>339</v>
      </c>
    </row>
    <row r="17" spans="1:2">
      <c r="A17" s="4" t="s">
        <v>340</v>
      </c>
      <c r="B17" s="4" t="s">
        <v>341</v>
      </c>
    </row>
    <row r="18" spans="1:2">
      <c r="A18" s="4" t="s">
        <v>342</v>
      </c>
      <c r="B18" s="4" t="s">
        <v>343</v>
      </c>
    </row>
    <row r="19" spans="1:2">
      <c r="A19" s="4" t="s">
        <v>227</v>
      </c>
      <c r="B19" s="4" t="s">
        <v>344</v>
      </c>
    </row>
    <row r="20" spans="1:2">
      <c r="A20" s="4" t="s">
        <v>244</v>
      </c>
      <c r="B20" s="4" t="s">
        <v>345</v>
      </c>
    </row>
    <row r="21" spans="1:2">
      <c r="A21" s="4" t="s">
        <v>247</v>
      </c>
      <c r="B21" s="4" t="s">
        <v>346</v>
      </c>
    </row>
    <row r="22" spans="1:2">
      <c r="A22" s="4" t="s">
        <v>347</v>
      </c>
      <c r="B22" s="4" t="s">
        <v>348</v>
      </c>
    </row>
    <row r="23" spans="1:2">
      <c r="A23" s="4" t="s">
        <v>252</v>
      </c>
      <c r="B23" s="4" t="s">
        <v>349</v>
      </c>
    </row>
    <row r="24" spans="1:2">
      <c r="A24" s="4" t="s">
        <v>254</v>
      </c>
      <c r="B24" s="4" t="s">
        <v>350</v>
      </c>
    </row>
    <row r="25" spans="1:2">
      <c r="A25" s="4" t="s">
        <v>257</v>
      </c>
      <c r="B25" s="4" t="s">
        <v>351</v>
      </c>
    </row>
    <row r="26" spans="1:2">
      <c r="A26" s="4" t="s">
        <v>352</v>
      </c>
      <c r="B26" s="4" t="s">
        <v>353</v>
      </c>
    </row>
    <row r="27" spans="1:2">
      <c r="A27" s="4" t="s">
        <v>354</v>
      </c>
      <c r="B27" s="4" t="s">
        <v>355</v>
      </c>
    </row>
    <row r="28" spans="1:2">
      <c r="A28" s="4" t="s">
        <v>267</v>
      </c>
      <c r="B28" s="4" t="s">
        <v>356</v>
      </c>
    </row>
    <row r="29" spans="1:2">
      <c r="A29" s="4" t="s">
        <v>112</v>
      </c>
      <c r="B29" s="4" t="s">
        <v>357</v>
      </c>
    </row>
    <row r="30" spans="1:2">
      <c r="A30" s="4" t="s">
        <v>358</v>
      </c>
      <c r="B30" s="4" t="s">
        <v>359</v>
      </c>
    </row>
    <row r="31" spans="1:2">
      <c r="A31" s="4" t="s">
        <v>360</v>
      </c>
      <c r="B31" s="4" t="s">
        <v>361</v>
      </c>
    </row>
    <row r="32" spans="1:2">
      <c r="A32" s="4" t="s">
        <v>280</v>
      </c>
      <c r="B32" s="4" t="s">
        <v>362</v>
      </c>
    </row>
    <row r="33" spans="1:2">
      <c r="A33" s="4" t="s">
        <v>363</v>
      </c>
      <c r="B33" s="4" t="s">
        <v>364</v>
      </c>
    </row>
    <row r="34" spans="1:2">
      <c r="A34" s="4" t="s">
        <v>286</v>
      </c>
      <c r="B34" s="4" t="s">
        <v>3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4" t="s">
        <v>239</v>
      </c>
    </row>
    <row r="4" spans="1:2">
      <c r="A4" s="3" t="s">
        <v>238</v>
      </c>
    </row>
    <row r="5" spans="1:2">
      <c r="A5" s="4" t="s">
        <v>367</v>
      </c>
      <c r="B5" s="4" t="s">
        <v>368</v>
      </c>
    </row>
    <row r="6" spans="1:2">
      <c r="A6" s="4" t="s">
        <v>242</v>
      </c>
    </row>
    <row r="7" spans="1:2">
      <c r="A7" s="3" t="s">
        <v>238</v>
      </c>
    </row>
    <row r="8" spans="1:2">
      <c r="A8" s="4" t="s">
        <v>367</v>
      </c>
      <c r="B8" s="4" t="s">
        <v>3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70</v>
      </c>
      <c r="B1" s="2" t="s">
        <v>1</v>
      </c>
    </row>
    <row r="2" spans="1:2">
      <c r="B2" s="2" t="s">
        <v>2</v>
      </c>
    </row>
    <row r="3" spans="1:2">
      <c r="A3" s="3" t="s">
        <v>371</v>
      </c>
    </row>
    <row r="4" spans="1:2">
      <c r="A4" s="4" t="s">
        <v>330</v>
      </c>
      <c r="B4" s="4" t="s">
        <v>331</v>
      </c>
    </row>
    <row r="5" spans="1:2">
      <c r="A5" s="4" t="s">
        <v>372</v>
      </c>
    </row>
    <row r="6" spans="1:2">
      <c r="A6" s="3" t="s">
        <v>371</v>
      </c>
    </row>
    <row r="7" spans="1:2">
      <c r="A7" s="4" t="s">
        <v>330</v>
      </c>
      <c r="B7" s="4" t="s">
        <v>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v>
      </c>
      <c r="B1" s="2" t="s">
        <v>1</v>
      </c>
    </row>
    <row r="2" spans="1:4">
      <c r="B2" s="2" t="s">
        <v>2</v>
      </c>
      <c r="C2" s="2" t="s">
        <v>5</v>
      </c>
      <c r="D2" s="2" t="s">
        <v>6</v>
      </c>
    </row>
    <row r="3" spans="1:4">
      <c r="A3" s="3" t="s">
        <v>75</v>
      </c>
    </row>
    <row r="4" spans="1:4">
      <c r="A4" s="4" t="s">
        <v>82</v>
      </c>
      <c r="B4" s="8" t="n">
        <v>1735</v>
      </c>
      <c r="C4" s="8" t="n">
        <v>1780</v>
      </c>
      <c r="D4" s="8" t="n">
        <v>1686</v>
      </c>
    </row>
    <row r="5" spans="1:4">
      <c r="A5" s="3" t="s">
        <v>90</v>
      </c>
    </row>
    <row r="6" spans="1:4">
      <c r="A6" s="4" t="s">
        <v>91</v>
      </c>
      <c r="B6" s="5" t="n">
        <v>-7</v>
      </c>
      <c r="C6" s="5" t="n">
        <v>-6</v>
      </c>
      <c r="D6" s="5" t="n">
        <v>1</v>
      </c>
    </row>
    <row r="7" spans="1:4">
      <c r="A7" s="4" t="s">
        <v>92</v>
      </c>
      <c r="B7" s="5" t="n">
        <v>-17</v>
      </c>
      <c r="C7" s="5" t="n">
        <v>-11</v>
      </c>
      <c r="D7" s="5" t="n">
        <v>-9</v>
      </c>
    </row>
    <row r="8" spans="1:4">
      <c r="A8" s="4" t="s">
        <v>93</v>
      </c>
      <c r="B8" s="5" t="n">
        <v>-10</v>
      </c>
      <c r="C8" s="5" t="n">
        <v>-17</v>
      </c>
      <c r="D8" s="5" t="n">
        <v>-7</v>
      </c>
    </row>
    <row r="9" spans="1:4">
      <c r="A9" s="4" t="s">
        <v>94</v>
      </c>
      <c r="B9" s="5" t="n">
        <v>0</v>
      </c>
      <c r="C9" s="5" t="n">
        <v>-1</v>
      </c>
      <c r="D9" s="5" t="n">
        <v>1</v>
      </c>
    </row>
    <row r="10" spans="1:4">
      <c r="A10" s="4" t="s">
        <v>95</v>
      </c>
      <c r="B10" s="5" t="n">
        <v>-34</v>
      </c>
      <c r="C10" s="5" t="n">
        <v>-35</v>
      </c>
      <c r="D10" s="5" t="n">
        <v>-14</v>
      </c>
    </row>
    <row r="11" spans="1:4">
      <c r="A11" s="4" t="s">
        <v>96</v>
      </c>
      <c r="B11" s="8" t="n">
        <v>1701</v>
      </c>
      <c r="C11" s="8" t="n">
        <v>1745</v>
      </c>
      <c r="D11" s="8" t="n">
        <v>167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4</v>
      </c>
      <c r="B1" s="2" t="s">
        <v>1</v>
      </c>
    </row>
    <row r="2" spans="1:2">
      <c r="B2" s="2" t="s">
        <v>2</v>
      </c>
    </row>
    <row r="3" spans="1:2">
      <c r="A3" s="3" t="s">
        <v>220</v>
      </c>
    </row>
    <row r="4" spans="1:2">
      <c r="A4" s="4" t="s">
        <v>375</v>
      </c>
      <c r="B4" s="4" t="s">
        <v>3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377</v>
      </c>
      <c r="B1" s="2" t="s">
        <v>1</v>
      </c>
    </row>
    <row r="2" spans="1:2">
      <c r="B2" s="2" t="s">
        <v>2</v>
      </c>
    </row>
    <row r="3" spans="1:2">
      <c r="A3" s="3" t="s">
        <v>228</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82</v>
      </c>
      <c r="B1" s="2" t="s">
        <v>1</v>
      </c>
    </row>
    <row r="2" spans="1:2">
      <c r="B2" s="2" t="s">
        <v>2</v>
      </c>
    </row>
    <row r="3" spans="1:2">
      <c r="A3" s="3" t="s">
        <v>383</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88</v>
      </c>
      <c r="B1" s="2" t="s">
        <v>1</v>
      </c>
    </row>
    <row r="2" spans="1:2">
      <c r="B2" s="2" t="s">
        <v>2</v>
      </c>
    </row>
    <row r="3" spans="1:2">
      <c r="A3" s="3" t="s">
        <v>234</v>
      </c>
    </row>
    <row r="4" spans="1:2">
      <c r="A4" s="4" t="s">
        <v>389</v>
      </c>
      <c r="B4" s="4" t="s">
        <v>3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38</v>
      </c>
    </row>
    <row r="4" spans="1:2">
      <c r="A4" s="4" t="s">
        <v>392</v>
      </c>
      <c r="B4" s="4" t="s">
        <v>393</v>
      </c>
    </row>
    <row r="5" spans="1:2">
      <c r="A5" s="4" t="s">
        <v>394</v>
      </c>
      <c r="B5" s="4" t="s">
        <v>395</v>
      </c>
    </row>
    <row r="6" spans="1:2">
      <c r="A6" s="4" t="s">
        <v>396</v>
      </c>
      <c r="B6" s="4" t="s">
        <v>397</v>
      </c>
    </row>
    <row r="7" spans="1:2">
      <c r="A7" s="4" t="s">
        <v>398</v>
      </c>
      <c r="B7" s="4" t="s">
        <v>3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38</v>
      </c>
    </row>
    <row r="4" spans="1:2">
      <c r="A4" s="4" t="s">
        <v>401</v>
      </c>
      <c r="B4" s="4" t="s">
        <v>402</v>
      </c>
    </row>
    <row r="5" spans="1:2">
      <c r="A5" s="4" t="s">
        <v>403</v>
      </c>
    </row>
    <row r="6" spans="1:2">
      <c r="A6" s="3" t="s">
        <v>238</v>
      </c>
    </row>
    <row r="7" spans="1:2">
      <c r="A7" s="4" t="s">
        <v>398</v>
      </c>
      <c r="B7" s="4" t="s">
        <v>404</v>
      </c>
    </row>
    <row r="8" spans="1:2">
      <c r="A8" s="4" t="s">
        <v>405</v>
      </c>
      <c r="B8" s="4" t="s">
        <v>406</v>
      </c>
    </row>
    <row r="9" spans="1:2">
      <c r="A9" s="4" t="s">
        <v>242</v>
      </c>
    </row>
    <row r="10" spans="1:2">
      <c r="A10" s="3" t="s">
        <v>238</v>
      </c>
    </row>
    <row r="11" spans="1:2">
      <c r="A11" s="4" t="s">
        <v>407</v>
      </c>
      <c r="B11" s="4" t="s">
        <v>408</v>
      </c>
    </row>
    <row r="12" spans="1:2">
      <c r="A12" s="4" t="s">
        <v>409</v>
      </c>
    </row>
    <row r="13" spans="1:2">
      <c r="A13" s="3" t="s">
        <v>238</v>
      </c>
    </row>
    <row r="14" spans="1:2">
      <c r="A14" s="4" t="s">
        <v>407</v>
      </c>
      <c r="B14" s="4" t="s">
        <v>41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80"/>
  </cols>
  <sheetData>
    <row r="1" spans="1:2">
      <c r="A1" s="1" t="s">
        <v>411</v>
      </c>
      <c r="B1" s="2" t="s">
        <v>1</v>
      </c>
    </row>
    <row r="2" spans="1:2">
      <c r="B2" s="2" t="s">
        <v>2</v>
      </c>
    </row>
    <row r="3" spans="1:2">
      <c r="A3" s="3" t="s">
        <v>412</v>
      </c>
    </row>
    <row r="4" spans="1:2">
      <c r="A4" s="4" t="s">
        <v>413</v>
      </c>
      <c r="B4" s="4" t="s">
        <v>414</v>
      </c>
    </row>
    <row r="5" spans="1:2">
      <c r="A5" s="4" t="s">
        <v>415</v>
      </c>
      <c r="B5" s="4" t="s">
        <v>416</v>
      </c>
    </row>
    <row r="6" spans="1:2">
      <c r="A6" s="4" t="s">
        <v>372</v>
      </c>
    </row>
    <row r="7" spans="1:2">
      <c r="A7" s="3" t="s">
        <v>412</v>
      </c>
    </row>
    <row r="8" spans="1:2">
      <c r="A8" s="4" t="s">
        <v>417</v>
      </c>
      <c r="B8" s="4" t="s">
        <v>418</v>
      </c>
    </row>
    <row r="9" spans="1:2">
      <c r="A9" s="4" t="s">
        <v>419</v>
      </c>
      <c r="B9" s="4" t="s">
        <v>420</v>
      </c>
    </row>
    <row r="10" spans="1:2">
      <c r="A10" s="4" t="s">
        <v>421</v>
      </c>
    </row>
    <row r="11" spans="1:2">
      <c r="A11" s="3" t="s">
        <v>412</v>
      </c>
    </row>
    <row r="12" spans="1:2">
      <c r="A12" s="4" t="s">
        <v>415</v>
      </c>
      <c r="B12" s="4" t="s">
        <v>4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248</v>
      </c>
    </row>
    <row r="4" spans="1:2">
      <c r="A4" s="4" t="s">
        <v>424</v>
      </c>
      <c r="B4" s="4" t="s">
        <v>425</v>
      </c>
    </row>
    <row r="5" spans="1:2">
      <c r="A5" s="4" t="s">
        <v>426</v>
      </c>
      <c r="B5" s="4" t="s">
        <v>427</v>
      </c>
    </row>
    <row r="6" spans="1:2">
      <c r="A6" s="4" t="s">
        <v>428</v>
      </c>
      <c r="B6" s="4" t="s">
        <v>429</v>
      </c>
    </row>
    <row r="7" spans="1:2">
      <c r="A7" s="4" t="s">
        <v>430</v>
      </c>
      <c r="B7" s="4" t="s">
        <v>431</v>
      </c>
    </row>
    <row r="8" spans="1:2">
      <c r="A8" s="4" t="s">
        <v>432</v>
      </c>
      <c r="B8" s="4" t="s">
        <v>433</v>
      </c>
    </row>
    <row r="9" spans="1:2">
      <c r="A9" s="4" t="s">
        <v>434</v>
      </c>
      <c r="B9" s="4" t="s">
        <v>435</v>
      </c>
    </row>
    <row r="10" spans="1:2">
      <c r="A10" s="4" t="s">
        <v>436</v>
      </c>
      <c r="B10" s="4" t="s">
        <v>43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438</v>
      </c>
      <c r="B1" s="2" t="s">
        <v>1</v>
      </c>
    </row>
    <row r="2" spans="1:2">
      <c r="B2" s="2" t="s">
        <v>2</v>
      </c>
    </row>
    <row r="3" spans="1:2">
      <c r="A3" s="3" t="s">
        <v>439</v>
      </c>
    </row>
    <row r="4" spans="1:2">
      <c r="A4" s="4" t="s">
        <v>440</v>
      </c>
      <c r="B4" s="4" t="s">
        <v>441</v>
      </c>
    </row>
    <row r="5" spans="1:2">
      <c r="A5" s="4" t="s">
        <v>103</v>
      </c>
      <c r="B5" s="4" t="s">
        <v>442</v>
      </c>
    </row>
    <row r="6" spans="1:2">
      <c r="A6" s="4" t="s">
        <v>443</v>
      </c>
      <c r="B6" s="4" t="s">
        <v>444</v>
      </c>
    </row>
    <row r="7" spans="1:2">
      <c r="A7" s="4" t="s">
        <v>445</v>
      </c>
      <c r="B7" s="4" t="s">
        <v>446</v>
      </c>
    </row>
    <row r="8" spans="1:2">
      <c r="A8" s="4" t="s">
        <v>447</v>
      </c>
      <c r="B8" s="4" t="s">
        <v>448</v>
      </c>
    </row>
    <row r="9" spans="1:2">
      <c r="A9" s="4" t="s">
        <v>449</v>
      </c>
      <c r="B9" s="4" t="s">
        <v>450</v>
      </c>
    </row>
    <row r="10" spans="1:2">
      <c r="A10" s="4" t="s">
        <v>451</v>
      </c>
      <c r="B10" s="4" t="s">
        <v>452</v>
      </c>
    </row>
    <row r="11" spans="1:2">
      <c r="A11" s="4" t="s">
        <v>453</v>
      </c>
    </row>
    <row r="12" spans="1:2">
      <c r="A12" s="3" t="s">
        <v>439</v>
      </c>
    </row>
    <row r="13" spans="1:2">
      <c r="A13" s="4" t="s">
        <v>454</v>
      </c>
      <c r="B13" s="4" t="s">
        <v>455</v>
      </c>
    </row>
    <row r="14" spans="1:2">
      <c r="A14" s="4" t="s">
        <v>456</v>
      </c>
      <c r="B14" s="4" t="s">
        <v>457</v>
      </c>
    </row>
    <row r="15" spans="1:2">
      <c r="A15" s="4" t="s">
        <v>458</v>
      </c>
      <c r="B15" s="4" t="s">
        <v>459</v>
      </c>
    </row>
    <row r="16" spans="1:2">
      <c r="A16" s="4" t="s">
        <v>460</v>
      </c>
    </row>
    <row r="17" spans="1:2">
      <c r="A17" s="3" t="s">
        <v>439</v>
      </c>
    </row>
    <row r="18" spans="1:2">
      <c r="A18" s="4" t="s">
        <v>454</v>
      </c>
      <c r="B18" s="4" t="s">
        <v>461</v>
      </c>
    </row>
    <row r="19" spans="1:2">
      <c r="A19" s="4" t="s">
        <v>462</v>
      </c>
      <c r="B19" s="4" t="s">
        <v>463</v>
      </c>
    </row>
    <row r="20" spans="1:2">
      <c r="A20" s="4" t="s">
        <v>464</v>
      </c>
      <c r="B20" s="4" t="s">
        <v>46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66</v>
      </c>
      <c r="B1" s="2" t="s">
        <v>1</v>
      </c>
    </row>
    <row r="2" spans="1:2">
      <c r="B2" s="2" t="s">
        <v>2</v>
      </c>
    </row>
    <row r="3" spans="1:2">
      <c r="A3" s="4" t="s">
        <v>467</v>
      </c>
    </row>
    <row r="4" spans="1:2">
      <c r="A4" s="3" t="s">
        <v>468</v>
      </c>
    </row>
    <row r="5" spans="1:2">
      <c r="A5" s="4" t="s">
        <v>469</v>
      </c>
      <c r="B5" s="4" t="s">
        <v>470</v>
      </c>
    </row>
    <row r="6" spans="1:2">
      <c r="A6" s="4" t="s">
        <v>471</v>
      </c>
    </row>
    <row r="7" spans="1:2">
      <c r="A7" s="3" t="s">
        <v>468</v>
      </c>
    </row>
    <row r="8" spans="1:2">
      <c r="A8" s="4" t="s">
        <v>469</v>
      </c>
      <c r="B8" s="4" t="s">
        <v>472</v>
      </c>
    </row>
    <row r="9" spans="1:2">
      <c r="A9" s="4" t="s">
        <v>473</v>
      </c>
    </row>
    <row r="10" spans="1:2">
      <c r="A10" s="3" t="s">
        <v>468</v>
      </c>
    </row>
    <row r="11" spans="1:2">
      <c r="A11" s="4" t="s">
        <v>469</v>
      </c>
      <c r="B11" s="4" t="s">
        <v>474</v>
      </c>
    </row>
    <row r="12" spans="1:2">
      <c r="A12" s="4" t="s">
        <v>475</v>
      </c>
    </row>
    <row r="13" spans="1:2">
      <c r="A13" s="3" t="s">
        <v>468</v>
      </c>
    </row>
    <row r="14" spans="1:2">
      <c r="A14" s="4" t="s">
        <v>469</v>
      </c>
      <c r="B14" s="4" t="s">
        <v>4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7</v>
      </c>
      <c r="B1" s="2" t="s">
        <v>2</v>
      </c>
      <c r="C1" s="2" t="s">
        <v>5</v>
      </c>
    </row>
    <row r="2" spans="1:3">
      <c r="A2" s="3" t="s">
        <v>98</v>
      </c>
    </row>
    <row r="3" spans="1:3">
      <c r="A3" s="4" t="s">
        <v>99</v>
      </c>
      <c r="B3" s="8" t="n">
        <v>20961</v>
      </c>
      <c r="C3" s="8" t="n">
        <v>19455</v>
      </c>
    </row>
    <row r="4" spans="1:3">
      <c r="A4" s="4" t="s">
        <v>100</v>
      </c>
      <c r="B4" s="5" t="n">
        <v>583</v>
      </c>
      <c r="C4" s="5" t="n">
        <v>190</v>
      </c>
    </row>
    <row r="5" spans="1:3">
      <c r="A5" s="4" t="s">
        <v>101</v>
      </c>
      <c r="B5" s="5" t="n">
        <v>1666</v>
      </c>
      <c r="C5" s="5" t="n">
        <v>1864</v>
      </c>
    </row>
    <row r="6" spans="1:3">
      <c r="A6" s="4" t="s">
        <v>102</v>
      </c>
      <c r="B6" s="5" t="n">
        <v>1452</v>
      </c>
      <c r="C6" s="5" t="n">
        <v>1419</v>
      </c>
    </row>
    <row r="7" spans="1:3">
      <c r="A7" s="4" t="s">
        <v>103</v>
      </c>
      <c r="B7" s="5" t="n">
        <v>1462</v>
      </c>
      <c r="C7" s="5" t="n">
        <v>1404</v>
      </c>
    </row>
    <row r="8" spans="1:3">
      <c r="A8" s="4" t="s">
        <v>104</v>
      </c>
      <c r="B8" s="5" t="n">
        <v>691</v>
      </c>
      <c r="C8" s="5" t="n">
        <v>381</v>
      </c>
    </row>
    <row r="9" spans="1:3">
      <c r="A9" s="4" t="s">
        <v>105</v>
      </c>
      <c r="B9" s="5" t="n">
        <v>26815</v>
      </c>
      <c r="C9" s="5" t="n">
        <v>24713</v>
      </c>
    </row>
    <row r="10" spans="1:3">
      <c r="A10" s="4" t="s">
        <v>106</v>
      </c>
      <c r="B10" s="5" t="n">
        <v>3185</v>
      </c>
      <c r="C10" s="5" t="n">
        <v>1968</v>
      </c>
    </row>
    <row r="11" spans="1:3">
      <c r="A11" s="4" t="s">
        <v>107</v>
      </c>
      <c r="B11" s="5" t="n">
        <v>3077</v>
      </c>
      <c r="C11" s="5" t="n">
        <v>3694</v>
      </c>
    </row>
    <row r="12" spans="1:3">
      <c r="A12" s="4" t="s">
        <v>108</v>
      </c>
      <c r="B12" s="5" t="n">
        <v>6478</v>
      </c>
      <c r="C12" s="5" t="n">
        <v>6813</v>
      </c>
    </row>
    <row r="13" spans="1:3">
      <c r="A13" s="4" t="s">
        <v>109</v>
      </c>
      <c r="B13" s="5" t="n">
        <v>1818</v>
      </c>
      <c r="C13" s="5" t="n">
        <v>1659</v>
      </c>
    </row>
    <row r="14" spans="1:3">
      <c r="A14" s="4" t="s">
        <v>110</v>
      </c>
      <c r="B14" s="5" t="n">
        <v>1536</v>
      </c>
      <c r="C14" s="5" t="n">
        <v>1534</v>
      </c>
    </row>
    <row r="15" spans="1:3">
      <c r="A15" s="4" t="s">
        <v>111</v>
      </c>
      <c r="B15" s="5" t="n">
        <v>304</v>
      </c>
      <c r="C15" s="5" t="n">
        <v>379</v>
      </c>
    </row>
    <row r="16" spans="1:3">
      <c r="A16" s="4" t="s">
        <v>112</v>
      </c>
      <c r="B16" s="5" t="n">
        <v>5980</v>
      </c>
      <c r="C16" s="5" t="n">
        <v>6019</v>
      </c>
    </row>
    <row r="17" spans="1:3">
      <c r="A17" s="4" t="s">
        <v>113</v>
      </c>
      <c r="B17" s="5" t="n">
        <v>2227</v>
      </c>
      <c r="C17" s="5" t="n">
        <v>2476</v>
      </c>
    </row>
    <row r="18" spans="1:3">
      <c r="A18" s="4" t="s">
        <v>114</v>
      </c>
      <c r="B18" s="5" t="n">
        <v>7940</v>
      </c>
      <c r="C18" s="5" t="n">
        <v>7833</v>
      </c>
    </row>
    <row r="19" spans="1:3">
      <c r="A19" s="4" t="s">
        <v>115</v>
      </c>
      <c r="B19" s="5" t="n">
        <v>59360</v>
      </c>
      <c r="C19" s="5" t="n">
        <v>57088</v>
      </c>
    </row>
    <row r="20" spans="1:3">
      <c r="A20" s="3" t="s">
        <v>116</v>
      </c>
    </row>
    <row r="21" spans="1:3">
      <c r="A21" s="4" t="s">
        <v>117</v>
      </c>
      <c r="B21" s="5" t="n">
        <v>8458</v>
      </c>
      <c r="C21" s="5" t="n">
        <v>8443</v>
      </c>
    </row>
    <row r="22" spans="1:3">
      <c r="A22" s="4" t="s">
        <v>118</v>
      </c>
      <c r="B22" s="5" t="n">
        <v>9648</v>
      </c>
      <c r="C22" s="5" t="n">
        <v>9479</v>
      </c>
    </row>
    <row r="23" spans="1:3">
      <c r="A23" s="4" t="s">
        <v>119</v>
      </c>
      <c r="B23" s="5" t="n">
        <v>4917</v>
      </c>
      <c r="C23" s="5" t="n">
        <v>4574</v>
      </c>
    </row>
    <row r="24" spans="1:3">
      <c r="A24" s="4" t="s">
        <v>120</v>
      </c>
      <c r="B24" s="5" t="n">
        <v>2532</v>
      </c>
      <c r="C24" s="5" t="n">
        <v>2355</v>
      </c>
    </row>
    <row r="25" spans="1:3">
      <c r="A25" s="4" t="s">
        <v>121</v>
      </c>
      <c r="B25" s="5" t="n">
        <v>634</v>
      </c>
      <c r="C25" s="5" t="n">
        <v>629</v>
      </c>
    </row>
    <row r="26" spans="1:3">
      <c r="A26" s="4" t="s">
        <v>122</v>
      </c>
      <c r="B26" s="5" t="n">
        <v>26189</v>
      </c>
      <c r="C26" s="5" t="n">
        <v>25480</v>
      </c>
    </row>
    <row r="27" spans="1:3">
      <c r="A27" s="4" t="s">
        <v>123</v>
      </c>
      <c r="B27" s="5" t="n">
        <v>6414</v>
      </c>
      <c r="C27" s="5" t="n">
        <v>6493</v>
      </c>
    </row>
    <row r="28" spans="1:3">
      <c r="A28" s="4" t="s">
        <v>124</v>
      </c>
      <c r="B28" s="5" t="n">
        <v>276</v>
      </c>
      <c r="C28" s="5" t="n">
        <v>149</v>
      </c>
    </row>
    <row r="29" spans="1:3">
      <c r="A29" s="4" t="s">
        <v>125</v>
      </c>
      <c r="B29" s="5" t="n">
        <v>4756</v>
      </c>
      <c r="C29" s="5" t="n">
        <v>5020</v>
      </c>
    </row>
    <row r="30" spans="1:3">
      <c r="A30" s="4" t="s">
        <v>126</v>
      </c>
      <c r="B30" s="5" t="n">
        <v>7940</v>
      </c>
      <c r="C30" s="5" t="n">
        <v>7833</v>
      </c>
    </row>
    <row r="31" spans="1:3">
      <c r="A31" s="4" t="s">
        <v>127</v>
      </c>
      <c r="B31" s="5" t="n">
        <v>45575</v>
      </c>
      <c r="C31" s="5" t="n">
        <v>44975</v>
      </c>
    </row>
    <row r="32" spans="1:3">
      <c r="A32" s="4" t="s">
        <v>128</v>
      </c>
      <c r="B32" s="4" t="s">
        <v>129</v>
      </c>
      <c r="C32" s="4" t="s">
        <v>129</v>
      </c>
    </row>
    <row r="33" spans="1:3">
      <c r="A33" s="4" t="s">
        <v>130</v>
      </c>
      <c r="B33" s="5" t="n">
        <v>58</v>
      </c>
      <c r="C33" s="5" t="n">
        <v>69</v>
      </c>
    </row>
    <row r="34" spans="1:3">
      <c r="A34" s="3" t="s">
        <v>131</v>
      </c>
    </row>
    <row r="35" spans="1:3">
      <c r="A35" s="4" t="s">
        <v>132</v>
      </c>
      <c r="B35" s="5" t="n">
        <v>74</v>
      </c>
      <c r="C35" s="5" t="n">
        <v>74</v>
      </c>
    </row>
    <row r="36" spans="1:3">
      <c r="A36" s="4" t="s">
        <v>133</v>
      </c>
      <c r="B36" s="5" t="n">
        <v>2892</v>
      </c>
      <c r="C36" s="5" t="n">
        <v>2859</v>
      </c>
    </row>
    <row r="37" spans="1:3">
      <c r="A37" s="4" t="s">
        <v>134</v>
      </c>
      <c r="B37" s="5" t="n">
        <v>-1382</v>
      </c>
      <c r="C37" s="5" t="n">
        <v>-1250</v>
      </c>
    </row>
    <row r="38" spans="1:3">
      <c r="A38" s="4" t="s">
        <v>135</v>
      </c>
      <c r="B38" s="5" t="n">
        <v>13855</v>
      </c>
      <c r="C38" s="5" t="n">
        <v>12121</v>
      </c>
    </row>
    <row r="39" spans="1:3">
      <c r="A39" s="4" t="s">
        <v>136</v>
      </c>
      <c r="B39" s="5" t="n">
        <v>-1716</v>
      </c>
      <c r="C39" s="5" t="n">
        <v>-1769</v>
      </c>
    </row>
    <row r="40" spans="1:3">
      <c r="A40" s="4" t="s">
        <v>137</v>
      </c>
      <c r="B40" s="5" t="n">
        <v>13723</v>
      </c>
      <c r="C40" s="5" t="n">
        <v>12035</v>
      </c>
    </row>
    <row r="41" spans="1:3">
      <c r="A41" s="4" t="s">
        <v>138</v>
      </c>
      <c r="B41" s="5" t="n">
        <v>4</v>
      </c>
      <c r="C41" s="5" t="n">
        <v>9</v>
      </c>
    </row>
    <row r="42" spans="1:3">
      <c r="A42" s="4" t="s">
        <v>139</v>
      </c>
      <c r="B42" s="5" t="n">
        <v>13727</v>
      </c>
      <c r="C42" s="5" t="n">
        <v>12044</v>
      </c>
    </row>
    <row r="43" spans="1:3">
      <c r="A43" s="4" t="s">
        <v>140</v>
      </c>
      <c r="B43" s="8" t="n">
        <v>59360</v>
      </c>
      <c r="C43" s="8" t="n">
        <v>57088</v>
      </c>
    </row>
    <row r="44" spans="1:3">
      <c r="A44" s="4" t="s">
        <v>141</v>
      </c>
      <c r="B44" s="7" t="n">
        <v>53.42</v>
      </c>
      <c r="C44" s="7" t="n">
        <v>46.9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77</v>
      </c>
      <c r="B1" s="2" t="s">
        <v>1</v>
      </c>
    </row>
    <row r="2" spans="1:2">
      <c r="B2" s="2" t="s">
        <v>2</v>
      </c>
    </row>
    <row r="3" spans="1:2">
      <c r="A3" s="3" t="s">
        <v>262</v>
      </c>
    </row>
    <row r="4" spans="1:2">
      <c r="A4" s="4" t="s">
        <v>478</v>
      </c>
      <c r="B4" s="4" t="s">
        <v>47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80</v>
      </c>
      <c r="B1" s="2" t="s">
        <v>1</v>
      </c>
    </row>
    <row r="2" spans="1:2">
      <c r="B2" s="2" t="s">
        <v>2</v>
      </c>
    </row>
    <row r="3" spans="1:2">
      <c r="A3" s="3" t="s">
        <v>481</v>
      </c>
    </row>
    <row r="4" spans="1:2">
      <c r="A4" s="4" t="s">
        <v>482</v>
      </c>
      <c r="B4" s="4" t="s">
        <v>483</v>
      </c>
    </row>
    <row r="5" spans="1:2">
      <c r="A5" s="4" t="s">
        <v>484</v>
      </c>
      <c r="B5" s="4" t="s">
        <v>485</v>
      </c>
    </row>
    <row r="6" spans="1:2">
      <c r="A6" s="4" t="s">
        <v>486</v>
      </c>
      <c r="B6" s="4" t="s">
        <v>487</v>
      </c>
    </row>
    <row r="7" spans="1:2">
      <c r="A7" s="4" t="s">
        <v>488</v>
      </c>
      <c r="B7" s="4" t="s">
        <v>489</v>
      </c>
    </row>
    <row r="8" spans="1:2">
      <c r="A8" s="4" t="s">
        <v>490</v>
      </c>
      <c r="B8" s="4" t="s">
        <v>491</v>
      </c>
    </row>
    <row r="9" spans="1:2">
      <c r="A9" s="4" t="s">
        <v>492</v>
      </c>
      <c r="B9" s="4" t="s">
        <v>493</v>
      </c>
    </row>
    <row r="10" spans="1:2">
      <c r="A10" s="4" t="s">
        <v>494</v>
      </c>
    </row>
    <row r="11" spans="1:2">
      <c r="A11" s="3" t="s">
        <v>481</v>
      </c>
    </row>
    <row r="12" spans="1:2">
      <c r="A12" s="4" t="s">
        <v>495</v>
      </c>
      <c r="B12" s="4" t="s">
        <v>49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1"/>
    <col customWidth="1" max="2" min="2" width="80"/>
  </cols>
  <sheetData>
    <row r="1" spans="1:2">
      <c r="A1" s="1" t="s">
        <v>497</v>
      </c>
      <c r="B1" s="2" t="s">
        <v>1</v>
      </c>
    </row>
    <row r="2" spans="1:2">
      <c r="B2" s="2" t="s">
        <v>2</v>
      </c>
    </row>
    <row r="3" spans="1:2">
      <c r="A3" s="3" t="s">
        <v>498</v>
      </c>
    </row>
    <row r="4" spans="1:2">
      <c r="A4" s="4" t="s">
        <v>499</v>
      </c>
      <c r="B4" s="4" t="s">
        <v>500</v>
      </c>
    </row>
    <row r="5" spans="1:2">
      <c r="A5" s="4" t="s">
        <v>501</v>
      </c>
      <c r="B5" s="4" t="s">
        <v>502</v>
      </c>
    </row>
    <row r="6" spans="1:2">
      <c r="A6" s="4" t="s">
        <v>503</v>
      </c>
      <c r="B6" s="4" t="s">
        <v>504</v>
      </c>
    </row>
    <row r="7" spans="1:2">
      <c r="A7" s="4" t="s">
        <v>505</v>
      </c>
      <c r="B7" s="4" t="s">
        <v>506</v>
      </c>
    </row>
    <row r="8" spans="1:2">
      <c r="A8" s="4" t="s">
        <v>507</v>
      </c>
      <c r="B8" s="4" t="s">
        <v>508</v>
      </c>
    </row>
    <row r="9" spans="1:2">
      <c r="A9" s="4" t="s">
        <v>509</v>
      </c>
      <c r="B9" s="4" t="s">
        <v>510</v>
      </c>
    </row>
    <row r="10" spans="1:2">
      <c r="A10" s="4" t="s">
        <v>511</v>
      </c>
    </row>
    <row r="11" spans="1:2">
      <c r="A11" s="3" t="s">
        <v>498</v>
      </c>
    </row>
    <row r="12" spans="1:2">
      <c r="A12" s="4" t="s">
        <v>499</v>
      </c>
      <c r="B12" s="4" t="s">
        <v>512</v>
      </c>
    </row>
    <row r="13" spans="1:2">
      <c r="A13" s="4" t="s">
        <v>501</v>
      </c>
      <c r="B13" s="4" t="s">
        <v>513</v>
      </c>
    </row>
    <row r="14" spans="1:2">
      <c r="A14" s="4" t="s">
        <v>514</v>
      </c>
      <c r="B14" s="4" t="s">
        <v>515</v>
      </c>
    </row>
    <row r="15" spans="1:2">
      <c r="A15" s="4" t="s">
        <v>516</v>
      </c>
    </row>
    <row r="16" spans="1:2">
      <c r="A16" s="3" t="s">
        <v>498</v>
      </c>
    </row>
    <row r="17" spans="1:2">
      <c r="A17" s="4" t="s">
        <v>499</v>
      </c>
      <c r="B17" s="4" t="s">
        <v>517</v>
      </c>
    </row>
    <row r="18" spans="1:2">
      <c r="A18" s="4" t="s">
        <v>514</v>
      </c>
      <c r="B18" s="4" t="s">
        <v>518</v>
      </c>
    </row>
    <row r="19" spans="1:2">
      <c r="A19" s="4" t="s">
        <v>519</v>
      </c>
    </row>
    <row r="20" spans="1:2">
      <c r="A20" s="3" t="s">
        <v>498</v>
      </c>
    </row>
    <row r="21" spans="1:2">
      <c r="A21" s="4" t="s">
        <v>499</v>
      </c>
      <c r="B21" s="4" t="s">
        <v>520</v>
      </c>
    </row>
    <row r="22" spans="1:2">
      <c r="A22" s="4" t="s">
        <v>514</v>
      </c>
      <c r="B22" s="4" t="s">
        <v>52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522</v>
      </c>
      <c r="B1" s="2" t="s">
        <v>1</v>
      </c>
    </row>
    <row r="2" spans="1:2">
      <c r="B2" s="2" t="s">
        <v>2</v>
      </c>
    </row>
    <row r="3" spans="1:2">
      <c r="A3" s="3" t="s">
        <v>271</v>
      </c>
    </row>
    <row r="4" spans="1:2">
      <c r="A4" s="4" t="s">
        <v>523</v>
      </c>
      <c r="B4" s="4" t="s">
        <v>524</v>
      </c>
    </row>
    <row r="5" spans="1:2">
      <c r="A5" s="4" t="s">
        <v>525</v>
      </c>
      <c r="B5" s="4" t="s">
        <v>526</v>
      </c>
    </row>
    <row r="6" spans="1:2">
      <c r="A6" s="4" t="s">
        <v>527</v>
      </c>
      <c r="B6" s="4" t="s">
        <v>528</v>
      </c>
    </row>
    <row r="7" spans="1:2">
      <c r="A7" s="4" t="s">
        <v>529</v>
      </c>
      <c r="B7" s="4" t="s">
        <v>530</v>
      </c>
    </row>
    <row r="8" spans="1:2">
      <c r="A8" s="4" t="s">
        <v>531</v>
      </c>
      <c r="B8" s="4" t="s">
        <v>53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533</v>
      </c>
      <c r="B1" s="2" t="s">
        <v>1</v>
      </c>
    </row>
    <row r="2" spans="1:2">
      <c r="B2" s="2" t="s">
        <v>2</v>
      </c>
    </row>
    <row r="3" spans="1:2">
      <c r="A3" s="3" t="s">
        <v>274</v>
      </c>
    </row>
    <row r="4" spans="1:2">
      <c r="A4" s="4" t="s">
        <v>534</v>
      </c>
      <c r="B4" s="4" t="s">
        <v>535</v>
      </c>
    </row>
    <row r="5" spans="1:2">
      <c r="A5" s="4" t="s">
        <v>536</v>
      </c>
      <c r="B5" s="4" t="s">
        <v>38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537</v>
      </c>
      <c r="B1" s="2" t="s">
        <v>1</v>
      </c>
    </row>
    <row r="2" spans="1:2">
      <c r="B2" s="2" t="s">
        <v>2</v>
      </c>
    </row>
    <row r="3" spans="1:2">
      <c r="A3" s="3" t="s">
        <v>277</v>
      </c>
    </row>
    <row r="4" spans="1:2">
      <c r="A4" s="4" t="s">
        <v>538</v>
      </c>
      <c r="B4" s="4" t="s">
        <v>53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40</v>
      </c>
      <c r="B1" s="2" t="s">
        <v>1</v>
      </c>
    </row>
    <row r="2" spans="1:2">
      <c r="B2" s="2" t="s">
        <v>2</v>
      </c>
    </row>
    <row r="3" spans="1:2">
      <c r="A3" s="3" t="s">
        <v>281</v>
      </c>
    </row>
    <row r="4" spans="1:2">
      <c r="A4" s="4" t="s">
        <v>541</v>
      </c>
      <c r="B4" s="4" t="s">
        <v>542</v>
      </c>
    </row>
    <row r="5" spans="1:2">
      <c r="A5" s="4" t="s">
        <v>543</v>
      </c>
      <c r="B5" s="4" t="s">
        <v>544</v>
      </c>
    </row>
    <row r="6" spans="1:2">
      <c r="A6" s="4" t="s">
        <v>545</v>
      </c>
      <c r="B6" s="4" t="s">
        <v>546</v>
      </c>
    </row>
    <row r="7" spans="1:2">
      <c r="A7" s="4" t="s">
        <v>547</v>
      </c>
      <c r="B7" s="4" t="s">
        <v>54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549</v>
      </c>
      <c r="B1" s="2" t="s">
        <v>1</v>
      </c>
    </row>
    <row r="2" spans="1:2">
      <c r="B2" s="2" t="s">
        <v>2</v>
      </c>
    </row>
    <row r="3" spans="1:2">
      <c r="A3" s="3" t="s">
        <v>287</v>
      </c>
    </row>
    <row r="4" spans="1:2">
      <c r="A4" s="4" t="s">
        <v>550</v>
      </c>
      <c r="B4" s="4" t="s">
        <v>551</v>
      </c>
    </row>
    <row r="5" spans="1:2">
      <c r="A5" s="4" t="s">
        <v>552</v>
      </c>
      <c r="B5" s="4" t="s">
        <v>553</v>
      </c>
    </row>
    <row r="6" spans="1:2">
      <c r="A6" s="4" t="s">
        <v>554</v>
      </c>
      <c r="B6" s="4" t="s">
        <v>555</v>
      </c>
    </row>
    <row r="7" spans="1:2">
      <c r="A7" s="4" t="s">
        <v>556</v>
      </c>
      <c r="B7" s="4" t="s">
        <v>55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58</v>
      </c>
      <c r="B1" s="2" t="s">
        <v>1</v>
      </c>
    </row>
    <row r="2" spans="1:2">
      <c r="B2" s="2" t="s">
        <v>2</v>
      </c>
    </row>
    <row r="3" spans="1:2">
      <c r="A3" s="3" t="s">
        <v>291</v>
      </c>
    </row>
    <row r="4" spans="1:2">
      <c r="A4" s="4" t="s">
        <v>290</v>
      </c>
      <c r="B4" s="4" t="s">
        <v>55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60</v>
      </c>
      <c r="B1" s="2" t="s">
        <v>1</v>
      </c>
    </row>
    <row r="2" spans="1:2">
      <c r="B2" s="2" t="s">
        <v>2</v>
      </c>
    </row>
    <row r="3" spans="1:2">
      <c r="A3" s="3" t="s">
        <v>294</v>
      </c>
    </row>
    <row r="4" spans="1:2">
      <c r="A4" s="4" t="s">
        <v>561</v>
      </c>
      <c r="B4" s="4" t="s">
        <v>56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v>
      </c>
      <c r="B1" s="2" t="s">
        <v>2</v>
      </c>
      <c r="C1" s="2" t="s">
        <v>5</v>
      </c>
    </row>
    <row r="2" spans="1:3">
      <c r="A2" s="3" t="s">
        <v>143</v>
      </c>
    </row>
    <row r="3" spans="1:3">
      <c r="A3" s="4" t="s">
        <v>144</v>
      </c>
      <c r="B3" s="8" t="n">
        <v>19942</v>
      </c>
      <c r="C3" s="8" t="n">
        <v>18456</v>
      </c>
    </row>
    <row r="4" spans="1:3">
      <c r="A4" s="4" t="s">
        <v>145</v>
      </c>
      <c r="B4" s="8" t="n">
        <v>583</v>
      </c>
      <c r="C4" s="8" t="n">
        <v>190</v>
      </c>
    </row>
    <row r="5" spans="1:3">
      <c r="A5" s="4" t="s">
        <v>33</v>
      </c>
      <c r="B5" s="7" t="n">
        <v>0.25</v>
      </c>
      <c r="C5" s="7" t="n">
        <v>0.25</v>
      </c>
    </row>
    <row r="6" spans="1:3">
      <c r="A6" s="4" t="s">
        <v>146</v>
      </c>
      <c r="B6" s="5" t="n">
        <v>296145</v>
      </c>
      <c r="C6" s="5" t="n">
        <v>296145</v>
      </c>
    </row>
    <row r="7" spans="1:3">
      <c r="A7" s="4" t="s">
        <v>147</v>
      </c>
      <c r="B7" s="5" t="n">
        <v>600000</v>
      </c>
      <c r="C7" s="5" t="n">
        <v>6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63</v>
      </c>
      <c r="B1" s="2" t="s">
        <v>1</v>
      </c>
    </row>
    <row r="2" spans="1:2">
      <c r="B2" s="2" t="s">
        <v>2</v>
      </c>
    </row>
    <row r="3" spans="1:2">
      <c r="A3" s="3" t="s">
        <v>298</v>
      </c>
    </row>
    <row r="4" spans="1:2">
      <c r="A4" s="4" t="s">
        <v>564</v>
      </c>
      <c r="B4" s="4" t="s">
        <v>565</v>
      </c>
    </row>
    <row r="5" spans="1:2">
      <c r="A5" s="4" t="s">
        <v>566</v>
      </c>
      <c r="B5" s="4" t="s">
        <v>567</v>
      </c>
    </row>
    <row r="6" spans="1:2">
      <c r="A6" s="4" t="s">
        <v>568</v>
      </c>
      <c r="B6" s="4" t="s">
        <v>569</v>
      </c>
    </row>
    <row r="7" spans="1:2">
      <c r="A7" s="4" t="s">
        <v>570</v>
      </c>
      <c r="B7" s="4" t="s">
        <v>57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72</v>
      </c>
      <c r="B1" s="2" t="s">
        <v>1</v>
      </c>
    </row>
    <row r="2" spans="1:2">
      <c r="B2" s="2" t="s">
        <v>2</v>
      </c>
    </row>
    <row r="3" spans="1:2">
      <c r="A3" s="3" t="s">
        <v>302</v>
      </c>
    </row>
    <row r="4" spans="1:2">
      <c r="A4" s="4" t="s">
        <v>573</v>
      </c>
      <c r="B4" s="4" t="s">
        <v>57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75</v>
      </c>
      <c r="B1" s="2" t="s">
        <v>1</v>
      </c>
    </row>
    <row r="2" spans="1:2">
      <c r="B2" s="2" t="s">
        <v>2</v>
      </c>
    </row>
    <row r="3" spans="1:2">
      <c r="A3" s="3" t="s">
        <v>306</v>
      </c>
    </row>
    <row r="4" spans="1:2">
      <c r="A4" s="4" t="s">
        <v>576</v>
      </c>
      <c r="B4" s="4" t="s">
        <v>57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578</v>
      </c>
      <c r="B1" s="2" t="s">
        <v>1</v>
      </c>
    </row>
    <row r="2" spans="1:2">
      <c r="B2" s="2" t="s">
        <v>2</v>
      </c>
    </row>
    <row r="3" spans="1:2">
      <c r="A3" s="3" t="s">
        <v>310</v>
      </c>
    </row>
    <row r="4" spans="1:2">
      <c r="A4" s="4" t="s">
        <v>579</v>
      </c>
      <c r="B4" s="4" t="s">
        <v>58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81</v>
      </c>
      <c r="C1" s="2" t="s">
        <v>1</v>
      </c>
    </row>
    <row r="2" spans="1:5">
      <c r="C2" s="2" t="s">
        <v>2</v>
      </c>
      <c r="D2" s="2" t="s">
        <v>5</v>
      </c>
      <c r="E2" s="2" t="s">
        <v>6</v>
      </c>
    </row>
    <row r="3" spans="1:5">
      <c r="A3" s="3" t="s">
        <v>582</v>
      </c>
    </row>
    <row r="4" spans="1:5">
      <c r="A4" s="4" t="s">
        <v>583</v>
      </c>
      <c r="C4" s="8" t="n">
        <v>1136</v>
      </c>
      <c r="D4" s="8" t="n">
        <v>1250</v>
      </c>
      <c r="E4" s="8" t="n">
        <v>1210</v>
      </c>
    </row>
    <row r="5" spans="1:5">
      <c r="A5" s="4" t="s">
        <v>186</v>
      </c>
      <c r="B5" s="4" t="s">
        <v>69</v>
      </c>
      <c r="C5" s="5" t="n">
        <v>144</v>
      </c>
      <c r="D5" s="5" t="n">
        <v>137</v>
      </c>
      <c r="E5" s="5" t="n">
        <v>111</v>
      </c>
    </row>
    <row r="6" spans="1:5">
      <c r="A6" s="4" t="s">
        <v>584</v>
      </c>
      <c r="B6" s="4" t="s">
        <v>84</v>
      </c>
      <c r="C6" s="5" t="n">
        <v>-10</v>
      </c>
      <c r="D6" s="5" t="n">
        <v>71</v>
      </c>
      <c r="E6" s="5" t="n">
        <v>-30</v>
      </c>
    </row>
    <row r="7" spans="1:5">
      <c r="A7" s="4" t="s">
        <v>585</v>
      </c>
      <c r="B7" s="4" t="s">
        <v>66</v>
      </c>
      <c r="C7" s="5" t="n">
        <v>4026</v>
      </c>
      <c r="D7" s="5" t="n">
        <v>2933</v>
      </c>
      <c r="E7" s="5" t="n">
        <v>2158</v>
      </c>
    </row>
    <row r="8" spans="1:5">
      <c r="A8" s="4" t="s">
        <v>198</v>
      </c>
      <c r="B8" s="4" t="s">
        <v>69</v>
      </c>
      <c r="C8" s="5" t="n">
        <v>-2574</v>
      </c>
      <c r="D8" s="5" t="n">
        <v>-1736</v>
      </c>
      <c r="E8" s="5" t="n">
        <v>-1866</v>
      </c>
    </row>
    <row r="9" spans="1:5">
      <c r="A9" s="4" t="s">
        <v>586</v>
      </c>
      <c r="B9" s="4" t="s">
        <v>84</v>
      </c>
      <c r="C9" s="5" t="n">
        <v>-72</v>
      </c>
      <c r="D9" s="5" t="n">
        <v>-97</v>
      </c>
      <c r="E9" s="5" t="n">
        <v>-47</v>
      </c>
    </row>
    <row r="10" spans="1:5">
      <c r="A10" s="4" t="s">
        <v>206</v>
      </c>
      <c r="B10" s="4" t="s">
        <v>84</v>
      </c>
      <c r="C10" s="8" t="n">
        <v>-225</v>
      </c>
      <c r="D10" s="8" t="n">
        <v>-609</v>
      </c>
      <c r="E10" s="8" t="n">
        <v>-1635</v>
      </c>
    </row>
    <row r="11" spans="1:5">
      <c r="A11" s="4" t="s">
        <v>587</v>
      </c>
      <c r="C11" s="5" t="n">
        <v>4287</v>
      </c>
      <c r="D11" s="5" t="n">
        <v>4443</v>
      </c>
      <c r="E11" s="5" t="n">
        <v>4714</v>
      </c>
    </row>
    <row r="12" spans="1:5">
      <c r="A12" s="4" t="s">
        <v>588</v>
      </c>
    </row>
    <row r="13" spans="1:5">
      <c r="A13" s="3" t="s">
        <v>582</v>
      </c>
    </row>
    <row r="14" spans="1:5">
      <c r="A14" s="4" t="s">
        <v>206</v>
      </c>
      <c r="C14" s="8" t="n">
        <v>72</v>
      </c>
    </row>
    <row r="15" spans="1:5">
      <c r="A15" s="4" t="s">
        <v>589</v>
      </c>
    </row>
    <row r="16" spans="1:5">
      <c r="A16" s="3" t="s">
        <v>582</v>
      </c>
    </row>
    <row r="17" spans="1:5">
      <c r="A17" s="4" t="s">
        <v>583</v>
      </c>
      <c r="C17" s="8" t="n">
        <v>-29</v>
      </c>
    </row>
    <row r="18" spans="1:5">
      <c r="A18" s="4" t="s">
        <v>585</v>
      </c>
      <c r="D18" s="8" t="n">
        <v>-79</v>
      </c>
      <c r="E18" s="8" t="n">
        <v>-53</v>
      </c>
    </row>
    <row r="19" spans="1:5">
      <c r="A19" s="4" t="s">
        <v>206</v>
      </c>
      <c r="D19" s="5" t="n">
        <v>79</v>
      </c>
      <c r="E19" s="5" t="n">
        <v>53</v>
      </c>
    </row>
    <row r="20" spans="1:5">
      <c r="A20" s="4" t="s">
        <v>587</v>
      </c>
      <c r="C20" s="5" t="n">
        <v>1000</v>
      </c>
    </row>
    <row r="21" spans="1:5">
      <c r="A21" s="4" t="s">
        <v>590</v>
      </c>
    </row>
    <row r="22" spans="1:5">
      <c r="A22" s="3" t="s">
        <v>582</v>
      </c>
    </row>
    <row r="23" spans="1:5">
      <c r="A23" s="4" t="s">
        <v>585</v>
      </c>
      <c r="C23" s="8" t="n">
        <v>144</v>
      </c>
    </row>
    <row r="24" spans="1:5">
      <c r="A24" s="4" t="s">
        <v>591</v>
      </c>
    </row>
    <row r="25" spans="1:5">
      <c r="A25" s="3" t="s">
        <v>582</v>
      </c>
    </row>
    <row r="26" spans="1:5">
      <c r="A26" s="4" t="s">
        <v>585</v>
      </c>
      <c r="D26" s="5" t="n">
        <v>137</v>
      </c>
      <c r="E26" s="5" t="n">
        <v>111</v>
      </c>
    </row>
    <row r="27" spans="1:5">
      <c r="A27" s="4" t="s">
        <v>198</v>
      </c>
      <c r="D27" s="8" t="n">
        <v>-137</v>
      </c>
      <c r="E27" s="8" t="n">
        <v>-111</v>
      </c>
    </row>
    <row r="28" spans="1:5"/>
    <row r="29" spans="1:5">
      <c r="A29" s="4" t="s">
        <v>69</v>
      </c>
      <c r="B29" s="4" t="s">
        <v>214</v>
      </c>
    </row>
    <row r="30" spans="1:5">
      <c r="A30" s="4" t="s">
        <v>84</v>
      </c>
      <c r="B30" s="4" t="s">
        <v>215</v>
      </c>
    </row>
  </sheetData>
  <mergeCells count="5">
    <mergeCell ref="A1:B2"/>
    <mergeCell ref="C1:E1"/>
    <mergeCell ref="A28:D28"/>
    <mergeCell ref="B29:D29"/>
    <mergeCell ref="B30:D30"/>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92</v>
      </c>
      <c r="B1" s="2" t="s">
        <v>593</v>
      </c>
    </row>
    <row r="2" spans="1:2">
      <c r="A2" s="3" t="s">
        <v>582</v>
      </c>
    </row>
    <row r="3" spans="1:2">
      <c r="A3" s="4" t="s">
        <v>594</v>
      </c>
      <c r="B3" s="8" t="n">
        <v>260</v>
      </c>
    </row>
    <row r="4" spans="1:2">
      <c r="A4" s="4" t="s">
        <v>595</v>
      </c>
    </row>
    <row r="5" spans="1:2">
      <c r="A5" s="3" t="s">
        <v>582</v>
      </c>
    </row>
    <row r="6" spans="1:2">
      <c r="A6" s="4" t="s">
        <v>596</v>
      </c>
      <c r="B6" s="8" t="n">
        <v>6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v>
      </c>
      <c r="C2" s="2" t="s">
        <v>5</v>
      </c>
      <c r="D2" s="2" t="s">
        <v>6</v>
      </c>
    </row>
    <row r="3" spans="1:4">
      <c r="A3" s="3" t="s">
        <v>220</v>
      </c>
    </row>
    <row r="4" spans="1:4">
      <c r="A4" s="4" t="s">
        <v>598</v>
      </c>
      <c r="B4" s="8" t="n">
        <v>203</v>
      </c>
      <c r="C4" s="8" t="n">
        <v>78</v>
      </c>
    </row>
    <row r="5" spans="1:4">
      <c r="A5" s="4" t="s">
        <v>599</v>
      </c>
      <c r="B5" s="8" t="n">
        <v>292</v>
      </c>
      <c r="C5" s="8" t="n">
        <v>286</v>
      </c>
      <c r="D5" s="8" t="n">
        <v>289</v>
      </c>
    </row>
    <row r="6" spans="1:4">
      <c r="A6" s="4" t="s">
        <v>600</v>
      </c>
      <c r="B6" s="4" t="s">
        <v>601</v>
      </c>
    </row>
    <row r="7" spans="1:4">
      <c r="A7" s="4" t="s">
        <v>602</v>
      </c>
    </row>
    <row r="8" spans="1:4">
      <c r="A8" s="4" t="s">
        <v>603</v>
      </c>
      <c r="B8" s="4" t="s">
        <v>604</v>
      </c>
    </row>
    <row r="9" spans="1:4">
      <c r="A9" s="4" t="s">
        <v>605</v>
      </c>
    </row>
    <row r="10" spans="1:4">
      <c r="A10" s="4" t="s">
        <v>603</v>
      </c>
      <c r="B10" s="4" t="s">
        <v>606</v>
      </c>
    </row>
    <row r="11" spans="1:4">
      <c r="A11" s="4" t="s">
        <v>607</v>
      </c>
      <c r="B11" s="4" t="s">
        <v>60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69"/>
    <col customWidth="1" max="2" min="2" width="31"/>
    <col customWidth="1" max="3" min="3" width="21"/>
    <col customWidth="1" max="4" min="4" width="21"/>
    <col customWidth="1" max="5" min="5" width="21"/>
    <col customWidth="1" max="6" min="6" width="21"/>
    <col customWidth="1" max="7" min="7" width="21"/>
    <col customWidth="1" max="8" min="8" width="80"/>
    <col customWidth="1" max="9" min="9" width="21"/>
    <col customWidth="1" max="10" min="10" width="21"/>
    <col customWidth="1" max="11" min="11" width="24"/>
  </cols>
  <sheetData>
    <row r="1" spans="1:11">
      <c r="A1" s="1" t="s">
        <v>609</v>
      </c>
      <c r="B1" s="2" t="s">
        <v>65</v>
      </c>
      <c r="H1" s="2" t="s">
        <v>1</v>
      </c>
    </row>
    <row r="2" spans="1:11">
      <c r="B2" s="2" t="s">
        <v>610</v>
      </c>
      <c r="C2" s="2" t="s">
        <v>611</v>
      </c>
      <c r="D2" s="2" t="s">
        <v>612</v>
      </c>
      <c r="E2" s="2" t="s">
        <v>613</v>
      </c>
      <c r="F2" s="2" t="s">
        <v>614</v>
      </c>
      <c r="G2" s="2" t="s">
        <v>615</v>
      </c>
      <c r="H2" s="2" t="s">
        <v>610</v>
      </c>
      <c r="I2" s="2" t="s">
        <v>614</v>
      </c>
      <c r="J2" s="2" t="s">
        <v>616</v>
      </c>
      <c r="K2" s="2" t="s">
        <v>617</v>
      </c>
    </row>
    <row r="3" spans="1:11">
      <c r="A3" s="3" t="s">
        <v>224</v>
      </c>
    </row>
    <row r="4" spans="1:11">
      <c r="A4" s="4" t="s">
        <v>618</v>
      </c>
      <c r="B4" s="7" t="n">
        <v>103.4</v>
      </c>
      <c r="H4" s="7" t="n">
        <v>103.4</v>
      </c>
    </row>
    <row r="5" spans="1:11">
      <c r="A5" s="4" t="s">
        <v>619</v>
      </c>
      <c r="B5" s="10" t="n">
        <v>0.5152</v>
      </c>
      <c r="H5" s="10" t="n">
        <v>0.5152</v>
      </c>
    </row>
    <row r="6" spans="1:11">
      <c r="A6" s="4" t="s">
        <v>620</v>
      </c>
      <c r="K6" s="7" t="n">
        <v>163.27</v>
      </c>
    </row>
    <row r="7" spans="1:11">
      <c r="A7" s="4" t="s">
        <v>621</v>
      </c>
      <c r="H7" s="8" t="n">
        <v>166</v>
      </c>
      <c r="I7" s="8" t="n">
        <v>66</v>
      </c>
    </row>
    <row r="8" spans="1:11">
      <c r="A8" s="4" t="s">
        <v>622</v>
      </c>
      <c r="B8" s="8" t="n">
        <v>39</v>
      </c>
      <c r="C8" s="8" t="n">
        <v>46</v>
      </c>
      <c r="D8" s="8" t="n">
        <v>26</v>
      </c>
      <c r="E8" s="8" t="n">
        <v>36</v>
      </c>
      <c r="F8" s="8" t="n">
        <v>28</v>
      </c>
      <c r="G8" s="8" t="n">
        <v>29</v>
      </c>
      <c r="H8" s="5" t="n">
        <v>147</v>
      </c>
      <c r="I8" s="5" t="n">
        <v>57</v>
      </c>
    </row>
    <row r="9" spans="1:11">
      <c r="A9" s="4" t="s">
        <v>623</v>
      </c>
      <c r="H9" s="4" t="s">
        <v>129</v>
      </c>
      <c r="I9" s="4" t="s">
        <v>129</v>
      </c>
      <c r="J9" s="4" t="s">
        <v>129</v>
      </c>
    </row>
    <row r="10" spans="1:11">
      <c r="A10" s="4" t="s">
        <v>624</v>
      </c>
    </row>
    <row r="11" spans="1:11">
      <c r="A11" s="3" t="s">
        <v>625</v>
      </c>
    </row>
    <row r="12" spans="1:11">
      <c r="A12" s="4" t="s">
        <v>626</v>
      </c>
      <c r="H12" s="4" t="s">
        <v>627</v>
      </c>
    </row>
    <row r="13" spans="1:11">
      <c r="A13" s="4" t="s">
        <v>628</v>
      </c>
      <c r="B13" s="8" t="n">
        <v>50</v>
      </c>
      <c r="H13" s="8" t="n">
        <v>50</v>
      </c>
    </row>
  </sheetData>
  <mergeCells count="3">
    <mergeCell ref="A1:A2"/>
    <mergeCell ref="B1:G1"/>
    <mergeCell ref="H1:J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S19"/>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16"/>
    <col customWidth="1" max="18" min="18" width="14"/>
    <col customWidth="1" max="19" min="19" width="14"/>
  </cols>
  <sheetData>
    <row r="1" spans="1:19">
      <c r="A1" s="1" t="s">
        <v>629</v>
      </c>
      <c r="B1" s="2" t="s">
        <v>65</v>
      </c>
      <c r="Q1" s="2" t="s">
        <v>1</v>
      </c>
    </row>
    <row r="2" spans="1:19">
      <c r="B2" s="2" t="s">
        <v>2</v>
      </c>
      <c r="D2" s="2" t="s">
        <v>67</v>
      </c>
      <c r="F2" s="2" t="s">
        <v>4</v>
      </c>
      <c r="H2" s="2" t="s">
        <v>70</v>
      </c>
      <c r="J2" s="2" t="s">
        <v>5</v>
      </c>
      <c r="L2" s="2" t="s">
        <v>71</v>
      </c>
      <c r="N2" s="2" t="s">
        <v>72</v>
      </c>
      <c r="P2" s="2" t="s">
        <v>74</v>
      </c>
      <c r="Q2" s="2" t="s">
        <v>2</v>
      </c>
      <c r="R2" s="2" t="s">
        <v>5</v>
      </c>
      <c r="S2" s="2" t="s">
        <v>6</v>
      </c>
    </row>
    <row r="3" spans="1:19">
      <c r="A3" s="3" t="s">
        <v>228</v>
      </c>
    </row>
    <row r="4" spans="1:19">
      <c r="A4" s="4" t="s">
        <v>630</v>
      </c>
      <c r="B4" s="8" t="n">
        <v>382</v>
      </c>
      <c r="C4" s="4" t="s">
        <v>66</v>
      </c>
      <c r="D4" s="8" t="n">
        <v>456</v>
      </c>
      <c r="E4" s="4" t="s">
        <v>68</v>
      </c>
      <c r="F4" s="8" t="n">
        <v>510</v>
      </c>
      <c r="G4" s="4" t="s">
        <v>69</v>
      </c>
      <c r="H4" s="8" t="n">
        <v>519</v>
      </c>
      <c r="I4" s="4" t="s">
        <v>69</v>
      </c>
      <c r="J4" s="8" t="n">
        <v>426</v>
      </c>
      <c r="K4" s="4" t="s">
        <v>69</v>
      </c>
      <c r="L4" s="8" t="n">
        <v>547</v>
      </c>
      <c r="M4" s="4" t="s">
        <v>69</v>
      </c>
      <c r="N4" s="8" t="n">
        <v>588</v>
      </c>
      <c r="O4" s="4" t="s">
        <v>73</v>
      </c>
      <c r="P4" s="8" t="n">
        <v>533</v>
      </c>
      <c r="Q4" s="8" t="n">
        <v>1867</v>
      </c>
      <c r="R4" s="8" t="n">
        <v>2094</v>
      </c>
      <c r="S4" s="8" t="n">
        <v>2102</v>
      </c>
    </row>
    <row r="5" spans="1:19">
      <c r="A5" s="3" t="s">
        <v>631</v>
      </c>
    </row>
    <row r="6" spans="1:19">
      <c r="A6" s="4" t="s">
        <v>632</v>
      </c>
      <c r="Q6" s="5" t="n">
        <v>255360</v>
      </c>
      <c r="R6" s="5" t="n">
        <v>256149</v>
      </c>
      <c r="S6" s="5" t="n">
        <v>263889</v>
      </c>
    </row>
    <row r="7" spans="1:19">
      <c r="A7" s="4" t="s">
        <v>587</v>
      </c>
      <c r="Q7" s="5" t="n">
        <v>4287</v>
      </c>
      <c r="R7" s="5" t="n">
        <v>4443</v>
      </c>
      <c r="S7" s="5" t="n">
        <v>4714</v>
      </c>
    </row>
    <row r="8" spans="1:19">
      <c r="A8" s="4" t="s">
        <v>633</v>
      </c>
      <c r="Q8" s="5" t="n">
        <v>259647</v>
      </c>
      <c r="R8" s="5" t="n">
        <v>260592</v>
      </c>
      <c r="S8" s="5" t="n">
        <v>268603</v>
      </c>
    </row>
    <row r="9" spans="1:19">
      <c r="A9" s="4" t="s">
        <v>634</v>
      </c>
      <c r="B9" s="7" t="n">
        <v>1.49</v>
      </c>
      <c r="D9" s="7" t="n">
        <v>1.79</v>
      </c>
      <c r="F9" s="8" t="n">
        <v>2</v>
      </c>
      <c r="H9" s="7" t="n">
        <v>2.04</v>
      </c>
      <c r="J9" s="7" t="n">
        <v>1.66</v>
      </c>
      <c r="L9" s="7" t="n">
        <v>2.14</v>
      </c>
      <c r="N9" s="7" t="n">
        <v>2.3</v>
      </c>
      <c r="P9" s="7" t="n">
        <v>2.08</v>
      </c>
      <c r="Q9" s="7" t="n">
        <v>7.31</v>
      </c>
      <c r="R9" s="7" t="n">
        <v>8.17</v>
      </c>
      <c r="S9" s="7" t="n">
        <v>7.97</v>
      </c>
    </row>
    <row r="10" spans="1:19">
      <c r="A10" s="4" t="s">
        <v>635</v>
      </c>
      <c r="Q10" s="9" t="n">
        <v>-0.12</v>
      </c>
      <c r="R10" s="9" t="n">
        <v>-0.13</v>
      </c>
      <c r="S10" s="9" t="n">
        <v>-0.14</v>
      </c>
    </row>
    <row r="11" spans="1:19">
      <c r="A11" s="4" t="s">
        <v>636</v>
      </c>
      <c r="B11" s="7" t="n">
        <v>1.47</v>
      </c>
      <c r="D11" s="7" t="n">
        <v>1.76</v>
      </c>
      <c r="F11" s="7" t="n">
        <v>1.97</v>
      </c>
      <c r="H11" s="8" t="n">
        <v>2</v>
      </c>
      <c r="J11" s="7" t="n">
        <v>1.64</v>
      </c>
      <c r="L11" s="7" t="n">
        <v>2.1</v>
      </c>
      <c r="N11" s="7" t="n">
        <v>2.26</v>
      </c>
      <c r="P11" s="7" t="n">
        <v>2.04</v>
      </c>
      <c r="Q11" s="7" t="n">
        <v>7.19</v>
      </c>
      <c r="R11" s="7" t="n">
        <v>8.039999999999999</v>
      </c>
      <c r="S11" s="7" t="n">
        <v>7.83</v>
      </c>
    </row>
    <row r="12" spans="1:19">
      <c r="A12" s="3" t="s">
        <v>637</v>
      </c>
    </row>
    <row r="13" spans="1:19">
      <c r="A13" s="4" t="s">
        <v>638</v>
      </c>
      <c r="Q13" s="5" t="n">
        <v>2300</v>
      </c>
      <c r="R13" s="5" t="n">
        <v>400</v>
      </c>
      <c r="S13" s="5" t="n">
        <v>1000</v>
      </c>
    </row>
    <row r="14" spans="1:19">
      <c r="A14" s="4" t="s">
        <v>639</v>
      </c>
      <c r="B14" s="5" t="n">
        <v>39276</v>
      </c>
      <c r="J14" s="5" t="n">
        <v>39601</v>
      </c>
      <c r="Q14" s="5" t="n">
        <v>39276</v>
      </c>
      <c r="R14" s="5" t="n">
        <v>39601</v>
      </c>
      <c r="S14" s="5" t="n">
        <v>36869</v>
      </c>
    </row>
    <row r="15" spans="1:19"/>
    <row r="16" spans="1:19">
      <c r="A16" s="4" t="s">
        <v>69</v>
      </c>
      <c r="B16" s="4" t="s">
        <v>83</v>
      </c>
    </row>
    <row r="17" spans="1:19">
      <c r="A17" s="4" t="s">
        <v>84</v>
      </c>
      <c r="B17" s="4" t="s">
        <v>85</v>
      </c>
    </row>
    <row r="18" spans="1:19">
      <c r="A18" s="4" t="s">
        <v>86</v>
      </c>
      <c r="B18" s="4" t="s">
        <v>87</v>
      </c>
    </row>
    <row r="19" spans="1:19">
      <c r="A19" s="4" t="s">
        <v>73</v>
      </c>
      <c r="B19" s="4" t="s">
        <v>88</v>
      </c>
    </row>
  </sheetData>
  <mergeCells count="15">
    <mergeCell ref="A1:A2"/>
    <mergeCell ref="B1:P1"/>
    <mergeCell ref="Q1:S1"/>
    <mergeCell ref="B2:C2"/>
    <mergeCell ref="D2:E2"/>
    <mergeCell ref="F2:G2"/>
    <mergeCell ref="H2:I2"/>
    <mergeCell ref="J2:K2"/>
    <mergeCell ref="L2:M2"/>
    <mergeCell ref="N2:O2"/>
    <mergeCell ref="A15:S15"/>
    <mergeCell ref="B16:S16"/>
    <mergeCell ref="B17:S17"/>
    <mergeCell ref="B18:S18"/>
    <mergeCell ref="B19:S19"/>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40</v>
      </c>
      <c r="C1" s="2" t="s">
        <v>1</v>
      </c>
    </row>
    <row r="2" spans="1:5">
      <c r="C2" s="2" t="s">
        <v>2</v>
      </c>
      <c r="D2" s="2" t="s">
        <v>5</v>
      </c>
      <c r="E2" s="2" t="s">
        <v>641</v>
      </c>
    </row>
    <row r="3" spans="1:5">
      <c r="A3" s="3" t="s">
        <v>642</v>
      </c>
    </row>
    <row r="4" spans="1:5">
      <c r="A4" s="4" t="s">
        <v>643</v>
      </c>
      <c r="C4" s="8" t="n">
        <v>0</v>
      </c>
      <c r="D4" s="8" t="n">
        <v>100</v>
      </c>
    </row>
    <row r="5" spans="1:5">
      <c r="A5" s="4" t="s">
        <v>644</v>
      </c>
      <c r="C5" s="5" t="n">
        <v>250</v>
      </c>
      <c r="D5" s="5" t="n">
        <v>0</v>
      </c>
    </row>
    <row r="6" spans="1:5">
      <c r="A6" s="4" t="s">
        <v>645</v>
      </c>
      <c r="C6" s="5" t="n">
        <v>26</v>
      </c>
      <c r="D6" s="5" t="n">
        <v>49</v>
      </c>
    </row>
    <row r="7" spans="1:5">
      <c r="A7" s="4" t="s">
        <v>646</v>
      </c>
      <c r="C7" s="5" t="n">
        <v>276</v>
      </c>
      <c r="D7" s="5" t="n">
        <v>149</v>
      </c>
    </row>
    <row r="8" spans="1:5">
      <c r="A8" s="4" t="s">
        <v>647</v>
      </c>
      <c r="C8" s="5" t="n">
        <v>4756</v>
      </c>
      <c r="D8" s="5" t="n">
        <v>5020</v>
      </c>
    </row>
    <row r="9" spans="1:5">
      <c r="A9" s="4" t="s">
        <v>648</v>
      </c>
    </row>
    <row r="10" spans="1:5">
      <c r="A10" s="3" t="s">
        <v>642</v>
      </c>
    </row>
    <row r="11" spans="1:5">
      <c r="A11" s="4" t="s">
        <v>649</v>
      </c>
      <c r="C11" s="8" t="n">
        <v>250</v>
      </c>
      <c r="D11" s="8" t="n">
        <v>250</v>
      </c>
    </row>
    <row r="12" spans="1:5">
      <c r="A12" s="4" t="s">
        <v>650</v>
      </c>
      <c r="C12" s="4" t="s">
        <v>651</v>
      </c>
      <c r="D12" s="4" t="s">
        <v>651</v>
      </c>
    </row>
    <row r="13" spans="1:5">
      <c r="A13" s="4" t="s">
        <v>647</v>
      </c>
      <c r="C13" s="8" t="n">
        <v>0</v>
      </c>
      <c r="D13" s="8" t="n">
        <v>249</v>
      </c>
    </row>
    <row r="14" spans="1:5">
      <c r="A14" s="4" t="s">
        <v>652</v>
      </c>
    </row>
    <row r="15" spans="1:5">
      <c r="A15" s="3" t="s">
        <v>642</v>
      </c>
    </row>
    <row r="16" spans="1:5">
      <c r="A16" s="4" t="s">
        <v>649</v>
      </c>
      <c r="C16" s="8" t="n">
        <v>131</v>
      </c>
      <c r="D16" s="8" t="n">
        <v>131</v>
      </c>
    </row>
    <row r="17" spans="1:5">
      <c r="A17" s="4" t="s">
        <v>650</v>
      </c>
      <c r="C17" s="4" t="s">
        <v>653</v>
      </c>
      <c r="D17" s="4" t="s">
        <v>653</v>
      </c>
    </row>
    <row r="18" spans="1:5">
      <c r="A18" s="4" t="s">
        <v>647</v>
      </c>
      <c r="C18" s="8" t="n">
        <v>131</v>
      </c>
      <c r="D18" s="8" t="n">
        <v>131</v>
      </c>
    </row>
    <row r="19" spans="1:5">
      <c r="A19" s="4" t="s">
        <v>654</v>
      </c>
    </row>
    <row r="20" spans="1:5">
      <c r="A20" s="3" t="s">
        <v>642</v>
      </c>
    </row>
    <row r="21" spans="1:5">
      <c r="A21" s="4" t="s">
        <v>649</v>
      </c>
      <c r="C21" s="8" t="n">
        <v>250</v>
      </c>
      <c r="D21" s="8" t="n">
        <v>250</v>
      </c>
    </row>
    <row r="22" spans="1:5">
      <c r="A22" s="4" t="s">
        <v>650</v>
      </c>
      <c r="C22" s="4" t="s">
        <v>655</v>
      </c>
      <c r="D22" s="4" t="s">
        <v>655</v>
      </c>
    </row>
    <row r="23" spans="1:5">
      <c r="A23" s="4" t="s">
        <v>647</v>
      </c>
      <c r="B23" s="4" t="s">
        <v>69</v>
      </c>
      <c r="C23" s="8" t="n">
        <v>252</v>
      </c>
      <c r="D23" s="8" t="n">
        <v>254</v>
      </c>
    </row>
    <row r="24" spans="1:5">
      <c r="A24" s="4" t="s">
        <v>656</v>
      </c>
    </row>
    <row r="25" spans="1:5">
      <c r="A25" s="3" t="s">
        <v>642</v>
      </c>
    </row>
    <row r="26" spans="1:5">
      <c r="A26" s="4" t="s">
        <v>649</v>
      </c>
      <c r="C26" s="8" t="n">
        <v>300</v>
      </c>
      <c r="D26" s="8" t="n">
        <v>300</v>
      </c>
    </row>
    <row r="27" spans="1:5">
      <c r="A27" s="4" t="s">
        <v>650</v>
      </c>
      <c r="C27" s="4" t="s">
        <v>657</v>
      </c>
      <c r="D27" s="4" t="s">
        <v>657</v>
      </c>
    </row>
    <row r="28" spans="1:5">
      <c r="A28" s="4" t="s">
        <v>647</v>
      </c>
      <c r="B28" s="4" t="s">
        <v>69</v>
      </c>
      <c r="C28" s="8" t="n">
        <v>301</v>
      </c>
      <c r="D28" s="8" t="n">
        <v>303</v>
      </c>
    </row>
    <row r="29" spans="1:5">
      <c r="A29" s="4" t="s">
        <v>658</v>
      </c>
    </row>
    <row r="30" spans="1:5">
      <c r="A30" s="3" t="s">
        <v>642</v>
      </c>
    </row>
    <row r="31" spans="1:5">
      <c r="A31" s="4" t="s">
        <v>649</v>
      </c>
      <c r="C31" s="8" t="n">
        <v>78</v>
      </c>
      <c r="D31" s="8" t="n">
        <v>78</v>
      </c>
    </row>
    <row r="32" spans="1:5">
      <c r="A32" s="4" t="s">
        <v>650</v>
      </c>
      <c r="C32" s="4" t="s">
        <v>659</v>
      </c>
      <c r="D32" s="4" t="s">
        <v>659</v>
      </c>
    </row>
    <row r="33" spans="1:5">
      <c r="A33" s="4" t="s">
        <v>647</v>
      </c>
      <c r="C33" s="8" t="n">
        <v>78</v>
      </c>
      <c r="D33" s="8" t="n">
        <v>78</v>
      </c>
    </row>
    <row r="34" spans="1:5">
      <c r="A34" s="4" t="s">
        <v>660</v>
      </c>
    </row>
    <row r="35" spans="1:5">
      <c r="A35" s="3" t="s">
        <v>642</v>
      </c>
    </row>
    <row r="36" spans="1:5">
      <c r="A36" s="4" t="s">
        <v>649</v>
      </c>
      <c r="C36" s="8" t="n">
        <v>300</v>
      </c>
      <c r="D36" s="8" t="n">
        <v>300</v>
      </c>
    </row>
    <row r="37" spans="1:5">
      <c r="A37" s="4" t="s">
        <v>650</v>
      </c>
      <c r="C37" s="4" t="s">
        <v>661</v>
      </c>
      <c r="D37" s="4" t="s">
        <v>661</v>
      </c>
    </row>
    <row r="38" spans="1:5">
      <c r="A38" s="4" t="s">
        <v>647</v>
      </c>
      <c r="B38" s="4" t="s">
        <v>69</v>
      </c>
      <c r="C38" s="8" t="n">
        <v>302</v>
      </c>
      <c r="D38" s="8" t="n">
        <v>304</v>
      </c>
    </row>
    <row r="39" spans="1:5">
      <c r="A39" s="4" t="s">
        <v>662</v>
      </c>
    </row>
    <row r="40" spans="1:5">
      <c r="A40" s="3" t="s">
        <v>642</v>
      </c>
    </row>
    <row r="41" spans="1:5">
      <c r="A41" s="4" t="s">
        <v>649</v>
      </c>
      <c r="C41" s="8" t="n">
        <v>750</v>
      </c>
      <c r="D41" s="8" t="n">
        <v>750</v>
      </c>
    </row>
    <row r="42" spans="1:5">
      <c r="A42" s="4" t="s">
        <v>650</v>
      </c>
      <c r="C42" s="4" t="s">
        <v>663</v>
      </c>
      <c r="D42" s="4" t="s">
        <v>663</v>
      </c>
    </row>
    <row r="43" spans="1:5">
      <c r="A43" s="4" t="s">
        <v>647</v>
      </c>
      <c r="C43" s="8" t="n">
        <v>744</v>
      </c>
      <c r="D43" s="8" t="n">
        <v>743</v>
      </c>
    </row>
    <row r="44" spans="1:5">
      <c r="A44" s="4" t="s">
        <v>664</v>
      </c>
    </row>
    <row r="45" spans="1:5">
      <c r="A45" s="3" t="s">
        <v>642</v>
      </c>
    </row>
    <row r="46" spans="1:5">
      <c r="A46" s="4" t="s">
        <v>649</v>
      </c>
      <c r="C46" s="8" t="n">
        <v>100</v>
      </c>
      <c r="D46" s="8" t="n">
        <v>100</v>
      </c>
    </row>
    <row r="47" spans="1:5">
      <c r="A47" s="4" t="s">
        <v>650</v>
      </c>
      <c r="C47" s="4" t="s">
        <v>665</v>
      </c>
      <c r="D47" s="4" t="s">
        <v>665</v>
      </c>
    </row>
    <row r="48" spans="1:5">
      <c r="A48" s="4" t="s">
        <v>647</v>
      </c>
      <c r="C48" s="8" t="n">
        <v>100</v>
      </c>
      <c r="D48" s="8" t="n">
        <v>100</v>
      </c>
    </row>
    <row r="49" spans="1:5">
      <c r="A49" s="4" t="s">
        <v>666</v>
      </c>
    </row>
    <row r="50" spans="1:5">
      <c r="A50" s="3" t="s">
        <v>642</v>
      </c>
    </row>
    <row r="51" spans="1:5">
      <c r="A51" s="4" t="s">
        <v>649</v>
      </c>
      <c r="C51" s="8" t="n">
        <v>17</v>
      </c>
      <c r="D51" s="8" t="n">
        <v>17</v>
      </c>
    </row>
    <row r="52" spans="1:5">
      <c r="A52" s="4" t="s">
        <v>650</v>
      </c>
      <c r="C52" s="4" t="s">
        <v>667</v>
      </c>
      <c r="D52" s="4" t="s">
        <v>667</v>
      </c>
    </row>
    <row r="53" spans="1:5">
      <c r="A53" s="4" t="s">
        <v>647</v>
      </c>
      <c r="C53" s="8" t="n">
        <v>17</v>
      </c>
      <c r="D53" s="8" t="n">
        <v>17</v>
      </c>
    </row>
    <row r="54" spans="1:5">
      <c r="A54" s="4" t="s">
        <v>668</v>
      </c>
    </row>
    <row r="55" spans="1:5">
      <c r="A55" s="3" t="s">
        <v>642</v>
      </c>
    </row>
    <row r="56" spans="1:5">
      <c r="A56" s="4" t="s">
        <v>669</v>
      </c>
      <c r="C56" s="4" t="s">
        <v>670</v>
      </c>
    </row>
    <row r="57" spans="1:5">
      <c r="A57" s="4" t="s">
        <v>649</v>
      </c>
      <c r="C57" s="8" t="n">
        <v>900</v>
      </c>
      <c r="D57" s="5" t="n">
        <v>900</v>
      </c>
    </row>
    <row r="58" spans="1:5">
      <c r="A58" s="4" t="s">
        <v>671</v>
      </c>
      <c r="C58" s="4" t="s">
        <v>672</v>
      </c>
    </row>
    <row r="59" spans="1:5">
      <c r="A59" s="4" t="s">
        <v>673</v>
      </c>
      <c r="C59" s="4" t="s">
        <v>674</v>
      </c>
    </row>
    <row r="60" spans="1:5">
      <c r="A60" s="4" t="s">
        <v>650</v>
      </c>
      <c r="C60" s="4" t="s">
        <v>675</v>
      </c>
    </row>
    <row r="61" spans="1:5">
      <c r="A61" s="4" t="s">
        <v>647</v>
      </c>
      <c r="C61" s="8" t="n">
        <v>893</v>
      </c>
      <c r="D61" s="5" t="n">
        <v>892</v>
      </c>
      <c r="E61" s="8" t="n">
        <v>892</v>
      </c>
    </row>
    <row r="62" spans="1:5">
      <c r="A62" s="4" t="s">
        <v>676</v>
      </c>
      <c r="E62" s="4" t="s">
        <v>677</v>
      </c>
    </row>
    <row r="63" spans="1:5">
      <c r="A63" s="4" t="s">
        <v>678</v>
      </c>
      <c r="C63" s="4" t="s">
        <v>679</v>
      </c>
    </row>
    <row r="64" spans="1:5">
      <c r="A64" s="4" t="s">
        <v>680</v>
      </c>
      <c r="C64" s="4" t="s">
        <v>681</v>
      </c>
    </row>
    <row r="65" spans="1:5">
      <c r="A65" s="4" t="s">
        <v>682</v>
      </c>
    </row>
    <row r="66" spans="1:5">
      <c r="A66" s="3" t="s">
        <v>642</v>
      </c>
    </row>
    <row r="67" spans="1:5">
      <c r="A67" s="4" t="s">
        <v>649</v>
      </c>
      <c r="C67" s="8" t="n">
        <v>300</v>
      </c>
      <c r="D67" s="8" t="n">
        <v>300</v>
      </c>
    </row>
    <row r="68" spans="1:5">
      <c r="A68" s="4" t="s">
        <v>650</v>
      </c>
      <c r="C68" s="4" t="s">
        <v>683</v>
      </c>
      <c r="D68" s="4" t="s">
        <v>683</v>
      </c>
    </row>
    <row r="69" spans="1:5">
      <c r="A69" s="4" t="s">
        <v>647</v>
      </c>
      <c r="C69" s="8" t="n">
        <v>299</v>
      </c>
      <c r="D69" s="8" t="n">
        <v>299</v>
      </c>
    </row>
    <row r="70" spans="1:5">
      <c r="A70" s="4" t="s">
        <v>684</v>
      </c>
    </row>
    <row r="71" spans="1:5">
      <c r="A71" s="3" t="s">
        <v>642</v>
      </c>
    </row>
    <row r="72" spans="1:5">
      <c r="A72" s="4" t="s">
        <v>649</v>
      </c>
      <c r="C72" s="8" t="n">
        <v>83</v>
      </c>
      <c r="D72" s="8" t="n">
        <v>83</v>
      </c>
    </row>
    <row r="73" spans="1:5">
      <c r="A73" s="4" t="s">
        <v>650</v>
      </c>
      <c r="C73" s="4" t="s">
        <v>667</v>
      </c>
      <c r="D73" s="4" t="s">
        <v>667</v>
      </c>
    </row>
    <row r="74" spans="1:5">
      <c r="A74" s="4" t="s">
        <v>647</v>
      </c>
      <c r="C74" s="8" t="n">
        <v>82</v>
      </c>
      <c r="D74" s="8" t="n">
        <v>82</v>
      </c>
    </row>
    <row r="75" spans="1:5">
      <c r="A75" s="4" t="s">
        <v>685</v>
      </c>
    </row>
    <row r="76" spans="1:5">
      <c r="A76" s="3" t="s">
        <v>642</v>
      </c>
    </row>
    <row r="77" spans="1:5">
      <c r="A77" s="4" t="s">
        <v>649</v>
      </c>
      <c r="C77" s="8" t="n">
        <v>500</v>
      </c>
      <c r="D77" s="8" t="n">
        <v>500</v>
      </c>
    </row>
    <row r="78" spans="1:5">
      <c r="A78" s="4" t="s">
        <v>650</v>
      </c>
      <c r="C78" s="4" t="s">
        <v>686</v>
      </c>
      <c r="D78" s="4" t="s">
        <v>686</v>
      </c>
    </row>
    <row r="79" spans="1:5">
      <c r="A79" s="4" t="s">
        <v>647</v>
      </c>
      <c r="C79" s="8" t="n">
        <v>498</v>
      </c>
      <c r="D79" s="8" t="n">
        <v>498</v>
      </c>
    </row>
    <row r="80" spans="1:5">
      <c r="A80" s="4" t="s">
        <v>687</v>
      </c>
    </row>
    <row r="81" spans="1:5">
      <c r="A81" s="3" t="s">
        <v>642</v>
      </c>
    </row>
    <row r="82" spans="1:5">
      <c r="A82" s="4" t="s">
        <v>649</v>
      </c>
      <c r="C82" s="8" t="n">
        <v>300</v>
      </c>
      <c r="D82" s="8" t="n">
        <v>300</v>
      </c>
    </row>
    <row r="83" spans="1:5">
      <c r="A83" s="4" t="s">
        <v>650</v>
      </c>
      <c r="C83" s="4" t="s">
        <v>688</v>
      </c>
      <c r="D83" s="4" t="s">
        <v>688</v>
      </c>
    </row>
    <row r="84" spans="1:5">
      <c r="A84" s="4" t="s">
        <v>647</v>
      </c>
      <c r="C84" s="8" t="n">
        <v>296</v>
      </c>
      <c r="D84" s="8" t="n">
        <v>295</v>
      </c>
    </row>
    <row r="85" spans="1:5">
      <c r="A85" s="4" t="s">
        <v>689</v>
      </c>
    </row>
    <row r="86" spans="1:5">
      <c r="A86" s="3" t="s">
        <v>642</v>
      </c>
    </row>
    <row r="87" spans="1:5">
      <c r="A87" s="4" t="s">
        <v>649</v>
      </c>
      <c r="C87" s="8" t="n">
        <v>750</v>
      </c>
      <c r="D87" s="8" t="n">
        <v>750</v>
      </c>
    </row>
    <row r="88" spans="1:5">
      <c r="A88" s="4" t="s">
        <v>650</v>
      </c>
      <c r="C88" s="4" t="s">
        <v>651</v>
      </c>
      <c r="D88" s="4" t="s">
        <v>651</v>
      </c>
    </row>
    <row r="89" spans="1:5">
      <c r="A89" s="4" t="s">
        <v>647</v>
      </c>
      <c r="C89" s="8" t="n">
        <v>743</v>
      </c>
      <c r="D89" s="8" t="n">
        <v>743</v>
      </c>
    </row>
    <row r="90" spans="1:5">
      <c r="A90" s="4" t="s">
        <v>690</v>
      </c>
    </row>
    <row r="91" spans="1:5">
      <c r="A91" s="3" t="s">
        <v>642</v>
      </c>
    </row>
    <row r="92" spans="1:5">
      <c r="A92" s="4" t="s">
        <v>647</v>
      </c>
      <c r="C92" s="8" t="n">
        <v>20</v>
      </c>
      <c r="D92" s="8" t="n">
        <v>32</v>
      </c>
    </row>
    <row r="93" spans="1:5"/>
    <row r="94" spans="1:5">
      <c r="A94" s="4" t="s">
        <v>69</v>
      </c>
      <c r="B94" s="4" t="s">
        <v>691</v>
      </c>
    </row>
  </sheetData>
  <mergeCells count="3">
    <mergeCell ref="A1:B2"/>
    <mergeCell ref="A93:D93"/>
    <mergeCell ref="B94:D9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61"/>
    <col customWidth="1" max="2" min="2" width="10"/>
    <col customWidth="1" max="3" min="3" width="30"/>
    <col customWidth="1" max="4" min="4" width="22"/>
    <col customWidth="1" max="5" min="5" width="36"/>
    <col customWidth="1" max="6" min="6" width="48"/>
    <col customWidth="1" max="7" min="7" width="27"/>
    <col customWidth="1" max="8" min="8" width="24"/>
    <col customWidth="1" max="9" min="9" width="33"/>
  </cols>
  <sheetData>
    <row r="1" spans="1:9">
      <c r="A1" s="1" t="s">
        <v>148</v>
      </c>
      <c r="B1" s="2" t="s">
        <v>149</v>
      </c>
      <c r="C1" s="2" t="s">
        <v>150</v>
      </c>
      <c r="D1" s="2" t="s">
        <v>151</v>
      </c>
      <c r="E1" s="2" t="s">
        <v>152</v>
      </c>
      <c r="F1" s="2" t="s">
        <v>153</v>
      </c>
      <c r="G1" s="2" t="s">
        <v>154</v>
      </c>
      <c r="H1" s="2" t="s">
        <v>155</v>
      </c>
      <c r="I1" s="2" t="s">
        <v>156</v>
      </c>
    </row>
    <row r="2" spans="1:9">
      <c r="A2" s="4" t="s">
        <v>157</v>
      </c>
      <c r="B2" s="8" t="n">
        <v>10581</v>
      </c>
      <c r="C2" s="8" t="n">
        <v>10567</v>
      </c>
      <c r="D2" s="8" t="n">
        <v>92</v>
      </c>
      <c r="E2" s="8" t="n">
        <v>3356</v>
      </c>
      <c r="F2" s="8" t="n">
        <v>-520</v>
      </c>
      <c r="G2" s="8" t="n">
        <v>13676</v>
      </c>
      <c r="H2" s="8" t="n">
        <v>-6037</v>
      </c>
      <c r="I2" s="8" t="n">
        <v>14</v>
      </c>
    </row>
    <row r="3" spans="1:9">
      <c r="A3" s="3" t="s">
        <v>158</v>
      </c>
    </row>
    <row r="4" spans="1:9">
      <c r="A4" s="4" t="s">
        <v>159</v>
      </c>
      <c r="B4" s="5" t="n">
        <v>165</v>
      </c>
      <c r="C4" s="5" t="n">
        <v>165</v>
      </c>
      <c r="E4" s="5" t="n">
        <v>69</v>
      </c>
      <c r="G4" s="5" t="n">
        <v>-124</v>
      </c>
      <c r="H4" s="5" t="n">
        <v>220</v>
      </c>
    </row>
    <row r="5" spans="1:9">
      <c r="A5" s="4" t="s">
        <v>160</v>
      </c>
      <c r="B5" s="5" t="n">
        <v>-415</v>
      </c>
      <c r="C5" s="5" t="n">
        <v>-416</v>
      </c>
      <c r="F5" s="5" t="n">
        <v>-416</v>
      </c>
      <c r="I5" s="5" t="n">
        <v>1</v>
      </c>
    </row>
    <row r="6" spans="1:9">
      <c r="A6" s="4" t="s">
        <v>161</v>
      </c>
      <c r="B6" s="5" t="n">
        <v>2093</v>
      </c>
      <c r="C6" s="5" t="n">
        <v>2102</v>
      </c>
      <c r="G6" s="5" t="n">
        <v>2102</v>
      </c>
      <c r="I6" s="5" t="n">
        <v>-9</v>
      </c>
    </row>
    <row r="7" spans="1:9">
      <c r="A7" s="4" t="s">
        <v>162</v>
      </c>
      <c r="B7" s="5" t="n">
        <v>-11</v>
      </c>
      <c r="C7" s="5" t="n">
        <v>-11</v>
      </c>
      <c r="G7" s="5" t="n">
        <v>-11</v>
      </c>
    </row>
    <row r="8" spans="1:9">
      <c r="A8" s="4" t="s">
        <v>163</v>
      </c>
      <c r="B8" s="5" t="n">
        <v>-1629</v>
      </c>
      <c r="C8" s="5" t="n">
        <v>-1629</v>
      </c>
      <c r="H8" s="5" t="n">
        <v>-1629</v>
      </c>
    </row>
    <row r="9" spans="1:9">
      <c r="A9" s="4" t="s">
        <v>164</v>
      </c>
      <c r="B9" s="5" t="n">
        <v>0</v>
      </c>
      <c r="C9" s="5" t="n">
        <v>0</v>
      </c>
      <c r="D9" s="5" t="n">
        <v>-18</v>
      </c>
      <c r="E9" s="5" t="n">
        <v>-652</v>
      </c>
      <c r="G9" s="5" t="n">
        <v>-5354</v>
      </c>
      <c r="H9" s="5" t="n">
        <v>6024</v>
      </c>
    </row>
    <row r="10" spans="1:9">
      <c r="A10" s="4" t="s">
        <v>165</v>
      </c>
      <c r="B10" s="5" t="n">
        <v>5</v>
      </c>
      <c r="C10" s="5" t="n">
        <v>-4</v>
      </c>
      <c r="E10" s="5" t="n">
        <v>-4</v>
      </c>
      <c r="I10" s="5" t="n">
        <v>9</v>
      </c>
    </row>
    <row r="11" spans="1:9">
      <c r="A11" s="4" t="s">
        <v>166</v>
      </c>
      <c r="B11" s="5" t="n">
        <v>10789</v>
      </c>
      <c r="C11" s="5" t="n">
        <v>10774</v>
      </c>
      <c r="D11" s="5" t="n">
        <v>74</v>
      </c>
      <c r="E11" s="5" t="n">
        <v>2769</v>
      </c>
      <c r="F11" s="5" t="n">
        <v>-936</v>
      </c>
      <c r="G11" s="5" t="n">
        <v>10289</v>
      </c>
      <c r="H11" s="5" t="n">
        <v>-1422</v>
      </c>
      <c r="I11" s="5" t="n">
        <v>15</v>
      </c>
    </row>
    <row r="12" spans="1:9">
      <c r="A12" s="4" t="s">
        <v>167</v>
      </c>
      <c r="B12" s="5" t="n">
        <v>96</v>
      </c>
    </row>
    <row r="13" spans="1:9">
      <c r="A13" s="3" t="s">
        <v>168</v>
      </c>
    </row>
    <row r="14" spans="1:9">
      <c r="A14" s="4" t="s">
        <v>160</v>
      </c>
      <c r="B14" s="5" t="n">
        <v>-7</v>
      </c>
    </row>
    <row r="15" spans="1:9">
      <c r="A15" s="4" t="s">
        <v>161</v>
      </c>
      <c r="B15" s="5" t="n">
        <v>1</v>
      </c>
    </row>
    <row r="16" spans="1:9">
      <c r="A16" s="4" t="s">
        <v>165</v>
      </c>
      <c r="B16" s="4" t="s">
        <v>129</v>
      </c>
    </row>
    <row r="17" spans="1:9">
      <c r="A17" s="4" t="s">
        <v>169</v>
      </c>
      <c r="B17" s="5" t="n">
        <v>90</v>
      </c>
    </row>
    <row r="18" spans="1:9">
      <c r="A18" s="3" t="s">
        <v>158</v>
      </c>
    </row>
    <row r="19" spans="1:9">
      <c r="A19" s="4" t="s">
        <v>159</v>
      </c>
      <c r="B19" s="5" t="n">
        <v>183</v>
      </c>
      <c r="C19" s="5" t="n">
        <v>183</v>
      </c>
      <c r="E19" s="5" t="n">
        <v>99</v>
      </c>
      <c r="G19" s="5" t="n">
        <v>-252</v>
      </c>
      <c r="H19" s="5" t="n">
        <v>336</v>
      </c>
    </row>
    <row r="20" spans="1:9">
      <c r="A20" s="4" t="s">
        <v>160</v>
      </c>
      <c r="B20" s="5" t="n">
        <v>-315</v>
      </c>
      <c r="C20" s="5" t="n">
        <v>-314</v>
      </c>
      <c r="F20" s="5" t="n">
        <v>-314</v>
      </c>
      <c r="I20" s="5" t="n">
        <v>-1</v>
      </c>
    </row>
    <row r="21" spans="1:9">
      <c r="A21" s="4" t="s">
        <v>161</v>
      </c>
      <c r="B21" s="5" t="n">
        <v>2083</v>
      </c>
      <c r="C21" s="5" t="n">
        <v>2094</v>
      </c>
      <c r="G21" s="5" t="n">
        <v>2094</v>
      </c>
      <c r="I21" s="5" t="n">
        <v>-11</v>
      </c>
    </row>
    <row r="22" spans="1:9">
      <c r="A22" s="4" t="s">
        <v>162</v>
      </c>
      <c r="B22" s="5" t="n">
        <v>-10</v>
      </c>
      <c r="C22" s="5" t="n">
        <v>-10</v>
      </c>
      <c r="G22" s="5" t="n">
        <v>-10</v>
      </c>
    </row>
    <row r="23" spans="1:9">
      <c r="A23" s="4" t="s">
        <v>163</v>
      </c>
      <c r="B23" s="5" t="n">
        <v>-683</v>
      </c>
      <c r="C23" s="5" t="n">
        <v>-683</v>
      </c>
      <c r="H23" s="5" t="n">
        <v>-683</v>
      </c>
    </row>
    <row r="24" spans="1:9">
      <c r="A24" s="4" t="s">
        <v>165</v>
      </c>
      <c r="B24" s="5" t="n">
        <v>-3</v>
      </c>
      <c r="C24" s="5" t="n">
        <v>-9</v>
      </c>
      <c r="E24" s="5" t="n">
        <v>-9</v>
      </c>
      <c r="I24" s="5" t="n">
        <v>6</v>
      </c>
    </row>
    <row r="25" spans="1:9">
      <c r="A25" s="4" t="s">
        <v>170</v>
      </c>
      <c r="B25" s="5" t="n">
        <v>12044</v>
      </c>
      <c r="C25" s="5" t="n">
        <v>12035</v>
      </c>
      <c r="D25" s="5" t="n">
        <v>74</v>
      </c>
      <c r="E25" s="5" t="n">
        <v>2859</v>
      </c>
      <c r="F25" s="5" t="n">
        <v>-1250</v>
      </c>
      <c r="G25" s="5" t="n">
        <v>12121</v>
      </c>
      <c r="H25" s="5" t="n">
        <v>-1769</v>
      </c>
      <c r="I25" s="5" t="n">
        <v>9</v>
      </c>
    </row>
    <row r="26" spans="1:9">
      <c r="A26" s="3" t="s">
        <v>168</v>
      </c>
    </row>
    <row r="27" spans="1:9">
      <c r="A27" s="4" t="s">
        <v>160</v>
      </c>
      <c r="B27" s="5" t="n">
        <v>-17</v>
      </c>
    </row>
    <row r="28" spans="1:9">
      <c r="A28" s="4" t="s">
        <v>161</v>
      </c>
      <c r="B28" s="5" t="n">
        <v>-6</v>
      </c>
    </row>
    <row r="29" spans="1:9">
      <c r="A29" s="4" t="s">
        <v>165</v>
      </c>
      <c r="B29" s="5" t="n">
        <v>2</v>
      </c>
    </row>
    <row r="30" spans="1:9">
      <c r="A30" s="4" t="s">
        <v>171</v>
      </c>
      <c r="B30" s="5" t="n">
        <v>69</v>
      </c>
    </row>
    <row r="31" spans="1:9">
      <c r="A31" s="3" t="s">
        <v>158</v>
      </c>
    </row>
    <row r="32" spans="1:9">
      <c r="A32" s="4" t="s">
        <v>159</v>
      </c>
      <c r="B32" s="5" t="n">
        <v>91</v>
      </c>
      <c r="C32" s="5" t="n">
        <v>91</v>
      </c>
      <c r="E32" s="5" t="n">
        <v>51</v>
      </c>
      <c r="G32" s="5" t="n">
        <v>-123</v>
      </c>
      <c r="H32" s="5" t="n">
        <v>163</v>
      </c>
    </row>
    <row r="33" spans="1:9">
      <c r="A33" s="4" t="s">
        <v>160</v>
      </c>
      <c r="B33" s="5" t="n">
        <v>-132</v>
      </c>
      <c r="C33" s="5" t="n">
        <v>-132</v>
      </c>
      <c r="F33" s="5" t="n">
        <v>-132</v>
      </c>
      <c r="I33" s="5" t="n">
        <v>0</v>
      </c>
    </row>
    <row r="34" spans="1:9">
      <c r="A34" s="4" t="s">
        <v>161</v>
      </c>
      <c r="B34" s="5" t="n">
        <v>1850</v>
      </c>
      <c r="C34" s="5" t="n">
        <v>1867</v>
      </c>
      <c r="G34" s="5" t="n">
        <v>1867</v>
      </c>
      <c r="I34" s="5" t="n">
        <v>-17</v>
      </c>
    </row>
    <row r="35" spans="1:9">
      <c r="A35" s="4" t="s">
        <v>162</v>
      </c>
      <c r="B35" s="5" t="n">
        <v>-10</v>
      </c>
      <c r="C35" s="5" t="n">
        <v>-10</v>
      </c>
      <c r="G35" s="5" t="n">
        <v>-10</v>
      </c>
    </row>
    <row r="36" spans="1:9">
      <c r="A36" s="4" t="s">
        <v>163</v>
      </c>
      <c r="B36" s="5" t="n">
        <v>-110</v>
      </c>
      <c r="C36" s="5" t="n">
        <v>-110</v>
      </c>
      <c r="H36" s="5" t="n">
        <v>-110</v>
      </c>
    </row>
    <row r="37" spans="1:9">
      <c r="A37" s="4" t="s">
        <v>165</v>
      </c>
      <c r="B37" s="5" t="n">
        <v>-6</v>
      </c>
      <c r="C37" s="5" t="n">
        <v>-18</v>
      </c>
      <c r="E37" s="5" t="n">
        <v>-18</v>
      </c>
      <c r="I37" s="5" t="n">
        <v>12</v>
      </c>
    </row>
    <row r="38" spans="1:9">
      <c r="A38" s="4" t="s">
        <v>172</v>
      </c>
      <c r="B38" s="5" t="n">
        <v>13727</v>
      </c>
      <c r="C38" s="8" t="n">
        <v>13723</v>
      </c>
      <c r="D38" s="8" t="n">
        <v>74</v>
      </c>
      <c r="E38" s="8" t="n">
        <v>2892</v>
      </c>
      <c r="F38" s="8" t="n">
        <v>-1382</v>
      </c>
      <c r="G38" s="8" t="n">
        <v>13855</v>
      </c>
      <c r="H38" s="8" t="n">
        <v>-1716</v>
      </c>
      <c r="I38" s="8" t="n">
        <v>4</v>
      </c>
    </row>
    <row r="39" spans="1:9">
      <c r="A39" s="3" t="s">
        <v>168</v>
      </c>
    </row>
    <row r="40" spans="1:9">
      <c r="A40" s="4" t="s">
        <v>160</v>
      </c>
      <c r="B40" s="5" t="n">
        <v>-10</v>
      </c>
    </row>
    <row r="41" spans="1:9">
      <c r="A41" s="4" t="s">
        <v>161</v>
      </c>
      <c r="B41" s="5" t="n">
        <v>-7</v>
      </c>
    </row>
    <row r="42" spans="1:9">
      <c r="A42" s="4" t="s">
        <v>165</v>
      </c>
      <c r="B42" s="5" t="n">
        <v>6</v>
      </c>
    </row>
    <row r="43" spans="1:9">
      <c r="A43" s="4" t="s">
        <v>173</v>
      </c>
      <c r="B43" s="8" t="n">
        <v>5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692</v>
      </c>
      <c r="B1" s="2" t="s">
        <v>1</v>
      </c>
    </row>
    <row r="2" spans="1:2">
      <c r="B2" s="2" t="s">
        <v>693</v>
      </c>
    </row>
    <row r="3" spans="1:2">
      <c r="A3" s="3" t="s">
        <v>694</v>
      </c>
    </row>
    <row r="4" spans="1:2">
      <c r="A4" s="4" t="s">
        <v>695</v>
      </c>
      <c r="B4" s="8" t="n">
        <v>5000</v>
      </c>
    </row>
    <row r="5" spans="1:2">
      <c r="A5" s="4" t="s">
        <v>696</v>
      </c>
    </row>
    <row r="6" spans="1:2">
      <c r="A6" s="3" t="s">
        <v>694</v>
      </c>
    </row>
    <row r="7" spans="1:2">
      <c r="A7" s="4" t="s">
        <v>697</v>
      </c>
      <c r="B7" s="4" t="s">
        <v>698</v>
      </c>
    </row>
    <row r="8" spans="1:2">
      <c r="A8" s="4" t="s">
        <v>699</v>
      </c>
      <c r="B8" s="8" t="n">
        <v>1500</v>
      </c>
    </row>
    <row r="9" spans="1:2">
      <c r="A9" s="4" t="s">
        <v>700</v>
      </c>
      <c r="B9" s="4" t="s">
        <v>701</v>
      </c>
    </row>
    <row r="10" spans="1:2">
      <c r="A10" s="4" t="s">
        <v>702</v>
      </c>
      <c r="B10" s="5" t="n">
        <v>16</v>
      </c>
    </row>
    <row r="11" spans="1:2">
      <c r="A11" s="4" t="s">
        <v>703</v>
      </c>
      <c r="B11" s="8" t="n">
        <v>2000</v>
      </c>
    </row>
    <row r="12" spans="1:2">
      <c r="A12" s="4" t="s">
        <v>704</v>
      </c>
      <c r="B12" s="4" t="s">
        <v>705</v>
      </c>
    </row>
    <row r="13" spans="1:2">
      <c r="A13" s="4" t="s">
        <v>706</v>
      </c>
      <c r="B13" s="4" t="s">
        <v>707</v>
      </c>
    </row>
    <row r="14" spans="1:2">
      <c r="A14" s="4" t="s">
        <v>708</v>
      </c>
      <c r="B14" s="4" t="s">
        <v>709</v>
      </c>
    </row>
    <row r="15" spans="1:2">
      <c r="A15" s="4" t="s">
        <v>710</v>
      </c>
      <c r="B15" s="8" t="n">
        <v>9700</v>
      </c>
    </row>
    <row r="16" spans="1:2">
      <c r="A16" s="4" t="s">
        <v>711</v>
      </c>
    </row>
    <row r="17" spans="1:2">
      <c r="A17" s="3" t="s">
        <v>694</v>
      </c>
    </row>
    <row r="18" spans="1:2">
      <c r="A18" s="4" t="s">
        <v>699</v>
      </c>
      <c r="B18" s="5" t="n">
        <v>500</v>
      </c>
    </row>
    <row r="19" spans="1:2">
      <c r="A19" s="4" t="s">
        <v>712</v>
      </c>
      <c r="B19" s="8" t="n">
        <v>14</v>
      </c>
    </row>
    <row r="20" spans="1:2">
      <c r="A20" s="4" t="s">
        <v>713</v>
      </c>
    </row>
    <row r="21" spans="1:2">
      <c r="A21" s="3" t="s">
        <v>694</v>
      </c>
    </row>
    <row r="22" spans="1:2">
      <c r="A22" s="4" t="s">
        <v>702</v>
      </c>
      <c r="B22" s="5" t="n">
        <v>3</v>
      </c>
    </row>
    <row r="23" spans="1:2">
      <c r="A23" s="4" t="s">
        <v>714</v>
      </c>
      <c r="B23" s="4" t="s">
        <v>715</v>
      </c>
    </row>
    <row r="24" spans="1:2">
      <c r="A24" s="4" t="s">
        <v>716</v>
      </c>
    </row>
    <row r="25" spans="1:2">
      <c r="A25" s="3" t="s">
        <v>694</v>
      </c>
    </row>
    <row r="26" spans="1:2">
      <c r="A26" s="4" t="s">
        <v>702</v>
      </c>
      <c r="B26" s="5" t="n">
        <v>13</v>
      </c>
    </row>
    <row r="27" spans="1:2">
      <c r="A27" s="4" t="s">
        <v>717</v>
      </c>
      <c r="B27" s="4" t="s">
        <v>71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19</v>
      </c>
      <c r="B1" s="2" t="s">
        <v>720</v>
      </c>
      <c r="C1" s="2" t="s">
        <v>72</v>
      </c>
      <c r="D1" s="2" t="s">
        <v>2</v>
      </c>
      <c r="E1" s="2" t="s">
        <v>5</v>
      </c>
      <c r="F1" s="2" t="s">
        <v>6</v>
      </c>
    </row>
    <row r="2" spans="1:6">
      <c r="A2" s="3" t="s">
        <v>721</v>
      </c>
    </row>
    <row r="3" spans="1:6">
      <c r="A3" s="4" t="s">
        <v>185</v>
      </c>
      <c r="D3" s="8" t="n">
        <v>0</v>
      </c>
      <c r="E3" s="8" t="n">
        <v>100</v>
      </c>
      <c r="F3" s="8" t="n">
        <v>0</v>
      </c>
    </row>
    <row r="4" spans="1:6">
      <c r="A4" s="4" t="s">
        <v>722</v>
      </c>
      <c r="C4" s="8" t="n">
        <v>65</v>
      </c>
      <c r="E4" s="8" t="n">
        <v>65</v>
      </c>
    </row>
    <row r="5" spans="1:6">
      <c r="A5" s="4" t="s">
        <v>723</v>
      </c>
    </row>
    <row r="6" spans="1:6">
      <c r="A6" s="3" t="s">
        <v>721</v>
      </c>
    </row>
    <row r="7" spans="1:6">
      <c r="A7" s="4" t="s">
        <v>650</v>
      </c>
      <c r="B7" s="4" t="s">
        <v>724</v>
      </c>
    </row>
    <row r="8" spans="1:6">
      <c r="A8" s="4" t="s">
        <v>725</v>
      </c>
      <c r="B8" s="4" t="s">
        <v>672</v>
      </c>
    </row>
    <row r="9" spans="1:6">
      <c r="A9" s="4" t="s">
        <v>680</v>
      </c>
      <c r="B9" s="4" t="s">
        <v>726</v>
      </c>
    </row>
    <row r="10" spans="1:6">
      <c r="A10" s="4" t="s">
        <v>727</v>
      </c>
      <c r="B10" s="8" t="n">
        <v>626</v>
      </c>
    </row>
    <row r="11" spans="1:6">
      <c r="A11" s="4" t="s">
        <v>185</v>
      </c>
      <c r="C11" s="5" t="n">
        <v>21</v>
      </c>
    </row>
    <row r="12" spans="1:6">
      <c r="A12" s="4" t="s">
        <v>722</v>
      </c>
      <c r="C12" s="5" t="n">
        <v>14</v>
      </c>
    </row>
    <row r="13" spans="1:6">
      <c r="A13" s="4" t="s">
        <v>728</v>
      </c>
    </row>
    <row r="14" spans="1:6">
      <c r="A14" s="3" t="s">
        <v>721</v>
      </c>
    </row>
    <row r="15" spans="1:6">
      <c r="A15" s="4" t="s">
        <v>650</v>
      </c>
      <c r="B15" s="4" t="s">
        <v>729</v>
      </c>
    </row>
    <row r="16" spans="1:6">
      <c r="A16" s="4" t="s">
        <v>725</v>
      </c>
      <c r="B16" s="4" t="s">
        <v>672</v>
      </c>
    </row>
    <row r="17" spans="1:6">
      <c r="A17" s="4" t="s">
        <v>680</v>
      </c>
      <c r="B17" s="4" t="s">
        <v>730</v>
      </c>
    </row>
    <row r="18" spans="1:6">
      <c r="A18" s="4" t="s">
        <v>727</v>
      </c>
      <c r="B18" s="8" t="n">
        <v>329</v>
      </c>
    </row>
    <row r="19" spans="1:6">
      <c r="A19" s="4" t="s">
        <v>185</v>
      </c>
      <c r="C19" s="5" t="n">
        <v>79</v>
      </c>
    </row>
    <row r="20" spans="1:6">
      <c r="A20" s="4" t="s">
        <v>722</v>
      </c>
      <c r="C20" s="8" t="n">
        <v>5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7"/>
    <col customWidth="1" max="2" min="2" width="56"/>
    <col customWidth="1" max="3" min="3" width="16"/>
    <col customWidth="1" max="4" min="4" width="14"/>
    <col customWidth="1" max="5" min="5" width="14"/>
  </cols>
  <sheetData>
    <row r="1" spans="1:5">
      <c r="A1" s="1" t="s">
        <v>731</v>
      </c>
      <c r="C1" s="2" t="s">
        <v>1</v>
      </c>
    </row>
    <row r="2" spans="1:5">
      <c r="C2" s="2" t="s">
        <v>2</v>
      </c>
      <c r="D2" s="2" t="s">
        <v>5</v>
      </c>
      <c r="E2" s="2" t="s">
        <v>6</v>
      </c>
    </row>
    <row r="3" spans="1:5">
      <c r="A3" s="3" t="s">
        <v>732</v>
      </c>
    </row>
    <row r="4" spans="1:5">
      <c r="A4" s="4" t="s">
        <v>733</v>
      </c>
      <c r="B4" s="4" t="s">
        <v>69</v>
      </c>
      <c r="C4" s="8" t="n">
        <v>255</v>
      </c>
    </row>
    <row r="5" spans="1:5">
      <c r="A5" s="4" t="s">
        <v>734</v>
      </c>
      <c r="B5" s="4" t="s">
        <v>69</v>
      </c>
      <c r="C5" s="5" t="n">
        <v>131</v>
      </c>
    </row>
    <row r="6" spans="1:5">
      <c r="A6" s="4" t="s">
        <v>735</v>
      </c>
      <c r="B6" s="4" t="s">
        <v>69</v>
      </c>
      <c r="C6" s="5" t="n">
        <v>0</v>
      </c>
    </row>
    <row r="7" spans="1:5">
      <c r="A7" s="4" t="s">
        <v>736</v>
      </c>
      <c r="B7" s="4" t="s">
        <v>69</v>
      </c>
      <c r="C7" s="5" t="n">
        <v>549</v>
      </c>
    </row>
    <row r="8" spans="1:5">
      <c r="A8" s="4" t="s">
        <v>737</v>
      </c>
      <c r="B8" s="4" t="s">
        <v>69</v>
      </c>
      <c r="C8" s="5" t="n">
        <v>378</v>
      </c>
    </row>
    <row r="9" spans="1:5">
      <c r="A9" s="4" t="s">
        <v>738</v>
      </c>
      <c r="B9" s="4" t="s">
        <v>69</v>
      </c>
      <c r="C9" s="5" t="n">
        <v>3694</v>
      </c>
    </row>
    <row r="10" spans="1:5">
      <c r="A10" s="3" t="s">
        <v>739</v>
      </c>
    </row>
    <row r="11" spans="1:5">
      <c r="A11" s="4" t="s">
        <v>740</v>
      </c>
      <c r="C11" s="5" t="n">
        <v>21</v>
      </c>
    </row>
    <row r="12" spans="1:5">
      <c r="A12" s="4" t="s">
        <v>741</v>
      </c>
      <c r="C12" s="5" t="n">
        <v>10</v>
      </c>
    </row>
    <row r="13" spans="1:5">
      <c r="A13" s="4" t="s">
        <v>742</v>
      </c>
      <c r="C13" s="5" t="n">
        <v>10</v>
      </c>
    </row>
    <row r="14" spans="1:5">
      <c r="A14" s="4" t="s">
        <v>743</v>
      </c>
      <c r="C14" s="5" t="n">
        <v>0</v>
      </c>
    </row>
    <row r="15" spans="1:5">
      <c r="A15" s="4" t="s">
        <v>744</v>
      </c>
      <c r="C15" s="5" t="n">
        <v>0</v>
      </c>
    </row>
    <row r="16" spans="1:5">
      <c r="A16" s="4" t="s">
        <v>745</v>
      </c>
      <c r="C16" s="5" t="n">
        <v>0</v>
      </c>
    </row>
    <row r="17" spans="1:5">
      <c r="A17" s="3" t="s">
        <v>746</v>
      </c>
    </row>
    <row r="18" spans="1:5">
      <c r="A18" s="4" t="s">
        <v>747</v>
      </c>
      <c r="C18" s="8" t="n">
        <v>251</v>
      </c>
      <c r="D18" s="8" t="n">
        <v>252</v>
      </c>
      <c r="E18" s="8" t="n">
        <v>265</v>
      </c>
    </row>
    <row r="19" spans="1:5"/>
    <row r="20" spans="1:5">
      <c r="A20" s="4" t="s">
        <v>69</v>
      </c>
      <c r="B20" s="4" t="s">
        <v>748</v>
      </c>
    </row>
  </sheetData>
  <mergeCells count="4">
    <mergeCell ref="A1:B2"/>
    <mergeCell ref="C1:E1"/>
    <mergeCell ref="A19:D19"/>
    <mergeCell ref="B20:D20"/>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2</v>
      </c>
      <c r="C2" s="2" t="s">
        <v>5</v>
      </c>
      <c r="D2" s="2" t="s">
        <v>6</v>
      </c>
    </row>
    <row r="3" spans="1:4">
      <c r="A3" s="3" t="s">
        <v>750</v>
      </c>
    </row>
    <row r="4" spans="1:4">
      <c r="A4" s="4" t="s">
        <v>751</v>
      </c>
      <c r="B4" s="5" t="n">
        <v>256544000</v>
      </c>
      <c r="C4" s="5" t="n">
        <v>259276000</v>
      </c>
      <c r="D4" s="5" t="n">
        <v>275526000</v>
      </c>
    </row>
    <row r="5" spans="1:4">
      <c r="A5" s="4" t="s">
        <v>752</v>
      </c>
      <c r="B5" s="5" t="n">
        <v>1110000</v>
      </c>
      <c r="C5" s="5" t="n">
        <v>2751000</v>
      </c>
      <c r="D5" s="5" t="n">
        <v>2284000</v>
      </c>
    </row>
    <row r="6" spans="1:4">
      <c r="A6" s="4" t="s">
        <v>163</v>
      </c>
      <c r="B6" s="5" t="n">
        <v>-785000</v>
      </c>
      <c r="C6" s="5" t="n">
        <v>-5483000</v>
      </c>
      <c r="D6" s="5" t="n">
        <v>-18534000</v>
      </c>
    </row>
    <row r="7" spans="1:4">
      <c r="A7" s="4" t="s">
        <v>753</v>
      </c>
      <c r="B7" s="5" t="n">
        <v>256869000</v>
      </c>
      <c r="C7" s="5" t="n">
        <v>256544000</v>
      </c>
      <c r="D7" s="5" t="n">
        <v>259276000</v>
      </c>
    </row>
    <row r="8" spans="1:4">
      <c r="A8" s="4" t="s">
        <v>754</v>
      </c>
      <c r="B8" s="5" t="n">
        <v>39276000</v>
      </c>
      <c r="C8" s="5" t="n">
        <v>39601000</v>
      </c>
      <c r="D8" s="5" t="n">
        <v>36869000</v>
      </c>
    </row>
    <row r="9" spans="1:4">
      <c r="A9" s="4" t="s">
        <v>755</v>
      </c>
      <c r="B9" s="5" t="n">
        <v>296145000</v>
      </c>
      <c r="C9" s="5" t="n">
        <v>296145000</v>
      </c>
      <c r="D9" s="5" t="n">
        <v>296145000</v>
      </c>
    </row>
    <row r="10" spans="1:4">
      <c r="A10" s="3" t="s">
        <v>756</v>
      </c>
    </row>
    <row r="11" spans="1:4">
      <c r="A11" s="4" t="s">
        <v>33</v>
      </c>
      <c r="B11" s="7" t="n">
        <v>0.25</v>
      </c>
      <c r="C11" s="7" t="n">
        <v>0.25</v>
      </c>
      <c r="D11" s="7" t="n">
        <v>0.25</v>
      </c>
    </row>
    <row r="12" spans="1:4">
      <c r="A12" s="4" t="s">
        <v>147</v>
      </c>
      <c r="B12" s="5" t="n">
        <v>600000000</v>
      </c>
      <c r="C12" s="5" t="n">
        <v>600000000</v>
      </c>
      <c r="D12" s="5" t="n">
        <v>600000000</v>
      </c>
    </row>
    <row r="13" spans="1:4">
      <c r="A13" s="4" t="s">
        <v>757</v>
      </c>
      <c r="B13" s="8" t="n">
        <v>139</v>
      </c>
      <c r="C13" s="8" t="n">
        <v>671</v>
      </c>
      <c r="D13" s="8" t="n">
        <v>1612</v>
      </c>
    </row>
    <row r="14" spans="1:4">
      <c r="A14" s="4" t="s">
        <v>758</v>
      </c>
      <c r="D14" s="5" t="n">
        <v>70000000</v>
      </c>
    </row>
    <row r="15" spans="1:4">
      <c r="A15" s="4" t="s">
        <v>759</v>
      </c>
      <c r="D15" s="8" t="n">
        <v>0</v>
      </c>
    </row>
    <row r="16" spans="1:4">
      <c r="A16" s="3" t="s">
        <v>760</v>
      </c>
    </row>
    <row r="17" spans="1:4">
      <c r="A17" s="4" t="s">
        <v>761</v>
      </c>
      <c r="B17" s="5" t="n">
        <v>25000000</v>
      </c>
      <c r="C17" s="5" t="n">
        <v>25000000</v>
      </c>
      <c r="D17" s="5" t="n">
        <v>25000000</v>
      </c>
    </row>
    <row r="18" spans="1:4">
      <c r="A18" s="4" t="s">
        <v>762</v>
      </c>
      <c r="B18" s="8" t="n">
        <v>1</v>
      </c>
      <c r="C18" s="8" t="n">
        <v>1</v>
      </c>
      <c r="D18" s="8" t="n">
        <v>1</v>
      </c>
    </row>
    <row r="19" spans="1:4">
      <c r="A19" s="4" t="s">
        <v>763</v>
      </c>
      <c r="B19" s="5" t="n">
        <v>0</v>
      </c>
      <c r="C19" s="5" t="n">
        <v>0</v>
      </c>
      <c r="D19" s="5" t="n">
        <v>0</v>
      </c>
    </row>
    <row r="20" spans="1:4">
      <c r="A20" s="4" t="s">
        <v>150</v>
      </c>
    </row>
    <row r="21" spans="1:4">
      <c r="A21" s="4" t="s">
        <v>759</v>
      </c>
      <c r="D21" s="8"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4</v>
      </c>
      <c r="B1" s="2" t="s">
        <v>2</v>
      </c>
      <c r="C1" s="2" t="s">
        <v>5</v>
      </c>
      <c r="D1" s="2" t="s">
        <v>6</v>
      </c>
      <c r="E1" s="2" t="s">
        <v>765</v>
      </c>
    </row>
    <row r="2" spans="1:5">
      <c r="A2" s="3" t="s">
        <v>238</v>
      </c>
    </row>
    <row r="3" spans="1:5">
      <c r="A3" s="4" t="s">
        <v>766</v>
      </c>
      <c r="B3" s="8" t="n">
        <v>1858</v>
      </c>
      <c r="C3" s="8" t="n">
        <v>1757</v>
      </c>
    </row>
    <row r="4" spans="1:5">
      <c r="A4" s="4" t="s">
        <v>767</v>
      </c>
      <c r="B4" s="5" t="n">
        <v>556</v>
      </c>
      <c r="C4" s="5" t="n">
        <v>470</v>
      </c>
    </row>
    <row r="5" spans="1:5">
      <c r="A5" s="4" t="s">
        <v>768</v>
      </c>
      <c r="B5" s="5" t="n">
        <v>118</v>
      </c>
      <c r="C5" s="5" t="n">
        <v>128</v>
      </c>
    </row>
    <row r="6" spans="1:5">
      <c r="A6" s="4" t="s">
        <v>769</v>
      </c>
      <c r="B6" s="8" t="n">
        <v>2532</v>
      </c>
      <c r="C6" s="8" t="n">
        <v>2355</v>
      </c>
      <c r="D6" s="8" t="n">
        <v>2180</v>
      </c>
      <c r="E6" s="8" t="n">
        <v>205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2</v>
      </c>
      <c r="C2" s="2" t="s">
        <v>5</v>
      </c>
      <c r="D2" s="2" t="s">
        <v>6</v>
      </c>
    </row>
    <row r="3" spans="1:4">
      <c r="A3" s="3" t="s">
        <v>771</v>
      </c>
    </row>
    <row r="4" spans="1:4">
      <c r="A4" s="4" t="s">
        <v>772</v>
      </c>
      <c r="B4" s="8" t="n">
        <v>2355</v>
      </c>
      <c r="C4" s="8" t="n">
        <v>2180</v>
      </c>
      <c r="D4" s="8" t="n">
        <v>2050</v>
      </c>
    </row>
    <row r="5" spans="1:4">
      <c r="A5" s="4" t="s">
        <v>773</v>
      </c>
      <c r="B5" s="5" t="n">
        <v>243</v>
      </c>
      <c r="C5" s="5" t="n">
        <v>252</v>
      </c>
      <c r="D5" s="5" t="n">
        <v>194</v>
      </c>
    </row>
    <row r="6" spans="1:4">
      <c r="A6" s="4" t="s">
        <v>774</v>
      </c>
      <c r="B6" s="5" t="n">
        <v>2112</v>
      </c>
      <c r="C6" s="5" t="n">
        <v>1928</v>
      </c>
      <c r="D6" s="5" t="n">
        <v>1856</v>
      </c>
    </row>
    <row r="7" spans="1:4">
      <c r="A7" s="3" t="s">
        <v>775</v>
      </c>
    </row>
    <row r="8" spans="1:4">
      <c r="A8" s="4" t="s">
        <v>776</v>
      </c>
      <c r="B8" s="5" t="n">
        <v>19087</v>
      </c>
      <c r="C8" s="5" t="n">
        <v>18564</v>
      </c>
      <c r="D8" s="5" t="n">
        <v>16853</v>
      </c>
    </row>
    <row r="9" spans="1:4">
      <c r="A9" s="4" t="s">
        <v>777</v>
      </c>
      <c r="B9" s="5" t="n">
        <v>-78</v>
      </c>
      <c r="C9" s="5" t="n">
        <v>-210</v>
      </c>
      <c r="D9" s="5" t="n">
        <v>-159</v>
      </c>
    </row>
    <row r="10" spans="1:4">
      <c r="A10" s="4" t="s">
        <v>778</v>
      </c>
      <c r="B10" s="5" t="n">
        <v>19009</v>
      </c>
      <c r="C10" s="5" t="n">
        <v>18354</v>
      </c>
      <c r="D10" s="5" t="n">
        <v>16694</v>
      </c>
    </row>
    <row r="11" spans="1:4">
      <c r="A11" s="3" t="s">
        <v>779</v>
      </c>
    </row>
    <row r="12" spans="1:4">
      <c r="A12" s="4" t="s">
        <v>776</v>
      </c>
      <c r="B12" s="5" t="n">
        <v>17052</v>
      </c>
      <c r="C12" s="5" t="n">
        <v>16588</v>
      </c>
      <c r="D12" s="5" t="n">
        <v>14966</v>
      </c>
    </row>
    <row r="13" spans="1:4">
      <c r="A13" s="4" t="s">
        <v>777</v>
      </c>
      <c r="B13" s="5" t="n">
        <v>1812</v>
      </c>
      <c r="C13" s="5" t="n">
        <v>1582</v>
      </c>
      <c r="D13" s="5" t="n">
        <v>1656</v>
      </c>
    </row>
    <row r="14" spans="1:4">
      <c r="A14" s="4" t="s">
        <v>780</v>
      </c>
      <c r="B14" s="5" t="n">
        <v>18864</v>
      </c>
      <c r="C14" s="5" t="n">
        <v>18170</v>
      </c>
      <c r="D14" s="5" t="n">
        <v>16622</v>
      </c>
    </row>
    <row r="15" spans="1:4">
      <c r="A15" s="4" t="s">
        <v>781</v>
      </c>
      <c r="B15" s="5" t="n">
        <v>2257</v>
      </c>
      <c r="C15" s="5" t="n">
        <v>2112</v>
      </c>
      <c r="D15" s="5" t="n">
        <v>1928</v>
      </c>
    </row>
    <row r="16" spans="1:4">
      <c r="A16" s="4" t="s">
        <v>782</v>
      </c>
      <c r="B16" s="5" t="n">
        <v>275</v>
      </c>
      <c r="C16" s="5" t="n">
        <v>243</v>
      </c>
      <c r="D16" s="5" t="n">
        <v>252</v>
      </c>
    </row>
    <row r="17" spans="1:4">
      <c r="A17" s="4" t="s">
        <v>783</v>
      </c>
      <c r="B17" s="8" t="n">
        <v>2532</v>
      </c>
      <c r="C17" s="8" t="n">
        <v>2355</v>
      </c>
      <c r="D17" s="8" t="n">
        <v>218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784</v>
      </c>
      <c r="B1" s="2" t="s">
        <v>1</v>
      </c>
    </row>
    <row r="2" spans="1:6">
      <c r="B2" s="2" t="s">
        <v>2</v>
      </c>
      <c r="D2" s="2" t="s">
        <v>5</v>
      </c>
      <c r="F2" s="2" t="s">
        <v>6</v>
      </c>
    </row>
    <row r="3" spans="1:6">
      <c r="A3" s="3" t="s">
        <v>785</v>
      </c>
    </row>
    <row r="4" spans="1:6">
      <c r="A4" s="4" t="s">
        <v>786</v>
      </c>
      <c r="B4" s="8" t="n">
        <v>78</v>
      </c>
      <c r="D4" s="8" t="n">
        <v>210</v>
      </c>
      <c r="F4" s="8" t="n">
        <v>159</v>
      </c>
    </row>
    <row r="5" spans="1:6">
      <c r="A5" s="4" t="s">
        <v>787</v>
      </c>
      <c r="B5" s="4" t="s">
        <v>788</v>
      </c>
      <c r="C5" s="4" t="s">
        <v>69</v>
      </c>
      <c r="D5" s="4" t="s">
        <v>789</v>
      </c>
      <c r="E5" s="4" t="s">
        <v>84</v>
      </c>
    </row>
    <row r="6" spans="1:6">
      <c r="A6" s="4" t="s">
        <v>790</v>
      </c>
      <c r="B6" s="4" t="s">
        <v>129</v>
      </c>
      <c r="D6" s="8" t="n">
        <v>60</v>
      </c>
    </row>
    <row r="7" spans="1:6">
      <c r="A7" s="4" t="s">
        <v>791</v>
      </c>
    </row>
    <row r="8" spans="1:6">
      <c r="A8" s="3" t="s">
        <v>785</v>
      </c>
    </row>
    <row r="9" spans="1:6">
      <c r="A9" s="4" t="s">
        <v>786</v>
      </c>
      <c r="B9" s="8" t="n">
        <v>59</v>
      </c>
      <c r="D9" s="8" t="n">
        <v>62</v>
      </c>
    </row>
    <row r="10" spans="1:6">
      <c r="A10" s="4" t="s">
        <v>787</v>
      </c>
      <c r="B10" s="4" t="s">
        <v>726</v>
      </c>
      <c r="C10" s="4" t="s">
        <v>69</v>
      </c>
      <c r="D10" s="4" t="s">
        <v>788</v>
      </c>
      <c r="E10" s="4" t="s">
        <v>84</v>
      </c>
    </row>
    <row r="11" spans="1:6">
      <c r="A11" s="4" t="s">
        <v>792</v>
      </c>
    </row>
    <row r="12" spans="1:6">
      <c r="A12" s="3" t="s">
        <v>785</v>
      </c>
    </row>
    <row r="13" spans="1:6">
      <c r="A13" s="4" t="s">
        <v>786</v>
      </c>
      <c r="B13" s="8" t="n">
        <v>27</v>
      </c>
      <c r="D13" s="8" t="n">
        <v>115</v>
      </c>
    </row>
    <row r="14" spans="1:6">
      <c r="A14" s="4" t="s">
        <v>787</v>
      </c>
      <c r="B14" s="4" t="s">
        <v>604</v>
      </c>
      <c r="C14" s="4" t="s">
        <v>69</v>
      </c>
      <c r="D14" s="4" t="s">
        <v>793</v>
      </c>
      <c r="E14" s="4" t="s">
        <v>84</v>
      </c>
    </row>
    <row r="15" spans="1:6">
      <c r="A15" s="4" t="s">
        <v>794</v>
      </c>
    </row>
    <row r="16" spans="1:6">
      <c r="A16" s="3" t="s">
        <v>785</v>
      </c>
    </row>
    <row r="17" spans="1:6">
      <c r="A17" s="4" t="s">
        <v>786</v>
      </c>
      <c r="B17" s="8" t="n">
        <v>-8</v>
      </c>
      <c r="D17" s="8" t="n">
        <v>33</v>
      </c>
      <c r="E17" s="4" t="s">
        <v>86</v>
      </c>
    </row>
    <row r="18" spans="1:6">
      <c r="A18" s="4" t="s">
        <v>787</v>
      </c>
      <c r="B18" s="4" t="s">
        <v>795</v>
      </c>
      <c r="C18" s="4" t="s">
        <v>69</v>
      </c>
      <c r="D18" s="4" t="s">
        <v>796</v>
      </c>
      <c r="E18" s="4" t="s">
        <v>84</v>
      </c>
    </row>
    <row r="19" spans="1:6"/>
    <row r="20" spans="1:6">
      <c r="A20" s="4" t="s">
        <v>69</v>
      </c>
      <c r="B20" s="4" t="s">
        <v>797</v>
      </c>
    </row>
    <row r="21" spans="1:6">
      <c r="A21" s="4" t="s">
        <v>84</v>
      </c>
      <c r="B21" s="4" t="s">
        <v>798</v>
      </c>
    </row>
    <row r="22" spans="1:6">
      <c r="A22" s="4" t="s">
        <v>86</v>
      </c>
      <c r="B22" s="4" t="s">
        <v>799</v>
      </c>
    </row>
  </sheetData>
  <mergeCells count="8">
    <mergeCell ref="A1:A2"/>
    <mergeCell ref="B1:F1"/>
    <mergeCell ref="B2:C2"/>
    <mergeCell ref="D2:E2"/>
    <mergeCell ref="A19:F19"/>
    <mergeCell ref="B20:F20"/>
    <mergeCell ref="B21:F21"/>
    <mergeCell ref="B22:F2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1"/>
  </cols>
  <sheetData>
    <row r="1" spans="1:5">
      <c r="A1" s="1" t="s">
        <v>800</v>
      </c>
      <c r="B1" s="2" t="s">
        <v>801</v>
      </c>
      <c r="C1" s="2" t="s">
        <v>802</v>
      </c>
      <c r="D1" s="2" t="s">
        <v>616</v>
      </c>
      <c r="E1" s="2" t="s">
        <v>803</v>
      </c>
    </row>
    <row r="2" spans="1:5">
      <c r="A2" s="3" t="s">
        <v>804</v>
      </c>
    </row>
    <row r="3" spans="1:5">
      <c r="A3" s="4" t="s">
        <v>805</v>
      </c>
      <c r="B3" s="8" t="n">
        <v>37574</v>
      </c>
    </row>
    <row r="4" spans="1:5">
      <c r="A4" s="4" t="s">
        <v>806</v>
      </c>
      <c r="B4" s="5" t="n">
        <v>35357</v>
      </c>
    </row>
    <row r="5" spans="1:5">
      <c r="A5" s="4" t="s">
        <v>807</v>
      </c>
      <c r="B5" s="5" t="n">
        <v>40</v>
      </c>
    </row>
    <row r="6" spans="1:5">
      <c r="A6" s="4" t="s">
        <v>808</v>
      </c>
      <c r="B6" s="5" t="n">
        <v>2257</v>
      </c>
      <c r="C6" s="8" t="n">
        <v>2112</v>
      </c>
      <c r="D6" s="8" t="n">
        <v>1928</v>
      </c>
      <c r="E6" s="8" t="n">
        <v>1856</v>
      </c>
    </row>
    <row r="7" spans="1:5">
      <c r="A7" s="4" t="s">
        <v>809</v>
      </c>
      <c r="B7" s="5" t="n">
        <v>275</v>
      </c>
      <c r="C7" s="5" t="n">
        <v>243</v>
      </c>
      <c r="D7" s="5" t="n">
        <v>252</v>
      </c>
      <c r="E7" s="5" t="n">
        <v>194</v>
      </c>
    </row>
    <row r="8" spans="1:5">
      <c r="A8" s="4" t="s">
        <v>769</v>
      </c>
      <c r="B8" s="8" t="n">
        <v>2532</v>
      </c>
      <c r="C8" s="5" t="n">
        <v>2355</v>
      </c>
      <c r="D8" s="8" t="n">
        <v>2180</v>
      </c>
      <c r="E8" s="8" t="n">
        <v>2050</v>
      </c>
    </row>
    <row r="9" spans="1:5">
      <c r="A9" s="4" t="s">
        <v>602</v>
      </c>
    </row>
    <row r="10" spans="1:5">
      <c r="A10" s="3" t="s">
        <v>804</v>
      </c>
    </row>
    <row r="11" spans="1:5">
      <c r="A11" s="4" t="s">
        <v>810</v>
      </c>
      <c r="B11" s="4" t="s">
        <v>811</v>
      </c>
    </row>
    <row r="12" spans="1:5">
      <c r="A12" s="4" t="s">
        <v>812</v>
      </c>
    </row>
    <row r="13" spans="1:5">
      <c r="A13" s="3" t="s">
        <v>804</v>
      </c>
    </row>
    <row r="14" spans="1:5">
      <c r="A14" s="4" t="s">
        <v>805</v>
      </c>
      <c r="B14" s="8" t="n">
        <v>18487</v>
      </c>
      <c r="C14" s="5" t="n">
        <v>18564</v>
      </c>
    </row>
    <row r="15" spans="1:5">
      <c r="A15" s="4" t="s">
        <v>806</v>
      </c>
      <c r="B15" s="5" t="n">
        <v>18305</v>
      </c>
      <c r="C15" s="8" t="n">
        <v>16588</v>
      </c>
    </row>
    <row r="16" spans="1:5">
      <c r="A16" s="4" t="s">
        <v>808</v>
      </c>
      <c r="B16" s="5" t="n">
        <v>182</v>
      </c>
    </row>
    <row r="17" spans="1:5">
      <c r="A17" s="4" t="s">
        <v>813</v>
      </c>
      <c r="C17" s="11" t="n">
        <v>2.5</v>
      </c>
    </row>
    <row r="18" spans="1:5">
      <c r="A18" s="4" t="s">
        <v>814</v>
      </c>
    </row>
    <row r="19" spans="1:5">
      <c r="A19" s="3" t="s">
        <v>804</v>
      </c>
    </row>
    <row r="20" spans="1:5">
      <c r="A20" s="4" t="s">
        <v>805</v>
      </c>
      <c r="B20" s="5" t="n">
        <v>19087</v>
      </c>
    </row>
    <row r="21" spans="1:5">
      <c r="A21" s="4" t="s">
        <v>806</v>
      </c>
      <c r="B21" s="5" t="n">
        <v>17052</v>
      </c>
    </row>
    <row r="22" spans="1:5">
      <c r="A22" s="4" t="s">
        <v>808</v>
      </c>
      <c r="B22" s="8" t="n">
        <v>2035</v>
      </c>
    </row>
    <row r="23" spans="1:5">
      <c r="A23" s="4" t="s">
        <v>813</v>
      </c>
      <c r="B23" s="11" t="n">
        <v>2.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5</v>
      </c>
      <c r="B1" s="2" t="s">
        <v>2</v>
      </c>
      <c r="C1" s="2" t="s">
        <v>5</v>
      </c>
    </row>
    <row r="2" spans="1:3">
      <c r="A2" s="4" t="s">
        <v>242</v>
      </c>
    </row>
    <row r="3" spans="1:3">
      <c r="A3" s="3" t="s">
        <v>238</v>
      </c>
    </row>
    <row r="4" spans="1:3">
      <c r="A4" s="4" t="s">
        <v>769</v>
      </c>
      <c r="B4" s="8" t="n">
        <v>4917</v>
      </c>
      <c r="C4" s="8" t="n">
        <v>4574</v>
      </c>
    </row>
    <row r="5" spans="1:3">
      <c r="A5" s="4" t="s">
        <v>816</v>
      </c>
    </row>
    <row r="6" spans="1:3">
      <c r="A6" s="3" t="s">
        <v>238</v>
      </c>
    </row>
    <row r="7" spans="1:3">
      <c r="A7" s="4" t="s">
        <v>769</v>
      </c>
      <c r="B7" s="5" t="n">
        <v>4342</v>
      </c>
      <c r="C7" s="5" t="n">
        <v>4006</v>
      </c>
    </row>
    <row r="8" spans="1:3">
      <c r="A8" s="4" t="s">
        <v>817</v>
      </c>
    </row>
    <row r="9" spans="1:3">
      <c r="A9" s="3" t="s">
        <v>238</v>
      </c>
    </row>
    <row r="10" spans="1:3">
      <c r="A10" s="4" t="s">
        <v>769</v>
      </c>
      <c r="B10" s="5" t="n">
        <v>384</v>
      </c>
      <c r="C10" s="5" t="n">
        <v>353</v>
      </c>
    </row>
    <row r="11" spans="1:3">
      <c r="A11" s="4" t="s">
        <v>818</v>
      </c>
    </row>
    <row r="12" spans="1:3">
      <c r="A12" s="3" t="s">
        <v>238</v>
      </c>
    </row>
    <row r="13" spans="1:3">
      <c r="A13" s="4" t="s">
        <v>769</v>
      </c>
      <c r="B13" s="8" t="n">
        <v>191</v>
      </c>
      <c r="C13" s="8" t="n">
        <v>21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9</v>
      </c>
      <c r="B1" s="2" t="s">
        <v>2</v>
      </c>
      <c r="C1" s="2" t="s">
        <v>5</v>
      </c>
    </row>
    <row r="2" spans="1:3">
      <c r="A2" s="3" t="s">
        <v>820</v>
      </c>
    </row>
    <row r="3" spans="1:3">
      <c r="A3" s="4" t="s">
        <v>821</v>
      </c>
      <c r="B3" s="6" t="n">
        <v>3.9</v>
      </c>
      <c r="C3" s="6" t="n">
        <v>3.7</v>
      </c>
    </row>
    <row r="4" spans="1:3">
      <c r="A4" s="4" t="s">
        <v>822</v>
      </c>
      <c r="B4" s="6" t="n">
        <v>1.1</v>
      </c>
      <c r="C4" s="8" t="n">
        <v>1</v>
      </c>
    </row>
    <row r="5" spans="1:3">
      <c r="A5" s="4" t="s">
        <v>602</v>
      </c>
    </row>
    <row r="6" spans="1:3">
      <c r="A6" s="3" t="s">
        <v>820</v>
      </c>
    </row>
    <row r="7" spans="1:3">
      <c r="A7" s="4" t="s">
        <v>823</v>
      </c>
      <c r="B7" s="4" t="s">
        <v>824</v>
      </c>
      <c r="C7" s="4" t="s">
        <v>825</v>
      </c>
    </row>
    <row r="8" spans="1:3">
      <c r="A8" s="4" t="s">
        <v>605</v>
      </c>
    </row>
    <row r="9" spans="1:3">
      <c r="A9" s="3" t="s">
        <v>820</v>
      </c>
    </row>
    <row r="10" spans="1:3">
      <c r="A10" s="4" t="s">
        <v>823</v>
      </c>
      <c r="B10" s="4" t="s">
        <v>826</v>
      </c>
      <c r="C10" s="4" t="s">
        <v>82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74</v>
      </c>
      <c r="C1" s="2" t="s">
        <v>1</v>
      </c>
    </row>
    <row r="2" spans="1:5">
      <c r="C2" s="2" t="s">
        <v>2</v>
      </c>
      <c r="D2" s="2" t="s">
        <v>5</v>
      </c>
      <c r="E2" s="2" t="s">
        <v>6</v>
      </c>
    </row>
    <row r="3" spans="1:5">
      <c r="A3" s="3" t="s">
        <v>175</v>
      </c>
    </row>
    <row r="4" spans="1:5">
      <c r="A4" s="4" t="s">
        <v>57</v>
      </c>
      <c r="C4" s="8" t="n">
        <v>1843</v>
      </c>
      <c r="D4" s="8" t="n">
        <v>2077</v>
      </c>
      <c r="E4" s="8" t="n">
        <v>2094</v>
      </c>
    </row>
    <row r="5" spans="1:5">
      <c r="A5" s="3" t="s">
        <v>176</v>
      </c>
    </row>
    <row r="6" spans="1:5">
      <c r="A6" s="4" t="s">
        <v>177</v>
      </c>
      <c r="C6" s="5" t="n">
        <v>610</v>
      </c>
      <c r="D6" s="5" t="n">
        <v>585</v>
      </c>
      <c r="E6" s="5" t="n">
        <v>588</v>
      </c>
    </row>
    <row r="7" spans="1:5">
      <c r="A7" s="4" t="s">
        <v>178</v>
      </c>
      <c r="C7" s="5" t="n">
        <v>-169</v>
      </c>
      <c r="D7" s="5" t="n">
        <v>-57</v>
      </c>
      <c r="E7" s="5" t="n">
        <v>-154</v>
      </c>
    </row>
    <row r="8" spans="1:5">
      <c r="A8" s="4" t="s">
        <v>179</v>
      </c>
      <c r="C8" s="5" t="n">
        <v>74</v>
      </c>
      <c r="D8" s="5" t="n">
        <v>21</v>
      </c>
      <c r="E8" s="5" t="n">
        <v>-22</v>
      </c>
    </row>
    <row r="9" spans="1:5">
      <c r="A9" s="3" t="s">
        <v>180</v>
      </c>
    </row>
    <row r="10" spans="1:5">
      <c r="A10" s="4" t="s">
        <v>181</v>
      </c>
      <c r="C10" s="5" t="n">
        <v>663</v>
      </c>
      <c r="D10" s="5" t="n">
        <v>-945</v>
      </c>
      <c r="E10" s="5" t="n">
        <v>-780</v>
      </c>
    </row>
    <row r="11" spans="1:5">
      <c r="A11" s="4" t="s">
        <v>108</v>
      </c>
      <c r="C11" s="5" t="n">
        <v>142</v>
      </c>
      <c r="D11" s="5" t="n">
        <v>55</v>
      </c>
      <c r="E11" s="5" t="n">
        <v>22</v>
      </c>
    </row>
    <row r="12" spans="1:5">
      <c r="A12" s="4" t="s">
        <v>109</v>
      </c>
      <c r="C12" s="5" t="n">
        <v>-213</v>
      </c>
      <c r="D12" s="5" t="n">
        <v>-182</v>
      </c>
      <c r="E12" s="5" t="n">
        <v>-176</v>
      </c>
    </row>
    <row r="13" spans="1:5">
      <c r="A13" s="4" t="s">
        <v>182</v>
      </c>
      <c r="C13" s="5" t="n">
        <v>134</v>
      </c>
      <c r="D13" s="5" t="n">
        <v>16</v>
      </c>
      <c r="E13" s="5" t="n">
        <v>-265</v>
      </c>
    </row>
    <row r="14" spans="1:5">
      <c r="A14" s="4" t="s">
        <v>183</v>
      </c>
      <c r="C14" s="5" t="n">
        <v>683</v>
      </c>
      <c r="D14" s="5" t="n">
        <v>657</v>
      </c>
      <c r="E14" s="5" t="n">
        <v>457</v>
      </c>
    </row>
    <row r="15" spans="1:5">
      <c r="A15" s="4" t="s">
        <v>123</v>
      </c>
      <c r="C15" s="5" t="n">
        <v>124</v>
      </c>
      <c r="D15" s="5" t="n">
        <v>423</v>
      </c>
      <c r="E15" s="5" t="n">
        <v>202</v>
      </c>
    </row>
    <row r="16" spans="1:5">
      <c r="A16" s="4" t="s">
        <v>184</v>
      </c>
      <c r="C16" s="5" t="n">
        <v>1</v>
      </c>
      <c r="D16" s="5" t="n">
        <v>-25</v>
      </c>
      <c r="E16" s="5" t="n">
        <v>111</v>
      </c>
    </row>
    <row r="17" spans="1:5">
      <c r="A17" s="4" t="s">
        <v>185</v>
      </c>
      <c r="C17" s="5" t="n">
        <v>0</v>
      </c>
      <c r="D17" s="5" t="n">
        <v>100</v>
      </c>
      <c r="E17" s="5" t="n">
        <v>0</v>
      </c>
    </row>
    <row r="18" spans="1:5">
      <c r="A18" s="4" t="s">
        <v>186</v>
      </c>
      <c r="B18" s="4" t="s">
        <v>69</v>
      </c>
      <c r="C18" s="5" t="n">
        <v>144</v>
      </c>
      <c r="D18" s="5" t="n">
        <v>137</v>
      </c>
      <c r="E18" s="5" t="n">
        <v>111</v>
      </c>
    </row>
    <row r="19" spans="1:5">
      <c r="A19" s="4" t="s">
        <v>187</v>
      </c>
      <c r="B19" s="4" t="s">
        <v>84</v>
      </c>
      <c r="C19" s="5" t="n">
        <v>-10</v>
      </c>
      <c r="D19" s="5" t="n">
        <v>71</v>
      </c>
      <c r="E19" s="5" t="n">
        <v>-30</v>
      </c>
    </row>
    <row r="20" spans="1:5">
      <c r="A20" s="4" t="s">
        <v>188</v>
      </c>
      <c r="B20" s="4" t="s">
        <v>66</v>
      </c>
      <c r="C20" s="5" t="n">
        <v>4026</v>
      </c>
      <c r="D20" s="5" t="n">
        <v>2933</v>
      </c>
      <c r="E20" s="5" t="n">
        <v>2158</v>
      </c>
    </row>
    <row r="21" spans="1:5">
      <c r="A21" s="3" t="s">
        <v>189</v>
      </c>
    </row>
    <row r="22" spans="1:5">
      <c r="A22" s="4" t="s">
        <v>190</v>
      </c>
      <c r="C22" s="5" t="n">
        <v>1544</v>
      </c>
      <c r="D22" s="5" t="n">
        <v>1555</v>
      </c>
      <c r="E22" s="5" t="n">
        <v>1769</v>
      </c>
    </row>
    <row r="23" spans="1:5">
      <c r="A23" s="3" t="s">
        <v>191</v>
      </c>
    </row>
    <row r="24" spans="1:5">
      <c r="A24" s="4" t="s">
        <v>190</v>
      </c>
      <c r="C24" s="5" t="n">
        <v>1755</v>
      </c>
      <c r="D24" s="5" t="n">
        <v>1435</v>
      </c>
      <c r="E24" s="5" t="n">
        <v>1640</v>
      </c>
    </row>
    <row r="25" spans="1:5">
      <c r="A25" s="4" t="s">
        <v>192</v>
      </c>
      <c r="C25" s="5" t="n">
        <v>316</v>
      </c>
      <c r="D25" s="5" t="n">
        <v>640</v>
      </c>
      <c r="E25" s="5" t="n">
        <v>453</v>
      </c>
    </row>
    <row r="26" spans="1:5">
      <c r="A26" s="4" t="s">
        <v>193</v>
      </c>
      <c r="B26" s="4" t="s">
        <v>69</v>
      </c>
      <c r="C26" s="5" t="n">
        <v>1431</v>
      </c>
      <c r="D26" s="5" t="n">
        <v>1160</v>
      </c>
      <c r="E26" s="5" t="n">
        <v>2595</v>
      </c>
    </row>
    <row r="27" spans="1:5">
      <c r="A27" s="3" t="s">
        <v>194</v>
      </c>
    </row>
    <row r="28" spans="1:5">
      <c r="A28" s="4" t="s">
        <v>190</v>
      </c>
      <c r="C28" s="5" t="n">
        <v>-5191</v>
      </c>
      <c r="D28" s="5" t="n">
        <v>-4234</v>
      </c>
      <c r="E28" s="5" t="n">
        <v>-5424</v>
      </c>
    </row>
    <row r="29" spans="1:5">
      <c r="A29" s="4" t="s">
        <v>192</v>
      </c>
      <c r="C29" s="5" t="n">
        <v>-165</v>
      </c>
      <c r="D29" s="5" t="n">
        <v>-500</v>
      </c>
      <c r="E29" s="5" t="n">
        <v>-287</v>
      </c>
    </row>
    <row r="30" spans="1:5">
      <c r="A30" s="4" t="s">
        <v>195</v>
      </c>
      <c r="C30" s="5" t="n">
        <v>-1698</v>
      </c>
      <c r="D30" s="5" t="n">
        <v>-1183</v>
      </c>
      <c r="E30" s="5" t="n">
        <v>-2115</v>
      </c>
    </row>
    <row r="31" spans="1:5">
      <c r="A31" s="4" t="s">
        <v>196</v>
      </c>
      <c r="C31" s="5" t="n">
        <v>-461</v>
      </c>
      <c r="D31" s="5" t="n">
        <v>-510</v>
      </c>
      <c r="E31" s="5" t="n">
        <v>-473</v>
      </c>
    </row>
    <row r="32" spans="1:5">
      <c r="A32" s="4" t="s">
        <v>197</v>
      </c>
      <c r="C32" s="5" t="n">
        <v>-4</v>
      </c>
      <c r="D32" s="5" t="n">
        <v>-99</v>
      </c>
      <c r="E32" s="5" t="n">
        <v>0</v>
      </c>
    </row>
    <row r="33" spans="1:5">
      <c r="A33" s="4" t="s">
        <v>187</v>
      </c>
      <c r="C33" s="5" t="n">
        <v>-101</v>
      </c>
      <c r="D33" s="5" t="n">
        <v>0</v>
      </c>
      <c r="E33" s="5" t="n">
        <v>-24</v>
      </c>
    </row>
    <row r="34" spans="1:5">
      <c r="A34" s="4" t="s">
        <v>198</v>
      </c>
      <c r="B34" s="4" t="s">
        <v>69</v>
      </c>
      <c r="C34" s="5" t="n">
        <v>-2574</v>
      </c>
      <c r="D34" s="5" t="n">
        <v>-1736</v>
      </c>
      <c r="E34" s="5" t="n">
        <v>-1866</v>
      </c>
    </row>
    <row r="35" spans="1:5">
      <c r="A35" s="3" t="s">
        <v>199</v>
      </c>
    </row>
    <row r="36" spans="1:5">
      <c r="A36" s="4" t="s">
        <v>200</v>
      </c>
      <c r="C36" s="5" t="n">
        <v>1460</v>
      </c>
      <c r="D36" s="5" t="n">
        <v>1429</v>
      </c>
      <c r="E36" s="5" t="n">
        <v>1482</v>
      </c>
    </row>
    <row r="37" spans="1:5">
      <c r="A37" s="4" t="s">
        <v>201</v>
      </c>
      <c r="C37" s="5" t="n">
        <v>-1362</v>
      </c>
      <c r="D37" s="5" t="n">
        <v>-1359</v>
      </c>
      <c r="E37" s="5" t="n">
        <v>-1456</v>
      </c>
    </row>
    <row r="38" spans="1:5">
      <c r="A38" s="4" t="s">
        <v>202</v>
      </c>
      <c r="C38" s="5" t="n">
        <v>-148</v>
      </c>
      <c r="D38" s="5" t="n">
        <v>-21</v>
      </c>
      <c r="E38" s="5" t="n">
        <v>-112</v>
      </c>
    </row>
    <row r="39" spans="1:5">
      <c r="A39" s="4" t="s">
        <v>203</v>
      </c>
      <c r="C39" s="5" t="n">
        <v>0</v>
      </c>
      <c r="D39" s="5" t="n">
        <v>894</v>
      </c>
      <c r="E39" s="5" t="n">
        <v>0</v>
      </c>
    </row>
    <row r="40" spans="1:5">
      <c r="A40" s="4" t="s">
        <v>204</v>
      </c>
      <c r="C40" s="5" t="n">
        <v>0</v>
      </c>
      <c r="D40" s="5" t="n">
        <v>-938</v>
      </c>
      <c r="E40" s="5" t="n">
        <v>0</v>
      </c>
    </row>
    <row r="41" spans="1:5">
      <c r="A41" s="4" t="s">
        <v>163</v>
      </c>
      <c r="C41" s="5" t="n">
        <v>-139</v>
      </c>
      <c r="D41" s="5" t="n">
        <v>-671</v>
      </c>
      <c r="E41" s="5" t="n">
        <v>-1612</v>
      </c>
    </row>
    <row r="42" spans="1:5">
      <c r="A42" s="4" t="s">
        <v>205</v>
      </c>
      <c r="C42" s="5" t="n">
        <v>36</v>
      </c>
      <c r="D42" s="5" t="n">
        <v>154</v>
      </c>
      <c r="E42" s="5" t="n">
        <v>110</v>
      </c>
    </row>
    <row r="43" spans="1:5">
      <c r="A43" s="4" t="s">
        <v>187</v>
      </c>
      <c r="B43" s="4" t="s">
        <v>84</v>
      </c>
      <c r="C43" s="5" t="n">
        <v>-72</v>
      </c>
      <c r="D43" s="5" t="n">
        <v>-97</v>
      </c>
      <c r="E43" s="5" t="n">
        <v>-47</v>
      </c>
    </row>
    <row r="44" spans="1:5">
      <c r="A44" s="4" t="s">
        <v>206</v>
      </c>
      <c r="B44" s="4" t="s">
        <v>84</v>
      </c>
      <c r="C44" s="5" t="n">
        <v>-225</v>
      </c>
      <c r="D44" s="5" t="n">
        <v>-609</v>
      </c>
      <c r="E44" s="5" t="n">
        <v>-1635</v>
      </c>
    </row>
    <row r="45" spans="1:5">
      <c r="A45" s="4" t="s">
        <v>207</v>
      </c>
      <c r="C45" s="5" t="n">
        <v>-10</v>
      </c>
      <c r="D45" s="5" t="n">
        <v>-40</v>
      </c>
      <c r="E45" s="5" t="n">
        <v>-32</v>
      </c>
    </row>
    <row r="46" spans="1:5">
      <c r="A46" s="4" t="s">
        <v>208</v>
      </c>
      <c r="C46" s="5" t="n">
        <v>1217</v>
      </c>
      <c r="D46" s="5" t="n">
        <v>548</v>
      </c>
      <c r="E46" s="5" t="n">
        <v>-1375</v>
      </c>
    </row>
    <row r="47" spans="1:5">
      <c r="A47" s="4" t="s">
        <v>209</v>
      </c>
      <c r="C47" s="5" t="n">
        <v>1968</v>
      </c>
      <c r="D47" s="5" t="n">
        <v>1420</v>
      </c>
      <c r="E47" s="5" t="n">
        <v>2795</v>
      </c>
    </row>
    <row r="48" spans="1:5">
      <c r="A48" s="4" t="s">
        <v>210</v>
      </c>
      <c r="C48" s="5" t="n">
        <v>3185</v>
      </c>
      <c r="D48" s="5" t="n">
        <v>1968</v>
      </c>
      <c r="E48" s="5" t="n">
        <v>1420</v>
      </c>
    </row>
    <row r="49" spans="1:5">
      <c r="A49" s="3" t="s">
        <v>211</v>
      </c>
    </row>
    <row r="50" spans="1:5">
      <c r="A50" s="4" t="s">
        <v>212</v>
      </c>
      <c r="C50" s="5" t="n">
        <v>1064</v>
      </c>
      <c r="D50" s="5" t="n">
        <v>1194</v>
      </c>
      <c r="E50" s="5" t="n">
        <v>1085</v>
      </c>
    </row>
    <row r="51" spans="1:5">
      <c r="A51" s="4" t="s">
        <v>213</v>
      </c>
      <c r="C51" s="8" t="n">
        <v>244</v>
      </c>
      <c r="D51" s="8" t="n">
        <v>245</v>
      </c>
      <c r="E51" s="8" t="n">
        <v>259</v>
      </c>
    </row>
    <row r="52" spans="1:5"/>
    <row r="53" spans="1:5">
      <c r="A53" s="4" t="s">
        <v>69</v>
      </c>
      <c r="B53" s="4" t="s">
        <v>214</v>
      </c>
    </row>
    <row r="54" spans="1:5">
      <c r="A54" s="4" t="s">
        <v>84</v>
      </c>
      <c r="B54" s="4" t="s">
        <v>215</v>
      </c>
    </row>
  </sheetData>
  <mergeCells count="5">
    <mergeCell ref="A1:B2"/>
    <mergeCell ref="C1:E1"/>
    <mergeCell ref="A52:D52"/>
    <mergeCell ref="B53:D53"/>
    <mergeCell ref="B54:D54"/>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8</v>
      </c>
      <c r="B1" s="2" t="s">
        <v>1</v>
      </c>
    </row>
    <row r="2" spans="1:4">
      <c r="B2" s="2" t="s">
        <v>2</v>
      </c>
      <c r="C2" s="2" t="s">
        <v>5</v>
      </c>
      <c r="D2" s="2" t="s">
        <v>6</v>
      </c>
    </row>
    <row r="3" spans="1:4">
      <c r="A3" s="3" t="s">
        <v>238</v>
      </c>
    </row>
    <row r="4" spans="1:4">
      <c r="A4" s="4" t="s">
        <v>772</v>
      </c>
      <c r="B4" s="8" t="n">
        <v>4359</v>
      </c>
      <c r="C4" s="8" t="n">
        <v>4178</v>
      </c>
      <c r="D4" s="8" t="n">
        <v>4038</v>
      </c>
    </row>
    <row r="5" spans="1:4">
      <c r="A5" s="4" t="s">
        <v>773</v>
      </c>
      <c r="B5" s="5" t="n">
        <v>115</v>
      </c>
      <c r="C5" s="5" t="n">
        <v>104</v>
      </c>
      <c r="D5" s="5" t="n">
        <v>99</v>
      </c>
    </row>
    <row r="6" spans="1:4">
      <c r="A6" s="4" t="s">
        <v>774</v>
      </c>
      <c r="B6" s="5" t="n">
        <v>4244</v>
      </c>
      <c r="C6" s="5" t="n">
        <v>4074</v>
      </c>
      <c r="D6" s="5" t="n">
        <v>3939</v>
      </c>
    </row>
    <row r="7" spans="1:4">
      <c r="A7" s="3" t="s">
        <v>775</v>
      </c>
    </row>
    <row r="8" spans="1:4">
      <c r="A8" s="4" t="s">
        <v>776</v>
      </c>
      <c r="B8" s="5" t="n">
        <v>4258</v>
      </c>
      <c r="C8" s="5" t="n">
        <v>3813</v>
      </c>
      <c r="D8" s="5" t="n">
        <v>3512</v>
      </c>
    </row>
    <row r="9" spans="1:4">
      <c r="A9" s="4" t="s">
        <v>829</v>
      </c>
      <c r="B9" s="5" t="n">
        <v>161</v>
      </c>
      <c r="C9" s="5" t="n">
        <v>163</v>
      </c>
      <c r="D9" s="5" t="n">
        <v>149</v>
      </c>
    </row>
    <row r="10" spans="1:4">
      <c r="A10" s="4" t="s">
        <v>830</v>
      </c>
      <c r="B10" s="5" t="n">
        <v>93</v>
      </c>
      <c r="C10" s="5" t="n">
        <v>-91</v>
      </c>
      <c r="D10" s="5" t="n">
        <v>-165</v>
      </c>
    </row>
    <row r="11" spans="1:4">
      <c r="A11" s="4" t="s">
        <v>778</v>
      </c>
      <c r="B11" s="5" t="n">
        <v>4512</v>
      </c>
      <c r="C11" s="5" t="n">
        <v>3885</v>
      </c>
      <c r="D11" s="5" t="n">
        <v>3496</v>
      </c>
    </row>
    <row r="12" spans="1:4">
      <c r="A12" s="3" t="s">
        <v>779</v>
      </c>
    </row>
    <row r="13" spans="1:4">
      <c r="A13" s="4" t="s">
        <v>776</v>
      </c>
      <c r="B13" s="5" t="n">
        <v>2575</v>
      </c>
      <c r="C13" s="5" t="n">
        <v>2325</v>
      </c>
      <c r="D13" s="5" t="n">
        <v>2078</v>
      </c>
    </row>
    <row r="14" spans="1:4">
      <c r="A14" s="4" t="s">
        <v>777</v>
      </c>
      <c r="B14" s="5" t="n">
        <v>1560</v>
      </c>
      <c r="C14" s="5" t="n">
        <v>1382</v>
      </c>
      <c r="D14" s="5" t="n">
        <v>1271</v>
      </c>
    </row>
    <row r="15" spans="1:4">
      <c r="A15" s="4" t="s">
        <v>780</v>
      </c>
      <c r="B15" s="5" t="n">
        <v>4135</v>
      </c>
      <c r="C15" s="5" t="n">
        <v>3707</v>
      </c>
      <c r="D15" s="5" t="n">
        <v>3349</v>
      </c>
    </row>
    <row r="16" spans="1:4">
      <c r="A16" s="4" t="s">
        <v>831</v>
      </c>
      <c r="B16" s="5" t="n">
        <v>0</v>
      </c>
      <c r="C16" s="5" t="n">
        <v>11</v>
      </c>
      <c r="D16" s="5" t="n">
        <v>0</v>
      </c>
    </row>
    <row r="17" spans="1:4">
      <c r="A17" s="4" t="s">
        <v>832</v>
      </c>
      <c r="B17" s="5" t="n">
        <v>-16</v>
      </c>
      <c r="C17" s="5" t="n">
        <v>-19</v>
      </c>
      <c r="D17" s="5" t="n">
        <v>-12</v>
      </c>
    </row>
    <row r="18" spans="1:4">
      <c r="A18" s="4" t="s">
        <v>781</v>
      </c>
      <c r="B18" s="5" t="n">
        <v>4605</v>
      </c>
      <c r="C18" s="5" t="n">
        <v>4244</v>
      </c>
      <c r="D18" s="5" t="n">
        <v>4074</v>
      </c>
    </row>
    <row r="19" spans="1:4">
      <c r="A19" s="4" t="s">
        <v>782</v>
      </c>
      <c r="B19" s="5" t="n">
        <v>121</v>
      </c>
      <c r="C19" s="5" t="n">
        <v>115</v>
      </c>
      <c r="D19" s="5" t="n">
        <v>104</v>
      </c>
    </row>
    <row r="20" spans="1:4">
      <c r="A20" s="4" t="s">
        <v>783</v>
      </c>
      <c r="B20" s="8" t="n">
        <v>4726</v>
      </c>
      <c r="C20" s="8" t="n">
        <v>4359</v>
      </c>
      <c r="D20" s="8" t="n">
        <v>417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7"/>
    <col customWidth="1" max="5" min="5" width="27"/>
    <col customWidth="1" max="6" min="6" width="27"/>
  </cols>
  <sheetData>
    <row r="1" spans="1:6">
      <c r="A1" s="1" t="s">
        <v>833</v>
      </c>
      <c r="B1" s="2" t="s">
        <v>1</v>
      </c>
    </row>
    <row r="2" spans="1:6">
      <c r="B2" s="2" t="s">
        <v>801</v>
      </c>
      <c r="C2" s="2" t="s">
        <v>802</v>
      </c>
      <c r="D2" s="2" t="s">
        <v>834</v>
      </c>
      <c r="E2" s="2" t="s">
        <v>835</v>
      </c>
      <c r="F2" s="2" t="s">
        <v>836</v>
      </c>
    </row>
    <row r="3" spans="1:6">
      <c r="A3" s="3" t="s">
        <v>804</v>
      </c>
    </row>
    <row r="4" spans="1:6">
      <c r="A4" s="4" t="s">
        <v>805</v>
      </c>
      <c r="B4" s="8" t="n">
        <v>5522</v>
      </c>
    </row>
    <row r="5" spans="1:6">
      <c r="A5" s="4" t="s">
        <v>806</v>
      </c>
      <c r="B5" s="5" t="n">
        <v>2285</v>
      </c>
    </row>
    <row r="6" spans="1:6">
      <c r="A6" s="4" t="s">
        <v>837</v>
      </c>
      <c r="B6" s="5" t="n">
        <v>1361</v>
      </c>
    </row>
    <row r="7" spans="1:6">
      <c r="A7" s="4" t="s">
        <v>838</v>
      </c>
      <c r="B7" s="5" t="n">
        <v>-976</v>
      </c>
    </row>
    <row r="8" spans="1:6">
      <c r="A8" s="4" t="s">
        <v>808</v>
      </c>
      <c r="B8" s="8" t="n">
        <v>3622</v>
      </c>
    </row>
    <row r="9" spans="1:6">
      <c r="A9" s="4" t="s">
        <v>839</v>
      </c>
      <c r="B9" s="4" t="s">
        <v>840</v>
      </c>
    </row>
    <row r="10" spans="1:6">
      <c r="A10" s="4" t="s">
        <v>841</v>
      </c>
    </row>
    <row r="11" spans="1:6">
      <c r="A11" s="3" t="s">
        <v>804</v>
      </c>
    </row>
    <row r="12" spans="1:6">
      <c r="A12" s="4" t="s">
        <v>805</v>
      </c>
      <c r="B12" s="8" t="n">
        <v>883</v>
      </c>
      <c r="C12" s="8" t="n">
        <v>876</v>
      </c>
      <c r="D12" s="8" t="n">
        <v>889</v>
      </c>
      <c r="E12" s="8" t="n">
        <v>951</v>
      </c>
      <c r="F12" s="8" t="n">
        <v>995</v>
      </c>
    </row>
    <row r="13" spans="1:6">
      <c r="A13" s="4" t="s">
        <v>806</v>
      </c>
      <c r="B13" s="5" t="n">
        <v>571</v>
      </c>
      <c r="C13" s="5" t="n">
        <v>504</v>
      </c>
      <c r="D13" s="5" t="n">
        <v>429</v>
      </c>
      <c r="E13" s="5" t="n">
        <v>288</v>
      </c>
      <c r="F13" s="8" t="n">
        <v>81</v>
      </c>
    </row>
    <row r="14" spans="1:6">
      <c r="A14" s="4" t="s">
        <v>842</v>
      </c>
      <c r="B14" s="5" t="n">
        <v>0</v>
      </c>
    </row>
    <row r="15" spans="1:6">
      <c r="A15" s="4" t="s">
        <v>813</v>
      </c>
      <c r="F15" s="5" t="n">
        <v>21170</v>
      </c>
    </row>
    <row r="16" spans="1:6">
      <c r="A16" s="4" t="s">
        <v>843</v>
      </c>
    </row>
    <row r="17" spans="1:6">
      <c r="A17" s="3" t="s">
        <v>804</v>
      </c>
    </row>
    <row r="18" spans="1:6">
      <c r="A18" s="4" t="s">
        <v>805</v>
      </c>
      <c r="B18" s="5" t="n">
        <v>1072</v>
      </c>
      <c r="C18" s="5" t="n">
        <v>1062</v>
      </c>
      <c r="D18" s="5" t="n">
        <v>1037</v>
      </c>
      <c r="E18" s="5" t="n">
        <v>1063</v>
      </c>
    </row>
    <row r="19" spans="1:6">
      <c r="A19" s="4" t="s">
        <v>806</v>
      </c>
      <c r="B19" s="5" t="n">
        <v>600</v>
      </c>
      <c r="C19" s="5" t="n">
        <v>503</v>
      </c>
      <c r="D19" s="5" t="n">
        <v>342</v>
      </c>
      <c r="E19" s="8" t="n">
        <v>92</v>
      </c>
    </row>
    <row r="20" spans="1:6">
      <c r="A20" s="4" t="s">
        <v>842</v>
      </c>
      <c r="B20" s="5" t="n">
        <v>0</v>
      </c>
    </row>
    <row r="21" spans="1:6">
      <c r="A21" s="4" t="s">
        <v>813</v>
      </c>
      <c r="E21" s="5" t="n">
        <v>23493</v>
      </c>
    </row>
    <row r="22" spans="1:6">
      <c r="A22" s="4" t="s">
        <v>844</v>
      </c>
    </row>
    <row r="23" spans="1:6">
      <c r="A23" s="3" t="s">
        <v>804</v>
      </c>
    </row>
    <row r="24" spans="1:6">
      <c r="A24" s="4" t="s">
        <v>805</v>
      </c>
      <c r="B24" s="5" t="n">
        <v>1167</v>
      </c>
      <c r="C24" s="5" t="n">
        <v>1129</v>
      </c>
      <c r="D24" s="5" t="n">
        <v>1158</v>
      </c>
    </row>
    <row r="25" spans="1:6">
      <c r="A25" s="4" t="s">
        <v>806</v>
      </c>
      <c r="B25" s="5" t="n">
        <v>575</v>
      </c>
      <c r="C25" s="5" t="n">
        <v>379</v>
      </c>
      <c r="D25" s="8" t="n">
        <v>111</v>
      </c>
    </row>
    <row r="26" spans="1:6">
      <c r="A26" s="4" t="s">
        <v>842</v>
      </c>
      <c r="B26" s="5" t="n">
        <v>3</v>
      </c>
    </row>
    <row r="27" spans="1:6">
      <c r="A27" s="4" t="s">
        <v>813</v>
      </c>
      <c r="D27" s="5" t="n">
        <v>25175</v>
      </c>
    </row>
    <row r="28" spans="1:6">
      <c r="A28" s="4" t="s">
        <v>812</v>
      </c>
    </row>
    <row r="29" spans="1:6">
      <c r="A29" s="3" t="s">
        <v>804</v>
      </c>
    </row>
    <row r="30" spans="1:6">
      <c r="A30" s="4" t="s">
        <v>805</v>
      </c>
      <c r="B30" s="5" t="n">
        <v>1154</v>
      </c>
      <c r="C30" s="5" t="n">
        <v>1184</v>
      </c>
    </row>
    <row r="31" spans="1:6">
      <c r="A31" s="4" t="s">
        <v>806</v>
      </c>
      <c r="B31" s="5" t="n">
        <v>417</v>
      </c>
      <c r="C31" s="8" t="n">
        <v>114</v>
      </c>
    </row>
    <row r="32" spans="1:6">
      <c r="A32" s="4" t="s">
        <v>842</v>
      </c>
      <c r="B32" s="5" t="n">
        <v>17</v>
      </c>
    </row>
    <row r="33" spans="1:6">
      <c r="A33" s="4" t="s">
        <v>813</v>
      </c>
      <c r="C33" s="5" t="n">
        <v>25133</v>
      </c>
    </row>
    <row r="34" spans="1:6">
      <c r="A34" s="4" t="s">
        <v>814</v>
      </c>
    </row>
    <row r="35" spans="1:6">
      <c r="A35" s="3" t="s">
        <v>804</v>
      </c>
    </row>
    <row r="36" spans="1:6">
      <c r="A36" s="4" t="s">
        <v>805</v>
      </c>
      <c r="B36" s="5" t="n">
        <v>1246</v>
      </c>
    </row>
    <row r="37" spans="1:6">
      <c r="A37" s="4" t="s">
        <v>806</v>
      </c>
      <c r="B37" s="5" t="n">
        <v>122</v>
      </c>
    </row>
    <row r="38" spans="1:6">
      <c r="A38" s="4" t="s">
        <v>842</v>
      </c>
      <c r="B38" s="8" t="n">
        <v>524</v>
      </c>
    </row>
    <row r="39" spans="1:6">
      <c r="A39" s="4" t="s">
        <v>813</v>
      </c>
      <c r="B39" s="5" t="n">
        <v>1373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4"/>
  </cols>
  <sheetData>
    <row r="1" spans="1:2">
      <c r="A1" s="1" t="s">
        <v>845</v>
      </c>
      <c r="B1" s="2" t="s">
        <v>2</v>
      </c>
    </row>
    <row r="2" spans="1:2">
      <c r="A2" s="4" t="s">
        <v>403</v>
      </c>
    </row>
    <row r="3" spans="1:2">
      <c r="A3" s="3" t="s">
        <v>846</v>
      </c>
    </row>
    <row r="4" spans="1:2">
      <c r="A4" s="4" t="s">
        <v>847</v>
      </c>
      <c r="B4" s="4" t="s">
        <v>606</v>
      </c>
    </row>
    <row r="5" spans="1:2">
      <c r="A5" s="4" t="s">
        <v>848</v>
      </c>
      <c r="B5" s="4" t="s">
        <v>849</v>
      </c>
    </row>
    <row r="6" spans="1:2">
      <c r="A6" s="4" t="s">
        <v>850</v>
      </c>
      <c r="B6" s="4" t="s">
        <v>851</v>
      </c>
    </row>
    <row r="7" spans="1:2">
      <c r="A7" s="4" t="s">
        <v>852</v>
      </c>
      <c r="B7" s="4" t="s">
        <v>606</v>
      </c>
    </row>
    <row r="8" spans="1:2">
      <c r="A8" s="4" t="s">
        <v>853</v>
      </c>
      <c r="B8" s="4" t="s">
        <v>854</v>
      </c>
    </row>
    <row r="9" spans="1:2">
      <c r="A9" s="4" t="s">
        <v>855</v>
      </c>
    </row>
    <row r="10" spans="1:2">
      <c r="A10" s="3" t="s">
        <v>846</v>
      </c>
    </row>
    <row r="11" spans="1:2">
      <c r="A11" s="4" t="s">
        <v>847</v>
      </c>
      <c r="B11" s="4" t="s">
        <v>67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6</v>
      </c>
      <c r="B1" s="2" t="s">
        <v>2</v>
      </c>
      <c r="C1" s="2" t="s">
        <v>5</v>
      </c>
    </row>
    <row r="2" spans="1:3">
      <c r="A2" s="4" t="s">
        <v>242</v>
      </c>
    </row>
    <row r="3" spans="1:3">
      <c r="A3" s="3" t="s">
        <v>857</v>
      </c>
    </row>
    <row r="4" spans="1:3">
      <c r="A4" s="4" t="s">
        <v>769</v>
      </c>
      <c r="B4" s="8" t="n">
        <v>4917</v>
      </c>
      <c r="C4" s="8" t="n">
        <v>4574</v>
      </c>
    </row>
    <row r="5" spans="1:3">
      <c r="A5" s="4" t="s">
        <v>816</v>
      </c>
    </row>
    <row r="6" spans="1:3">
      <c r="A6" s="3" t="s">
        <v>857</v>
      </c>
    </row>
    <row r="7" spans="1:3">
      <c r="A7" s="4" t="s">
        <v>808</v>
      </c>
      <c r="B7" s="5" t="n">
        <v>4242</v>
      </c>
    </row>
    <row r="8" spans="1:3">
      <c r="A8" s="4" t="s">
        <v>809</v>
      </c>
      <c r="B8" s="5" t="n">
        <v>100</v>
      </c>
    </row>
    <row r="9" spans="1:3">
      <c r="A9" s="4" t="s">
        <v>769</v>
      </c>
      <c r="B9" s="5" t="n">
        <v>4342</v>
      </c>
      <c r="C9" s="5" t="n">
        <v>4006</v>
      </c>
    </row>
    <row r="10" spans="1:3">
      <c r="A10" s="4" t="s">
        <v>817</v>
      </c>
    </row>
    <row r="11" spans="1:3">
      <c r="A11" s="3" t="s">
        <v>857</v>
      </c>
    </row>
    <row r="12" spans="1:3">
      <c r="A12" s="4" t="s">
        <v>769</v>
      </c>
      <c r="B12" s="5" t="n">
        <v>384</v>
      </c>
      <c r="C12" s="5" t="n">
        <v>353</v>
      </c>
    </row>
    <row r="13" spans="1:3">
      <c r="A13" s="4" t="s">
        <v>818</v>
      </c>
    </row>
    <row r="14" spans="1:3">
      <c r="A14" s="3" t="s">
        <v>857</v>
      </c>
    </row>
    <row r="15" spans="1:3">
      <c r="A15" s="4" t="s">
        <v>769</v>
      </c>
      <c r="B15" s="5" t="n">
        <v>191</v>
      </c>
      <c r="C15" s="8" t="n">
        <v>215</v>
      </c>
    </row>
    <row r="16" spans="1:3">
      <c r="A16" s="4" t="s">
        <v>403</v>
      </c>
    </row>
    <row r="17" spans="1:3">
      <c r="A17" s="3" t="s">
        <v>857</v>
      </c>
    </row>
    <row r="18" spans="1:3">
      <c r="A18" s="4" t="s">
        <v>808</v>
      </c>
      <c r="B18" s="5" t="n">
        <v>3622</v>
      </c>
    </row>
    <row r="19" spans="1:3">
      <c r="A19" s="4" t="s">
        <v>858</v>
      </c>
    </row>
    <row r="20" spans="1:3">
      <c r="A20" s="3" t="s">
        <v>857</v>
      </c>
    </row>
    <row r="21" spans="1:3">
      <c r="A21" s="4" t="s">
        <v>808</v>
      </c>
      <c r="B21" s="5" t="n">
        <v>3622</v>
      </c>
    </row>
    <row r="22" spans="1:3">
      <c r="A22" s="4" t="s">
        <v>809</v>
      </c>
      <c r="B22" s="5" t="n">
        <v>86</v>
      </c>
    </row>
    <row r="23" spans="1:3">
      <c r="A23" s="4" t="s">
        <v>859</v>
      </c>
    </row>
    <row r="24" spans="1:3">
      <c r="A24" s="3" t="s">
        <v>857</v>
      </c>
    </row>
    <row r="25" spans="1:3">
      <c r="A25" s="4" t="s">
        <v>808</v>
      </c>
      <c r="B25" s="5" t="n">
        <v>620</v>
      </c>
    </row>
    <row r="26" spans="1:3">
      <c r="A26" s="4" t="s">
        <v>809</v>
      </c>
      <c r="B26" s="8" t="n">
        <v>1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860</v>
      </c>
      <c r="B1" s="2" t="s">
        <v>1</v>
      </c>
    </row>
    <row r="2" spans="1:3">
      <c r="B2" s="2" t="s">
        <v>861</v>
      </c>
      <c r="C2" s="2" t="s">
        <v>614</v>
      </c>
    </row>
    <row r="3" spans="1:3">
      <c r="A3" s="3" t="s">
        <v>862</v>
      </c>
    </row>
    <row r="4" spans="1:3">
      <c r="A4" s="4" t="s">
        <v>108</v>
      </c>
      <c r="B4" s="8" t="n">
        <v>6478</v>
      </c>
      <c r="C4" s="8" t="n">
        <v>6813</v>
      </c>
    </row>
    <row r="5" spans="1:3">
      <c r="A5" s="4" t="s">
        <v>863</v>
      </c>
      <c r="B5" s="8" t="n">
        <v>3</v>
      </c>
      <c r="C5" s="5" t="n">
        <v>3</v>
      </c>
    </row>
    <row r="6" spans="1:3">
      <c r="A6" s="4" t="s">
        <v>864</v>
      </c>
    </row>
    <row r="7" spans="1:3">
      <c r="A7" s="3" t="s">
        <v>862</v>
      </c>
    </row>
    <row r="8" spans="1:3">
      <c r="A8" s="4" t="s">
        <v>865</v>
      </c>
      <c r="B8" s="4" t="s">
        <v>866</v>
      </c>
    </row>
    <row r="9" spans="1:3">
      <c r="A9" s="4" t="s">
        <v>867</v>
      </c>
    </row>
    <row r="10" spans="1:3">
      <c r="A10" s="3" t="s">
        <v>862</v>
      </c>
    </row>
    <row r="11" spans="1:3">
      <c r="A11" s="4" t="s">
        <v>108</v>
      </c>
      <c r="B11" s="8" t="n">
        <v>6000</v>
      </c>
      <c r="C11" s="5" t="n">
        <v>6260</v>
      </c>
    </row>
    <row r="12" spans="1:3">
      <c r="A12" s="4" t="s">
        <v>868</v>
      </c>
    </row>
    <row r="13" spans="1:3">
      <c r="A13" s="3" t="s">
        <v>862</v>
      </c>
    </row>
    <row r="14" spans="1:3">
      <c r="A14" s="4" t="s">
        <v>865</v>
      </c>
      <c r="B14" s="4" t="s">
        <v>679</v>
      </c>
    </row>
    <row r="15" spans="1:3">
      <c r="A15" s="4" t="s">
        <v>869</v>
      </c>
    </row>
    <row r="16" spans="1:3">
      <c r="A16" s="3" t="s">
        <v>862</v>
      </c>
    </row>
    <row r="17" spans="1:3">
      <c r="A17" s="4" t="s">
        <v>108</v>
      </c>
      <c r="B17" s="8" t="n">
        <v>1085</v>
      </c>
      <c r="C17" s="5" t="n">
        <v>1123</v>
      </c>
    </row>
    <row r="18" spans="1:3">
      <c r="A18" s="4" t="s">
        <v>870</v>
      </c>
    </row>
    <row r="19" spans="1:3">
      <c r="A19" s="3" t="s">
        <v>862</v>
      </c>
    </row>
    <row r="20" spans="1:3">
      <c r="A20" s="4" t="s">
        <v>108</v>
      </c>
      <c r="B20" s="5" t="n">
        <v>3586</v>
      </c>
      <c r="C20" s="5" t="n">
        <v>3705</v>
      </c>
    </row>
    <row r="21" spans="1:3">
      <c r="A21" s="4" t="s">
        <v>871</v>
      </c>
    </row>
    <row r="22" spans="1:3">
      <c r="A22" s="3" t="s">
        <v>862</v>
      </c>
    </row>
    <row r="23" spans="1:3">
      <c r="A23" s="4" t="s">
        <v>108</v>
      </c>
      <c r="B23" s="8" t="n">
        <v>921</v>
      </c>
      <c r="C23" s="5" t="n">
        <v>995</v>
      </c>
    </row>
    <row r="24" spans="1:3">
      <c r="A24" s="4" t="s">
        <v>872</v>
      </c>
    </row>
    <row r="25" spans="1:3">
      <c r="A25" s="3" t="s">
        <v>862</v>
      </c>
    </row>
    <row r="26" spans="1:3">
      <c r="A26" s="4" t="s">
        <v>865</v>
      </c>
      <c r="B26" s="4" t="s">
        <v>679</v>
      </c>
    </row>
    <row r="27" spans="1:3">
      <c r="A27" s="4" t="s">
        <v>873</v>
      </c>
    </row>
    <row r="28" spans="1:3">
      <c r="A28" s="3" t="s">
        <v>862</v>
      </c>
    </row>
    <row r="29" spans="1:3">
      <c r="A29" s="4" t="s">
        <v>108</v>
      </c>
      <c r="B29" s="8" t="n">
        <v>297</v>
      </c>
      <c r="C29" s="5" t="n">
        <v>315</v>
      </c>
    </row>
    <row r="30" spans="1:3">
      <c r="A30" s="4" t="s">
        <v>874</v>
      </c>
    </row>
    <row r="31" spans="1:3">
      <c r="A31" s="3" t="s">
        <v>862</v>
      </c>
    </row>
    <row r="32" spans="1:3">
      <c r="A32" s="4" t="s">
        <v>865</v>
      </c>
      <c r="B32" s="4" t="s">
        <v>875</v>
      </c>
    </row>
    <row r="33" spans="1:3">
      <c r="A33" s="4" t="s">
        <v>876</v>
      </c>
    </row>
    <row r="34" spans="1:3">
      <c r="A34" s="3" t="s">
        <v>862</v>
      </c>
    </row>
    <row r="35" spans="1:3">
      <c r="A35" s="4" t="s">
        <v>108</v>
      </c>
      <c r="B35" s="8" t="n">
        <v>478</v>
      </c>
      <c r="C35" s="5" t="n">
        <v>553</v>
      </c>
    </row>
    <row r="36" spans="1:3">
      <c r="A36" s="4" t="s">
        <v>877</v>
      </c>
      <c r="B36" s="5" t="n">
        <v>80</v>
      </c>
    </row>
    <row r="37" spans="1:3">
      <c r="A37" s="4" t="s">
        <v>878</v>
      </c>
      <c r="B37" s="8" t="n">
        <v>96</v>
      </c>
    </row>
    <row r="38" spans="1:3">
      <c r="A38" s="4" t="s">
        <v>879</v>
      </c>
    </row>
    <row r="39" spans="1:3">
      <c r="A39" s="3" t="s">
        <v>862</v>
      </c>
    </row>
    <row r="40" spans="1:3">
      <c r="A40" s="4" t="s">
        <v>880</v>
      </c>
      <c r="B40" s="5" t="n">
        <v>1</v>
      </c>
    </row>
    <row r="41" spans="1:3">
      <c r="A41" s="4" t="s">
        <v>881</v>
      </c>
    </row>
    <row r="42" spans="1:3">
      <c r="A42" s="3" t="s">
        <v>862</v>
      </c>
    </row>
    <row r="43" spans="1:3">
      <c r="A43" s="4" t="s">
        <v>108</v>
      </c>
      <c r="B43" s="8" t="n">
        <v>63</v>
      </c>
    </row>
    <row r="44" spans="1:3">
      <c r="A44" s="4" t="s">
        <v>882</v>
      </c>
    </row>
    <row r="45" spans="1:3">
      <c r="A45" s="3" t="s">
        <v>862</v>
      </c>
    </row>
    <row r="46" spans="1:3">
      <c r="A46" s="4" t="s">
        <v>865</v>
      </c>
      <c r="B46" s="4" t="s">
        <v>883</v>
      </c>
    </row>
    <row r="47" spans="1:3">
      <c r="A47" s="4" t="s">
        <v>884</v>
      </c>
    </row>
    <row r="48" spans="1:3">
      <c r="A48" s="3" t="s">
        <v>862</v>
      </c>
    </row>
    <row r="49" spans="1:3">
      <c r="A49" s="4" t="s">
        <v>865</v>
      </c>
      <c r="B49" s="4" t="s">
        <v>679</v>
      </c>
    </row>
    <row r="50" spans="1:3">
      <c r="A50" s="4" t="s">
        <v>885</v>
      </c>
    </row>
    <row r="51" spans="1:3">
      <c r="A51" s="3" t="s">
        <v>862</v>
      </c>
    </row>
    <row r="52" spans="1:3">
      <c r="A52" s="4" t="s">
        <v>108</v>
      </c>
      <c r="B52" s="8" t="n">
        <v>44</v>
      </c>
      <c r="C52" s="5" t="n">
        <v>41</v>
      </c>
    </row>
    <row r="53" spans="1:3">
      <c r="A53" s="4" t="s">
        <v>886</v>
      </c>
    </row>
    <row r="54" spans="1:3">
      <c r="A54" s="3" t="s">
        <v>862</v>
      </c>
    </row>
    <row r="55" spans="1:3">
      <c r="A55" s="4" t="s">
        <v>108</v>
      </c>
      <c r="B55" s="8" t="n">
        <v>67</v>
      </c>
      <c r="C55" s="8" t="n">
        <v>81</v>
      </c>
    </row>
    <row r="56" spans="1:3">
      <c r="A56" s="4" t="s">
        <v>887</v>
      </c>
    </row>
    <row r="57" spans="1:3">
      <c r="A57" s="3" t="s">
        <v>862</v>
      </c>
    </row>
    <row r="58" spans="1:3">
      <c r="A58" s="4" t="s">
        <v>865</v>
      </c>
      <c r="B58" s="4" t="s">
        <v>87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8</v>
      </c>
      <c r="B1" s="2" t="s">
        <v>1</v>
      </c>
    </row>
    <row r="2" spans="1:4">
      <c r="B2" s="2" t="s">
        <v>2</v>
      </c>
      <c r="C2" s="2" t="s">
        <v>5</v>
      </c>
      <c r="D2" s="2" t="s">
        <v>6</v>
      </c>
    </row>
    <row r="3" spans="1:4">
      <c r="A3" s="3" t="s">
        <v>889</v>
      </c>
    </row>
    <row r="4" spans="1:4">
      <c r="A4" s="4" t="s">
        <v>890</v>
      </c>
      <c r="B4" s="8" t="n">
        <v>30755</v>
      </c>
      <c r="C4" s="8" t="n">
        <v>29812</v>
      </c>
      <c r="D4" s="8" t="n">
        <v>27215</v>
      </c>
    </row>
    <row r="5" spans="1:4">
      <c r="A5" s="4" t="s">
        <v>891</v>
      </c>
      <c r="B5" s="5" t="n">
        <v>384</v>
      </c>
      <c r="C5" s="5" t="n">
        <v>400</v>
      </c>
      <c r="D5" s="5" t="n">
        <v>602</v>
      </c>
    </row>
    <row r="6" spans="1:4">
      <c r="A6" s="4" t="s">
        <v>892</v>
      </c>
      <c r="B6" s="5" t="n">
        <v>-513</v>
      </c>
      <c r="C6" s="5" t="n">
        <v>-570</v>
      </c>
      <c r="D6" s="5" t="n">
        <v>-603</v>
      </c>
    </row>
    <row r="7" spans="1:4">
      <c r="A7" s="4" t="s">
        <v>893</v>
      </c>
      <c r="B7" s="5" t="n">
        <v>30626</v>
      </c>
      <c r="C7" s="5" t="n">
        <v>29642</v>
      </c>
      <c r="D7" s="5" t="n">
        <v>27214</v>
      </c>
    </row>
    <row r="8" spans="1:4">
      <c r="A8" s="3" t="s">
        <v>894</v>
      </c>
    </row>
    <row r="9" spans="1:4">
      <c r="A9" s="4" t="s">
        <v>895</v>
      </c>
      <c r="B9" s="5" t="n">
        <v>540</v>
      </c>
      <c r="C9" s="5" t="n">
        <v>737</v>
      </c>
      <c r="D9" s="5" t="n">
        <v>658</v>
      </c>
    </row>
    <row r="10" spans="1:4">
      <c r="A10" s="4" t="s">
        <v>896</v>
      </c>
    </row>
    <row r="11" spans="1:4">
      <c r="A11" s="3" t="s">
        <v>894</v>
      </c>
    </row>
    <row r="12" spans="1:4">
      <c r="A12" s="4" t="s">
        <v>895</v>
      </c>
      <c r="B12" s="5" t="n">
        <v>279</v>
      </c>
      <c r="C12" s="5" t="n">
        <v>301</v>
      </c>
      <c r="D12" s="5" t="n">
        <v>366</v>
      </c>
    </row>
    <row r="13" spans="1:4">
      <c r="A13" s="4" t="s">
        <v>897</v>
      </c>
    </row>
    <row r="14" spans="1:4">
      <c r="A14" s="3" t="s">
        <v>894</v>
      </c>
    </row>
    <row r="15" spans="1:4">
      <c r="A15" s="4" t="s">
        <v>895</v>
      </c>
      <c r="B15" s="5" t="n">
        <v>261</v>
      </c>
      <c r="C15" s="5" t="n">
        <v>436</v>
      </c>
      <c r="D15" s="5" t="n">
        <v>292</v>
      </c>
    </row>
    <row r="16" spans="1:4">
      <c r="A16" s="4" t="s">
        <v>898</v>
      </c>
    </row>
    <row r="17" spans="1:4">
      <c r="A17" s="3" t="s">
        <v>889</v>
      </c>
    </row>
    <row r="18" spans="1:4">
      <c r="A18" s="4" t="s">
        <v>890</v>
      </c>
      <c r="B18" s="5" t="n">
        <v>27496</v>
      </c>
      <c r="C18" s="5" t="n">
        <v>26751</v>
      </c>
      <c r="D18" s="5" t="n">
        <v>24294</v>
      </c>
    </row>
    <row r="19" spans="1:4">
      <c r="A19" s="4" t="s">
        <v>891</v>
      </c>
      <c r="B19" s="5" t="n">
        <v>247</v>
      </c>
      <c r="C19" s="5" t="n">
        <v>289</v>
      </c>
      <c r="D19" s="5" t="n">
        <v>429</v>
      </c>
    </row>
    <row r="20" spans="1:4">
      <c r="A20" s="4" t="s">
        <v>892</v>
      </c>
      <c r="B20" s="5" t="n">
        <v>-229</v>
      </c>
      <c r="C20" s="5" t="n">
        <v>-254</v>
      </c>
      <c r="D20" s="5" t="n">
        <v>-226</v>
      </c>
    </row>
    <row r="21" spans="1:4">
      <c r="A21" s="4" t="s">
        <v>893</v>
      </c>
      <c r="B21" s="5" t="n">
        <v>27514</v>
      </c>
      <c r="C21" s="5" t="n">
        <v>26786</v>
      </c>
      <c r="D21" s="5" t="n">
        <v>24497</v>
      </c>
    </row>
    <row r="22" spans="1:4">
      <c r="A22" s="3" t="s">
        <v>899</v>
      </c>
    </row>
    <row r="23" spans="1:4">
      <c r="A23" s="4" t="s">
        <v>900</v>
      </c>
      <c r="B23" s="4" t="s">
        <v>129</v>
      </c>
      <c r="C23" s="4" t="s">
        <v>129</v>
      </c>
      <c r="D23" s="4" t="s">
        <v>129</v>
      </c>
    </row>
    <row r="24" spans="1:4">
      <c r="A24" s="4" t="s">
        <v>901</v>
      </c>
      <c r="B24" s="4" t="s">
        <v>129</v>
      </c>
      <c r="C24" s="4" t="s">
        <v>129</v>
      </c>
      <c r="D24" s="4" t="s">
        <v>129</v>
      </c>
    </row>
    <row r="25" spans="1:4">
      <c r="A25" s="4" t="s">
        <v>902</v>
      </c>
      <c r="B25" s="4" t="s">
        <v>129</v>
      </c>
      <c r="C25" s="4" t="s">
        <v>129</v>
      </c>
      <c r="D25" s="4" t="s">
        <v>129</v>
      </c>
    </row>
    <row r="26" spans="1:4">
      <c r="A26" s="4" t="s">
        <v>903</v>
      </c>
      <c r="B26" s="4" t="s">
        <v>129</v>
      </c>
      <c r="C26" s="4" t="s">
        <v>129</v>
      </c>
      <c r="D26" s="4" t="s">
        <v>129</v>
      </c>
    </row>
    <row r="27" spans="1:4">
      <c r="A27" s="4" t="s">
        <v>904</v>
      </c>
    </row>
    <row r="28" spans="1:4">
      <c r="A28" s="3" t="s">
        <v>889</v>
      </c>
    </row>
    <row r="29" spans="1:4">
      <c r="A29" s="4" t="s">
        <v>890</v>
      </c>
      <c r="B29" s="5" t="n">
        <v>3259</v>
      </c>
      <c r="C29" s="5" t="n">
        <v>3061</v>
      </c>
      <c r="D29" s="5" t="n">
        <v>2921</v>
      </c>
    </row>
    <row r="30" spans="1:4">
      <c r="A30" s="4" t="s">
        <v>891</v>
      </c>
      <c r="B30" s="5" t="n">
        <v>137</v>
      </c>
      <c r="C30" s="5" t="n">
        <v>111</v>
      </c>
      <c r="D30" s="5" t="n">
        <v>173</v>
      </c>
    </row>
    <row r="31" spans="1:4">
      <c r="A31" s="4" t="s">
        <v>893</v>
      </c>
      <c r="B31" s="5" t="n">
        <v>3112</v>
      </c>
      <c r="C31" s="5" t="n">
        <v>2856</v>
      </c>
      <c r="D31" s="5" t="n">
        <v>2717</v>
      </c>
    </row>
    <row r="32" spans="1:4">
      <c r="A32" s="4" t="s">
        <v>905</v>
      </c>
    </row>
    <row r="33" spans="1:4">
      <c r="A33" s="3" t="s">
        <v>889</v>
      </c>
    </row>
    <row r="34" spans="1:4">
      <c r="A34" s="4" t="s">
        <v>892</v>
      </c>
      <c r="B34" s="5" t="n">
        <v>-153</v>
      </c>
      <c r="C34" s="5" t="n">
        <v>-158</v>
      </c>
      <c r="D34" s="5" t="n">
        <v>-254</v>
      </c>
    </row>
    <row r="35" spans="1:4">
      <c r="A35" s="4" t="s">
        <v>906</v>
      </c>
    </row>
    <row r="36" spans="1:4">
      <c r="A36" s="3" t="s">
        <v>889</v>
      </c>
    </row>
    <row r="37" spans="1:4">
      <c r="A37" s="4" t="s">
        <v>892</v>
      </c>
      <c r="B37" s="8" t="n">
        <v>-131</v>
      </c>
      <c r="C37" s="8" t="n">
        <v>-158</v>
      </c>
      <c r="D37" s="8" t="n">
        <v>-12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7</v>
      </c>
      <c r="B1" s="2" t="s">
        <v>1</v>
      </c>
    </row>
    <row r="2" spans="1:3">
      <c r="B2" s="2" t="s">
        <v>765</v>
      </c>
      <c r="C2" s="2" t="s">
        <v>2</v>
      </c>
    </row>
    <row r="3" spans="1:3">
      <c r="A3" s="3" t="s">
        <v>862</v>
      </c>
    </row>
    <row r="4" spans="1:3">
      <c r="A4" s="4" t="s">
        <v>908</v>
      </c>
      <c r="B4" s="6" t="n">
        <v>2.2</v>
      </c>
    </row>
    <row r="5" spans="1:3">
      <c r="A5" s="4" t="s">
        <v>909</v>
      </c>
      <c r="B5" s="4" t="s">
        <v>679</v>
      </c>
    </row>
    <row r="6" spans="1:3">
      <c r="A6" s="4" t="s">
        <v>910</v>
      </c>
      <c r="C6" s="6" t="n">
        <v>3.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1</v>
      </c>
      <c r="B1" s="2" t="s">
        <v>1</v>
      </c>
    </row>
    <row r="2" spans="1:4">
      <c r="B2" s="2" t="s">
        <v>2</v>
      </c>
      <c r="C2" s="2" t="s">
        <v>5</v>
      </c>
      <c r="D2" s="2" t="s">
        <v>6</v>
      </c>
    </row>
    <row r="3" spans="1:4">
      <c r="A3" s="3" t="s">
        <v>371</v>
      </c>
    </row>
    <row r="4" spans="1:4">
      <c r="A4" s="4" t="s">
        <v>912</v>
      </c>
      <c r="B4" s="8" t="n">
        <v>1252</v>
      </c>
      <c r="C4" s="8" t="n">
        <v>1270</v>
      </c>
      <c r="D4" s="8" t="n">
        <v>1396</v>
      </c>
    </row>
    <row r="5" spans="1:4">
      <c r="A5" s="4" t="s">
        <v>772</v>
      </c>
      <c r="B5" s="5" t="n">
        <v>18</v>
      </c>
      <c r="C5" s="5" t="n">
        <v>16</v>
      </c>
      <c r="D5" s="5" t="n">
        <v>18</v>
      </c>
    </row>
    <row r="6" spans="1:4">
      <c r="A6" s="4" t="s">
        <v>773</v>
      </c>
      <c r="B6" s="5" t="n">
        <v>1164</v>
      </c>
      <c r="C6" s="5" t="n">
        <v>1186</v>
      </c>
      <c r="D6" s="5" t="n">
        <v>1317</v>
      </c>
    </row>
    <row r="7" spans="1:4">
      <c r="A7" s="4" t="s">
        <v>774</v>
      </c>
      <c r="B7" s="5" t="n">
        <v>106</v>
      </c>
      <c r="C7" s="5" t="n">
        <v>100</v>
      </c>
      <c r="D7" s="5" t="n">
        <v>97</v>
      </c>
    </row>
    <row r="8" spans="1:4">
      <c r="A8" s="4" t="s">
        <v>913</v>
      </c>
      <c r="B8" s="5" t="n">
        <v>4</v>
      </c>
      <c r="C8" s="5" t="n">
        <v>3</v>
      </c>
      <c r="D8" s="5" t="n">
        <v>3</v>
      </c>
    </row>
    <row r="9" spans="1:4">
      <c r="A9" s="4" t="s">
        <v>914</v>
      </c>
      <c r="B9" s="5" t="n">
        <v>-1</v>
      </c>
      <c r="C9" s="5" t="n">
        <v>-3</v>
      </c>
      <c r="D9" s="5" t="n">
        <v>0</v>
      </c>
    </row>
    <row r="10" spans="1:4">
      <c r="A10" s="4" t="s">
        <v>915</v>
      </c>
      <c r="B10" s="5" t="n">
        <v>111</v>
      </c>
      <c r="C10" s="5" t="n">
        <v>106</v>
      </c>
      <c r="D10" s="5" t="n">
        <v>100</v>
      </c>
    </row>
    <row r="11" spans="1:4">
      <c r="A11" s="4" t="s">
        <v>783</v>
      </c>
      <c r="B11" s="5" t="n">
        <v>16</v>
      </c>
      <c r="C11" s="5" t="n">
        <v>18</v>
      </c>
      <c r="D11" s="5" t="n">
        <v>16</v>
      </c>
    </row>
    <row r="12" spans="1:4">
      <c r="A12" s="4" t="s">
        <v>782</v>
      </c>
      <c r="B12" s="5" t="n">
        <v>1129</v>
      </c>
      <c r="C12" s="5" t="n">
        <v>1164</v>
      </c>
      <c r="D12" s="5" t="n">
        <v>1186</v>
      </c>
    </row>
    <row r="13" spans="1:4">
      <c r="A13" s="4" t="s">
        <v>916</v>
      </c>
      <c r="B13" s="8" t="n">
        <v>1224</v>
      </c>
      <c r="C13" s="8" t="n">
        <v>1252</v>
      </c>
      <c r="D13" s="8" t="n">
        <v>127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6"/>
    <col customWidth="1" max="3" min="3" width="36"/>
  </cols>
  <sheetData>
    <row r="1" spans="1:3">
      <c r="A1" s="1" t="s">
        <v>917</v>
      </c>
      <c r="B1" s="2" t="s">
        <v>1</v>
      </c>
    </row>
    <row r="2" spans="1:3">
      <c r="B2" s="2" t="s">
        <v>918</v>
      </c>
      <c r="C2" s="2" t="s">
        <v>919</v>
      </c>
    </row>
    <row r="3" spans="1:3">
      <c r="A3" s="3" t="s">
        <v>920</v>
      </c>
    </row>
    <row r="4" spans="1:3">
      <c r="A4" s="4" t="s">
        <v>921</v>
      </c>
      <c r="B4" s="8" t="n">
        <v>10650</v>
      </c>
      <c r="C4" s="8" t="n">
        <v>11355</v>
      </c>
    </row>
    <row r="5" spans="1:3">
      <c r="A5" s="4" t="s">
        <v>922</v>
      </c>
      <c r="B5" s="8" t="n">
        <v>2458</v>
      </c>
      <c r="C5" s="8" t="n">
        <v>2870</v>
      </c>
    </row>
    <row r="6" spans="1:3">
      <c r="A6" s="4" t="s">
        <v>923</v>
      </c>
      <c r="B6" s="4" t="s">
        <v>924</v>
      </c>
      <c r="C6" s="4" t="s">
        <v>925</v>
      </c>
    </row>
    <row r="7" spans="1:3">
      <c r="A7" s="4" t="s">
        <v>926</v>
      </c>
      <c r="B7" s="5" t="n">
        <v>285000</v>
      </c>
      <c r="C7" s="5" t="n">
        <v>3240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927</v>
      </c>
      <c r="B1" s="2" t="s">
        <v>1</v>
      </c>
    </row>
    <row r="2" spans="1:3">
      <c r="B2" s="2" t="s">
        <v>861</v>
      </c>
      <c r="C2" s="2" t="s">
        <v>614</v>
      </c>
    </row>
    <row r="3" spans="1:3">
      <c r="A3" s="3" t="s">
        <v>862</v>
      </c>
    </row>
    <row r="4" spans="1:3">
      <c r="A4" s="4" t="s">
        <v>928</v>
      </c>
      <c r="B4" s="4" t="s">
        <v>929</v>
      </c>
    </row>
    <row r="5" spans="1:3">
      <c r="A5" s="4" t="s">
        <v>877</v>
      </c>
      <c r="B5" s="5" t="n">
        <v>3</v>
      </c>
    </row>
    <row r="6" spans="1:3">
      <c r="A6" s="4" t="s">
        <v>930</v>
      </c>
      <c r="B6" s="8" t="n">
        <v>799</v>
      </c>
      <c r="C6" s="8" t="n">
        <v>907</v>
      </c>
    </row>
    <row r="7" spans="1:3">
      <c r="A7" s="4" t="s">
        <v>931</v>
      </c>
    </row>
    <row r="8" spans="1:3">
      <c r="A8" s="3" t="s">
        <v>862</v>
      </c>
    </row>
    <row r="9" spans="1:3">
      <c r="A9" s="4" t="s">
        <v>930</v>
      </c>
      <c r="B9" s="8" t="n">
        <v>370</v>
      </c>
      <c r="C9" s="5" t="n">
        <v>420</v>
      </c>
    </row>
    <row r="10" spans="1:3">
      <c r="A10" s="4" t="s">
        <v>932</v>
      </c>
    </row>
    <row r="11" spans="1:3">
      <c r="A11" s="3" t="s">
        <v>862</v>
      </c>
    </row>
    <row r="12" spans="1:3">
      <c r="A12" s="4" t="s">
        <v>933</v>
      </c>
      <c r="B12" s="4" t="s">
        <v>679</v>
      </c>
    </row>
    <row r="13" spans="1:3">
      <c r="A13" s="4" t="s">
        <v>934</v>
      </c>
    </row>
    <row r="14" spans="1:3">
      <c r="A14" s="3" t="s">
        <v>862</v>
      </c>
    </row>
    <row r="15" spans="1:3">
      <c r="A15" s="4" t="s">
        <v>930</v>
      </c>
      <c r="B15" s="8" t="n">
        <v>227</v>
      </c>
      <c r="C15" s="5" t="n">
        <v>257</v>
      </c>
    </row>
    <row r="16" spans="1:3">
      <c r="A16" s="4" t="s">
        <v>935</v>
      </c>
    </row>
    <row r="17" spans="1:3">
      <c r="A17" s="3" t="s">
        <v>862</v>
      </c>
    </row>
    <row r="18" spans="1:3">
      <c r="A18" s="4" t="s">
        <v>930</v>
      </c>
      <c r="B18" s="8" t="n">
        <v>202</v>
      </c>
      <c r="C18" s="8" t="n">
        <v>230</v>
      </c>
    </row>
    <row r="19" spans="1:3">
      <c r="A19" s="4" t="s">
        <v>936</v>
      </c>
    </row>
    <row r="20" spans="1:3">
      <c r="A20" s="3" t="s">
        <v>862</v>
      </c>
    </row>
    <row r="21" spans="1:3">
      <c r="A21" s="4" t="s">
        <v>933</v>
      </c>
      <c r="B21" s="4" t="s">
        <v>6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37</v>
      </c>
      <c r="B1" s="2" t="s">
        <v>593</v>
      </c>
    </row>
    <row r="2" spans="1:2">
      <c r="A2" s="3" t="s">
        <v>938</v>
      </c>
    </row>
    <row r="3" spans="1:2">
      <c r="A3" s="4" t="s">
        <v>939</v>
      </c>
      <c r="B3" s="8" t="n">
        <v>810</v>
      </c>
    </row>
    <row r="4" spans="1:2">
      <c r="A4" s="4" t="s">
        <v>940</v>
      </c>
      <c r="B4" s="5" t="n">
        <v>703</v>
      </c>
    </row>
    <row r="5" spans="1:2">
      <c r="A5" s="4" t="s">
        <v>602</v>
      </c>
    </row>
    <row r="6" spans="1:2">
      <c r="A6" s="3" t="s">
        <v>938</v>
      </c>
    </row>
    <row r="7" spans="1:2">
      <c r="A7" s="4" t="s">
        <v>941</v>
      </c>
      <c r="B7" s="8" t="n">
        <v>70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5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942</v>
      </c>
      <c r="B1" s="2" t="s">
        <v>1</v>
      </c>
    </row>
    <row r="2" spans="1:5">
      <c r="B2" s="2" t="s">
        <v>2</v>
      </c>
      <c r="D2" s="2" t="s">
        <v>5</v>
      </c>
    </row>
    <row r="3" spans="1:5">
      <c r="A3" s="3" t="s">
        <v>943</v>
      </c>
    </row>
    <row r="4" spans="1:5">
      <c r="A4" s="4" t="s">
        <v>944</v>
      </c>
      <c r="B4" s="8" t="n">
        <v>20961</v>
      </c>
      <c r="D4" s="8" t="n">
        <v>19455</v>
      </c>
    </row>
    <row r="5" spans="1:5">
      <c r="A5" s="4" t="s">
        <v>945</v>
      </c>
      <c r="B5" s="5" t="n">
        <v>583</v>
      </c>
      <c r="D5" s="5" t="n">
        <v>190</v>
      </c>
    </row>
    <row r="6" spans="1:5">
      <c r="A6" s="4" t="s">
        <v>104</v>
      </c>
      <c r="B6" s="5" t="n">
        <v>691</v>
      </c>
      <c r="D6" s="5" t="n">
        <v>381</v>
      </c>
    </row>
    <row r="7" spans="1:5">
      <c r="A7" s="4" t="s">
        <v>946</v>
      </c>
    </row>
    <row r="8" spans="1:5">
      <c r="A8" s="3" t="s">
        <v>943</v>
      </c>
    </row>
    <row r="9" spans="1:5">
      <c r="A9" s="4" t="s">
        <v>944</v>
      </c>
      <c r="B9" s="5" t="n">
        <v>20961</v>
      </c>
      <c r="C9" s="4" t="s">
        <v>69</v>
      </c>
      <c r="D9" s="5" t="n">
        <v>19455</v>
      </c>
      <c r="E9" s="4" t="s">
        <v>84</v>
      </c>
    </row>
    <row r="10" spans="1:5">
      <c r="A10" s="4" t="s">
        <v>945</v>
      </c>
      <c r="B10" s="5" t="n">
        <v>583</v>
      </c>
      <c r="D10" s="5" t="n">
        <v>190</v>
      </c>
    </row>
    <row r="11" spans="1:5">
      <c r="A11" s="4" t="s">
        <v>947</v>
      </c>
      <c r="B11" s="5" t="n">
        <v>21544</v>
      </c>
      <c r="D11" s="5" t="n">
        <v>19645</v>
      </c>
    </row>
    <row r="12" spans="1:5">
      <c r="A12" s="4" t="s">
        <v>104</v>
      </c>
      <c r="B12" s="5" t="n">
        <v>691</v>
      </c>
      <c r="D12" s="5" t="n">
        <v>381</v>
      </c>
    </row>
    <row r="13" spans="1:5">
      <c r="A13" s="4" t="s">
        <v>948</v>
      </c>
      <c r="B13" s="5" t="n">
        <v>23044</v>
      </c>
      <c r="D13" s="5" t="n">
        <v>20949</v>
      </c>
    </row>
    <row r="14" spans="1:5">
      <c r="A14" s="3" t="s">
        <v>949</v>
      </c>
    </row>
    <row r="15" spans="1:5">
      <c r="A15" s="4" t="s">
        <v>950</v>
      </c>
      <c r="B15" s="5" t="n">
        <v>785</v>
      </c>
      <c r="D15" s="5" t="n">
        <v>885</v>
      </c>
    </row>
    <row r="16" spans="1:5">
      <c r="A16" s="4" t="s">
        <v>951</v>
      </c>
    </row>
    <row r="17" spans="1:5">
      <c r="A17" s="3" t="s">
        <v>949</v>
      </c>
    </row>
    <row r="18" spans="1:5">
      <c r="A18" s="4" t="s">
        <v>952</v>
      </c>
      <c r="B18" s="5" t="n">
        <v>524</v>
      </c>
      <c r="D18" s="5" t="n">
        <v>483</v>
      </c>
    </row>
    <row r="19" spans="1:5">
      <c r="A19" s="4" t="s">
        <v>953</v>
      </c>
    </row>
    <row r="20" spans="1:5">
      <c r="A20" s="3" t="s">
        <v>943</v>
      </c>
    </row>
    <row r="21" spans="1:5">
      <c r="A21" s="4" t="s">
        <v>954</v>
      </c>
      <c r="B21" s="5" t="n">
        <v>10</v>
      </c>
      <c r="D21" s="5" t="n">
        <v>16</v>
      </c>
    </row>
    <row r="22" spans="1:5">
      <c r="A22" s="3" t="s">
        <v>949</v>
      </c>
    </row>
    <row r="23" spans="1:5">
      <c r="A23" s="4" t="s">
        <v>955</v>
      </c>
      <c r="B23" s="5" t="n">
        <v>5</v>
      </c>
    </row>
    <row r="24" spans="1:5">
      <c r="A24" s="4" t="s">
        <v>956</v>
      </c>
    </row>
    <row r="25" spans="1:5">
      <c r="A25" s="3" t="s">
        <v>943</v>
      </c>
    </row>
    <row r="26" spans="1:5">
      <c r="A26" s="4" t="s">
        <v>954</v>
      </c>
      <c r="B26" s="5" t="n">
        <v>799</v>
      </c>
      <c r="D26" s="5" t="n">
        <v>907</v>
      </c>
    </row>
    <row r="27" spans="1:5">
      <c r="A27" s="4" t="s">
        <v>957</v>
      </c>
    </row>
    <row r="28" spans="1:5">
      <c r="A28" s="3" t="s">
        <v>943</v>
      </c>
    </row>
    <row r="29" spans="1:5">
      <c r="A29" s="4" t="s">
        <v>954</v>
      </c>
      <c r="B29" s="5" t="n">
        <v>799</v>
      </c>
      <c r="D29" s="5" t="n">
        <v>907</v>
      </c>
    </row>
    <row r="30" spans="1:5">
      <c r="A30" s="3" t="s">
        <v>949</v>
      </c>
    </row>
    <row r="31" spans="1:5">
      <c r="A31" s="4" t="s">
        <v>955</v>
      </c>
      <c r="B31" s="5" t="n">
        <v>780</v>
      </c>
      <c r="D31" s="5" t="n">
        <v>885</v>
      </c>
    </row>
    <row r="32" spans="1:5">
      <c r="A32" s="4" t="s">
        <v>958</v>
      </c>
    </row>
    <row r="33" spans="1:5">
      <c r="A33" s="3" t="s">
        <v>943</v>
      </c>
    </row>
    <row r="34" spans="1:5">
      <c r="A34" s="4" t="s">
        <v>944</v>
      </c>
      <c r="B34" s="5" t="n">
        <v>877</v>
      </c>
      <c r="D34" s="5" t="n">
        <v>779</v>
      </c>
    </row>
    <row r="35" spans="1:5">
      <c r="A35" s="4" t="s">
        <v>959</v>
      </c>
    </row>
    <row r="36" spans="1:5">
      <c r="A36" s="3" t="s">
        <v>943</v>
      </c>
    </row>
    <row r="37" spans="1:5">
      <c r="A37" s="4" t="s">
        <v>944</v>
      </c>
      <c r="B37" s="5" t="n">
        <v>1435</v>
      </c>
      <c r="D37" s="5" t="n">
        <v>1641</v>
      </c>
    </row>
    <row r="38" spans="1:5">
      <c r="A38" s="4" t="s">
        <v>960</v>
      </c>
    </row>
    <row r="39" spans="1:5">
      <c r="A39" s="3" t="s">
        <v>943</v>
      </c>
    </row>
    <row r="40" spans="1:5">
      <c r="A40" s="4" t="s">
        <v>944</v>
      </c>
      <c r="B40" s="5" t="n">
        <v>2113</v>
      </c>
      <c r="D40" s="5" t="n">
        <v>2014</v>
      </c>
    </row>
    <row r="41" spans="1:5">
      <c r="A41" s="4" t="s">
        <v>961</v>
      </c>
    </row>
    <row r="42" spans="1:5">
      <c r="A42" s="3" t="s">
        <v>943</v>
      </c>
    </row>
    <row r="43" spans="1:5">
      <c r="A43" s="4" t="s">
        <v>944</v>
      </c>
      <c r="B43" s="5" t="n">
        <v>16050</v>
      </c>
      <c r="D43" s="5" t="n">
        <v>14448</v>
      </c>
    </row>
    <row r="44" spans="1:5">
      <c r="A44" s="4" t="s">
        <v>962</v>
      </c>
    </row>
    <row r="45" spans="1:5">
      <c r="A45" s="3" t="s">
        <v>943</v>
      </c>
    </row>
    <row r="46" spans="1:5">
      <c r="A46" s="4" t="s">
        <v>944</v>
      </c>
      <c r="B46" s="5" t="n">
        <v>486</v>
      </c>
      <c r="D46" s="5" t="n">
        <v>573</v>
      </c>
    </row>
    <row r="47" spans="1:5">
      <c r="A47" s="4" t="s">
        <v>963</v>
      </c>
    </row>
    <row r="48" spans="1:5">
      <c r="A48" s="3" t="s">
        <v>943</v>
      </c>
    </row>
    <row r="49" spans="1:5">
      <c r="A49" s="4" t="s">
        <v>944</v>
      </c>
      <c r="B49" s="5" t="n">
        <v>374</v>
      </c>
      <c r="C49" s="4" t="s">
        <v>69</v>
      </c>
      <c r="D49" s="5" t="n">
        <v>251</v>
      </c>
      <c r="E49" s="4" t="s">
        <v>84</v>
      </c>
    </row>
    <row r="50" spans="1:5">
      <c r="A50" s="4" t="s">
        <v>945</v>
      </c>
      <c r="B50" s="5" t="n">
        <v>396</v>
      </c>
      <c r="D50" s="5" t="n">
        <v>32</v>
      </c>
    </row>
    <row r="51" spans="1:5">
      <c r="A51" s="4" t="s">
        <v>947</v>
      </c>
      <c r="B51" s="5" t="n">
        <v>770</v>
      </c>
      <c r="D51" s="5" t="n">
        <v>283</v>
      </c>
    </row>
    <row r="52" spans="1:5">
      <c r="A52" s="4" t="s">
        <v>104</v>
      </c>
      <c r="B52" s="5" t="n">
        <v>0</v>
      </c>
      <c r="D52" s="5" t="n">
        <v>0</v>
      </c>
    </row>
    <row r="53" spans="1:5">
      <c r="A53" s="4" t="s">
        <v>948</v>
      </c>
      <c r="B53" s="5" t="n">
        <v>770</v>
      </c>
      <c r="D53" s="5" t="n">
        <v>283</v>
      </c>
    </row>
    <row r="54" spans="1:5">
      <c r="A54" s="3" t="s">
        <v>949</v>
      </c>
    </row>
    <row r="55" spans="1:5">
      <c r="A55" s="4" t="s">
        <v>950</v>
      </c>
      <c r="B55" s="5" t="n">
        <v>0</v>
      </c>
      <c r="D55" s="5" t="n">
        <v>0</v>
      </c>
    </row>
    <row r="56" spans="1:5">
      <c r="A56" s="4" t="s">
        <v>964</v>
      </c>
    </row>
    <row r="57" spans="1:5">
      <c r="A57" s="3" t="s">
        <v>943</v>
      </c>
    </row>
    <row r="58" spans="1:5">
      <c r="A58" s="4" t="s">
        <v>954</v>
      </c>
      <c r="B58" s="5" t="n">
        <v>0</v>
      </c>
      <c r="D58" s="5" t="n">
        <v>0</v>
      </c>
    </row>
    <row r="59" spans="1:5">
      <c r="A59" s="3" t="s">
        <v>949</v>
      </c>
    </row>
    <row r="60" spans="1:5">
      <c r="A60" s="4" t="s">
        <v>955</v>
      </c>
      <c r="B60" s="5" t="n">
        <v>0</v>
      </c>
    </row>
    <row r="61" spans="1:5">
      <c r="A61" s="4" t="s">
        <v>965</v>
      </c>
    </row>
    <row r="62" spans="1:5">
      <c r="A62" s="3" t="s">
        <v>943</v>
      </c>
    </row>
    <row r="63" spans="1:5">
      <c r="A63" s="4" t="s">
        <v>954</v>
      </c>
      <c r="B63" s="5" t="n">
        <v>0</v>
      </c>
      <c r="D63" s="5" t="n">
        <v>0</v>
      </c>
    </row>
    <row r="64" spans="1:5">
      <c r="A64" s="3" t="s">
        <v>949</v>
      </c>
    </row>
    <row r="65" spans="1:5">
      <c r="A65" s="4" t="s">
        <v>955</v>
      </c>
      <c r="B65" s="5" t="n">
        <v>0</v>
      </c>
      <c r="D65" s="5" t="n">
        <v>0</v>
      </c>
    </row>
    <row r="66" spans="1:5">
      <c r="A66" s="4" t="s">
        <v>966</v>
      </c>
    </row>
    <row r="67" spans="1:5">
      <c r="A67" s="3" t="s">
        <v>943</v>
      </c>
    </row>
    <row r="68" spans="1:5">
      <c r="A68" s="4" t="s">
        <v>944</v>
      </c>
      <c r="B68" s="5" t="n">
        <v>374</v>
      </c>
      <c r="D68" s="5" t="n">
        <v>251</v>
      </c>
    </row>
    <row r="69" spans="1:5">
      <c r="A69" s="4" t="s">
        <v>967</v>
      </c>
    </row>
    <row r="70" spans="1:5">
      <c r="A70" s="3" t="s">
        <v>943</v>
      </c>
    </row>
    <row r="71" spans="1:5">
      <c r="A71" s="4" t="s">
        <v>944</v>
      </c>
      <c r="B71" s="5" t="n">
        <v>0</v>
      </c>
      <c r="D71" s="5" t="n">
        <v>0</v>
      </c>
    </row>
    <row r="72" spans="1:5">
      <c r="A72" s="4" t="s">
        <v>968</v>
      </c>
    </row>
    <row r="73" spans="1:5">
      <c r="A73" s="3" t="s">
        <v>943</v>
      </c>
    </row>
    <row r="74" spans="1:5">
      <c r="A74" s="4" t="s">
        <v>944</v>
      </c>
      <c r="B74" s="5" t="n">
        <v>0</v>
      </c>
      <c r="D74" s="5" t="n">
        <v>0</v>
      </c>
    </row>
    <row r="75" spans="1:5">
      <c r="A75" s="4" t="s">
        <v>969</v>
      </c>
    </row>
    <row r="76" spans="1:5">
      <c r="A76" s="3" t="s">
        <v>943</v>
      </c>
    </row>
    <row r="77" spans="1:5">
      <c r="A77" s="4" t="s">
        <v>944</v>
      </c>
      <c r="B77" s="5" t="n">
        <v>0</v>
      </c>
      <c r="D77" s="5" t="n">
        <v>0</v>
      </c>
    </row>
    <row r="78" spans="1:5">
      <c r="A78" s="4" t="s">
        <v>970</v>
      </c>
    </row>
    <row r="79" spans="1:5">
      <c r="A79" s="3" t="s">
        <v>943</v>
      </c>
    </row>
    <row r="80" spans="1:5">
      <c r="A80" s="4" t="s">
        <v>944</v>
      </c>
      <c r="B80" s="5" t="n">
        <v>0</v>
      </c>
      <c r="D80" s="5" t="n">
        <v>0</v>
      </c>
    </row>
    <row r="81" spans="1:5">
      <c r="A81" s="4" t="s">
        <v>971</v>
      </c>
    </row>
    <row r="82" spans="1:5">
      <c r="A82" s="3" t="s">
        <v>943</v>
      </c>
    </row>
    <row r="83" spans="1:5">
      <c r="A83" s="4" t="s">
        <v>944</v>
      </c>
      <c r="B83" s="5" t="n">
        <v>19885</v>
      </c>
      <c r="C83" s="4" t="s">
        <v>69</v>
      </c>
      <c r="D83" s="5" t="n">
        <v>18547</v>
      </c>
      <c r="E83" s="4" t="s">
        <v>84</v>
      </c>
    </row>
    <row r="84" spans="1:5">
      <c r="A84" s="4" t="s">
        <v>945</v>
      </c>
      <c r="B84" s="5" t="n">
        <v>113</v>
      </c>
      <c r="D84" s="5" t="n">
        <v>89</v>
      </c>
    </row>
    <row r="85" spans="1:5">
      <c r="A85" s="4" t="s">
        <v>947</v>
      </c>
      <c r="B85" s="5" t="n">
        <v>19998</v>
      </c>
      <c r="D85" s="5" t="n">
        <v>18636</v>
      </c>
    </row>
    <row r="86" spans="1:5">
      <c r="A86" s="4" t="s">
        <v>104</v>
      </c>
      <c r="B86" s="5" t="n">
        <v>691</v>
      </c>
      <c r="D86" s="5" t="n">
        <v>381</v>
      </c>
    </row>
    <row r="87" spans="1:5">
      <c r="A87" s="4" t="s">
        <v>948</v>
      </c>
      <c r="B87" s="5" t="n">
        <v>20699</v>
      </c>
      <c r="D87" s="5" t="n">
        <v>19033</v>
      </c>
    </row>
    <row r="88" spans="1:5">
      <c r="A88" s="3" t="s">
        <v>949</v>
      </c>
    </row>
    <row r="89" spans="1:5">
      <c r="A89" s="4" t="s">
        <v>950</v>
      </c>
      <c r="B89" s="5" t="n">
        <v>5</v>
      </c>
      <c r="D89" s="5" t="n">
        <v>0</v>
      </c>
    </row>
    <row r="90" spans="1:5">
      <c r="A90" s="4" t="s">
        <v>972</v>
      </c>
    </row>
    <row r="91" spans="1:5">
      <c r="A91" s="3" t="s">
        <v>943</v>
      </c>
    </row>
    <row r="92" spans="1:5">
      <c r="A92" s="4" t="s">
        <v>954</v>
      </c>
      <c r="B92" s="5" t="n">
        <v>10</v>
      </c>
      <c r="D92" s="5" t="n">
        <v>16</v>
      </c>
    </row>
    <row r="93" spans="1:5">
      <c r="A93" s="3" t="s">
        <v>949</v>
      </c>
    </row>
    <row r="94" spans="1:5">
      <c r="A94" s="4" t="s">
        <v>955</v>
      </c>
      <c r="B94" s="5" t="n">
        <v>5</v>
      </c>
    </row>
    <row r="95" spans="1:5">
      <c r="A95" s="4" t="s">
        <v>973</v>
      </c>
    </row>
    <row r="96" spans="1:5">
      <c r="A96" s="3" t="s">
        <v>943</v>
      </c>
    </row>
    <row r="97" spans="1:5">
      <c r="A97" s="4" t="s">
        <v>954</v>
      </c>
      <c r="B97" s="5" t="n">
        <v>0</v>
      </c>
      <c r="D97" s="5" t="n">
        <v>0</v>
      </c>
    </row>
    <row r="98" spans="1:5">
      <c r="A98" s="3" t="s">
        <v>949</v>
      </c>
    </row>
    <row r="99" spans="1:5">
      <c r="A99" s="4" t="s">
        <v>955</v>
      </c>
      <c r="B99" s="5" t="n">
        <v>0</v>
      </c>
      <c r="D99" s="5" t="n">
        <v>0</v>
      </c>
    </row>
    <row r="100" spans="1:5">
      <c r="A100" s="4" t="s">
        <v>974</v>
      </c>
    </row>
    <row r="101" spans="1:5">
      <c r="A101" s="3" t="s">
        <v>943</v>
      </c>
    </row>
    <row r="102" spans="1:5">
      <c r="A102" s="4" t="s">
        <v>944</v>
      </c>
      <c r="B102" s="5" t="n">
        <v>503</v>
      </c>
      <c r="D102" s="5" t="n">
        <v>528</v>
      </c>
    </row>
    <row r="103" spans="1:5">
      <c r="A103" s="4" t="s">
        <v>975</v>
      </c>
    </row>
    <row r="104" spans="1:5">
      <c r="A104" s="3" t="s">
        <v>943</v>
      </c>
    </row>
    <row r="105" spans="1:5">
      <c r="A105" s="4" t="s">
        <v>944</v>
      </c>
      <c r="B105" s="5" t="n">
        <v>1435</v>
      </c>
      <c r="D105" s="5" t="n">
        <v>1641</v>
      </c>
    </row>
    <row r="106" spans="1:5">
      <c r="A106" s="4" t="s">
        <v>976</v>
      </c>
    </row>
    <row r="107" spans="1:5">
      <c r="A107" s="3" t="s">
        <v>943</v>
      </c>
    </row>
    <row r="108" spans="1:5">
      <c r="A108" s="4" t="s">
        <v>944</v>
      </c>
      <c r="B108" s="5" t="n">
        <v>2066</v>
      </c>
      <c r="D108" s="5" t="n">
        <v>2010</v>
      </c>
    </row>
    <row r="109" spans="1:5">
      <c r="A109" s="4" t="s">
        <v>977</v>
      </c>
    </row>
    <row r="110" spans="1:5">
      <c r="A110" s="3" t="s">
        <v>943</v>
      </c>
    </row>
    <row r="111" spans="1:5">
      <c r="A111" s="4" t="s">
        <v>944</v>
      </c>
      <c r="B111" s="5" t="n">
        <v>15552</v>
      </c>
      <c r="D111" s="5" t="n">
        <v>14122</v>
      </c>
    </row>
    <row r="112" spans="1:5">
      <c r="A112" s="4" t="s">
        <v>978</v>
      </c>
    </row>
    <row r="113" spans="1:5">
      <c r="A113" s="3" t="s">
        <v>943</v>
      </c>
    </row>
    <row r="114" spans="1:5">
      <c r="A114" s="4" t="s">
        <v>944</v>
      </c>
      <c r="B114" s="5" t="n">
        <v>329</v>
      </c>
      <c r="D114" s="5" t="n">
        <v>246</v>
      </c>
    </row>
    <row r="115" spans="1:5">
      <c r="A115" s="4" t="s">
        <v>979</v>
      </c>
    </row>
    <row r="116" spans="1:5">
      <c r="A116" s="3" t="s">
        <v>943</v>
      </c>
    </row>
    <row r="117" spans="1:5">
      <c r="A117" s="4" t="s">
        <v>944</v>
      </c>
      <c r="B117" s="5" t="n">
        <v>702</v>
      </c>
      <c r="C117" s="4" t="s">
        <v>69</v>
      </c>
      <c r="D117" s="5" t="n">
        <v>657</v>
      </c>
      <c r="E117" s="4" t="s">
        <v>84</v>
      </c>
    </row>
    <row r="118" spans="1:5">
      <c r="A118" s="4" t="s">
        <v>945</v>
      </c>
      <c r="B118" s="5" t="n">
        <v>74</v>
      </c>
      <c r="D118" s="5" t="n">
        <v>69</v>
      </c>
    </row>
    <row r="119" spans="1:5">
      <c r="A119" s="4" t="s">
        <v>947</v>
      </c>
      <c r="B119" s="5" t="n">
        <v>776</v>
      </c>
      <c r="D119" s="5" t="n">
        <v>726</v>
      </c>
    </row>
    <row r="120" spans="1:5">
      <c r="A120" s="4" t="s">
        <v>104</v>
      </c>
      <c r="B120" s="5" t="n">
        <v>0</v>
      </c>
      <c r="D120" s="5" t="n">
        <v>0</v>
      </c>
    </row>
    <row r="121" spans="1:5">
      <c r="A121" s="4" t="s">
        <v>948</v>
      </c>
      <c r="B121" s="5" t="n">
        <v>1575</v>
      </c>
      <c r="D121" s="5" t="n">
        <v>1633</v>
      </c>
    </row>
    <row r="122" spans="1:5">
      <c r="A122" s="3" t="s">
        <v>949</v>
      </c>
    </row>
    <row r="123" spans="1:5">
      <c r="A123" s="4" t="s">
        <v>950</v>
      </c>
      <c r="B123" s="5" t="n">
        <v>780</v>
      </c>
      <c r="D123" s="5" t="n">
        <v>885</v>
      </c>
    </row>
    <row r="124" spans="1:5">
      <c r="A124" s="4" t="s">
        <v>980</v>
      </c>
    </row>
    <row r="125" spans="1:5">
      <c r="A125" s="3" t="s">
        <v>949</v>
      </c>
    </row>
    <row r="126" spans="1:5">
      <c r="A126" s="4" t="s">
        <v>952</v>
      </c>
      <c r="B126" s="5" t="n">
        <v>14</v>
      </c>
      <c r="D126" s="5" t="n">
        <v>30</v>
      </c>
    </row>
    <row r="127" spans="1:5">
      <c r="A127" s="4" t="s">
        <v>981</v>
      </c>
    </row>
    <row r="128" spans="1:5">
      <c r="A128" s="3" t="s">
        <v>943</v>
      </c>
    </row>
    <row r="129" spans="1:5">
      <c r="A129" s="4" t="s">
        <v>954</v>
      </c>
      <c r="B129" s="5" t="n">
        <v>0</v>
      </c>
      <c r="D129" s="5" t="n">
        <v>0</v>
      </c>
    </row>
    <row r="130" spans="1:5">
      <c r="A130" s="3" t="s">
        <v>949</v>
      </c>
    </row>
    <row r="131" spans="1:5">
      <c r="A131" s="4" t="s">
        <v>955</v>
      </c>
      <c r="B131" s="5" t="n">
        <v>0</v>
      </c>
    </row>
    <row r="132" spans="1:5">
      <c r="A132" s="4" t="s">
        <v>982</v>
      </c>
    </row>
    <row r="133" spans="1:5">
      <c r="A133" s="3" t="s">
        <v>943</v>
      </c>
    </row>
    <row r="134" spans="1:5">
      <c r="A134" s="4" t="s">
        <v>954</v>
      </c>
      <c r="B134" s="5" t="n">
        <v>799</v>
      </c>
      <c r="D134" s="5" t="n">
        <v>907</v>
      </c>
    </row>
    <row r="135" spans="1:5">
      <c r="A135" s="3" t="s">
        <v>949</v>
      </c>
    </row>
    <row r="136" spans="1:5">
      <c r="A136" s="4" t="s">
        <v>955</v>
      </c>
      <c r="B136" s="5" t="n">
        <v>780</v>
      </c>
      <c r="D136" s="5" t="n">
        <v>885</v>
      </c>
    </row>
    <row r="137" spans="1:5">
      <c r="A137" s="4" t="s">
        <v>983</v>
      </c>
    </row>
    <row r="138" spans="1:5">
      <c r="A138" s="3" t="s">
        <v>943</v>
      </c>
    </row>
    <row r="139" spans="1:5">
      <c r="A139" s="4" t="s">
        <v>944</v>
      </c>
      <c r="B139" s="5" t="n">
        <v>0</v>
      </c>
      <c r="D139" s="5" t="n">
        <v>0</v>
      </c>
    </row>
    <row r="140" spans="1:5">
      <c r="A140" s="4" t="s">
        <v>984</v>
      </c>
    </row>
    <row r="141" spans="1:5">
      <c r="A141" s="3" t="s">
        <v>943</v>
      </c>
    </row>
    <row r="142" spans="1:5">
      <c r="A142" s="4" t="s">
        <v>944</v>
      </c>
      <c r="B142" s="5" t="n">
        <v>0</v>
      </c>
      <c r="D142" s="5" t="n">
        <v>0</v>
      </c>
    </row>
    <row r="143" spans="1:5">
      <c r="A143" s="4" t="s">
        <v>985</v>
      </c>
    </row>
    <row r="144" spans="1:5">
      <c r="A144" s="3" t="s">
        <v>943</v>
      </c>
    </row>
    <row r="145" spans="1:5">
      <c r="A145" s="4" t="s">
        <v>944</v>
      </c>
      <c r="B145" s="5" t="n">
        <v>47</v>
      </c>
      <c r="D145" s="5" t="n">
        <v>4</v>
      </c>
    </row>
    <row r="146" spans="1:5">
      <c r="A146" s="4" t="s">
        <v>986</v>
      </c>
    </row>
    <row r="147" spans="1:5">
      <c r="A147" s="3" t="s">
        <v>943</v>
      </c>
    </row>
    <row r="148" spans="1:5">
      <c r="A148" s="4" t="s">
        <v>944</v>
      </c>
      <c r="B148" s="5" t="n">
        <v>498</v>
      </c>
      <c r="D148" s="5" t="n">
        <v>326</v>
      </c>
    </row>
    <row r="149" spans="1:5">
      <c r="A149" s="4" t="s">
        <v>987</v>
      </c>
    </row>
    <row r="150" spans="1:5">
      <c r="A150" s="3" t="s">
        <v>943</v>
      </c>
    </row>
    <row r="151" spans="1:5">
      <c r="A151" s="4" t="s">
        <v>944</v>
      </c>
      <c r="B151" s="8" t="n">
        <v>157</v>
      </c>
      <c r="D151" s="8" t="n">
        <v>327</v>
      </c>
    </row>
    <row r="152" spans="1:5"/>
    <row r="153" spans="1:5">
      <c r="A153" s="4" t="s">
        <v>69</v>
      </c>
      <c r="B153" s="4" t="s">
        <v>988</v>
      </c>
    </row>
    <row r="154" spans="1:5">
      <c r="A154" s="4" t="s">
        <v>84</v>
      </c>
      <c r="B154" s="4" t="s">
        <v>989</v>
      </c>
    </row>
  </sheetData>
  <mergeCells count="7">
    <mergeCell ref="A1:A2"/>
    <mergeCell ref="B1:E1"/>
    <mergeCell ref="B2:C2"/>
    <mergeCell ref="D2:E2"/>
    <mergeCell ref="A152:E152"/>
    <mergeCell ref="B153:E153"/>
    <mergeCell ref="B154:E154"/>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0</v>
      </c>
      <c r="B1" s="2" t="s">
        <v>2</v>
      </c>
      <c r="C1" s="2" t="s">
        <v>5</v>
      </c>
    </row>
    <row r="2" spans="1:3">
      <c r="A2" s="3" t="s">
        <v>248</v>
      </c>
    </row>
    <row r="3" spans="1:3">
      <c r="A3" s="4" t="s">
        <v>991</v>
      </c>
      <c r="B3" s="4" t="s">
        <v>992</v>
      </c>
    </row>
    <row r="4" spans="1:3">
      <c r="A4" s="4" t="s">
        <v>993</v>
      </c>
      <c r="B4" s="4" t="s">
        <v>608</v>
      </c>
    </row>
    <row r="5" spans="1:3">
      <c r="A5" s="4" t="s">
        <v>994</v>
      </c>
    </row>
    <row r="6" spans="1:3">
      <c r="A6" s="3" t="s">
        <v>468</v>
      </c>
    </row>
    <row r="7" spans="1:3">
      <c r="A7" s="4" t="s">
        <v>995</v>
      </c>
      <c r="B7" s="8" t="n">
        <v>0</v>
      </c>
      <c r="C7" s="8" t="n">
        <v>0</v>
      </c>
    </row>
    <row r="8" spans="1:3">
      <c r="A8" s="4" t="s">
        <v>996</v>
      </c>
      <c r="B8" s="5" t="n">
        <v>0</v>
      </c>
      <c r="C8" s="5" t="n">
        <v>0</v>
      </c>
    </row>
    <row r="9" spans="1:3">
      <c r="A9" s="4" t="s">
        <v>997</v>
      </c>
    </row>
    <row r="10" spans="1:3">
      <c r="A10" s="3" t="s">
        <v>468</v>
      </c>
    </row>
    <row r="11" spans="1:3">
      <c r="A11" s="4" t="s">
        <v>995</v>
      </c>
      <c r="B11" s="5" t="n">
        <v>0</v>
      </c>
      <c r="C11" s="5" t="n">
        <v>0</v>
      </c>
    </row>
    <row r="12" spans="1:3">
      <c r="A12" s="4" t="s">
        <v>996</v>
      </c>
      <c r="B12" s="8" t="n">
        <v>0</v>
      </c>
      <c r="C12" s="8"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998</v>
      </c>
      <c r="C1" s="2" t="s">
        <v>1</v>
      </c>
    </row>
    <row r="2" spans="1:4">
      <c r="C2" s="2" t="s">
        <v>593</v>
      </c>
      <c r="D2" s="2" t="s">
        <v>614</v>
      </c>
    </row>
    <row r="3" spans="1:4">
      <c r="A3" s="3" t="s">
        <v>248</v>
      </c>
    </row>
    <row r="4" spans="1:4">
      <c r="A4" s="4" t="s">
        <v>999</v>
      </c>
      <c r="C4" s="4" t="s">
        <v>663</v>
      </c>
    </row>
    <row r="5" spans="1:4">
      <c r="A5" s="4" t="s">
        <v>946</v>
      </c>
    </row>
    <row r="6" spans="1:4">
      <c r="A6" s="3" t="s">
        <v>1000</v>
      </c>
    </row>
    <row r="7" spans="1:4">
      <c r="A7" s="4" t="s">
        <v>1001</v>
      </c>
      <c r="C7" s="8" t="n">
        <v>21544</v>
      </c>
      <c r="D7" s="8" t="n">
        <v>19645</v>
      </c>
    </row>
    <row r="8" spans="1:4">
      <c r="A8" s="4" t="s">
        <v>1002</v>
      </c>
    </row>
    <row r="9" spans="1:4">
      <c r="A9" s="3" t="s">
        <v>1000</v>
      </c>
    </row>
    <row r="10" spans="1:4">
      <c r="A10" s="4" t="s">
        <v>1001</v>
      </c>
      <c r="C10" s="5" t="n">
        <v>776</v>
      </c>
      <c r="D10" s="5" t="n">
        <v>726</v>
      </c>
    </row>
    <row r="11" spans="1:4">
      <c r="A11" s="4" t="s">
        <v>1003</v>
      </c>
    </row>
    <row r="12" spans="1:4">
      <c r="A12" s="3" t="s">
        <v>1000</v>
      </c>
    </row>
    <row r="13" spans="1:4">
      <c r="A13" s="4" t="s">
        <v>1001</v>
      </c>
      <c r="C13" s="5" t="n">
        <v>721</v>
      </c>
      <c r="D13" s="5" t="n">
        <v>681</v>
      </c>
    </row>
    <row r="14" spans="1:4">
      <c r="A14" s="4" t="s">
        <v>1004</v>
      </c>
    </row>
    <row r="15" spans="1:4">
      <c r="A15" s="3" t="s">
        <v>1000</v>
      </c>
    </row>
    <row r="16" spans="1:4">
      <c r="A16" s="4" t="s">
        <v>1001</v>
      </c>
      <c r="C16" s="8" t="n">
        <v>74</v>
      </c>
      <c r="D16" s="8" t="n">
        <v>69</v>
      </c>
    </row>
    <row r="17" spans="1:4">
      <c r="A17" s="4" t="s">
        <v>1005</v>
      </c>
    </row>
    <row r="18" spans="1:4">
      <c r="A18" s="3" t="s">
        <v>1000</v>
      </c>
    </row>
    <row r="19" spans="1:4">
      <c r="A19" s="4" t="s">
        <v>1006</v>
      </c>
      <c r="C19" s="11" t="n">
        <v>11.6</v>
      </c>
      <c r="D19" s="11" t="n">
        <v>11.6</v>
      </c>
    </row>
    <row r="20" spans="1:4">
      <c r="A20" s="4" t="s">
        <v>1007</v>
      </c>
    </row>
    <row r="21" spans="1:4">
      <c r="A21" s="3" t="s">
        <v>1000</v>
      </c>
    </row>
    <row r="22" spans="1:4">
      <c r="A22" s="4" t="s">
        <v>1006</v>
      </c>
      <c r="C22" s="11" t="n">
        <v>4.2</v>
      </c>
      <c r="D22" s="11" t="n">
        <v>4.2</v>
      </c>
    </row>
    <row r="23" spans="1:4">
      <c r="A23" s="4" t="s">
        <v>1008</v>
      </c>
    </row>
    <row r="24" spans="1:4">
      <c r="A24" s="3" t="s">
        <v>1000</v>
      </c>
    </row>
    <row r="25" spans="1:4">
      <c r="A25" s="4" t="s">
        <v>1006</v>
      </c>
      <c r="C25" s="11" t="n">
        <v>8.5</v>
      </c>
      <c r="D25" s="11" t="n">
        <v>8.300000000000001</v>
      </c>
    </row>
    <row r="26" spans="1:4">
      <c r="A26" s="4" t="s">
        <v>1009</v>
      </c>
    </row>
    <row r="27" spans="1:4">
      <c r="A27" s="3" t="s">
        <v>1000</v>
      </c>
    </row>
    <row r="28" spans="1:4">
      <c r="A28" s="4" t="s">
        <v>1001</v>
      </c>
      <c r="C28" s="8" t="n">
        <v>647</v>
      </c>
      <c r="D28" s="8" t="n">
        <v>612</v>
      </c>
    </row>
    <row r="29" spans="1:4">
      <c r="A29" s="4" t="s">
        <v>1010</v>
      </c>
    </row>
    <row r="30" spans="1:4">
      <c r="A30" s="3" t="s">
        <v>1000</v>
      </c>
    </row>
    <row r="31" spans="1:4">
      <c r="A31" s="4" t="s">
        <v>1001</v>
      </c>
      <c r="B31" s="4" t="s">
        <v>69</v>
      </c>
      <c r="C31" s="5" t="n">
        <v>55</v>
      </c>
      <c r="D31" s="5" t="n">
        <v>45</v>
      </c>
    </row>
    <row r="32" spans="1:4">
      <c r="A32" s="4" t="s">
        <v>1011</v>
      </c>
    </row>
    <row r="33" spans="1:4">
      <c r="A33" s="3" t="s">
        <v>1000</v>
      </c>
    </row>
    <row r="34" spans="1:4">
      <c r="A34" s="4" t="s">
        <v>1001</v>
      </c>
      <c r="C34" s="8" t="n">
        <v>490</v>
      </c>
      <c r="D34" s="8" t="n">
        <v>285</v>
      </c>
    </row>
    <row r="35" spans="1:4">
      <c r="A35" s="4" t="s">
        <v>1012</v>
      </c>
    </row>
    <row r="36" spans="1:4">
      <c r="A36" s="3" t="s">
        <v>1000</v>
      </c>
    </row>
    <row r="37" spans="1:4">
      <c r="A37" s="4" t="s">
        <v>1013</v>
      </c>
      <c r="C37" s="4" t="s">
        <v>883</v>
      </c>
      <c r="D37" s="4" t="s">
        <v>1014</v>
      </c>
    </row>
    <row r="38" spans="1:4">
      <c r="A38" s="4" t="s">
        <v>1015</v>
      </c>
    </row>
    <row r="39" spans="1:4">
      <c r="A39" s="3" t="s">
        <v>1000</v>
      </c>
    </row>
    <row r="40" spans="1:4">
      <c r="A40" s="4" t="s">
        <v>1013</v>
      </c>
      <c r="C40" s="4" t="s">
        <v>1016</v>
      </c>
      <c r="D40" s="4" t="s">
        <v>793</v>
      </c>
    </row>
    <row r="41" spans="1:4">
      <c r="A41" s="4" t="s">
        <v>1017</v>
      </c>
    </row>
    <row r="42" spans="1:4">
      <c r="A42" s="3" t="s">
        <v>1000</v>
      </c>
    </row>
    <row r="43" spans="1:4">
      <c r="A43" s="4" t="s">
        <v>1013</v>
      </c>
      <c r="C43" s="4" t="s">
        <v>1018</v>
      </c>
      <c r="D43" s="4" t="s">
        <v>1019</v>
      </c>
    </row>
    <row r="44" spans="1:4">
      <c r="A44" s="4" t="s">
        <v>1020</v>
      </c>
    </row>
    <row r="45" spans="1:4">
      <c r="A45" s="3" t="s">
        <v>1000</v>
      </c>
    </row>
    <row r="46" spans="1:4">
      <c r="A46" s="4" t="s">
        <v>1001</v>
      </c>
      <c r="C46" s="8" t="n">
        <v>157</v>
      </c>
      <c r="D46" s="8" t="n">
        <v>327</v>
      </c>
    </row>
    <row r="47" spans="1:4">
      <c r="A47" s="4" t="s">
        <v>1021</v>
      </c>
    </row>
    <row r="48" spans="1:4">
      <c r="A48" s="3" t="s">
        <v>1000</v>
      </c>
    </row>
    <row r="49" spans="1:4">
      <c r="A49" s="4" t="s">
        <v>1013</v>
      </c>
      <c r="C49" s="4" t="s">
        <v>824</v>
      </c>
      <c r="D49" s="4" t="s">
        <v>1022</v>
      </c>
    </row>
    <row r="50" spans="1:4">
      <c r="A50" s="4" t="s">
        <v>1023</v>
      </c>
      <c r="C50" s="4" t="s">
        <v>1024</v>
      </c>
      <c r="D50" s="4" t="s">
        <v>1025</v>
      </c>
    </row>
    <row r="51" spans="1:4">
      <c r="A51" s="4" t="s">
        <v>1026</v>
      </c>
    </row>
    <row r="52" spans="1:4">
      <c r="A52" s="3" t="s">
        <v>1000</v>
      </c>
    </row>
    <row r="53" spans="1:4">
      <c r="A53" s="4" t="s">
        <v>1013</v>
      </c>
      <c r="C53" s="4" t="s">
        <v>1027</v>
      </c>
      <c r="D53" s="4" t="s">
        <v>1027</v>
      </c>
    </row>
    <row r="54" spans="1:4">
      <c r="A54" s="4" t="s">
        <v>1023</v>
      </c>
      <c r="C54" s="4" t="s">
        <v>1028</v>
      </c>
      <c r="D54" s="4" t="s">
        <v>1029</v>
      </c>
    </row>
    <row r="55" spans="1:4">
      <c r="A55" s="4" t="s">
        <v>1030</v>
      </c>
    </row>
    <row r="56" spans="1:4">
      <c r="A56" s="3" t="s">
        <v>1000</v>
      </c>
    </row>
    <row r="57" spans="1:4">
      <c r="A57" s="4" t="s">
        <v>1013</v>
      </c>
      <c r="C57" s="4" t="s">
        <v>1031</v>
      </c>
      <c r="D57" s="4" t="s">
        <v>1032</v>
      </c>
    </row>
    <row r="58" spans="1:4">
      <c r="A58" s="4" t="s">
        <v>1023</v>
      </c>
      <c r="C58" s="4" t="s">
        <v>1033</v>
      </c>
      <c r="D58" s="4" t="s">
        <v>1034</v>
      </c>
    </row>
    <row r="59" spans="1:4"/>
    <row r="60" spans="1:4">
      <c r="A60" s="4" t="s">
        <v>69</v>
      </c>
      <c r="B60" s="4" t="s">
        <v>1035</v>
      </c>
    </row>
  </sheetData>
  <mergeCells count="4">
    <mergeCell ref="A1:B2"/>
    <mergeCell ref="C1:D1"/>
    <mergeCell ref="A59:C59"/>
    <mergeCell ref="B60:C60"/>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39"/>
    <col customWidth="1" max="3" min="3" width="16"/>
    <col customWidth="1" max="4" min="4" width="14"/>
  </cols>
  <sheetData>
    <row r="1" spans="1:4">
      <c r="A1" s="1" t="s">
        <v>1036</v>
      </c>
      <c r="C1" s="2" t="s">
        <v>1</v>
      </c>
    </row>
    <row r="2" spans="1:4">
      <c r="C2" s="2" t="s">
        <v>2</v>
      </c>
      <c r="D2" s="2" t="s">
        <v>5</v>
      </c>
    </row>
    <row r="3" spans="1:4">
      <c r="A3" s="4" t="s">
        <v>1037</v>
      </c>
    </row>
    <row r="4" spans="1:4">
      <c r="A4" s="3" t="s">
        <v>1038</v>
      </c>
    </row>
    <row r="5" spans="1:4">
      <c r="A5" s="4" t="s">
        <v>1039</v>
      </c>
      <c r="C5" s="8" t="n">
        <v>726</v>
      </c>
      <c r="D5" s="8" t="n">
        <v>857</v>
      </c>
    </row>
    <row r="6" spans="1:4">
      <c r="A6" s="3" t="s">
        <v>1040</v>
      </c>
    </row>
    <row r="7" spans="1:4">
      <c r="A7" s="4" t="s">
        <v>1041</v>
      </c>
      <c r="C7" s="5" t="n">
        <v>0</v>
      </c>
      <c r="D7" s="5" t="n">
        <v>0</v>
      </c>
    </row>
    <row r="8" spans="1:4">
      <c r="A8" s="4" t="s">
        <v>1042</v>
      </c>
      <c r="C8" s="5" t="n">
        <v>-18</v>
      </c>
      <c r="D8" s="5" t="n">
        <v>24</v>
      </c>
    </row>
    <row r="9" spans="1:4">
      <c r="A9" s="4" t="s">
        <v>1043</v>
      </c>
      <c r="C9" s="5" t="n">
        <v>-18</v>
      </c>
      <c r="D9" s="5" t="n">
        <v>24</v>
      </c>
    </row>
    <row r="10" spans="1:4">
      <c r="A10" s="4" t="s">
        <v>1044</v>
      </c>
      <c r="C10" s="5" t="n">
        <v>-1</v>
      </c>
      <c r="D10" s="5" t="n">
        <v>-11</v>
      </c>
    </row>
    <row r="11" spans="1:4">
      <c r="A11" s="4" t="s">
        <v>1045</v>
      </c>
      <c r="B11" s="4" t="s">
        <v>69</v>
      </c>
      <c r="C11" s="5" t="n">
        <v>29</v>
      </c>
      <c r="D11" s="5" t="n">
        <v>-1</v>
      </c>
    </row>
    <row r="12" spans="1:4">
      <c r="A12" s="3" t="s">
        <v>1046</v>
      </c>
    </row>
    <row r="13" spans="1:4">
      <c r="A13" s="4" t="s">
        <v>1047</v>
      </c>
      <c r="C13" s="5" t="n">
        <v>96</v>
      </c>
      <c r="D13" s="5" t="n">
        <v>153</v>
      </c>
    </row>
    <row r="14" spans="1:4">
      <c r="A14" s="4" t="s">
        <v>1048</v>
      </c>
      <c r="C14" s="5" t="n">
        <v>-140</v>
      </c>
      <c r="D14" s="5" t="n">
        <v>-230</v>
      </c>
    </row>
    <row r="15" spans="1:4">
      <c r="A15" s="4" t="s">
        <v>1049</v>
      </c>
      <c r="C15" s="5" t="n">
        <v>-74</v>
      </c>
      <c r="D15" s="5" t="n">
        <v>-21</v>
      </c>
    </row>
    <row r="16" spans="1:4">
      <c r="A16" s="4" t="s">
        <v>1050</v>
      </c>
      <c r="C16" s="5" t="n">
        <v>-118</v>
      </c>
      <c r="D16" s="5" t="n">
        <v>-98</v>
      </c>
    </row>
    <row r="17" spans="1:4">
      <c r="A17" s="3" t="s">
        <v>1051</v>
      </c>
    </row>
    <row r="18" spans="1:4">
      <c r="A18" s="4" t="s">
        <v>1052</v>
      </c>
      <c r="C18" s="5" t="n">
        <v>338</v>
      </c>
      <c r="D18" s="5" t="n">
        <v>49</v>
      </c>
    </row>
    <row r="19" spans="1:4">
      <c r="A19" s="4" t="s">
        <v>1053</v>
      </c>
      <c r="C19" s="5" t="n">
        <v>-180</v>
      </c>
      <c r="D19" s="5" t="n">
        <v>-94</v>
      </c>
    </row>
    <row r="20" spans="1:4">
      <c r="A20" s="4" t="s">
        <v>1054</v>
      </c>
      <c r="C20" s="5" t="n">
        <v>158</v>
      </c>
      <c r="D20" s="5" t="n">
        <v>-45</v>
      </c>
    </row>
    <row r="21" spans="1:4">
      <c r="A21" s="4" t="s">
        <v>1055</v>
      </c>
      <c r="C21" s="5" t="n">
        <v>776</v>
      </c>
      <c r="D21" s="5" t="n">
        <v>726</v>
      </c>
    </row>
    <row r="22" spans="1:4">
      <c r="A22" s="4" t="s">
        <v>1056</v>
      </c>
      <c r="C22" s="5" t="n">
        <v>-18</v>
      </c>
      <c r="D22" s="5" t="n">
        <v>-6</v>
      </c>
    </row>
    <row r="23" spans="1:4">
      <c r="A23" s="4" t="s">
        <v>1057</v>
      </c>
    </row>
    <row r="24" spans="1:4">
      <c r="A24" s="3" t="s">
        <v>1038</v>
      </c>
    </row>
    <row r="25" spans="1:4">
      <c r="A25" s="4" t="s">
        <v>1039</v>
      </c>
      <c r="C25" s="5" t="n">
        <v>907</v>
      </c>
      <c r="D25" s="5" t="n">
        <v>953</v>
      </c>
    </row>
    <row r="26" spans="1:4">
      <c r="A26" s="3" t="s">
        <v>1040</v>
      </c>
    </row>
    <row r="27" spans="1:4">
      <c r="A27" s="4" t="s">
        <v>1041</v>
      </c>
      <c r="C27" s="5" t="n">
        <v>-47</v>
      </c>
      <c r="D27" s="5" t="n">
        <v>-5</v>
      </c>
    </row>
    <row r="28" spans="1:4">
      <c r="A28" s="4" t="s">
        <v>1042</v>
      </c>
      <c r="C28" s="5" t="n">
        <v>0</v>
      </c>
      <c r="D28" s="5" t="n">
        <v>1</v>
      </c>
    </row>
    <row r="29" spans="1:4">
      <c r="A29" s="4" t="s">
        <v>1043</v>
      </c>
      <c r="C29" s="5" t="n">
        <v>-47</v>
      </c>
      <c r="D29" s="5" t="n">
        <v>-4</v>
      </c>
    </row>
    <row r="30" spans="1:4">
      <c r="A30" s="4" t="s">
        <v>1044</v>
      </c>
      <c r="C30" s="5" t="n">
        <v>0</v>
      </c>
      <c r="D30" s="5" t="n">
        <v>0</v>
      </c>
    </row>
    <row r="31" spans="1:4">
      <c r="A31" s="4" t="s">
        <v>1045</v>
      </c>
      <c r="B31" s="4" t="s">
        <v>69</v>
      </c>
      <c r="C31" s="5" t="n">
        <v>0</v>
      </c>
      <c r="D31" s="5" t="n">
        <v>0</v>
      </c>
    </row>
    <row r="32" spans="1:4">
      <c r="A32" s="3" t="s">
        <v>1046</v>
      </c>
    </row>
    <row r="33" spans="1:4">
      <c r="A33" s="4" t="s">
        <v>1047</v>
      </c>
      <c r="C33" s="5" t="n">
        <v>0</v>
      </c>
      <c r="D33" s="5" t="n">
        <v>0</v>
      </c>
    </row>
    <row r="34" spans="1:4">
      <c r="A34" s="4" t="s">
        <v>1048</v>
      </c>
      <c r="C34" s="5" t="n">
        <v>0</v>
      </c>
      <c r="D34" s="5" t="n">
        <v>0</v>
      </c>
    </row>
    <row r="35" spans="1:4">
      <c r="A35" s="4" t="s">
        <v>1049</v>
      </c>
      <c r="C35" s="5" t="n">
        <v>-61</v>
      </c>
      <c r="D35" s="5" t="n">
        <v>-42</v>
      </c>
    </row>
    <row r="36" spans="1:4">
      <c r="A36" s="4" t="s">
        <v>1050</v>
      </c>
      <c r="C36" s="5" t="n">
        <v>-61</v>
      </c>
      <c r="D36" s="5" t="n">
        <v>-42</v>
      </c>
    </row>
    <row r="37" spans="1:4">
      <c r="A37" s="3" t="s">
        <v>1051</v>
      </c>
    </row>
    <row r="38" spans="1:4">
      <c r="A38" s="4" t="s">
        <v>1052</v>
      </c>
      <c r="C38" s="5" t="n">
        <v>0</v>
      </c>
      <c r="D38" s="5" t="n">
        <v>0</v>
      </c>
    </row>
    <row r="39" spans="1:4">
      <c r="A39" s="4" t="s">
        <v>1053</v>
      </c>
      <c r="C39" s="5" t="n">
        <v>0</v>
      </c>
      <c r="D39" s="5" t="n">
        <v>0</v>
      </c>
    </row>
    <row r="40" spans="1:4">
      <c r="A40" s="4" t="s">
        <v>1054</v>
      </c>
      <c r="C40" s="5" t="n">
        <v>0</v>
      </c>
      <c r="D40" s="5" t="n">
        <v>0</v>
      </c>
    </row>
    <row r="41" spans="1:4">
      <c r="A41" s="4" t="s">
        <v>1055</v>
      </c>
      <c r="C41" s="5" t="n">
        <v>799</v>
      </c>
      <c r="D41" s="5" t="n">
        <v>907</v>
      </c>
    </row>
    <row r="42" spans="1:4">
      <c r="A42" s="4" t="s">
        <v>1056</v>
      </c>
      <c r="C42" s="8" t="n">
        <v>-47</v>
      </c>
      <c r="D42" s="8" t="n">
        <v>-4</v>
      </c>
    </row>
    <row r="43" spans="1:4"/>
    <row r="44" spans="1:4">
      <c r="A44" s="4" t="s">
        <v>69</v>
      </c>
      <c r="B44" s="4" t="s">
        <v>1058</v>
      </c>
    </row>
  </sheetData>
  <mergeCells count="4">
    <mergeCell ref="A1:B2"/>
    <mergeCell ref="C1:D1"/>
    <mergeCell ref="A43:C43"/>
    <mergeCell ref="B44:C44"/>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39"/>
    <col customWidth="1" max="3" min="3" width="16"/>
    <col customWidth="1" max="4" min="4" width="14"/>
  </cols>
  <sheetData>
    <row r="1" spans="1:4">
      <c r="A1" s="1" t="s">
        <v>1059</v>
      </c>
      <c r="C1" s="2" t="s">
        <v>1</v>
      </c>
    </row>
    <row r="2" spans="1:4">
      <c r="C2" s="2" t="s">
        <v>2</v>
      </c>
      <c r="D2" s="2" t="s">
        <v>5</v>
      </c>
    </row>
    <row r="3" spans="1:4">
      <c r="A3" s="3" t="s">
        <v>1060</v>
      </c>
    </row>
    <row r="4" spans="1:4">
      <c r="A4" s="4" t="s">
        <v>1061</v>
      </c>
      <c r="C4" s="8" t="n">
        <v>-885</v>
      </c>
      <c r="D4" s="8" t="n">
        <v>-929</v>
      </c>
    </row>
    <row r="5" spans="1:4">
      <c r="A5" s="3" t="s">
        <v>1040</v>
      </c>
    </row>
    <row r="6" spans="1:4">
      <c r="A6" s="4" t="s">
        <v>1041</v>
      </c>
      <c r="C6" s="5" t="n">
        <v>47</v>
      </c>
      <c r="D6" s="5" t="n">
        <v>2</v>
      </c>
    </row>
    <row r="7" spans="1:4">
      <c r="A7" s="4" t="s">
        <v>1042</v>
      </c>
      <c r="C7" s="5" t="n">
        <v>-3</v>
      </c>
      <c r="D7" s="5" t="n">
        <v>0</v>
      </c>
    </row>
    <row r="8" spans="1:4">
      <c r="A8" s="4" t="s">
        <v>1043</v>
      </c>
      <c r="C8" s="5" t="n">
        <v>44</v>
      </c>
      <c r="D8" s="5" t="n">
        <v>2</v>
      </c>
    </row>
    <row r="9" spans="1:4">
      <c r="A9" s="4" t="s">
        <v>1044</v>
      </c>
      <c r="C9" s="5" t="n">
        <v>0</v>
      </c>
      <c r="D9" s="5" t="n">
        <v>0</v>
      </c>
    </row>
    <row r="10" spans="1:4">
      <c r="A10" s="4" t="s">
        <v>1045</v>
      </c>
      <c r="B10" s="4" t="s">
        <v>69</v>
      </c>
      <c r="C10" s="5" t="n">
        <v>0</v>
      </c>
      <c r="D10" s="5" t="n">
        <v>0</v>
      </c>
    </row>
    <row r="11" spans="1:4">
      <c r="A11" s="3" t="s">
        <v>1062</v>
      </c>
    </row>
    <row r="12" spans="1:4">
      <c r="A12" s="4" t="s">
        <v>1047</v>
      </c>
      <c r="C12" s="5" t="n">
        <v>0</v>
      </c>
      <c r="D12" s="5" t="n">
        <v>0</v>
      </c>
    </row>
    <row r="13" spans="1:4">
      <c r="A13" s="4" t="s">
        <v>1048</v>
      </c>
      <c r="C13" s="5" t="n">
        <v>0</v>
      </c>
      <c r="D13" s="5" t="n">
        <v>0</v>
      </c>
    </row>
    <row r="14" spans="1:4">
      <c r="A14" s="4" t="s">
        <v>1049</v>
      </c>
      <c r="C14" s="5" t="n">
        <v>61</v>
      </c>
      <c r="D14" s="5" t="n">
        <v>42</v>
      </c>
    </row>
    <row r="15" spans="1:4">
      <c r="A15" s="4" t="s">
        <v>1063</v>
      </c>
      <c r="C15" s="5" t="n">
        <v>61</v>
      </c>
      <c r="D15" s="5" t="n">
        <v>42</v>
      </c>
    </row>
    <row r="16" spans="1:4">
      <c r="A16" s="3" t="s">
        <v>1051</v>
      </c>
    </row>
    <row r="17" spans="1:4">
      <c r="A17" s="4" t="s">
        <v>1052</v>
      </c>
      <c r="C17" s="5" t="n">
        <v>0</v>
      </c>
      <c r="D17" s="5" t="n">
        <v>0</v>
      </c>
    </row>
    <row r="18" spans="1:4">
      <c r="A18" s="4" t="s">
        <v>1053</v>
      </c>
      <c r="C18" s="5" t="n">
        <v>0</v>
      </c>
      <c r="D18" s="5" t="n">
        <v>0</v>
      </c>
    </row>
    <row r="19" spans="1:4">
      <c r="A19" s="4" t="s">
        <v>1064</v>
      </c>
      <c r="C19" s="5" t="n">
        <v>0</v>
      </c>
      <c r="D19" s="5" t="n">
        <v>0</v>
      </c>
    </row>
    <row r="20" spans="1:4">
      <c r="A20" s="4" t="s">
        <v>1065</v>
      </c>
      <c r="C20" s="5" t="n">
        <v>-780</v>
      </c>
      <c r="D20" s="5" t="n">
        <v>-885</v>
      </c>
    </row>
    <row r="21" spans="1:4">
      <c r="A21" s="4" t="s">
        <v>1056</v>
      </c>
      <c r="C21" s="8" t="n">
        <v>44</v>
      </c>
      <c r="D21" s="8" t="n">
        <v>2</v>
      </c>
    </row>
    <row r="22" spans="1:4"/>
    <row r="23" spans="1:4">
      <c r="A23" s="4" t="s">
        <v>69</v>
      </c>
      <c r="B23" s="4" t="s">
        <v>1058</v>
      </c>
    </row>
  </sheetData>
  <mergeCells count="4">
    <mergeCell ref="A1:B2"/>
    <mergeCell ref="C1:D1"/>
    <mergeCell ref="A22:C22"/>
    <mergeCell ref="B23:C23"/>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39"/>
    <col customWidth="1" max="3" min="3" width="16"/>
    <col customWidth="1" max="4" min="4" width="14"/>
  </cols>
  <sheetData>
    <row r="1" spans="1:4">
      <c r="A1" s="1" t="s">
        <v>1066</v>
      </c>
      <c r="C1" s="2" t="s">
        <v>1</v>
      </c>
    </row>
    <row r="2" spans="1:4">
      <c r="C2" s="2" t="s">
        <v>2</v>
      </c>
      <c r="D2" s="2" t="s">
        <v>5</v>
      </c>
    </row>
    <row r="3" spans="1:4">
      <c r="A3" s="3" t="s">
        <v>1067</v>
      </c>
    </row>
    <row r="4" spans="1:4">
      <c r="A4" s="4" t="s">
        <v>1061</v>
      </c>
      <c r="C4" s="8" t="n">
        <v>22</v>
      </c>
      <c r="D4" s="8" t="n">
        <v>24</v>
      </c>
    </row>
    <row r="5" spans="1:4">
      <c r="A5" s="3" t="s">
        <v>1040</v>
      </c>
    </row>
    <row r="6" spans="1:4">
      <c r="A6" s="4" t="s">
        <v>1041</v>
      </c>
      <c r="C6" s="5" t="n">
        <v>0</v>
      </c>
      <c r="D6" s="5" t="n">
        <v>-3</v>
      </c>
    </row>
    <row r="7" spans="1:4">
      <c r="A7" s="4" t="s">
        <v>1042</v>
      </c>
      <c r="C7" s="5" t="n">
        <v>-3</v>
      </c>
      <c r="D7" s="5" t="n">
        <v>1</v>
      </c>
    </row>
    <row r="8" spans="1:4">
      <c r="A8" s="4" t="s">
        <v>1043</v>
      </c>
      <c r="C8" s="5" t="n">
        <v>-3</v>
      </c>
      <c r="D8" s="5" t="n">
        <v>-2</v>
      </c>
    </row>
    <row r="9" spans="1:4">
      <c r="A9" s="4" t="s">
        <v>1044</v>
      </c>
      <c r="C9" s="5" t="n">
        <v>0</v>
      </c>
      <c r="D9" s="5" t="n">
        <v>0</v>
      </c>
    </row>
    <row r="10" spans="1:4">
      <c r="A10" s="4" t="s">
        <v>1045</v>
      </c>
      <c r="B10" s="4" t="s">
        <v>69</v>
      </c>
      <c r="C10" s="5" t="n">
        <v>0</v>
      </c>
      <c r="D10" s="5" t="n">
        <v>0</v>
      </c>
    </row>
    <row r="11" spans="1:4">
      <c r="A11" s="3" t="s">
        <v>1062</v>
      </c>
    </row>
    <row r="12" spans="1:4">
      <c r="A12" s="4" t="s">
        <v>1047</v>
      </c>
      <c r="C12" s="5" t="n">
        <v>0</v>
      </c>
      <c r="D12" s="5" t="n">
        <v>0</v>
      </c>
    </row>
    <row r="13" spans="1:4">
      <c r="A13" s="4" t="s">
        <v>1048</v>
      </c>
      <c r="C13" s="5" t="n">
        <v>0</v>
      </c>
      <c r="D13" s="5" t="n">
        <v>0</v>
      </c>
    </row>
    <row r="14" spans="1:4">
      <c r="A14" s="4" t="s">
        <v>1049</v>
      </c>
      <c r="C14" s="5" t="n">
        <v>0</v>
      </c>
      <c r="D14" s="5" t="n">
        <v>0</v>
      </c>
    </row>
    <row r="15" spans="1:4">
      <c r="A15" s="4" t="s">
        <v>1050</v>
      </c>
      <c r="C15" s="5" t="n">
        <v>0</v>
      </c>
      <c r="D15" s="5" t="n">
        <v>0</v>
      </c>
    </row>
    <row r="16" spans="1:4">
      <c r="A16" s="3" t="s">
        <v>1051</v>
      </c>
    </row>
    <row r="17" spans="1:4">
      <c r="A17" s="4" t="s">
        <v>1052</v>
      </c>
      <c r="C17" s="5" t="n">
        <v>0</v>
      </c>
      <c r="D17" s="5" t="n">
        <v>0</v>
      </c>
    </row>
    <row r="18" spans="1:4">
      <c r="A18" s="4" t="s">
        <v>1053</v>
      </c>
      <c r="C18" s="5" t="n">
        <v>0</v>
      </c>
      <c r="D18" s="5" t="n">
        <v>0</v>
      </c>
    </row>
    <row r="19" spans="1:4">
      <c r="A19" s="4" t="s">
        <v>1068</v>
      </c>
      <c r="C19" s="5" t="n">
        <v>0</v>
      </c>
      <c r="D19" s="5" t="n">
        <v>0</v>
      </c>
    </row>
    <row r="20" spans="1:4">
      <c r="A20" s="4" t="s">
        <v>1065</v>
      </c>
      <c r="C20" s="5" t="n">
        <v>19</v>
      </c>
      <c r="D20" s="5" t="n">
        <v>22</v>
      </c>
    </row>
    <row r="21" spans="1:4">
      <c r="A21" s="4" t="s">
        <v>1056</v>
      </c>
      <c r="C21" s="8" t="n">
        <v>-3</v>
      </c>
      <c r="D21" s="8" t="n">
        <v>-2</v>
      </c>
    </row>
    <row r="22" spans="1:4"/>
    <row r="23" spans="1:4">
      <c r="A23" s="4" t="s">
        <v>69</v>
      </c>
      <c r="B23" s="4" t="s">
        <v>1058</v>
      </c>
    </row>
  </sheetData>
  <mergeCells count="4">
    <mergeCell ref="A1:B2"/>
    <mergeCell ref="C1:D1"/>
    <mergeCell ref="A22:C22"/>
    <mergeCell ref="B23:C23"/>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069</v>
      </c>
      <c r="C1" s="2" t="s">
        <v>1</v>
      </c>
    </row>
    <row r="2" spans="1:4">
      <c r="C2" s="2" t="s">
        <v>2</v>
      </c>
      <c r="D2" s="2" t="s">
        <v>5</v>
      </c>
    </row>
    <row r="3" spans="1:4">
      <c r="A3" s="3" t="s">
        <v>1070</v>
      </c>
    </row>
    <row r="4" spans="1:4">
      <c r="A4" s="4" t="s">
        <v>1071</v>
      </c>
      <c r="C4" s="8" t="n">
        <v>500</v>
      </c>
      <c r="D4" s="8" t="n">
        <v>509</v>
      </c>
    </row>
    <row r="5" spans="1:4">
      <c r="A5" s="4" t="s">
        <v>1072</v>
      </c>
      <c r="B5" s="4" t="s">
        <v>69</v>
      </c>
      <c r="C5" s="5" t="n">
        <v>6584</v>
      </c>
      <c r="D5" s="5" t="n">
        <v>6396</v>
      </c>
    </row>
    <row r="6" spans="1:4">
      <c r="A6" s="4" t="s">
        <v>947</v>
      </c>
      <c r="C6" s="5" t="n">
        <v>7084</v>
      </c>
      <c r="D6" s="5" t="n">
        <v>6905</v>
      </c>
    </row>
    <row r="7" spans="1:4">
      <c r="A7" s="4" t="s">
        <v>1073</v>
      </c>
      <c r="B7" s="4" t="s">
        <v>69</v>
      </c>
      <c r="C7" s="5" t="n">
        <v>856</v>
      </c>
      <c r="D7" s="5" t="n">
        <v>928</v>
      </c>
    </row>
    <row r="8" spans="1:4">
      <c r="A8" s="4" t="s">
        <v>1074</v>
      </c>
      <c r="C8" s="5" t="n">
        <v>7940</v>
      </c>
      <c r="D8" s="5" t="n">
        <v>7833</v>
      </c>
    </row>
    <row r="9" spans="1:4">
      <c r="A9" s="4" t="s">
        <v>494</v>
      </c>
    </row>
    <row r="10" spans="1:4">
      <c r="A10" s="3" t="s">
        <v>1070</v>
      </c>
    </row>
    <row r="11" spans="1:4">
      <c r="A11" s="4" t="s">
        <v>1073</v>
      </c>
      <c r="C11" s="5" t="n">
        <v>900</v>
      </c>
      <c r="D11" s="5" t="n">
        <v>900</v>
      </c>
    </row>
    <row r="12" spans="1:4">
      <c r="A12" s="4" t="s">
        <v>1072</v>
      </c>
      <c r="C12" s="5" t="n">
        <v>3700</v>
      </c>
      <c r="D12" s="5" t="n">
        <v>3600</v>
      </c>
    </row>
    <row r="13" spans="1:4">
      <c r="A13" s="4" t="s">
        <v>1075</v>
      </c>
    </row>
    <row r="14" spans="1:4">
      <c r="A14" s="3" t="s">
        <v>1070</v>
      </c>
    </row>
    <row r="15" spans="1:4">
      <c r="A15" s="4" t="s">
        <v>1071</v>
      </c>
      <c r="C15" s="5" t="n">
        <v>238</v>
      </c>
      <c r="D15" s="5" t="n">
        <v>235</v>
      </c>
    </row>
    <row r="16" spans="1:4">
      <c r="A16" s="4" t="s">
        <v>1072</v>
      </c>
      <c r="C16" s="5" t="n">
        <v>1368</v>
      </c>
      <c r="D16" s="5" t="n">
        <v>1401</v>
      </c>
    </row>
    <row r="17" spans="1:4">
      <c r="A17" s="4" t="s">
        <v>947</v>
      </c>
      <c r="C17" s="5" t="n">
        <v>1606</v>
      </c>
      <c r="D17" s="5" t="n">
        <v>1636</v>
      </c>
    </row>
    <row r="18" spans="1:4">
      <c r="A18" s="4" t="s">
        <v>1076</v>
      </c>
    </row>
    <row r="19" spans="1:4">
      <c r="A19" s="3" t="s">
        <v>1070</v>
      </c>
    </row>
    <row r="20" spans="1:4">
      <c r="A20" s="4" t="s">
        <v>1071</v>
      </c>
      <c r="C20" s="5" t="n">
        <v>262</v>
      </c>
      <c r="D20" s="5" t="n">
        <v>274</v>
      </c>
    </row>
    <row r="21" spans="1:4">
      <c r="A21" s="4" t="s">
        <v>1072</v>
      </c>
      <c r="C21" s="5" t="n">
        <v>4885</v>
      </c>
      <c r="D21" s="5" t="n">
        <v>4698</v>
      </c>
    </row>
    <row r="22" spans="1:4">
      <c r="A22" s="4" t="s">
        <v>947</v>
      </c>
      <c r="C22" s="5" t="n">
        <v>5147</v>
      </c>
      <c r="D22" s="5" t="n">
        <v>4972</v>
      </c>
    </row>
    <row r="23" spans="1:4">
      <c r="A23" s="4" t="s">
        <v>1077</v>
      </c>
    </row>
    <row r="24" spans="1:4">
      <c r="A24" s="3" t="s">
        <v>1070</v>
      </c>
    </row>
    <row r="25" spans="1:4">
      <c r="A25" s="4" t="s">
        <v>1071</v>
      </c>
      <c r="C25" s="5" t="n">
        <v>0</v>
      </c>
      <c r="D25" s="5" t="n">
        <v>0</v>
      </c>
    </row>
    <row r="26" spans="1:4">
      <c r="A26" s="4" t="s">
        <v>1072</v>
      </c>
      <c r="C26" s="5" t="n">
        <v>331</v>
      </c>
      <c r="D26" s="5" t="n">
        <v>297</v>
      </c>
    </row>
    <row r="27" spans="1:4">
      <c r="A27" s="4" t="s">
        <v>947</v>
      </c>
      <c r="C27" s="5" t="n">
        <v>331</v>
      </c>
      <c r="D27" s="5" t="n">
        <v>297</v>
      </c>
    </row>
    <row r="28" spans="1:4">
      <c r="A28" s="4" t="s">
        <v>1078</v>
      </c>
    </row>
    <row r="29" spans="1:4">
      <c r="A29" s="3" t="s">
        <v>1070</v>
      </c>
    </row>
    <row r="30" spans="1:4">
      <c r="A30" s="4" t="s">
        <v>1072</v>
      </c>
      <c r="C30" s="5" t="n">
        <v>300</v>
      </c>
      <c r="D30" s="5" t="n">
        <v>300</v>
      </c>
    </row>
    <row r="31" spans="1:4">
      <c r="A31" s="4" t="s">
        <v>1079</v>
      </c>
    </row>
    <row r="32" spans="1:4">
      <c r="A32" s="3" t="s">
        <v>1038</v>
      </c>
    </row>
    <row r="33" spans="1:4">
      <c r="A33" s="4" t="s">
        <v>1039</v>
      </c>
      <c r="C33" s="5" t="n">
        <v>297</v>
      </c>
      <c r="D33" s="5" t="n">
        <v>255</v>
      </c>
    </row>
    <row r="34" spans="1:4">
      <c r="A34" s="4" t="s">
        <v>1080</v>
      </c>
      <c r="C34" s="5" t="n">
        <v>2</v>
      </c>
      <c r="D34" s="5" t="n">
        <v>-6</v>
      </c>
    </row>
    <row r="35" spans="1:4">
      <c r="A35" s="3" t="s">
        <v>1046</v>
      </c>
    </row>
    <row r="36" spans="1:4">
      <c r="A36" s="4" t="s">
        <v>1047</v>
      </c>
      <c r="C36" s="5" t="n">
        <v>22</v>
      </c>
      <c r="D36" s="5" t="n">
        <v>59</v>
      </c>
    </row>
    <row r="37" spans="1:4">
      <c r="A37" s="4" t="s">
        <v>1048</v>
      </c>
      <c r="C37" s="5" t="n">
        <v>-11</v>
      </c>
      <c r="D37" s="5" t="n">
        <v>0</v>
      </c>
    </row>
    <row r="38" spans="1:4">
      <c r="A38" s="4" t="s">
        <v>1049</v>
      </c>
      <c r="C38" s="5" t="n">
        <v>-18</v>
      </c>
      <c r="D38" s="5" t="n">
        <v>-16</v>
      </c>
    </row>
    <row r="39" spans="1:4">
      <c r="A39" s="4" t="s">
        <v>1063</v>
      </c>
      <c r="C39" s="5" t="n">
        <v>-7</v>
      </c>
      <c r="D39" s="5" t="n">
        <v>43</v>
      </c>
    </row>
    <row r="40" spans="1:4">
      <c r="A40" s="3" t="s">
        <v>1051</v>
      </c>
    </row>
    <row r="41" spans="1:4">
      <c r="A41" s="4" t="s">
        <v>1052</v>
      </c>
      <c r="C41" s="5" t="n">
        <v>65</v>
      </c>
      <c r="D41" s="5" t="n">
        <v>17</v>
      </c>
    </row>
    <row r="42" spans="1:4">
      <c r="A42" s="4" t="s">
        <v>1053</v>
      </c>
      <c r="C42" s="5" t="n">
        <v>-26</v>
      </c>
      <c r="D42" s="5" t="n">
        <v>-12</v>
      </c>
    </row>
    <row r="43" spans="1:4">
      <c r="A43" s="4" t="s">
        <v>1054</v>
      </c>
      <c r="C43" s="5" t="n">
        <v>39</v>
      </c>
      <c r="D43" s="5" t="n">
        <v>5</v>
      </c>
    </row>
    <row r="44" spans="1:4">
      <c r="A44" s="4" t="s">
        <v>1055</v>
      </c>
      <c r="C44" s="8" t="n">
        <v>331</v>
      </c>
      <c r="D44" s="8" t="n">
        <v>297</v>
      </c>
    </row>
    <row r="45" spans="1:4"/>
    <row r="46" spans="1:4">
      <c r="A46" s="4" t="s">
        <v>69</v>
      </c>
      <c r="B46" s="4" t="s">
        <v>1081</v>
      </c>
    </row>
  </sheetData>
  <mergeCells count="4">
    <mergeCell ref="A1:B2"/>
    <mergeCell ref="C1:D1"/>
    <mergeCell ref="A45:C45"/>
    <mergeCell ref="B46:C46"/>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69"/>
    <col customWidth="1" max="3" min="3" width="32"/>
    <col customWidth="1" max="4" min="4" width="14"/>
  </cols>
  <sheetData>
    <row r="1" spans="1:4">
      <c r="A1" s="1" t="s">
        <v>1082</v>
      </c>
      <c r="C1" s="2" t="s">
        <v>1</v>
      </c>
    </row>
    <row r="2" spans="1:4">
      <c r="C2" s="2" t="s">
        <v>2</v>
      </c>
      <c r="D2" s="2" t="s">
        <v>5</v>
      </c>
    </row>
    <row r="3" spans="1:4">
      <c r="A3" s="3" t="s">
        <v>1083</v>
      </c>
    </row>
    <row r="4" spans="1:4">
      <c r="A4" s="4" t="s">
        <v>1084</v>
      </c>
      <c r="C4" s="8" t="n">
        <v>286</v>
      </c>
    </row>
    <row r="5" spans="1:4">
      <c r="A5" s="4" t="s">
        <v>946</v>
      </c>
    </row>
    <row r="6" spans="1:4">
      <c r="A6" s="3" t="s">
        <v>1083</v>
      </c>
    </row>
    <row r="7" spans="1:4">
      <c r="A7" s="4" t="s">
        <v>1085</v>
      </c>
      <c r="C7" s="5" t="n">
        <v>856</v>
      </c>
      <c r="D7" s="8" t="n">
        <v>928</v>
      </c>
    </row>
    <row r="8" spans="1:4">
      <c r="A8" s="4" t="s">
        <v>1086</v>
      </c>
    </row>
    <row r="9" spans="1:4">
      <c r="A9" s="3" t="s">
        <v>1083</v>
      </c>
    </row>
    <row r="10" spans="1:4">
      <c r="A10" s="4" t="s">
        <v>1084</v>
      </c>
      <c r="C10" s="8" t="n">
        <v>286</v>
      </c>
    </row>
    <row r="11" spans="1:4">
      <c r="A11" s="4" t="s">
        <v>1087</v>
      </c>
      <c r="B11" s="4" t="s">
        <v>69</v>
      </c>
      <c r="C11" s="4" t="s">
        <v>1088</v>
      </c>
    </row>
    <row r="12" spans="1:4">
      <c r="A12" s="4" t="s">
        <v>1089</v>
      </c>
    </row>
    <row r="13" spans="1:4">
      <c r="A13" s="3" t="s">
        <v>1083</v>
      </c>
    </row>
    <row r="14" spans="1:4">
      <c r="A14" s="4" t="s">
        <v>1085</v>
      </c>
      <c r="C14" s="8" t="n">
        <v>424</v>
      </c>
      <c r="D14" s="8" t="n">
        <v>406</v>
      </c>
    </row>
    <row r="15" spans="1:4">
      <c r="A15" s="4" t="s">
        <v>1090</v>
      </c>
    </row>
    <row r="16" spans="1:4">
      <c r="A16" s="3" t="s">
        <v>1083</v>
      </c>
    </row>
    <row r="17" spans="1:4">
      <c r="A17" s="4" t="s">
        <v>1084</v>
      </c>
      <c r="C17" s="8" t="n">
        <v>0</v>
      </c>
    </row>
    <row r="18" spans="1:4">
      <c r="A18" s="4" t="s">
        <v>1087</v>
      </c>
      <c r="B18" s="4" t="s">
        <v>69</v>
      </c>
      <c r="C18" s="4" t="s">
        <v>1091</v>
      </c>
    </row>
    <row r="19" spans="1:4">
      <c r="A19" s="4" t="s">
        <v>1092</v>
      </c>
    </row>
    <row r="20" spans="1:4">
      <c r="A20" s="3" t="s">
        <v>1083</v>
      </c>
    </row>
    <row r="21" spans="1:4">
      <c r="A21" s="4" t="s">
        <v>1093</v>
      </c>
      <c r="C21" s="4" t="s">
        <v>1094</v>
      </c>
      <c r="D21" s="4" t="s">
        <v>1094</v>
      </c>
    </row>
    <row r="22" spans="1:4">
      <c r="A22" s="4" t="s">
        <v>1095</v>
      </c>
    </row>
    <row r="23" spans="1:4">
      <c r="A23" s="3" t="s">
        <v>1083</v>
      </c>
    </row>
    <row r="24" spans="1:4">
      <c r="A24" s="4" t="s">
        <v>1093</v>
      </c>
      <c r="C24" s="4" t="s">
        <v>1096</v>
      </c>
      <c r="D24" s="4" t="s">
        <v>1096</v>
      </c>
    </row>
    <row r="25" spans="1:4">
      <c r="A25" s="4" t="s">
        <v>1097</v>
      </c>
    </row>
    <row r="26" spans="1:4">
      <c r="A26" s="3" t="s">
        <v>1083</v>
      </c>
    </row>
    <row r="27" spans="1:4">
      <c r="A27" s="4" t="s">
        <v>1085</v>
      </c>
      <c r="C27" s="8" t="n">
        <v>231</v>
      </c>
      <c r="D27" s="8" t="n">
        <v>261</v>
      </c>
    </row>
    <row r="28" spans="1:4">
      <c r="A28" s="4" t="s">
        <v>1098</v>
      </c>
    </row>
    <row r="29" spans="1:4">
      <c r="A29" s="3" t="s">
        <v>1083</v>
      </c>
    </row>
    <row r="30" spans="1:4">
      <c r="A30" s="4" t="s">
        <v>1084</v>
      </c>
      <c r="C30" s="8" t="n">
        <v>0</v>
      </c>
    </row>
    <row r="31" spans="1:4">
      <c r="A31" s="4" t="s">
        <v>1087</v>
      </c>
      <c r="B31" s="4" t="s">
        <v>69</v>
      </c>
      <c r="C31" s="4" t="s">
        <v>1099</v>
      </c>
    </row>
    <row r="32" spans="1:4">
      <c r="A32" s="4" t="s">
        <v>1100</v>
      </c>
    </row>
    <row r="33" spans="1:4">
      <c r="A33" s="3" t="s">
        <v>1083</v>
      </c>
    </row>
    <row r="34" spans="1:4">
      <c r="A34" s="4" t="s">
        <v>1093</v>
      </c>
      <c r="C34" s="4" t="s">
        <v>929</v>
      </c>
      <c r="D34" s="4" t="s">
        <v>929</v>
      </c>
    </row>
    <row r="35" spans="1:4">
      <c r="A35" s="4" t="s">
        <v>1101</v>
      </c>
    </row>
    <row r="36" spans="1:4">
      <c r="A36" s="3" t="s">
        <v>1083</v>
      </c>
    </row>
    <row r="37" spans="1:4">
      <c r="A37" s="4" t="s">
        <v>1093</v>
      </c>
      <c r="C37" s="4" t="s">
        <v>1096</v>
      </c>
      <c r="D37" s="4" t="s">
        <v>1096</v>
      </c>
    </row>
    <row r="38" spans="1:4">
      <c r="A38" s="4" t="s">
        <v>1102</v>
      </c>
    </row>
    <row r="39" spans="1:4">
      <c r="A39" s="3" t="s">
        <v>1083</v>
      </c>
    </row>
    <row r="40" spans="1:4">
      <c r="A40" s="4" t="s">
        <v>1085</v>
      </c>
      <c r="C40" s="8" t="n">
        <v>201</v>
      </c>
      <c r="D40" s="8" t="n">
        <v>261</v>
      </c>
    </row>
    <row r="41" spans="1:4"/>
    <row r="42" spans="1:4">
      <c r="A42" s="4" t="s">
        <v>69</v>
      </c>
      <c r="B42" s="4" t="s">
        <v>1103</v>
      </c>
    </row>
  </sheetData>
  <mergeCells count="4">
    <mergeCell ref="A1:B2"/>
    <mergeCell ref="C1:D1"/>
    <mergeCell ref="A41:C41"/>
    <mergeCell ref="B42:C4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4</v>
      </c>
      <c r="B1" s="2" t="s">
        <v>1</v>
      </c>
    </row>
    <row r="2" spans="1:3">
      <c r="B2" s="2" t="s">
        <v>2</v>
      </c>
      <c r="C2" s="2" t="s">
        <v>5</v>
      </c>
    </row>
    <row r="3" spans="1:3">
      <c r="A3" s="3" t="s">
        <v>1105</v>
      </c>
    </row>
    <row r="4" spans="1:3">
      <c r="A4" s="4" t="s">
        <v>1106</v>
      </c>
      <c r="B4" s="8" t="n">
        <v>4</v>
      </c>
      <c r="C4" s="8" t="n">
        <v>16</v>
      </c>
    </row>
    <row r="5" spans="1:3">
      <c r="A5" s="4" t="s">
        <v>605</v>
      </c>
    </row>
    <row r="6" spans="1:3">
      <c r="A6" s="3" t="s">
        <v>1105</v>
      </c>
    </row>
    <row r="7" spans="1:3">
      <c r="A7" s="4" t="s">
        <v>1107</v>
      </c>
      <c r="B7" s="4" t="s">
        <v>608</v>
      </c>
      <c r="C7" s="4" t="s">
        <v>608</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17:24:36Z</dcterms:created>
  <dcterms:modified xmlns:dcterms="http://purl.org/dc/terms/" xmlns:xsi="http://www.w3.org/2001/XMLSchema-instance" xsi:type="dcterms:W3CDTF">2017-02-23T17:24:36Z</dcterms:modified>
</cp:coreProperties>
</file>